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Presentation of the Financial S" sheetId="9" state="visible" r:id="rId9"/>
    <sheet xmlns:r="http://schemas.openxmlformats.org/officeDocument/2006/relationships" name="Critical accounting estimates a" sheetId="10" state="visible" r:id="rId10"/>
    <sheet xmlns:r="http://schemas.openxmlformats.org/officeDocument/2006/relationships" name="Changes in accounting standards" sheetId="11" state="visible" r:id="rId11"/>
    <sheet xmlns:r="http://schemas.openxmlformats.org/officeDocument/2006/relationships" name="Assets held for sale" sheetId="12" state="visible" r:id="rId12"/>
    <sheet xmlns:r="http://schemas.openxmlformats.org/officeDocument/2006/relationships" name="Cash and cash equivalents" sheetId="13" state="visible" r:id="rId13"/>
    <sheet xmlns:r="http://schemas.openxmlformats.org/officeDocument/2006/relationships" name="Financial investments" sheetId="14" state="visible" r:id="rId14"/>
    <sheet xmlns:r="http://schemas.openxmlformats.org/officeDocument/2006/relationships" name="Trade accounts receivable, net" sheetId="15" state="visible" r:id="rId15"/>
    <sheet xmlns:r="http://schemas.openxmlformats.org/officeDocument/2006/relationships" name="Derivative financial instrument" sheetId="16" state="visible" r:id="rId16"/>
    <sheet xmlns:r="http://schemas.openxmlformats.org/officeDocument/2006/relationships" name="Inventories" sheetId="17" state="visible" r:id="rId17"/>
    <sheet xmlns:r="http://schemas.openxmlformats.org/officeDocument/2006/relationships" name="Other assets" sheetId="18" state="visible" r:id="rId18"/>
    <sheet xmlns:r="http://schemas.openxmlformats.org/officeDocument/2006/relationships" name="Interest in entities" sheetId="19" state="visible" r:id="rId19"/>
    <sheet xmlns:r="http://schemas.openxmlformats.org/officeDocument/2006/relationships" name="Business combination" sheetId="20" state="visible" r:id="rId20"/>
    <sheet xmlns:r="http://schemas.openxmlformats.org/officeDocument/2006/relationships" name="Related parties" sheetId="21" state="visible" r:id="rId21"/>
    <sheet xmlns:r="http://schemas.openxmlformats.org/officeDocument/2006/relationships" name="Property, plant and equipment" sheetId="22" state="visible" r:id="rId22"/>
    <sheet xmlns:r="http://schemas.openxmlformats.org/officeDocument/2006/relationships" name="Right-of-use assets and lease l" sheetId="23" state="visible" r:id="rId23"/>
    <sheet xmlns:r="http://schemas.openxmlformats.org/officeDocument/2006/relationships" name="Intangible assets" sheetId="24" state="visible" r:id="rId24"/>
    <sheet xmlns:r="http://schemas.openxmlformats.org/officeDocument/2006/relationships" name="Impairment of assets" sheetId="25" state="visible" r:id="rId25"/>
    <sheet xmlns:r="http://schemas.openxmlformats.org/officeDocument/2006/relationships" name="Trade accounts payable" sheetId="26" state="visible" r:id="rId26"/>
    <sheet xmlns:r="http://schemas.openxmlformats.org/officeDocument/2006/relationships" name="Loans and financing" sheetId="27" state="visible" r:id="rId27"/>
    <sheet xmlns:r="http://schemas.openxmlformats.org/officeDocument/2006/relationships" name="Other payables" sheetId="28" state="visible" r:id="rId28"/>
    <sheet xmlns:r="http://schemas.openxmlformats.org/officeDocument/2006/relationships" name="Taxes and payroll charges payab" sheetId="29" state="visible" r:id="rId29"/>
    <sheet xmlns:r="http://schemas.openxmlformats.org/officeDocument/2006/relationships" name="Income taxes" sheetId="30" state="visible" r:id="rId30"/>
    <sheet xmlns:r="http://schemas.openxmlformats.org/officeDocument/2006/relationships" name="Financial Guarantees and Residu" sheetId="31" state="visible" r:id="rId31"/>
    <sheet xmlns:r="http://schemas.openxmlformats.org/officeDocument/2006/relationships" name="Provisions and contingent liabi" sheetId="32" state="visible" r:id="rId32"/>
    <sheet xmlns:r="http://schemas.openxmlformats.org/officeDocument/2006/relationships" name="Post-retirement benefits" sheetId="33" state="visible" r:id="rId33"/>
    <sheet xmlns:r="http://schemas.openxmlformats.org/officeDocument/2006/relationships" name="Financial Instruments" sheetId="34" state="visible" r:id="rId34"/>
    <sheet xmlns:r="http://schemas.openxmlformats.org/officeDocument/2006/relationships" name="Shareholders' equity" sheetId="35" state="visible" r:id="rId35"/>
    <sheet xmlns:r="http://schemas.openxmlformats.org/officeDocument/2006/relationships" name="Share-based compensation" sheetId="36" state="visible" r:id="rId36"/>
    <sheet xmlns:r="http://schemas.openxmlformats.org/officeDocument/2006/relationships" name="Earnings per Share" sheetId="37" state="visible" r:id="rId37"/>
    <sheet xmlns:r="http://schemas.openxmlformats.org/officeDocument/2006/relationships" name="Revenue from contracts with cus" sheetId="38" state="visible" r:id="rId38"/>
    <sheet xmlns:r="http://schemas.openxmlformats.org/officeDocument/2006/relationships" name="Revenue (expenses) by type" sheetId="39" state="visible" r:id="rId39"/>
    <sheet xmlns:r="http://schemas.openxmlformats.org/officeDocument/2006/relationships" name="Other operating expense, net" sheetId="40" state="visible" r:id="rId40"/>
    <sheet xmlns:r="http://schemas.openxmlformats.org/officeDocument/2006/relationships" name="Financial expense, net" sheetId="41" state="visible" r:id="rId41"/>
    <sheet xmlns:r="http://schemas.openxmlformats.org/officeDocument/2006/relationships" name="Foreign exchange gain (loss), n" sheetId="42" state="visible" r:id="rId42"/>
    <sheet xmlns:r="http://schemas.openxmlformats.org/officeDocument/2006/relationships" name="Responsibilities and Commitment" sheetId="43" state="visible" r:id="rId43"/>
    <sheet xmlns:r="http://schemas.openxmlformats.org/officeDocument/2006/relationships" name="Supplemental Cash Flow informat" sheetId="44" state="visible" r:id="rId44"/>
    <sheet xmlns:r="http://schemas.openxmlformats.org/officeDocument/2006/relationships" name="Segment information" sheetId="45" state="visible" r:id="rId45"/>
    <sheet xmlns:r="http://schemas.openxmlformats.org/officeDocument/2006/relationships" name="Presentation of the Financial_2" sheetId="46" state="visible" r:id="rId46"/>
    <sheet xmlns:r="http://schemas.openxmlformats.org/officeDocument/2006/relationships" name="Presentation of the Financial_3" sheetId="47" state="visible" r:id="rId47"/>
    <sheet xmlns:r="http://schemas.openxmlformats.org/officeDocument/2006/relationships" name="Critical accounting estimates_2" sheetId="48" state="visible" r:id="rId48"/>
    <sheet xmlns:r="http://schemas.openxmlformats.org/officeDocument/2006/relationships" name="Assets held for sale (Tables)" sheetId="49" state="visible" r:id="rId49"/>
    <sheet xmlns:r="http://schemas.openxmlformats.org/officeDocument/2006/relationships" name="Cash and cash equivalents (Tabl" sheetId="50" state="visible" r:id="rId50"/>
    <sheet xmlns:r="http://schemas.openxmlformats.org/officeDocument/2006/relationships" name="Financial investments (Tables)" sheetId="51" state="visible" r:id="rId51"/>
    <sheet xmlns:r="http://schemas.openxmlformats.org/officeDocument/2006/relationships" name="Trade accounts receivable, net " sheetId="52" state="visible" r:id="rId52"/>
    <sheet xmlns:r="http://schemas.openxmlformats.org/officeDocument/2006/relationships" name="Derivative financial instrume_2" sheetId="53" state="visible" r:id="rId53"/>
    <sheet xmlns:r="http://schemas.openxmlformats.org/officeDocument/2006/relationships" name="Inventories (Tables)" sheetId="54" state="visible" r:id="rId54"/>
    <sheet xmlns:r="http://schemas.openxmlformats.org/officeDocument/2006/relationships" name="Other assets (Tables)" sheetId="55" state="visible" r:id="rId55"/>
    <sheet xmlns:r="http://schemas.openxmlformats.org/officeDocument/2006/relationships" name="Interest in entities (Tables)" sheetId="56" state="visible" r:id="rId56"/>
    <sheet xmlns:r="http://schemas.openxmlformats.org/officeDocument/2006/relationships" name="Business combination (Tables)" sheetId="57" state="visible" r:id="rId57"/>
    <sheet xmlns:r="http://schemas.openxmlformats.org/officeDocument/2006/relationships" name="Related parties (Tables)" sheetId="58" state="visible" r:id="rId58"/>
    <sheet xmlns:r="http://schemas.openxmlformats.org/officeDocument/2006/relationships" name="Property, plant and equipment (" sheetId="59" state="visible" r:id="rId59"/>
    <sheet xmlns:r="http://schemas.openxmlformats.org/officeDocument/2006/relationships" name="Right-of-use assets and lease_2" sheetId="60" state="visible" r:id="rId60"/>
    <sheet xmlns:r="http://schemas.openxmlformats.org/officeDocument/2006/relationships" name="Intangible assets (Tables)" sheetId="61" state="visible" r:id="rId61"/>
    <sheet xmlns:r="http://schemas.openxmlformats.org/officeDocument/2006/relationships" name="Impairment of assets (Tables)" sheetId="62" state="visible" r:id="rId62"/>
    <sheet xmlns:r="http://schemas.openxmlformats.org/officeDocument/2006/relationships" name="Trade accounts payable (Tables)" sheetId="63" state="visible" r:id="rId63"/>
    <sheet xmlns:r="http://schemas.openxmlformats.org/officeDocument/2006/relationships" name="Loans and financing (Tables)" sheetId="64" state="visible" r:id="rId64"/>
    <sheet xmlns:r="http://schemas.openxmlformats.org/officeDocument/2006/relationships" name="Other payables (Tables)" sheetId="65" state="visible" r:id="rId65"/>
    <sheet xmlns:r="http://schemas.openxmlformats.org/officeDocument/2006/relationships" name="Taxes and payroll charges pay_2" sheetId="66" state="visible" r:id="rId66"/>
    <sheet xmlns:r="http://schemas.openxmlformats.org/officeDocument/2006/relationships" name="Income taxes (Tables)" sheetId="67" state="visible" r:id="rId67"/>
    <sheet xmlns:r="http://schemas.openxmlformats.org/officeDocument/2006/relationships" name="Financial Guarantees and Resi_2" sheetId="68" state="visible" r:id="rId68"/>
    <sheet xmlns:r="http://schemas.openxmlformats.org/officeDocument/2006/relationships" name="Provisions and contingent lia_2" sheetId="69" state="visible" r:id="rId69"/>
    <sheet xmlns:r="http://schemas.openxmlformats.org/officeDocument/2006/relationships" name="Post-retirement benefits (Table" sheetId="70" state="visible" r:id="rId70"/>
    <sheet xmlns:r="http://schemas.openxmlformats.org/officeDocument/2006/relationships" name="Financial Instruments (Tables)" sheetId="71" state="visible" r:id="rId71"/>
    <sheet xmlns:r="http://schemas.openxmlformats.org/officeDocument/2006/relationships" name="Shareholders' equity (Tables)" sheetId="72" state="visible" r:id="rId72"/>
    <sheet xmlns:r="http://schemas.openxmlformats.org/officeDocument/2006/relationships" name="Share-based compensation (Table" sheetId="73" state="visible" r:id="rId73"/>
    <sheet xmlns:r="http://schemas.openxmlformats.org/officeDocument/2006/relationships" name="Earnings per Share (Tables)" sheetId="74" state="visible" r:id="rId74"/>
    <sheet xmlns:r="http://schemas.openxmlformats.org/officeDocument/2006/relationships" name="Revenue from contracts with c_2" sheetId="75" state="visible" r:id="rId75"/>
    <sheet xmlns:r="http://schemas.openxmlformats.org/officeDocument/2006/relationships" name="Revenue (expenses) by type (Tab" sheetId="76" state="visible" r:id="rId76"/>
    <sheet xmlns:r="http://schemas.openxmlformats.org/officeDocument/2006/relationships" name="Other operating expense, net (T" sheetId="77" state="visible" r:id="rId77"/>
    <sheet xmlns:r="http://schemas.openxmlformats.org/officeDocument/2006/relationships" name="Financial expense, net (Tables)" sheetId="78" state="visible" r:id="rId78"/>
    <sheet xmlns:r="http://schemas.openxmlformats.org/officeDocument/2006/relationships" name="Foreign exchange gain (loss),_2" sheetId="79" state="visible" r:id="rId79"/>
    <sheet xmlns:r="http://schemas.openxmlformats.org/officeDocument/2006/relationships" name="Responsibilities and Commitme_2" sheetId="80" state="visible" r:id="rId80"/>
    <sheet xmlns:r="http://schemas.openxmlformats.org/officeDocument/2006/relationships" name="Supplemental Cash Flow inform_2" sheetId="81" state="visible" r:id="rId81"/>
    <sheet xmlns:r="http://schemas.openxmlformats.org/officeDocument/2006/relationships" name="Segment information (Tables)" sheetId="82" state="visible" r:id="rId82"/>
    <sheet xmlns:r="http://schemas.openxmlformats.org/officeDocument/2006/relationships" name="Operations - Additional Informa" sheetId="83" state="visible" r:id="rId83"/>
    <sheet xmlns:r="http://schemas.openxmlformats.org/officeDocument/2006/relationships" name="Presentation of the Financial_4" sheetId="84" state="visible" r:id="rId84"/>
    <sheet xmlns:r="http://schemas.openxmlformats.org/officeDocument/2006/relationships" name="Presentation of the Financial_5" sheetId="85" state="visible" r:id="rId85"/>
    <sheet xmlns:r="http://schemas.openxmlformats.org/officeDocument/2006/relationships" name="Critical Accounting Estimates_3" sheetId="86" state="visible" r:id="rId86"/>
    <sheet xmlns:r="http://schemas.openxmlformats.org/officeDocument/2006/relationships" name="Critical Accounting Estimates_4" sheetId="87" state="visible" r:id="rId87"/>
    <sheet xmlns:r="http://schemas.openxmlformats.org/officeDocument/2006/relationships" name="Critical Accounting Estimates_5" sheetId="88" state="visible" r:id="rId88"/>
    <sheet xmlns:r="http://schemas.openxmlformats.org/officeDocument/2006/relationships" name="Assets held for sale - Summary " sheetId="89" state="visible" r:id="rId89"/>
    <sheet xmlns:r="http://schemas.openxmlformats.org/officeDocument/2006/relationships" name="Cash and Cash Equivalents - Sum" sheetId="90" state="visible" r:id="rId90"/>
    <sheet xmlns:r="http://schemas.openxmlformats.org/officeDocument/2006/relationships" name="Cash and Cash Equivalents - S_2" sheetId="91" state="visible" r:id="rId91"/>
    <sheet xmlns:r="http://schemas.openxmlformats.org/officeDocument/2006/relationships" name="Financial Investments - Summary" sheetId="92" state="visible" r:id="rId92"/>
    <sheet xmlns:r="http://schemas.openxmlformats.org/officeDocument/2006/relationships" name="Financial Investments - Summa_2" sheetId="93" state="visible" r:id="rId93"/>
    <sheet xmlns:r="http://schemas.openxmlformats.org/officeDocument/2006/relationships" name="Financial Investments - Additio" sheetId="94" state="visible" r:id="rId94"/>
    <sheet xmlns:r="http://schemas.openxmlformats.org/officeDocument/2006/relationships" name="Trade Accounts Receivable, Ne_2" sheetId="95" state="visible" r:id="rId95"/>
    <sheet xmlns:r="http://schemas.openxmlformats.org/officeDocument/2006/relationships" name="Trade Accounts Receivable, Ne_3" sheetId="96" state="visible" r:id="rId96"/>
    <sheet xmlns:r="http://schemas.openxmlformats.org/officeDocument/2006/relationships" name="Trade Accounts Receivable, Ne_4" sheetId="97" state="visible" r:id="rId97"/>
    <sheet xmlns:r="http://schemas.openxmlformats.org/officeDocument/2006/relationships" name="Derivative Financial Instrume_3" sheetId="98" state="visible" r:id="rId98"/>
    <sheet xmlns:r="http://schemas.openxmlformats.org/officeDocument/2006/relationships" name="Derivative Financial Instrume_4" sheetId="99" state="visible" r:id="rId99"/>
    <sheet xmlns:r="http://schemas.openxmlformats.org/officeDocument/2006/relationships" name="Derivative Financial Instrume_5" sheetId="100" state="visible" r:id="rId100"/>
    <sheet xmlns:r="http://schemas.openxmlformats.org/officeDocument/2006/relationships" name="Derivative Financial Instrume_6" sheetId="101" state="visible" r:id="rId101"/>
    <sheet xmlns:r="http://schemas.openxmlformats.org/officeDocument/2006/relationships" name="Inventories - Summary of Invent" sheetId="102" state="visible" r:id="rId102"/>
    <sheet xmlns:r="http://schemas.openxmlformats.org/officeDocument/2006/relationships" name="Inventories - Summary of Inve_2" sheetId="103" state="visible" r:id="rId103"/>
    <sheet xmlns:r="http://schemas.openxmlformats.org/officeDocument/2006/relationships" name="Inventories - Additional Inform" sheetId="104" state="visible" r:id="rId104"/>
    <sheet xmlns:r="http://schemas.openxmlformats.org/officeDocument/2006/relationships" name="Inventories - Summary of Provis" sheetId="105" state="visible" r:id="rId105"/>
    <sheet xmlns:r="http://schemas.openxmlformats.org/officeDocument/2006/relationships" name="Inventories - Schedule of Inven" sheetId="106" state="visible" r:id="rId106"/>
    <sheet xmlns:r="http://schemas.openxmlformats.org/officeDocument/2006/relationships" name="Other Assets - Summary of Other" sheetId="107" state="visible" r:id="rId107"/>
    <sheet xmlns:r="http://schemas.openxmlformats.org/officeDocument/2006/relationships" name="Interest in Entities - Summary " sheetId="108" state="visible" r:id="rId108"/>
    <sheet xmlns:r="http://schemas.openxmlformats.org/officeDocument/2006/relationships" name="Interest in Entities - Addition" sheetId="109" state="visible" r:id="rId109"/>
    <sheet xmlns:r="http://schemas.openxmlformats.org/officeDocument/2006/relationships" name="Interest in Entities - Summar_2" sheetId="110" state="visible" r:id="rId110"/>
    <sheet xmlns:r="http://schemas.openxmlformats.org/officeDocument/2006/relationships" name="Business combination - Summary " sheetId="111" state="visible" r:id="rId111"/>
    <sheet xmlns:r="http://schemas.openxmlformats.org/officeDocument/2006/relationships" name="Business combination - Addition" sheetId="112" state="visible" r:id="rId112"/>
    <sheet xmlns:r="http://schemas.openxmlformats.org/officeDocument/2006/relationships" name="Related Parties - Summary of Ba" sheetId="113" state="visible" r:id="rId113"/>
    <sheet xmlns:r="http://schemas.openxmlformats.org/officeDocument/2006/relationships" name="Related Parties - Additional In" sheetId="114" state="visible" r:id="rId114"/>
    <sheet xmlns:r="http://schemas.openxmlformats.org/officeDocument/2006/relationships" name="Related Parties - Summary of Re" sheetId="115" state="visible" r:id="rId115"/>
    <sheet xmlns:r="http://schemas.openxmlformats.org/officeDocument/2006/relationships" name="Property, plant and equipment-D" sheetId="116" state="visible" r:id="rId116"/>
    <sheet xmlns:r="http://schemas.openxmlformats.org/officeDocument/2006/relationships" name="Property, Plant and Equipment -" sheetId="117" state="visible" r:id="rId117"/>
    <sheet xmlns:r="http://schemas.openxmlformats.org/officeDocument/2006/relationships" name="Property, Plant and Equipment_2" sheetId="118" state="visible" r:id="rId118"/>
    <sheet xmlns:r="http://schemas.openxmlformats.org/officeDocument/2006/relationships" name="Right-of-use assets and lease_3" sheetId="119" state="visible" r:id="rId119"/>
    <sheet xmlns:r="http://schemas.openxmlformats.org/officeDocument/2006/relationships" name="Right-of-use assets and lease_4" sheetId="120" state="visible" r:id="rId120"/>
    <sheet xmlns:r="http://schemas.openxmlformats.org/officeDocument/2006/relationships" name="Right-of-use assets and lease_5" sheetId="121" state="visible" r:id="rId121"/>
    <sheet xmlns:r="http://schemas.openxmlformats.org/officeDocument/2006/relationships" name="Intangible Assets - Summary of " sheetId="122" state="visible" r:id="rId122"/>
    <sheet xmlns:r="http://schemas.openxmlformats.org/officeDocument/2006/relationships" name="Impairment of assets - Disclosu" sheetId="123" state="visible" r:id="rId123"/>
    <sheet xmlns:r="http://schemas.openxmlformats.org/officeDocument/2006/relationships" name="Impairment of assets - Disclo_2" sheetId="124" state="visible" r:id="rId124"/>
    <sheet xmlns:r="http://schemas.openxmlformats.org/officeDocument/2006/relationships" name="Impairment of assets - Disclo_3" sheetId="125" state="visible" r:id="rId125"/>
    <sheet xmlns:r="http://schemas.openxmlformats.org/officeDocument/2006/relationships" name="Impairment of assets - Addition" sheetId="126" state="visible" r:id="rId126"/>
    <sheet xmlns:r="http://schemas.openxmlformats.org/officeDocument/2006/relationships" name="Trade Accounts Payable - Summar" sheetId="127" state="visible" r:id="rId127"/>
    <sheet xmlns:r="http://schemas.openxmlformats.org/officeDocument/2006/relationships" name="Loans and Financing - Summary o" sheetId="128" state="visible" r:id="rId128"/>
    <sheet xmlns:r="http://schemas.openxmlformats.org/officeDocument/2006/relationships" name="Loans and Financing - Additiona" sheetId="129" state="visible" r:id="rId129"/>
    <sheet xmlns:r="http://schemas.openxmlformats.org/officeDocument/2006/relationships" name="Loans and Financing - Summary_2" sheetId="130" state="visible" r:id="rId130"/>
    <sheet xmlns:r="http://schemas.openxmlformats.org/officeDocument/2006/relationships" name="Other Payables - Schedule of Ot" sheetId="131" state="visible" r:id="rId131"/>
    <sheet xmlns:r="http://schemas.openxmlformats.org/officeDocument/2006/relationships" name="Taxes and Payroll Charges Pay_3" sheetId="132" state="visible" r:id="rId132"/>
    <sheet xmlns:r="http://schemas.openxmlformats.org/officeDocument/2006/relationships" name="Taxes and Payroll Charges Pay_4" sheetId="133" state="visible" r:id="rId133"/>
    <sheet xmlns:r="http://schemas.openxmlformats.org/officeDocument/2006/relationships" name="Income Taxes - Components of De" sheetId="134" state="visible" r:id="rId134"/>
    <sheet xmlns:r="http://schemas.openxmlformats.org/officeDocument/2006/relationships" name="Income Taxes - Changes in Defer" sheetId="135" state="visible" r:id="rId135"/>
    <sheet xmlns:r="http://schemas.openxmlformats.org/officeDocument/2006/relationships" name="Income Taxes - Reconciliation o" sheetId="136" state="visible" r:id="rId136"/>
    <sheet xmlns:r="http://schemas.openxmlformats.org/officeDocument/2006/relationships" name="Income Taxes - Reconciliation_2" sheetId="137" state="visible" r:id="rId137"/>
    <sheet xmlns:r="http://schemas.openxmlformats.org/officeDocument/2006/relationships" name="Income Taxes - Additional Infor" sheetId="138" state="visible" r:id="rId138"/>
    <sheet xmlns:r="http://schemas.openxmlformats.org/officeDocument/2006/relationships" name="Financial Guarantees and Resi_3" sheetId="139" state="visible" r:id="rId139"/>
    <sheet xmlns:r="http://schemas.openxmlformats.org/officeDocument/2006/relationships" name="Financial Guarantees and Resi_4" sheetId="140" state="visible" r:id="rId140"/>
    <sheet xmlns:r="http://schemas.openxmlformats.org/officeDocument/2006/relationships" name="Provisions and Contingent Lia_3" sheetId="141" state="visible" r:id="rId141"/>
    <sheet xmlns:r="http://schemas.openxmlformats.org/officeDocument/2006/relationships" name="Provisions and Contingent Lia_4" sheetId="142" state="visible" r:id="rId142"/>
    <sheet xmlns:r="http://schemas.openxmlformats.org/officeDocument/2006/relationships" name="Provisions and Contingent Lia_5" sheetId="143" state="visible" r:id="rId143"/>
    <sheet xmlns:r="http://schemas.openxmlformats.org/officeDocument/2006/relationships" name="Provisions and Contingent Lia_6" sheetId="144" state="visible" r:id="rId144"/>
    <sheet xmlns:r="http://schemas.openxmlformats.org/officeDocument/2006/relationships" name="Post-Retirement Benefits - Summ" sheetId="145" state="visible" r:id="rId145"/>
    <sheet xmlns:r="http://schemas.openxmlformats.org/officeDocument/2006/relationships" name="Post-Retirement Benefits - Addi" sheetId="146" state="visible" r:id="rId146"/>
    <sheet xmlns:r="http://schemas.openxmlformats.org/officeDocument/2006/relationships" name="Financial Instruments - Summary" sheetId="147" state="visible" r:id="rId147"/>
    <sheet xmlns:r="http://schemas.openxmlformats.org/officeDocument/2006/relationships" name="Financial Instruments - Summa_2" sheetId="148" state="visible" r:id="rId148"/>
    <sheet xmlns:r="http://schemas.openxmlformats.org/officeDocument/2006/relationships" name="Financial Instruments - Summa_3" sheetId="149" state="visible" r:id="rId149"/>
    <sheet xmlns:r="http://schemas.openxmlformats.org/officeDocument/2006/relationships" name="Financial Instruments - Summa_4" sheetId="150" state="visible" r:id="rId150"/>
    <sheet xmlns:r="http://schemas.openxmlformats.org/officeDocument/2006/relationships" name="Financial Instruments - Additio" sheetId="151" state="visible" r:id="rId151"/>
    <sheet xmlns:r="http://schemas.openxmlformats.org/officeDocument/2006/relationships" name="Financial Instruments - Summa_5" sheetId="152" state="visible" r:id="rId152"/>
    <sheet xmlns:r="http://schemas.openxmlformats.org/officeDocument/2006/relationships" name="Financial Instruments - Summa_6" sheetId="153" state="visible" r:id="rId153"/>
    <sheet xmlns:r="http://schemas.openxmlformats.org/officeDocument/2006/relationships" name="Financial Instruments - Summa_7" sheetId="154" state="visible" r:id="rId154"/>
    <sheet xmlns:r="http://schemas.openxmlformats.org/officeDocument/2006/relationships" name="Financial Instruments - Summa_8" sheetId="155" state="visible" r:id="rId155"/>
    <sheet xmlns:r="http://schemas.openxmlformats.org/officeDocument/2006/relationships" name="Financial Instruments - Summa_9" sheetId="156" state="visible" r:id="rId156"/>
    <sheet xmlns:r="http://schemas.openxmlformats.org/officeDocument/2006/relationships" name="Financial Instruments - Summ_10" sheetId="157" state="visible" r:id="rId157"/>
    <sheet xmlns:r="http://schemas.openxmlformats.org/officeDocument/2006/relationships" name="Financial Instruments - Summ_11" sheetId="158" state="visible" r:id="rId158"/>
    <sheet xmlns:r="http://schemas.openxmlformats.org/officeDocument/2006/relationships" name="Financial Instruments - Summ_12" sheetId="159" state="visible" r:id="rId159"/>
    <sheet xmlns:r="http://schemas.openxmlformats.org/officeDocument/2006/relationships" name="Financial Instruments - Summ_13" sheetId="160" state="visible" r:id="rId160"/>
    <sheet xmlns:r="http://schemas.openxmlformats.org/officeDocument/2006/relationships" name="Financial Instruments - Summ_14" sheetId="161" state="visible" r:id="rId161"/>
    <sheet xmlns:r="http://schemas.openxmlformats.org/officeDocument/2006/relationships" name="Shareholders' Equity - Addition" sheetId="162" state="visible" r:id="rId162"/>
    <sheet xmlns:r="http://schemas.openxmlformats.org/officeDocument/2006/relationships" name="Shareholders' Equity - Schedule" sheetId="163" state="visible" r:id="rId163"/>
    <sheet xmlns:r="http://schemas.openxmlformats.org/officeDocument/2006/relationships" name="Share-Based Compensation - Addi" sheetId="164" state="visible" r:id="rId164"/>
    <sheet xmlns:r="http://schemas.openxmlformats.org/officeDocument/2006/relationships" name="Share-based Compensation - Disc" sheetId="165" state="visible" r:id="rId165"/>
    <sheet xmlns:r="http://schemas.openxmlformats.org/officeDocument/2006/relationships" name="Earnings Per Share - Summary of" sheetId="166" state="visible" r:id="rId166"/>
    <sheet xmlns:r="http://schemas.openxmlformats.org/officeDocument/2006/relationships" name="Earnings Per Share - Additional" sheetId="167" state="visible" r:id="rId167"/>
    <sheet xmlns:r="http://schemas.openxmlformats.org/officeDocument/2006/relationships" name="Revenue from Contracts with C_3" sheetId="168" state="visible" r:id="rId168"/>
    <sheet xmlns:r="http://schemas.openxmlformats.org/officeDocument/2006/relationships" name="Revenue from Contracts with C_4" sheetId="169" state="visible" r:id="rId169"/>
    <sheet xmlns:r="http://schemas.openxmlformats.org/officeDocument/2006/relationships" name="Revenue from Contracts with C_5" sheetId="170" state="visible" r:id="rId170"/>
    <sheet xmlns:r="http://schemas.openxmlformats.org/officeDocument/2006/relationships" name="Revenue (Expenses) by Type - Su" sheetId="171" state="visible" r:id="rId171"/>
    <sheet xmlns:r="http://schemas.openxmlformats.org/officeDocument/2006/relationships" name="Other operating expense, Net - " sheetId="172" state="visible" r:id="rId172"/>
    <sheet xmlns:r="http://schemas.openxmlformats.org/officeDocument/2006/relationships" name="Financial Expense, Net - Schedu" sheetId="173" state="visible" r:id="rId173"/>
    <sheet xmlns:r="http://schemas.openxmlformats.org/officeDocument/2006/relationships" name="Foreign Exchange Gain (Loss),_3" sheetId="174" state="visible" r:id="rId174"/>
    <sheet xmlns:r="http://schemas.openxmlformats.org/officeDocument/2006/relationships" name="Responsibilities and Commitme_3" sheetId="175" state="visible" r:id="rId175"/>
    <sheet xmlns:r="http://schemas.openxmlformats.org/officeDocument/2006/relationships" name="Responsibilities and Commitme_4" sheetId="176" state="visible" r:id="rId176"/>
    <sheet xmlns:r="http://schemas.openxmlformats.org/officeDocument/2006/relationships" name="Supplemental Cash Flow inform_3" sheetId="177" state="visible" r:id="rId177"/>
    <sheet xmlns:r="http://schemas.openxmlformats.org/officeDocument/2006/relationships" name="Segment Information - Summary o" sheetId="178" state="visible" r:id="rId178"/>
    <sheet xmlns:r="http://schemas.openxmlformats.org/officeDocument/2006/relationships" name="Segment Information - Summary_2" sheetId="179" state="visible" r:id="rId179"/>
    <sheet xmlns:r="http://schemas.openxmlformats.org/officeDocument/2006/relationships" name="Segment Information - Summary_3" sheetId="180" state="visible" r:id="rId180"/>
    <sheet xmlns:r="http://schemas.openxmlformats.org/officeDocument/2006/relationships" name="Segment Information - Summary_4" sheetId="181" state="visible" r:id="rId181"/>
    <sheet xmlns:r="http://schemas.openxmlformats.org/officeDocument/2006/relationships" name="Segment Information - Summary_5" sheetId="182" state="visible" r:id="rId1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styles" Target="styles.xml" Id="rId183"/><Relationship Type="http://schemas.openxmlformats.org/officeDocument/2006/relationships/theme" Target="theme/theme1.xml" Id="rId1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ERJ</t>
        </is>
      </c>
    </row>
    <row r="10">
      <c r="A10" s="4" t="inlineStr">
        <is>
          <t>Entity Registrant Name</t>
        </is>
      </c>
      <c r="B10" s="4" t="inlineStr">
        <is>
          <t>EMBRAER S.A.</t>
        </is>
      </c>
    </row>
    <row r="11">
      <c r="A11" s="4" t="inlineStr">
        <is>
          <t>Entity Central Index Key</t>
        </is>
      </c>
      <c r="B11" s="4" t="inlineStr">
        <is>
          <t>0001355444</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Shell Company</t>
        </is>
      </c>
      <c r="B16" s="4" t="inlineStr">
        <is>
          <t>false</t>
        </is>
      </c>
    </row>
    <row r="17">
      <c r="A17" s="4" t="inlineStr">
        <is>
          <t>Entity Emerging Growth Company</t>
        </is>
      </c>
      <c r="B17" s="4" t="inlineStr">
        <is>
          <t>false</t>
        </is>
      </c>
    </row>
    <row r="18">
      <c r="A18" s="4" t="inlineStr">
        <is>
          <t>Document Registration Statement</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Entity File Number</t>
        </is>
      </c>
      <c r="B22" s="4" t="inlineStr">
        <is>
          <t>001-15102</t>
        </is>
      </c>
    </row>
    <row r="23">
      <c r="A23" s="4" t="inlineStr">
        <is>
          <t>Entity Voluntary Filers</t>
        </is>
      </c>
      <c r="B23" s="4" t="inlineStr">
        <is>
          <t>No</t>
        </is>
      </c>
    </row>
    <row r="24">
      <c r="A24" s="4" t="inlineStr">
        <is>
          <t>Entity Interactive Data Current</t>
        </is>
      </c>
      <c r="B24" s="4" t="inlineStr">
        <is>
          <t>Yes</t>
        </is>
      </c>
    </row>
    <row r="25">
      <c r="A25" s="4" t="inlineStr">
        <is>
          <t>Entity Incorporation, State or Country Code</t>
        </is>
      </c>
      <c r="B25" s="4" t="inlineStr">
        <is>
          <t>D5</t>
        </is>
      </c>
    </row>
    <row r="26">
      <c r="A26" s="4" t="inlineStr">
        <is>
          <t>Entity Address, Address Line One</t>
        </is>
      </c>
      <c r="B26" s="4" t="inlineStr">
        <is>
          <t>Avenida Dra. Ruth Cardoso</t>
        </is>
      </c>
    </row>
    <row r="27">
      <c r="A27" s="4" t="inlineStr">
        <is>
          <t>Entity Address, Address Line Two</t>
        </is>
      </c>
      <c r="B27" s="4" t="inlineStr">
        <is>
          <t>8501, 30th floor (part)</t>
        </is>
      </c>
    </row>
    <row r="28">
      <c r="A28" s="4" t="inlineStr">
        <is>
          <t>Entity Address, City or Town</t>
        </is>
      </c>
      <c r="B28" s="4" t="inlineStr">
        <is>
          <t>S&amp;#227;o Paulo</t>
        </is>
      </c>
    </row>
    <row r="29">
      <c r="A29" s="4" t="inlineStr">
        <is>
          <t>Entity Address, Country</t>
        </is>
      </c>
      <c r="B29" s="4" t="inlineStr">
        <is>
          <t>BR</t>
        </is>
      </c>
    </row>
    <row r="30">
      <c r="A30" s="4" t="inlineStr">
        <is>
          <t>Entity Address, Postal Zip Code</t>
        </is>
      </c>
      <c r="B30" s="4" t="inlineStr">
        <is>
          <t>05425-070</t>
        </is>
      </c>
    </row>
    <row r="31">
      <c r="A31" s="4" t="inlineStr">
        <is>
          <t>Entity Common Stock, Shares Outstanding</t>
        </is>
      </c>
      <c r="B31" s="5" t="n">
        <v>736143105</v>
      </c>
    </row>
    <row r="32">
      <c r="A32" s="4" t="inlineStr">
        <is>
          <t>Title of 12(b) Security</t>
        </is>
      </c>
      <c r="B32" s="4" t="inlineStr">
        <is>
          <t>Common shares, without par value</t>
        </is>
      </c>
    </row>
    <row r="33">
      <c r="A33" s="4" t="inlineStr">
        <is>
          <t>Security Exchange Name</t>
        </is>
      </c>
      <c r="B33" s="4" t="inlineStr">
        <is>
          <t>NYSE</t>
        </is>
      </c>
    </row>
    <row r="34">
      <c r="A34" s="4" t="inlineStr">
        <is>
          <t>Document Accounting Standard</t>
        </is>
      </c>
      <c r="B34" s="4" t="inlineStr">
        <is>
          <t>International Financial Reporting Standards</t>
        </is>
      </c>
    </row>
    <row r="35">
      <c r="A35" s="4" t="inlineStr">
        <is>
          <t>ICFR Auditor Attestation Flag</t>
        </is>
      </c>
      <c r="B3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itical accounting estimates and significant judgements</t>
        </is>
      </c>
      <c r="B1" s="2" t="inlineStr">
        <is>
          <t>12 Months Ended</t>
        </is>
      </c>
    </row>
    <row r="2">
      <c r="B2" s="2" t="inlineStr">
        <is>
          <t>Dec. 31, 2020</t>
        </is>
      </c>
    </row>
    <row r="3">
      <c r="A3" s="3" t="inlineStr">
        <is>
          <t>Text block [abstract]</t>
        </is>
      </c>
    </row>
    <row r="4">
      <c r="A4" s="4" t="inlineStr">
        <is>
          <t>Critical accounting estimates and significant judgements</t>
        </is>
      </c>
      <c r="B4" s="4" t="inlineStr">
        <is>
          <t xml:space="preserve">3. Critical accounting estimates and significant judgements Preparation of the consolidated financial statements in conformity with generally accepted accounting principles requires management to make estimates and adopt assumptions that affect the reported amounts of assets and liabilities, revenue and expense and their disclosure. Therefore, variables and assumptions derived from historical experience and other factors deemed relevant were used in preparing accompanying consolidated financial statements included in this report. These estimates and assumptions are reviewed on an ongoing basis and the changes to accounting estimates are recognized in the period in which the estimates are revised on a prospective basis. The significant accounting policies, including the variables and assumptions used in the estimates, and the relevant sensitivity of those judgments to different scenarios and conditions are described below: 3.1. Revenue from long-term contracts (Defense &amp; Security) In the Defense &amp; Security segment, a significant portion of revenue is derived from long-term contracts with the Brazilian and foreign governments, recognized over time by the cost incurred method (Note 2.2.24 – c), using the ratio of actual cumulative costs incurred divided by total estimated costs at completion for progress measurement. During the contract execution, the Company assesses the costs incurred, adjusting total estimated costs at completion if necessary, to reflect variations in costs in relation to the projections, mainly due to changes in circumstances and new events, such as contract modification. Any resulting increase or decrease in estimated revenues or costs at completion is recognized as catch-up In a hypothetical scenario of 10% increase or decrease over Management’s projection of estimated costs at completion of long-term contracts in progress during 2020, the Company’s revenue and gross margin in the year would be lower in US$ 92.8 or would increase by US$ 99.7, respectively. 3.2. Residual value guarantees (Commercial Aviation) The residual value guarantees granted on aircraft sales of the Commercial Aviation business unit may be exercised at the end of a financing contract between a financial agent and the customer or Additional variations in book balances Amounts -50% -25% Probable +25% +50% Financial guarantee of residual value 104.6 (55.7 ) (51.0 ) (0.4 ) 83.0 112.8 Total 104.6 (55.7 ) (51.0 ) (0.4 ) 83.0 112.8 (*) The positive and negative variations of 25% and 50% were applied on the rates 3.3. Impairment of long-lived assets The annual impairment test performed at the end of the year considers the Company’s medium and long-term strategic plan cash flows, brought to present value at an appropriate discount rate compatible with the market and that reflects the shareholders’ expectations of return. In preparing or using this information, the Company uses estimates, as follows: a) Gross expected cash flow - b) Growth rates - c) Discount rates - Additional information on key assumptions and sensitivity analysis is disclosed in Note 1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 - Fair value hedges [member] - USD ($) $ in Millions</t>
        </is>
      </c>
      <c r="B1" s="2" t="inlineStr">
        <is>
          <t>Dec. 31, 2020</t>
        </is>
      </c>
      <c r="C1" s="2" t="inlineStr">
        <is>
          <t>Dec. 31, 2019</t>
        </is>
      </c>
    </row>
    <row r="2">
      <c r="A2" s="3" t="inlineStr">
        <is>
          <t>Disclosure of detailed information about financial instruments [line items]</t>
        </is>
      </c>
    </row>
    <row r="3">
      <c r="A3" s="4" t="inlineStr">
        <is>
          <t>Financial liabilities at amortised cost</t>
        </is>
      </c>
      <c r="B3" s="6" t="n">
        <v>4447.2</v>
      </c>
      <c r="C3" s="6" t="n">
        <v>89.5</v>
      </c>
    </row>
    <row r="4">
      <c r="A4" s="4" t="inlineStr">
        <is>
          <t>Financial instruments designated as hedging instruments, at fair value</t>
        </is>
      </c>
      <c r="B4" s="6" t="n">
        <v>4447.9</v>
      </c>
      <c r="C4" s="6" t="n">
        <v>90.900000000000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 - USD ($) $ in Millions</t>
        </is>
      </c>
      <c r="B1" s="2" t="inlineStr">
        <is>
          <t>Dec. 31, 2020</t>
        </is>
      </c>
      <c r="C1" s="2" t="inlineStr">
        <is>
          <t>Dec. 31, 2019</t>
        </is>
      </c>
    </row>
    <row r="2">
      <c r="A2" s="3" t="inlineStr">
        <is>
          <t>Assets</t>
        </is>
      </c>
    </row>
    <row r="3">
      <c r="A3" s="4" t="inlineStr">
        <is>
          <t>Current portion</t>
        </is>
      </c>
      <c r="B3" s="6" t="n">
        <v>8.300000000000001</v>
      </c>
      <c r="C3" s="6" t="n">
        <v>1.4</v>
      </c>
    </row>
    <row r="4">
      <c r="A4" s="4" t="inlineStr">
        <is>
          <t>Non-current</t>
        </is>
      </c>
      <c r="B4" s="7" t="n">
        <v>1.3</v>
      </c>
      <c r="C4" s="7" t="n">
        <v>0.7</v>
      </c>
    </row>
    <row r="5">
      <c r="A5" s="3" t="inlineStr">
        <is>
          <t>Liabilities</t>
        </is>
      </c>
    </row>
    <row r="6">
      <c r="A6" s="4" t="inlineStr">
        <is>
          <t>Current portion</t>
        </is>
      </c>
      <c r="B6" s="7" t="n">
        <v>-1.2</v>
      </c>
      <c r="C6" s="7" t="n">
        <v>-4.5</v>
      </c>
    </row>
    <row r="7">
      <c r="A7" s="4" t="inlineStr">
        <is>
          <t>Non-current</t>
        </is>
      </c>
      <c r="B7" s="7" t="n">
        <v>-8.699999999999999</v>
      </c>
    </row>
    <row r="8">
      <c r="A8" s="4" t="inlineStr">
        <is>
          <t>Net derivative financial instruments</t>
        </is>
      </c>
      <c r="B8" s="6" t="n">
        <v>-0.3</v>
      </c>
      <c r="C8" s="6" t="n">
        <v>-2.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Inventories - Summary of Inventories (Detail) - USD ($) $ in Millions</t>
        </is>
      </c>
      <c r="B1" s="2" t="inlineStr">
        <is>
          <t>Dec. 31, 2020</t>
        </is>
      </c>
      <c r="C1" s="2" t="inlineStr">
        <is>
          <t>Dec. 31, 2019</t>
        </is>
      </c>
      <c r="D1" s="2" t="inlineStr">
        <is>
          <t>Dec. 31, 2018</t>
        </is>
      </c>
      <c r="E1" s="2" t="inlineStr">
        <is>
          <t>Dec. 31, 2017</t>
        </is>
      </c>
    </row>
    <row r="2">
      <c r="A2" s="3" t="inlineStr">
        <is>
          <t>Classes of current inventories [abstract]</t>
        </is>
      </c>
    </row>
    <row r="3">
      <c r="A3" s="4" t="inlineStr">
        <is>
          <t>Raw materials</t>
        </is>
      </c>
      <c r="B3" s="6" t="n">
        <v>1071.9</v>
      </c>
      <c r="C3" s="6" t="n">
        <v>499.2</v>
      </c>
    </row>
    <row r="4">
      <c r="A4" s="4" t="inlineStr">
        <is>
          <t>Work in process</t>
        </is>
      </c>
      <c r="B4" s="7" t="n">
        <v>631.1</v>
      </c>
      <c r="C4" s="7" t="n">
        <v>439.7</v>
      </c>
    </row>
    <row r="5">
      <c r="A5" s="4" t="inlineStr">
        <is>
          <t>Spare parts</t>
        </is>
      </c>
      <c r="B5" s="5" t="n">
        <v>576</v>
      </c>
      <c r="C5" s="7" t="n">
        <v>224.6</v>
      </c>
    </row>
    <row r="6">
      <c r="A6" s="4" t="inlineStr">
        <is>
          <t>Finished goods</t>
        </is>
      </c>
      <c r="B6" s="7" t="n">
        <v>137.4</v>
      </c>
      <c r="C6" s="5" t="n">
        <v>106</v>
      </c>
    </row>
    <row r="7">
      <c r="A7" s="4" t="inlineStr">
        <is>
          <t>Held by third parties</t>
        </is>
      </c>
      <c r="B7" s="7" t="n">
        <v>61.4</v>
      </c>
      <c r="C7" s="7" t="n">
        <v>50.7</v>
      </c>
    </row>
    <row r="8">
      <c r="A8" s="4" t="inlineStr">
        <is>
          <t>Advances to suppliers</t>
        </is>
      </c>
      <c r="B8" s="7" t="n">
        <v>47.8</v>
      </c>
      <c r="C8" s="7" t="n">
        <v>29.6</v>
      </c>
    </row>
    <row r="9">
      <c r="A9" s="4" t="inlineStr">
        <is>
          <t>Inventory in transit</t>
        </is>
      </c>
      <c r="B9" s="7" t="n">
        <v>71.8</v>
      </c>
      <c r="C9" s="5" t="n">
        <v>21</v>
      </c>
    </row>
    <row r="10">
      <c r="A10" s="4" t="inlineStr">
        <is>
          <t>Consumption materials</t>
        </is>
      </c>
      <c r="B10" s="7" t="n">
        <v>52.1</v>
      </c>
      <c r="C10" s="7" t="n">
        <v>24.2</v>
      </c>
    </row>
    <row r="11">
      <c r="A11" s="4" t="inlineStr">
        <is>
          <t>Used aircraft</t>
        </is>
      </c>
      <c r="B11" s="7" t="n">
        <v>34.7</v>
      </c>
      <c r="C11" s="7" t="n">
        <v>5.9</v>
      </c>
    </row>
    <row r="12">
      <c r="A12" s="4" t="inlineStr">
        <is>
          <t>Loss on adjustment to market value</t>
        </is>
      </c>
      <c r="B12" s="7" t="n">
        <v>-4.4</v>
      </c>
      <c r="C12" s="7" t="n">
        <v>-0.9</v>
      </c>
    </row>
    <row r="13">
      <c r="A13" s="4" t="inlineStr">
        <is>
          <t>Loss due to obsolescence</t>
        </is>
      </c>
      <c r="B13" s="7" t="n">
        <v>-210.3</v>
      </c>
      <c r="C13" s="7" t="n">
        <v>-95.59999999999999</v>
      </c>
      <c r="D13" s="6" t="n">
        <v>-170.7</v>
      </c>
      <c r="E13" s="6" t="n">
        <v>-153.2</v>
      </c>
    </row>
    <row r="14">
      <c r="A14" s="4" t="inlineStr">
        <is>
          <t>Total</t>
        </is>
      </c>
      <c r="B14" s="6" t="n">
        <v>2469.5</v>
      </c>
      <c r="C14" s="6" t="n">
        <v>130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ummary of Inventories (Parenthetical) (Detail) - Aircraft</t>
        </is>
      </c>
      <c r="B1" s="2" t="inlineStr">
        <is>
          <t>Dec. 31, 2020</t>
        </is>
      </c>
      <c r="C1" s="2" t="inlineStr">
        <is>
          <t>Dec. 31, 2019</t>
        </is>
      </c>
    </row>
    <row r="2">
      <c r="A2" s="4" t="inlineStr">
        <is>
          <t>Phenom 300 [member]</t>
        </is>
      </c>
    </row>
    <row r="3">
      <c r="A3" s="3" t="inlineStr">
        <is>
          <t>Disclosure of inventories [line items]</t>
        </is>
      </c>
    </row>
    <row r="4">
      <c r="A4" s="4" t="inlineStr">
        <is>
          <t>Number of aircraft held in finished products inventory</t>
        </is>
      </c>
      <c r="B4" s="5" t="n">
        <v>1</v>
      </c>
      <c r="C4" s="5" t="n">
        <v>3</v>
      </c>
    </row>
    <row r="5">
      <c r="A5" s="4" t="inlineStr">
        <is>
          <t>Number of aircraft held in inventory as available for sale</t>
        </is>
      </c>
      <c r="C5" s="5" t="n">
        <v>1</v>
      </c>
    </row>
    <row r="6">
      <c r="A6" s="4" t="inlineStr">
        <is>
          <t>Phenom 100 [member]</t>
        </is>
      </c>
    </row>
    <row r="7">
      <c r="A7" s="3" t="inlineStr">
        <is>
          <t>Disclosure of inventories [line items]</t>
        </is>
      </c>
    </row>
    <row r="8">
      <c r="A8" s="4" t="inlineStr">
        <is>
          <t>Number of aircraft held in finished products inventory</t>
        </is>
      </c>
      <c r="B8" s="5" t="n">
        <v>1</v>
      </c>
      <c r="C8" s="5" t="n">
        <v>1</v>
      </c>
    </row>
    <row r="9">
      <c r="A9" s="4" t="inlineStr">
        <is>
          <t>Number of aircraft held in inventory as available for sale</t>
        </is>
      </c>
      <c r="B9" s="5" t="n">
        <v>1</v>
      </c>
    </row>
    <row r="10">
      <c r="A10" s="4" t="inlineStr">
        <is>
          <t>Ipanema [member]</t>
        </is>
      </c>
    </row>
    <row r="11">
      <c r="A11" s="3" t="inlineStr">
        <is>
          <t>Disclosure of inventories [line items]</t>
        </is>
      </c>
    </row>
    <row r="12">
      <c r="A12" s="4" t="inlineStr">
        <is>
          <t>Number of aircraft held in finished products inventory</t>
        </is>
      </c>
      <c r="B12" s="5" t="n">
        <v>3</v>
      </c>
      <c r="C12" s="5" t="n">
        <v>2</v>
      </c>
    </row>
    <row r="13">
      <c r="A13" s="4" t="inlineStr">
        <is>
          <t>Legacy 650 [member]</t>
        </is>
      </c>
    </row>
    <row r="14">
      <c r="A14" s="3" t="inlineStr">
        <is>
          <t>Disclosure of inventories [line items]</t>
        </is>
      </c>
    </row>
    <row r="15">
      <c r="A15" s="4" t="inlineStr">
        <is>
          <t>Number of aircraft held in finished products inventory</t>
        </is>
      </c>
      <c r="C15" s="5" t="n">
        <v>1</v>
      </c>
    </row>
    <row r="16">
      <c r="A16" s="4" t="inlineStr">
        <is>
          <t>Praetor 600 [Member]</t>
        </is>
      </c>
    </row>
    <row r="17">
      <c r="A17" s="3" t="inlineStr">
        <is>
          <t>Disclosure of inventories [line items]</t>
        </is>
      </c>
    </row>
    <row r="18">
      <c r="A18" s="4" t="inlineStr">
        <is>
          <t>Number of aircraft held in finished products inventory</t>
        </is>
      </c>
      <c r="B18" s="5" t="n">
        <v>2</v>
      </c>
      <c r="C18" s="5" t="n">
        <v>3</v>
      </c>
    </row>
    <row r="19">
      <c r="A19" s="4" t="inlineStr">
        <is>
          <t>Praetor 500 [Member]</t>
        </is>
      </c>
    </row>
    <row r="20">
      <c r="A20" s="3" t="inlineStr">
        <is>
          <t>Disclosure of inventories [line items]</t>
        </is>
      </c>
    </row>
    <row r="21">
      <c r="A21" s="4" t="inlineStr">
        <is>
          <t>Number of aircraft held in finished products inventory</t>
        </is>
      </c>
      <c r="B21" s="5" t="n">
        <v>1</v>
      </c>
      <c r="C21" s="5" t="n">
        <v>2</v>
      </c>
    </row>
    <row r="22">
      <c r="A22" s="4" t="inlineStr">
        <is>
          <t>Embraer 135 [Member]</t>
        </is>
      </c>
    </row>
    <row r="23">
      <c r="A23" s="3" t="inlineStr">
        <is>
          <t>Disclosure of inventories [line items]</t>
        </is>
      </c>
    </row>
    <row r="24">
      <c r="A24" s="4" t="inlineStr">
        <is>
          <t>Number of aircraft held in inventory as available for sale</t>
        </is>
      </c>
      <c r="B24" s="5" t="n">
        <v>1</v>
      </c>
      <c r="C24" s="5" t="n">
        <v>2</v>
      </c>
    </row>
    <row r="25">
      <c r="A25" s="4" t="inlineStr">
        <is>
          <t>Embraer 145 [Member]</t>
        </is>
      </c>
    </row>
    <row r="26">
      <c r="A26" s="3" t="inlineStr">
        <is>
          <t>Disclosure of inventories [line items]</t>
        </is>
      </c>
    </row>
    <row r="27">
      <c r="A27" s="4" t="inlineStr">
        <is>
          <t>Number of aircraft held in inventory as available for sale</t>
        </is>
      </c>
      <c r="B27" s="5" t="n">
        <v>2</v>
      </c>
      <c r="C27" s="5" t="n">
        <v>3</v>
      </c>
    </row>
    <row r="28">
      <c r="A28" s="4" t="inlineStr">
        <is>
          <t>Embraer 195</t>
        </is>
      </c>
    </row>
    <row r="29">
      <c r="A29" s="3" t="inlineStr">
        <is>
          <t>Disclosure of inventories [line items]</t>
        </is>
      </c>
    </row>
    <row r="30">
      <c r="A30" s="4" t="inlineStr">
        <is>
          <t>Number of aircraft held in finished products inventory</t>
        </is>
      </c>
      <c r="B30" s="5" t="n">
        <v>2</v>
      </c>
    </row>
    <row r="31">
      <c r="A31" s="4" t="inlineStr">
        <is>
          <t>Super Tucano</t>
        </is>
      </c>
    </row>
    <row r="32">
      <c r="A32" s="3" t="inlineStr">
        <is>
          <t>Disclosure of inventories [line items]</t>
        </is>
      </c>
    </row>
    <row r="33">
      <c r="A33" s="4" t="inlineStr">
        <is>
          <t>Number of aircraft held in finished products inventory</t>
        </is>
      </c>
      <c r="B33" s="5" t="n">
        <v>1</v>
      </c>
    </row>
    <row r="34">
      <c r="A34" s="4" t="inlineStr">
        <is>
          <t>Embraer 190</t>
        </is>
      </c>
    </row>
    <row r="35">
      <c r="A35" s="3" t="inlineStr">
        <is>
          <t>Disclosure of inventories [line items]</t>
        </is>
      </c>
    </row>
    <row r="36">
      <c r="A36" s="4" t="inlineStr">
        <is>
          <t>Number of aircraft held in inventory as available for sale</t>
        </is>
      </c>
      <c r="B36" s="5" t="n">
        <v>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22" customWidth="1" min="2" max="2"/>
  </cols>
  <sheetData>
    <row r="1">
      <c r="A1" s="1" t="inlineStr">
        <is>
          <t>Inventories - Additional Information (Detail)</t>
        </is>
      </c>
      <c r="B1" s="2" t="inlineStr">
        <is>
          <t>Dec. 31, 2020Aircraft</t>
        </is>
      </c>
    </row>
    <row r="2">
      <c r="A2" s="3" t="inlineStr">
        <is>
          <t>Classes of inventories [line items]</t>
        </is>
      </c>
    </row>
    <row r="3">
      <c r="A3" s="4" t="inlineStr">
        <is>
          <t>Number of aircraft delivered</t>
        </is>
      </c>
      <c r="B3" s="5" t="n">
        <v>1</v>
      </c>
    </row>
    <row r="4">
      <c r="A4" s="4" t="inlineStr">
        <is>
          <t>Ipanema [member]</t>
        </is>
      </c>
    </row>
    <row r="5">
      <c r="A5" s="3" t="inlineStr">
        <is>
          <t>Classes of inventories [line items]</t>
        </is>
      </c>
    </row>
    <row r="6">
      <c r="A6" s="4" t="inlineStr">
        <is>
          <t>Number of aircraft delivered</t>
        </is>
      </c>
      <c r="B6" s="5" t="n">
        <v>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Provision Recorded for Adjustment to Realizable Value (Detail) - USD ($) $ in Millions</t>
        </is>
      </c>
      <c r="B1" s="2" t="inlineStr">
        <is>
          <t>12 Months Ended</t>
        </is>
      </c>
    </row>
    <row r="2">
      <c r="B2" s="2" t="inlineStr">
        <is>
          <t>Dec. 31, 2020</t>
        </is>
      </c>
      <c r="C2" s="2" t="inlineStr">
        <is>
          <t>Dec. 31, 2019</t>
        </is>
      </c>
      <c r="D2" s="2" t="inlineStr">
        <is>
          <t>Dec. 31, 2018</t>
        </is>
      </c>
    </row>
    <row r="3">
      <c r="A3" s="3" t="inlineStr">
        <is>
          <t>Reconciliation of Inventory Provision Recorded for Adjustments to Realizable Value [line items]</t>
        </is>
      </c>
    </row>
    <row r="4">
      <c r="A4" s="4" t="inlineStr">
        <is>
          <t>Beginning balance</t>
        </is>
      </c>
      <c r="B4" s="6" t="n">
        <v>0.9</v>
      </c>
    </row>
    <row r="5">
      <c r="A5" s="4" t="inlineStr">
        <is>
          <t>Ending balance</t>
        </is>
      </c>
      <c r="B5" s="7" t="n">
        <v>4.4</v>
      </c>
      <c r="C5" s="6" t="n">
        <v>0.9</v>
      </c>
    </row>
    <row r="6">
      <c r="A6" s="4" t="inlineStr">
        <is>
          <t>Aircraft [member]</t>
        </is>
      </c>
    </row>
    <row r="7">
      <c r="A7" s="3" t="inlineStr">
        <is>
          <t>Reconciliation of Inventory Provision Recorded for Adjustments to Realizable Value [line items]</t>
        </is>
      </c>
    </row>
    <row r="8">
      <c r="A8" s="4" t="inlineStr">
        <is>
          <t>Beginning balance</t>
        </is>
      </c>
      <c r="B8" s="7" t="n">
        <v>-0.9</v>
      </c>
      <c r="C8" s="7" t="n">
        <v>-7.7</v>
      </c>
      <c r="D8" s="6" t="n">
        <v>-17.2</v>
      </c>
    </row>
    <row r="9">
      <c r="A9" s="4" t="inlineStr">
        <is>
          <t>Additions</t>
        </is>
      </c>
      <c r="B9" s="7" t="n">
        <v>-17.3</v>
      </c>
      <c r="C9" s="7" t="n">
        <v>-5.2</v>
      </c>
      <c r="D9" s="7" t="n">
        <v>-8.800000000000001</v>
      </c>
    </row>
    <row r="10">
      <c r="A10" s="4" t="inlineStr">
        <is>
          <t>Disposals</t>
        </is>
      </c>
      <c r="B10" s="7" t="n">
        <v>14.6</v>
      </c>
      <c r="C10" s="7" t="n">
        <v>11.2</v>
      </c>
      <c r="D10" s="7" t="n">
        <v>18.3</v>
      </c>
    </row>
    <row r="11">
      <c r="A11" s="4" t="inlineStr">
        <is>
          <t>Assets held for sale</t>
        </is>
      </c>
      <c r="B11" s="7" t="n">
        <v>-0.8</v>
      </c>
      <c r="C11" s="7" t="n">
        <v>0.8</v>
      </c>
    </row>
    <row r="12">
      <c r="A12" s="4" t="inlineStr">
        <is>
          <t>Ending balance</t>
        </is>
      </c>
      <c r="B12" s="6" t="n">
        <v>-4.4</v>
      </c>
      <c r="C12" s="6" t="n">
        <v>-0.9</v>
      </c>
      <c r="D12" s="6" t="n">
        <v>-7.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chedule of Inventories Provision for Obsolescence (Detail) - USD ($) $ in Millions</t>
        </is>
      </c>
      <c r="B1" s="2" t="inlineStr">
        <is>
          <t>12 Months Ended</t>
        </is>
      </c>
    </row>
    <row r="2">
      <c r="B2" s="2" t="inlineStr">
        <is>
          <t>Dec. 31, 2020</t>
        </is>
      </c>
      <c r="C2" s="2" t="inlineStr">
        <is>
          <t>Dec. 31, 2019</t>
        </is>
      </c>
      <c r="D2" s="2" t="inlineStr">
        <is>
          <t>Dec. 31, 2018</t>
        </is>
      </c>
    </row>
    <row r="3">
      <c r="A3" s="3" t="inlineStr">
        <is>
          <t>Disclosure of inventories [abstract]</t>
        </is>
      </c>
    </row>
    <row r="4">
      <c r="A4" s="4" t="inlineStr">
        <is>
          <t>Beginning balance</t>
        </is>
      </c>
      <c r="B4" s="6" t="n">
        <v>-95.59999999999999</v>
      </c>
      <c r="C4" s="6" t="n">
        <v>-170.7</v>
      </c>
      <c r="D4" s="6" t="n">
        <v>-153.2</v>
      </c>
    </row>
    <row r="5">
      <c r="A5" s="4" t="inlineStr">
        <is>
          <t>Additions</t>
        </is>
      </c>
      <c r="B5" s="7" t="n">
        <v>-42.2</v>
      </c>
      <c r="C5" s="7" t="n">
        <v>-50.3</v>
      </c>
      <c r="D5" s="7" t="n">
        <v>-59.8</v>
      </c>
    </row>
    <row r="6">
      <c r="A6" s="4" t="inlineStr">
        <is>
          <t>Disposals</t>
        </is>
      </c>
      <c r="B6" s="7" t="n">
        <v>23.9</v>
      </c>
      <c r="C6" s="7" t="n">
        <v>29.8</v>
      </c>
      <c r="D6" s="7" t="n">
        <v>41.5</v>
      </c>
    </row>
    <row r="7">
      <c r="A7" s="4" t="inlineStr">
        <is>
          <t>Reversal</t>
        </is>
      </c>
      <c r="B7" s="7" t="n">
        <v>1.7</v>
      </c>
    </row>
    <row r="8">
      <c r="A8" s="4" t="inlineStr">
        <is>
          <t>Foreign exchange loss</t>
        </is>
      </c>
      <c r="B8" s="7" t="n">
        <v>-3.4</v>
      </c>
      <c r="C8" s="7" t="n">
        <v>0.9</v>
      </c>
      <c r="D8" s="7" t="n">
        <v>0.8</v>
      </c>
    </row>
    <row r="9">
      <c r="A9" s="4" t="inlineStr">
        <is>
          <t>Assets held for sale</t>
        </is>
      </c>
      <c r="B9" s="7" t="n">
        <v>-94.7</v>
      </c>
      <c r="C9" s="7" t="n">
        <v>94.7</v>
      </c>
    </row>
    <row r="10">
      <c r="A10" s="4" t="inlineStr">
        <is>
          <t>Ending balance</t>
        </is>
      </c>
      <c r="B10" s="6" t="n">
        <v>-210.3</v>
      </c>
      <c r="C10" s="6" t="n">
        <v>-95.59999999999999</v>
      </c>
      <c r="D10" s="6" t="n">
        <v>-170.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 Summary of Other Assets (Detail) - USD ($) $ in Millions</t>
        </is>
      </c>
      <c r="B1" s="2" t="inlineStr">
        <is>
          <t>Dec. 31, 2020</t>
        </is>
      </c>
      <c r="C1" s="2" t="inlineStr">
        <is>
          <t>Dec. 31, 2019</t>
        </is>
      </c>
    </row>
    <row r="2">
      <c r="A2" s="3" t="inlineStr">
        <is>
          <t>Disclosure Of Detailed Information About Other Assets [abstract]</t>
        </is>
      </c>
    </row>
    <row r="3">
      <c r="A3" s="4" t="inlineStr">
        <is>
          <t>Taxes recoverable</t>
        </is>
      </c>
      <c r="B3" s="6" t="n">
        <v>105.6</v>
      </c>
      <c r="C3" s="6" t="n">
        <v>94.40000000000001</v>
      </c>
    </row>
    <row r="4">
      <c r="A4" s="4" t="inlineStr">
        <is>
          <t>Other debtors</t>
        </is>
      </c>
      <c r="B4" s="7" t="n">
        <v>72.8</v>
      </c>
      <c r="C4" s="7" t="n">
        <v>4.9</v>
      </c>
    </row>
    <row r="5">
      <c r="A5" s="4" t="inlineStr">
        <is>
          <t>Prepaid expenses</t>
        </is>
      </c>
      <c r="B5" s="7" t="n">
        <v>36.5</v>
      </c>
      <c r="C5" s="7" t="n">
        <v>22.5</v>
      </c>
    </row>
    <row r="6">
      <c r="A6" s="4" t="inlineStr">
        <is>
          <t>Court-mandated escrow deposits</t>
        </is>
      </c>
      <c r="B6" s="7" t="n">
        <v>26.8</v>
      </c>
      <c r="C6" s="7" t="n">
        <v>30.1</v>
      </c>
    </row>
    <row r="7">
      <c r="A7" s="4" t="inlineStr">
        <is>
          <t>Loan with a joint operation</t>
        </is>
      </c>
      <c r="B7" s="7" t="n">
        <v>25.2</v>
      </c>
      <c r="C7" s="7" t="n">
        <v>4.2</v>
      </c>
    </row>
    <row r="8">
      <c r="A8" s="4" t="inlineStr">
        <is>
          <t>Advances to employees</t>
        </is>
      </c>
      <c r="B8" s="7" t="n">
        <v>4.9</v>
      </c>
      <c r="C8" s="7" t="n">
        <v>1.9</v>
      </c>
    </row>
    <row r="9">
      <c r="A9" s="4" t="inlineStr">
        <is>
          <t>Advances for services to be rendered</t>
        </is>
      </c>
      <c r="B9" s="7" t="n">
        <v>5.2</v>
      </c>
      <c r="C9" s="7" t="n">
        <v>9.6</v>
      </c>
    </row>
    <row r="10">
      <c r="A10" s="4" t="inlineStr">
        <is>
          <t>Other</t>
        </is>
      </c>
      <c r="B10" s="7" t="n">
        <v>10.7</v>
      </c>
      <c r="C10" s="7" t="n">
        <v>14.3</v>
      </c>
    </row>
    <row r="11">
      <c r="A11" s="4" t="inlineStr">
        <is>
          <t>Total</t>
        </is>
      </c>
      <c r="B11" s="7" t="n">
        <v>287.7</v>
      </c>
      <c r="C11" s="7" t="n">
        <v>181.9</v>
      </c>
    </row>
    <row r="12">
      <c r="A12" s="4" t="inlineStr">
        <is>
          <t>Current portion</t>
        </is>
      </c>
      <c r="B12" s="7" t="n">
        <v>176.7</v>
      </c>
      <c r="C12" s="7" t="n">
        <v>120.1</v>
      </c>
    </row>
    <row r="13">
      <c r="A13" s="4" t="inlineStr">
        <is>
          <t>Non-current portion</t>
        </is>
      </c>
      <c r="B13" s="5" t="n">
        <v>111</v>
      </c>
      <c r="C13" s="7" t="n">
        <v>61.8</v>
      </c>
    </row>
    <row r="14">
      <c r="A14" s="4" t="inlineStr">
        <is>
          <t>ICMS (State Value-added Tax) and IPI (Excise Tax)</t>
        </is>
      </c>
      <c r="B14" s="7" t="n">
        <v>69.3</v>
      </c>
      <c r="C14" s="7" t="n">
        <v>65.09999999999999</v>
      </c>
    </row>
    <row r="15">
      <c r="A15" s="4" t="inlineStr">
        <is>
          <t>PIS (Social Integration Program) and COFINS</t>
        </is>
      </c>
      <c r="B15" s="7" t="n">
        <v>19.7</v>
      </c>
      <c r="C15" s="5" t="n">
        <v>12</v>
      </c>
    </row>
    <row r="16">
      <c r="A16" s="4" t="inlineStr">
        <is>
          <t>Income tax and social security on net income</t>
        </is>
      </c>
      <c r="B16" s="7" t="n">
        <v>7.5</v>
      </c>
      <c r="C16" s="7" t="n">
        <v>7.5</v>
      </c>
    </row>
    <row r="17">
      <c r="A17" s="4" t="inlineStr">
        <is>
          <t>ISS (Service tax)</t>
        </is>
      </c>
      <c r="B17" s="7" t="n">
        <v>4.6</v>
      </c>
      <c r="C17" s="7" t="n">
        <v>5.3</v>
      </c>
    </row>
    <row r="18">
      <c r="A18" s="4" t="inlineStr">
        <is>
          <t>Other</t>
        </is>
      </c>
      <c r="B18" s="7" t="n">
        <v>4.5</v>
      </c>
      <c r="C18" s="7" t="n">
        <v>4.5</v>
      </c>
    </row>
    <row r="19">
      <c r="A19" s="4" t="inlineStr">
        <is>
          <t>Total</t>
        </is>
      </c>
      <c r="B19" s="7" t="n">
        <v>105.6</v>
      </c>
      <c r="C19" s="7" t="n">
        <v>94.40000000000001</v>
      </c>
    </row>
    <row r="20">
      <c r="A20" s="4" t="inlineStr">
        <is>
          <t>Current portion</t>
        </is>
      </c>
      <c r="B20" s="5" t="n">
        <v>50</v>
      </c>
      <c r="C20" s="7" t="n">
        <v>64.59999999999999</v>
      </c>
    </row>
    <row r="21">
      <c r="A21" s="4" t="inlineStr">
        <is>
          <t>Non-current portion</t>
        </is>
      </c>
      <c r="B21" s="6" t="n">
        <v>55.6</v>
      </c>
      <c r="C21" s="6" t="n">
        <v>29.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Interest in Entities - Summary of Subsidiaries with Participation of Non-Controlling Shareholders (Detail) - USD ($) $ in Millions</t>
        </is>
      </c>
      <c r="B1" s="2" t="inlineStr">
        <is>
          <t>Nov. 30, 2020</t>
        </is>
      </c>
      <c r="C1" s="2" t="inlineStr">
        <is>
          <t>Dec. 31, 2020</t>
        </is>
      </c>
      <c r="D1" s="2" t="inlineStr">
        <is>
          <t>Dec. 31, 2019</t>
        </is>
      </c>
      <c r="E1" s="2" t="inlineStr">
        <is>
          <t>Dec. 31, 2018</t>
        </is>
      </c>
    </row>
    <row r="2">
      <c r="A2" s="3" t="inlineStr">
        <is>
          <t>Disclosure of subsidiaries [line items]</t>
        </is>
      </c>
    </row>
    <row r="3">
      <c r="A3" s="4" t="inlineStr">
        <is>
          <t>Embraer Group interest</t>
        </is>
      </c>
      <c r="B3" s="4" t="inlineStr">
        <is>
          <t>52.80%</t>
        </is>
      </c>
    </row>
    <row r="4">
      <c r="A4" s="4" t="inlineStr">
        <is>
          <t>Non-controlling interest</t>
        </is>
      </c>
      <c r="C4" s="6" t="n">
        <v>112.6</v>
      </c>
      <c r="D4" s="6" t="n">
        <v>96.90000000000001</v>
      </c>
      <c r="E4" s="6" t="n">
        <v>94.3</v>
      </c>
    </row>
    <row r="5">
      <c r="A5" s="4" t="inlineStr">
        <is>
          <t>Comprehensive income</t>
        </is>
      </c>
      <c r="C5" s="6" t="n">
        <v>-675.9</v>
      </c>
      <c r="D5" s="6" t="n">
        <v>-327.8</v>
      </c>
      <c r="E5" s="6" t="n">
        <v>-235.1</v>
      </c>
    </row>
    <row r="6">
      <c r="A6" s="4" t="inlineStr">
        <is>
          <t>OGMA - Industria Aeronautica de Portugal S.A. [member]</t>
        </is>
      </c>
    </row>
    <row r="7">
      <c r="A7" s="3" t="inlineStr">
        <is>
          <t>Disclosure of subsidiaries [line items]</t>
        </is>
      </c>
    </row>
    <row r="8">
      <c r="A8" s="4" t="inlineStr">
        <is>
          <t>Country</t>
        </is>
      </c>
      <c r="C8" s="4" t="inlineStr">
        <is>
          <t>Portugal</t>
        </is>
      </c>
      <c r="D8" s="4" t="inlineStr">
        <is>
          <t>Portugal</t>
        </is>
      </c>
      <c r="E8" s="4" t="inlineStr">
        <is>
          <t>Portugal</t>
        </is>
      </c>
    </row>
    <row r="9">
      <c r="A9" s="4" t="inlineStr">
        <is>
          <t>Embraer Group interest</t>
        </is>
      </c>
      <c r="C9" s="4" t="inlineStr">
        <is>
          <t>65.00%</t>
        </is>
      </c>
      <c r="D9" s="4" t="inlineStr">
        <is>
          <t>65.00%</t>
        </is>
      </c>
      <c r="E9" s="4" t="inlineStr">
        <is>
          <t>65.00%</t>
        </is>
      </c>
    </row>
    <row r="10">
      <c r="A10" s="4" t="inlineStr">
        <is>
          <t>Non-controlling interest (percentage)</t>
        </is>
      </c>
      <c r="C10" s="4" t="inlineStr">
        <is>
          <t>35.00%</t>
        </is>
      </c>
      <c r="D10" s="4" t="inlineStr">
        <is>
          <t>35.00%</t>
        </is>
      </c>
      <c r="E10" s="4" t="inlineStr">
        <is>
          <t>35.00%</t>
        </is>
      </c>
    </row>
    <row r="11">
      <c r="A11" s="4" t="inlineStr">
        <is>
          <t>Non-controlling interest</t>
        </is>
      </c>
      <c r="C11" s="6" t="n">
        <v>60.5</v>
      </c>
      <c r="D11" s="6" t="n">
        <v>53.9</v>
      </c>
      <c r="E11" s="6" t="n">
        <v>54.3</v>
      </c>
    </row>
    <row r="12">
      <c r="A12" s="4" t="inlineStr">
        <is>
          <t>Comprehensive income</t>
        </is>
      </c>
      <c r="C12" s="6" t="n">
        <v>3.9</v>
      </c>
      <c r="D12" s="8" t="n">
        <v>3</v>
      </c>
      <c r="E12" s="6" t="n">
        <v>9.6</v>
      </c>
    </row>
    <row r="13">
      <c r="A13" s="4" t="inlineStr">
        <is>
          <t>Embraer CAE Training Services Ltd [member]</t>
        </is>
      </c>
    </row>
    <row r="14">
      <c r="A14" s="3" t="inlineStr">
        <is>
          <t>Disclosure of subsidiaries [line items]</t>
        </is>
      </c>
    </row>
    <row r="15">
      <c r="A15" s="4" t="inlineStr">
        <is>
          <t>Country</t>
        </is>
      </c>
      <c r="C15" s="4" t="inlineStr">
        <is>
          <t>United Kingdom</t>
        </is>
      </c>
      <c r="D15" s="4" t="inlineStr">
        <is>
          <t>United Kingdom</t>
        </is>
      </c>
      <c r="E15" s="4" t="inlineStr">
        <is>
          <t>United Kingdom</t>
        </is>
      </c>
    </row>
    <row r="16">
      <c r="A16" s="4" t="inlineStr">
        <is>
          <t>Embraer Group interest</t>
        </is>
      </c>
      <c r="C16" s="4" t="inlineStr">
        <is>
          <t>51.00%</t>
        </is>
      </c>
      <c r="D16" s="4" t="inlineStr">
        <is>
          <t>51.00%</t>
        </is>
      </c>
      <c r="E16" s="4" t="inlineStr">
        <is>
          <t>51.00%</t>
        </is>
      </c>
    </row>
    <row r="17">
      <c r="A17" s="4" t="inlineStr">
        <is>
          <t>Non-controlling interest (percentage)</t>
        </is>
      </c>
      <c r="C17" s="4" t="inlineStr">
        <is>
          <t>49.00%</t>
        </is>
      </c>
      <c r="D17" s="4" t="inlineStr">
        <is>
          <t>49.00%</t>
        </is>
      </c>
      <c r="E17" s="4" t="inlineStr">
        <is>
          <t>49.00%</t>
        </is>
      </c>
    </row>
    <row r="18">
      <c r="A18" s="4" t="inlineStr">
        <is>
          <t>Comprehensive income</t>
        </is>
      </c>
      <c r="C18" s="8" t="n">
        <v>0</v>
      </c>
    </row>
    <row r="19">
      <c r="A19" s="4" t="inlineStr">
        <is>
          <t>Visiona Tecnologia Espacial S.A. [Member]</t>
        </is>
      </c>
    </row>
    <row r="20">
      <c r="A20" s="3" t="inlineStr">
        <is>
          <t>Disclosure of subsidiaries [line items]</t>
        </is>
      </c>
    </row>
    <row r="21">
      <c r="A21" s="4" t="inlineStr">
        <is>
          <t>Country</t>
        </is>
      </c>
      <c r="C21" s="4" t="inlineStr">
        <is>
          <t>Brazil</t>
        </is>
      </c>
      <c r="D21" s="4" t="inlineStr">
        <is>
          <t>Brazil</t>
        </is>
      </c>
      <c r="E21" s="4" t="inlineStr">
        <is>
          <t>Brazil</t>
        </is>
      </c>
    </row>
    <row r="22">
      <c r="A22" s="4" t="inlineStr">
        <is>
          <t>Embraer Group interest</t>
        </is>
      </c>
      <c r="C22" s="4" t="inlineStr">
        <is>
          <t>51.00%</t>
        </is>
      </c>
      <c r="D22" s="4" t="inlineStr">
        <is>
          <t>51.00%</t>
        </is>
      </c>
      <c r="E22" s="4" t="inlineStr">
        <is>
          <t>51.00%</t>
        </is>
      </c>
    </row>
    <row r="23">
      <c r="A23" s="4" t="inlineStr">
        <is>
          <t>Non-controlling interest (percentage)</t>
        </is>
      </c>
      <c r="C23" s="4" t="inlineStr">
        <is>
          <t>49.00%</t>
        </is>
      </c>
      <c r="D23" s="4" t="inlineStr">
        <is>
          <t>49.00%</t>
        </is>
      </c>
      <c r="E23" s="4" t="inlineStr">
        <is>
          <t>49.00%</t>
        </is>
      </c>
    </row>
    <row r="24">
      <c r="A24" s="4" t="inlineStr">
        <is>
          <t>Non-controlling interest</t>
        </is>
      </c>
      <c r="C24" s="6" t="n">
        <v>17.3</v>
      </c>
      <c r="D24" s="8" t="n">
        <v>20</v>
      </c>
      <c r="E24" s="6" t="n">
        <v>19.1</v>
      </c>
    </row>
    <row r="25">
      <c r="A25" s="4" t="inlineStr">
        <is>
          <t>Comprehensive income</t>
        </is>
      </c>
      <c r="C25" s="6" t="n">
        <v>-1.7</v>
      </c>
      <c r="D25" s="6" t="n">
        <v>-0.5</v>
      </c>
      <c r="E25" s="6" t="n">
        <v>-0.3</v>
      </c>
    </row>
    <row r="26">
      <c r="A26" s="4" t="inlineStr">
        <is>
          <t>Embraer CAE Training Services [Member]</t>
        </is>
      </c>
    </row>
    <row r="27">
      <c r="A27" s="3" t="inlineStr">
        <is>
          <t>Disclosure of subsidiaries [line items]</t>
        </is>
      </c>
    </row>
    <row r="28">
      <c r="A28" s="4" t="inlineStr">
        <is>
          <t>Country</t>
        </is>
      </c>
      <c r="C28" s="4" t="inlineStr">
        <is>
          <t>United States of America</t>
        </is>
      </c>
      <c r="D28" s="4" t="inlineStr">
        <is>
          <t>United States of America</t>
        </is>
      </c>
      <c r="E28" s="4" t="inlineStr">
        <is>
          <t>United States of America</t>
        </is>
      </c>
    </row>
    <row r="29">
      <c r="A29" s="4" t="inlineStr">
        <is>
          <t>Embraer Group interest</t>
        </is>
      </c>
      <c r="C29" s="4" t="inlineStr">
        <is>
          <t>51.00%</t>
        </is>
      </c>
      <c r="D29" s="4" t="inlineStr">
        <is>
          <t>51.00%</t>
        </is>
      </c>
      <c r="E29" s="4" t="inlineStr">
        <is>
          <t>51.00%</t>
        </is>
      </c>
    </row>
    <row r="30">
      <c r="A30" s="4" t="inlineStr">
        <is>
          <t>Non-controlling interest (percentage)</t>
        </is>
      </c>
      <c r="C30" s="4" t="inlineStr">
        <is>
          <t>49.00%</t>
        </is>
      </c>
      <c r="D30" s="4" t="inlineStr">
        <is>
          <t>49.00%</t>
        </is>
      </c>
      <c r="E30" s="4" t="inlineStr">
        <is>
          <t>49.00%</t>
        </is>
      </c>
    </row>
    <row r="31">
      <c r="A31" s="4" t="inlineStr">
        <is>
          <t>Non-controlling interest</t>
        </is>
      </c>
      <c r="C31" s="6" t="n">
        <v>22.9</v>
      </c>
      <c r="D31" s="8" t="n">
        <v>23</v>
      </c>
      <c r="E31" s="6" t="n">
        <v>20.9</v>
      </c>
    </row>
    <row r="32">
      <c r="A32" s="4" t="inlineStr">
        <is>
          <t>Comprehensive income</t>
        </is>
      </c>
      <c r="C32" s="8" t="n">
        <v>6</v>
      </c>
      <c r="D32" s="6" t="n">
        <v>10.2</v>
      </c>
      <c r="E32" s="6" t="n">
        <v>7.8</v>
      </c>
    </row>
    <row r="33">
      <c r="A33" s="4" t="inlineStr">
        <is>
          <t>Tempest Servicos de Informatica SA [Member]</t>
        </is>
      </c>
    </row>
    <row r="34">
      <c r="A34" s="3" t="inlineStr">
        <is>
          <t>Disclosure of subsidiaries [line items]</t>
        </is>
      </c>
    </row>
    <row r="35">
      <c r="A35" s="4" t="inlineStr">
        <is>
          <t>Country</t>
        </is>
      </c>
      <c r="C35" s="4" t="inlineStr">
        <is>
          <t>Brasil</t>
        </is>
      </c>
    </row>
    <row r="36">
      <c r="A36" s="4" t="inlineStr">
        <is>
          <t>Embraer Group interest</t>
        </is>
      </c>
      <c r="C36" s="4" t="inlineStr">
        <is>
          <t>61.00%</t>
        </is>
      </c>
    </row>
    <row r="37">
      <c r="A37" s="4" t="inlineStr">
        <is>
          <t>Non-controlling interest (percentage)</t>
        </is>
      </c>
      <c r="C37" s="4" t="inlineStr">
        <is>
          <t>39.00%</t>
        </is>
      </c>
    </row>
    <row r="38">
      <c r="A38" s="4" t="inlineStr">
        <is>
          <t>Non-controlling interest</t>
        </is>
      </c>
      <c r="C38" s="6" t="n">
        <v>11.9</v>
      </c>
    </row>
    <row r="39">
      <c r="A39" s="4" t="inlineStr">
        <is>
          <t>Comprehensive income</t>
        </is>
      </c>
      <c r="C39" s="6" t="n">
        <v>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Interest in Entities - Additional Information (Detail)</t>
        </is>
      </c>
      <c r="B1" s="2" t="inlineStr">
        <is>
          <t>Nov. 30, 2020</t>
        </is>
      </c>
      <c r="C1" s="2" t="inlineStr">
        <is>
          <t>Dec. 31, 2020</t>
        </is>
      </c>
      <c r="D1" s="2" t="inlineStr">
        <is>
          <t>Dec. 31, 2019</t>
        </is>
      </c>
      <c r="E1" s="2" t="inlineStr">
        <is>
          <t>Dec. 31, 2018</t>
        </is>
      </c>
    </row>
    <row r="2">
      <c r="A2" s="3" t="inlineStr">
        <is>
          <t>Disclosure of subsidiaries [line items]</t>
        </is>
      </c>
    </row>
    <row r="3">
      <c r="A3" s="4" t="inlineStr">
        <is>
          <t>Participation Embraer Group</t>
        </is>
      </c>
      <c r="B3" s="4" t="inlineStr">
        <is>
          <t>52.80%</t>
        </is>
      </c>
    </row>
    <row r="4">
      <c r="A4" s="4" t="inlineStr">
        <is>
          <t>Proportion of profit before taxes by other entities</t>
        </is>
      </c>
      <c r="C4" s="4" t="inlineStr">
        <is>
          <t>5.00%</t>
        </is>
      </c>
    </row>
    <row r="5">
      <c r="A5" s="4" t="inlineStr">
        <is>
          <t>Embraer CAE Training Services Ltd. [Member]</t>
        </is>
      </c>
    </row>
    <row r="6">
      <c r="A6" s="3" t="inlineStr">
        <is>
          <t>Disclosure of subsidiaries [line items]</t>
        </is>
      </c>
    </row>
    <row r="7">
      <c r="A7" s="4" t="inlineStr">
        <is>
          <t>Participation Embraer Group</t>
        </is>
      </c>
      <c r="C7" s="4" t="inlineStr">
        <is>
          <t>51.00%</t>
        </is>
      </c>
    </row>
    <row r="8">
      <c r="A8" s="4" t="inlineStr">
        <is>
          <t>Visiona Tecnologia Espacial S.A. [Member]</t>
        </is>
      </c>
    </row>
    <row r="9">
      <c r="A9" s="3" t="inlineStr">
        <is>
          <t>Disclosure of subsidiaries [line items]</t>
        </is>
      </c>
    </row>
    <row r="10">
      <c r="A10" s="4" t="inlineStr">
        <is>
          <t>Participation Embraer Group</t>
        </is>
      </c>
      <c r="C10" s="4" t="inlineStr">
        <is>
          <t>51.00%</t>
        </is>
      </c>
      <c r="D10" s="4" t="inlineStr">
        <is>
          <t>51.00%</t>
        </is>
      </c>
      <c r="E10" s="4" t="inlineStr">
        <is>
          <t>51.00%</t>
        </is>
      </c>
    </row>
    <row r="11">
      <c r="A11" s="4" t="inlineStr">
        <is>
          <t>Embraer CAE Training Services [Member]</t>
        </is>
      </c>
    </row>
    <row r="12">
      <c r="A12" s="3" t="inlineStr">
        <is>
          <t>Disclosure of subsidiaries [line items]</t>
        </is>
      </c>
    </row>
    <row r="13">
      <c r="A13" s="4" t="inlineStr">
        <is>
          <t>Participation Embraer Group</t>
        </is>
      </c>
      <c r="C13" s="4" t="inlineStr">
        <is>
          <t>51.00%</t>
        </is>
      </c>
      <c r="D13" s="4" t="inlineStr">
        <is>
          <t>51.00%</t>
        </is>
      </c>
      <c r="E13" s="4" t="inlineStr">
        <is>
          <t>51.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accounting standards</t>
        </is>
      </c>
      <c r="B1" s="2" t="inlineStr">
        <is>
          <t>12 Months Ended</t>
        </is>
      </c>
    </row>
    <row r="2">
      <c r="B2" s="2" t="inlineStr">
        <is>
          <t>Dec. 31, 2020</t>
        </is>
      </c>
    </row>
    <row r="3">
      <c r="A3" s="3" t="inlineStr">
        <is>
          <t>Text block [abstract]</t>
        </is>
      </c>
    </row>
    <row r="4">
      <c r="A4" s="4" t="inlineStr">
        <is>
          <t>Changes in accounting standards</t>
        </is>
      </c>
      <c r="B4" s="4" t="inlineStr">
        <is>
          <t xml:space="preserve">4. Changes in accounting standards Replacement of LIBOR and other interbank offered rates (IBORs) 1) Phase 1 (effective from 1 January 2020) – considers temporary reliefs in the period before the reform to specific hedge accounting requirements to hedging relationships directly affected by the replacement of one benchmark rate with an alternative one. 2) Phase 2 (effective from 1 January 2021) – addresses replacement issues, including changes to contractual cash flows and hedge relationships as a result of the replacement of one benchmark rate with an alternative one. As of December 31, 2020, the Company had pre-replacement non-replacement New accounting standards and interpretations have been published or are in the process of being amended and will be effective in the coming years, however they were not cited, as, according to the Company’s assessment, no material impact arising from their application is expect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terest in Entities - Summary of Financial Position of the Group Entities that have Non-Controlling Interest (Detail) - USD ($) $ in Millions</t>
        </is>
      </c>
      <c r="B1" s="2" t="inlineStr">
        <is>
          <t>12 Months Ended</t>
        </is>
      </c>
    </row>
    <row r="2">
      <c r="B2" s="2" t="inlineStr">
        <is>
          <t>Dec. 31, 2020</t>
        </is>
      </c>
      <c r="C2" s="2" t="inlineStr">
        <is>
          <t>Dec. 31, 2019</t>
        </is>
      </c>
      <c r="E2" s="2" t="inlineStr">
        <is>
          <t>Dec. 31, 2018</t>
        </is>
      </c>
    </row>
    <row r="3">
      <c r="A3" s="3" t="inlineStr">
        <is>
          <t>Disclosure of subsidiaries [line items]</t>
        </is>
      </c>
    </row>
    <row r="4">
      <c r="A4" s="4" t="inlineStr">
        <is>
          <t>Cash and cash equivalents</t>
        </is>
      </c>
      <c r="B4" s="6" t="n">
        <v>1883.1</v>
      </c>
      <c r="C4" s="6" t="n">
        <v>855.2</v>
      </c>
    </row>
    <row r="5">
      <c r="A5" s="4" t="inlineStr">
        <is>
          <t>Current assets</t>
        </is>
      </c>
      <c r="B5" s="7" t="n">
        <v>6147.3</v>
      </c>
      <c r="C5" s="7" t="n">
        <v>8571.4</v>
      </c>
    </row>
    <row r="6">
      <c r="A6" s="4" t="inlineStr">
        <is>
          <t>Non current assets</t>
        </is>
      </c>
      <c r="B6" s="7" t="n">
        <v>4400.3</v>
      </c>
      <c r="C6" s="7" t="n">
        <v>2001.1</v>
      </c>
    </row>
    <row r="7">
      <c r="A7" s="4" t="inlineStr">
        <is>
          <t>Current liabilities</t>
        </is>
      </c>
      <c r="B7" s="7" t="n">
        <v>2428.7</v>
      </c>
      <c r="C7" s="5" t="n">
        <v>6386</v>
      </c>
    </row>
    <row r="8">
      <c r="A8" s="4" t="inlineStr">
        <is>
          <t>Non current liabilities</t>
        </is>
      </c>
      <c r="B8" s="7" t="n">
        <v>5179.8</v>
      </c>
      <c r="C8" s="7" t="n">
        <v>571.9</v>
      </c>
    </row>
    <row r="9">
      <c r="A9" s="4" t="inlineStr">
        <is>
          <t>Noncontrolling interest</t>
        </is>
      </c>
      <c r="B9" s="7" t="n">
        <v>112.6</v>
      </c>
      <c r="C9" s="7" t="n">
        <v>96.90000000000001</v>
      </c>
      <c r="E9" s="6" t="n">
        <v>94.3</v>
      </c>
    </row>
    <row r="10">
      <c r="A10" s="4" t="inlineStr">
        <is>
          <t>Revenue</t>
        </is>
      </c>
      <c r="B10" s="7" t="n">
        <v>3771.1</v>
      </c>
      <c r="C10" s="7" t="n">
        <v>5462.6</v>
      </c>
      <c r="D10" s="4" t="inlineStr">
        <is>
          <t>[1]</t>
        </is>
      </c>
      <c r="E10" s="7" t="n">
        <v>5071.1</v>
      </c>
      <c r="F10" s="4" t="inlineStr">
        <is>
          <t>[1]</t>
        </is>
      </c>
    </row>
    <row r="11">
      <c r="A11" s="4" t="inlineStr">
        <is>
          <t>Net income/loss for the year</t>
        </is>
      </c>
      <c r="B11" s="7" t="n">
        <v>-728.3</v>
      </c>
      <c r="C11" s="7" t="n">
        <v>-316.5</v>
      </c>
      <c r="E11" s="7" t="n">
        <v>-171.2</v>
      </c>
    </row>
    <row r="12">
      <c r="A12" s="4" t="inlineStr">
        <is>
          <t>OGMA - Industria Aeronautica de Portugal S.A. [member]</t>
        </is>
      </c>
    </row>
    <row r="13">
      <c r="A13" s="3" t="inlineStr">
        <is>
          <t>Disclosure of subsidiaries [line items]</t>
        </is>
      </c>
    </row>
    <row r="14">
      <c r="A14" s="4" t="inlineStr">
        <is>
          <t>Cash and cash equivalents</t>
        </is>
      </c>
      <c r="B14" s="7" t="n">
        <v>67.8</v>
      </c>
      <c r="C14" s="7" t="n">
        <v>24.3</v>
      </c>
    </row>
    <row r="15">
      <c r="A15" s="4" t="inlineStr">
        <is>
          <t>Current assets</t>
        </is>
      </c>
      <c r="B15" s="7" t="n">
        <v>217.9</v>
      </c>
      <c r="C15" s="7" t="n">
        <v>180.2</v>
      </c>
    </row>
    <row r="16">
      <c r="A16" s="4" t="inlineStr">
        <is>
          <t>Non current assets</t>
        </is>
      </c>
      <c r="B16" s="7" t="n">
        <v>64.40000000000001</v>
      </c>
      <c r="C16" s="7" t="n">
        <v>60.8</v>
      </c>
    </row>
    <row r="17">
      <c r="A17" s="4" t="inlineStr">
        <is>
          <t>Current liabilities</t>
        </is>
      </c>
      <c r="B17" s="7" t="n">
        <v>109.1</v>
      </c>
      <c r="C17" s="7" t="n">
        <v>86.5</v>
      </c>
    </row>
    <row r="18">
      <c r="A18" s="4" t="inlineStr">
        <is>
          <t>Non current liabilities</t>
        </is>
      </c>
      <c r="B18" s="7" t="n">
        <v>0.4</v>
      </c>
      <c r="C18" s="7" t="n">
        <v>0.4</v>
      </c>
    </row>
    <row r="19">
      <c r="A19" s="4" t="inlineStr">
        <is>
          <t>Noncontrolling interest</t>
        </is>
      </c>
      <c r="B19" s="7" t="n">
        <v>60.5</v>
      </c>
      <c r="C19" s="7" t="n">
        <v>53.9</v>
      </c>
      <c r="E19" s="7" t="n">
        <v>54.3</v>
      </c>
    </row>
    <row r="20">
      <c r="A20" s="4" t="inlineStr">
        <is>
          <t>Revenue</t>
        </is>
      </c>
      <c r="B20" s="7" t="n">
        <v>287.1</v>
      </c>
      <c r="C20" s="7" t="n">
        <v>277.5</v>
      </c>
      <c r="E20" s="7" t="n">
        <v>240.5</v>
      </c>
    </row>
    <row r="21">
      <c r="A21" s="4" t="inlineStr">
        <is>
          <t>Net income/loss for the year</t>
        </is>
      </c>
      <c r="B21" s="6" t="n">
        <v>3.9</v>
      </c>
      <c r="C21" s="8" t="n">
        <v>3</v>
      </c>
      <c r="E21" s="6" t="n">
        <v>9.6</v>
      </c>
    </row>
    <row r="22"/>
    <row r="23">
      <c r="A23" s="4" t="inlineStr">
        <is>
          <t>[1]</t>
        </is>
      </c>
      <c r="B23" s="4" t="inlineStr">
        <is>
          <t>Consolidated statements of income for each of the comparative years ended December 31, 2019 and 2018 were recast to present the results of the Commercial Aviation business unit and related services as continuing operations (previously disclosed as discontinued operations) since the beginning of comparative periods (Note 1.1.1 and 2.1.5).</t>
        </is>
      </c>
    </row>
  </sheetData>
  <mergeCells count="6">
    <mergeCell ref="A1:A2"/>
    <mergeCell ref="B1:F1"/>
    <mergeCell ref="C2:D2"/>
    <mergeCell ref="E2:F2"/>
    <mergeCell ref="A22:F22"/>
    <mergeCell ref="B23:F2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ummary of detailed information about business combination (Details) - USD ($) $ in Millions</t>
        </is>
      </c>
      <c r="B1" s="2" t="inlineStr">
        <is>
          <t>Dec. 31, 2020</t>
        </is>
      </c>
      <c r="C1" s="2" t="inlineStr">
        <is>
          <t>Nov. 30, 2020</t>
        </is>
      </c>
      <c r="D1" s="2" t="inlineStr">
        <is>
          <t>Dec. 31, 2019</t>
        </is>
      </c>
      <c r="E1" s="2" t="inlineStr">
        <is>
          <t>Dec. 31, 2018</t>
        </is>
      </c>
    </row>
    <row r="2">
      <c r="A2" s="3" t="inlineStr">
        <is>
          <t>Purchase consideration</t>
        </is>
      </c>
    </row>
    <row r="3">
      <c r="A3" s="4" t="inlineStr">
        <is>
          <t>Cash paid</t>
        </is>
      </c>
      <c r="C3" s="6" t="n">
        <v>8.300000000000001</v>
      </c>
    </row>
    <row r="4">
      <c r="A4" s="4" t="inlineStr">
        <is>
          <t>Deferred consideration</t>
        </is>
      </c>
      <c r="C4" s="7" t="n">
        <v>16.1</v>
      </c>
    </row>
    <row r="5">
      <c r="A5" s="4" t="inlineStr">
        <is>
          <t>Contigent consideration</t>
        </is>
      </c>
      <c r="C5" s="7" t="n">
        <v>0.4</v>
      </c>
    </row>
    <row r="6">
      <c r="A6" s="4" t="inlineStr">
        <is>
          <t>Total purchase consideration</t>
        </is>
      </c>
      <c r="C6" s="7" t="n">
        <v>24.8</v>
      </c>
    </row>
    <row r="7">
      <c r="A7" s="4" t="inlineStr">
        <is>
          <t>Indemnification asset</t>
        </is>
      </c>
      <c r="C7" s="7" t="n">
        <v>-1.3</v>
      </c>
    </row>
    <row r="8">
      <c r="A8" s="4" t="inlineStr">
        <is>
          <t>Fair value of previously held interest on the acquired entity</t>
        </is>
      </c>
      <c r="C8" s="7" t="n">
        <v>3.9</v>
      </c>
    </row>
    <row r="9">
      <c r="A9" s="4" t="inlineStr">
        <is>
          <t>Total consideration</t>
        </is>
      </c>
      <c r="C9" s="7" t="n">
        <v>27.4</v>
      </c>
    </row>
    <row r="10">
      <c r="A10" s="3" t="inlineStr">
        <is>
          <t>Identifiable assets acquired and liabilities assumed</t>
        </is>
      </c>
    </row>
    <row r="11">
      <c r="A11" s="4" t="inlineStr">
        <is>
          <t>Cash and cash equivalents</t>
        </is>
      </c>
      <c r="C11" s="7" t="n">
        <v>4.2</v>
      </c>
    </row>
    <row r="12">
      <c r="A12" s="4" t="inlineStr">
        <is>
          <t>Trade accounts receivable</t>
        </is>
      </c>
      <c r="C12" s="5" t="n">
        <v>3</v>
      </c>
    </row>
    <row r="13">
      <c r="A13" s="4" t="inlineStr">
        <is>
          <t>Receivables from controlling shareholders</t>
        </is>
      </c>
      <c r="C13" s="7" t="n">
        <v>13.6</v>
      </c>
    </row>
    <row r="14">
      <c r="A14" s="4" t="inlineStr">
        <is>
          <t>Other assets</t>
        </is>
      </c>
      <c r="C14" s="7" t="n">
        <v>1.7</v>
      </c>
    </row>
    <row r="15">
      <c r="A15" s="4" t="inlineStr">
        <is>
          <t>Property, plant and equipment, net</t>
        </is>
      </c>
      <c r="C15" s="7" t="n">
        <v>1.1</v>
      </c>
    </row>
    <row r="16">
      <c r="A16" s="4" t="inlineStr">
        <is>
          <t>Intangible assets, net</t>
        </is>
      </c>
      <c r="B16" s="6" t="n">
        <v>18.6</v>
      </c>
      <c r="C16" s="7" t="n">
        <v>18.6</v>
      </c>
    </row>
    <row r="17">
      <c r="A17" s="4" t="inlineStr">
        <is>
          <t>Right of use</t>
        </is>
      </c>
      <c r="B17" s="7" t="n">
        <v>62.3</v>
      </c>
      <c r="C17" s="7" t="n">
        <v>1.5</v>
      </c>
      <c r="D17" s="6" t="n">
        <v>37.8</v>
      </c>
    </row>
    <row r="18">
      <c r="A18" s="4" t="inlineStr">
        <is>
          <t>Trade accounts payable and other payables</t>
        </is>
      </c>
      <c r="C18" s="7" t="n">
        <v>-4.9</v>
      </c>
    </row>
    <row r="19">
      <c r="A19" s="4" t="inlineStr">
        <is>
          <t>Loans and financing</t>
        </is>
      </c>
      <c r="C19" s="5" t="n">
        <v>-7</v>
      </c>
    </row>
    <row r="20">
      <c r="A20" s="4" t="inlineStr">
        <is>
          <t>Lease liability</t>
        </is>
      </c>
      <c r="B20" s="6" t="n">
        <v>-64.7</v>
      </c>
      <c r="C20" s="7" t="n">
        <v>-1.6</v>
      </c>
      <c r="D20" s="6" t="n">
        <v>-38.6</v>
      </c>
      <c r="E20" s="6" t="n">
        <v>-57.6</v>
      </c>
    </row>
    <row r="21">
      <c r="A21" s="4" t="inlineStr">
        <is>
          <t>Provisions for labor, tax or civil contingencies</t>
        </is>
      </c>
      <c r="C21" s="7" t="n">
        <v>-1.3</v>
      </c>
    </row>
    <row r="22">
      <c r="A22" s="4" t="inlineStr">
        <is>
          <t>Total of net identifiable assets acquired</t>
        </is>
      </c>
      <c r="C22" s="7" t="n">
        <v>28.9</v>
      </c>
    </row>
    <row r="23">
      <c r="A23" s="4" t="inlineStr">
        <is>
          <t>Non-controlling interest</t>
        </is>
      </c>
      <c r="C23" s="7" t="n">
        <v>-11.7</v>
      </c>
    </row>
    <row r="24">
      <c r="A24" s="4" t="inlineStr">
        <is>
          <t>Goodwill</t>
        </is>
      </c>
      <c r="C24" s="7" t="n">
        <v>10.2</v>
      </c>
    </row>
    <row r="25">
      <c r="A25" s="4" t="inlineStr">
        <is>
          <t>Total consideration</t>
        </is>
      </c>
      <c r="C25" s="6" t="n">
        <v>27.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dditional Information (Detail) - USD ($) $ in Millions</t>
        </is>
      </c>
      <c r="B1" s="2" t="inlineStr">
        <is>
          <t>Nov. 30, 2020</t>
        </is>
      </c>
      <c r="C1" s="2" t="inlineStr">
        <is>
          <t>Dec. 31, 2020</t>
        </is>
      </c>
      <c r="D1" s="2" t="inlineStr">
        <is>
          <t>Dec. 31, 2019</t>
        </is>
      </c>
    </row>
    <row r="2">
      <c r="A2" s="3" t="inlineStr">
        <is>
          <t>Disclosure of detailed information about business combination [line items]</t>
        </is>
      </c>
    </row>
    <row r="3">
      <c r="A3" s="4" t="inlineStr">
        <is>
          <t>Proportion of ownership interest in subsidiary</t>
        </is>
      </c>
      <c r="B3" s="4" t="inlineStr">
        <is>
          <t>52.80%</t>
        </is>
      </c>
    </row>
    <row r="4">
      <c r="A4" s="4" t="inlineStr">
        <is>
          <t>Identifiable intangible assets recognised as of acquisition date</t>
        </is>
      </c>
      <c r="B4" s="6" t="n">
        <v>18.6</v>
      </c>
      <c r="C4" s="6" t="n">
        <v>18.6</v>
      </c>
    </row>
    <row r="5">
      <c r="A5" s="4" t="inlineStr">
        <is>
          <t>Goodwill recognised as of acquisition date</t>
        </is>
      </c>
      <c r="C5" s="6" t="n">
        <v>10.2</v>
      </c>
    </row>
    <row r="6">
      <c r="A6" s="4" t="inlineStr">
        <is>
          <t>Contingent consideration recognised as of acquisition date</t>
        </is>
      </c>
      <c r="B6" s="7" t="n">
        <v>0.4</v>
      </c>
    </row>
    <row r="7">
      <c r="A7" s="4" t="inlineStr">
        <is>
          <t>proportionate shares of non-controlling interest cquired identifiable net assets</t>
        </is>
      </c>
      <c r="C7" s="4" t="inlineStr">
        <is>
          <t>38.80%</t>
        </is>
      </c>
    </row>
    <row r="8">
      <c r="A8" s="4" t="inlineStr">
        <is>
          <t>Gain (loss) recognised as result of remeasuring to fair value equity interest in acquiree held by acquirer before business combination</t>
        </is>
      </c>
      <c r="C8" s="6" t="n">
        <v>0.8</v>
      </c>
    </row>
    <row r="9">
      <c r="A9" s="4" t="inlineStr">
        <is>
          <t>Derivative financial instrument assets and liability</t>
        </is>
      </c>
      <c r="C9" s="7" t="n">
        <v>-0.3</v>
      </c>
      <c r="D9" s="6" t="n">
        <v>-2.4</v>
      </c>
    </row>
    <row r="10">
      <c r="A10" s="4" t="inlineStr">
        <is>
          <t>Provisions for labor, tax or civil contingencies</t>
        </is>
      </c>
      <c r="B10" s="6" t="n">
        <v>-1.3</v>
      </c>
    </row>
    <row r="11">
      <c r="A11" s="4" t="inlineStr">
        <is>
          <t>Tempest</t>
        </is>
      </c>
    </row>
    <row r="12">
      <c r="A12" s="3" t="inlineStr">
        <is>
          <t>Disclosure of detailed information about business combination [line items]</t>
        </is>
      </c>
    </row>
    <row r="13">
      <c r="A13" s="4" t="inlineStr">
        <is>
          <t>Proportion of ownership interest in subsidiary</t>
        </is>
      </c>
      <c r="B13" s="4" t="inlineStr">
        <is>
          <t>8.40%</t>
        </is>
      </c>
    </row>
    <row r="14">
      <c r="A14" s="4" t="inlineStr">
        <is>
          <t>Contingent consideration recognised as of acquisition date</t>
        </is>
      </c>
      <c r="C14" s="6" t="n">
        <v>1.3</v>
      </c>
    </row>
    <row r="15">
      <c r="A15" s="4" t="inlineStr">
        <is>
          <t>lock-up period</t>
        </is>
      </c>
      <c r="C15" s="4" t="inlineStr">
        <is>
          <t>4 years</t>
        </is>
      </c>
    </row>
    <row r="16">
      <c r="A16" s="4" t="inlineStr">
        <is>
          <t>Derivative financial instrument assets and liability</t>
        </is>
      </c>
      <c r="C16" s="6" t="n">
        <v>22.2</v>
      </c>
    </row>
    <row r="17">
      <c r="A17" s="4" t="inlineStr">
        <is>
          <t>Tempest | Top of range [member]</t>
        </is>
      </c>
    </row>
    <row r="18">
      <c r="A18" s="3" t="inlineStr">
        <is>
          <t>Disclosure of detailed information about business combination [line items]</t>
        </is>
      </c>
    </row>
    <row r="19">
      <c r="A19" s="4" t="inlineStr">
        <is>
          <t>Proportion of ownership interest in subsidiary</t>
        </is>
      </c>
      <c r="B19" s="4" t="inlineStr">
        <is>
          <t>61.2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lated Parties - Summary of Balances and Transactions With Related Parties (Detail) - USD ($) $ in Millions</t>
        </is>
      </c>
      <c r="B1" s="2" t="inlineStr">
        <is>
          <t>12 Months Ended</t>
        </is>
      </c>
    </row>
    <row r="2">
      <c r="B2" s="2" t="inlineStr">
        <is>
          <t>Dec. 31, 2020</t>
        </is>
      </c>
      <c r="C2" s="2" t="inlineStr">
        <is>
          <t>Dec. 31, 2019</t>
        </is>
      </c>
      <c r="E2" s="2" t="inlineStr">
        <is>
          <t>Dec. 31, 2018</t>
        </is>
      </c>
    </row>
    <row r="3">
      <c r="A3" s="3" t="inlineStr">
        <is>
          <t>Disclosure of transactions between related parties [line items]</t>
        </is>
      </c>
    </row>
    <row r="4">
      <c r="A4" s="4" t="inlineStr">
        <is>
          <t>Current assets</t>
        </is>
      </c>
      <c r="B4" s="6" t="n">
        <v>6147.3</v>
      </c>
      <c r="C4" s="6" t="n">
        <v>8571.4</v>
      </c>
    </row>
    <row r="5">
      <c r="A5" s="4" t="inlineStr">
        <is>
          <t>Current liabilities</t>
        </is>
      </c>
      <c r="B5" s="7" t="n">
        <v>2428.7</v>
      </c>
      <c r="C5" s="5" t="n">
        <v>6386</v>
      </c>
    </row>
    <row r="6">
      <c r="A6" s="4" t="inlineStr">
        <is>
          <t>Non-current assets</t>
        </is>
      </c>
      <c r="B6" s="7" t="n">
        <v>4400.3</v>
      </c>
      <c r="C6" s="7" t="n">
        <v>2001.1</v>
      </c>
    </row>
    <row r="7">
      <c r="A7" s="4" t="inlineStr">
        <is>
          <t>Non-current liabilities</t>
        </is>
      </c>
      <c r="B7" s="7" t="n">
        <v>5179.8</v>
      </c>
      <c r="C7" s="7" t="n">
        <v>571.9</v>
      </c>
    </row>
    <row r="8">
      <c r="A8" s="4" t="inlineStr">
        <is>
          <t>Financial results</t>
        </is>
      </c>
      <c r="B8" s="7" t="n">
        <v>-728.3</v>
      </c>
      <c r="C8" s="7" t="n">
        <v>-316.5</v>
      </c>
      <c r="E8" s="6" t="n">
        <v>-171.2</v>
      </c>
    </row>
    <row r="9">
      <c r="A9" s="4" t="inlineStr">
        <is>
          <t>Operating results</t>
        </is>
      </c>
      <c r="B9" s="7" t="n">
        <v>-323.4</v>
      </c>
      <c r="C9" s="5" t="n">
        <v>-77</v>
      </c>
      <c r="D9" s="4" t="inlineStr">
        <is>
          <t>[1]</t>
        </is>
      </c>
      <c r="E9" s="7" t="n">
        <v>35.3</v>
      </c>
      <c r="F9" s="4" t="inlineStr">
        <is>
          <t>[1]</t>
        </is>
      </c>
    </row>
    <row r="10">
      <c r="A10" s="4" t="inlineStr">
        <is>
          <t>Related parties [member]</t>
        </is>
      </c>
    </row>
    <row r="11">
      <c r="A11" s="3" t="inlineStr">
        <is>
          <t>Disclosure of transactions between related parties [line items]</t>
        </is>
      </c>
    </row>
    <row r="12">
      <c r="A12" s="4" t="inlineStr">
        <is>
          <t>Current assets</t>
        </is>
      </c>
      <c r="B12" s="5" t="n">
        <v>421</v>
      </c>
      <c r="C12" s="7" t="n">
        <v>453.3</v>
      </c>
    </row>
    <row r="13">
      <c r="A13" s="4" t="inlineStr">
        <is>
          <t>Current liabilities</t>
        </is>
      </c>
      <c r="B13" s="7" t="n">
        <v>224.4</v>
      </c>
      <c r="C13" s="7" t="n">
        <v>256.1</v>
      </c>
    </row>
    <row r="14">
      <c r="A14" s="4" t="inlineStr">
        <is>
          <t>Non-current assets</t>
        </is>
      </c>
      <c r="B14" s="4" t="inlineStr">
        <is>
          <t xml:space="preserve"> </t>
        </is>
      </c>
      <c r="C14" s="5" t="n">
        <v>0</v>
      </c>
    </row>
    <row r="15">
      <c r="A15" s="4" t="inlineStr">
        <is>
          <t>Non-current liabilities</t>
        </is>
      </c>
      <c r="B15" s="7" t="n">
        <v>365.6</v>
      </c>
      <c r="C15" s="7" t="n">
        <v>30.6</v>
      </c>
    </row>
    <row r="16">
      <c r="A16" s="4" t="inlineStr">
        <is>
          <t>Financial results</t>
        </is>
      </c>
      <c r="B16" s="7" t="n">
        <v>-3.8</v>
      </c>
      <c r="C16" s="7" t="n">
        <v>-5.7</v>
      </c>
      <c r="E16" s="7" t="n">
        <v>-14.8</v>
      </c>
    </row>
    <row r="17">
      <c r="A17" s="4" t="inlineStr">
        <is>
          <t>Operating results</t>
        </is>
      </c>
      <c r="B17" s="7" t="n">
        <v>-47.7</v>
      </c>
      <c r="C17" s="7" t="n">
        <v>-51.7</v>
      </c>
      <c r="E17" s="7" t="n">
        <v>-203.2</v>
      </c>
    </row>
    <row r="18">
      <c r="A18" s="4" t="inlineStr">
        <is>
          <t>Related parties [member] | Banco do Brasil S.A. [member]</t>
        </is>
      </c>
    </row>
    <row r="19">
      <c r="A19" s="3" t="inlineStr">
        <is>
          <t>Disclosure of transactions between related parties [line items]</t>
        </is>
      </c>
    </row>
    <row r="20">
      <c r="A20" s="4" t="inlineStr">
        <is>
          <t>Current assets</t>
        </is>
      </c>
      <c r="B20" s="7" t="n">
        <v>45.2</v>
      </c>
      <c r="C20" s="7" t="n">
        <v>75.3</v>
      </c>
    </row>
    <row r="21">
      <c r="A21" s="4" t="inlineStr">
        <is>
          <t>Current liabilities</t>
        </is>
      </c>
      <c r="B21" s="7" t="n">
        <v>0.4</v>
      </c>
    </row>
    <row r="22">
      <c r="A22" s="4" t="inlineStr">
        <is>
          <t>Non-current liabilities</t>
        </is>
      </c>
      <c r="B22" s="7" t="n">
        <v>50.3</v>
      </c>
    </row>
    <row r="23">
      <c r="A23" s="4" t="inlineStr">
        <is>
          <t>Financial results</t>
        </is>
      </c>
      <c r="B23" s="7" t="n">
        <v>-1.3</v>
      </c>
      <c r="C23" s="7" t="n">
        <v>1.1</v>
      </c>
      <c r="E23" s="7" t="n">
        <v>-4.2</v>
      </c>
    </row>
    <row r="24">
      <c r="A24" s="4" t="inlineStr">
        <is>
          <t>Related parties [member] | Banco Nacional De Desenvolvimento Econmico e Social BNDES [member]</t>
        </is>
      </c>
    </row>
    <row r="25">
      <c r="A25" s="3" t="inlineStr">
        <is>
          <t>Disclosure of transactions between related parties [line items]</t>
        </is>
      </c>
    </row>
    <row r="26">
      <c r="A26" s="4" t="inlineStr">
        <is>
          <t>Current liabilities</t>
        </is>
      </c>
      <c r="B26" s="7" t="n">
        <v>1.2</v>
      </c>
    </row>
    <row r="27">
      <c r="A27" s="4" t="inlineStr">
        <is>
          <t>Non-current liabilities</t>
        </is>
      </c>
      <c r="B27" s="7" t="n">
        <v>300.6</v>
      </c>
    </row>
    <row r="28">
      <c r="A28" s="4" t="inlineStr">
        <is>
          <t>Financial results</t>
        </is>
      </c>
      <c r="B28" s="7" t="n">
        <v>-2.4</v>
      </c>
      <c r="C28" s="7" t="n">
        <v>-5.1</v>
      </c>
      <c r="E28" s="7" t="n">
        <v>-8.300000000000001</v>
      </c>
    </row>
    <row r="29">
      <c r="A29" s="4" t="inlineStr">
        <is>
          <t>Related parties [member] | Brazilian Air force [member]</t>
        </is>
      </c>
    </row>
    <row r="30">
      <c r="A30" s="3" t="inlineStr">
        <is>
          <t>Disclosure of transactions between related parties [line items]</t>
        </is>
      </c>
    </row>
    <row r="31">
      <c r="A31" s="4" t="inlineStr">
        <is>
          <t>Current assets</t>
        </is>
      </c>
      <c r="B31" s="7" t="n">
        <v>372.3</v>
      </c>
      <c r="C31" s="7" t="n">
        <v>364.4</v>
      </c>
    </row>
    <row r="32">
      <c r="A32" s="4" t="inlineStr">
        <is>
          <t>Current liabilities</t>
        </is>
      </c>
      <c r="B32" s="7" t="n">
        <v>190.2</v>
      </c>
      <c r="C32" s="7" t="n">
        <v>226.9</v>
      </c>
    </row>
    <row r="33">
      <c r="A33" s="4" t="inlineStr">
        <is>
          <t>Operating results</t>
        </is>
      </c>
      <c r="B33" s="5" t="n">
        <v>-34</v>
      </c>
      <c r="C33" s="7" t="n">
        <v>-35.9</v>
      </c>
      <c r="E33" s="7" t="n">
        <v>-176.2</v>
      </c>
    </row>
    <row r="34">
      <c r="A34" s="4" t="inlineStr">
        <is>
          <t>Related parties [member] | Embraer Prev Sociedade De Previdncia Complementar [member]</t>
        </is>
      </c>
    </row>
    <row r="35">
      <c r="A35" s="3" t="inlineStr">
        <is>
          <t>Disclosure of transactions between related parties [line items]</t>
        </is>
      </c>
    </row>
    <row r="36">
      <c r="A36" s="4" t="inlineStr">
        <is>
          <t>Current liabilities</t>
        </is>
      </c>
      <c r="B36" s="7" t="n">
        <v>4.5</v>
      </c>
      <c r="C36" s="7" t="n">
        <v>4.7</v>
      </c>
    </row>
    <row r="37">
      <c r="A37" s="4" t="inlineStr">
        <is>
          <t>Operating results</t>
        </is>
      </c>
      <c r="B37" s="5" t="n">
        <v>-12</v>
      </c>
      <c r="C37" s="7" t="n">
        <v>-19.7</v>
      </c>
      <c r="E37" s="7" t="n">
        <v>-14.4</v>
      </c>
    </row>
    <row r="38">
      <c r="A38" s="4" t="inlineStr">
        <is>
          <t>Related parties [member] | Brazilian Army [member]</t>
        </is>
      </c>
    </row>
    <row r="39">
      <c r="A39" s="3" t="inlineStr">
        <is>
          <t>Disclosure of transactions between related parties [line items]</t>
        </is>
      </c>
    </row>
    <row r="40">
      <c r="A40" s="4" t="inlineStr">
        <is>
          <t>Current assets</t>
        </is>
      </c>
      <c r="B40" s="7" t="n">
        <v>1.7</v>
      </c>
      <c r="C40" s="5" t="n">
        <v>13</v>
      </c>
    </row>
    <row r="41">
      <c r="A41" s="4" t="inlineStr">
        <is>
          <t>Current liabilities</t>
        </is>
      </c>
      <c r="B41" s="5" t="n">
        <v>9</v>
      </c>
      <c r="C41" s="7" t="n">
        <v>7.4</v>
      </c>
    </row>
    <row r="42">
      <c r="A42" s="4" t="inlineStr">
        <is>
          <t>Operating results</t>
        </is>
      </c>
      <c r="B42" s="7" t="n">
        <v>1.5</v>
      </c>
      <c r="C42" s="7" t="n">
        <v>6.8</v>
      </c>
    </row>
    <row r="43">
      <c r="A43" s="4" t="inlineStr">
        <is>
          <t>Related parties [member] | Financiadora De EstudoE Projetos FINEP [member]</t>
        </is>
      </c>
    </row>
    <row r="44">
      <c r="A44" s="3" t="inlineStr">
        <is>
          <t>Disclosure of transactions between related parties [line items]</t>
        </is>
      </c>
    </row>
    <row r="45">
      <c r="A45" s="4" t="inlineStr">
        <is>
          <t>Current liabilities</t>
        </is>
      </c>
      <c r="B45" s="7" t="n">
        <v>8.800000000000001</v>
      </c>
      <c r="C45" s="7" t="n">
        <v>12.7</v>
      </c>
    </row>
    <row r="46">
      <c r="A46" s="4" t="inlineStr">
        <is>
          <t>Non-current liabilities</t>
        </is>
      </c>
      <c r="B46" s="7" t="n">
        <v>14.7</v>
      </c>
      <c r="C46" s="7" t="n">
        <v>30.6</v>
      </c>
    </row>
    <row r="47">
      <c r="A47" s="4" t="inlineStr">
        <is>
          <t>Financial results</t>
        </is>
      </c>
      <c r="B47" s="7" t="n">
        <v>-0.1</v>
      </c>
      <c r="C47" s="7" t="n">
        <v>-1.7</v>
      </c>
      <c r="E47" s="7" t="n">
        <v>-2.3</v>
      </c>
    </row>
    <row r="48">
      <c r="A48" s="4" t="inlineStr">
        <is>
          <t>Related parties [member] | Marinha Do Brasil [member]</t>
        </is>
      </c>
    </row>
    <row r="49">
      <c r="A49" s="3" t="inlineStr">
        <is>
          <t>Disclosure of transactions between related parties [line items]</t>
        </is>
      </c>
    </row>
    <row r="50">
      <c r="A50" s="4" t="inlineStr">
        <is>
          <t>Current assets</t>
        </is>
      </c>
      <c r="B50" s="7" t="n">
        <v>1.8</v>
      </c>
      <c r="C50" s="7" t="n">
        <v>0.6</v>
      </c>
    </row>
    <row r="51">
      <c r="A51" s="4" t="inlineStr">
        <is>
          <t>Current liabilities</t>
        </is>
      </c>
      <c r="B51" s="7" t="n">
        <v>10.3</v>
      </c>
      <c r="C51" s="7" t="n">
        <v>4.4</v>
      </c>
    </row>
    <row r="52">
      <c r="A52" s="4" t="inlineStr">
        <is>
          <t>Operating results</t>
        </is>
      </c>
      <c r="B52" s="6" t="n">
        <v>-3.2</v>
      </c>
      <c r="C52" s="6" t="n">
        <v>-2.9</v>
      </c>
      <c r="E52" s="6" t="n">
        <v>-12.6</v>
      </c>
    </row>
    <row r="53"/>
    <row r="54">
      <c r="A54" s="4" t="inlineStr">
        <is>
          <t>[1]</t>
        </is>
      </c>
      <c r="B54" s="4" t="inlineStr">
        <is>
          <t>Consolidated statements of income for each of the comparative years ended December 31, 2019 and 2018 were recast to present the results of the Commercial Aviation business unit and related services as continuing operations (previously disclosed as discontinued operations) since the beginning of comparative periods (Note 1.1.1 and 2.1.5).</t>
        </is>
      </c>
    </row>
  </sheetData>
  <mergeCells count="6">
    <mergeCell ref="A1:A2"/>
    <mergeCell ref="B1:F1"/>
    <mergeCell ref="C2:D2"/>
    <mergeCell ref="E2:F2"/>
    <mergeCell ref="A53:F53"/>
    <mergeCell ref="B54:F54"/>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6" customWidth="1" min="2" max="2"/>
  </cols>
  <sheetData>
    <row r="1">
      <c r="A1" s="1" t="inlineStr">
        <is>
          <t>Related Parties - Additional Information (Detail)</t>
        </is>
      </c>
      <c r="B1" s="2" t="inlineStr">
        <is>
          <t>12 Months Ended</t>
        </is>
      </c>
    </row>
    <row r="2">
      <c r="B2" s="2" t="inlineStr">
        <is>
          <t>Dec. 31, 2020</t>
        </is>
      </c>
    </row>
    <row r="3">
      <c r="A3" s="4" t="inlineStr">
        <is>
          <t>Brazilian development bank [member]</t>
        </is>
      </c>
    </row>
    <row r="4">
      <c r="A4" s="3" t="inlineStr">
        <is>
          <t>Disclosure of transactions between related parties [line items]</t>
        </is>
      </c>
    </row>
    <row r="5">
      <c r="A5" s="4" t="inlineStr">
        <is>
          <t>Percentage of shares owned by stakeholders</t>
        </is>
      </c>
      <c r="B5" s="4" t="inlineStr">
        <is>
          <t>5.37%</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ies - Summary of Remuneration of Key Management Personnel (Detail) - USD ($) $ in Millions</t>
        </is>
      </c>
      <c r="C1" s="2" t="inlineStr">
        <is>
          <t>12 Months Ended</t>
        </is>
      </c>
    </row>
    <row r="2">
      <c r="C2" s="2" t="inlineStr">
        <is>
          <t>Dec. 31, 2020</t>
        </is>
      </c>
      <c r="D2" s="2" t="inlineStr">
        <is>
          <t>Dec. 31, 2019</t>
        </is>
      </c>
      <c r="E2" s="2" t="inlineStr">
        <is>
          <t>Dec. 31, 2018</t>
        </is>
      </c>
    </row>
    <row r="3">
      <c r="A3" s="3" t="inlineStr">
        <is>
          <t>Disclosure Of Remuneration Of Key Management Personnel [abstract]</t>
        </is>
      </c>
    </row>
    <row r="4">
      <c r="A4" s="4" t="inlineStr">
        <is>
          <t>Short-term benefits</t>
        </is>
      </c>
      <c r="B4" s="4" t="inlineStr">
        <is>
          <t>[1]</t>
        </is>
      </c>
      <c r="C4" s="6" t="n">
        <v>5.8</v>
      </c>
      <c r="D4" s="8" t="n">
        <v>9</v>
      </c>
      <c r="E4" s="8" t="n">
        <v>10</v>
      </c>
    </row>
    <row r="5">
      <c r="A5" s="4" t="inlineStr">
        <is>
          <t>Share based payment</t>
        </is>
      </c>
      <c r="B5" s="4" t="inlineStr">
        <is>
          <t>[2]</t>
        </is>
      </c>
      <c r="C5" s="7" t="n">
        <v>-1.7</v>
      </c>
      <c r="D5" s="7" t="n">
        <v>3.2</v>
      </c>
      <c r="E5" s="7" t="n">
        <v>3.3</v>
      </c>
    </row>
    <row r="6">
      <c r="A6" s="4" t="inlineStr">
        <is>
          <t>Labor contract termination</t>
        </is>
      </c>
      <c r="C6" s="7" t="n">
        <v>0.5</v>
      </c>
      <c r="D6" s="7" t="n">
        <v>1.2</v>
      </c>
      <c r="E6" s="5" t="n">
        <v>1</v>
      </c>
    </row>
    <row r="7">
      <c r="A7" s="4" t="inlineStr">
        <is>
          <t>Total</t>
        </is>
      </c>
      <c r="C7" s="6" t="n">
        <v>4.6</v>
      </c>
      <c r="D7" s="6" t="n">
        <v>13.4</v>
      </c>
      <c r="E7" s="6" t="n">
        <v>14.3</v>
      </c>
    </row>
    <row r="8"/>
    <row r="9">
      <c r="A9" s="4" t="inlineStr">
        <is>
          <t>[1]</t>
        </is>
      </c>
      <c r="B9" s="4" t="inlineStr">
        <is>
          <t>Includes wages, salaries, profit sharing, bonuses and indemnities distributed to the key management personnel, which are settled in Brazilian Reais.</t>
        </is>
      </c>
    </row>
    <row r="10">
      <c r="A10" s="4" t="inlineStr">
        <is>
          <t>[2]</t>
        </is>
      </c>
      <c r="B10" s="4" t="inlineStr">
        <is>
          <t>Accounts payable were reduced in the period due to the devaluation of the Company’s shares price, which is applied to measure the share-based payment plan settled in cash, as disclosed in Note 29.</t>
        </is>
      </c>
    </row>
  </sheetData>
  <mergeCells count="5">
    <mergeCell ref="A1:B2"/>
    <mergeCell ref="C1:E1"/>
    <mergeCell ref="A8:D8"/>
    <mergeCell ref="B9:D9"/>
    <mergeCell ref="B10:D1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Disclosure of Detailed Information about Useful Lives for the Depreciation of Fixed Assets (Detail)</t>
        </is>
      </c>
      <c r="B1" s="2" t="inlineStr">
        <is>
          <t>12 Months Ended</t>
        </is>
      </c>
    </row>
    <row r="2">
      <c r="B2" s="2" t="inlineStr">
        <is>
          <t>Dec. 31, 2020</t>
        </is>
      </c>
    </row>
    <row r="3">
      <c r="A3" s="4" t="inlineStr">
        <is>
          <t>Buildings and improvements | Bottom of range [member]</t>
        </is>
      </c>
    </row>
    <row r="4">
      <c r="A4" s="3" t="inlineStr">
        <is>
          <t>Disclosure of detailed information about property, plant and equipment [line items]</t>
        </is>
      </c>
    </row>
    <row r="5">
      <c r="A5" s="4" t="inlineStr">
        <is>
          <t>Estimated Useful Life for the depreciation of Fixed Assets</t>
        </is>
      </c>
      <c r="B5" s="4" t="inlineStr">
        <is>
          <t>30 years</t>
        </is>
      </c>
    </row>
    <row r="6">
      <c r="A6" s="4" t="inlineStr">
        <is>
          <t>Buildings and improvements | Top of range [member]</t>
        </is>
      </c>
    </row>
    <row r="7">
      <c r="A7" s="3" t="inlineStr">
        <is>
          <t>Disclosure of detailed information about property, plant and equipment [line items]</t>
        </is>
      </c>
    </row>
    <row r="8">
      <c r="A8" s="4" t="inlineStr">
        <is>
          <t>Estimated Useful Life for the depreciation of Fixed Assets</t>
        </is>
      </c>
      <c r="B8" s="4" t="inlineStr">
        <is>
          <t>60 years</t>
        </is>
      </c>
    </row>
    <row r="9">
      <c r="A9" s="4" t="inlineStr">
        <is>
          <t>Installations | Bottom of range [member]</t>
        </is>
      </c>
    </row>
    <row r="10">
      <c r="A10" s="3" t="inlineStr">
        <is>
          <t>Disclosure of detailed information about property, plant and equipment [line items]</t>
        </is>
      </c>
    </row>
    <row r="11">
      <c r="A11" s="4" t="inlineStr">
        <is>
          <t>Estimated Useful Life for the depreciation of Fixed Assets</t>
        </is>
      </c>
      <c r="B11" s="4" t="inlineStr">
        <is>
          <t>10 years</t>
        </is>
      </c>
    </row>
    <row r="12">
      <c r="A12" s="4" t="inlineStr">
        <is>
          <t>Installations | Top of range [member]</t>
        </is>
      </c>
    </row>
    <row r="13">
      <c r="A13" s="3" t="inlineStr">
        <is>
          <t>Disclosure of detailed information about property, plant and equipment [line items]</t>
        </is>
      </c>
    </row>
    <row r="14">
      <c r="A14" s="4" t="inlineStr">
        <is>
          <t>Estimated Useful Life for the depreciation of Fixed Assets</t>
        </is>
      </c>
      <c r="B14" s="4" t="inlineStr">
        <is>
          <t>50 years</t>
        </is>
      </c>
    </row>
    <row r="15">
      <c r="A15" s="4" t="inlineStr">
        <is>
          <t>Machinery and equipment | Bottom of range [member]</t>
        </is>
      </c>
    </row>
    <row r="16">
      <c r="A16" s="3" t="inlineStr">
        <is>
          <t>Disclosure of detailed information about property, plant and equipment [line items]</t>
        </is>
      </c>
    </row>
    <row r="17">
      <c r="A17" s="4" t="inlineStr">
        <is>
          <t>Estimated Useful Life for the depreciation of Fixed Assets</t>
        </is>
      </c>
      <c r="B17" s="4" t="inlineStr">
        <is>
          <t>10 years</t>
        </is>
      </c>
    </row>
    <row r="18">
      <c r="A18" s="4" t="inlineStr">
        <is>
          <t>Machinery and equipment | Top of range [member]</t>
        </is>
      </c>
    </row>
    <row r="19">
      <c r="A19" s="3" t="inlineStr">
        <is>
          <t>Disclosure of detailed information about property, plant and equipment [line items]</t>
        </is>
      </c>
    </row>
    <row r="20">
      <c r="A20" s="4" t="inlineStr">
        <is>
          <t>Estimated Useful Life for the depreciation of Fixed Assets</t>
        </is>
      </c>
      <c r="B20" s="4" t="inlineStr">
        <is>
          <t>40 years</t>
        </is>
      </c>
    </row>
    <row r="21">
      <c r="A21" s="4" t="inlineStr">
        <is>
          <t>Furniture and fixtures [member] | Bottom of range [member]</t>
        </is>
      </c>
    </row>
    <row r="22">
      <c r="A22" s="3" t="inlineStr">
        <is>
          <t>Disclosure of detailed information about property, plant and equipment [line items]</t>
        </is>
      </c>
    </row>
    <row r="23">
      <c r="A23" s="4" t="inlineStr">
        <is>
          <t>Estimated Useful Life for the depreciation of Fixed Assets</t>
        </is>
      </c>
      <c r="B23" s="4" t="inlineStr">
        <is>
          <t>10 years</t>
        </is>
      </c>
    </row>
    <row r="24">
      <c r="A24" s="4" t="inlineStr">
        <is>
          <t>Furniture and fixtures [member] | Top of range [member]</t>
        </is>
      </c>
    </row>
    <row r="25">
      <c r="A25" s="3" t="inlineStr">
        <is>
          <t>Disclosure of detailed information about property, plant and equipment [line items]</t>
        </is>
      </c>
    </row>
    <row r="26">
      <c r="A26" s="4" t="inlineStr">
        <is>
          <t>Estimated Useful Life for the depreciation of Fixed Assets</t>
        </is>
      </c>
      <c r="B26" s="4" t="inlineStr">
        <is>
          <t>35 years</t>
        </is>
      </c>
    </row>
    <row r="27">
      <c r="A27" s="4" t="inlineStr">
        <is>
          <t>Vehicles [member] | Bottom of range [member]</t>
        </is>
      </c>
    </row>
    <row r="28">
      <c r="A28" s="3" t="inlineStr">
        <is>
          <t>Disclosure of detailed information about property, plant and equipment [line items]</t>
        </is>
      </c>
    </row>
    <row r="29">
      <c r="A29" s="4" t="inlineStr">
        <is>
          <t>Estimated Useful Life for the depreciation of Fixed Assets</t>
        </is>
      </c>
      <c r="B29" s="4" t="inlineStr">
        <is>
          <t>10 years</t>
        </is>
      </c>
    </row>
    <row r="30">
      <c r="A30" s="4" t="inlineStr">
        <is>
          <t>Vehicles [member] | Top of range [member]</t>
        </is>
      </c>
    </row>
    <row r="31">
      <c r="A31" s="3" t="inlineStr">
        <is>
          <t>Disclosure of detailed information about property, plant and equipment [line items]</t>
        </is>
      </c>
    </row>
    <row r="32">
      <c r="A32" s="4" t="inlineStr">
        <is>
          <t>Estimated Useful Life for the depreciation of Fixed Assets</t>
        </is>
      </c>
      <c r="B32" s="4" t="inlineStr">
        <is>
          <t>15 years</t>
        </is>
      </c>
    </row>
    <row r="33">
      <c r="A33" s="4" t="inlineStr">
        <is>
          <t>Aircraft [member] | Bottom of range [member]</t>
        </is>
      </c>
    </row>
    <row r="34">
      <c r="A34" s="3" t="inlineStr">
        <is>
          <t>Disclosure of detailed information about property, plant and equipment [line items]</t>
        </is>
      </c>
    </row>
    <row r="35">
      <c r="A35" s="4" t="inlineStr">
        <is>
          <t>Estimated Useful Life for the depreciation of Fixed Assets</t>
        </is>
      </c>
      <c r="B35" s="4" t="inlineStr">
        <is>
          <t>4 years</t>
        </is>
      </c>
    </row>
    <row r="36">
      <c r="A36" s="4" t="inlineStr">
        <is>
          <t>Aircraft [member] | Top of range [member]</t>
        </is>
      </c>
    </row>
    <row r="37">
      <c r="A37" s="3" t="inlineStr">
        <is>
          <t>Disclosure of detailed information about property, plant and equipment [line items]</t>
        </is>
      </c>
    </row>
    <row r="38">
      <c r="A38" s="4" t="inlineStr">
        <is>
          <t>Estimated Useful Life for the depreciation of Fixed Assets</t>
        </is>
      </c>
      <c r="B38" s="4" t="inlineStr">
        <is>
          <t>20 years</t>
        </is>
      </c>
    </row>
    <row r="39">
      <c r="A39" s="4" t="inlineStr">
        <is>
          <t>Computers and peripherals | Bottom of range [member]</t>
        </is>
      </c>
    </row>
    <row r="40">
      <c r="A40" s="3" t="inlineStr">
        <is>
          <t>Disclosure of detailed information about property, plant and equipment [line items]</t>
        </is>
      </c>
    </row>
    <row r="41">
      <c r="A41" s="4" t="inlineStr">
        <is>
          <t>Estimated Useful Life for the depreciation of Fixed Assets</t>
        </is>
      </c>
      <c r="B41" s="4" t="inlineStr">
        <is>
          <t>2 years</t>
        </is>
      </c>
    </row>
    <row r="42">
      <c r="A42" s="4" t="inlineStr">
        <is>
          <t>Computers and peripherals | Top of range [member]</t>
        </is>
      </c>
    </row>
    <row r="43">
      <c r="A43" s="3" t="inlineStr">
        <is>
          <t>Disclosure of detailed information about property, plant and equipment [line items]</t>
        </is>
      </c>
    </row>
    <row r="44">
      <c r="A44" s="4" t="inlineStr">
        <is>
          <t>Estimated Useful Life for the depreciation of Fixed Assets</t>
        </is>
      </c>
      <c r="B44" s="4" t="inlineStr">
        <is>
          <t>10 years</t>
        </is>
      </c>
    </row>
    <row r="45">
      <c r="A45" s="4" t="inlineStr">
        <is>
          <t>Tooling | Bottom of range [member]</t>
        </is>
      </c>
    </row>
    <row r="46">
      <c r="A46" s="3" t="inlineStr">
        <is>
          <t>Disclosure of detailed information about property, plant and equipment [line items]</t>
        </is>
      </c>
    </row>
    <row r="47">
      <c r="A47" s="4" t="inlineStr">
        <is>
          <t>Estimated Useful Life for the depreciation of Fixed Assets</t>
        </is>
      </c>
      <c r="B47" s="4" t="inlineStr">
        <is>
          <t>8 years</t>
        </is>
      </c>
    </row>
    <row r="48">
      <c r="A48" s="4" t="inlineStr">
        <is>
          <t>Tooling | Top of range [member]</t>
        </is>
      </c>
    </row>
    <row r="49">
      <c r="A49" s="3" t="inlineStr">
        <is>
          <t>Disclosure of detailed information about property, plant and equipment [line items]</t>
        </is>
      </c>
    </row>
    <row r="50">
      <c r="A50" s="4" t="inlineStr">
        <is>
          <t>Estimated Useful Life for the depreciation of Fixed Assets</t>
        </is>
      </c>
      <c r="B50" s="4" t="inlineStr">
        <is>
          <t>30 years</t>
        </is>
      </c>
    </row>
    <row r="51">
      <c r="A51" s="4" t="inlineStr">
        <is>
          <t>Exchange pool program assets | Bottom of range [member]</t>
        </is>
      </c>
    </row>
    <row r="52">
      <c r="A52" s="3" t="inlineStr">
        <is>
          <t>Disclosure of detailed information about property, plant and equipment [line items]</t>
        </is>
      </c>
    </row>
    <row r="53">
      <c r="A53" s="4" t="inlineStr">
        <is>
          <t>Estimated Useful Life for the depreciation of Fixed Assets</t>
        </is>
      </c>
      <c r="B53" s="4" t="inlineStr">
        <is>
          <t>8 years</t>
        </is>
      </c>
    </row>
    <row r="54">
      <c r="A54" s="4" t="inlineStr">
        <is>
          <t>Exchange pool program assets | Top of range [member]</t>
        </is>
      </c>
    </row>
    <row r="55">
      <c r="A55" s="3" t="inlineStr">
        <is>
          <t>Disclosure of detailed information about property, plant and equipment [line items]</t>
        </is>
      </c>
    </row>
    <row r="56">
      <c r="A56" s="4" t="inlineStr">
        <is>
          <t>Estimated Useful Life for the depreciation of Fixed Assets</t>
        </is>
      </c>
      <c r="B56" s="4" t="inlineStr">
        <is>
          <t>30 years</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86"/>
  <sheetViews>
    <sheetView workbookViewId="0">
      <selection activeCell="A1" sqref="A1"/>
    </sheetView>
  </sheetViews>
  <sheetFormatPr baseColWidth="8" defaultRowHeight="15"/>
  <cols>
    <col width="80" customWidth="1" min="1" max="1"/>
    <col width="22" customWidth="1" min="2" max="2"/>
    <col width="16" customWidth="1" min="3" max="3"/>
    <col width="14" customWidth="1" min="4" max="4"/>
    <col width="14" customWidth="1" min="5" max="5"/>
  </cols>
  <sheetData>
    <row r="1">
      <c r="A1" s="1" t="inlineStr">
        <is>
          <t>Property, Plant and Equipment - Summary of Property Plant and Equipment (Detail) - USD ($) $ in Millions</t>
        </is>
      </c>
      <c r="C1" s="2" t="inlineStr">
        <is>
          <t>12 Months Ended</t>
        </is>
      </c>
    </row>
    <row r="2">
      <c r="C2" s="2" t="inlineStr">
        <is>
          <t>Dec. 31, 2020</t>
        </is>
      </c>
      <c r="D2" s="2" t="inlineStr">
        <is>
          <t>Dec. 31, 2019</t>
        </is>
      </c>
      <c r="E2" s="2" t="inlineStr">
        <is>
          <t>Dec. 31, 2018</t>
        </is>
      </c>
    </row>
    <row r="3">
      <c r="A3" s="3" t="inlineStr">
        <is>
          <t>Disclosure of detailed information about property, plant and equipment [line items]</t>
        </is>
      </c>
    </row>
    <row r="4">
      <c r="A4" s="4" t="inlineStr">
        <is>
          <t>Beginning balance</t>
        </is>
      </c>
      <c r="C4" s="6" t="n">
        <v>968.9</v>
      </c>
      <c r="D4" s="6" t="n">
        <v>1964.7</v>
      </c>
      <c r="E4" s="6" t="n">
        <v>2104.9</v>
      </c>
    </row>
    <row r="5">
      <c r="A5" s="4" t="inlineStr">
        <is>
          <t>Ending balance</t>
        </is>
      </c>
      <c r="C5" s="5" t="n">
        <v>1956</v>
      </c>
      <c r="D5" s="7" t="n">
        <v>968.9</v>
      </c>
      <c r="E5" s="7" t="n">
        <v>1964.7</v>
      </c>
    </row>
    <row r="6">
      <c r="A6" s="4" t="inlineStr">
        <is>
          <t>Gross carrying amount [member]</t>
        </is>
      </c>
    </row>
    <row r="7">
      <c r="A7" s="3" t="inlineStr">
        <is>
          <t>Disclosure of detailed information about property, plant and equipment [line items]</t>
        </is>
      </c>
    </row>
    <row r="8">
      <c r="A8" s="4" t="inlineStr">
        <is>
          <t>Beginning balance</t>
        </is>
      </c>
      <c r="C8" s="7" t="n">
        <v>2009.4</v>
      </c>
      <c r="D8" s="7" t="n">
        <v>3654.8</v>
      </c>
      <c r="E8" s="7" t="n">
        <v>3757.8</v>
      </c>
    </row>
    <row r="9">
      <c r="A9" s="4" t="inlineStr">
        <is>
          <t>Additions</t>
        </is>
      </c>
      <c r="C9" s="7" t="n">
        <v>102.3</v>
      </c>
      <c r="D9" s="7" t="n">
        <v>284.5</v>
      </c>
      <c r="E9" s="7" t="n">
        <v>154.3</v>
      </c>
    </row>
    <row r="10">
      <c r="A10" s="4" t="inlineStr">
        <is>
          <t>Additions - business combination</t>
        </is>
      </c>
      <c r="C10" s="5" t="n">
        <v>2</v>
      </c>
    </row>
    <row r="11">
      <c r="A11" s="4" t="inlineStr">
        <is>
          <t>Disposals</t>
        </is>
      </c>
      <c r="C11" s="5" t="n">
        <v>-43</v>
      </c>
      <c r="D11" s="7" t="n">
        <v>-189.9</v>
      </c>
      <c r="E11" s="7" t="n">
        <v>-80.2</v>
      </c>
    </row>
    <row r="12">
      <c r="A12" s="4" t="inlineStr">
        <is>
          <t>Reclassifications</t>
        </is>
      </c>
      <c r="B12" s="4" t="inlineStr">
        <is>
          <t>[1]</t>
        </is>
      </c>
      <c r="C12" s="7" t="n">
        <v>-56.8</v>
      </c>
      <c r="D12" s="7" t="n">
        <v>-62.1</v>
      </c>
      <c r="E12" s="7" t="n">
        <v>-147.6</v>
      </c>
    </row>
    <row r="13">
      <c r="A13" s="4" t="inlineStr">
        <is>
          <t>Interest on capitalized assets</t>
        </is>
      </c>
      <c r="E13" s="7" t="n">
        <v>4.8</v>
      </c>
    </row>
    <row r="14">
      <c r="A14" s="4" t="inlineStr">
        <is>
          <t>Translation adjustments</t>
        </is>
      </c>
      <c r="C14" s="7" t="n">
        <v>36.5</v>
      </c>
      <c r="D14" s="7" t="n">
        <v>-8.800000000000001</v>
      </c>
      <c r="E14" s="7" t="n">
        <v>-25.5</v>
      </c>
    </row>
    <row r="15">
      <c r="A15" s="4" t="inlineStr">
        <is>
          <t>Assets held for sale</t>
        </is>
      </c>
      <c r="C15" s="7" t="n">
        <v>1333.8</v>
      </c>
      <c r="D15" s="7" t="n">
        <v>-1648.6</v>
      </c>
    </row>
    <row r="16">
      <c r="A16" s="4" t="inlineStr">
        <is>
          <t>Ending balance</t>
        </is>
      </c>
      <c r="C16" s="7" t="n">
        <v>3385.5</v>
      </c>
      <c r="D16" s="7" t="n">
        <v>2009.4</v>
      </c>
      <c r="E16" s="7" t="n">
        <v>3654.8</v>
      </c>
    </row>
    <row r="17">
      <c r="A17" s="4" t="inlineStr">
        <is>
          <t>Gross carrying amount [member] | Republic airways [member]</t>
        </is>
      </c>
    </row>
    <row r="18">
      <c r="A18" s="3" t="inlineStr">
        <is>
          <t>Disclosure of detailed information about property, plant and equipment [line items]</t>
        </is>
      </c>
    </row>
    <row r="19">
      <c r="A19" s="4" t="inlineStr">
        <is>
          <t>Impairment</t>
        </is>
      </c>
      <c r="C19" s="7" t="n">
        <v>1.3</v>
      </c>
      <c r="D19" s="7" t="n">
        <v>-20.5</v>
      </c>
      <c r="E19" s="7" t="n">
        <v>-8.800000000000001</v>
      </c>
    </row>
    <row r="20">
      <c r="A20" s="4" t="inlineStr">
        <is>
          <t>Accumulated depreciation and amortisation [member]</t>
        </is>
      </c>
    </row>
    <row r="21">
      <c r="A21" s="3" t="inlineStr">
        <is>
          <t>Disclosure of detailed information about property, plant and equipment [line items]</t>
        </is>
      </c>
    </row>
    <row r="22">
      <c r="A22" s="4" t="inlineStr">
        <is>
          <t>Beginning balance</t>
        </is>
      </c>
      <c r="C22" s="7" t="n">
        <v>-1040.5</v>
      </c>
      <c r="D22" s="7" t="n">
        <v>-1690.1</v>
      </c>
      <c r="E22" s="7" t="n">
        <v>-1652.9</v>
      </c>
    </row>
    <row r="23">
      <c r="A23" s="4" t="inlineStr">
        <is>
          <t>Depreciation - business combination</t>
        </is>
      </c>
      <c r="C23" s="7" t="n">
        <v>-0.8</v>
      </c>
    </row>
    <row r="24">
      <c r="A24" s="4" t="inlineStr">
        <is>
          <t>Depreciation</t>
        </is>
      </c>
      <c r="C24" s="7" t="n">
        <v>-152.3</v>
      </c>
      <c r="D24" s="7" t="n">
        <v>-103.4</v>
      </c>
      <c r="E24" s="7" t="n">
        <v>-159.2</v>
      </c>
    </row>
    <row r="25">
      <c r="A25" s="4" t="inlineStr">
        <is>
          <t>Disposals</t>
        </is>
      </c>
      <c r="C25" s="5" t="n">
        <v>18</v>
      </c>
      <c r="D25" s="7" t="n">
        <v>161.9</v>
      </c>
      <c r="E25" s="7" t="n">
        <v>61.2</v>
      </c>
    </row>
    <row r="26">
      <c r="A26" s="4" t="inlineStr">
        <is>
          <t>Reclassifications</t>
        </is>
      </c>
      <c r="B26" s="4" t="inlineStr">
        <is>
          <t>[1]</t>
        </is>
      </c>
      <c r="C26" s="7" t="n">
        <v>0.4</v>
      </c>
      <c r="D26" s="7" t="n">
        <v>28.6</v>
      </c>
      <c r="E26" s="7" t="n">
        <v>51.4</v>
      </c>
    </row>
    <row r="27">
      <c r="A27" s="4" t="inlineStr">
        <is>
          <t>Interest on capitalized assets</t>
        </is>
      </c>
      <c r="C27" s="7" t="n">
        <v>-1.1</v>
      </c>
      <c r="D27" s="7" t="n">
        <v>-1.6</v>
      </c>
      <c r="E27" s="7" t="n">
        <v>-1.5</v>
      </c>
    </row>
    <row r="28">
      <c r="A28" s="4" t="inlineStr">
        <is>
          <t>Translation adjustments</t>
        </is>
      </c>
      <c r="C28" s="7" t="n">
        <v>-9.1</v>
      </c>
      <c r="D28" s="7" t="n">
        <v>5.2</v>
      </c>
      <c r="E28" s="7" t="n">
        <v>10.9</v>
      </c>
    </row>
    <row r="29">
      <c r="A29" s="4" t="inlineStr">
        <is>
          <t>Assets held for sale</t>
        </is>
      </c>
      <c r="C29" s="7" t="n">
        <v>-244.1</v>
      </c>
      <c r="D29" s="7" t="n">
        <v>558.9</v>
      </c>
    </row>
    <row r="30">
      <c r="A30" s="4" t="inlineStr">
        <is>
          <t>Ending balance</t>
        </is>
      </c>
      <c r="C30" s="7" t="n">
        <v>-1429.5</v>
      </c>
      <c r="D30" s="7" t="n">
        <v>-1040.5</v>
      </c>
      <c r="E30" s="7" t="n">
        <v>-1690.1</v>
      </c>
    </row>
    <row r="31">
      <c r="A31" s="4" t="inlineStr">
        <is>
          <t>Land [member]</t>
        </is>
      </c>
    </row>
    <row r="32">
      <c r="A32" s="3" t="inlineStr">
        <is>
          <t>Disclosure of detailed information about property, plant and equipment [line items]</t>
        </is>
      </c>
    </row>
    <row r="33">
      <c r="A33" s="4" t="inlineStr">
        <is>
          <t>Beginning balance</t>
        </is>
      </c>
      <c r="C33" s="7" t="n">
        <v>5.1</v>
      </c>
      <c r="D33" s="5" t="n">
        <v>11</v>
      </c>
      <c r="E33" s="5" t="n">
        <v>11</v>
      </c>
    </row>
    <row r="34">
      <c r="A34" s="4" t="inlineStr">
        <is>
          <t>Ending balance</t>
        </is>
      </c>
      <c r="C34" s="5" t="n">
        <v>11</v>
      </c>
      <c r="D34" s="7" t="n">
        <v>5.1</v>
      </c>
      <c r="E34" s="5" t="n">
        <v>11</v>
      </c>
    </row>
    <row r="35">
      <c r="A35" s="4" t="inlineStr">
        <is>
          <t>Land [member] | Gross carrying amount [member]</t>
        </is>
      </c>
    </row>
    <row r="36">
      <c r="A36" s="3" t="inlineStr">
        <is>
          <t>Disclosure of detailed information about property, plant and equipment [line items]</t>
        </is>
      </c>
    </row>
    <row r="37">
      <c r="A37" s="4" t="inlineStr">
        <is>
          <t>Beginning balance</t>
        </is>
      </c>
      <c r="C37" s="7" t="n">
        <v>5.1</v>
      </c>
      <c r="D37" s="5" t="n">
        <v>11</v>
      </c>
      <c r="E37" s="5" t="n">
        <v>11</v>
      </c>
    </row>
    <row r="38">
      <c r="A38" s="4" t="inlineStr">
        <is>
          <t>Additions</t>
        </is>
      </c>
      <c r="D38" s="7" t="n">
        <v>0.4</v>
      </c>
    </row>
    <row r="39">
      <c r="A39" s="4" t="inlineStr">
        <is>
          <t>Disposals</t>
        </is>
      </c>
      <c r="C39" s="7" t="n">
        <v>-0.4</v>
      </c>
    </row>
    <row r="40">
      <c r="A40" s="4" t="inlineStr">
        <is>
          <t>Assets held for sale</t>
        </is>
      </c>
      <c r="C40" s="7" t="n">
        <v>6.3</v>
      </c>
      <c r="D40" s="7" t="n">
        <v>-6.3</v>
      </c>
    </row>
    <row r="41">
      <c r="A41" s="4" t="inlineStr">
        <is>
          <t>Ending balance</t>
        </is>
      </c>
      <c r="C41" s="5" t="n">
        <v>11</v>
      </c>
      <c r="D41" s="7" t="n">
        <v>5.1</v>
      </c>
      <c r="E41" s="5" t="n">
        <v>11</v>
      </c>
    </row>
    <row r="42">
      <c r="A42" s="4" t="inlineStr">
        <is>
          <t>Buildings and improvements [member]</t>
        </is>
      </c>
    </row>
    <row r="43">
      <c r="A43" s="3" t="inlineStr">
        <is>
          <t>Disclosure of detailed information about property, plant and equipment [line items]</t>
        </is>
      </c>
    </row>
    <row r="44">
      <c r="A44" s="4" t="inlineStr">
        <is>
          <t>Beginning balance</t>
        </is>
      </c>
      <c r="C44" s="7" t="n">
        <v>327.6</v>
      </c>
      <c r="D44" s="7" t="n">
        <v>530.7</v>
      </c>
      <c r="E44" s="7" t="n">
        <v>532.9</v>
      </c>
    </row>
    <row r="45">
      <c r="A45" s="4" t="inlineStr">
        <is>
          <t>Ending balance</t>
        </is>
      </c>
      <c r="C45" s="7" t="n">
        <v>536.8</v>
      </c>
      <c r="D45" s="7" t="n">
        <v>327.6</v>
      </c>
      <c r="E45" s="7" t="n">
        <v>530.7</v>
      </c>
    </row>
    <row r="46">
      <c r="A46" s="4" t="inlineStr">
        <is>
          <t>Buildings and improvements [member] | Gross carrying amount [member]</t>
        </is>
      </c>
    </row>
    <row r="47">
      <c r="A47" s="3" t="inlineStr">
        <is>
          <t>Disclosure of detailed information about property, plant and equipment [line items]</t>
        </is>
      </c>
    </row>
    <row r="48">
      <c r="A48" s="4" t="inlineStr">
        <is>
          <t>Beginning balance</t>
        </is>
      </c>
      <c r="C48" s="7" t="n">
        <v>459.2</v>
      </c>
      <c r="D48" s="7" t="n">
        <v>750.1</v>
      </c>
      <c r="E48" s="7" t="n">
        <v>741.8</v>
      </c>
    </row>
    <row r="49">
      <c r="A49" s="4" t="inlineStr">
        <is>
          <t>Additions</t>
        </is>
      </c>
      <c r="C49" s="7" t="n">
        <v>1.3</v>
      </c>
      <c r="D49" s="7" t="n">
        <v>5.3</v>
      </c>
      <c r="E49" s="7" t="n">
        <v>1.3</v>
      </c>
    </row>
    <row r="50">
      <c r="A50" s="4" t="inlineStr">
        <is>
          <t>Additions - business combination</t>
        </is>
      </c>
      <c r="C50" s="7" t="n">
        <v>0.8</v>
      </c>
    </row>
    <row r="51">
      <c r="A51" s="4" t="inlineStr">
        <is>
          <t>Disposals</t>
        </is>
      </c>
      <c r="C51" s="7" t="n">
        <v>-8.5</v>
      </c>
      <c r="D51" s="7" t="n">
        <v>-8.300000000000001</v>
      </c>
      <c r="E51" s="7" t="n">
        <v>-10.9</v>
      </c>
    </row>
    <row r="52">
      <c r="A52" s="4" t="inlineStr">
        <is>
          <t>Reclassifications</t>
        </is>
      </c>
      <c r="B52" s="4" t="inlineStr">
        <is>
          <t>[1]</t>
        </is>
      </c>
      <c r="C52" s="7" t="n">
        <v>26.6</v>
      </c>
      <c r="D52" s="7" t="n">
        <v>30.3</v>
      </c>
      <c r="E52" s="7" t="n">
        <v>19.3</v>
      </c>
    </row>
    <row r="53">
      <c r="A53" s="4" t="inlineStr">
        <is>
          <t>Translation adjustments</t>
        </is>
      </c>
      <c r="C53" s="5" t="n">
        <v>1</v>
      </c>
      <c r="D53" s="7" t="n">
        <v>-0.6</v>
      </c>
      <c r="E53" s="7" t="n">
        <v>-1.4</v>
      </c>
    </row>
    <row r="54">
      <c r="A54" s="4" t="inlineStr">
        <is>
          <t>Assets held for sale</t>
        </is>
      </c>
      <c r="C54" s="7" t="n">
        <v>236.5</v>
      </c>
      <c r="D54" s="7" t="n">
        <v>-317.6</v>
      </c>
    </row>
    <row r="55">
      <c r="A55" s="4" t="inlineStr">
        <is>
          <t>Ending balance</t>
        </is>
      </c>
      <c r="C55" s="7" t="n">
        <v>716.9</v>
      </c>
      <c r="D55" s="7" t="n">
        <v>459.2</v>
      </c>
      <c r="E55" s="7" t="n">
        <v>750.1</v>
      </c>
    </row>
    <row r="56">
      <c r="A56" s="4" t="inlineStr">
        <is>
          <t>Buildings and improvements [member] | Accumulated depreciation and amortisation [member]</t>
        </is>
      </c>
    </row>
    <row r="57">
      <c r="A57" s="3" t="inlineStr">
        <is>
          <t>Disclosure of detailed information about property, plant and equipment [line items]</t>
        </is>
      </c>
    </row>
    <row r="58">
      <c r="A58" s="4" t="inlineStr">
        <is>
          <t>Beginning balance</t>
        </is>
      </c>
      <c r="C58" s="7" t="n">
        <v>-131.6</v>
      </c>
      <c r="D58" s="7" t="n">
        <v>-219.4</v>
      </c>
      <c r="E58" s="7" t="n">
        <v>-208.9</v>
      </c>
    </row>
    <row r="59">
      <c r="A59" s="4" t="inlineStr">
        <is>
          <t>Depreciation - business combination</t>
        </is>
      </c>
      <c r="C59" s="7" t="n">
        <v>-0.2</v>
      </c>
    </row>
    <row r="60">
      <c r="A60" s="4" t="inlineStr">
        <is>
          <t>Depreciation</t>
        </is>
      </c>
      <c r="C60" s="7" t="n">
        <v>-28.7</v>
      </c>
      <c r="D60" s="7" t="n">
        <v>-15.2</v>
      </c>
      <c r="E60" s="7" t="n">
        <v>-20.2</v>
      </c>
    </row>
    <row r="61">
      <c r="A61" s="4" t="inlineStr">
        <is>
          <t>Disposals</t>
        </is>
      </c>
      <c r="C61" s="7" t="n">
        <v>1.9</v>
      </c>
      <c r="D61" s="7" t="n">
        <v>7.4</v>
      </c>
      <c r="E61" s="7" t="n">
        <v>10.7</v>
      </c>
    </row>
    <row r="62">
      <c r="A62" s="4" t="inlineStr">
        <is>
          <t>Reclassifications</t>
        </is>
      </c>
      <c r="B62" s="4" t="inlineStr">
        <is>
          <t>[1]</t>
        </is>
      </c>
      <c r="D62" s="7" t="n">
        <v>-2.9</v>
      </c>
      <c r="E62" s="7" t="n">
        <v>0.1</v>
      </c>
    </row>
    <row r="63">
      <c r="A63" s="4" t="inlineStr">
        <is>
          <t>Interest on capitalized assets</t>
        </is>
      </c>
      <c r="C63" s="7" t="n">
        <v>-1.1</v>
      </c>
      <c r="D63" s="7" t="n">
        <v>-1.6</v>
      </c>
      <c r="E63" s="7" t="n">
        <v>-1.5</v>
      </c>
    </row>
    <row r="64">
      <c r="A64" s="4" t="inlineStr">
        <is>
          <t>Translation adjustments</t>
        </is>
      </c>
      <c r="C64" s="7" t="n">
        <v>0.1</v>
      </c>
      <c r="D64" s="7" t="n">
        <v>-1.5</v>
      </c>
      <c r="E64" s="7" t="n">
        <v>0.4</v>
      </c>
    </row>
    <row r="65">
      <c r="A65" s="4" t="inlineStr">
        <is>
          <t>Assets held for sale</t>
        </is>
      </c>
      <c r="C65" s="7" t="n">
        <v>-20.5</v>
      </c>
      <c r="D65" s="7" t="n">
        <v>101.6</v>
      </c>
    </row>
    <row r="66">
      <c r="A66" s="4" t="inlineStr">
        <is>
          <t>Ending balance</t>
        </is>
      </c>
      <c r="C66" s="7" t="n">
        <v>-180.1</v>
      </c>
      <c r="D66" s="7" t="n">
        <v>-131.6</v>
      </c>
      <c r="E66" s="7" t="n">
        <v>-219.4</v>
      </c>
    </row>
    <row r="67">
      <c r="A67" s="4" t="inlineStr">
        <is>
          <t>Installations [member]</t>
        </is>
      </c>
    </row>
    <row r="68">
      <c r="A68" s="3" t="inlineStr">
        <is>
          <t>Disclosure of detailed information about property, plant and equipment [line items]</t>
        </is>
      </c>
    </row>
    <row r="69">
      <c r="A69" s="4" t="inlineStr">
        <is>
          <t>Beginning balance</t>
        </is>
      </c>
      <c r="C69" s="7" t="n">
        <v>34.5</v>
      </c>
      <c r="D69" s="7" t="n">
        <v>56.8</v>
      </c>
      <c r="E69" s="7" t="n">
        <v>57.3</v>
      </c>
    </row>
    <row r="70">
      <c r="A70" s="4" t="inlineStr">
        <is>
          <t>Ending balance</t>
        </is>
      </c>
      <c r="C70" s="7" t="n">
        <v>59.8</v>
      </c>
      <c r="D70" s="7" t="n">
        <v>34.5</v>
      </c>
      <c r="E70" s="7" t="n">
        <v>56.8</v>
      </c>
    </row>
    <row r="71">
      <c r="A71" s="4" t="inlineStr">
        <is>
          <t>Installations [member] | Gross carrying amount [member]</t>
        </is>
      </c>
    </row>
    <row r="72">
      <c r="A72" s="3" t="inlineStr">
        <is>
          <t>Disclosure of detailed information about property, plant and equipment [line items]</t>
        </is>
      </c>
    </row>
    <row r="73">
      <c r="A73" s="4" t="inlineStr">
        <is>
          <t>Beginning balance</t>
        </is>
      </c>
      <c r="C73" s="7" t="n">
        <v>60.1</v>
      </c>
      <c r="D73" s="7" t="n">
        <v>162.4</v>
      </c>
      <c r="E73" s="7" t="n">
        <v>161.4</v>
      </c>
    </row>
    <row r="74">
      <c r="A74" s="4" t="inlineStr">
        <is>
          <t>Disposals</t>
        </is>
      </c>
      <c r="C74" s="7" t="n">
        <v>-0.1</v>
      </c>
      <c r="D74" s="7" t="n">
        <v>-3.7</v>
      </c>
      <c r="E74" s="7" t="n">
        <v>-0.9</v>
      </c>
    </row>
    <row r="75">
      <c r="A75" s="4" t="inlineStr">
        <is>
          <t>Reclassifications</t>
        </is>
      </c>
      <c r="B75" s="4" t="inlineStr">
        <is>
          <t>[1]</t>
        </is>
      </c>
      <c r="C75" s="7" t="n">
        <v>3.2</v>
      </c>
      <c r="D75" s="7" t="n">
        <v>6.3</v>
      </c>
      <c r="E75" s="7" t="n">
        <v>2.1</v>
      </c>
    </row>
    <row r="76">
      <c r="A76" s="4" t="inlineStr">
        <is>
          <t>Translation adjustments</t>
        </is>
      </c>
      <c r="C76" s="7" t="n">
        <v>0.6</v>
      </c>
      <c r="D76" s="7" t="n">
        <v>-0.1</v>
      </c>
      <c r="E76" s="7" t="n">
        <v>-0.2</v>
      </c>
    </row>
    <row r="77">
      <c r="A77" s="4" t="inlineStr">
        <is>
          <t>Assets held for sale</t>
        </is>
      </c>
      <c r="C77" s="7" t="n">
        <v>29.8</v>
      </c>
      <c r="D77" s="7" t="n">
        <v>-104.8</v>
      </c>
    </row>
    <row r="78">
      <c r="A78" s="4" t="inlineStr">
        <is>
          <t>Ending balance</t>
        </is>
      </c>
      <c r="C78" s="7" t="n">
        <v>93.59999999999999</v>
      </c>
      <c r="D78" s="7" t="n">
        <v>60.1</v>
      </c>
      <c r="E78" s="7" t="n">
        <v>162.4</v>
      </c>
    </row>
    <row r="79">
      <c r="A79" s="4" t="inlineStr">
        <is>
          <t>Installations [member] | Accumulated depreciation and amortisation [member]</t>
        </is>
      </c>
    </row>
    <row r="80">
      <c r="A80" s="3" t="inlineStr">
        <is>
          <t>Disclosure of detailed information about property, plant and equipment [line items]</t>
        </is>
      </c>
    </row>
    <row r="81">
      <c r="A81" s="4" t="inlineStr">
        <is>
          <t>Beginning balance</t>
        </is>
      </c>
      <c r="C81" s="7" t="n">
        <v>-25.6</v>
      </c>
      <c r="D81" s="7" t="n">
        <v>-105.6</v>
      </c>
      <c r="E81" s="7" t="n">
        <v>-104.1</v>
      </c>
    </row>
    <row r="82">
      <c r="A82" s="4" t="inlineStr">
        <is>
          <t>Depreciation</t>
        </is>
      </c>
      <c r="C82" s="7" t="n">
        <v>-4.1</v>
      </c>
      <c r="D82" s="7" t="n">
        <v>-3.7</v>
      </c>
      <c r="E82" s="7" t="n">
        <v>-2.8</v>
      </c>
    </row>
    <row r="83">
      <c r="A83" s="4" t="inlineStr">
        <is>
          <t>Disposals</t>
        </is>
      </c>
      <c r="C83" s="7" t="n">
        <v>0.1</v>
      </c>
      <c r="D83" s="7" t="n">
        <v>4.8</v>
      </c>
      <c r="E83" s="7" t="n">
        <v>0.9</v>
      </c>
    </row>
    <row r="84">
      <c r="A84" s="4" t="inlineStr">
        <is>
          <t>Reclassifications</t>
        </is>
      </c>
      <c r="B84" s="4" t="inlineStr">
        <is>
          <t>[1]</t>
        </is>
      </c>
      <c r="D84" s="7" t="n">
        <v>2.8</v>
      </c>
      <c r="E84" s="7" t="n">
        <v>0.3</v>
      </c>
    </row>
    <row r="85">
      <c r="A85" s="4" t="inlineStr">
        <is>
          <t>Translation adjustments</t>
        </is>
      </c>
      <c r="C85" s="7" t="n">
        <v>-0.1</v>
      </c>
      <c r="E85" s="7" t="n">
        <v>0.1</v>
      </c>
    </row>
    <row r="86">
      <c r="A86" s="4" t="inlineStr">
        <is>
          <t>Assets held for sale</t>
        </is>
      </c>
      <c r="C86" s="7" t="n">
        <v>-4.1</v>
      </c>
      <c r="D86" s="7" t="n">
        <v>76.09999999999999</v>
      </c>
    </row>
    <row r="87">
      <c r="A87" s="4" t="inlineStr">
        <is>
          <t>Ending balance</t>
        </is>
      </c>
      <c r="C87" s="7" t="n">
        <v>-33.8</v>
      </c>
      <c r="D87" s="7" t="n">
        <v>-25.6</v>
      </c>
      <c r="E87" s="7" t="n">
        <v>-105.6</v>
      </c>
    </row>
    <row r="88">
      <c r="A88" s="4" t="inlineStr">
        <is>
          <t>Machinery and equipment [member]</t>
        </is>
      </c>
    </row>
    <row r="89">
      <c r="A89" s="3" t="inlineStr">
        <is>
          <t>Disclosure of detailed information about property, plant and equipment [line items]</t>
        </is>
      </c>
    </row>
    <row r="90">
      <c r="A90" s="4" t="inlineStr">
        <is>
          <t>Beginning balance</t>
        </is>
      </c>
      <c r="C90" s="7" t="n">
        <v>180.3</v>
      </c>
      <c r="D90" s="7" t="n">
        <v>454.3</v>
      </c>
      <c r="E90" s="7" t="n">
        <v>465.2</v>
      </c>
    </row>
    <row r="91">
      <c r="A91" s="4" t="inlineStr">
        <is>
          <t>Ending balance</t>
        </is>
      </c>
      <c r="C91" s="7" t="n">
        <v>458.8</v>
      </c>
      <c r="D91" s="7" t="n">
        <v>180.3</v>
      </c>
      <c r="E91" s="7" t="n">
        <v>454.3</v>
      </c>
    </row>
    <row r="92">
      <c r="A92" s="4" t="inlineStr">
        <is>
          <t>Machinery and equipment [member] | Gross carrying amount [member]</t>
        </is>
      </c>
    </row>
    <row r="93">
      <c r="A93" s="3" t="inlineStr">
        <is>
          <t>Disclosure of detailed information about property, plant and equipment [line items]</t>
        </is>
      </c>
    </row>
    <row r="94">
      <c r="A94" s="4" t="inlineStr">
        <is>
          <t>Beginning balance</t>
        </is>
      </c>
      <c r="C94" s="7" t="n">
        <v>481.8</v>
      </c>
      <c r="D94" s="7" t="n">
        <v>972.4</v>
      </c>
      <c r="E94" s="7" t="n">
        <v>971.8</v>
      </c>
    </row>
    <row r="95">
      <c r="A95" s="4" t="inlineStr">
        <is>
          <t>Additions</t>
        </is>
      </c>
      <c r="C95" s="7" t="n">
        <v>14.2</v>
      </c>
      <c r="D95" s="7" t="n">
        <v>43.6</v>
      </c>
      <c r="E95" s="7" t="n">
        <v>28.5</v>
      </c>
    </row>
    <row r="96">
      <c r="A96" s="4" t="inlineStr">
        <is>
          <t>Additions - business combination</t>
        </is>
      </c>
      <c r="C96" s="7" t="n">
        <v>0.1</v>
      </c>
    </row>
    <row r="97">
      <c r="A97" s="4" t="inlineStr">
        <is>
          <t>Disposals</t>
        </is>
      </c>
      <c r="C97" s="7" t="n">
        <v>-8.4</v>
      </c>
      <c r="D97" s="7" t="n">
        <v>-60.2</v>
      </c>
      <c r="E97" s="7" t="n">
        <v>-36.5</v>
      </c>
    </row>
    <row r="98">
      <c r="A98" s="4" t="inlineStr">
        <is>
          <t>Reclassifications</t>
        </is>
      </c>
      <c r="B98" s="4" t="inlineStr">
        <is>
          <t>[1]</t>
        </is>
      </c>
      <c r="C98" s="7" t="n">
        <v>15.2</v>
      </c>
      <c r="D98" s="7" t="n">
        <v>11.3</v>
      </c>
      <c r="E98" s="7" t="n">
        <v>8.800000000000001</v>
      </c>
    </row>
    <row r="99">
      <c r="A99" s="4" t="inlineStr">
        <is>
          <t>Translation adjustments</t>
        </is>
      </c>
      <c r="C99" s="7" t="n">
        <v>8.5</v>
      </c>
      <c r="D99" s="7" t="n">
        <v>-1.9</v>
      </c>
      <c r="E99" s="7" t="n">
        <v>0.1</v>
      </c>
    </row>
    <row r="100">
      <c r="A100" s="4" t="inlineStr">
        <is>
          <t>Assets held for sale</t>
        </is>
      </c>
      <c r="C100" s="5" t="n">
        <v>368</v>
      </c>
      <c r="D100" s="7" t="n">
        <v>-469.3</v>
      </c>
    </row>
    <row r="101">
      <c r="A101" s="4" t="inlineStr">
        <is>
          <t>Ending balance</t>
        </is>
      </c>
      <c r="C101" s="5" t="n">
        <v>881</v>
      </c>
      <c r="D101" s="7" t="n">
        <v>481.8</v>
      </c>
      <c r="E101" s="7" t="n">
        <v>972.4</v>
      </c>
    </row>
    <row r="102">
      <c r="A102" s="4" t="inlineStr">
        <is>
          <t>Machinery and equipment [member] | Gross carrying amount [member] | Republic airways [member]</t>
        </is>
      </c>
    </row>
    <row r="103">
      <c r="A103" s="3" t="inlineStr">
        <is>
          <t>Disclosure of detailed information about property, plant and equipment [line items]</t>
        </is>
      </c>
    </row>
    <row r="104">
      <c r="A104" s="4" t="inlineStr">
        <is>
          <t>Impairment</t>
        </is>
      </c>
      <c r="C104" s="7" t="n">
        <v>1.6</v>
      </c>
      <c r="D104" s="7" t="n">
        <v>-14.1</v>
      </c>
      <c r="E104" s="7" t="n">
        <v>-0.3</v>
      </c>
    </row>
    <row r="105">
      <c r="A105" s="4" t="inlineStr">
        <is>
          <t>Machinery and equipment [member] | Accumulated depreciation and amortisation [member]</t>
        </is>
      </c>
    </row>
    <row r="106">
      <c r="A106" s="3" t="inlineStr">
        <is>
          <t>Disclosure of detailed information about property, plant and equipment [line items]</t>
        </is>
      </c>
    </row>
    <row r="107">
      <c r="A107" s="4" t="inlineStr">
        <is>
          <t>Beginning balance</t>
        </is>
      </c>
      <c r="C107" s="7" t="n">
        <v>-301.5</v>
      </c>
      <c r="D107" s="7" t="n">
        <v>-518.1</v>
      </c>
      <c r="E107" s="7" t="n">
        <v>-506.6</v>
      </c>
    </row>
    <row r="108">
      <c r="A108" s="4" t="inlineStr">
        <is>
          <t>Depreciation - business combination</t>
        </is>
      </c>
      <c r="C108" s="7" t="n">
        <v>-0.1</v>
      </c>
    </row>
    <row r="109">
      <c r="A109" s="4" t="inlineStr">
        <is>
          <t>Depreciation</t>
        </is>
      </c>
      <c r="C109" s="7" t="n">
        <v>-50.9</v>
      </c>
      <c r="D109" s="7" t="n">
        <v>-32.9</v>
      </c>
      <c r="E109" s="7" t="n">
        <v>-46.4</v>
      </c>
    </row>
    <row r="110">
      <c r="A110" s="4" t="inlineStr">
        <is>
          <t>Disposals</t>
        </is>
      </c>
      <c r="C110" s="7" t="n">
        <v>7.1</v>
      </c>
      <c r="D110" s="7" t="n">
        <v>67.7</v>
      </c>
      <c r="E110" s="7" t="n">
        <v>33.5</v>
      </c>
    </row>
    <row r="111">
      <c r="A111" s="4" t="inlineStr">
        <is>
          <t>Reclassifications</t>
        </is>
      </c>
      <c r="B111" s="4" t="inlineStr">
        <is>
          <t>[1]</t>
        </is>
      </c>
      <c r="D111" s="7" t="n">
        <v>5.6</v>
      </c>
      <c r="E111" s="7" t="n">
        <v>2.8</v>
      </c>
    </row>
    <row r="112">
      <c r="A112" s="4" t="inlineStr">
        <is>
          <t>Translation adjustments</t>
        </is>
      </c>
      <c r="C112" s="7" t="n">
        <v>-6.2</v>
      </c>
      <c r="D112" s="7" t="n">
        <v>1.4</v>
      </c>
      <c r="E112" s="7" t="n">
        <v>-1.4</v>
      </c>
    </row>
    <row r="113">
      <c r="A113" s="4" t="inlineStr">
        <is>
          <t>Assets held for sale</t>
        </is>
      </c>
      <c r="C113" s="7" t="n">
        <v>-70.59999999999999</v>
      </c>
      <c r="D113" s="7" t="n">
        <v>174.8</v>
      </c>
    </row>
    <row r="114">
      <c r="A114" s="4" t="inlineStr">
        <is>
          <t>Ending balance</t>
        </is>
      </c>
      <c r="C114" s="7" t="n">
        <v>-422.2</v>
      </c>
      <c r="D114" s="7" t="n">
        <v>-301.5</v>
      </c>
      <c r="E114" s="7" t="n">
        <v>-518.1</v>
      </c>
    </row>
    <row r="115">
      <c r="A115" s="4" t="inlineStr">
        <is>
          <t>Furniture and fixtures [member]</t>
        </is>
      </c>
    </row>
    <row r="116">
      <c r="A116" s="3" t="inlineStr">
        <is>
          <t>Disclosure of detailed information about property, plant and equipment [line items]</t>
        </is>
      </c>
    </row>
    <row r="117">
      <c r="A117" s="4" t="inlineStr">
        <is>
          <t>Beginning balance</t>
        </is>
      </c>
      <c r="C117" s="7" t="n">
        <v>16.6</v>
      </c>
      <c r="D117" s="7" t="n">
        <v>29.6</v>
      </c>
      <c r="E117" s="7" t="n">
        <v>31.5</v>
      </c>
    </row>
    <row r="118">
      <c r="A118" s="4" t="inlineStr">
        <is>
          <t>Ending balance</t>
        </is>
      </c>
      <c r="C118" s="7" t="n">
        <v>23.2</v>
      </c>
      <c r="D118" s="7" t="n">
        <v>16.6</v>
      </c>
      <c r="E118" s="7" t="n">
        <v>29.6</v>
      </c>
    </row>
    <row r="119">
      <c r="A119" s="4" t="inlineStr">
        <is>
          <t>Furniture and fixtures [member] | Gross carrying amount [member]</t>
        </is>
      </c>
    </row>
    <row r="120">
      <c r="A120" s="3" t="inlineStr">
        <is>
          <t>Disclosure of detailed information about property, plant and equipment [line items]</t>
        </is>
      </c>
    </row>
    <row r="121">
      <c r="A121" s="4" t="inlineStr">
        <is>
          <t>Beginning balance</t>
        </is>
      </c>
      <c r="C121" s="7" t="n">
        <v>38.1</v>
      </c>
      <c r="D121" s="7" t="n">
        <v>74.2</v>
      </c>
      <c r="E121" s="7" t="n">
        <v>74.90000000000001</v>
      </c>
    </row>
    <row r="122">
      <c r="A122" s="4" t="inlineStr">
        <is>
          <t>Additions</t>
        </is>
      </c>
      <c r="C122" s="7" t="n">
        <v>0.5</v>
      </c>
      <c r="D122" s="7" t="n">
        <v>5.6</v>
      </c>
      <c r="E122" s="7" t="n">
        <v>1.9</v>
      </c>
    </row>
    <row r="123">
      <c r="A123" s="4" t="inlineStr">
        <is>
          <t>Additions - business combination</t>
        </is>
      </c>
      <c r="C123" s="7" t="n">
        <v>0.2</v>
      </c>
    </row>
    <row r="124">
      <c r="A124" s="4" t="inlineStr">
        <is>
          <t>Disposals</t>
        </is>
      </c>
      <c r="C124" s="5" t="n">
        <v>-1</v>
      </c>
      <c r="D124" s="7" t="n">
        <v>-22.4</v>
      </c>
      <c r="E124" s="7" t="n">
        <v>-2.1</v>
      </c>
    </row>
    <row r="125">
      <c r="A125" s="4" t="inlineStr">
        <is>
          <t>Reclassifications</t>
        </is>
      </c>
      <c r="B125" s="4" t="inlineStr">
        <is>
          <t>[1]</t>
        </is>
      </c>
      <c r="D125" s="7" t="n">
        <v>-1.4</v>
      </c>
      <c r="E125" s="7" t="n">
        <v>-0.1</v>
      </c>
    </row>
    <row r="126">
      <c r="A126" s="4" t="inlineStr">
        <is>
          <t>Translation adjustments</t>
        </is>
      </c>
      <c r="C126" s="7" t="n">
        <v>0.1</v>
      </c>
      <c r="D126" s="7" t="n">
        <v>-0.1</v>
      </c>
      <c r="E126" s="7" t="n">
        <v>-0.4</v>
      </c>
    </row>
    <row r="127">
      <c r="A127" s="4" t="inlineStr">
        <is>
          <t>Assets held for sale</t>
        </is>
      </c>
      <c r="C127" s="7" t="n">
        <v>11.1</v>
      </c>
      <c r="D127" s="7" t="n">
        <v>-17.8</v>
      </c>
    </row>
    <row r="128">
      <c r="A128" s="4" t="inlineStr">
        <is>
          <t>Ending balance</t>
        </is>
      </c>
      <c r="C128" s="5" t="n">
        <v>49</v>
      </c>
      <c r="D128" s="7" t="n">
        <v>38.1</v>
      </c>
      <c r="E128" s="7" t="n">
        <v>74.2</v>
      </c>
    </row>
    <row r="129">
      <c r="A129" s="4" t="inlineStr">
        <is>
          <t>Furniture and fixtures [member] | Accumulated depreciation and amortisation [member]</t>
        </is>
      </c>
    </row>
    <row r="130">
      <c r="A130" s="3" t="inlineStr">
        <is>
          <t>Disclosure of detailed information about property, plant and equipment [line items]</t>
        </is>
      </c>
    </row>
    <row r="131">
      <c r="A131" s="4" t="inlineStr">
        <is>
          <t>Beginning balance</t>
        </is>
      </c>
      <c r="C131" s="7" t="n">
        <v>-21.5</v>
      </c>
      <c r="D131" s="7" t="n">
        <v>-44.6</v>
      </c>
      <c r="E131" s="7" t="n">
        <v>-43.4</v>
      </c>
    </row>
    <row r="132">
      <c r="A132" s="4" t="inlineStr">
        <is>
          <t>Depreciation - business combination</t>
        </is>
      </c>
      <c r="C132" s="7" t="n">
        <v>-0.1</v>
      </c>
    </row>
    <row r="133">
      <c r="A133" s="4" t="inlineStr">
        <is>
          <t>Depreciation</t>
        </is>
      </c>
      <c r="C133" s="7" t="n">
        <v>-2.8</v>
      </c>
      <c r="D133" s="7" t="n">
        <v>-4.6</v>
      </c>
      <c r="E133" s="7" t="n">
        <v>-2.9</v>
      </c>
    </row>
    <row r="134">
      <c r="A134" s="4" t="inlineStr">
        <is>
          <t>Disposals</t>
        </is>
      </c>
      <c r="C134" s="7" t="n">
        <v>0.7</v>
      </c>
      <c r="D134" s="7" t="n">
        <v>19.1</v>
      </c>
      <c r="E134" s="7" t="n">
        <v>1.5</v>
      </c>
    </row>
    <row r="135">
      <c r="A135" s="4" t="inlineStr">
        <is>
          <t>Translation adjustments</t>
        </is>
      </c>
      <c r="C135" s="7" t="n">
        <v>-0.1</v>
      </c>
      <c r="D135" s="7" t="n">
        <v>-0.1</v>
      </c>
      <c r="E135" s="7" t="n">
        <v>0.2</v>
      </c>
    </row>
    <row r="136">
      <c r="A136" s="4" t="inlineStr">
        <is>
          <t>Assets held for sale</t>
        </is>
      </c>
      <c r="C136" s="5" t="n">
        <v>-2</v>
      </c>
      <c r="D136" s="7" t="n">
        <v>8.699999999999999</v>
      </c>
    </row>
    <row r="137">
      <c r="A137" s="4" t="inlineStr">
        <is>
          <t>Ending balance</t>
        </is>
      </c>
      <c r="C137" s="7" t="n">
        <v>-25.8</v>
      </c>
      <c r="D137" s="7" t="n">
        <v>-21.5</v>
      </c>
      <c r="E137" s="7" t="n">
        <v>-44.6</v>
      </c>
    </row>
    <row r="138">
      <c r="A138" s="4" t="inlineStr">
        <is>
          <t>Vehicles [member]</t>
        </is>
      </c>
    </row>
    <row r="139">
      <c r="A139" s="3" t="inlineStr">
        <is>
          <t>Disclosure of detailed information about property, plant and equipment [line items]</t>
        </is>
      </c>
    </row>
    <row r="140">
      <c r="A140" s="4" t="inlineStr">
        <is>
          <t>Beginning balance</t>
        </is>
      </c>
      <c r="C140" s="7" t="n">
        <v>1.9</v>
      </c>
      <c r="D140" s="7" t="n">
        <v>3.5</v>
      </c>
      <c r="E140" s="7" t="n">
        <v>4.1</v>
      </c>
    </row>
    <row r="141">
      <c r="A141" s="4" t="inlineStr">
        <is>
          <t>Ending balance</t>
        </is>
      </c>
      <c r="C141" s="7" t="n">
        <v>2.8</v>
      </c>
      <c r="D141" s="7" t="n">
        <v>1.9</v>
      </c>
      <c r="E141" s="7" t="n">
        <v>3.5</v>
      </c>
    </row>
    <row r="142">
      <c r="A142" s="4" t="inlineStr">
        <is>
          <t>Vehicles [member] | Gross carrying amount [member]</t>
        </is>
      </c>
    </row>
    <row r="143">
      <c r="A143" s="3" t="inlineStr">
        <is>
          <t>Disclosure of detailed information about property, plant and equipment [line items]</t>
        </is>
      </c>
    </row>
    <row r="144">
      <c r="A144" s="4" t="inlineStr">
        <is>
          <t>Beginning balance</t>
        </is>
      </c>
      <c r="C144" s="7" t="n">
        <v>10.4</v>
      </c>
      <c r="D144" s="7" t="n">
        <v>17.3</v>
      </c>
      <c r="E144" s="7" t="n">
        <v>17.5</v>
      </c>
    </row>
    <row r="145">
      <c r="A145" s="4" t="inlineStr">
        <is>
          <t>Additions</t>
        </is>
      </c>
      <c r="C145" s="7" t="n">
        <v>0.2</v>
      </c>
      <c r="D145" s="7" t="n">
        <v>0.6</v>
      </c>
      <c r="E145" s="7" t="n">
        <v>0.5</v>
      </c>
    </row>
    <row r="146">
      <c r="A146" s="4" t="inlineStr">
        <is>
          <t>Disposals</t>
        </is>
      </c>
      <c r="C146" s="7" t="n">
        <v>-0.4</v>
      </c>
      <c r="D146" s="5" t="n">
        <v>-3</v>
      </c>
      <c r="E146" s="7" t="n">
        <v>-0.5</v>
      </c>
    </row>
    <row r="147">
      <c r="A147" s="4" t="inlineStr">
        <is>
          <t>Reclassifications</t>
        </is>
      </c>
      <c r="B147" s="4" t="inlineStr">
        <is>
          <t>[1]</t>
        </is>
      </c>
      <c r="D147" s="7" t="n">
        <v>0.1</v>
      </c>
      <c r="E147" s="5" t="n">
        <v>0</v>
      </c>
    </row>
    <row r="148">
      <c r="A148" s="4" t="inlineStr">
        <is>
          <t>Translation adjustments</t>
        </is>
      </c>
      <c r="C148" s="7" t="n">
        <v>0.3</v>
      </c>
      <c r="D148" s="7" t="n">
        <v>-0.1</v>
      </c>
      <c r="E148" s="7" t="n">
        <v>-0.2</v>
      </c>
    </row>
    <row r="149">
      <c r="A149" s="4" t="inlineStr">
        <is>
          <t>Assets held for sale</t>
        </is>
      </c>
      <c r="C149" s="7" t="n">
        <v>1.8</v>
      </c>
      <c r="D149" s="7" t="n">
        <v>-4.5</v>
      </c>
    </row>
    <row r="150">
      <c r="A150" s="4" t="inlineStr">
        <is>
          <t>Ending balance</t>
        </is>
      </c>
      <c r="C150" s="7" t="n">
        <v>12.3</v>
      </c>
      <c r="D150" s="7" t="n">
        <v>10.4</v>
      </c>
      <c r="E150" s="7" t="n">
        <v>17.3</v>
      </c>
    </row>
    <row r="151">
      <c r="A151" s="4" t="inlineStr">
        <is>
          <t>Vehicles [member] | Accumulated depreciation and amortisation [member]</t>
        </is>
      </c>
    </row>
    <row r="152">
      <c r="A152" s="3" t="inlineStr">
        <is>
          <t>Disclosure of detailed information about property, plant and equipment [line items]</t>
        </is>
      </c>
    </row>
    <row r="153">
      <c r="A153" s="4" t="inlineStr">
        <is>
          <t>Beginning balance</t>
        </is>
      </c>
      <c r="C153" s="7" t="n">
        <v>-8.5</v>
      </c>
      <c r="D153" s="7" t="n">
        <v>-13.8</v>
      </c>
      <c r="E153" s="7" t="n">
        <v>-13.4</v>
      </c>
    </row>
    <row r="154">
      <c r="A154" s="4" t="inlineStr">
        <is>
          <t>Depreciation</t>
        </is>
      </c>
      <c r="C154" s="7" t="n">
        <v>-0.9</v>
      </c>
      <c r="D154" s="5" t="n">
        <v>-1</v>
      </c>
      <c r="E154" s="5" t="n">
        <v>-1</v>
      </c>
    </row>
    <row r="155">
      <c r="A155" s="4" t="inlineStr">
        <is>
          <t>Disposals</t>
        </is>
      </c>
      <c r="C155" s="7" t="n">
        <v>0.4</v>
      </c>
      <c r="D155" s="7" t="n">
        <v>3.3</v>
      </c>
      <c r="E155" s="7" t="n">
        <v>0.4</v>
      </c>
    </row>
    <row r="156">
      <c r="A156" s="4" t="inlineStr">
        <is>
          <t>Translation adjustments</t>
        </is>
      </c>
      <c r="C156" s="7" t="n">
        <v>-0.3</v>
      </c>
      <c r="D156" s="7" t="n">
        <v>0.1</v>
      </c>
      <c r="E156" s="7" t="n">
        <v>0.2</v>
      </c>
    </row>
    <row r="157">
      <c r="A157" s="4" t="inlineStr">
        <is>
          <t>Assets held for sale</t>
        </is>
      </c>
      <c r="C157" s="7" t="n">
        <v>-0.2</v>
      </c>
      <c r="D157" s="7" t="n">
        <v>2.9</v>
      </c>
    </row>
    <row r="158">
      <c r="A158" s="4" t="inlineStr">
        <is>
          <t>Ending balance</t>
        </is>
      </c>
      <c r="C158" s="7" t="n">
        <v>-9.5</v>
      </c>
      <c r="D158" s="7" t="n">
        <v>-8.5</v>
      </c>
      <c r="E158" s="7" t="n">
        <v>-13.8</v>
      </c>
    </row>
    <row r="159">
      <c r="A159" s="4" t="inlineStr">
        <is>
          <t>Aircraft [member]</t>
        </is>
      </c>
    </row>
    <row r="160">
      <c r="A160" s="3" t="inlineStr">
        <is>
          <t>Disclosure of detailed information about property, plant and equipment [line items]</t>
        </is>
      </c>
    </row>
    <row r="161">
      <c r="A161" s="4" t="inlineStr">
        <is>
          <t>Beginning balance</t>
        </is>
      </c>
      <c r="C161" s="7" t="n">
        <v>10.6</v>
      </c>
      <c r="D161" s="7" t="n">
        <v>37.5</v>
      </c>
      <c r="E161" s="7" t="n">
        <v>111.9</v>
      </c>
    </row>
    <row r="162">
      <c r="A162" s="4" t="inlineStr">
        <is>
          <t>Ending balance</t>
        </is>
      </c>
      <c r="C162" s="7" t="n">
        <v>1.3</v>
      </c>
      <c r="D162" s="7" t="n">
        <v>10.6</v>
      </c>
      <c r="E162" s="7" t="n">
        <v>37.5</v>
      </c>
    </row>
    <row r="163">
      <c r="A163" s="4" t="inlineStr">
        <is>
          <t>Aircraft [member] | Gross carrying amount [member]</t>
        </is>
      </c>
    </row>
    <row r="164">
      <c r="A164" s="3" t="inlineStr">
        <is>
          <t>Disclosure of detailed information about property, plant and equipment [line items]</t>
        </is>
      </c>
    </row>
    <row r="165">
      <c r="A165" s="4" t="inlineStr">
        <is>
          <t>Beginning balance</t>
        </is>
      </c>
      <c r="C165" s="7" t="n">
        <v>14.7</v>
      </c>
      <c r="D165" s="7" t="n">
        <v>76.2</v>
      </c>
      <c r="E165" s="7" t="n">
        <v>193.2</v>
      </c>
    </row>
    <row r="166">
      <c r="A166" s="4" t="inlineStr">
        <is>
          <t>Additions</t>
        </is>
      </c>
      <c r="D166" s="7" t="n">
        <v>31.7</v>
      </c>
      <c r="E166" s="7" t="n">
        <v>10.2</v>
      </c>
    </row>
    <row r="167">
      <c r="A167" s="4" t="inlineStr">
        <is>
          <t>Disposals</t>
        </is>
      </c>
      <c r="E167" s="7" t="n">
        <v>-0.3</v>
      </c>
    </row>
    <row r="168">
      <c r="A168" s="4" t="inlineStr">
        <is>
          <t>Reclassifications</t>
        </is>
      </c>
      <c r="B168" s="4" t="inlineStr">
        <is>
          <t>[1]</t>
        </is>
      </c>
      <c r="C168" s="7" t="n">
        <v>-38.4</v>
      </c>
      <c r="D168" s="7" t="n">
        <v>-40.4</v>
      </c>
      <c r="E168" s="7" t="n">
        <v>-120.8</v>
      </c>
    </row>
    <row r="169">
      <c r="A169" s="4" t="inlineStr">
        <is>
          <t>Translation adjustments</t>
        </is>
      </c>
      <c r="E169" s="7" t="n">
        <v>-0.1</v>
      </c>
    </row>
    <row r="170">
      <c r="A170" s="4" t="inlineStr">
        <is>
          <t>Assets held for sale</t>
        </is>
      </c>
      <c r="C170" s="7" t="n">
        <v>48.2</v>
      </c>
      <c r="D170" s="7" t="n">
        <v>-48.2</v>
      </c>
    </row>
    <row r="171">
      <c r="A171" s="4" t="inlineStr">
        <is>
          <t>Ending balance</t>
        </is>
      </c>
      <c r="C171" s="7" t="n">
        <v>23.7</v>
      </c>
      <c r="D171" s="7" t="n">
        <v>14.7</v>
      </c>
      <c r="E171" s="7" t="n">
        <v>76.2</v>
      </c>
    </row>
    <row r="172">
      <c r="A172" s="4" t="inlineStr">
        <is>
          <t>Aircraft [member] | Gross carrying amount [member] | Republic airways [member]</t>
        </is>
      </c>
    </row>
    <row r="173">
      <c r="A173" s="3" t="inlineStr">
        <is>
          <t>Disclosure of detailed information about property, plant and equipment [line items]</t>
        </is>
      </c>
    </row>
    <row r="174">
      <c r="A174" s="4" t="inlineStr">
        <is>
          <t>Impairment</t>
        </is>
      </c>
      <c r="C174" s="7" t="n">
        <v>-0.8</v>
      </c>
      <c r="D174" s="7" t="n">
        <v>-4.6</v>
      </c>
      <c r="E174" s="5" t="n">
        <v>-6</v>
      </c>
    </row>
    <row r="175">
      <c r="A175" s="4" t="inlineStr">
        <is>
          <t>Aircraft [member] | Accumulated depreciation and amortisation [member]</t>
        </is>
      </c>
    </row>
    <row r="176">
      <c r="A176" s="3" t="inlineStr">
        <is>
          <t>Disclosure of detailed information about property, plant and equipment [line items]</t>
        </is>
      </c>
    </row>
    <row r="177">
      <c r="A177" s="4" t="inlineStr">
        <is>
          <t>Beginning balance</t>
        </is>
      </c>
      <c r="C177" s="7" t="n">
        <v>-4.1</v>
      </c>
      <c r="D177" s="7" t="n">
        <v>-38.7</v>
      </c>
      <c r="E177" s="7" t="n">
        <v>-81.3</v>
      </c>
    </row>
    <row r="178">
      <c r="A178" s="4" t="inlineStr">
        <is>
          <t>Depreciation</t>
        </is>
      </c>
      <c r="C178" s="7" t="n">
        <v>-1.5</v>
      </c>
      <c r="D178" s="7" t="n">
        <v>-1.3</v>
      </c>
      <c r="E178" s="7" t="n">
        <v>-9.1</v>
      </c>
    </row>
    <row r="179">
      <c r="A179" s="4" t="inlineStr">
        <is>
          <t>Disposals</t>
        </is>
      </c>
      <c r="E179" s="7" t="n">
        <v>0.3</v>
      </c>
    </row>
    <row r="180">
      <c r="A180" s="4" t="inlineStr">
        <is>
          <t>Reclassifications</t>
        </is>
      </c>
      <c r="B180" s="4" t="inlineStr">
        <is>
          <t>[1]</t>
        </is>
      </c>
      <c r="C180" s="7" t="n">
        <v>2.2</v>
      </c>
      <c r="D180" s="7" t="n">
        <v>16.9</v>
      </c>
      <c r="E180" s="7" t="n">
        <v>51.4</v>
      </c>
    </row>
    <row r="181">
      <c r="A181" s="4" t="inlineStr">
        <is>
          <t>Assets held for sale</t>
        </is>
      </c>
      <c r="C181" s="5" t="n">
        <v>-19</v>
      </c>
      <c r="D181" s="5" t="n">
        <v>19</v>
      </c>
    </row>
    <row r="182">
      <c r="A182" s="4" t="inlineStr">
        <is>
          <t>Ending balance</t>
        </is>
      </c>
      <c r="C182" s="7" t="n">
        <v>-22.4</v>
      </c>
      <c r="D182" s="7" t="n">
        <v>-4.1</v>
      </c>
      <c r="E182" s="7" t="n">
        <v>-38.7</v>
      </c>
    </row>
    <row r="183">
      <c r="A183" s="4" t="inlineStr">
        <is>
          <t>Computers and peripherals [member]</t>
        </is>
      </c>
    </row>
    <row r="184">
      <c r="A184" s="3" t="inlineStr">
        <is>
          <t>Disclosure of detailed information about property, plant and equipment [line items]</t>
        </is>
      </c>
    </row>
    <row r="185">
      <c r="A185" s="4" t="inlineStr">
        <is>
          <t>Beginning balance</t>
        </is>
      </c>
      <c r="C185" s="7" t="n">
        <v>12.8</v>
      </c>
      <c r="D185" s="7" t="n">
        <v>35.5</v>
      </c>
      <c r="E185" s="7" t="n">
        <v>41.9</v>
      </c>
    </row>
    <row r="186">
      <c r="A186" s="4" t="inlineStr">
        <is>
          <t>Ending balance</t>
        </is>
      </c>
      <c r="C186" s="7" t="n">
        <v>13.4</v>
      </c>
      <c r="D186" s="7" t="n">
        <v>12.8</v>
      </c>
      <c r="E186" s="7" t="n">
        <v>35.5</v>
      </c>
    </row>
    <row r="187">
      <c r="A187" s="4" t="inlineStr">
        <is>
          <t>Computers and peripherals [member] | Gross carrying amount [member]</t>
        </is>
      </c>
    </row>
    <row r="188">
      <c r="A188" s="3" t="inlineStr">
        <is>
          <t>Disclosure of detailed information about property, plant and equipment [line items]</t>
        </is>
      </c>
    </row>
    <row r="189">
      <c r="A189" s="4" t="inlineStr">
        <is>
          <t>Beginning balance</t>
        </is>
      </c>
      <c r="C189" s="7" t="n">
        <v>101.5</v>
      </c>
      <c r="D189" s="5" t="n">
        <v>190</v>
      </c>
      <c r="E189" s="7" t="n">
        <v>190.3</v>
      </c>
    </row>
    <row r="190">
      <c r="A190" s="4" t="inlineStr">
        <is>
          <t>Additions</t>
        </is>
      </c>
      <c r="C190" s="7" t="n">
        <v>1.4</v>
      </c>
      <c r="D190" s="5" t="n">
        <v>5</v>
      </c>
      <c r="E190" s="7" t="n">
        <v>6.3</v>
      </c>
    </row>
    <row r="191">
      <c r="A191" s="4" t="inlineStr">
        <is>
          <t>Additions - business combination</t>
        </is>
      </c>
      <c r="C191" s="7" t="n">
        <v>0.9</v>
      </c>
    </row>
    <row r="192">
      <c r="A192" s="4" t="inlineStr">
        <is>
          <t>Disposals</t>
        </is>
      </c>
      <c r="C192" s="5" t="n">
        <v>-4</v>
      </c>
      <c r="D192" s="7" t="n">
        <v>-45.4</v>
      </c>
      <c r="E192" s="7" t="n">
        <v>-6.4</v>
      </c>
    </row>
    <row r="193">
      <c r="A193" s="4" t="inlineStr">
        <is>
          <t>Reclassifications</t>
        </is>
      </c>
      <c r="B193" s="4" t="inlineStr">
        <is>
          <t>[1]</t>
        </is>
      </c>
      <c r="D193" s="7" t="n">
        <v>-6.6</v>
      </c>
      <c r="E193" s="7" t="n">
        <v>0.9</v>
      </c>
    </row>
    <row r="194">
      <c r="A194" s="4" t="inlineStr">
        <is>
          <t>Translation adjustments</t>
        </is>
      </c>
      <c r="D194" s="7" t="n">
        <v>-0.2</v>
      </c>
      <c r="E194" s="7" t="n">
        <v>-1.1</v>
      </c>
    </row>
    <row r="195">
      <c r="A195" s="4" t="inlineStr">
        <is>
          <t>Assets held for sale</t>
        </is>
      </c>
      <c r="C195" s="7" t="n">
        <v>21.3</v>
      </c>
      <c r="D195" s="7" t="n">
        <v>-41.3</v>
      </c>
    </row>
    <row r="196">
      <c r="A196" s="4" t="inlineStr">
        <is>
          <t>Ending balance</t>
        </is>
      </c>
      <c r="C196" s="7" t="n">
        <v>121.1</v>
      </c>
      <c r="D196" s="7" t="n">
        <v>101.5</v>
      </c>
      <c r="E196" s="5" t="n">
        <v>190</v>
      </c>
    </row>
    <row r="197">
      <c r="A197" s="4" t="inlineStr">
        <is>
          <t>Computers and peripherals [member] | Accumulated depreciation and amortisation [member]</t>
        </is>
      </c>
    </row>
    <row r="198">
      <c r="A198" s="3" t="inlineStr">
        <is>
          <t>Disclosure of detailed information about property, plant and equipment [line items]</t>
        </is>
      </c>
    </row>
    <row r="199">
      <c r="A199" s="4" t="inlineStr">
        <is>
          <t>Beginning balance</t>
        </is>
      </c>
      <c r="C199" s="7" t="n">
        <v>-88.7</v>
      </c>
      <c r="D199" s="7" t="n">
        <v>-154.5</v>
      </c>
      <c r="E199" s="7" t="n">
        <v>-148.4</v>
      </c>
    </row>
    <row r="200">
      <c r="A200" s="4" t="inlineStr">
        <is>
          <t>Depreciation - business combination</t>
        </is>
      </c>
      <c r="C200" s="7" t="n">
        <v>-0.4</v>
      </c>
    </row>
    <row r="201">
      <c r="A201" s="4" t="inlineStr">
        <is>
          <t>Depreciation</t>
        </is>
      </c>
      <c r="C201" s="7" t="n">
        <v>-11.2</v>
      </c>
      <c r="D201" s="5" t="n">
        <v>-7</v>
      </c>
      <c r="E201" s="7" t="n">
        <v>-11.5</v>
      </c>
    </row>
    <row r="202">
      <c r="A202" s="4" t="inlineStr">
        <is>
          <t>Disposals</t>
        </is>
      </c>
      <c r="C202" s="7" t="n">
        <v>1.1</v>
      </c>
      <c r="D202" s="7" t="n">
        <v>42.5</v>
      </c>
      <c r="E202" s="7" t="n">
        <v>6.3</v>
      </c>
    </row>
    <row r="203">
      <c r="A203" s="4" t="inlineStr">
        <is>
          <t>Reclassifications</t>
        </is>
      </c>
      <c r="B203" s="4" t="inlineStr">
        <is>
          <t>[1]</t>
        </is>
      </c>
      <c r="D203" s="7" t="n">
        <v>1.7</v>
      </c>
      <c r="E203" s="7" t="n">
        <v>-1.7</v>
      </c>
    </row>
    <row r="204">
      <c r="A204" s="4" t="inlineStr">
        <is>
          <t>Translation adjustments</t>
        </is>
      </c>
      <c r="C204" s="7" t="n">
        <v>-0.1</v>
      </c>
      <c r="D204" s="7" t="n">
        <v>0.2</v>
      </c>
      <c r="E204" s="7" t="n">
        <v>0.8</v>
      </c>
    </row>
    <row r="205">
      <c r="A205" s="4" t="inlineStr">
        <is>
          <t>Assets held for sale</t>
        </is>
      </c>
      <c r="C205" s="7" t="n">
        <v>-8.4</v>
      </c>
      <c r="D205" s="7" t="n">
        <v>28.4</v>
      </c>
    </row>
    <row r="206">
      <c r="A206" s="4" t="inlineStr">
        <is>
          <t>Ending balance</t>
        </is>
      </c>
      <c r="C206" s="7" t="n">
        <v>-107.7</v>
      </c>
      <c r="D206" s="7" t="n">
        <v>-88.7</v>
      </c>
      <c r="E206" s="7" t="n">
        <v>-154.5</v>
      </c>
    </row>
    <row r="207">
      <c r="A207" s="4" t="inlineStr">
        <is>
          <t>Tooling [member]</t>
        </is>
      </c>
    </row>
    <row r="208">
      <c r="A208" s="3" t="inlineStr">
        <is>
          <t>Disclosure of detailed information about property, plant and equipment [line items]</t>
        </is>
      </c>
    </row>
    <row r="209">
      <c r="A209" s="4" t="inlineStr">
        <is>
          <t>Beginning balance</t>
        </is>
      </c>
      <c r="C209" s="7" t="n">
        <v>91.2</v>
      </c>
      <c r="D209" s="7" t="n">
        <v>257.6</v>
      </c>
      <c r="E209" s="7" t="n">
        <v>291.2</v>
      </c>
    </row>
    <row r="210">
      <c r="A210" s="4" t="inlineStr">
        <is>
          <t>Ending balance</t>
        </is>
      </c>
      <c r="C210" s="7" t="n">
        <v>257.8</v>
      </c>
      <c r="D210" s="7" t="n">
        <v>91.2</v>
      </c>
      <c r="E210" s="7" t="n">
        <v>257.6</v>
      </c>
    </row>
    <row r="211">
      <c r="A211" s="4" t="inlineStr">
        <is>
          <t>Tooling [member] | Gross carrying amount [member]</t>
        </is>
      </c>
    </row>
    <row r="212">
      <c r="A212" s="3" t="inlineStr">
        <is>
          <t>Disclosure of detailed information about property, plant and equipment [line items]</t>
        </is>
      </c>
    </row>
    <row r="213">
      <c r="A213" s="4" t="inlineStr">
        <is>
          <t>Beginning balance</t>
        </is>
      </c>
      <c r="C213" s="7" t="n">
        <v>443.8</v>
      </c>
      <c r="D213" s="7" t="n">
        <v>629.1</v>
      </c>
      <c r="E213" s="7" t="n">
        <v>620.9</v>
      </c>
    </row>
    <row r="214">
      <c r="A214" s="4" t="inlineStr">
        <is>
          <t>Additions</t>
        </is>
      </c>
      <c r="C214" s="7" t="n">
        <v>11.4</v>
      </c>
      <c r="D214" s="7" t="n">
        <v>28.2</v>
      </c>
      <c r="E214" s="7" t="n">
        <v>16.6</v>
      </c>
    </row>
    <row r="215">
      <c r="A215" s="4" t="inlineStr">
        <is>
          <t>Disposals</t>
        </is>
      </c>
      <c r="C215" s="7" t="n">
        <v>-1.6</v>
      </c>
      <c r="D215" s="7" t="n">
        <v>-26.1</v>
      </c>
      <c r="E215" s="7" t="n">
        <v>-1.7</v>
      </c>
    </row>
    <row r="216">
      <c r="A216" s="4" t="inlineStr">
        <is>
          <t>Reclassifications</t>
        </is>
      </c>
      <c r="B216" s="4" t="inlineStr">
        <is>
          <t>[1]</t>
        </is>
      </c>
      <c r="C216" s="5" t="n">
        <v>37</v>
      </c>
      <c r="D216" s="5" t="n">
        <v>7</v>
      </c>
      <c r="E216" s="7" t="n">
        <v>0.5</v>
      </c>
    </row>
    <row r="217">
      <c r="A217" s="4" t="inlineStr">
        <is>
          <t>Translation adjustments</t>
        </is>
      </c>
      <c r="E217" s="7" t="n">
        <v>-4.7</v>
      </c>
    </row>
    <row r="218">
      <c r="A218" s="4" t="inlineStr">
        <is>
          <t>Assets held for sale</t>
        </is>
      </c>
      <c r="C218" s="7" t="n">
        <v>164.5</v>
      </c>
      <c r="D218" s="7" t="n">
        <v>-192.6</v>
      </c>
    </row>
    <row r="219">
      <c r="A219" s="4" t="inlineStr">
        <is>
          <t>Ending balance</t>
        </is>
      </c>
      <c r="C219" s="7" t="n">
        <v>655.6</v>
      </c>
      <c r="D219" s="7" t="n">
        <v>443.8</v>
      </c>
      <c r="E219" s="7" t="n">
        <v>629.1</v>
      </c>
    </row>
    <row r="220">
      <c r="A220" s="4" t="inlineStr">
        <is>
          <t>Tooling [member] | Gross carrying amount [member] | Republic airways [member]</t>
        </is>
      </c>
    </row>
    <row r="221">
      <c r="A221" s="3" t="inlineStr">
        <is>
          <t>Disclosure of detailed information about property, plant and equipment [line items]</t>
        </is>
      </c>
    </row>
    <row r="222">
      <c r="A222" s="4" t="inlineStr">
        <is>
          <t>Impairment</t>
        </is>
      </c>
      <c r="C222" s="7" t="n">
        <v>0.5</v>
      </c>
      <c r="D222" s="7" t="n">
        <v>-1.8</v>
      </c>
      <c r="E222" s="7" t="n">
        <v>-2.5</v>
      </c>
    </row>
    <row r="223">
      <c r="A223" s="4" t="inlineStr">
        <is>
          <t>Tooling [member] | Accumulated depreciation and amortisation [member]</t>
        </is>
      </c>
    </row>
    <row r="224">
      <c r="A224" s="3" t="inlineStr">
        <is>
          <t>Disclosure of detailed information about property, plant and equipment [line items]</t>
        </is>
      </c>
    </row>
    <row r="225">
      <c r="A225" s="4" t="inlineStr">
        <is>
          <t>Beginning balance</t>
        </is>
      </c>
      <c r="C225" s="7" t="n">
        <v>-352.6</v>
      </c>
      <c r="D225" s="7" t="n">
        <v>-371.5</v>
      </c>
      <c r="E225" s="7" t="n">
        <v>-329.7</v>
      </c>
    </row>
    <row r="226">
      <c r="A226" s="4" t="inlineStr">
        <is>
          <t>Depreciation</t>
        </is>
      </c>
      <c r="C226" s="5" t="n">
        <v>-37</v>
      </c>
      <c r="D226" s="7" t="n">
        <v>-25.2</v>
      </c>
      <c r="E226" s="7" t="n">
        <v>-48.1</v>
      </c>
    </row>
    <row r="227">
      <c r="A227" s="4" t="inlineStr">
        <is>
          <t>Disposals</t>
        </is>
      </c>
      <c r="C227" s="7" t="n">
        <v>0.6</v>
      </c>
      <c r="D227" s="7" t="n">
        <v>7.3</v>
      </c>
      <c r="E227" s="7" t="n">
        <v>0.7</v>
      </c>
    </row>
    <row r="228">
      <c r="A228" s="4" t="inlineStr">
        <is>
          <t>Translation adjustments</t>
        </is>
      </c>
      <c r="D228" s="7" t="n">
        <v>-0.1</v>
      </c>
      <c r="E228" s="7" t="n">
        <v>5.6</v>
      </c>
    </row>
    <row r="229">
      <c r="A229" s="4" t="inlineStr">
        <is>
          <t>Assets held for sale</t>
        </is>
      </c>
      <c r="C229" s="7" t="n">
        <v>-8.800000000000001</v>
      </c>
      <c r="D229" s="7" t="n">
        <v>36.9</v>
      </c>
    </row>
    <row r="230">
      <c r="A230" s="4" t="inlineStr">
        <is>
          <t>Ending balance</t>
        </is>
      </c>
      <c r="C230" s="7" t="n">
        <v>-397.8</v>
      </c>
      <c r="D230" s="7" t="n">
        <v>-352.6</v>
      </c>
      <c r="E230" s="7" t="n">
        <v>-371.5</v>
      </c>
    </row>
    <row r="231">
      <c r="A231" s="4" t="inlineStr">
        <is>
          <t>Other assets [member]</t>
        </is>
      </c>
    </row>
    <row r="232">
      <c r="A232" s="3" t="inlineStr">
        <is>
          <t>Disclosure of detailed information about property, plant and equipment [line items]</t>
        </is>
      </c>
    </row>
    <row r="233">
      <c r="A233" s="4" t="inlineStr">
        <is>
          <t>Beginning balance</t>
        </is>
      </c>
      <c r="C233" s="7" t="n">
        <v>7.1</v>
      </c>
      <c r="D233" s="7" t="n">
        <v>16.2</v>
      </c>
      <c r="E233" s="7" t="n">
        <v>16.1</v>
      </c>
    </row>
    <row r="234">
      <c r="A234" s="4" t="inlineStr">
        <is>
          <t>Ending balance</t>
        </is>
      </c>
      <c r="D234" s="7" t="n">
        <v>7.1</v>
      </c>
      <c r="E234" s="7" t="n">
        <v>16.2</v>
      </c>
    </row>
    <row r="235">
      <c r="A235" s="4" t="inlineStr">
        <is>
          <t>Other assets [member] | Gross carrying amount [member]</t>
        </is>
      </c>
    </row>
    <row r="236">
      <c r="A236" s="3" t="inlineStr">
        <is>
          <t>Disclosure of detailed information about property, plant and equipment [line items]</t>
        </is>
      </c>
    </row>
    <row r="237">
      <c r="A237" s="4" t="inlineStr">
        <is>
          <t>Beginning balance</t>
        </is>
      </c>
      <c r="C237" s="7" t="n">
        <v>25.5</v>
      </c>
      <c r="D237" s="7" t="n">
        <v>27.6</v>
      </c>
      <c r="E237" s="5" t="n">
        <v>26</v>
      </c>
    </row>
    <row r="238">
      <c r="A238" s="4" t="inlineStr">
        <is>
          <t>Additions</t>
        </is>
      </c>
      <c r="D238" s="7" t="n">
        <v>10.3</v>
      </c>
      <c r="E238" s="7" t="n">
        <v>1.4</v>
      </c>
    </row>
    <row r="239">
      <c r="A239" s="4" t="inlineStr">
        <is>
          <t>Disposals</t>
        </is>
      </c>
      <c r="C239" s="7" t="n">
        <v>-0.1</v>
      </c>
      <c r="D239" s="5" t="n">
        <v>-1</v>
      </c>
    </row>
    <row r="240">
      <c r="A240" s="4" t="inlineStr">
        <is>
          <t>Reclassifications</t>
        </is>
      </c>
      <c r="B240" s="4" t="inlineStr">
        <is>
          <t>[1]</t>
        </is>
      </c>
      <c r="C240" s="7" t="n">
        <v>-10.8</v>
      </c>
      <c r="D240" s="7" t="n">
        <v>-7.6</v>
      </c>
      <c r="E240" s="7" t="n">
        <v>0.2</v>
      </c>
    </row>
    <row r="241">
      <c r="A241" s="4" t="inlineStr">
        <is>
          <t>Assets held for sale</t>
        </is>
      </c>
      <c r="C241" s="7" t="n">
        <v>3.8</v>
      </c>
      <c r="D241" s="7" t="n">
        <v>-3.8</v>
      </c>
    </row>
    <row r="242">
      <c r="A242" s="4" t="inlineStr">
        <is>
          <t>Ending balance</t>
        </is>
      </c>
      <c r="C242" s="7" t="n">
        <v>18.4</v>
      </c>
      <c r="D242" s="7" t="n">
        <v>25.5</v>
      </c>
      <c r="E242" s="7" t="n">
        <v>27.6</v>
      </c>
    </row>
    <row r="243">
      <c r="A243" s="4" t="inlineStr">
        <is>
          <t>Other assets [member] | Accumulated depreciation and amortisation [member]</t>
        </is>
      </c>
    </row>
    <row r="244">
      <c r="A244" s="3" t="inlineStr">
        <is>
          <t>Disclosure of detailed information about property, plant and equipment [line items]</t>
        </is>
      </c>
    </row>
    <row r="245">
      <c r="A245" s="4" t="inlineStr">
        <is>
          <t>Beginning balance</t>
        </is>
      </c>
      <c r="C245" s="7" t="n">
        <v>-18.4</v>
      </c>
      <c r="D245" s="7" t="n">
        <v>-11.4</v>
      </c>
      <c r="E245" s="7" t="n">
        <v>-9.9</v>
      </c>
    </row>
    <row r="246">
      <c r="A246" s="4" t="inlineStr">
        <is>
          <t>Disposals</t>
        </is>
      </c>
      <c r="D246" s="7" t="n">
        <v>0.3</v>
      </c>
    </row>
    <row r="247">
      <c r="A247" s="4" t="inlineStr">
        <is>
          <t>Reclassifications</t>
        </is>
      </c>
      <c r="B247" s="4" t="inlineStr">
        <is>
          <t>[1]</t>
        </is>
      </c>
      <c r="D247" s="7" t="n">
        <v>-7.3</v>
      </c>
      <c r="E247" s="7" t="n">
        <v>-1.5</v>
      </c>
    </row>
    <row r="248">
      <c r="A248" s="4" t="inlineStr">
        <is>
          <t>Ending balance</t>
        </is>
      </c>
      <c r="C248" s="7" t="n">
        <v>-18.4</v>
      </c>
      <c r="D248" s="7" t="n">
        <v>-18.4</v>
      </c>
      <c r="E248" s="7" t="n">
        <v>-11.4</v>
      </c>
    </row>
    <row r="249">
      <c r="A249" s="4" t="inlineStr">
        <is>
          <t>Exchange pool program assets [member]</t>
        </is>
      </c>
    </row>
    <row r="250">
      <c r="A250" s="3" t="inlineStr">
        <is>
          <t>Disclosure of detailed information about property, plant and equipment [line items]</t>
        </is>
      </c>
    </row>
    <row r="251">
      <c r="A251" s="4" t="inlineStr">
        <is>
          <t>Beginning balance</t>
        </is>
      </c>
      <c r="C251" s="5" t="n">
        <v>233</v>
      </c>
      <c r="D251" s="7" t="n">
        <v>438.3</v>
      </c>
      <c r="E251" s="7" t="n">
        <v>465.3</v>
      </c>
    </row>
    <row r="252">
      <c r="A252" s="4" t="inlineStr">
        <is>
          <t>Ending balance</t>
        </is>
      </c>
      <c r="C252" s="7" t="n">
        <v>525.7</v>
      </c>
      <c r="D252" s="5" t="n">
        <v>233</v>
      </c>
      <c r="E252" s="7" t="n">
        <v>438.3</v>
      </c>
    </row>
    <row r="253">
      <c r="A253" s="4" t="inlineStr">
        <is>
          <t>Exchange pool program assets [member] | Gross carrying amount [member]</t>
        </is>
      </c>
    </row>
    <row r="254">
      <c r="A254" s="3" t="inlineStr">
        <is>
          <t>Disclosure of detailed information about property, plant and equipment [line items]</t>
        </is>
      </c>
    </row>
    <row r="255">
      <c r="A255" s="4" t="inlineStr">
        <is>
          <t>Beginning balance</t>
        </is>
      </c>
      <c r="C255" s="5" t="n">
        <v>321</v>
      </c>
      <c r="D255" s="7" t="n">
        <v>650.8</v>
      </c>
      <c r="E255" s="7" t="n">
        <v>672.5</v>
      </c>
    </row>
    <row r="256">
      <c r="A256" s="4" t="inlineStr">
        <is>
          <t>Additions</t>
        </is>
      </c>
      <c r="C256" s="7" t="n">
        <v>51.2</v>
      </c>
      <c r="D256" s="7" t="n">
        <v>91.8</v>
      </c>
      <c r="E256" s="7" t="n">
        <v>46.3</v>
      </c>
    </row>
    <row r="257">
      <c r="A257" s="4" t="inlineStr">
        <is>
          <t>Disposals</t>
        </is>
      </c>
      <c r="C257" s="7" t="n">
        <v>-16.9</v>
      </c>
      <c r="D257" s="5" t="n">
        <v>-19</v>
      </c>
      <c r="E257" s="7" t="n">
        <v>-20.2</v>
      </c>
    </row>
    <row r="258">
      <c r="A258" s="4" t="inlineStr">
        <is>
          <t>Reclassifications</t>
        </is>
      </c>
      <c r="B258" s="4" t="inlineStr">
        <is>
          <t>[1]</t>
        </is>
      </c>
      <c r="C258" s="7" t="n">
        <v>-18.2</v>
      </c>
      <c r="D258" s="7" t="n">
        <v>-21.8</v>
      </c>
      <c r="E258" s="7" t="n">
        <v>-31.8</v>
      </c>
    </row>
    <row r="259">
      <c r="A259" s="4" t="inlineStr">
        <is>
          <t>Translation adjustments</t>
        </is>
      </c>
      <c r="C259" s="7" t="n">
        <v>25.6</v>
      </c>
      <c r="D259" s="7" t="n">
        <v>-6.1</v>
      </c>
      <c r="E259" s="5" t="n">
        <v>-16</v>
      </c>
    </row>
    <row r="260">
      <c r="A260" s="4" t="inlineStr">
        <is>
          <t>Assets held for sale</t>
        </is>
      </c>
      <c r="C260" s="7" t="n">
        <v>374.8</v>
      </c>
      <c r="D260" s="7" t="n">
        <v>-374.7</v>
      </c>
    </row>
    <row r="261">
      <c r="A261" s="4" t="inlineStr">
        <is>
          <t>Ending balance</t>
        </is>
      </c>
      <c r="C261" s="7" t="n">
        <v>737.5</v>
      </c>
      <c r="D261" s="5" t="n">
        <v>321</v>
      </c>
      <c r="E261" s="7" t="n">
        <v>650.8</v>
      </c>
    </row>
    <row r="262">
      <c r="A262" s="4" t="inlineStr">
        <is>
          <t>Exchange pool program assets [member] | Accumulated depreciation and amortisation [member]</t>
        </is>
      </c>
    </row>
    <row r="263">
      <c r="A263" s="3" t="inlineStr">
        <is>
          <t>Disclosure of detailed information about property, plant and equipment [line items]</t>
        </is>
      </c>
    </row>
    <row r="264">
      <c r="A264" s="4" t="inlineStr">
        <is>
          <t>Beginning balance</t>
        </is>
      </c>
      <c r="C264" s="5" t="n">
        <v>-88</v>
      </c>
      <c r="D264" s="7" t="n">
        <v>-212.5</v>
      </c>
      <c r="E264" s="7" t="n">
        <v>-207.2</v>
      </c>
    </row>
    <row r="265">
      <c r="A265" s="4" t="inlineStr">
        <is>
          <t>Depreciation</t>
        </is>
      </c>
      <c r="C265" s="7" t="n">
        <v>-15.2</v>
      </c>
      <c r="D265" s="7" t="n">
        <v>-12.5</v>
      </c>
      <c r="E265" s="7" t="n">
        <v>-17.2</v>
      </c>
    </row>
    <row r="266">
      <c r="A266" s="4" t="inlineStr">
        <is>
          <t>Disposals</t>
        </is>
      </c>
      <c r="C266" s="7" t="n">
        <v>6.1</v>
      </c>
      <c r="D266" s="7" t="n">
        <v>9.5</v>
      </c>
      <c r="E266" s="7" t="n">
        <v>6.9</v>
      </c>
    </row>
    <row r="267">
      <c r="A267" s="4" t="inlineStr">
        <is>
          <t>Reclassifications</t>
        </is>
      </c>
      <c r="B267" s="4" t="inlineStr">
        <is>
          <t>[1]</t>
        </is>
      </c>
      <c r="C267" s="7" t="n">
        <v>-1.8</v>
      </c>
      <c r="D267" s="7" t="n">
        <v>11.8</v>
      </c>
    </row>
    <row r="268">
      <c r="A268" s="4" t="inlineStr">
        <is>
          <t>Translation adjustments</t>
        </is>
      </c>
      <c r="C268" s="7" t="n">
        <v>-2.4</v>
      </c>
      <c r="D268" s="7" t="n">
        <v>5.2</v>
      </c>
      <c r="E268" s="5" t="n">
        <v>5</v>
      </c>
    </row>
    <row r="269">
      <c r="A269" s="4" t="inlineStr">
        <is>
          <t>Assets held for sale</t>
        </is>
      </c>
      <c r="C269" s="7" t="n">
        <v>-110.5</v>
      </c>
      <c r="D269" s="7" t="n">
        <v>110.5</v>
      </c>
    </row>
    <row r="270">
      <c r="A270" s="4" t="inlineStr">
        <is>
          <t>Ending balance</t>
        </is>
      </c>
      <c r="C270" s="7" t="n">
        <v>-211.8</v>
      </c>
      <c r="D270" s="5" t="n">
        <v>-88</v>
      </c>
      <c r="E270" s="7" t="n">
        <v>-212.5</v>
      </c>
    </row>
    <row r="271">
      <c r="A271" s="4" t="inlineStr">
        <is>
          <t>Construction in progress [member]</t>
        </is>
      </c>
    </row>
    <row r="272">
      <c r="A272" s="3" t="inlineStr">
        <is>
          <t>Disclosure of detailed information about property, plant and equipment [line items]</t>
        </is>
      </c>
    </row>
    <row r="273">
      <c r="A273" s="4" t="inlineStr">
        <is>
          <t>Beginning balance</t>
        </is>
      </c>
      <c r="C273" s="7" t="n">
        <v>48.2</v>
      </c>
      <c r="D273" s="7" t="n">
        <v>93.7</v>
      </c>
      <c r="E273" s="7" t="n">
        <v>76.5</v>
      </c>
    </row>
    <row r="274">
      <c r="A274" s="4" t="inlineStr">
        <is>
          <t>Ending balance</t>
        </is>
      </c>
      <c r="C274" s="7" t="n">
        <v>65.40000000000001</v>
      </c>
      <c r="D274" s="7" t="n">
        <v>48.2</v>
      </c>
      <c r="E274" s="7" t="n">
        <v>93.7</v>
      </c>
    </row>
    <row r="275">
      <c r="A275" s="4" t="inlineStr">
        <is>
          <t>Construction in progress [member] | Gross carrying amount [member]</t>
        </is>
      </c>
    </row>
    <row r="276">
      <c r="A276" s="3" t="inlineStr">
        <is>
          <t>Disclosure of detailed information about property, plant and equipment [line items]</t>
        </is>
      </c>
    </row>
    <row r="277">
      <c r="A277" s="4" t="inlineStr">
        <is>
          <t>Beginning balance</t>
        </is>
      </c>
      <c r="C277" s="7" t="n">
        <v>48.2</v>
      </c>
      <c r="D277" s="7" t="n">
        <v>93.7</v>
      </c>
      <c r="E277" s="7" t="n">
        <v>76.5</v>
      </c>
    </row>
    <row r="278">
      <c r="A278" s="4" t="inlineStr">
        <is>
          <t>Additions</t>
        </is>
      </c>
      <c r="C278" s="7" t="n">
        <v>22.1</v>
      </c>
      <c r="D278" s="5" t="n">
        <v>62</v>
      </c>
      <c r="E278" s="7" t="n">
        <v>41.3</v>
      </c>
    </row>
    <row r="279">
      <c r="A279" s="4" t="inlineStr">
        <is>
          <t>Disposals</t>
        </is>
      </c>
      <c r="C279" s="7" t="n">
        <v>-1.6</v>
      </c>
      <c r="D279" s="7" t="n">
        <v>-0.8</v>
      </c>
      <c r="E279" s="7" t="n">
        <v>-0.7</v>
      </c>
    </row>
    <row r="280">
      <c r="A280" s="4" t="inlineStr">
        <is>
          <t>Reclassifications</t>
        </is>
      </c>
      <c r="B280" s="4" t="inlineStr">
        <is>
          <t>[1]</t>
        </is>
      </c>
      <c r="C280" s="7" t="n">
        <v>-71.40000000000001</v>
      </c>
      <c r="D280" s="7" t="n">
        <v>-39.3</v>
      </c>
      <c r="E280" s="7" t="n">
        <v>-26.7</v>
      </c>
    </row>
    <row r="281">
      <c r="A281" s="4" t="inlineStr">
        <is>
          <t>Interest on capitalized assets</t>
        </is>
      </c>
      <c r="E281" s="7" t="n">
        <v>4.8</v>
      </c>
    </row>
    <row r="282">
      <c r="A282" s="4" t="inlineStr">
        <is>
          <t>Translation adjustments</t>
        </is>
      </c>
      <c r="C282" s="7" t="n">
        <v>0.4</v>
      </c>
      <c r="D282" s="7" t="n">
        <v>0.3</v>
      </c>
      <c r="E282" s="7" t="n">
        <v>-1.5</v>
      </c>
    </row>
    <row r="283">
      <c r="A283" s="4" t="inlineStr">
        <is>
          <t>Assets held for sale</t>
        </is>
      </c>
      <c r="C283" s="7" t="n">
        <v>67.7</v>
      </c>
      <c r="D283" s="7" t="n">
        <v>-67.7</v>
      </c>
    </row>
    <row r="284">
      <c r="A284" s="4" t="inlineStr">
        <is>
          <t>Ending balance</t>
        </is>
      </c>
      <c r="C284" s="6" t="n">
        <v>65.40000000000001</v>
      </c>
      <c r="D284" s="6" t="n">
        <v>48.2</v>
      </c>
      <c r="E284" s="6" t="n">
        <v>93.7</v>
      </c>
    </row>
    <row r="285"/>
    <row r="286">
      <c r="A286" s="4" t="inlineStr">
        <is>
          <t>[1]</t>
        </is>
      </c>
      <c r="B286" s="4" t="inlineStr">
        <is>
          <t>Non-cash transactions</t>
        </is>
      </c>
    </row>
  </sheetData>
  <mergeCells count="4">
    <mergeCell ref="A1:B2"/>
    <mergeCell ref="C1:E1"/>
    <mergeCell ref="A285:D285"/>
    <mergeCell ref="B286:D286"/>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Property, Plant and Equipment - Additional Information (Detail) $ in Millions</t>
        </is>
      </c>
      <c r="B1" s="2" t="inlineStr">
        <is>
          <t>Dec. 31, 2020USD ($)</t>
        </is>
      </c>
    </row>
    <row r="2">
      <c r="A2" s="4" t="inlineStr">
        <is>
          <t>Legal Demand</t>
        </is>
      </c>
    </row>
    <row r="3">
      <c r="A3" s="3" t="inlineStr">
        <is>
          <t>Statement [Line Items]</t>
        </is>
      </c>
    </row>
    <row r="4">
      <c r="A4" s="4" t="inlineStr">
        <is>
          <t>Fixed Assets Pledged as Collateral of Legal Demands</t>
        </is>
      </c>
      <c r="B4" s="6" t="n">
        <v>0.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Summary of quantitative information about right of use assets (Detail) - USD ($) $ in Million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Beginning balance</t>
        </is>
      </c>
      <c r="B4" s="6" t="n">
        <v>37.8</v>
      </c>
    </row>
    <row r="5">
      <c r="A5" s="4" t="inlineStr">
        <is>
          <t>Adoption of right of use assets</t>
        </is>
      </c>
      <c r="C5" s="6" t="n">
        <v>57.6</v>
      </c>
    </row>
    <row r="6">
      <c r="A6" s="4" t="inlineStr">
        <is>
          <t>Additions</t>
        </is>
      </c>
      <c r="B6" s="7" t="n">
        <v>27.8</v>
      </c>
      <c r="C6" s="7" t="n">
        <v>18.1</v>
      </c>
    </row>
    <row r="7">
      <c r="A7" s="4" t="inlineStr">
        <is>
          <t>Depreciation expense</t>
        </is>
      </c>
      <c r="B7" s="7" t="n">
        <v>-11.3</v>
      </c>
      <c r="C7" s="7" t="n">
        <v>-10.4</v>
      </c>
    </row>
    <row r="8">
      <c r="A8" s="4" t="inlineStr">
        <is>
          <t>Disposals</t>
        </is>
      </c>
      <c r="B8" s="7" t="n">
        <v>-3.8</v>
      </c>
      <c r="C8" s="7" t="n">
        <v>-17.3</v>
      </c>
    </row>
    <row r="9">
      <c r="A9" s="4" t="inlineStr">
        <is>
          <t>Interest expense</t>
        </is>
      </c>
      <c r="B9" s="7" t="n">
        <v>2.8</v>
      </c>
      <c r="C9" s="5" t="n">
        <v>6</v>
      </c>
    </row>
    <row r="10">
      <c r="A10" s="4" t="inlineStr">
        <is>
          <t>Payments</t>
        </is>
      </c>
      <c r="B10" s="5" t="n">
        <v>-9</v>
      </c>
      <c r="C10" s="7" t="n">
        <v>-11.8</v>
      </c>
    </row>
    <row r="11">
      <c r="A11" s="4" t="inlineStr">
        <is>
          <t>Assets and liabilities held for sale</t>
        </is>
      </c>
      <c r="B11" s="7" t="n">
        <v>10.2</v>
      </c>
      <c r="C11" s="7" t="n">
        <v>-10.2</v>
      </c>
    </row>
    <row r="12">
      <c r="A12" s="4" t="inlineStr">
        <is>
          <t>Ending balance</t>
        </is>
      </c>
      <c r="B12" s="7" t="n">
        <v>62.3</v>
      </c>
      <c r="C12" s="7" t="n">
        <v>37.8</v>
      </c>
    </row>
    <row r="13">
      <c r="A13" s="4" t="inlineStr">
        <is>
          <t>Beginning balance, Lease liabilities</t>
        </is>
      </c>
      <c r="B13" s="7" t="n">
        <v>38.6</v>
      </c>
      <c r="C13" s="7" t="n">
        <v>57.6</v>
      </c>
    </row>
    <row r="14">
      <c r="A14" s="4" t="inlineStr">
        <is>
          <t>Additions</t>
        </is>
      </c>
      <c r="B14" s="7" t="n">
        <v>27.8</v>
      </c>
      <c r="C14" s="7" t="n">
        <v>18.1</v>
      </c>
    </row>
    <row r="15">
      <c r="A15" s="4" t="inlineStr">
        <is>
          <t>Additions - business combination</t>
        </is>
      </c>
      <c r="B15" s="7" t="n">
        <v>1.6</v>
      </c>
    </row>
    <row r="16">
      <c r="A16" s="4" t="inlineStr">
        <is>
          <t>Additions - business combination</t>
        </is>
      </c>
      <c r="B16" s="7" t="n">
        <v>1.6</v>
      </c>
    </row>
    <row r="17">
      <c r="A17" s="4" t="inlineStr">
        <is>
          <t>Disposals</t>
        </is>
      </c>
      <c r="B17" s="7" t="n">
        <v>-3.8</v>
      </c>
      <c r="C17" s="7" t="n">
        <v>-17.3</v>
      </c>
    </row>
    <row r="18">
      <c r="A18" s="4" t="inlineStr">
        <is>
          <t>Translation adjustments</t>
        </is>
      </c>
      <c r="B18" s="7" t="n">
        <v>-2.7</v>
      </c>
      <c r="C18" s="7" t="n">
        <v>-4.6</v>
      </c>
    </row>
    <row r="19">
      <c r="A19" s="4" t="inlineStr">
        <is>
          <t>Assets and liabilities held for sale</t>
        </is>
      </c>
      <c r="B19" s="7" t="n">
        <v>9.4</v>
      </c>
      <c r="C19" s="7" t="n">
        <v>-9.4</v>
      </c>
    </row>
    <row r="20">
      <c r="A20" s="4" t="inlineStr">
        <is>
          <t>Ending balance, Lease liabilities</t>
        </is>
      </c>
      <c r="B20" s="7" t="n">
        <v>64.7</v>
      </c>
      <c r="C20" s="7" t="n">
        <v>38.6</v>
      </c>
    </row>
    <row r="21">
      <c r="A21" s="4" t="inlineStr">
        <is>
          <t>Current portion</t>
        </is>
      </c>
      <c r="B21" s="7" t="n">
        <v>11.4</v>
      </c>
      <c r="C21" s="5" t="n">
        <v>5</v>
      </c>
    </row>
    <row r="22">
      <c r="A22" s="4" t="inlineStr">
        <is>
          <t>Non-current portion</t>
        </is>
      </c>
      <c r="B22" s="7" t="n">
        <v>53.3</v>
      </c>
      <c r="C22" s="7" t="n">
        <v>33.6</v>
      </c>
    </row>
    <row r="23">
      <c r="A23" s="4" t="inlineStr">
        <is>
          <t>Land [member]</t>
        </is>
      </c>
    </row>
    <row r="24">
      <c r="A24" s="3" t="inlineStr">
        <is>
          <t>Disclosure of quantitative information about right-of-use assets [line items]</t>
        </is>
      </c>
    </row>
    <row r="25">
      <c r="A25" s="4" t="inlineStr">
        <is>
          <t>Additions</t>
        </is>
      </c>
      <c r="B25" s="7" t="n">
        <v>1.2</v>
      </c>
      <c r="C25" s="5" t="n">
        <v>4</v>
      </c>
    </row>
    <row r="26">
      <c r="A26" s="4" t="inlineStr">
        <is>
          <t>Depreciation expense</t>
        </is>
      </c>
      <c r="B26" s="7" t="n">
        <v>-1.1</v>
      </c>
      <c r="C26" s="7" t="n">
        <v>-1.1</v>
      </c>
    </row>
    <row r="27">
      <c r="A27" s="4" t="inlineStr">
        <is>
          <t>Disposals</t>
        </is>
      </c>
      <c r="B27" s="7" t="n">
        <v>-1.2</v>
      </c>
    </row>
    <row r="28">
      <c r="A28" s="4" t="inlineStr">
        <is>
          <t>Assets and liabilities held for sale</t>
        </is>
      </c>
      <c r="B28" s="7" t="n">
        <v>2.9</v>
      </c>
      <c r="C28" s="7" t="n">
        <v>-2.9</v>
      </c>
    </row>
    <row r="29">
      <c r="A29" s="4" t="inlineStr">
        <is>
          <t>Ending balance</t>
        </is>
      </c>
      <c r="B29" s="7" t="n">
        <v>1.8</v>
      </c>
    </row>
    <row r="30">
      <c r="A30" s="4" t="inlineStr">
        <is>
          <t>Building land and improvements [member]</t>
        </is>
      </c>
    </row>
    <row r="31">
      <c r="A31" s="3" t="inlineStr">
        <is>
          <t>Disclosure of quantitative information about right-of-use assets [line items]</t>
        </is>
      </c>
    </row>
    <row r="32">
      <c r="A32" s="4" t="inlineStr">
        <is>
          <t>Beginning balance</t>
        </is>
      </c>
      <c r="B32" s="7" t="n">
        <v>37.2</v>
      </c>
      <c r="C32" s="7" t="n">
        <v>56.8</v>
      </c>
    </row>
    <row r="33">
      <c r="A33" s="4" t="inlineStr">
        <is>
          <t>Additions</t>
        </is>
      </c>
      <c r="B33" s="7" t="n">
        <v>25.6</v>
      </c>
      <c r="C33" s="7" t="n">
        <v>13.5</v>
      </c>
    </row>
    <row r="34">
      <c r="A34" s="4" t="inlineStr">
        <is>
          <t>Depreciation expense</t>
        </is>
      </c>
      <c r="B34" s="7" t="n">
        <v>-9.6</v>
      </c>
      <c r="C34" s="7" t="n">
        <v>-8.6</v>
      </c>
    </row>
    <row r="35">
      <c r="A35" s="4" t="inlineStr">
        <is>
          <t>Disposals</t>
        </is>
      </c>
      <c r="B35" s="7" t="n">
        <v>-2.2</v>
      </c>
      <c r="C35" s="7" t="n">
        <v>-17.3</v>
      </c>
    </row>
    <row r="36">
      <c r="A36" s="4" t="inlineStr">
        <is>
          <t>Assets and liabilities held for sale</t>
        </is>
      </c>
      <c r="B36" s="7" t="n">
        <v>7.2</v>
      </c>
      <c r="C36" s="7" t="n">
        <v>-7.2</v>
      </c>
    </row>
    <row r="37">
      <c r="A37" s="4" t="inlineStr">
        <is>
          <t>Ending balance</t>
        </is>
      </c>
      <c r="B37" s="7" t="n">
        <v>59.8</v>
      </c>
      <c r="C37" s="7" t="n">
        <v>37.2</v>
      </c>
    </row>
    <row r="38">
      <c r="A38" s="4" t="inlineStr">
        <is>
          <t>Additions - business combination</t>
        </is>
      </c>
      <c r="B38" s="7" t="n">
        <v>1.6</v>
      </c>
    </row>
    <row r="39">
      <c r="A39" s="4" t="inlineStr">
        <is>
          <t>Machinery and Equipment [member]</t>
        </is>
      </c>
    </row>
    <row r="40">
      <c r="A40" s="3" t="inlineStr">
        <is>
          <t>Disclosure of quantitative information about right-of-use assets [line items]</t>
        </is>
      </c>
    </row>
    <row r="41">
      <c r="A41" s="4" t="inlineStr">
        <is>
          <t>Beginning balance</t>
        </is>
      </c>
      <c r="C41" s="7" t="n">
        <v>0.1</v>
      </c>
    </row>
    <row r="42">
      <c r="A42" s="4" t="inlineStr">
        <is>
          <t>Depreciation expense</t>
        </is>
      </c>
      <c r="C42" s="7" t="n">
        <v>-0.1</v>
      </c>
    </row>
    <row r="43">
      <c r="A43" s="4" t="inlineStr">
        <is>
          <t>Vehicles [member]</t>
        </is>
      </c>
    </row>
    <row r="44">
      <c r="A44" s="3" t="inlineStr">
        <is>
          <t>Disclosure of quantitative information about right-of-use assets [line items]</t>
        </is>
      </c>
    </row>
    <row r="45">
      <c r="A45" s="4" t="inlineStr">
        <is>
          <t>Beginning balance</t>
        </is>
      </c>
      <c r="B45" s="7" t="n">
        <v>0.3</v>
      </c>
      <c r="C45" s="7" t="n">
        <v>0.6</v>
      </c>
    </row>
    <row r="46">
      <c r="A46" s="4" t="inlineStr">
        <is>
          <t>Additions</t>
        </is>
      </c>
      <c r="B46" s="5" t="n">
        <v>1</v>
      </c>
      <c r="C46" s="7" t="n">
        <v>0.3</v>
      </c>
    </row>
    <row r="47">
      <c r="A47" s="4" t="inlineStr">
        <is>
          <t>Depreciation expense</t>
        </is>
      </c>
      <c r="B47" s="7" t="n">
        <v>-0.5</v>
      </c>
      <c r="C47" s="7" t="n">
        <v>-0.5</v>
      </c>
    </row>
    <row r="48">
      <c r="A48" s="4" t="inlineStr">
        <is>
          <t>Disposals</t>
        </is>
      </c>
      <c r="B48" s="7" t="n">
        <v>-0.2</v>
      </c>
    </row>
    <row r="49">
      <c r="A49" s="4" t="inlineStr">
        <is>
          <t>Assets and liabilities held for sale</t>
        </is>
      </c>
      <c r="B49" s="7" t="n">
        <v>0.1</v>
      </c>
      <c r="C49" s="7" t="n">
        <v>-0.1</v>
      </c>
    </row>
    <row r="50">
      <c r="A50" s="4" t="inlineStr">
        <is>
          <t>Ending balance</t>
        </is>
      </c>
      <c r="B50" s="7" t="n">
        <v>0.7</v>
      </c>
      <c r="C50" s="7" t="n">
        <v>0.3</v>
      </c>
    </row>
    <row r="51">
      <c r="A51" s="4" t="inlineStr">
        <is>
          <t>Other assets [member]</t>
        </is>
      </c>
    </row>
    <row r="52">
      <c r="A52" s="3" t="inlineStr">
        <is>
          <t>Disclosure of quantitative information about right-of-use assets [line items]</t>
        </is>
      </c>
    </row>
    <row r="53">
      <c r="A53" s="4" t="inlineStr">
        <is>
          <t>Beginning balance</t>
        </is>
      </c>
      <c r="B53" s="7" t="n">
        <v>0.3</v>
      </c>
      <c r="C53" s="7" t="n">
        <v>0.1</v>
      </c>
    </row>
    <row r="54">
      <c r="A54" s="4" t="inlineStr">
        <is>
          <t>Additions</t>
        </is>
      </c>
      <c r="C54" s="7" t="n">
        <v>0.3</v>
      </c>
    </row>
    <row r="55">
      <c r="A55" s="4" t="inlineStr">
        <is>
          <t>Depreciation expense</t>
        </is>
      </c>
      <c r="B55" s="7" t="n">
        <v>-0.1</v>
      </c>
      <c r="C55" s="7" t="n">
        <v>-0.1</v>
      </c>
    </row>
    <row r="56">
      <c r="A56" s="4" t="inlineStr">
        <is>
          <t>Disposals</t>
        </is>
      </c>
      <c r="B56" s="6" t="n">
        <v>-0.2</v>
      </c>
    </row>
    <row r="57">
      <c r="A57" s="4" t="inlineStr">
        <is>
          <t>Ending balance</t>
        </is>
      </c>
      <c r="C57" s="6" t="n">
        <v>0.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held for sale</t>
        </is>
      </c>
      <c r="B1" s="2" t="inlineStr">
        <is>
          <t>12 Months Ended</t>
        </is>
      </c>
    </row>
    <row r="2">
      <c r="B2" s="2" t="inlineStr">
        <is>
          <t>Dec. 31, 2020</t>
        </is>
      </c>
    </row>
    <row r="3">
      <c r="A3" s="3" t="inlineStr">
        <is>
          <t>Text block [abstract]</t>
        </is>
      </c>
    </row>
    <row r="4">
      <c r="A4" s="4" t="inlineStr">
        <is>
          <t>Assets held for sale</t>
        </is>
      </c>
      <c r="B4" s="4" t="inlineStr">
        <is>
          <t xml:space="preserve">5. Assets held for sale The Commercial Aviation business unit assets and liabilities were measured and presented as assets and liabilities “held for sale” as of December 31, 2019, since on that reporting period the transaction started with Boeing was classified as “highly probable” as per definitions of IFRS 5. Details regarding of the now terminated transaction are disclosed in Note 1.1.1. The segregation of assets and liabilities “held for sale” considered the terms approved by the parties in the MTA related to the Commercial Aviation business unit and related services, as well as segregation criteria of certain assets and liabilities. Further details regarding the segregation process are disclosed in Note 4 of the annual consolidated financial statements as of December 31, 2019. In the statement of financial position and explanatory notes as of December 31, 2020, the balances designated as “held for sale” as of December 31, 2019 were reclassified to its former accounts, as presented in table below: ASSETS HELD FOR SALE Note 12.31.2019 Cash and cash equivalents 1,452.5 Financial investments 47.5 Trade accounts receivable, net 144.7 Customer and commercial financing 10.7 Contract assets 33.8 Inventories 1,079.6 Guarantee deposits 0.5 Income tax and social contribution 2.1 Other assets 111.5 Deferred income tax and social contribution 34.3 Property, plant and equipment 15 1,089.7 Intangible assets 17 1,157.5 Right of use 16 10.2 TOTAL 5,174.6 LIABILITIES HELD FOR SALE Note 12.31.2019 Trade accounts payable 474.7 Lease liability 19 9.4 Loans and financing 3,301.3 Other payables 132.5 Contract liabilities 746.1 Taxes and payroll charges payable 8.9 Income tax and social contribution 54.9 Financial guarantee and residual value guarantee 24 140.3 Unearned income 47.7 Provisions 25.1 39.5 Deferred income tax and social contribution 28.7 TOTAL 4,984.0 Details of financial assets and liabilities “held for sale” as of December 31, 2019 are disclosed in Note 2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Right-of-use assets and lease liabilities - Summary of useful lives for the depreciation of right-of-use-assets (Detail)</t>
        </is>
      </c>
      <c r="B1" s="2" t="inlineStr">
        <is>
          <t>12 Months Ended</t>
        </is>
      </c>
    </row>
    <row r="2">
      <c r="B2" s="2" t="inlineStr">
        <is>
          <t>Dec. 31, 2020</t>
        </is>
      </c>
    </row>
    <row r="3">
      <c r="A3" s="4" t="inlineStr">
        <is>
          <t>Land [member] | Bottom of range [member]</t>
        </is>
      </c>
    </row>
    <row r="4">
      <c r="A4" s="3" t="inlineStr">
        <is>
          <t>Disclosure of depreciation rates right of use assets [Line Items]</t>
        </is>
      </c>
    </row>
    <row r="5">
      <c r="A5" s="4" t="inlineStr">
        <is>
          <t>Right of Use Assets Estimated Use Full life</t>
        </is>
      </c>
      <c r="B5" s="4" t="inlineStr">
        <is>
          <t>3 years</t>
        </is>
      </c>
    </row>
    <row r="6">
      <c r="A6" s="4" t="inlineStr">
        <is>
          <t>Land [member] | Top of range [member]</t>
        </is>
      </c>
    </row>
    <row r="7">
      <c r="A7" s="3" t="inlineStr">
        <is>
          <t>Disclosure of depreciation rates right of use assets [Line Items]</t>
        </is>
      </c>
    </row>
    <row r="8">
      <c r="A8" s="4" t="inlineStr">
        <is>
          <t>Right of Use Assets Estimated Use Full life</t>
        </is>
      </c>
      <c r="B8" s="4" t="inlineStr">
        <is>
          <t>21 years</t>
        </is>
      </c>
    </row>
    <row r="9">
      <c r="A9" s="4" t="inlineStr">
        <is>
          <t>Building Improvements [Member] | Bottom of range [member]</t>
        </is>
      </c>
    </row>
    <row r="10">
      <c r="A10" s="3" t="inlineStr">
        <is>
          <t>Disclosure of depreciation rates right of use assets [Line Items]</t>
        </is>
      </c>
    </row>
    <row r="11">
      <c r="A11" s="4" t="inlineStr">
        <is>
          <t>Right of Use Assets Estimated Use Full life</t>
        </is>
      </c>
      <c r="B11" s="4" t="inlineStr">
        <is>
          <t>2 years</t>
        </is>
      </c>
    </row>
    <row r="12">
      <c r="A12" s="4" t="inlineStr">
        <is>
          <t>Building Improvements [Member] | Top of range [member]</t>
        </is>
      </c>
    </row>
    <row r="13">
      <c r="A13" s="3" t="inlineStr">
        <is>
          <t>Disclosure of depreciation rates right of use assets [Line Items]</t>
        </is>
      </c>
    </row>
    <row r="14">
      <c r="A14" s="4" t="inlineStr">
        <is>
          <t>Right of Use Assets Estimated Use Full life</t>
        </is>
      </c>
      <c r="B14" s="4" t="inlineStr">
        <is>
          <t>16 years</t>
        </is>
      </c>
    </row>
    <row r="15">
      <c r="A15" s="4" t="inlineStr">
        <is>
          <t>Machinery and Equipment [member]</t>
        </is>
      </c>
    </row>
    <row r="16">
      <c r="A16" s="3" t="inlineStr">
        <is>
          <t>Disclosure of depreciation rates right of use assets [Line Items]</t>
        </is>
      </c>
    </row>
    <row r="17">
      <c r="A17" s="4" t="inlineStr">
        <is>
          <t>Right of Use Assets Estimated Use Full life</t>
        </is>
      </c>
      <c r="B17" s="4" t="inlineStr">
        <is>
          <t>3 years</t>
        </is>
      </c>
    </row>
    <row r="18">
      <c r="A18" s="4" t="inlineStr">
        <is>
          <t>Vehicles [member] | Bottom of range [member]</t>
        </is>
      </c>
    </row>
    <row r="19">
      <c r="A19" s="3" t="inlineStr">
        <is>
          <t>Disclosure of depreciation rates right of use assets [Line Items]</t>
        </is>
      </c>
    </row>
    <row r="20">
      <c r="A20" s="4" t="inlineStr">
        <is>
          <t>Right of Use Assets Estimated Use Full life</t>
        </is>
      </c>
      <c r="B20" s="4" t="inlineStr">
        <is>
          <t>1 year</t>
        </is>
      </c>
    </row>
    <row r="21">
      <c r="A21" s="4" t="inlineStr">
        <is>
          <t>Vehicles [member] | Top of range [member]</t>
        </is>
      </c>
    </row>
    <row r="22">
      <c r="A22" s="3" t="inlineStr">
        <is>
          <t>Disclosure of depreciation rates right of use assets [Line Items]</t>
        </is>
      </c>
    </row>
    <row r="23">
      <c r="A23" s="4" t="inlineStr">
        <is>
          <t>Right of Use Assets Estimated Use Full life</t>
        </is>
      </c>
      <c r="B23" s="4" t="inlineStr">
        <is>
          <t>5 years</t>
        </is>
      </c>
    </row>
    <row r="24">
      <c r="A24" s="4" t="inlineStr">
        <is>
          <t>Other assets [member]</t>
        </is>
      </c>
    </row>
    <row r="25">
      <c r="A25" s="3" t="inlineStr">
        <is>
          <t>Disclosure of depreciation rates right of use assets [Line Items]</t>
        </is>
      </c>
    </row>
    <row r="26">
      <c r="A26" s="4" t="inlineStr">
        <is>
          <t>Right of Use Assets Estimated Use Full life</t>
        </is>
      </c>
      <c r="B26" s="4" t="inlineStr">
        <is>
          <t>4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Right-of-use assets and lease liabilities - Summary of weighted average rate of discount leases (Detail)</t>
        </is>
      </c>
      <c r="B1" s="2" t="inlineStr">
        <is>
          <t>Dec. 31, 2020</t>
        </is>
      </c>
    </row>
    <row r="2">
      <c r="A2" s="4" t="inlineStr">
        <is>
          <t>1 year [member]</t>
        </is>
      </c>
    </row>
    <row r="3">
      <c r="A3" s="3" t="inlineStr">
        <is>
          <t>Disclosure details of weighted average rates of discount leases [Line Items]</t>
        </is>
      </c>
    </row>
    <row r="4">
      <c r="A4" s="4" t="inlineStr">
        <is>
          <t>Deadline of the contract and discount rate</t>
        </is>
      </c>
      <c r="B4" s="4" t="inlineStr">
        <is>
          <t>3.28%</t>
        </is>
      </c>
    </row>
    <row r="5">
      <c r="A5" s="4" t="inlineStr">
        <is>
          <t>2 years [member]</t>
        </is>
      </c>
    </row>
    <row r="6">
      <c r="A6" s="3" t="inlineStr">
        <is>
          <t>Disclosure details of weighted average rates of discount leases [Line Items]</t>
        </is>
      </c>
    </row>
    <row r="7">
      <c r="A7" s="4" t="inlineStr">
        <is>
          <t>Deadline of the contract and discount rate</t>
        </is>
      </c>
      <c r="B7" s="4" t="inlineStr">
        <is>
          <t>3.95%</t>
        </is>
      </c>
    </row>
    <row r="8">
      <c r="A8" s="4" t="inlineStr">
        <is>
          <t>3 years [member]</t>
        </is>
      </c>
    </row>
    <row r="9">
      <c r="A9" s="3" t="inlineStr">
        <is>
          <t>Disclosure details of weighted average rates of discount leases [Line Items]</t>
        </is>
      </c>
    </row>
    <row r="10">
      <c r="A10" s="4" t="inlineStr">
        <is>
          <t>Deadline of the contract and discount rate</t>
        </is>
      </c>
      <c r="B10" s="4" t="inlineStr">
        <is>
          <t>4.68%</t>
        </is>
      </c>
    </row>
    <row r="11">
      <c r="A11" s="4" t="inlineStr">
        <is>
          <t>4 years [member]</t>
        </is>
      </c>
    </row>
    <row r="12">
      <c r="A12" s="3" t="inlineStr">
        <is>
          <t>Disclosure details of weighted average rates of discount leases [Line Items]</t>
        </is>
      </c>
    </row>
    <row r="13">
      <c r="A13" s="4" t="inlineStr">
        <is>
          <t>Deadline of the contract and discount rate</t>
        </is>
      </c>
      <c r="B13" s="4" t="inlineStr">
        <is>
          <t>5.47%</t>
        </is>
      </c>
    </row>
    <row r="14">
      <c r="A14" s="4" t="inlineStr">
        <is>
          <t>After 4 years [member]</t>
        </is>
      </c>
    </row>
    <row r="15">
      <c r="A15" s="3" t="inlineStr">
        <is>
          <t>Disclosure details of weighted average rates of discount leases [Line Items]</t>
        </is>
      </c>
    </row>
    <row r="16">
      <c r="A16" s="4" t="inlineStr">
        <is>
          <t>Deadline of the contract and discount rate</t>
        </is>
      </c>
      <c r="B16" s="4" t="inlineStr">
        <is>
          <t>6.91%</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Internally Developed and Acquired From Third Party (Detail) - USD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intangible assets and goodwill [line items]</t>
        </is>
      </c>
    </row>
    <row r="4">
      <c r="A4" s="4" t="inlineStr">
        <is>
          <t>Beginning balance</t>
        </is>
      </c>
      <c r="B4" s="6" t="n">
        <v>894.1</v>
      </c>
      <c r="C4" s="6" t="n">
        <v>1898.8</v>
      </c>
      <c r="D4" s="6" t="n">
        <v>1882.4</v>
      </c>
    </row>
    <row r="5">
      <c r="A5" s="4" t="inlineStr">
        <is>
          <t>Ending balance</t>
        </is>
      </c>
      <c r="B5" s="7" t="n">
        <v>2075.6</v>
      </c>
      <c r="C5" s="7" t="n">
        <v>894.1</v>
      </c>
      <c r="D5" s="7" t="n">
        <v>1898.8</v>
      </c>
    </row>
    <row r="6">
      <c r="A6" s="4" t="inlineStr">
        <is>
          <t>Gross carrying amount [member]</t>
        </is>
      </c>
    </row>
    <row r="7">
      <c r="A7" s="3" t="inlineStr">
        <is>
          <t>Disclosure of reconciliation of changes in intangible assets and goodwill [line items]</t>
        </is>
      </c>
    </row>
    <row r="8">
      <c r="A8" s="4" t="inlineStr">
        <is>
          <t>Beginning balance</t>
        </is>
      </c>
      <c r="B8" s="7" t="n">
        <v>1653.3</v>
      </c>
      <c r="C8" s="7" t="n">
        <v>3740.2</v>
      </c>
      <c r="D8" s="5" t="n">
        <v>3635</v>
      </c>
    </row>
    <row r="9">
      <c r="A9" s="4" t="inlineStr">
        <is>
          <t>Additions</t>
        </is>
      </c>
      <c r="B9" s="7" t="n">
        <v>121.4</v>
      </c>
      <c r="C9" s="7" t="n">
        <v>283.3</v>
      </c>
      <c r="D9" s="7" t="n">
        <v>290.3</v>
      </c>
    </row>
    <row r="10">
      <c r="A10" s="4" t="inlineStr">
        <is>
          <t>Additions -business combination</t>
        </is>
      </c>
      <c r="B10" s="5" t="n">
        <v>31</v>
      </c>
    </row>
    <row r="11">
      <c r="A11" s="4" t="inlineStr">
        <is>
          <t>Contributions from suppliers</t>
        </is>
      </c>
      <c r="C11" s="7" t="n">
        <v>-4.5</v>
      </c>
      <c r="D11" s="7" t="n">
        <v>-125.5</v>
      </c>
    </row>
    <row r="12">
      <c r="A12" s="4" t="inlineStr">
        <is>
          <t>Disposals</t>
        </is>
      </c>
      <c r="B12" s="7" t="n">
        <v>-2.5</v>
      </c>
      <c r="C12" s="5" t="n">
        <v>-2</v>
      </c>
      <c r="D12" s="7" t="n">
        <v>-3.4</v>
      </c>
    </row>
    <row r="13">
      <c r="A13" s="4" t="inlineStr">
        <is>
          <t>Reclassifications</t>
        </is>
      </c>
      <c r="D13" s="7" t="n">
        <v>-6.1</v>
      </c>
    </row>
    <row r="14">
      <c r="A14" s="4" t="inlineStr">
        <is>
          <t>Impairment</t>
        </is>
      </c>
      <c r="B14" s="7" t="n">
        <v>-2.9</v>
      </c>
      <c r="C14" s="7" t="n">
        <v>-55.6</v>
      </c>
      <c r="D14" s="7" t="n">
        <v>-58.5</v>
      </c>
    </row>
    <row r="15">
      <c r="A15" s="4" t="inlineStr">
        <is>
          <t>Interest on capitalized assets</t>
        </is>
      </c>
      <c r="B15" s="7" t="n">
        <v>0.9</v>
      </c>
      <c r="C15" s="7" t="n">
        <v>6.8</v>
      </c>
      <c r="D15" s="5" t="n">
        <v>10</v>
      </c>
    </row>
    <row r="16">
      <c r="A16" s="4" t="inlineStr">
        <is>
          <t>Assets held for sale</t>
        </is>
      </c>
      <c r="B16" s="7" t="n">
        <v>1200.6</v>
      </c>
      <c r="C16" s="7" t="n">
        <v>-2314.5</v>
      </c>
    </row>
    <row r="17">
      <c r="A17" s="4" t="inlineStr">
        <is>
          <t>Translation adjustments</t>
        </is>
      </c>
      <c r="B17" s="7" t="n">
        <v>-2.2</v>
      </c>
      <c r="C17" s="7" t="n">
        <v>-0.4</v>
      </c>
      <c r="D17" s="7" t="n">
        <v>-1.6</v>
      </c>
    </row>
    <row r="18">
      <c r="A18" s="4" t="inlineStr">
        <is>
          <t>Ending balance</t>
        </is>
      </c>
      <c r="B18" s="7" t="n">
        <v>2999.6</v>
      </c>
      <c r="C18" s="7" t="n">
        <v>1653.3</v>
      </c>
      <c r="D18" s="7" t="n">
        <v>3740.2</v>
      </c>
    </row>
    <row r="19">
      <c r="A19" s="4" t="inlineStr">
        <is>
          <t>Accumulated amortization [member]</t>
        </is>
      </c>
    </row>
    <row r="20">
      <c r="A20" s="3" t="inlineStr">
        <is>
          <t>Disclosure of reconciliation of changes in intangible assets and goodwill [line items]</t>
        </is>
      </c>
    </row>
    <row r="21">
      <c r="A21" s="4" t="inlineStr">
        <is>
          <t>Beginning balance</t>
        </is>
      </c>
      <c r="B21" s="7" t="n">
        <v>-759.2</v>
      </c>
      <c r="C21" s="7" t="n">
        <v>-1841.4</v>
      </c>
      <c r="D21" s="7" t="n">
        <v>-1752.6</v>
      </c>
    </row>
    <row r="22">
      <c r="A22" s="4" t="inlineStr">
        <is>
          <t>Amortization</t>
        </is>
      </c>
      <c r="B22" s="7" t="n">
        <v>-128.5</v>
      </c>
      <c r="C22" s="7" t="n">
        <v>-95.90000000000001</v>
      </c>
      <c r="D22" s="7" t="n">
        <v>-112.8</v>
      </c>
    </row>
    <row r="23">
      <c r="A23" s="4" t="inlineStr">
        <is>
          <t>Amortization -business combination</t>
        </is>
      </c>
      <c r="B23" s="7" t="n">
        <v>-1.2</v>
      </c>
    </row>
    <row r="24">
      <c r="A24" s="4" t="inlineStr">
        <is>
          <t>Amortization of contribution from suppliers</t>
        </is>
      </c>
      <c r="B24" s="7" t="n">
        <v>8.300000000000001</v>
      </c>
      <c r="C24" s="7" t="n">
        <v>22.4</v>
      </c>
      <c r="D24" s="5" t="n">
        <v>22</v>
      </c>
    </row>
    <row r="25">
      <c r="A25" s="4" t="inlineStr">
        <is>
          <t>Disposals</t>
        </is>
      </c>
      <c r="B25" s="7" t="n">
        <v>1.7</v>
      </c>
      <c r="C25" s="7" t="n">
        <v>1.2</v>
      </c>
      <c r="D25" s="7" t="n">
        <v>2.2</v>
      </c>
    </row>
    <row r="26">
      <c r="A26" s="4" t="inlineStr">
        <is>
          <t>Reclassifications</t>
        </is>
      </c>
      <c r="D26" s="7" t="n">
        <v>1.4</v>
      </c>
    </row>
    <row r="27">
      <c r="A27" s="4" t="inlineStr">
        <is>
          <t>Interest on capitalized assets</t>
        </is>
      </c>
      <c r="B27" s="7" t="n">
        <v>-1.1</v>
      </c>
      <c r="C27" s="7" t="n">
        <v>-2.4</v>
      </c>
      <c r="D27" s="7" t="n">
        <v>-1.6</v>
      </c>
    </row>
    <row r="28">
      <c r="A28" s="4" t="inlineStr">
        <is>
          <t>Assets held for sale</t>
        </is>
      </c>
      <c r="B28" s="7" t="n">
        <v>-43.1</v>
      </c>
      <c r="C28" s="7" t="n">
        <v>1156.9</v>
      </c>
    </row>
    <row r="29">
      <c r="A29" s="4" t="inlineStr">
        <is>
          <t>Translation adjustments</t>
        </is>
      </c>
      <c r="B29" s="7" t="n">
        <v>-0.9</v>
      </c>
    </row>
    <row r="30">
      <c r="A30" s="4" t="inlineStr">
        <is>
          <t>Ending balance</t>
        </is>
      </c>
      <c r="B30" s="5" t="n">
        <v>-924</v>
      </c>
      <c r="C30" s="7" t="n">
        <v>-759.2</v>
      </c>
      <c r="D30" s="7" t="n">
        <v>-1841.4</v>
      </c>
    </row>
    <row r="31">
      <c r="A31" s="4" t="inlineStr">
        <is>
          <t>Internally generated [member] | Commercial [member]</t>
        </is>
      </c>
    </row>
    <row r="32">
      <c r="A32" s="3" t="inlineStr">
        <is>
          <t>Disclosure of reconciliation of changes in intangible assets and goodwill [line items]</t>
        </is>
      </c>
    </row>
    <row r="33">
      <c r="A33" s="4" t="inlineStr">
        <is>
          <t>Beginning balance</t>
        </is>
      </c>
      <c r="B33" s="5" t="n">
        <v>0</v>
      </c>
      <c r="C33" s="7" t="n">
        <v>862.7</v>
      </c>
      <c r="D33" s="7" t="n">
        <v>793.4</v>
      </c>
    </row>
    <row r="34">
      <c r="A34" s="4" t="inlineStr">
        <is>
          <t>Ending balance</t>
        </is>
      </c>
      <c r="B34" s="7" t="n">
        <v>1065.5</v>
      </c>
      <c r="C34" s="5" t="n">
        <v>0</v>
      </c>
      <c r="D34" s="7" t="n">
        <v>862.7</v>
      </c>
    </row>
    <row r="35">
      <c r="A35" s="4" t="inlineStr">
        <is>
          <t>Internally generated [member] | Commercial [member] | Gross carrying amount [member]</t>
        </is>
      </c>
    </row>
    <row r="36">
      <c r="A36" s="3" t="inlineStr">
        <is>
          <t>Disclosure of reconciliation of changes in intangible assets and goodwill [line items]</t>
        </is>
      </c>
    </row>
    <row r="37">
      <c r="A37" s="4" t="inlineStr">
        <is>
          <t>Beginning balance</t>
        </is>
      </c>
      <c r="C37" s="7" t="n">
        <v>1916.3</v>
      </c>
      <c r="D37" s="7" t="n">
        <v>1825.2</v>
      </c>
    </row>
    <row r="38">
      <c r="A38" s="4" t="inlineStr">
        <is>
          <t>Additions</t>
        </is>
      </c>
      <c r="B38" s="7" t="n">
        <v>63.3</v>
      </c>
      <c r="C38" s="7" t="n">
        <v>188.2</v>
      </c>
      <c r="D38" s="7" t="n">
        <v>209.3</v>
      </c>
    </row>
    <row r="39">
      <c r="A39" s="4" t="inlineStr">
        <is>
          <t>Contributions from suppliers</t>
        </is>
      </c>
      <c r="C39" s="7" t="n">
        <v>-4.5</v>
      </c>
      <c r="D39" s="7" t="n">
        <v>-125.5</v>
      </c>
    </row>
    <row r="40">
      <c r="A40" s="4" t="inlineStr">
        <is>
          <t>Interest on capitalized assets</t>
        </is>
      </c>
      <c r="C40" s="7" t="n">
        <v>4.9</v>
      </c>
      <c r="D40" s="7" t="n">
        <v>7.3</v>
      </c>
    </row>
    <row r="41">
      <c r="A41" s="4" t="inlineStr">
        <is>
          <t>Assets held for sale</t>
        </is>
      </c>
      <c r="B41" s="7" t="n">
        <v>1062.7</v>
      </c>
      <c r="C41" s="7" t="n">
        <v>-2104.9</v>
      </c>
    </row>
    <row r="42">
      <c r="A42" s="4" t="inlineStr">
        <is>
          <t>Ending balance</t>
        </is>
      </c>
      <c r="B42" s="5" t="n">
        <v>1126</v>
      </c>
      <c r="D42" s="7" t="n">
        <v>1916.3</v>
      </c>
    </row>
    <row r="43">
      <c r="A43" s="4" t="inlineStr">
        <is>
          <t>Internally generated [member] | Commercial [member] | Accumulated amortization [member]</t>
        </is>
      </c>
    </row>
    <row r="44">
      <c r="A44" s="3" t="inlineStr">
        <is>
          <t>Disclosure of reconciliation of changes in intangible assets and goodwill [line items]</t>
        </is>
      </c>
    </row>
    <row r="45">
      <c r="A45" s="4" t="inlineStr">
        <is>
          <t>Beginning balance</t>
        </is>
      </c>
      <c r="B45" s="5" t="n">
        <v>0</v>
      </c>
      <c r="C45" s="7" t="n">
        <v>-1053.6</v>
      </c>
      <c r="D45" s="7" t="n">
        <v>-1031.8</v>
      </c>
    </row>
    <row r="46">
      <c r="A46" s="4" t="inlineStr">
        <is>
          <t>Amortization</t>
        </is>
      </c>
      <c r="B46" s="7" t="n">
        <v>-46.6</v>
      </c>
      <c r="C46" s="7" t="n">
        <v>-3.1</v>
      </c>
      <c r="D46" s="7" t="n">
        <v>-29.6</v>
      </c>
    </row>
    <row r="47">
      <c r="A47" s="4" t="inlineStr">
        <is>
          <t>Amortization of contribution from suppliers</t>
        </is>
      </c>
      <c r="C47" s="5" t="n">
        <v>1</v>
      </c>
      <c r="D47" s="5" t="n">
        <v>8</v>
      </c>
    </row>
    <row r="48">
      <c r="A48" s="4" t="inlineStr">
        <is>
          <t>Interest on capitalized assets</t>
        </is>
      </c>
      <c r="C48" s="5" t="n">
        <v>0</v>
      </c>
      <c r="D48" s="7" t="n">
        <v>-0.2</v>
      </c>
    </row>
    <row r="49">
      <c r="A49" s="4" t="inlineStr">
        <is>
          <t>Assets held for sale</t>
        </is>
      </c>
      <c r="B49" s="7" t="n">
        <v>-13.9</v>
      </c>
      <c r="C49" s="7" t="n">
        <v>1055.7</v>
      </c>
    </row>
    <row r="50">
      <c r="A50" s="4" t="inlineStr">
        <is>
          <t>Ending balance</t>
        </is>
      </c>
      <c r="B50" s="7" t="n">
        <v>-60.5</v>
      </c>
      <c r="C50" s="5" t="n">
        <v>0</v>
      </c>
      <c r="D50" s="7" t="n">
        <v>-1053.6</v>
      </c>
    </row>
    <row r="51">
      <c r="A51" s="4" t="inlineStr">
        <is>
          <t>Internally generated [member] | Executive [member]</t>
        </is>
      </c>
    </row>
    <row r="52">
      <c r="A52" s="3" t="inlineStr">
        <is>
          <t>Disclosure of reconciliation of changes in intangible assets and goodwill [line items]</t>
        </is>
      </c>
    </row>
    <row r="53">
      <c r="A53" s="4" t="inlineStr">
        <is>
          <t>Beginning balance</t>
        </is>
      </c>
      <c r="B53" s="7" t="n">
        <v>742.2</v>
      </c>
      <c r="C53" s="5" t="n">
        <v>829</v>
      </c>
      <c r="D53" s="5" t="n">
        <v>882</v>
      </c>
    </row>
    <row r="54">
      <c r="A54" s="4" t="inlineStr">
        <is>
          <t>Ending balance</t>
        </is>
      </c>
      <c r="B54" s="7" t="n">
        <v>750.8</v>
      </c>
      <c r="C54" s="7" t="n">
        <v>742.2</v>
      </c>
      <c r="D54" s="5" t="n">
        <v>829</v>
      </c>
    </row>
    <row r="55">
      <c r="A55" s="4" t="inlineStr">
        <is>
          <t>Internally generated [member] | Executive [member] | Gross carrying amount [member]</t>
        </is>
      </c>
    </row>
    <row r="56">
      <c r="A56" s="3" t="inlineStr">
        <is>
          <t>Disclosure of reconciliation of changes in intangible assets and goodwill [line items]</t>
        </is>
      </c>
    </row>
    <row r="57">
      <c r="A57" s="4" t="inlineStr">
        <is>
          <t>Beginning balance</t>
        </is>
      </c>
      <c r="B57" s="7" t="n">
        <v>1292.3</v>
      </c>
      <c r="C57" s="7" t="n">
        <v>1341.2</v>
      </c>
      <c r="D57" s="7" t="n">
        <v>1355.7</v>
      </c>
    </row>
    <row r="58">
      <c r="A58" s="4" t="inlineStr">
        <is>
          <t>Additions</t>
        </is>
      </c>
      <c r="B58" s="7" t="n">
        <v>13.5</v>
      </c>
      <c r="C58" s="7" t="n">
        <v>31.3</v>
      </c>
      <c r="D58" s="7" t="n">
        <v>41.3</v>
      </c>
    </row>
    <row r="59">
      <c r="A59" s="4" t="inlineStr">
        <is>
          <t>Impairment</t>
        </is>
      </c>
      <c r="B59" s="7" t="n">
        <v>6.6</v>
      </c>
      <c r="C59" s="7" t="n">
        <v>-55.6</v>
      </c>
      <c r="D59" s="7" t="n">
        <v>-58.5</v>
      </c>
    </row>
    <row r="60">
      <c r="A60" s="4" t="inlineStr">
        <is>
          <t>Interest on capitalized assets</t>
        </is>
      </c>
      <c r="B60" s="7" t="n">
        <v>0.9</v>
      </c>
      <c r="C60" s="7" t="n">
        <v>1.9</v>
      </c>
      <c r="D60" s="7" t="n">
        <v>2.7</v>
      </c>
    </row>
    <row r="61">
      <c r="A61" s="4" t="inlineStr">
        <is>
          <t>Assets held for sale</t>
        </is>
      </c>
      <c r="B61" s="7" t="n">
        <v>26.5</v>
      </c>
      <c r="C61" s="7" t="n">
        <v>-26.5</v>
      </c>
    </row>
    <row r="62">
      <c r="A62" s="4" t="inlineStr">
        <is>
          <t>Ending balance</t>
        </is>
      </c>
      <c r="B62" s="7" t="n">
        <v>1339.8</v>
      </c>
      <c r="C62" s="7" t="n">
        <v>1292.3</v>
      </c>
      <c r="D62" s="7" t="n">
        <v>1341.2</v>
      </c>
    </row>
    <row r="63">
      <c r="A63" s="4" t="inlineStr">
        <is>
          <t>Internally generated [member] | Executive [member] | Accumulated amortization [member]</t>
        </is>
      </c>
    </row>
    <row r="64">
      <c r="A64" s="3" t="inlineStr">
        <is>
          <t>Disclosure of reconciliation of changes in intangible assets and goodwill [line items]</t>
        </is>
      </c>
    </row>
    <row r="65">
      <c r="A65" s="4" t="inlineStr">
        <is>
          <t>Beginning balance</t>
        </is>
      </c>
      <c r="B65" s="7" t="n">
        <v>-550.1</v>
      </c>
      <c r="C65" s="7" t="n">
        <v>-512.2</v>
      </c>
      <c r="D65" s="7" t="n">
        <v>-473.7</v>
      </c>
    </row>
    <row r="66">
      <c r="A66" s="4" t="inlineStr">
        <is>
          <t>Amortization</t>
        </is>
      </c>
      <c r="B66" s="7" t="n">
        <v>-28.3</v>
      </c>
      <c r="C66" s="7" t="n">
        <v>-75.09999999999999</v>
      </c>
      <c r="D66" s="7" t="n">
        <v>-51.1</v>
      </c>
    </row>
    <row r="67">
      <c r="A67" s="4" t="inlineStr">
        <is>
          <t>Amortization of contribution from suppliers</t>
        </is>
      </c>
      <c r="B67" s="7" t="n">
        <v>8.300000000000001</v>
      </c>
      <c r="C67" s="7" t="n">
        <v>21.4</v>
      </c>
      <c r="D67" s="5" t="n">
        <v>14</v>
      </c>
    </row>
    <row r="68">
      <c r="A68" s="4" t="inlineStr">
        <is>
          <t>Interest on capitalized assets</t>
        </is>
      </c>
      <c r="B68" s="7" t="n">
        <v>-1.1</v>
      </c>
      <c r="C68" s="7" t="n">
        <v>-2.4</v>
      </c>
      <c r="D68" s="7" t="n">
        <v>-1.4</v>
      </c>
    </row>
    <row r="69">
      <c r="A69" s="4" t="inlineStr">
        <is>
          <t>Assets held for sale</t>
        </is>
      </c>
      <c r="B69" s="7" t="n">
        <v>-17.8</v>
      </c>
      <c r="C69" s="7" t="n">
        <v>18.2</v>
      </c>
    </row>
    <row r="70">
      <c r="A70" s="4" t="inlineStr">
        <is>
          <t>Ending balance</t>
        </is>
      </c>
      <c r="B70" s="5" t="n">
        <v>-589</v>
      </c>
      <c r="C70" s="7" t="n">
        <v>-550.1</v>
      </c>
      <c r="D70" s="7" t="n">
        <v>-512.2</v>
      </c>
    </row>
    <row r="71">
      <c r="A71" s="4" t="inlineStr">
        <is>
          <t>Internally generated [member] | Defense and Security [member]</t>
        </is>
      </c>
    </row>
    <row r="72">
      <c r="A72" s="3" t="inlineStr">
        <is>
          <t>Disclosure of reconciliation of changes in intangible assets and goodwill [line items]</t>
        </is>
      </c>
    </row>
    <row r="73">
      <c r="A73" s="4" t="inlineStr">
        <is>
          <t>Beginning balance</t>
        </is>
      </c>
      <c r="B73" s="7" t="n">
        <v>16.5</v>
      </c>
      <c r="C73" s="5" t="n">
        <v>11</v>
      </c>
      <c r="D73" s="7" t="n">
        <v>5.6</v>
      </c>
    </row>
    <row r="74">
      <c r="A74" s="4" t="inlineStr">
        <is>
          <t>Ending balance</t>
        </is>
      </c>
      <c r="B74" s="7" t="n">
        <v>8.5</v>
      </c>
      <c r="C74" s="7" t="n">
        <v>16.5</v>
      </c>
      <c r="D74" s="5" t="n">
        <v>11</v>
      </c>
    </row>
    <row r="75">
      <c r="A75" s="4" t="inlineStr">
        <is>
          <t>Internally generated [member] | Defense and Security [member] | Gross carrying amount [member]</t>
        </is>
      </c>
    </row>
    <row r="76">
      <c r="A76" s="3" t="inlineStr">
        <is>
          <t>Disclosure of reconciliation of changes in intangible assets and goodwill [line items]</t>
        </is>
      </c>
    </row>
    <row r="77">
      <c r="A77" s="4" t="inlineStr">
        <is>
          <t>Beginning balance</t>
        </is>
      </c>
      <c r="B77" s="7" t="n">
        <v>49.3</v>
      </c>
      <c r="C77" s="7" t="n">
        <v>43.4</v>
      </c>
      <c r="D77" s="7" t="n">
        <v>33.5</v>
      </c>
    </row>
    <row r="78">
      <c r="A78" s="4" t="inlineStr">
        <is>
          <t>Additions</t>
        </is>
      </c>
      <c r="B78" s="7" t="n">
        <v>2.7</v>
      </c>
      <c r="C78" s="7" t="n">
        <v>5.9</v>
      </c>
      <c r="D78" s="5" t="n">
        <v>4</v>
      </c>
    </row>
    <row r="79">
      <c r="A79" s="4" t="inlineStr">
        <is>
          <t>Reclassifications</t>
        </is>
      </c>
      <c r="D79" s="7" t="n">
        <v>5.9</v>
      </c>
    </row>
    <row r="80">
      <c r="A80" s="4" t="inlineStr">
        <is>
          <t>Ending balance</t>
        </is>
      </c>
      <c r="B80" s="5" t="n">
        <v>52</v>
      </c>
      <c r="C80" s="7" t="n">
        <v>49.3</v>
      </c>
      <c r="D80" s="7" t="n">
        <v>43.4</v>
      </c>
    </row>
    <row r="81">
      <c r="A81" s="4" t="inlineStr">
        <is>
          <t>Internally generated [member] | Defense and Security [member] | Accumulated amortization [member]</t>
        </is>
      </c>
    </row>
    <row r="82">
      <c r="A82" s="3" t="inlineStr">
        <is>
          <t>Disclosure of reconciliation of changes in intangible assets and goodwill [line items]</t>
        </is>
      </c>
    </row>
    <row r="83">
      <c r="A83" s="4" t="inlineStr">
        <is>
          <t>Beginning balance</t>
        </is>
      </c>
      <c r="B83" s="7" t="n">
        <v>-32.8</v>
      </c>
      <c r="C83" s="7" t="n">
        <v>-32.4</v>
      </c>
      <c r="D83" s="7" t="n">
        <v>-27.9</v>
      </c>
    </row>
    <row r="84">
      <c r="A84" s="4" t="inlineStr">
        <is>
          <t>Amortization</t>
        </is>
      </c>
      <c r="B84" s="7" t="n">
        <v>-10.7</v>
      </c>
      <c r="C84" s="7" t="n">
        <v>-0.4</v>
      </c>
      <c r="D84" s="7" t="n">
        <v>-1.8</v>
      </c>
    </row>
    <row r="85">
      <c r="A85" s="4" t="inlineStr">
        <is>
          <t>Reclassifications</t>
        </is>
      </c>
      <c r="D85" s="7" t="n">
        <v>-2.7</v>
      </c>
    </row>
    <row r="86">
      <c r="A86" s="4" t="inlineStr">
        <is>
          <t>Ending balance</t>
        </is>
      </c>
      <c r="B86" s="7" t="n">
        <v>-43.5</v>
      </c>
      <c r="C86" s="7" t="n">
        <v>-32.8</v>
      </c>
      <c r="D86" s="7" t="n">
        <v>-32.4</v>
      </c>
    </row>
    <row r="87">
      <c r="A87" s="4" t="inlineStr">
        <is>
          <t>Internally generated [member] | All Other Segments [member]</t>
        </is>
      </c>
    </row>
    <row r="88">
      <c r="A88" s="3" t="inlineStr">
        <is>
          <t>Disclosure of reconciliation of changes in intangible assets and goodwill [line items]</t>
        </is>
      </c>
    </row>
    <row r="89">
      <c r="A89" s="4" t="inlineStr">
        <is>
          <t>Beginning balance</t>
        </is>
      </c>
      <c r="B89" s="7" t="n">
        <v>2.3</v>
      </c>
      <c r="C89" s="7" t="n">
        <v>2.3</v>
      </c>
      <c r="D89" s="7" t="n">
        <v>4.7</v>
      </c>
    </row>
    <row r="90">
      <c r="A90" s="4" t="inlineStr">
        <is>
          <t>Ending balance</t>
        </is>
      </c>
      <c r="B90" s="7" t="n">
        <v>3.1</v>
      </c>
      <c r="C90" s="7" t="n">
        <v>2.3</v>
      </c>
      <c r="D90" s="7" t="n">
        <v>2.3</v>
      </c>
    </row>
    <row r="91">
      <c r="A91" s="4" t="inlineStr">
        <is>
          <t>Internally generated [member] | All Other Segments [member] | Gross carrying amount [member]</t>
        </is>
      </c>
    </row>
    <row r="92">
      <c r="A92" s="3" t="inlineStr">
        <is>
          <t>Disclosure of reconciliation of changes in intangible assets and goodwill [line items]</t>
        </is>
      </c>
    </row>
    <row r="93">
      <c r="A93" s="4" t="inlineStr">
        <is>
          <t>Beginning balance</t>
        </is>
      </c>
      <c r="B93" s="7" t="n">
        <v>3.6</v>
      </c>
      <c r="C93" s="7" t="n">
        <v>3.5</v>
      </c>
      <c r="D93" s="7" t="n">
        <v>5.8</v>
      </c>
    </row>
    <row r="94">
      <c r="A94" s="4" t="inlineStr">
        <is>
          <t>Additions</t>
        </is>
      </c>
      <c r="B94" s="5" t="n">
        <v>1</v>
      </c>
      <c r="C94" s="7" t="n">
        <v>0.1</v>
      </c>
      <c r="D94" s="7" t="n">
        <v>0.1</v>
      </c>
    </row>
    <row r="95">
      <c r="A95" s="4" t="inlineStr">
        <is>
          <t>Reclassifications</t>
        </is>
      </c>
      <c r="D95" s="7" t="n">
        <v>-2.4</v>
      </c>
    </row>
    <row r="96">
      <c r="A96" s="4" t="inlineStr">
        <is>
          <t>Ending balance</t>
        </is>
      </c>
      <c r="B96" s="7" t="n">
        <v>4.6</v>
      </c>
      <c r="C96" s="7" t="n">
        <v>3.6</v>
      </c>
      <c r="D96" s="7" t="n">
        <v>3.5</v>
      </c>
    </row>
    <row r="97">
      <c r="A97" s="4" t="inlineStr">
        <is>
          <t>Internally generated [member] | All Other Segments [member] | Accumulated amortization [member]</t>
        </is>
      </c>
    </row>
    <row r="98">
      <c r="A98" s="3" t="inlineStr">
        <is>
          <t>Disclosure of reconciliation of changes in intangible assets and goodwill [line items]</t>
        </is>
      </c>
    </row>
    <row r="99">
      <c r="A99" s="4" t="inlineStr">
        <is>
          <t>Beginning balance</t>
        </is>
      </c>
      <c r="B99" s="7" t="n">
        <v>-1.3</v>
      </c>
      <c r="C99" s="7" t="n">
        <v>-1.2</v>
      </c>
      <c r="D99" s="7" t="n">
        <v>-1.1</v>
      </c>
    </row>
    <row r="100">
      <c r="A100" s="4" t="inlineStr">
        <is>
          <t>Amortization</t>
        </is>
      </c>
      <c r="B100" s="7" t="n">
        <v>-0.2</v>
      </c>
      <c r="C100" s="7" t="n">
        <v>-0.1</v>
      </c>
      <c r="D100" s="7" t="n">
        <v>-0.1</v>
      </c>
    </row>
    <row r="101">
      <c r="A101" s="4" t="inlineStr">
        <is>
          <t>Ending balance</t>
        </is>
      </c>
      <c r="B101" s="7" t="n">
        <v>-1.5</v>
      </c>
      <c r="C101" s="7" t="n">
        <v>-1.3</v>
      </c>
      <c r="D101" s="7" t="n">
        <v>-1.2</v>
      </c>
    </row>
    <row r="102">
      <c r="A102" s="4" t="inlineStr">
        <is>
          <t>Not internally generated [member] | Development [member]</t>
        </is>
      </c>
    </row>
    <row r="103">
      <c r="A103" s="3" t="inlineStr">
        <is>
          <t>Disclosure of reconciliation of changes in intangible assets and goodwill [line items]</t>
        </is>
      </c>
    </row>
    <row r="104">
      <c r="A104" s="4" t="inlineStr">
        <is>
          <t>Beginning balance</t>
        </is>
      </c>
      <c r="B104" s="7" t="n">
        <v>5.7</v>
      </c>
      <c r="C104" s="7" t="n">
        <v>3.4</v>
      </c>
      <c r="D104" s="7" t="n">
        <v>7.1</v>
      </c>
    </row>
    <row r="105">
      <c r="A105" s="4" t="inlineStr">
        <is>
          <t>Ending balance</t>
        </is>
      </c>
      <c r="B105" s="7" t="n">
        <v>7.1</v>
      </c>
      <c r="C105" s="7" t="n">
        <v>5.7</v>
      </c>
      <c r="D105" s="7" t="n">
        <v>3.4</v>
      </c>
    </row>
    <row r="106">
      <c r="A106" s="4" t="inlineStr">
        <is>
          <t>Not internally generated [member] | Development [member] | Gross carrying amount [member]</t>
        </is>
      </c>
    </row>
    <row r="107">
      <c r="A107" s="3" t="inlineStr">
        <is>
          <t>Disclosure of reconciliation of changes in intangible assets and goodwill [line items]</t>
        </is>
      </c>
    </row>
    <row r="108">
      <c r="A108" s="4" t="inlineStr">
        <is>
          <t>Beginning balance</t>
        </is>
      </c>
      <c r="B108" s="7" t="n">
        <v>9.4</v>
      </c>
      <c r="C108" s="7" t="n">
        <v>6.3</v>
      </c>
      <c r="D108" s="7" t="n">
        <v>13.9</v>
      </c>
    </row>
    <row r="109">
      <c r="A109" s="4" t="inlineStr">
        <is>
          <t>Additions</t>
        </is>
      </c>
      <c r="B109" s="7" t="n">
        <v>1.8</v>
      </c>
      <c r="C109" s="7" t="n">
        <v>3.1</v>
      </c>
      <c r="D109" s="7" t="n">
        <v>2.5</v>
      </c>
    </row>
    <row r="110">
      <c r="A110" s="4" t="inlineStr">
        <is>
          <t>Disposals</t>
        </is>
      </c>
      <c r="B110" s="7" t="n">
        <v>-0.6</v>
      </c>
      <c r="D110" s="5" t="n">
        <v>0</v>
      </c>
    </row>
    <row r="111">
      <c r="A111" s="4" t="inlineStr">
        <is>
          <t>Reclassifications</t>
        </is>
      </c>
      <c r="D111" s="7" t="n">
        <v>-10.1</v>
      </c>
    </row>
    <row r="112">
      <c r="A112" s="4" t="inlineStr">
        <is>
          <t>Translation adjustments</t>
        </is>
      </c>
      <c r="B112" s="7" t="n">
        <v>0.1</v>
      </c>
    </row>
    <row r="113">
      <c r="A113" s="4" t="inlineStr">
        <is>
          <t>Ending balance</t>
        </is>
      </c>
      <c r="B113" s="7" t="n">
        <v>10.7</v>
      </c>
      <c r="C113" s="7" t="n">
        <v>9.4</v>
      </c>
      <c r="D113" s="7" t="n">
        <v>6.3</v>
      </c>
    </row>
    <row r="114">
      <c r="A114" s="4" t="inlineStr">
        <is>
          <t>Not internally generated [member] | Development [member] | Accumulated amortization [member]</t>
        </is>
      </c>
    </row>
    <row r="115">
      <c r="A115" s="3" t="inlineStr">
        <is>
          <t>Disclosure of reconciliation of changes in intangible assets and goodwill [line items]</t>
        </is>
      </c>
    </row>
    <row r="116">
      <c r="A116" s="4" t="inlineStr">
        <is>
          <t>Beginning balance</t>
        </is>
      </c>
      <c r="B116" s="7" t="n">
        <v>-3.7</v>
      </c>
      <c r="C116" s="7" t="n">
        <v>-2.9</v>
      </c>
      <c r="D116" s="7" t="n">
        <v>-6.8</v>
      </c>
    </row>
    <row r="117">
      <c r="A117" s="4" t="inlineStr">
        <is>
          <t>Amortization</t>
        </is>
      </c>
      <c r="B117" s="5" t="n">
        <v>0</v>
      </c>
      <c r="C117" s="7" t="n">
        <v>-0.8</v>
      </c>
      <c r="D117" s="7" t="n">
        <v>-0.9</v>
      </c>
    </row>
    <row r="118">
      <c r="A118" s="4" t="inlineStr">
        <is>
          <t>Disposals</t>
        </is>
      </c>
      <c r="B118" s="7" t="n">
        <v>0.1</v>
      </c>
    </row>
    <row r="119">
      <c r="A119" s="4" t="inlineStr">
        <is>
          <t>Reclassifications</t>
        </is>
      </c>
      <c r="D119" s="7" t="n">
        <v>4.8</v>
      </c>
    </row>
    <row r="120">
      <c r="A120" s="4" t="inlineStr">
        <is>
          <t>Ending balance</t>
        </is>
      </c>
      <c r="B120" s="7" t="n">
        <v>-3.6</v>
      </c>
      <c r="C120" s="7" t="n">
        <v>-3.7</v>
      </c>
      <c r="D120" s="7" t="n">
        <v>-2.9</v>
      </c>
    </row>
    <row r="121">
      <c r="A121" s="4" t="inlineStr">
        <is>
          <t>Not internally generated [member] | Computer software [member]</t>
        </is>
      </c>
    </row>
    <row r="122">
      <c r="A122" s="3" t="inlineStr">
        <is>
          <t>Disclosure of reconciliation of changes in intangible assets and goodwill [line items]</t>
        </is>
      </c>
    </row>
    <row r="123">
      <c r="A123" s="4" t="inlineStr">
        <is>
          <t>Beginning balance</t>
        </is>
      </c>
      <c r="B123" s="7" t="n">
        <v>48.1</v>
      </c>
      <c r="C123" s="7" t="n">
        <v>117.5</v>
      </c>
      <c r="D123" s="7" t="n">
        <v>136.4</v>
      </c>
    </row>
    <row r="124">
      <c r="A124" s="4" t="inlineStr">
        <is>
          <t>Ending balance</t>
        </is>
      </c>
      <c r="B124" s="7" t="n">
        <v>95.7</v>
      </c>
      <c r="C124" s="7" t="n">
        <v>48.1</v>
      </c>
      <c r="D124" s="7" t="n">
        <v>117.5</v>
      </c>
    </row>
    <row r="125">
      <c r="A125" s="4" t="inlineStr">
        <is>
          <t>Not internally generated [member] | Computer software [member] | Gross carrying amount [member]</t>
        </is>
      </c>
    </row>
    <row r="126">
      <c r="A126" s="3" t="inlineStr">
        <is>
          <t>Disclosure of reconciliation of changes in intangible assets and goodwill [line items]</t>
        </is>
      </c>
    </row>
    <row r="127">
      <c r="A127" s="4" t="inlineStr">
        <is>
          <t>Beginning balance</t>
        </is>
      </c>
      <c r="B127" s="7" t="n">
        <v>213.7</v>
      </c>
      <c r="C127" s="7" t="n">
        <v>350.3</v>
      </c>
      <c r="D127" s="7" t="n">
        <v>343.3</v>
      </c>
    </row>
    <row r="128">
      <c r="A128" s="4" t="inlineStr">
        <is>
          <t>Additions</t>
        </is>
      </c>
      <c r="B128" s="7" t="n">
        <v>3.1</v>
      </c>
      <c r="C128" s="7" t="n">
        <v>19.3</v>
      </c>
      <c r="D128" s="5" t="n">
        <v>8</v>
      </c>
    </row>
    <row r="129">
      <c r="A129" s="4" t="inlineStr">
        <is>
          <t>Additions -business combination</t>
        </is>
      </c>
      <c r="B129" s="7" t="n">
        <v>9.4</v>
      </c>
    </row>
    <row r="130">
      <c r="A130" s="4" t="inlineStr">
        <is>
          <t>Disposals</t>
        </is>
      </c>
      <c r="B130" s="7" t="n">
        <v>-1.9</v>
      </c>
      <c r="C130" s="5" t="n">
        <v>-2</v>
      </c>
      <c r="D130" s="7" t="n">
        <v>-3.4</v>
      </c>
    </row>
    <row r="131">
      <c r="A131" s="4" t="inlineStr">
        <is>
          <t>Reclassifications</t>
        </is>
      </c>
      <c r="D131" s="7" t="n">
        <v>2.4</v>
      </c>
    </row>
    <row r="132">
      <c r="A132" s="4" t="inlineStr">
        <is>
          <t>Assets held for sale</t>
        </is>
      </c>
      <c r="B132" s="7" t="n">
        <v>82.2</v>
      </c>
      <c r="C132" s="7" t="n">
        <v>-153.9</v>
      </c>
    </row>
    <row r="133">
      <c r="A133" s="4" t="inlineStr">
        <is>
          <t>Translation adjustments</t>
        </is>
      </c>
      <c r="B133" s="7" t="n">
        <v>1.6</v>
      </c>
    </row>
    <row r="134">
      <c r="A134" s="4" t="inlineStr">
        <is>
          <t>Ending balance</t>
        </is>
      </c>
      <c r="B134" s="7" t="n">
        <v>308.1</v>
      </c>
      <c r="C134" s="7" t="n">
        <v>213.7</v>
      </c>
      <c r="D134" s="7" t="n">
        <v>350.3</v>
      </c>
    </row>
    <row r="135">
      <c r="A135" s="4" t="inlineStr">
        <is>
          <t>Not internally generated [member] | Computer software [member] | Accumulated amortization [member]</t>
        </is>
      </c>
    </row>
    <row r="136">
      <c r="A136" s="3" t="inlineStr">
        <is>
          <t>Disclosure of reconciliation of changes in intangible assets and goodwill [line items]</t>
        </is>
      </c>
    </row>
    <row r="137">
      <c r="A137" s="4" t="inlineStr">
        <is>
          <t>Beginning balance</t>
        </is>
      </c>
      <c r="B137" s="7" t="n">
        <v>-165.6</v>
      </c>
      <c r="C137" s="7" t="n">
        <v>-232.8</v>
      </c>
      <c r="D137" s="7" t="n">
        <v>-206.9</v>
      </c>
    </row>
    <row r="138">
      <c r="A138" s="4" t="inlineStr">
        <is>
          <t>Amortization</t>
        </is>
      </c>
      <c r="B138" s="7" t="n">
        <v>-38.1</v>
      </c>
      <c r="C138" s="7" t="n">
        <v>-14.4</v>
      </c>
      <c r="D138" s="7" t="n">
        <v>-28.1</v>
      </c>
    </row>
    <row r="139">
      <c r="A139" s="4" t="inlineStr">
        <is>
          <t>Disposals</t>
        </is>
      </c>
      <c r="B139" s="7" t="n">
        <v>1.6</v>
      </c>
      <c r="C139" s="7" t="n">
        <v>1.2</v>
      </c>
      <c r="D139" s="7" t="n">
        <v>2.2</v>
      </c>
    </row>
    <row r="140">
      <c r="A140" s="4" t="inlineStr">
        <is>
          <t>Assets held for sale</t>
        </is>
      </c>
      <c r="B140" s="7" t="n">
        <v>-8.800000000000001</v>
      </c>
      <c r="C140" s="7" t="n">
        <v>80.40000000000001</v>
      </c>
    </row>
    <row r="141">
      <c r="A141" s="4" t="inlineStr">
        <is>
          <t>Translation adjustments</t>
        </is>
      </c>
      <c r="B141" s="7" t="n">
        <v>-1.5</v>
      </c>
    </row>
    <row r="142">
      <c r="A142" s="4" t="inlineStr">
        <is>
          <t>Ending balance</t>
        </is>
      </c>
      <c r="B142" s="7" t="n">
        <v>-212.4</v>
      </c>
      <c r="C142" s="7" t="n">
        <v>-165.6</v>
      </c>
      <c r="D142" s="7" t="n">
        <v>-232.8</v>
      </c>
    </row>
    <row r="143">
      <c r="A143" s="4" t="inlineStr">
        <is>
          <t>Not internally generated [member] | Goodwill [member]</t>
        </is>
      </c>
    </row>
    <row r="144">
      <c r="A144" s="3" t="inlineStr">
        <is>
          <t>Disclosure of reconciliation of changes in intangible assets and goodwill [line items]</t>
        </is>
      </c>
    </row>
    <row r="145">
      <c r="A145" s="4" t="inlineStr">
        <is>
          <t>Beginning balance</t>
        </is>
      </c>
      <c r="B145" s="5" t="n">
        <v>10</v>
      </c>
      <c r="C145" s="7" t="n">
        <v>10.4</v>
      </c>
      <c r="D145" s="5" t="n">
        <v>12</v>
      </c>
    </row>
    <row r="146">
      <c r="A146" s="4" t="inlineStr">
        <is>
          <t>Ending balance</t>
        </is>
      </c>
      <c r="B146" s="7" t="n">
        <v>21.7</v>
      </c>
      <c r="C146" s="5" t="n">
        <v>10</v>
      </c>
      <c r="D146" s="7" t="n">
        <v>10.4</v>
      </c>
    </row>
    <row r="147">
      <c r="A147" s="4" t="inlineStr">
        <is>
          <t>Not internally generated [member] | Goodwill [member] | Gross carrying amount [member]</t>
        </is>
      </c>
    </row>
    <row r="148">
      <c r="A148" s="3" t="inlineStr">
        <is>
          <t>Disclosure of reconciliation of changes in intangible assets and goodwill [line items]</t>
        </is>
      </c>
    </row>
    <row r="149">
      <c r="A149" s="4" t="inlineStr">
        <is>
          <t>Beginning balance</t>
        </is>
      </c>
      <c r="B149" s="5" t="n">
        <v>10</v>
      </c>
      <c r="C149" s="7" t="n">
        <v>10.4</v>
      </c>
      <c r="D149" s="5" t="n">
        <v>12</v>
      </c>
    </row>
    <row r="150">
      <c r="A150" s="4" t="inlineStr">
        <is>
          <t>Additions -business combination</t>
        </is>
      </c>
      <c r="B150" s="7" t="n">
        <v>13.8</v>
      </c>
    </row>
    <row r="151">
      <c r="A151" s="4" t="inlineStr">
        <is>
          <t>Impairment</t>
        </is>
      </c>
      <c r="D151" s="5" t="n">
        <v>0</v>
      </c>
    </row>
    <row r="152">
      <c r="A152" s="4" t="inlineStr">
        <is>
          <t>Translation adjustments</t>
        </is>
      </c>
      <c r="B152" s="7" t="n">
        <v>-2.1</v>
      </c>
      <c r="C152" s="7" t="n">
        <v>-0.4</v>
      </c>
      <c r="D152" s="7" t="n">
        <v>-1.6</v>
      </c>
    </row>
    <row r="153">
      <c r="A153" s="4" t="inlineStr">
        <is>
          <t>Ending balance</t>
        </is>
      </c>
      <c r="B153" s="7" t="n">
        <v>21.7</v>
      </c>
      <c r="C153" s="5" t="n">
        <v>10</v>
      </c>
      <c r="D153" s="7" t="n">
        <v>10.4</v>
      </c>
    </row>
    <row r="154">
      <c r="A154" s="4" t="inlineStr">
        <is>
          <t>Not internally generated [member] | Other intangible assets [member]</t>
        </is>
      </c>
    </row>
    <row r="155">
      <c r="A155" s="3" t="inlineStr">
        <is>
          <t>Disclosure of reconciliation of changes in intangible assets and goodwill [line items]</t>
        </is>
      </c>
    </row>
    <row r="156">
      <c r="A156" s="4" t="inlineStr">
        <is>
          <t>Beginning balance</t>
        </is>
      </c>
      <c r="B156" s="7" t="n">
        <v>69.3</v>
      </c>
      <c r="C156" s="7" t="n">
        <v>62.5</v>
      </c>
      <c r="D156" s="7" t="n">
        <v>41.2</v>
      </c>
    </row>
    <row r="157">
      <c r="A157" s="4" t="inlineStr">
        <is>
          <t>Ending balance</t>
        </is>
      </c>
      <c r="B157" s="7" t="n">
        <v>123.2</v>
      </c>
      <c r="C157" s="7" t="n">
        <v>69.3</v>
      </c>
      <c r="D157" s="7" t="n">
        <v>62.5</v>
      </c>
    </row>
    <row r="158">
      <c r="A158" s="4" t="inlineStr">
        <is>
          <t>Not internally generated [member] | Other intangible assets [member] | Gross carrying amount [member]</t>
        </is>
      </c>
    </row>
    <row r="159">
      <c r="A159" s="3" t="inlineStr">
        <is>
          <t>Disclosure of reconciliation of changes in intangible assets and goodwill [line items]</t>
        </is>
      </c>
    </row>
    <row r="160">
      <c r="A160" s="4" t="inlineStr">
        <is>
          <t>Beginning balance</t>
        </is>
      </c>
      <c r="B160" s="5" t="n">
        <v>75</v>
      </c>
      <c r="C160" s="7" t="n">
        <v>68.8</v>
      </c>
      <c r="D160" s="7" t="n">
        <v>45.6</v>
      </c>
    </row>
    <row r="161">
      <c r="A161" s="4" t="inlineStr">
        <is>
          <t>Additions</t>
        </is>
      </c>
      <c r="B161" s="5" t="n">
        <v>36</v>
      </c>
      <c r="C161" s="7" t="n">
        <v>35.4</v>
      </c>
      <c r="D161" s="7" t="n">
        <v>25.1</v>
      </c>
    </row>
    <row r="162">
      <c r="A162" s="4" t="inlineStr">
        <is>
          <t>Additions -business combination</t>
        </is>
      </c>
      <c r="B162" s="7" t="n">
        <v>7.8</v>
      </c>
    </row>
    <row r="163">
      <c r="A163" s="4" t="inlineStr">
        <is>
          <t>Reclassifications</t>
        </is>
      </c>
      <c r="D163" s="7" t="n">
        <v>-1.9</v>
      </c>
    </row>
    <row r="164">
      <c r="A164" s="4" t="inlineStr">
        <is>
          <t>Impairment</t>
        </is>
      </c>
      <c r="B164" s="7" t="n">
        <v>-9.5</v>
      </c>
      <c r="D164" s="5" t="n">
        <v>0</v>
      </c>
    </row>
    <row r="165">
      <c r="A165" s="4" t="inlineStr">
        <is>
          <t>Assets held for sale</t>
        </is>
      </c>
      <c r="B165" s="7" t="n">
        <v>29.2</v>
      </c>
      <c r="C165" s="7" t="n">
        <v>-29.2</v>
      </c>
    </row>
    <row r="166">
      <c r="A166" s="4" t="inlineStr">
        <is>
          <t>Translation adjustments</t>
        </is>
      </c>
      <c r="B166" s="7" t="n">
        <v>-1.8</v>
      </c>
      <c r="D166" s="5" t="n">
        <v>0</v>
      </c>
    </row>
    <row r="167">
      <c r="A167" s="4" t="inlineStr">
        <is>
          <t>Ending balance</t>
        </is>
      </c>
      <c r="B167" s="7" t="n">
        <v>136.7</v>
      </c>
      <c r="C167" s="5" t="n">
        <v>75</v>
      </c>
      <c r="D167" s="7" t="n">
        <v>68.8</v>
      </c>
    </row>
    <row r="168">
      <c r="A168" s="4" t="inlineStr">
        <is>
          <t>Not internally generated [member] | Other intangible assets [member] | Accumulated amortization [member]</t>
        </is>
      </c>
    </row>
    <row r="169">
      <c r="A169" s="3" t="inlineStr">
        <is>
          <t>Disclosure of reconciliation of changes in intangible assets and goodwill [line items]</t>
        </is>
      </c>
    </row>
    <row r="170">
      <c r="A170" s="4" t="inlineStr">
        <is>
          <t>Beginning balance</t>
        </is>
      </c>
      <c r="B170" s="7" t="n">
        <v>-5.7</v>
      </c>
      <c r="C170" s="7" t="n">
        <v>-6.3</v>
      </c>
      <c r="D170" s="7" t="n">
        <v>-4.4</v>
      </c>
    </row>
    <row r="171">
      <c r="A171" s="4" t="inlineStr">
        <is>
          <t>Amortization</t>
        </is>
      </c>
      <c r="B171" s="7" t="n">
        <v>-4.6</v>
      </c>
      <c r="C171" s="5" t="n">
        <v>-2</v>
      </c>
      <c r="D171" s="7" t="n">
        <v>-1.2</v>
      </c>
    </row>
    <row r="172">
      <c r="A172" s="4" t="inlineStr">
        <is>
          <t>Amortization -business combination</t>
        </is>
      </c>
      <c r="B172" s="7" t="n">
        <v>-1.2</v>
      </c>
    </row>
    <row r="173">
      <c r="A173" s="4" t="inlineStr">
        <is>
          <t>Reclassifications</t>
        </is>
      </c>
      <c r="D173" s="7" t="n">
        <v>-0.7</v>
      </c>
    </row>
    <row r="174">
      <c r="A174" s="4" t="inlineStr">
        <is>
          <t>Assets held for sale</t>
        </is>
      </c>
      <c r="B174" s="7" t="n">
        <v>-2.6</v>
      </c>
      <c r="C174" s="7" t="n">
        <v>2.6</v>
      </c>
    </row>
    <row r="175">
      <c r="A175" s="4" t="inlineStr">
        <is>
          <t>Translation adjustments</t>
        </is>
      </c>
      <c r="B175" s="7" t="n">
        <v>0.6</v>
      </c>
    </row>
    <row r="176">
      <c r="A176" s="4" t="inlineStr">
        <is>
          <t>Ending balance</t>
        </is>
      </c>
      <c r="B176" s="6" t="n">
        <v>-13.5</v>
      </c>
      <c r="C176" s="6" t="n">
        <v>-5.7</v>
      </c>
      <c r="D176" s="6" t="n">
        <v>-6.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Impairment of assets - Disclosure of impairment loss and reversal of impairment loss (Detail) $ in Millions</t>
        </is>
      </c>
      <c r="B1" s="2" t="inlineStr">
        <is>
          <t>12 Months Ended</t>
        </is>
      </c>
    </row>
    <row r="2">
      <c r="B2" s="2" t="inlineStr">
        <is>
          <t>Dec. 31, 2020USD ($)</t>
        </is>
      </c>
    </row>
    <row r="3">
      <c r="A3" s="4" t="inlineStr">
        <is>
          <t>Operating segments [member]</t>
        </is>
      </c>
    </row>
    <row r="4">
      <c r="A4" s="3" t="inlineStr">
        <is>
          <t>Disclosure of impairment loss and reversal of impairment loss [line items]</t>
        </is>
      </c>
    </row>
    <row r="5">
      <c r="A5" s="4" t="inlineStr">
        <is>
          <t>Impairment loss,opening</t>
        </is>
      </c>
      <c r="B5" s="6" t="n">
        <v>71.59999999999999</v>
      </c>
    </row>
    <row r="6">
      <c r="A6" s="4" t="inlineStr">
        <is>
          <t>Impairment loss,closing</t>
        </is>
      </c>
      <c r="B6" s="7" t="n">
        <v>64.2</v>
      </c>
    </row>
    <row r="7">
      <c r="A7" s="4" t="inlineStr">
        <is>
          <t>Operating segments [member] | Defence And Security [member]</t>
        </is>
      </c>
    </row>
    <row r="8">
      <c r="A8" s="3" t="inlineStr">
        <is>
          <t>Disclosure of impairment loss and reversal of impairment loss [line items]</t>
        </is>
      </c>
    </row>
    <row r="9">
      <c r="A9" s="4" t="inlineStr">
        <is>
          <t>Impairment loss,opening</t>
        </is>
      </c>
      <c r="B9" s="5" t="n">
        <v>0</v>
      </c>
    </row>
    <row r="10">
      <c r="A10" s="4" t="inlineStr">
        <is>
          <t>Impairment loss,closing</t>
        </is>
      </c>
      <c r="B10" s="7" t="n">
        <v>3.8</v>
      </c>
    </row>
    <row r="11">
      <c r="A11" s="4" t="inlineStr">
        <is>
          <t>Operating segments [member] | Executive Aviation [member]</t>
        </is>
      </c>
    </row>
    <row r="12">
      <c r="A12" s="3" t="inlineStr">
        <is>
          <t>Disclosure of impairment loss and reversal of impairment loss [line items]</t>
        </is>
      </c>
    </row>
    <row r="13">
      <c r="A13" s="4" t="inlineStr">
        <is>
          <t>Impairment loss,opening</t>
        </is>
      </c>
      <c r="B13" s="7" t="n">
        <v>71.59999999999999</v>
      </c>
    </row>
    <row r="14">
      <c r="A14" s="4" t="inlineStr">
        <is>
          <t>Impairment loss,closing</t>
        </is>
      </c>
      <c r="B14" s="7" t="n">
        <v>60.4</v>
      </c>
    </row>
    <row r="15">
      <c r="A15" s="4" t="inlineStr">
        <is>
          <t>Allocation of impairment losses [member]</t>
        </is>
      </c>
    </row>
    <row r="16">
      <c r="A16" s="3" t="inlineStr">
        <is>
          <t>Disclosure of impairment loss and reversal of impairment loss [line items]</t>
        </is>
      </c>
    </row>
    <row r="17">
      <c r="A17" s="4" t="inlineStr">
        <is>
          <t>Impairment loss,opening</t>
        </is>
      </c>
      <c r="B17" s="7" t="n">
        <v>71.59999999999999</v>
      </c>
    </row>
    <row r="18">
      <c r="A18" s="4" t="inlineStr">
        <is>
          <t>Impairment loss,closing</t>
        </is>
      </c>
      <c r="B18" s="7" t="n">
        <v>64.2</v>
      </c>
    </row>
    <row r="19">
      <c r="A19" s="4" t="inlineStr">
        <is>
          <t>Allocation of impairment losses [member] | Internally generated [member]</t>
        </is>
      </c>
    </row>
    <row r="20">
      <c r="A20" s="3" t="inlineStr">
        <is>
          <t>Disclosure of impairment loss and reversal of impairment loss [line items]</t>
        </is>
      </c>
    </row>
    <row r="21">
      <c r="A21" s="4" t="inlineStr">
        <is>
          <t>Impairment loss,opening</t>
        </is>
      </c>
      <c r="B21" s="7" t="n">
        <v>55.7</v>
      </c>
    </row>
    <row r="22">
      <c r="A22" s="4" t="inlineStr">
        <is>
          <t>Impairment loss,closing</t>
        </is>
      </c>
      <c r="B22" s="7" t="n">
        <v>51.4</v>
      </c>
    </row>
    <row r="23">
      <c r="A23" s="4" t="inlineStr">
        <is>
          <t>Allocation of impairment losses [member] | Machinery and equipment [member]</t>
        </is>
      </c>
    </row>
    <row r="24">
      <c r="A24" s="3" t="inlineStr">
        <is>
          <t>Disclosure of impairment loss and reversal of impairment loss [line items]</t>
        </is>
      </c>
    </row>
    <row r="25">
      <c r="A25" s="4" t="inlineStr">
        <is>
          <t>Impairment loss,opening</t>
        </is>
      </c>
      <c r="B25" s="7" t="n">
        <v>14.1</v>
      </c>
    </row>
    <row r="26">
      <c r="A26" s="4" t="inlineStr">
        <is>
          <t>Impairment loss,closing</t>
        </is>
      </c>
      <c r="B26" s="7" t="n">
        <v>11.3</v>
      </c>
    </row>
    <row r="27">
      <c r="A27" s="4" t="inlineStr">
        <is>
          <t>Allocation of impairment losses [member] | Tooling [member]</t>
        </is>
      </c>
    </row>
    <row r="28">
      <c r="A28" s="3" t="inlineStr">
        <is>
          <t>Disclosure of impairment loss and reversal of impairment loss [line items]</t>
        </is>
      </c>
    </row>
    <row r="29">
      <c r="A29" s="4" t="inlineStr">
        <is>
          <t>Impairment loss,opening</t>
        </is>
      </c>
      <c r="B29" s="7" t="n">
        <v>1.8</v>
      </c>
    </row>
    <row r="30">
      <c r="A30" s="4" t="inlineStr">
        <is>
          <t>Impairment loss,closing</t>
        </is>
      </c>
      <c r="B30" s="7" t="n">
        <v>1.5</v>
      </c>
    </row>
    <row r="31">
      <c r="A31" s="4" t="inlineStr">
        <is>
          <t>Individual assets or cash-generating units [member]</t>
        </is>
      </c>
    </row>
    <row r="32">
      <c r="A32" s="3" t="inlineStr">
        <is>
          <t>Disclosure of impairment loss and reversal of impairment loss [line items]</t>
        </is>
      </c>
    </row>
    <row r="33">
      <c r="A33" s="4" t="inlineStr">
        <is>
          <t>Impairment loss,opening</t>
        </is>
      </c>
      <c r="B33" s="7" t="n">
        <v>71.59999999999999</v>
      </c>
    </row>
    <row r="34">
      <c r="A34" s="4" t="inlineStr">
        <is>
          <t>Additions</t>
        </is>
      </c>
      <c r="B34" s="7" t="n">
        <v>101.9</v>
      </c>
    </row>
    <row r="35">
      <c r="A35" s="4" t="inlineStr">
        <is>
          <t>Reversal</t>
        </is>
      </c>
      <c r="B35" s="7" t="n">
        <v>-106.1</v>
      </c>
    </row>
    <row r="36">
      <c r="A36" s="4" t="inlineStr">
        <is>
          <t>Amortization</t>
        </is>
      </c>
      <c r="B36" s="7" t="n">
        <v>-3.2</v>
      </c>
    </row>
    <row r="37">
      <c r="A37" s="4" t="inlineStr">
        <is>
          <t>Impairment loss,closing</t>
        </is>
      </c>
      <c r="B37" s="7" t="n">
        <v>64.2</v>
      </c>
    </row>
    <row r="38">
      <c r="A38" s="4" t="inlineStr">
        <is>
          <t>Individual assets or cash-generating units [member] | E2 Platform [member]</t>
        </is>
      </c>
    </row>
    <row r="39">
      <c r="A39" s="3" t="inlineStr">
        <is>
          <t>Disclosure of impairment loss and reversal of impairment loss [line items]</t>
        </is>
      </c>
    </row>
    <row r="40">
      <c r="A40" s="4" t="inlineStr">
        <is>
          <t>Impairment loss,opening</t>
        </is>
      </c>
      <c r="B40" s="5" t="n">
        <v>0</v>
      </c>
    </row>
    <row r="41">
      <c r="A41" s="4" t="inlineStr">
        <is>
          <t>Additions</t>
        </is>
      </c>
      <c r="B41" s="7" t="n">
        <v>91.09999999999999</v>
      </c>
    </row>
    <row r="42">
      <c r="A42" s="4" t="inlineStr">
        <is>
          <t>Reversal</t>
        </is>
      </c>
      <c r="B42" s="7" t="n">
        <v>-90.2</v>
      </c>
    </row>
    <row r="43">
      <c r="A43" s="4" t="inlineStr">
        <is>
          <t>Amortization</t>
        </is>
      </c>
      <c r="B43" s="7" t="n">
        <v>-0.9</v>
      </c>
    </row>
    <row r="44">
      <c r="A44" s="4" t="inlineStr">
        <is>
          <t>Individual assets or cash-generating units [member] | Mid-Size / Super Mid-Size Platform [member]</t>
        </is>
      </c>
    </row>
    <row r="45">
      <c r="A45" s="3" t="inlineStr">
        <is>
          <t>Disclosure of impairment loss and reversal of impairment loss [line items]</t>
        </is>
      </c>
    </row>
    <row r="46">
      <c r="A46" s="4" t="inlineStr">
        <is>
          <t>Impairment loss,opening</t>
        </is>
      </c>
      <c r="B46" s="7" t="n">
        <v>71.59999999999999</v>
      </c>
    </row>
    <row r="47">
      <c r="A47" s="4" t="inlineStr">
        <is>
          <t>Additions</t>
        </is>
      </c>
      <c r="B47" s="5" t="n">
        <v>7</v>
      </c>
    </row>
    <row r="48">
      <c r="A48" s="4" t="inlineStr">
        <is>
          <t>Reversal</t>
        </is>
      </c>
      <c r="B48" s="7" t="n">
        <v>-15.9</v>
      </c>
    </row>
    <row r="49">
      <c r="A49" s="4" t="inlineStr">
        <is>
          <t>Amortization</t>
        </is>
      </c>
      <c r="B49" s="7" t="n">
        <v>-2.3</v>
      </c>
    </row>
    <row r="50">
      <c r="A50" s="4" t="inlineStr">
        <is>
          <t>Impairment loss,closing</t>
        </is>
      </c>
      <c r="B50" s="7" t="n">
        <v>60.4</v>
      </c>
    </row>
    <row r="51">
      <c r="A51" s="4" t="inlineStr">
        <is>
          <t>Individual assets or cash-generating units [member] | Satellites [member]</t>
        </is>
      </c>
    </row>
    <row r="52">
      <c r="A52" s="3" t="inlineStr">
        <is>
          <t>Disclosure of impairment loss and reversal of impairment loss [line items]</t>
        </is>
      </c>
    </row>
    <row r="53">
      <c r="A53" s="4" t="inlineStr">
        <is>
          <t>Additions</t>
        </is>
      </c>
      <c r="B53" s="7" t="n">
        <v>3.8</v>
      </c>
    </row>
    <row r="54">
      <c r="A54" s="4" t="inlineStr">
        <is>
          <t>Impairment loss,closing</t>
        </is>
      </c>
      <c r="B54" s="6" t="n">
        <v>3.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80" customWidth="1" min="2" max="2"/>
  </cols>
  <sheetData>
    <row r="1">
      <c r="A1" s="1" t="inlineStr">
        <is>
          <t>Impairment of assets - Disclosure Of Detailed Information About Sensitivity Analysis Of Impairment Test (Detail)</t>
        </is>
      </c>
      <c r="B1" s="2" t="inlineStr">
        <is>
          <t>12 Months Ended</t>
        </is>
      </c>
    </row>
    <row r="2">
      <c r="B2" s="2" t="inlineStr">
        <is>
          <t>Dec. 31, 2020Aircraft</t>
        </is>
      </c>
    </row>
    <row r="3">
      <c r="A3" s="3" t="inlineStr">
        <is>
          <t>Statement [Line Items]</t>
        </is>
      </c>
    </row>
    <row r="4">
      <c r="A4" s="4" t="inlineStr">
        <is>
          <t>Factor</t>
        </is>
      </c>
      <c r="B4" s="11" t="n">
        <v>5.1967</v>
      </c>
    </row>
    <row r="5">
      <c r="A5" s="4" t="inlineStr">
        <is>
          <t>Useful Life [Member]</t>
        </is>
      </c>
    </row>
    <row r="6">
      <c r="A6" s="3" t="inlineStr">
        <is>
          <t>Statement [Line Items]</t>
        </is>
      </c>
    </row>
    <row r="7">
      <c r="A7" s="4" t="inlineStr">
        <is>
          <t>Sensitivity</t>
        </is>
      </c>
      <c r="B7" s="4" t="inlineStr">
        <is>
          <t>5.00%</t>
        </is>
      </c>
    </row>
    <row r="8">
      <c r="A8" s="4" t="inlineStr">
        <is>
          <t>Useful Life [Member] | Mid-Size / Super Mid-Size Platform [member]</t>
        </is>
      </c>
    </row>
    <row r="9">
      <c r="A9" s="3" t="inlineStr">
        <is>
          <t>Statement [Line Items]</t>
        </is>
      </c>
    </row>
    <row r="10">
      <c r="A10" s="4" t="inlineStr">
        <is>
          <t>Sensitivity</t>
        </is>
      </c>
      <c r="B10" s="4" t="inlineStr">
        <is>
          <t>5.00%</t>
        </is>
      </c>
    </row>
    <row r="11">
      <c r="A11" s="4" t="inlineStr">
        <is>
          <t>Discount rate [Member]</t>
        </is>
      </c>
    </row>
    <row r="12">
      <c r="A12" s="3" t="inlineStr">
        <is>
          <t>Statement [Line Items]</t>
        </is>
      </c>
    </row>
    <row r="13">
      <c r="A13" s="4" t="inlineStr">
        <is>
          <t>Factor</t>
        </is>
      </c>
      <c r="B13" s="4" t="inlineStr">
        <is>
          <t>10.50%</t>
        </is>
      </c>
    </row>
    <row r="14">
      <c r="A14" s="4" t="inlineStr">
        <is>
          <t>Sensitivity</t>
        </is>
      </c>
      <c r="B14" s="4" t="inlineStr">
        <is>
          <t>1.00%</t>
        </is>
      </c>
    </row>
    <row r="15">
      <c r="A15" s="4" t="inlineStr">
        <is>
          <t>Discount rate [Member] | Mid-Size / Super Mid-Size Platform [member]</t>
        </is>
      </c>
    </row>
    <row r="16">
      <c r="A16" s="3" t="inlineStr">
        <is>
          <t>Statement [Line Items]</t>
        </is>
      </c>
    </row>
    <row r="17">
      <c r="A17" s="4" t="inlineStr">
        <is>
          <t>Factor</t>
        </is>
      </c>
      <c r="B17" s="4" t="inlineStr">
        <is>
          <t>10.50%</t>
        </is>
      </c>
    </row>
    <row r="18">
      <c r="A18" s="4" t="inlineStr">
        <is>
          <t>Sensitivity</t>
        </is>
      </c>
      <c r="B18" s="4" t="inlineStr">
        <is>
          <t>1.00%</t>
        </is>
      </c>
    </row>
    <row r="19">
      <c r="A19" s="4" t="inlineStr">
        <is>
          <t>Foreign exchange rate [Member]</t>
        </is>
      </c>
    </row>
    <row r="20">
      <c r="A20" s="3" t="inlineStr">
        <is>
          <t>Statement [Line Items]</t>
        </is>
      </c>
    </row>
    <row r="21">
      <c r="A21" s="4" t="inlineStr">
        <is>
          <t>Factor</t>
        </is>
      </c>
      <c r="B21" s="11" t="n">
        <v>5.1967</v>
      </c>
    </row>
    <row r="22">
      <c r="A22" s="4" t="inlineStr">
        <is>
          <t>Sensitivity</t>
        </is>
      </c>
      <c r="B22" s="4" t="inlineStr">
        <is>
          <t>10.00%</t>
        </is>
      </c>
    </row>
    <row r="23">
      <c r="A23" s="4" t="inlineStr">
        <is>
          <t>Foreign exchange rate [Member] | Mid-Size / Super Mid-Size Platform [member]</t>
        </is>
      </c>
    </row>
    <row r="24">
      <c r="A24" s="3" t="inlineStr">
        <is>
          <t>Statement [Line Items]</t>
        </is>
      </c>
    </row>
    <row r="25">
      <c r="A25" s="4" t="inlineStr">
        <is>
          <t>Factor</t>
        </is>
      </c>
      <c r="B25" s="11" t="n">
        <v>5.1967</v>
      </c>
    </row>
    <row r="26">
      <c r="A26" s="4" t="inlineStr">
        <is>
          <t>Sensitivity</t>
        </is>
      </c>
      <c r="B26" s="4" t="inlineStr">
        <is>
          <t>10.00%</t>
        </is>
      </c>
    </row>
    <row r="27">
      <c r="A27" s="4" t="inlineStr">
        <is>
          <t>Platform [Member]</t>
        </is>
      </c>
    </row>
    <row r="28">
      <c r="A28" s="3" t="inlineStr">
        <is>
          <t>Statement [Line Items]</t>
        </is>
      </c>
    </row>
    <row r="29">
      <c r="A29" s="4" t="inlineStr">
        <is>
          <t>Impact in impairment test</t>
        </is>
      </c>
      <c r="B29" s="4" t="inlineStr">
        <is>
          <t>If the level of aircrafts deliveries fluctuates negatively in 5%, a impairment loss of US$ 104 would be recognized.</t>
        </is>
      </c>
    </row>
    <row r="30">
      <c r="A30" s="4" t="inlineStr">
        <is>
          <t>Platform [Member] | Mid-Size / Super Mid-Size Platform [member]</t>
        </is>
      </c>
    </row>
    <row r="31">
      <c r="A31" s="3" t="inlineStr">
        <is>
          <t>Statement [Line Items]</t>
        </is>
      </c>
    </row>
    <row r="32">
      <c r="A32" s="4" t="inlineStr">
        <is>
          <t>Impact in impairment test</t>
        </is>
      </c>
      <c r="B32" s="4" t="inlineStr">
        <is>
          <t>Increase of impairment loss in US$ 63 if the level of aircrafts deliveries fluctuates negatively in 5%, or reduces to zero if fluctuates positively in 5%.</t>
        </is>
      </c>
    </row>
    <row r="33">
      <c r="A33" s="4" t="inlineStr">
        <is>
          <t>Increase In One Pp [Member]</t>
        </is>
      </c>
    </row>
    <row r="34">
      <c r="A34" s="3" t="inlineStr">
        <is>
          <t>Statement [Line Items]</t>
        </is>
      </c>
    </row>
    <row r="35">
      <c r="A35" s="4" t="inlineStr">
        <is>
          <t>Impact in impairment test</t>
        </is>
      </c>
      <c r="B35" s="4" t="inlineStr">
        <is>
          <t>Increase of 1 pp. in discount rate would cause impairment loss of US$ 132.</t>
        </is>
      </c>
    </row>
    <row r="36">
      <c r="A36" s="4" t="inlineStr">
        <is>
          <t>Increase In One Pp [Member] | Mid-Size / Super Mid-Size Platform [member]</t>
        </is>
      </c>
    </row>
    <row r="37">
      <c r="A37" s="3" t="inlineStr">
        <is>
          <t>Statement [Line Items]</t>
        </is>
      </c>
    </row>
    <row r="38">
      <c r="A38" s="4" t="inlineStr">
        <is>
          <t>Impact in impairment test</t>
        </is>
      </c>
      <c r="B38" s="4" t="inlineStr">
        <is>
          <t>Increase of 1 pp. in discount rate would increase impairment loss in US$ 61, or a reduction of 1 pp. in discount rate would change impairment loss to zero.</t>
        </is>
      </c>
    </row>
    <row r="39">
      <c r="A39" s="4" t="inlineStr">
        <is>
          <t>Decrease In Spot Rate [Member]</t>
        </is>
      </c>
    </row>
    <row r="40">
      <c r="A40" s="3" t="inlineStr">
        <is>
          <t>Statement [Line Items]</t>
        </is>
      </c>
    </row>
    <row r="41">
      <c r="A41" s="4" t="inlineStr">
        <is>
          <t>Impact in impairment test</t>
        </is>
      </c>
      <c r="B41" s="4" t="inlineStr">
        <is>
          <t>Reduction of 10% in spot rate as of 12/31/2020 would cause impairment loss of US$ 246.</t>
        </is>
      </c>
    </row>
    <row r="42">
      <c r="A42" s="4" t="inlineStr">
        <is>
          <t>Decrease In Spot Rate [Member] | Mid-Size / Super Mid-Size Platform [member]</t>
        </is>
      </c>
    </row>
    <row r="43">
      <c r="A43" s="3" t="inlineStr">
        <is>
          <t>Statement [Line Items]</t>
        </is>
      </c>
    </row>
    <row r="44">
      <c r="A44" s="4" t="inlineStr">
        <is>
          <t>Impact in impairment test</t>
        </is>
      </c>
      <c r="B44" s="4" t="inlineStr">
        <is>
          <t>Reduction of 10% in spot rate as of 12/31/2020 would increase impairment loss in US$ 46, or reduce by US$ 37 if spot rate increases 1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mpairment of assets - Disclosure Of Detailed Information About Sensitivity Analysis Of Impairment Test (Detail) (Parenthetical) $ in Millions</t>
        </is>
      </c>
      <c r="B1" s="2" t="inlineStr">
        <is>
          <t>12 Months Ended</t>
        </is>
      </c>
    </row>
    <row r="2">
      <c r="B2" s="2" t="inlineStr">
        <is>
          <t>Dec. 31, 2020USD ($)</t>
        </is>
      </c>
    </row>
    <row r="3">
      <c r="A3" s="4" t="inlineStr">
        <is>
          <t>Increase In One Pp [Member]</t>
        </is>
      </c>
    </row>
    <row r="4">
      <c r="A4" s="3" t="inlineStr">
        <is>
          <t>Statement [Line Items]</t>
        </is>
      </c>
    </row>
    <row r="5">
      <c r="A5" s="4" t="inlineStr">
        <is>
          <t>Increase Decrease In Impairment Loss</t>
        </is>
      </c>
      <c r="B5" s="8" t="n">
        <v>132</v>
      </c>
    </row>
    <row r="6">
      <c r="A6" s="4" t="inlineStr">
        <is>
          <t>Increase In One Pp [Member] | Mid-Size / Super Mid-Size Platform [member]</t>
        </is>
      </c>
    </row>
    <row r="7">
      <c r="A7" s="3" t="inlineStr">
        <is>
          <t>Statement [Line Items]</t>
        </is>
      </c>
    </row>
    <row r="8">
      <c r="A8" s="4" t="inlineStr">
        <is>
          <t>Increase Decrease In Impairment Loss</t>
        </is>
      </c>
      <c r="B8" s="5" t="n">
        <v>61</v>
      </c>
    </row>
    <row r="9">
      <c r="A9" s="4" t="inlineStr">
        <is>
          <t>Decrease In Spot Rate [Member]</t>
        </is>
      </c>
    </row>
    <row r="10">
      <c r="A10" s="3" t="inlineStr">
        <is>
          <t>Statement [Line Items]</t>
        </is>
      </c>
    </row>
    <row r="11">
      <c r="A11" s="4" t="inlineStr">
        <is>
          <t>Increase Decrease In Impairment Loss</t>
        </is>
      </c>
      <c r="B11" s="5" t="n">
        <v>246</v>
      </c>
    </row>
    <row r="12">
      <c r="A12" s="4" t="inlineStr">
        <is>
          <t>Decrease In Spot Rate [Member] | Mid-Size / Super Mid-Size Platform [member]</t>
        </is>
      </c>
    </row>
    <row r="13">
      <c r="A13" s="3" t="inlineStr">
        <is>
          <t>Statement [Line Items]</t>
        </is>
      </c>
    </row>
    <row r="14">
      <c r="A14" s="4" t="inlineStr">
        <is>
          <t>Increase Decrease In Impairment Loss</t>
        </is>
      </c>
      <c r="B14" s="5" t="n">
        <v>46</v>
      </c>
    </row>
    <row r="15">
      <c r="A15" s="4" t="inlineStr">
        <is>
          <t>Impairment loss recognised in profit or loss</t>
        </is>
      </c>
      <c r="B15" s="8" t="n">
        <v>37</v>
      </c>
    </row>
    <row r="16">
      <c r="A16" s="4" t="inlineStr">
        <is>
          <t>Platform [Member]</t>
        </is>
      </c>
    </row>
    <row r="17">
      <c r="A17" s="3" t="inlineStr">
        <is>
          <t>Statement [Line Items]</t>
        </is>
      </c>
    </row>
    <row r="18">
      <c r="A18" s="4" t="inlineStr">
        <is>
          <t>Useful life measured as period of time, property, plant and equipment</t>
        </is>
      </c>
      <c r="B18" s="4" t="inlineStr">
        <is>
          <t>21 years</t>
        </is>
      </c>
    </row>
    <row r="19">
      <c r="A19" s="4" t="inlineStr">
        <is>
          <t>Increase Decrease In Impairment Loss</t>
        </is>
      </c>
      <c r="B19" s="8" t="n">
        <v>104</v>
      </c>
    </row>
    <row r="20">
      <c r="A20" s="4" t="inlineStr">
        <is>
          <t>Platform [Member] | Mid-Size / Super Mid-Size Platform [member]</t>
        </is>
      </c>
    </row>
    <row r="21">
      <c r="A21" s="3" t="inlineStr">
        <is>
          <t>Statement [Line Items]</t>
        </is>
      </c>
    </row>
    <row r="22">
      <c r="A22" s="4" t="inlineStr">
        <is>
          <t>Useful life measured as period of time, property, plant and equipment</t>
        </is>
      </c>
      <c r="B22" s="4" t="inlineStr">
        <is>
          <t>30 years</t>
        </is>
      </c>
    </row>
    <row r="23">
      <c r="A23" s="4" t="inlineStr">
        <is>
          <t>Increase Decrease In Impairment Loss</t>
        </is>
      </c>
      <c r="B23" s="8" t="n">
        <v>63</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Impairment of assets - Additional Information (Detail) - USD ($) $ in Millions</t>
        </is>
      </c>
      <c r="B1" s="2" t="inlineStr">
        <is>
          <t>3 Months Ended</t>
        </is>
      </c>
      <c r="D1" s="2" t="inlineStr">
        <is>
          <t>9 Months Ended</t>
        </is>
      </c>
      <c r="E1" s="2" t="inlineStr">
        <is>
          <t>12 Months Ended</t>
        </is>
      </c>
    </row>
    <row r="2">
      <c r="B2" s="2" t="inlineStr">
        <is>
          <t>Dec. 31, 2020</t>
        </is>
      </c>
      <c r="C2" s="2" t="inlineStr">
        <is>
          <t>Sep. 30, 2020</t>
        </is>
      </c>
      <c r="D2" s="2" t="inlineStr">
        <is>
          <t>Sep. 30, 2020</t>
        </is>
      </c>
      <c r="E2" s="2" t="inlineStr">
        <is>
          <t>Dec. 31, 2020</t>
        </is>
      </c>
      <c r="F2" s="2" t="inlineStr">
        <is>
          <t>Dec. 31, 2019</t>
        </is>
      </c>
    </row>
    <row r="3">
      <c r="A3" s="3" t="inlineStr">
        <is>
          <t>Statement [Line Items]</t>
        </is>
      </c>
    </row>
    <row r="4">
      <c r="A4" s="4" t="inlineStr">
        <is>
          <t>Weighted average capital cost rate</t>
        </is>
      </c>
      <c r="B4" s="4" t="inlineStr">
        <is>
          <t>10.50%</t>
        </is>
      </c>
      <c r="E4" s="4" t="inlineStr">
        <is>
          <t>10.50%</t>
        </is>
      </c>
      <c r="F4" s="4" t="inlineStr">
        <is>
          <t>11.30%</t>
        </is>
      </c>
    </row>
    <row r="5">
      <c r="A5" s="4" t="inlineStr">
        <is>
          <t>Description Of Valuation Factor Used In Impairment Test</t>
        </is>
      </c>
      <c r="E5" s="11" t="n">
        <v>5.1967</v>
      </c>
    </row>
    <row r="6">
      <c r="A6" s="4" t="inlineStr">
        <is>
          <t>E2 Platform [member]</t>
        </is>
      </c>
    </row>
    <row r="7">
      <c r="A7" s="3" t="inlineStr">
        <is>
          <t>Statement [Line Items]</t>
        </is>
      </c>
    </row>
    <row r="8">
      <c r="A8" s="4" t="inlineStr">
        <is>
          <t>Weighted average capital cost rate</t>
        </is>
      </c>
      <c r="F8" s="4" t="inlineStr">
        <is>
          <t>10.60%</t>
        </is>
      </c>
    </row>
    <row r="9">
      <c r="A9" s="4" t="inlineStr">
        <is>
          <t>Increase in foreign exchange rate percent</t>
        </is>
      </c>
      <c r="F9" s="4" t="inlineStr">
        <is>
          <t>5.00%</t>
        </is>
      </c>
    </row>
    <row r="10">
      <c r="A10" s="4" t="inlineStr">
        <is>
          <t>Foreign exchange loss</t>
        </is>
      </c>
      <c r="F10" s="6" t="n">
        <v>91.09999999999999</v>
      </c>
    </row>
    <row r="11">
      <c r="A11" s="4" t="inlineStr">
        <is>
          <t>E2 Platform [member] | Financial Year Ended Thirty First December Two Thousand Nineteen [Member]</t>
        </is>
      </c>
    </row>
    <row r="12">
      <c r="A12" s="3" t="inlineStr">
        <is>
          <t>Statement [Line Items]</t>
        </is>
      </c>
    </row>
    <row r="13">
      <c r="A13" s="4" t="inlineStr">
        <is>
          <t>Increase in foreign exchange rate percent</t>
        </is>
      </c>
      <c r="E13" s="4" t="inlineStr">
        <is>
          <t>29.00%</t>
        </is>
      </c>
    </row>
    <row r="14">
      <c r="A14" s="4" t="inlineStr">
        <is>
          <t>E2 Platform [member] | Nine Months Ended Thirty September Two Thousand Twenty [Member]</t>
        </is>
      </c>
    </row>
    <row r="15">
      <c r="A15" s="3" t="inlineStr">
        <is>
          <t>Statement [Line Items]</t>
        </is>
      </c>
    </row>
    <row r="16">
      <c r="A16" s="4" t="inlineStr">
        <is>
          <t>Decrease in Foreign Exchange Rate Percent</t>
        </is>
      </c>
      <c r="E16" s="4" t="inlineStr">
        <is>
          <t>8.00%</t>
        </is>
      </c>
    </row>
    <row r="17">
      <c r="A17" s="4" t="inlineStr">
        <is>
          <t>Mid-Size / Super Mid-Size Platform [member]</t>
        </is>
      </c>
    </row>
    <row r="18">
      <c r="A18" s="3" t="inlineStr">
        <is>
          <t>Statement [Line Items]</t>
        </is>
      </c>
    </row>
    <row r="19">
      <c r="A19" s="4" t="inlineStr">
        <is>
          <t>Impairment losses</t>
        </is>
      </c>
      <c r="B19" s="8" t="n">
        <v>7</v>
      </c>
    </row>
    <row r="20">
      <c r="A20" s="4" t="inlineStr">
        <is>
          <t>Decrease in Foreign Exchange Rate Percent</t>
        </is>
      </c>
      <c r="B20" s="4" t="inlineStr">
        <is>
          <t>3.00%</t>
        </is>
      </c>
    </row>
    <row r="21">
      <c r="A21" s="4" t="inlineStr">
        <is>
          <t>Reversal</t>
        </is>
      </c>
      <c r="B21" s="6" t="n">
        <v>8.9</v>
      </c>
    </row>
    <row r="22">
      <c r="A22" s="4" t="inlineStr">
        <is>
          <t>Mid-Size / Super Mid-Size Platform [member] | Financial Year Ended Thirty First December Two Thousand Nineteen [Member]</t>
        </is>
      </c>
    </row>
    <row r="23">
      <c r="A23" s="3" t="inlineStr">
        <is>
          <t>Statement [Line Items]</t>
        </is>
      </c>
    </row>
    <row r="24">
      <c r="A24" s="4" t="inlineStr">
        <is>
          <t>Weighted average capital cost rate</t>
        </is>
      </c>
      <c r="C24" s="4" t="inlineStr">
        <is>
          <t>40.00%</t>
        </is>
      </c>
      <c r="D24" s="4" t="inlineStr">
        <is>
          <t>40.00%</t>
        </is>
      </c>
    </row>
    <row r="25">
      <c r="A25" s="4" t="inlineStr">
        <is>
          <t>Reversal</t>
        </is>
      </c>
      <c r="D25" s="6" t="n">
        <v>15.9</v>
      </c>
    </row>
    <row r="26">
      <c r="A26" s="4" t="inlineStr">
        <is>
          <t>Decrease In Levels Of Demand</t>
        </is>
      </c>
      <c r="E26" s="4" t="inlineStr">
        <is>
          <t>11.00%</t>
        </is>
      </c>
    </row>
    <row r="27">
      <c r="A27" s="4" t="inlineStr">
        <is>
          <t>Other Cash Generating Units [Member]</t>
        </is>
      </c>
    </row>
    <row r="28">
      <c r="A28" s="3" t="inlineStr">
        <is>
          <t>Statement [Line Items]</t>
        </is>
      </c>
    </row>
    <row r="29">
      <c r="A29" s="4" t="inlineStr">
        <is>
          <t>Impairment losses</t>
        </is>
      </c>
      <c r="E29" s="6" t="n">
        <v>3.8</v>
      </c>
    </row>
    <row r="30">
      <c r="A30" s="4" t="inlineStr">
        <is>
          <t>Bottom of range [member] | E2 Platform [member]</t>
        </is>
      </c>
    </row>
    <row r="31">
      <c r="A31" s="3" t="inlineStr">
        <is>
          <t>Statement [Line Items]</t>
        </is>
      </c>
    </row>
    <row r="32">
      <c r="A32" s="4" t="inlineStr">
        <is>
          <t>Impairment losses</t>
        </is>
      </c>
      <c r="F32" s="5" t="n">
        <v>153</v>
      </c>
    </row>
    <row r="33">
      <c r="A33" s="4" t="inlineStr">
        <is>
          <t>Bottom of range [member] | Other Cash Generating Units [Member]</t>
        </is>
      </c>
    </row>
    <row r="34">
      <c r="A34" s="3" t="inlineStr">
        <is>
          <t>Statement [Line Items]</t>
        </is>
      </c>
    </row>
    <row r="35">
      <c r="A35" s="4" t="inlineStr">
        <is>
          <t>Percentage Of Value In Use</t>
        </is>
      </c>
      <c r="E35" s="4" t="inlineStr">
        <is>
          <t>40.00%</t>
        </is>
      </c>
    </row>
    <row r="36">
      <c r="A36" s="4" t="inlineStr">
        <is>
          <t>Top of range [member] | E2 Platform [member]</t>
        </is>
      </c>
    </row>
    <row r="37">
      <c r="A37" s="3" t="inlineStr">
        <is>
          <t>Statement [Line Items]</t>
        </is>
      </c>
    </row>
    <row r="38">
      <c r="A38" s="4" t="inlineStr">
        <is>
          <t>Impairment losses</t>
        </is>
      </c>
      <c r="F38" s="5" t="n">
        <v>526</v>
      </c>
    </row>
    <row r="39">
      <c r="A39" s="4" t="inlineStr">
        <is>
          <t>Top of range [member] | Other Cash Generating Units [Member]</t>
        </is>
      </c>
    </row>
    <row r="40">
      <c r="A40" s="3" t="inlineStr">
        <is>
          <t>Statement [Line Items]</t>
        </is>
      </c>
    </row>
    <row r="41">
      <c r="A41" s="4" t="inlineStr">
        <is>
          <t>Percentage Of Value In Use</t>
        </is>
      </c>
      <c r="E41" s="4" t="inlineStr">
        <is>
          <t>1000.00%</t>
        </is>
      </c>
    </row>
    <row r="42">
      <c r="A42" s="4" t="inlineStr">
        <is>
          <t>Monitoring sensoring and radars CGU [member]</t>
        </is>
      </c>
    </row>
    <row r="43">
      <c r="A43" s="3" t="inlineStr">
        <is>
          <t>Statement [Line Items]</t>
        </is>
      </c>
    </row>
    <row r="44">
      <c r="A44" s="4" t="inlineStr">
        <is>
          <t>Impairment losses</t>
        </is>
      </c>
      <c r="F44" s="6" t="n">
        <v>71.59999999999999</v>
      </c>
    </row>
    <row r="45">
      <c r="A45" s="4" t="inlineStr">
        <is>
          <t>Monitoring sensoring and radars CGU [member] | E2 Platform [member]</t>
        </is>
      </c>
    </row>
    <row r="46">
      <c r="A46" s="3" t="inlineStr">
        <is>
          <t>Statement [Line Items]</t>
        </is>
      </c>
    </row>
    <row r="47">
      <c r="A47" s="4" t="inlineStr">
        <is>
          <t>Reversal</t>
        </is>
      </c>
      <c r="C47" s="6" t="n">
        <v>58.7</v>
      </c>
    </row>
    <row r="48">
      <c r="A48" s="4" t="inlineStr">
        <is>
          <t>Monitoring sensoring and radars CGU [member] | E2 Platform [member] | Financial Year Ended Thirty First December Two Thousand Nineteen [Member]</t>
        </is>
      </c>
    </row>
    <row r="49">
      <c r="A49" s="3" t="inlineStr">
        <is>
          <t>Statement [Line Items]</t>
        </is>
      </c>
    </row>
    <row r="50">
      <c r="A50" s="4" t="inlineStr">
        <is>
          <t>Increase in foreign exchange rate percent</t>
        </is>
      </c>
      <c r="C50" s="4" t="inlineStr">
        <is>
          <t>40.00%</t>
        </is>
      </c>
    </row>
    <row r="51">
      <c r="A51" s="4" t="inlineStr">
        <is>
          <t>Monitoring sensoring and radars CGU [member] | E2 Platform [member] | Six Months Ended Thirty June Two Thousand Twenty [Member]</t>
        </is>
      </c>
    </row>
    <row r="52">
      <c r="A52" s="3" t="inlineStr">
        <is>
          <t>Statement [Line Items]</t>
        </is>
      </c>
    </row>
    <row r="53">
      <c r="A53" s="4" t="inlineStr">
        <is>
          <t>Increase in foreign exchange rate percent</t>
        </is>
      </c>
      <c r="C53" s="4" t="inlineStr">
        <is>
          <t>3.00%</t>
        </is>
      </c>
    </row>
  </sheetData>
  <mergeCells count="3">
    <mergeCell ref="A1:A2"/>
    <mergeCell ref="B1:C1"/>
    <mergeCell ref="E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Accounts Payable - Summary of Trade Accounts Payable (Detail) - USD ($) $ in Millions</t>
        </is>
      </c>
      <c r="C1" s="2" t="inlineStr">
        <is>
          <t>Dec. 31, 2020</t>
        </is>
      </c>
      <c r="D1" s="2" t="inlineStr">
        <is>
          <t>Dec. 31, 2019</t>
        </is>
      </c>
    </row>
    <row r="2">
      <c r="A2" s="3" t="inlineStr">
        <is>
          <t>Trade and other payables [abstract]</t>
        </is>
      </c>
    </row>
    <row r="3">
      <c r="A3" s="4" t="inlineStr">
        <is>
          <t>Foreign suppliers</t>
        </is>
      </c>
      <c r="C3" s="6" t="n">
        <v>318.3</v>
      </c>
      <c r="D3" s="6" t="n">
        <v>300.9</v>
      </c>
    </row>
    <row r="4">
      <c r="A4" s="4" t="inlineStr">
        <is>
          <t>Risk partners</t>
        </is>
      </c>
      <c r="B4" s="4" t="inlineStr">
        <is>
          <t>[1]</t>
        </is>
      </c>
      <c r="C4" s="7" t="n">
        <v>101.3</v>
      </c>
      <c r="D4" s="7" t="n">
        <v>0.6</v>
      </c>
    </row>
    <row r="5">
      <c r="A5" s="4" t="inlineStr">
        <is>
          <t>Domestic suppliers</t>
        </is>
      </c>
      <c r="C5" s="7" t="n">
        <v>82.7</v>
      </c>
      <c r="D5" s="7" t="n">
        <v>56.5</v>
      </c>
    </row>
    <row r="6">
      <c r="A6" s="4" t="inlineStr">
        <is>
          <t>Trade accounts payable</t>
        </is>
      </c>
      <c r="C6" s="6" t="n">
        <v>502.3</v>
      </c>
      <c r="D6" s="8" t="n">
        <v>358</v>
      </c>
    </row>
    <row r="7"/>
    <row r="8">
      <c r="A8" s="4" t="inlineStr">
        <is>
          <t>[1]</t>
        </is>
      </c>
      <c r="B8" s="4" t="inlineStr">
        <is>
          <t>The Company’s risk-sharing suppliers/partners develop and produce significant aircraft components, including engines, hydraulic components, avionics, wings, tail sections, interior components, and fuselage parts. Certain contracts between the Company and these risk-sharing suppliers/partners are long-term and include deferral of payments for components and systems for a negotiated term after delivery. Once the risk-sharing suppliers/partners have been selected and the aircraft development and production program has commenced, changing suppliers is more challenging. For example, in the case of engines, the aircraft is specially designed to accommodate a given component, which cannot be easily replaced by another supplier without incurring delays and significant additional expense. This dependence makes the Company vulnerable to the performance, quality and financial position of its risk-sharing suppliers/partners. As of December 31, 2019, trade accounts payable due from risk-sharing partnes in relation to recurring supply of production components were mainly recorded and disclosed as liabilities held for sale (Note 5).</t>
        </is>
      </c>
    </row>
  </sheetData>
  <mergeCells count="3">
    <mergeCell ref="A1:B1"/>
    <mergeCell ref="A7:C7"/>
    <mergeCell ref="B8:C8"/>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2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34" customWidth="1" min="5" max="5"/>
    <col width="14" customWidth="1" min="6" max="6"/>
    <col width="14" customWidth="1" min="7" max="7"/>
    <col width="14" customWidth="1" min="8" max="8"/>
  </cols>
  <sheetData>
    <row r="1">
      <c r="A1" s="1" t="inlineStr">
        <is>
          <t>Loans and Financing - Summary of Loans and Financing (Detail) - USD ($) $ in Thousands</t>
        </is>
      </c>
      <c r="B1" s="2" t="inlineStr">
        <is>
          <t>Aug. 21, 2020</t>
        </is>
      </c>
      <c r="C1" s="2" t="inlineStr">
        <is>
          <t>Jun. 20, 2020</t>
        </is>
      </c>
      <c r="D1" s="2" t="inlineStr">
        <is>
          <t>Jun. 15, 2020</t>
        </is>
      </c>
      <c r="E1" s="2" t="inlineStr">
        <is>
          <t>Dec. 31, 2020</t>
        </is>
      </c>
      <c r="F1" s="2" t="inlineStr">
        <is>
          <t>Dec. 31, 2019</t>
        </is>
      </c>
      <c r="G1" s="2" t="inlineStr">
        <is>
          <t>Dec. 31, 2018</t>
        </is>
      </c>
      <c r="H1" s="2" t="inlineStr">
        <is>
          <t>Dec. 31, 2017</t>
        </is>
      </c>
    </row>
    <row r="2">
      <c r="A2" s="3" t="inlineStr">
        <is>
          <t>Disclosure of detailed information about loans and financing [line items]</t>
        </is>
      </c>
    </row>
    <row r="3">
      <c r="A3" s="4" t="inlineStr">
        <is>
          <t>Borrowings, maturity</t>
        </is>
      </c>
      <c r="B3" s="4" t="inlineStr">
        <is>
          <t>one year</t>
        </is>
      </c>
      <c r="C3" s="4" t="inlineStr">
        <is>
          <t>four years</t>
        </is>
      </c>
      <c r="D3" s="4" t="inlineStr">
        <is>
          <t>four years</t>
        </is>
      </c>
    </row>
    <row r="4">
      <c r="A4" s="4" t="inlineStr">
        <is>
          <t>Loans and financing</t>
        </is>
      </c>
      <c r="E4" s="8" t="n">
        <v>4448000</v>
      </c>
      <c r="F4" s="8" t="n">
        <v>91000</v>
      </c>
      <c r="G4" s="8" t="n">
        <v>3647600</v>
      </c>
      <c r="H4" s="8" t="n">
        <v>4198300</v>
      </c>
    </row>
    <row r="5">
      <c r="A5" s="4" t="inlineStr">
        <is>
          <t>Borrowing effective interest rate</t>
        </is>
      </c>
      <c r="B5" s="4" t="inlineStr">
        <is>
          <t>1.40%</t>
        </is>
      </c>
    </row>
    <row r="6">
      <c r="A6" s="4" t="inlineStr">
        <is>
          <t>Current portion</t>
        </is>
      </c>
      <c r="E6" s="5" t="n">
        <v>375500</v>
      </c>
      <c r="F6" s="5" t="n">
        <v>14900</v>
      </c>
    </row>
    <row r="7">
      <c r="A7" s="4" t="inlineStr">
        <is>
          <t>Non-current portion</t>
        </is>
      </c>
      <c r="E7" s="8" t="n">
        <v>4072500</v>
      </c>
      <c r="F7" s="5" t="n">
        <v>76100</v>
      </c>
    </row>
    <row r="8">
      <c r="A8" s="4" t="inlineStr">
        <is>
          <t>Project development [member]</t>
        </is>
      </c>
    </row>
    <row r="9">
      <c r="A9" s="3" t="inlineStr">
        <is>
          <t>Disclosure of detailed information about loans and financing [line items]</t>
        </is>
      </c>
    </row>
    <row r="10">
      <c r="A10" s="4" t="inlineStr">
        <is>
          <t>Contractual interest rate</t>
        </is>
      </c>
      <c r="E10" s="4" t="inlineStr">
        <is>
          <t>TJLP - 1.00%</t>
        </is>
      </c>
    </row>
    <row r="11">
      <c r="A11" s="4" t="inlineStr">
        <is>
          <t>Borrowings contractual interest rate</t>
        </is>
      </c>
      <c r="E11" s="4" t="inlineStr">
        <is>
          <t>1.00%</t>
        </is>
      </c>
    </row>
    <row r="12">
      <c r="A12" s="4" t="inlineStr">
        <is>
          <t>Effective interest rate</t>
        </is>
      </c>
      <c r="E12" s="4" t="inlineStr">
        <is>
          <t>TJLP - 1.00%</t>
        </is>
      </c>
    </row>
    <row r="13">
      <c r="A13" s="4" t="inlineStr">
        <is>
          <t>Borrowing effective interest rate</t>
        </is>
      </c>
      <c r="E13" s="4" t="inlineStr">
        <is>
          <t>1.00%</t>
        </is>
      </c>
    </row>
    <row r="14">
      <c r="A14" s="4" t="inlineStr">
        <is>
          <t>Export financing [member] | Other currencies [member]</t>
        </is>
      </c>
    </row>
    <row r="15">
      <c r="A15" s="3" t="inlineStr">
        <is>
          <t>Disclosure of detailed information about loans and financing [line items]</t>
        </is>
      </c>
    </row>
    <row r="16">
      <c r="A16" s="4" t="inlineStr">
        <is>
          <t>Loans and financing</t>
        </is>
      </c>
      <c r="E16" s="8" t="n">
        <v>4364500</v>
      </c>
      <c r="F16" s="5" t="n">
        <v>47900</v>
      </c>
    </row>
    <row r="17">
      <c r="A17" s="4" t="inlineStr">
        <is>
          <t>Export financing [member] | Local currency [member]</t>
        </is>
      </c>
    </row>
    <row r="18">
      <c r="A18" s="3" t="inlineStr">
        <is>
          <t>Disclosure of detailed information about loans and financing [line items]</t>
        </is>
      </c>
    </row>
    <row r="19">
      <c r="A19" s="4" t="inlineStr">
        <is>
          <t>Loans and financing</t>
        </is>
      </c>
      <c r="E19" s="8" t="n">
        <v>83500</v>
      </c>
      <c r="F19" s="5" t="n">
        <v>43100</v>
      </c>
    </row>
    <row r="20">
      <c r="A20" s="4" t="inlineStr">
        <is>
          <t>2028 [member] | Guaranteed Notes [member] | Other currencies [member]</t>
        </is>
      </c>
    </row>
    <row r="21">
      <c r="A21" s="3" t="inlineStr">
        <is>
          <t>Disclosure of detailed information about loans and financing [line items]</t>
        </is>
      </c>
    </row>
    <row r="22">
      <c r="A22" s="4" t="inlineStr">
        <is>
          <t>Borrowings, maturity</t>
        </is>
      </c>
      <c r="E22" s="4" t="inlineStr">
        <is>
          <t>2028</t>
        </is>
      </c>
    </row>
    <row r="23">
      <c r="A23" s="4" t="inlineStr">
        <is>
          <t>Loans and financing</t>
        </is>
      </c>
      <c r="E23" s="8" t="n">
        <v>3289000</v>
      </c>
    </row>
    <row r="24">
      <c r="A24" s="4" t="inlineStr">
        <is>
          <t>2028 [member] | Bottom of range [member] | Guaranteed Notes [member]</t>
        </is>
      </c>
    </row>
    <row r="25">
      <c r="A25" s="3" t="inlineStr">
        <is>
          <t>Disclosure of detailed information about loans and financing [line items]</t>
        </is>
      </c>
    </row>
    <row r="26">
      <c r="A26" s="4" t="inlineStr">
        <is>
          <t>Borrowings contractual interest rate</t>
        </is>
      </c>
      <c r="E26" s="4" t="inlineStr">
        <is>
          <t>5.05%</t>
        </is>
      </c>
    </row>
    <row r="27">
      <c r="A27" s="4" t="inlineStr">
        <is>
          <t>Borrowing effective interest rate</t>
        </is>
      </c>
      <c r="E27" s="4" t="inlineStr">
        <is>
          <t>5.05%</t>
        </is>
      </c>
    </row>
    <row r="28">
      <c r="A28" s="4" t="inlineStr">
        <is>
          <t>2028 [member] | Top of range [member] | Guaranteed Notes [member]</t>
        </is>
      </c>
    </row>
    <row r="29">
      <c r="A29" s="3" t="inlineStr">
        <is>
          <t>Disclosure of detailed information about loans and financing [line items]</t>
        </is>
      </c>
    </row>
    <row r="30">
      <c r="A30" s="4" t="inlineStr">
        <is>
          <t>Borrowings contractual interest rate</t>
        </is>
      </c>
      <c r="E30" s="4" t="inlineStr">
        <is>
          <t>6.95%</t>
        </is>
      </c>
    </row>
    <row r="31">
      <c r="A31" s="4" t="inlineStr">
        <is>
          <t>Borrowing effective interest rate</t>
        </is>
      </c>
      <c r="E31" s="4" t="inlineStr">
        <is>
          <t>7.42%</t>
        </is>
      </c>
    </row>
    <row r="32">
      <c r="A32" s="4" t="inlineStr">
        <is>
          <t>2030 [member] | Working capital [member] | Other currencies [member]</t>
        </is>
      </c>
    </row>
    <row r="33">
      <c r="A33" s="3" t="inlineStr">
        <is>
          <t>Disclosure of detailed information about loans and financing [line items]</t>
        </is>
      </c>
    </row>
    <row r="34">
      <c r="A34" s="4" t="inlineStr">
        <is>
          <t>Borrowings, maturity</t>
        </is>
      </c>
      <c r="E34" s="4" t="inlineStr">
        <is>
          <t>2030</t>
        </is>
      </c>
    </row>
    <row r="35">
      <c r="A35" s="4" t="inlineStr">
        <is>
          <t>Loans and financing</t>
        </is>
      </c>
      <c r="E35" s="8" t="n">
        <v>225200</v>
      </c>
    </row>
    <row r="36">
      <c r="A36" s="4" t="inlineStr">
        <is>
          <t>2030 [member] | Bottom of range [member] | Working capital [member]</t>
        </is>
      </c>
    </row>
    <row r="37">
      <c r="A37" s="3" t="inlineStr">
        <is>
          <t>Disclosure of detailed information about loans and financing [line items]</t>
        </is>
      </c>
    </row>
    <row r="38">
      <c r="A38" s="4" t="inlineStr">
        <is>
          <t>Borrowings contractual interest rate</t>
        </is>
      </c>
      <c r="E38" s="4" t="inlineStr">
        <is>
          <t>3.07%</t>
        </is>
      </c>
    </row>
    <row r="39">
      <c r="A39" s="4" t="inlineStr">
        <is>
          <t>Borrowing effective interest rate</t>
        </is>
      </c>
      <c r="E39" s="4" t="inlineStr">
        <is>
          <t>3.11%</t>
        </is>
      </c>
    </row>
    <row r="40">
      <c r="A40" s="4" t="inlineStr">
        <is>
          <t>2030 [member] | Top of range [member] | Working capital [member]</t>
        </is>
      </c>
    </row>
    <row r="41">
      <c r="A41" s="3" t="inlineStr">
        <is>
          <t>Disclosure of detailed information about loans and financing [line items]</t>
        </is>
      </c>
    </row>
    <row r="42">
      <c r="A42" s="4" t="inlineStr">
        <is>
          <t>Borrowings contractual interest rate</t>
        </is>
      </c>
      <c r="E42" s="4" t="inlineStr">
        <is>
          <t>4.50%</t>
        </is>
      </c>
    </row>
    <row r="43">
      <c r="A43" s="4" t="inlineStr">
        <is>
          <t>Borrowing effective interest rate</t>
        </is>
      </c>
      <c r="E43" s="4" t="inlineStr">
        <is>
          <t>4.50%</t>
        </is>
      </c>
    </row>
    <row r="44">
      <c r="A44" s="4" t="inlineStr">
        <is>
          <t>2021 [member] | Working capital [member]</t>
        </is>
      </c>
    </row>
    <row r="45">
      <c r="A45" s="3" t="inlineStr">
        <is>
          <t>Disclosure of detailed information about loans and financing [line items]</t>
        </is>
      </c>
    </row>
    <row r="46">
      <c r="A46" s="4" t="inlineStr">
        <is>
          <t>Borrowing effective interest rate</t>
        </is>
      </c>
      <c r="E46" s="4" t="inlineStr">
        <is>
          <t>0.00%</t>
        </is>
      </c>
    </row>
    <row r="47">
      <c r="A47" s="4" t="inlineStr">
        <is>
          <t>2021 [member] | Working capital [member] | London inter bank offered rate one [member]</t>
        </is>
      </c>
    </row>
    <row r="48">
      <c r="A48" s="3" t="inlineStr">
        <is>
          <t>Disclosure of detailed information about loans and financing [line items]</t>
        </is>
      </c>
    </row>
    <row r="49">
      <c r="A49" s="4" t="inlineStr">
        <is>
          <t>Contractual interest rate</t>
        </is>
      </c>
      <c r="E49" s="4" t="inlineStr">
        <is>
          <t>Libor 1M + 1.55%</t>
        </is>
      </c>
    </row>
    <row r="50">
      <c r="A50" s="4" t="inlineStr">
        <is>
          <t>Effective interest rate</t>
        </is>
      </c>
      <c r="E50" s="4" t="inlineStr">
        <is>
          <t>Libor 1M + 1.55%</t>
        </is>
      </c>
    </row>
    <row r="51">
      <c r="A51" s="4" t="inlineStr">
        <is>
          <t>2021 [member] | Working capital [member] | Other currencies [member]</t>
        </is>
      </c>
    </row>
    <row r="52">
      <c r="A52" s="3" t="inlineStr">
        <is>
          <t>Disclosure of detailed information about loans and financing [line items]</t>
        </is>
      </c>
    </row>
    <row r="53">
      <c r="A53" s="4" t="inlineStr">
        <is>
          <t>Borrowings, maturity</t>
        </is>
      </c>
      <c r="E53" s="4" t="inlineStr">
        <is>
          <t>2021</t>
        </is>
      </c>
    </row>
    <row r="54">
      <c r="A54" s="4" t="inlineStr">
        <is>
          <t>Loans and financing</t>
        </is>
      </c>
      <c r="E54" s="8" t="n">
        <v>14100</v>
      </c>
    </row>
    <row r="55">
      <c r="A55" s="4" t="inlineStr">
        <is>
          <t>2021 [member] | Working capital one [member]</t>
        </is>
      </c>
    </row>
    <row r="56">
      <c r="A56" s="3" t="inlineStr">
        <is>
          <t>Disclosure of detailed information about loans and financing [line items]</t>
        </is>
      </c>
    </row>
    <row r="57">
      <c r="A57" s="4" t="inlineStr">
        <is>
          <t>Borrowings contractual interest rate</t>
        </is>
      </c>
      <c r="E57" s="4" t="inlineStr">
        <is>
          <t>0.00%</t>
        </is>
      </c>
    </row>
    <row r="58">
      <c r="A58" s="4" t="inlineStr">
        <is>
          <t>2021 [member] | Working capital one [member] | London inter bank offered rate one [member]</t>
        </is>
      </c>
    </row>
    <row r="59">
      <c r="A59" s="3" t="inlineStr">
        <is>
          <t>Disclosure of detailed information about loans and financing [line items]</t>
        </is>
      </c>
    </row>
    <row r="60">
      <c r="A60" s="4" t="inlineStr">
        <is>
          <t>Borrowings contractual interest rate</t>
        </is>
      </c>
      <c r="E60" s="4" t="inlineStr">
        <is>
          <t>1.55%</t>
        </is>
      </c>
    </row>
    <row r="61">
      <c r="A61" s="4" t="inlineStr">
        <is>
          <t>Borrowing effective interest rate</t>
        </is>
      </c>
      <c r="E61" s="4" t="inlineStr">
        <is>
          <t>1.55%</t>
        </is>
      </c>
    </row>
    <row r="62">
      <c r="A62" s="4" t="inlineStr">
        <is>
          <t>2021 [member] | Working capital one [member] | Other currencies [member]</t>
        </is>
      </c>
    </row>
    <row r="63">
      <c r="A63" s="3" t="inlineStr">
        <is>
          <t>Disclosure of detailed information about loans and financing [line items]</t>
        </is>
      </c>
    </row>
    <row r="64">
      <c r="A64" s="4" t="inlineStr">
        <is>
          <t>Borrowings, maturity</t>
        </is>
      </c>
      <c r="E64" s="4" t="inlineStr">
        <is>
          <t>2021</t>
        </is>
      </c>
    </row>
    <row r="65">
      <c r="A65" s="4" t="inlineStr">
        <is>
          <t>Loans and financing</t>
        </is>
      </c>
      <c r="E65" s="8" t="n">
        <v>96000</v>
      </c>
    </row>
    <row r="66">
      <c r="A66" s="4" t="inlineStr">
        <is>
          <t>2022 [member] | Guaranteed Notes [member]</t>
        </is>
      </c>
    </row>
    <row r="67">
      <c r="A67" s="3" t="inlineStr">
        <is>
          <t>Disclosure of detailed information about loans and financing [line items]</t>
        </is>
      </c>
    </row>
    <row r="68">
      <c r="A68" s="4" t="inlineStr">
        <is>
          <t>Contractual interest rate</t>
        </is>
      </c>
      <c r="E68" s="4" t="inlineStr">
        <is>
          <t>IPCA + 10.00%</t>
        </is>
      </c>
    </row>
    <row r="69">
      <c r="A69" s="4" t="inlineStr">
        <is>
          <t>Borrowings contractual interest rate</t>
        </is>
      </c>
      <c r="E69" s="4" t="inlineStr">
        <is>
          <t>10.00%</t>
        </is>
      </c>
    </row>
    <row r="70">
      <c r="A70" s="4" t="inlineStr">
        <is>
          <t>Effective interest rate</t>
        </is>
      </c>
      <c r="E70" s="4" t="inlineStr">
        <is>
          <t>IPCA + 10.00%</t>
        </is>
      </c>
    </row>
    <row r="71">
      <c r="A71" s="4" t="inlineStr">
        <is>
          <t>Borrowing effective interest rate</t>
        </is>
      </c>
      <c r="E71" s="4" t="inlineStr">
        <is>
          <t>10.00%</t>
        </is>
      </c>
    </row>
    <row r="72">
      <c r="A72" s="4" t="inlineStr">
        <is>
          <t>2022 [member] | Guaranteed Notes [member] | Local currency [member]</t>
        </is>
      </c>
    </row>
    <row r="73">
      <c r="A73" s="3" t="inlineStr">
        <is>
          <t>Disclosure of detailed information about loans and financing [line items]</t>
        </is>
      </c>
    </row>
    <row r="74">
      <c r="A74" s="4" t="inlineStr">
        <is>
          <t>Borrowings, maturity</t>
        </is>
      </c>
      <c r="E74" s="4" t="inlineStr">
        <is>
          <t>2022</t>
        </is>
      </c>
    </row>
    <row r="75">
      <c r="A75" s="4" t="inlineStr">
        <is>
          <t>Loans and financing</t>
        </is>
      </c>
      <c r="E75" s="8" t="n">
        <v>2100</v>
      </c>
    </row>
    <row r="76">
      <c r="A76" s="4" t="inlineStr">
        <is>
          <t>2022 [member] | Working capital one [member] | London inter bank offered rate one [member]</t>
        </is>
      </c>
    </row>
    <row r="77">
      <c r="A77" s="3" t="inlineStr">
        <is>
          <t>Disclosure of detailed information about loans and financing [line items]</t>
        </is>
      </c>
    </row>
    <row r="78">
      <c r="A78" s="4" t="inlineStr">
        <is>
          <t>Contractual interest rate</t>
        </is>
      </c>
      <c r="E78" s="4" t="inlineStr">
        <is>
          <t>Libor 3M + 4.50%</t>
        </is>
      </c>
    </row>
    <row r="79">
      <c r="A79" s="4" t="inlineStr">
        <is>
          <t>Effective interest rate</t>
        </is>
      </c>
      <c r="E79" s="4" t="inlineStr">
        <is>
          <t>Libor 3M + 4.50%</t>
        </is>
      </c>
    </row>
    <row r="80">
      <c r="A80" s="4" t="inlineStr">
        <is>
          <t>2022 [member] | Working capital two [member] | London inter bank offered rate one [member]</t>
        </is>
      </c>
    </row>
    <row r="81">
      <c r="A81" s="3" t="inlineStr">
        <is>
          <t>Disclosure of detailed information about loans and financing [line items]</t>
        </is>
      </c>
    </row>
    <row r="82">
      <c r="A82" s="4" t="inlineStr">
        <is>
          <t>Borrowings contractual interest rate</t>
        </is>
      </c>
      <c r="E82" s="4" t="inlineStr">
        <is>
          <t>4.50%</t>
        </is>
      </c>
    </row>
    <row r="83">
      <c r="A83" s="4" t="inlineStr">
        <is>
          <t>Borrowing effective interest rate</t>
        </is>
      </c>
      <c r="E83" s="4" t="inlineStr">
        <is>
          <t>4.50%</t>
        </is>
      </c>
    </row>
    <row r="84">
      <c r="A84" s="4" t="inlineStr">
        <is>
          <t>2022 [member] | Working capital two [member] | Other currencies [member]</t>
        </is>
      </c>
    </row>
    <row r="85">
      <c r="A85" s="3" t="inlineStr">
        <is>
          <t>Disclosure of detailed information about loans and financing [line items]</t>
        </is>
      </c>
    </row>
    <row r="86">
      <c r="A86" s="4" t="inlineStr">
        <is>
          <t>Borrowings, maturity</t>
        </is>
      </c>
      <c r="E86" s="4" t="inlineStr">
        <is>
          <t>2022</t>
        </is>
      </c>
    </row>
    <row r="87">
      <c r="A87" s="4" t="inlineStr">
        <is>
          <t>Loans and financing</t>
        </is>
      </c>
      <c r="E87" s="8" t="n">
        <v>94100</v>
      </c>
    </row>
    <row r="88">
      <c r="A88" s="4" t="inlineStr">
        <is>
          <t>2022 [member] | Export financing [member]</t>
        </is>
      </c>
    </row>
    <row r="89">
      <c r="A89" s="3" t="inlineStr">
        <is>
          <t>Disclosure of detailed information about loans and financing [line items]</t>
        </is>
      </c>
    </row>
    <row r="90">
      <c r="A90" s="4" t="inlineStr">
        <is>
          <t>Contractual interest rate</t>
        </is>
      </c>
      <c r="E90" s="4" t="inlineStr">
        <is>
          <t>CDI + 3.60%</t>
        </is>
      </c>
    </row>
    <row r="91">
      <c r="A91" s="4" t="inlineStr">
        <is>
          <t>Borrowings contractual interest rate</t>
        </is>
      </c>
      <c r="E91" s="4" t="inlineStr">
        <is>
          <t>3.60%</t>
        </is>
      </c>
    </row>
    <row r="92">
      <c r="A92" s="4" t="inlineStr">
        <is>
          <t>Effective interest rate</t>
        </is>
      </c>
      <c r="E92" s="4" t="inlineStr">
        <is>
          <t>CDI + 3.60%</t>
        </is>
      </c>
    </row>
    <row r="93">
      <c r="A93" s="4" t="inlineStr">
        <is>
          <t>Borrowing effective interest rate</t>
        </is>
      </c>
      <c r="E93" s="4" t="inlineStr">
        <is>
          <t>3.60%</t>
        </is>
      </c>
    </row>
    <row r="94">
      <c r="A94" s="4" t="inlineStr">
        <is>
          <t>2022 [member] | Export financing [member] | Local currency [member]</t>
        </is>
      </c>
    </row>
    <row r="95">
      <c r="A95" s="3" t="inlineStr">
        <is>
          <t>Disclosure of detailed information about loans and financing [line items]</t>
        </is>
      </c>
    </row>
    <row r="96">
      <c r="A96" s="4" t="inlineStr">
        <is>
          <t>Borrowings, maturity</t>
        </is>
      </c>
      <c r="E96" s="4" t="inlineStr">
        <is>
          <t>2022</t>
        </is>
      </c>
    </row>
    <row r="97">
      <c r="A97" s="4" t="inlineStr">
        <is>
          <t>Loans and financing</t>
        </is>
      </c>
      <c r="E97" s="8" t="n">
        <v>52500</v>
      </c>
    </row>
    <row r="98">
      <c r="A98" s="4" t="inlineStr">
        <is>
          <t>2027 [member] | London inter bank offered rate one [member]</t>
        </is>
      </c>
    </row>
    <row r="99">
      <c r="A99" s="3" t="inlineStr">
        <is>
          <t>Disclosure of detailed information about loans and financing [line items]</t>
        </is>
      </c>
    </row>
    <row r="100">
      <c r="A100" s="4" t="inlineStr">
        <is>
          <t>Borrowings contractual interest rate</t>
        </is>
      </c>
      <c r="E100" s="4" t="inlineStr">
        <is>
          <t>2.88%</t>
        </is>
      </c>
    </row>
    <row r="101">
      <c r="A101" s="4" t="inlineStr">
        <is>
          <t>Borrowing effective interest rate</t>
        </is>
      </c>
      <c r="E101" s="4" t="inlineStr">
        <is>
          <t>2.88%</t>
        </is>
      </c>
    </row>
    <row r="102">
      <c r="A102" s="4" t="inlineStr">
        <is>
          <t>2027 [member] | Working capital [member] | Other currencies [member]</t>
        </is>
      </c>
    </row>
    <row r="103">
      <c r="A103" s="3" t="inlineStr">
        <is>
          <t>Disclosure of detailed information about loans and financing [line items]</t>
        </is>
      </c>
    </row>
    <row r="104">
      <c r="A104" s="4" t="inlineStr">
        <is>
          <t>Borrowings, maturity</t>
        </is>
      </c>
      <c r="E104" s="4" t="inlineStr">
        <is>
          <t>2027</t>
        </is>
      </c>
    </row>
    <row r="105">
      <c r="A105" s="4" t="inlineStr">
        <is>
          <t>Loans and financing</t>
        </is>
      </c>
      <c r="E105" s="8" t="n">
        <v>100800</v>
      </c>
    </row>
    <row r="106">
      <c r="A106" s="4" t="inlineStr">
        <is>
          <t>2027 [member] | Working capital one [member] | Other currencies [member]</t>
        </is>
      </c>
    </row>
    <row r="107">
      <c r="A107" s="3" t="inlineStr">
        <is>
          <t>Disclosure of detailed information about loans and financing [line items]</t>
        </is>
      </c>
    </row>
    <row r="108">
      <c r="A108" s="4" t="inlineStr">
        <is>
          <t>Borrowings, maturity</t>
        </is>
      </c>
      <c r="E108" s="4" t="inlineStr">
        <is>
          <t>2027</t>
        </is>
      </c>
    </row>
    <row r="109">
      <c r="A109" s="4" t="inlineStr">
        <is>
          <t>Loans and financing</t>
        </is>
      </c>
      <c r="E109" s="8" t="n">
        <v>22300</v>
      </c>
    </row>
    <row r="110">
      <c r="A110" s="4" t="inlineStr">
        <is>
          <t>2027 [member] | Working capital two [member]</t>
        </is>
      </c>
    </row>
    <row r="111">
      <c r="A111" s="3" t="inlineStr">
        <is>
          <t>Disclosure of detailed information about loans and financing [line items]</t>
        </is>
      </c>
    </row>
    <row r="112">
      <c r="A112" s="4" t="inlineStr">
        <is>
          <t>Borrowings contractual interest rate</t>
        </is>
      </c>
      <c r="E112" s="4" t="inlineStr">
        <is>
          <t>0.00%</t>
        </is>
      </c>
    </row>
    <row r="113">
      <c r="A113" s="4" t="inlineStr">
        <is>
          <t>Borrowing effective interest rate</t>
        </is>
      </c>
      <c r="E113" s="4" t="inlineStr">
        <is>
          <t>0.00%</t>
        </is>
      </c>
    </row>
    <row r="114">
      <c r="A114" s="4" t="inlineStr">
        <is>
          <t>2027 [member] | Working capital two [member] | London inter bank offered rate one [member]</t>
        </is>
      </c>
    </row>
    <row r="115">
      <c r="A115" s="3" t="inlineStr">
        <is>
          <t>Disclosure of detailed information about loans and financing [line items]</t>
        </is>
      </c>
    </row>
    <row r="116">
      <c r="A116" s="4" t="inlineStr">
        <is>
          <t>Contractual interest rate</t>
        </is>
      </c>
      <c r="E116" s="4" t="inlineStr">
        <is>
          <t>Libor 6M + 2.88%</t>
        </is>
      </c>
    </row>
    <row r="117">
      <c r="A117" s="4" t="inlineStr">
        <is>
          <t>Effective interest rate</t>
        </is>
      </c>
      <c r="E117" s="4" t="inlineStr">
        <is>
          <t>Libor 6M + 2.88%</t>
        </is>
      </c>
    </row>
    <row r="118">
      <c r="A118" s="4" t="inlineStr">
        <is>
          <t>2027 [member] | Project development [member]</t>
        </is>
      </c>
    </row>
    <row r="119">
      <c r="A119" s="3" t="inlineStr">
        <is>
          <t>Disclosure of detailed information about loans and financing [line items]</t>
        </is>
      </c>
    </row>
    <row r="120">
      <c r="A120" s="4" t="inlineStr">
        <is>
          <t>Contractual interest rate</t>
        </is>
      </c>
      <c r="E120" s="4" t="inlineStr">
        <is>
          <t>IPCA + 5.92%</t>
        </is>
      </c>
    </row>
    <row r="121">
      <c r="A121" s="4" t="inlineStr">
        <is>
          <t>Borrowings contractual interest rate</t>
        </is>
      </c>
      <c r="E121" s="4" t="inlineStr">
        <is>
          <t>5.92%</t>
        </is>
      </c>
    </row>
    <row r="122">
      <c r="A122" s="4" t="inlineStr">
        <is>
          <t>Effective interest rate</t>
        </is>
      </c>
      <c r="E122" s="4" t="inlineStr">
        <is>
          <t>IPCA + 5.92%</t>
        </is>
      </c>
    </row>
    <row r="123">
      <c r="A123" s="4" t="inlineStr">
        <is>
          <t>Borrowing effective interest rate</t>
        </is>
      </c>
      <c r="E123" s="4" t="inlineStr">
        <is>
          <t>5.92%</t>
        </is>
      </c>
    </row>
    <row r="124">
      <c r="A124" s="4" t="inlineStr">
        <is>
          <t>2027 [member] | Project development [member] | Local currency [member]</t>
        </is>
      </c>
    </row>
    <row r="125">
      <c r="A125" s="3" t="inlineStr">
        <is>
          <t>Disclosure of detailed information about loans and financing [line items]</t>
        </is>
      </c>
    </row>
    <row r="126">
      <c r="A126" s="4" t="inlineStr">
        <is>
          <t>Borrowings, maturity</t>
        </is>
      </c>
      <c r="E126" s="4" t="inlineStr">
        <is>
          <t>2027</t>
        </is>
      </c>
    </row>
    <row r="127">
      <c r="A127" s="4" t="inlineStr">
        <is>
          <t>Loans and financing</t>
        </is>
      </c>
      <c r="E127" s="8" t="n">
        <v>600</v>
      </c>
    </row>
    <row r="128">
      <c r="A128" s="4" t="inlineStr">
        <is>
          <t>2024 [member] | Working capital one [member] | Local currency [member]</t>
        </is>
      </c>
    </row>
    <row r="129">
      <c r="A129" s="3" t="inlineStr">
        <is>
          <t>Disclosure of detailed information about loans and financing [line items]</t>
        </is>
      </c>
    </row>
    <row r="130">
      <c r="A130" s="4" t="inlineStr">
        <is>
          <t>Borrowings, maturity</t>
        </is>
      </c>
      <c r="E130" s="4" t="inlineStr">
        <is>
          <t>2024</t>
        </is>
      </c>
    </row>
    <row r="131">
      <c r="A131" s="4" t="inlineStr">
        <is>
          <t>Loans and financing</t>
        </is>
      </c>
      <c r="E131" s="8" t="n">
        <v>2400</v>
      </c>
    </row>
    <row r="132">
      <c r="A132" s="4" t="inlineStr">
        <is>
          <t>2024 [member] | Export financing [member] | London inter bank offered rate one [member]</t>
        </is>
      </c>
    </row>
    <row r="133">
      <c r="A133" s="3" t="inlineStr">
        <is>
          <t>Disclosure of detailed information about loans and financing [line items]</t>
        </is>
      </c>
    </row>
    <row r="134">
      <c r="A134" s="4" t="inlineStr">
        <is>
          <t>Contractual interest rate</t>
        </is>
      </c>
      <c r="E134" s="4" t="inlineStr">
        <is>
          <t>Libor 3 M and 6 M +1.76% to 5.13%</t>
        </is>
      </c>
    </row>
    <row r="135">
      <c r="A135" s="4" t="inlineStr">
        <is>
          <t>Effective interest rate</t>
        </is>
      </c>
      <c r="E135" s="4" t="inlineStr">
        <is>
          <t>Libor 3 M and 6 M +1.76% to 6.33%</t>
        </is>
      </c>
    </row>
    <row r="136">
      <c r="A136" s="4" t="inlineStr">
        <is>
          <t>2024 [member] | Export financing [member] | Other currencies [member]</t>
        </is>
      </c>
    </row>
    <row r="137">
      <c r="A137" s="3" t="inlineStr">
        <is>
          <t>Disclosure of detailed information about loans and financing [line items]</t>
        </is>
      </c>
    </row>
    <row r="138">
      <c r="A138" s="4" t="inlineStr">
        <is>
          <t>Borrowings, maturity</t>
        </is>
      </c>
      <c r="E138" s="4" t="inlineStr">
        <is>
          <t>2024</t>
        </is>
      </c>
    </row>
    <row r="139">
      <c r="A139" s="4" t="inlineStr">
        <is>
          <t>Loans and financing</t>
        </is>
      </c>
      <c r="E139" s="8" t="n">
        <v>472100</v>
      </c>
    </row>
    <row r="140">
      <c r="A140" s="4" t="inlineStr">
        <is>
          <t>2024 [member] | Bottom of range [member] | London inter bank offered rate one [member]</t>
        </is>
      </c>
    </row>
    <row r="141">
      <c r="A141" s="3" t="inlineStr">
        <is>
          <t>Disclosure of detailed information about loans and financing [line items]</t>
        </is>
      </c>
    </row>
    <row r="142">
      <c r="A142" s="4" t="inlineStr">
        <is>
          <t>Borrowings contractual interest rate</t>
        </is>
      </c>
      <c r="E142" s="4" t="inlineStr">
        <is>
          <t>1.76%</t>
        </is>
      </c>
    </row>
    <row r="143">
      <c r="A143" s="4" t="inlineStr">
        <is>
          <t>Borrowing effective interest rate</t>
        </is>
      </c>
      <c r="E143" s="4" t="inlineStr">
        <is>
          <t>1.76%</t>
        </is>
      </c>
    </row>
    <row r="144">
      <c r="A144" s="4" t="inlineStr">
        <is>
          <t>2024 [member] | Bottom of range [member] | Working capital [member]</t>
        </is>
      </c>
    </row>
    <row r="145">
      <c r="A145" s="3" t="inlineStr">
        <is>
          <t>Disclosure of detailed information about loans and financing [line items]</t>
        </is>
      </c>
    </row>
    <row r="146">
      <c r="A146" s="4" t="inlineStr">
        <is>
          <t>Borrowings contractual interest rate</t>
        </is>
      </c>
      <c r="E146" s="4" t="inlineStr">
        <is>
          <t>7.96%</t>
        </is>
      </c>
    </row>
    <row r="147">
      <c r="A147" s="4" t="inlineStr">
        <is>
          <t>Borrowing effective interest rate</t>
        </is>
      </c>
      <c r="E147" s="4" t="inlineStr">
        <is>
          <t>7.96%</t>
        </is>
      </c>
    </row>
    <row r="148">
      <c r="A148" s="4" t="inlineStr">
        <is>
          <t>2024 [member] | Top of range [member] | London inter bank offered rate one [member]</t>
        </is>
      </c>
    </row>
    <row r="149">
      <c r="A149" s="3" t="inlineStr">
        <is>
          <t>Disclosure of detailed information about loans and financing [line items]</t>
        </is>
      </c>
    </row>
    <row r="150">
      <c r="A150" s="4" t="inlineStr">
        <is>
          <t>Borrowings contractual interest rate</t>
        </is>
      </c>
      <c r="E150" s="4" t="inlineStr">
        <is>
          <t>5.13%</t>
        </is>
      </c>
    </row>
    <row r="151">
      <c r="A151" s="4" t="inlineStr">
        <is>
          <t>Borrowing effective interest rate</t>
        </is>
      </c>
      <c r="E151" s="4" t="inlineStr">
        <is>
          <t>6.33%</t>
        </is>
      </c>
    </row>
    <row r="152">
      <c r="A152" s="4" t="inlineStr">
        <is>
          <t>2024 [member] | Top of range [member] | Working capital [member]</t>
        </is>
      </c>
    </row>
    <row r="153">
      <c r="A153" s="3" t="inlineStr">
        <is>
          <t>Disclosure of detailed information about loans and financing [line items]</t>
        </is>
      </c>
    </row>
    <row r="154">
      <c r="A154" s="4" t="inlineStr">
        <is>
          <t>Borrowings contractual interest rate</t>
        </is>
      </c>
      <c r="E154" s="4" t="inlineStr">
        <is>
          <t>17.32%</t>
        </is>
      </c>
    </row>
    <row r="155">
      <c r="A155" s="4" t="inlineStr">
        <is>
          <t>Borrowing effective interest rate</t>
        </is>
      </c>
      <c r="E155" s="4" t="inlineStr">
        <is>
          <t>17.32%</t>
        </is>
      </c>
    </row>
    <row r="156">
      <c r="A156" s="4" t="inlineStr">
        <is>
          <t>2037 [member] | Finance leasing [member] | London inter bank offered rate one [member]</t>
        </is>
      </c>
    </row>
    <row r="157">
      <c r="A157" s="3" t="inlineStr">
        <is>
          <t>Disclosure of detailed information about loans and financing [line items]</t>
        </is>
      </c>
    </row>
    <row r="158">
      <c r="A158" s="4" t="inlineStr">
        <is>
          <t>Borrowings contractual interest rate</t>
        </is>
      </c>
      <c r="E158" s="4" t="inlineStr">
        <is>
          <t>2.44%</t>
        </is>
      </c>
    </row>
    <row r="159">
      <c r="A159" s="4" t="inlineStr">
        <is>
          <t>Effective interest rate</t>
        </is>
      </c>
      <c r="E159" s="4" t="inlineStr">
        <is>
          <t>SIFMA Libor 1M + 2.44%</t>
        </is>
      </c>
    </row>
    <row r="160">
      <c r="A160" s="4" t="inlineStr">
        <is>
          <t>2037 [member] | Export financing [member] | Other currencies [member]</t>
        </is>
      </c>
    </row>
    <row r="161">
      <c r="A161" s="3" t="inlineStr">
        <is>
          <t>Disclosure of detailed information about loans and financing [line items]</t>
        </is>
      </c>
    </row>
    <row r="162">
      <c r="A162" s="4" t="inlineStr">
        <is>
          <t>Borrowings, maturity</t>
        </is>
      </c>
      <c r="E162" s="4" t="inlineStr">
        <is>
          <t xml:space="preserve">2037 </t>
        </is>
      </c>
    </row>
    <row r="163">
      <c r="A163" s="4" t="inlineStr">
        <is>
          <t>2037 [member] | Property, plant and equipment [member] | London inter bank offered rate one [member]</t>
        </is>
      </c>
    </row>
    <row r="164">
      <c r="A164" s="3" t="inlineStr">
        <is>
          <t>Disclosure of detailed information about loans and financing [line items]</t>
        </is>
      </c>
    </row>
    <row r="165">
      <c r="A165" s="4" t="inlineStr">
        <is>
          <t>Contractual interest rate</t>
        </is>
      </c>
      <c r="E165" s="4" t="inlineStr">
        <is>
          <t>SIFMA Libor 1M + 2.44% aa</t>
        </is>
      </c>
    </row>
    <row r="166">
      <c r="A166" s="4" t="inlineStr">
        <is>
          <t>2037 [member] | Property, plant and equipment [member] | Other currencies [member]</t>
        </is>
      </c>
    </row>
    <row r="167">
      <c r="A167" s="3" t="inlineStr">
        <is>
          <t>Disclosure of detailed information about loans and financing [line items]</t>
        </is>
      </c>
    </row>
    <row r="168">
      <c r="A168" s="4" t="inlineStr">
        <is>
          <t>Loans and financing</t>
        </is>
      </c>
      <c r="E168" s="8" t="n">
        <v>50900</v>
      </c>
    </row>
    <row r="169">
      <c r="A169" s="4" t="inlineStr">
        <is>
          <t>2023 [member] | Working capital [member]</t>
        </is>
      </c>
    </row>
    <row r="170">
      <c r="A170" s="3" t="inlineStr">
        <is>
          <t>Disclosure of detailed information about loans and financing [line items]</t>
        </is>
      </c>
    </row>
    <row r="171">
      <c r="A171" s="4" t="inlineStr">
        <is>
          <t>Contractual interest rate</t>
        </is>
      </c>
      <c r="E171" s="4" t="inlineStr">
        <is>
          <t>CDI + 0.42%</t>
        </is>
      </c>
    </row>
    <row r="172">
      <c r="A172" s="4" t="inlineStr">
        <is>
          <t>Borrowings contractual interest rate</t>
        </is>
      </c>
      <c r="E172" s="4" t="inlineStr">
        <is>
          <t>0.42%</t>
        </is>
      </c>
    </row>
    <row r="173">
      <c r="A173" s="4" t="inlineStr">
        <is>
          <t>Effective interest rate</t>
        </is>
      </c>
      <c r="E173" s="4" t="inlineStr">
        <is>
          <t>CDI + 0.42%</t>
        </is>
      </c>
    </row>
    <row r="174">
      <c r="A174" s="4" t="inlineStr">
        <is>
          <t>Borrowing effective interest rate</t>
        </is>
      </c>
      <c r="E174" s="4" t="inlineStr">
        <is>
          <t>0.42%</t>
        </is>
      </c>
    </row>
    <row r="175">
      <c r="A175" s="4" t="inlineStr">
        <is>
          <t>2023 [member] | Working capital [member] | Local currency [member]</t>
        </is>
      </c>
    </row>
    <row r="176">
      <c r="A176" s="3" t="inlineStr">
        <is>
          <t>Disclosure of detailed information about loans and financing [line items]</t>
        </is>
      </c>
    </row>
    <row r="177">
      <c r="A177" s="4" t="inlineStr">
        <is>
          <t>Borrowings, maturity</t>
        </is>
      </c>
      <c r="E177" s="4" t="inlineStr">
        <is>
          <t>2023</t>
        </is>
      </c>
    </row>
    <row r="178">
      <c r="A178" s="4" t="inlineStr">
        <is>
          <t>Loans and financing</t>
        </is>
      </c>
      <c r="E178" s="8" t="n">
        <v>600</v>
      </c>
    </row>
    <row r="179">
      <c r="A179" s="4" t="inlineStr">
        <is>
          <t>2023 [member] | Working capital one [member]</t>
        </is>
      </c>
    </row>
    <row r="180">
      <c r="A180" s="3" t="inlineStr">
        <is>
          <t>Disclosure of detailed information about loans and financing [line items]</t>
        </is>
      </c>
    </row>
    <row r="181">
      <c r="A181" s="4" t="inlineStr">
        <is>
          <t>Contractual interest rate</t>
        </is>
      </c>
      <c r="E181" s="4" t="inlineStr">
        <is>
          <t>IPCA + 0.89% to 2.98%</t>
        </is>
      </c>
    </row>
    <row r="182">
      <c r="A182" s="4" t="inlineStr">
        <is>
          <t>2023 [member] | Working capital two [member]</t>
        </is>
      </c>
    </row>
    <row r="183">
      <c r="A183" s="3" t="inlineStr">
        <is>
          <t>Disclosure of detailed information about loans and financing [line items]</t>
        </is>
      </c>
    </row>
    <row r="184">
      <c r="A184" s="4" t="inlineStr">
        <is>
          <t>Effective interest rate</t>
        </is>
      </c>
      <c r="E184" s="4" t="inlineStr">
        <is>
          <t>IPCA + 0.89% to 2.98%</t>
        </is>
      </c>
    </row>
    <row r="185">
      <c r="A185" s="4" t="inlineStr">
        <is>
          <t>2023 [member] | Working capital two [member] | Local currency [member]</t>
        </is>
      </c>
    </row>
    <row r="186">
      <c r="A186" s="3" t="inlineStr">
        <is>
          <t>Disclosure of detailed information about loans and financing [line items]</t>
        </is>
      </c>
    </row>
    <row r="187">
      <c r="A187" s="4" t="inlineStr">
        <is>
          <t>Borrowings, maturity</t>
        </is>
      </c>
      <c r="E187" s="4" t="inlineStr">
        <is>
          <t>2023</t>
        </is>
      </c>
    </row>
    <row r="188">
      <c r="A188" s="4" t="inlineStr">
        <is>
          <t>Loans and financing</t>
        </is>
      </c>
      <c r="E188" s="8" t="n">
        <v>800</v>
      </c>
    </row>
    <row r="189">
      <c r="A189" s="4" t="inlineStr">
        <is>
          <t>2023 [member] | Project development [member]</t>
        </is>
      </c>
    </row>
    <row r="190">
      <c r="A190" s="3" t="inlineStr">
        <is>
          <t>Disclosure of detailed information about loans and financing [line items]</t>
        </is>
      </c>
    </row>
    <row r="191">
      <c r="A191" s="4" t="inlineStr">
        <is>
          <t>Borrowings contractual interest rate</t>
        </is>
      </c>
      <c r="E191" s="4" t="inlineStr">
        <is>
          <t>3.50%</t>
        </is>
      </c>
    </row>
    <row r="192">
      <c r="A192" s="4" t="inlineStr">
        <is>
          <t>Borrowing effective interest rate</t>
        </is>
      </c>
      <c r="E192" s="4" t="inlineStr">
        <is>
          <t>3.50%</t>
        </is>
      </c>
    </row>
    <row r="193">
      <c r="A193" s="4" t="inlineStr">
        <is>
          <t>2023 [member] | Project development [member] | Local currency [member]</t>
        </is>
      </c>
    </row>
    <row r="194">
      <c r="A194" s="3" t="inlineStr">
        <is>
          <t>Disclosure of detailed information about loans and financing [line items]</t>
        </is>
      </c>
    </row>
    <row r="195">
      <c r="A195" s="4" t="inlineStr">
        <is>
          <t>Borrowings, maturity</t>
        </is>
      </c>
      <c r="E195" s="4" t="inlineStr">
        <is>
          <t>2023</t>
        </is>
      </c>
    </row>
    <row r="196">
      <c r="A196" s="4" t="inlineStr">
        <is>
          <t>Loans and financing</t>
        </is>
      </c>
      <c r="E196" s="8" t="n">
        <v>24500</v>
      </c>
      <c r="F196" s="5" t="n">
        <v>43100</v>
      </c>
    </row>
    <row r="197">
      <c r="A197" s="4" t="inlineStr">
        <is>
          <t>2023 [member] | Bottom of range [member] | Working capital two [member]</t>
        </is>
      </c>
    </row>
    <row r="198">
      <c r="A198" s="3" t="inlineStr">
        <is>
          <t>Disclosure of detailed information about loans and financing [line items]</t>
        </is>
      </c>
    </row>
    <row r="199">
      <c r="A199" s="4" t="inlineStr">
        <is>
          <t>Borrowings contractual interest rate</t>
        </is>
      </c>
      <c r="E199" s="4" t="inlineStr">
        <is>
          <t>0.89%</t>
        </is>
      </c>
    </row>
    <row r="200">
      <c r="A200" s="4" t="inlineStr">
        <is>
          <t>2023 [member] | Top of range [member] | Working capital two [member]</t>
        </is>
      </c>
    </row>
    <row r="201">
      <c r="A201" s="3" t="inlineStr">
        <is>
          <t>Disclosure of detailed information about loans and financing [line items]</t>
        </is>
      </c>
    </row>
    <row r="202">
      <c r="A202" s="4" t="inlineStr">
        <is>
          <t>Borrowings contractual interest rate</t>
        </is>
      </c>
      <c r="E202" s="4" t="inlineStr">
        <is>
          <t>2.98%</t>
        </is>
      </c>
    </row>
    <row r="203">
      <c r="A203" s="4" t="inlineStr">
        <is>
          <t>2037 [member] | Property, plant and equipment [member] | Other currencies [member]</t>
        </is>
      </c>
    </row>
    <row r="204">
      <c r="A204" s="3" t="inlineStr">
        <is>
          <t>Disclosure of detailed information about loans and financing [line items]</t>
        </is>
      </c>
    </row>
    <row r="205">
      <c r="A205" s="4" t="inlineStr">
        <is>
          <t>Loans and financing</t>
        </is>
      </c>
      <c r="F205" s="8" t="n">
        <v>479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N67"/>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 width="14" customWidth="1" min="7" max="7"/>
    <col width="14" customWidth="1" min="8" max="8"/>
    <col width="14" customWidth="1" min="9" max="9"/>
    <col width="17" customWidth="1" min="10" max="10"/>
    <col width="14" customWidth="1" min="11" max="11"/>
    <col width="80" customWidth="1" min="12" max="12"/>
    <col width="14" customWidth="1" min="13" max="13"/>
    <col width="14" customWidth="1" min="14" max="14"/>
  </cols>
  <sheetData>
    <row r="1">
      <c r="A1" s="1" t="inlineStr">
        <is>
          <t>Loans and Financing - Additional Information (Detail) - USD ($) $ in Millions</t>
        </is>
      </c>
      <c r="B1" s="2" t="inlineStr">
        <is>
          <t>Nov. 30, 2020</t>
        </is>
      </c>
      <c r="C1" s="2" t="inlineStr">
        <is>
          <t>Sep. 30, 2020</t>
        </is>
      </c>
      <c r="D1" s="2" t="inlineStr">
        <is>
          <t>Sep. 23, 2020</t>
        </is>
      </c>
      <c r="E1" s="2" t="inlineStr">
        <is>
          <t>Aug. 21, 2020</t>
        </is>
      </c>
      <c r="F1" s="2" t="inlineStr">
        <is>
          <t>Jun. 20, 2020</t>
        </is>
      </c>
      <c r="G1" s="2" t="inlineStr">
        <is>
          <t>Jun. 15, 2020</t>
        </is>
      </c>
      <c r="H1" s="2" t="inlineStr">
        <is>
          <t>Mar. 10, 2020</t>
        </is>
      </c>
      <c r="I1" s="2" t="inlineStr">
        <is>
          <t>Jun. 15, 2012</t>
        </is>
      </c>
      <c r="J1" s="2" t="inlineStr">
        <is>
          <t>Feb. 28, 2017</t>
        </is>
      </c>
      <c r="K1" s="2" t="inlineStr">
        <is>
          <t>Jun. 30, 2015</t>
        </is>
      </c>
      <c r="L1" s="2" t="inlineStr">
        <is>
          <t>Dec. 31, 2020</t>
        </is>
      </c>
      <c r="M1" s="2" t="inlineStr">
        <is>
          <t>Jun. 26, 2020</t>
        </is>
      </c>
      <c r="N1" s="2" t="inlineStr">
        <is>
          <t>Dec. 31, 2019</t>
        </is>
      </c>
    </row>
    <row r="2">
      <c r="A2" s="3" t="inlineStr">
        <is>
          <t>Disclosure of detailed information about loans and financing [line items]</t>
        </is>
      </c>
    </row>
    <row r="3">
      <c r="A3" s="4" t="inlineStr">
        <is>
          <t>Borrowing interest rate</t>
        </is>
      </c>
      <c r="E3" s="4" t="inlineStr">
        <is>
          <t>1.40%</t>
        </is>
      </c>
    </row>
    <row r="4">
      <c r="A4" s="4" t="inlineStr">
        <is>
          <t>Assets pledged and bank guarantees as collateral for loans</t>
        </is>
      </c>
      <c r="L4" s="6" t="n">
        <v>502.8</v>
      </c>
      <c r="N4" s="8" t="n">
        <v>164</v>
      </c>
    </row>
    <row r="5">
      <c r="A5" s="4" t="inlineStr">
        <is>
          <t>Borrowings, maturity date</t>
        </is>
      </c>
      <c r="E5" s="4" t="inlineStr">
        <is>
          <t>one year</t>
        </is>
      </c>
      <c r="F5" s="4" t="inlineStr">
        <is>
          <t>four years</t>
        </is>
      </c>
      <c r="G5" s="4" t="inlineStr">
        <is>
          <t>four years</t>
        </is>
      </c>
    </row>
    <row r="6">
      <c r="A6" s="4" t="inlineStr">
        <is>
          <t>Proportion of ownership interest in subsidiary</t>
        </is>
      </c>
      <c r="B6" s="4" t="inlineStr">
        <is>
          <t>52.80%</t>
        </is>
      </c>
    </row>
    <row r="7">
      <c r="A7" s="4" t="inlineStr">
        <is>
          <t>Loan and Fianncing Repurchase Maximum Amount</t>
        </is>
      </c>
      <c r="C7" s="6" t="n">
        <v>82.3</v>
      </c>
    </row>
    <row r="8">
      <c r="A8" s="4" t="inlineStr">
        <is>
          <t>Loan And Financing Remaining Amount</t>
        </is>
      </c>
      <c r="C8" s="7" t="n">
        <v>458.2</v>
      </c>
    </row>
    <row r="9">
      <c r="A9" s="4" t="inlineStr">
        <is>
          <t>Total borrowing costs incurred</t>
        </is>
      </c>
      <c r="F9" s="8" t="n">
        <v>615</v>
      </c>
      <c r="G9" s="8" t="n">
        <v>615</v>
      </c>
    </row>
    <row r="10">
      <c r="A10" s="4" t="inlineStr">
        <is>
          <t>Borrowings</t>
        </is>
      </c>
      <c r="E10" s="6" t="n">
        <v>97.2</v>
      </c>
    </row>
    <row r="11">
      <c r="A11" s="4" t="inlineStr">
        <is>
          <t>U.S. dollar [member]</t>
        </is>
      </c>
    </row>
    <row r="12">
      <c r="A12" s="3" t="inlineStr">
        <is>
          <t>Disclosure of detailed information about loans and financing [line items]</t>
        </is>
      </c>
    </row>
    <row r="13">
      <c r="A13" s="4" t="inlineStr">
        <is>
          <t>Proportion of loans denominated in foreign currency subject to fixed interest rate</t>
        </is>
      </c>
      <c r="L13" s="4" t="inlineStr">
        <is>
          <t>97.60%</t>
        </is>
      </c>
    </row>
    <row r="14">
      <c r="A14" s="4" t="inlineStr">
        <is>
          <t>Weighted average interest rate</t>
        </is>
      </c>
      <c r="L14" s="4" t="inlineStr">
        <is>
          <t>5.03%</t>
        </is>
      </c>
      <c r="N14" s="4" t="inlineStr">
        <is>
          <t>5.27%</t>
        </is>
      </c>
    </row>
    <row r="15">
      <c r="A15" s="4" t="inlineStr">
        <is>
          <t>Brazilian Real [member]</t>
        </is>
      </c>
    </row>
    <row r="16">
      <c r="A16" s="3" t="inlineStr">
        <is>
          <t>Disclosure of detailed information about loans and financing [line items]</t>
        </is>
      </c>
    </row>
    <row r="17">
      <c r="A17" s="4" t="inlineStr">
        <is>
          <t>Proportion of loans denominated in foreign currency subject to fixed interest rate</t>
        </is>
      </c>
      <c r="L17" s="4" t="inlineStr">
        <is>
          <t>1.90%</t>
        </is>
      </c>
    </row>
    <row r="18">
      <c r="A18" s="4" t="inlineStr">
        <is>
          <t>Weighted average interest rate</t>
        </is>
      </c>
      <c r="L18" s="4" t="inlineStr">
        <is>
          <t>2.51%</t>
        </is>
      </c>
      <c r="N18" s="4" t="inlineStr">
        <is>
          <t>1.52%</t>
        </is>
      </c>
    </row>
    <row r="19">
      <c r="A19" s="4" t="inlineStr">
        <is>
          <t>Euro [member]</t>
        </is>
      </c>
    </row>
    <row r="20">
      <c r="A20" s="3" t="inlineStr">
        <is>
          <t>Disclosure of detailed information about loans and financing [line items]</t>
        </is>
      </c>
    </row>
    <row r="21">
      <c r="A21" s="4" t="inlineStr">
        <is>
          <t>Proportion of loans denominated in foreign currency subject to fixed interest rate</t>
        </is>
      </c>
      <c r="L21" s="4" t="inlineStr">
        <is>
          <t>0.50%</t>
        </is>
      </c>
      <c r="N21" s="4" t="inlineStr">
        <is>
          <t>0.00%</t>
        </is>
      </c>
    </row>
    <row r="22">
      <c r="A22" s="4" t="inlineStr">
        <is>
          <t>Embraer S.A [member]</t>
        </is>
      </c>
    </row>
    <row r="23">
      <c r="A23" s="3" t="inlineStr">
        <is>
          <t>Disclosure of detailed information about loans and financing [line items]</t>
        </is>
      </c>
    </row>
    <row r="24">
      <c r="A24" s="4" t="inlineStr">
        <is>
          <t>Guaranteed notes issued</t>
        </is>
      </c>
      <c r="I24" s="8" t="n">
        <v>500</v>
      </c>
    </row>
    <row r="25">
      <c r="A25" s="4" t="inlineStr">
        <is>
          <t>Borrowing interest rate</t>
        </is>
      </c>
      <c r="I25" s="4" t="inlineStr">
        <is>
          <t>5.15%</t>
        </is>
      </c>
    </row>
    <row r="26">
      <c r="A26" s="4" t="inlineStr">
        <is>
          <t>Borrowings, maturity date</t>
        </is>
      </c>
      <c r="D26" s="4" t="inlineStr">
        <is>
          <t>2022</t>
        </is>
      </c>
      <c r="L26" s="4" t="inlineStr">
        <is>
          <t>June 15, 2022</t>
        </is>
      </c>
    </row>
    <row r="27">
      <c r="A27" s="4" t="inlineStr">
        <is>
          <t>Loan and Fianncing Repurchase Maximum Amount</t>
        </is>
      </c>
      <c r="C27" s="7" t="n">
        <v>167.7</v>
      </c>
    </row>
    <row r="28">
      <c r="A28" s="4" t="inlineStr">
        <is>
          <t>Loan And Financing Remaining Amount</t>
        </is>
      </c>
      <c r="C28" s="7" t="n">
        <v>332.3</v>
      </c>
    </row>
    <row r="29">
      <c r="A29" s="4" t="inlineStr">
        <is>
          <t>Embraer Netherlands Finance BV [member]</t>
        </is>
      </c>
    </row>
    <row r="30">
      <c r="A30" s="3" t="inlineStr">
        <is>
          <t>Disclosure of detailed information about loans and financing [line items]</t>
        </is>
      </c>
    </row>
    <row r="31">
      <c r="A31" s="4" t="inlineStr">
        <is>
          <t>Guaranteed notes issued</t>
        </is>
      </c>
      <c r="C31" s="8" t="n">
        <v>750</v>
      </c>
    </row>
    <row r="32">
      <c r="A32" s="4" t="inlineStr">
        <is>
          <t>Borrowing interest rate</t>
        </is>
      </c>
      <c r="C32" s="4" t="inlineStr">
        <is>
          <t>6.95%</t>
        </is>
      </c>
    </row>
    <row r="33">
      <c r="A33" s="4" t="inlineStr">
        <is>
          <t>Borrowings, maturity date</t>
        </is>
      </c>
      <c r="C33" s="4" t="inlineStr">
        <is>
          <t>January 17, 2028</t>
        </is>
      </c>
    </row>
    <row r="34">
      <c r="A34" s="4" t="inlineStr">
        <is>
          <t>Yaborã Indústria Aeronáutica S.A. [member]</t>
        </is>
      </c>
    </row>
    <row r="35">
      <c r="A35" s="3" t="inlineStr">
        <is>
          <t>Disclosure of detailed information about loans and financing [line items]</t>
        </is>
      </c>
    </row>
    <row r="36">
      <c r="A36" s="4" t="inlineStr">
        <is>
          <t>Borrowings, maturity date</t>
        </is>
      </c>
      <c r="D36" s="4" t="inlineStr">
        <is>
          <t>2023</t>
        </is>
      </c>
    </row>
    <row r="37">
      <c r="A37" s="4" t="inlineStr">
        <is>
          <t>Yaborã Indústria Aeronáutica S.A. [member] | Supplemental Indentures [Member]</t>
        </is>
      </c>
    </row>
    <row r="38">
      <c r="A38" s="3" t="inlineStr">
        <is>
          <t>Disclosure of detailed information about loans and financing [line items]</t>
        </is>
      </c>
    </row>
    <row r="39">
      <c r="A39" s="4" t="inlineStr">
        <is>
          <t>Proportion of ownership interest in subsidiary</t>
        </is>
      </c>
      <c r="H39" s="4" t="inlineStr">
        <is>
          <t>100.00%</t>
        </is>
      </c>
    </row>
    <row r="40">
      <c r="A40" s="4" t="inlineStr">
        <is>
          <t>Existing Notes [member]</t>
        </is>
      </c>
    </row>
    <row r="41">
      <c r="A41" s="3" t="inlineStr">
        <is>
          <t>Disclosure of detailed information about loans and financing [line items]</t>
        </is>
      </c>
    </row>
    <row r="42">
      <c r="A42" s="4" t="inlineStr">
        <is>
          <t>Description of exchange of existing bonds</t>
        </is>
      </c>
      <c r="L42" s="4" t="inlineStr">
        <is>
          <t>Between August and September 2013, through its subsidiary Embraer Overseas Limited, Embraer S.A. (&amp;#8220;the Parent Company&amp;#8221;) made an offer to exchange existing bonds maturing in 2017 (settled in January 2017) and 2020 for &amp;#8220;New Notes&amp;#8221; maturing in 2023.</t>
        </is>
      </c>
    </row>
    <row r="43">
      <c r="A43" s="4" t="inlineStr">
        <is>
          <t>Aggregate principal amount of notes exchange</t>
        </is>
      </c>
      <c r="L43" s="8" t="n">
        <v>146399</v>
      </c>
    </row>
    <row r="44">
      <c r="A44" s="4" t="inlineStr">
        <is>
          <t>6.375% p.a., due on January 15, 2020 [member]</t>
        </is>
      </c>
    </row>
    <row r="45">
      <c r="A45" s="3" t="inlineStr">
        <is>
          <t>Disclosure of detailed information about loans and financing [line items]</t>
        </is>
      </c>
    </row>
    <row r="46">
      <c r="A46" s="4" t="inlineStr">
        <is>
          <t>Aggregate principal amount of notes exchange</t>
        </is>
      </c>
      <c r="L46" s="6" t="n">
        <v>337.2</v>
      </c>
    </row>
    <row r="47">
      <c r="A47" s="4" t="inlineStr">
        <is>
          <t>Percentage of aggregate principal notes exchange</t>
        </is>
      </c>
      <c r="L47" s="4" t="inlineStr">
        <is>
          <t>54.95%</t>
        </is>
      </c>
    </row>
    <row r="48">
      <c r="A48" s="4" t="inlineStr">
        <is>
          <t>5.696%, maturing on September 16, 2023 [member]</t>
        </is>
      </c>
    </row>
    <row r="49">
      <c r="A49" s="3" t="inlineStr">
        <is>
          <t>Disclosure of detailed information about loans and financing [line items]</t>
        </is>
      </c>
    </row>
    <row r="50">
      <c r="A50" s="4" t="inlineStr">
        <is>
          <t>Guaranteed notes issued</t>
        </is>
      </c>
      <c r="L50" s="6" t="n">
        <v>540.5</v>
      </c>
    </row>
    <row r="51">
      <c r="A51" s="4" t="inlineStr">
        <is>
          <t>Borrowing interest rate</t>
        </is>
      </c>
      <c r="L51" s="4" t="inlineStr">
        <is>
          <t>5.696%</t>
        </is>
      </c>
    </row>
    <row r="52">
      <c r="A52" s="4" t="inlineStr">
        <is>
          <t>Borrowings, maturity date</t>
        </is>
      </c>
      <c r="L52" s="4" t="inlineStr">
        <is>
          <t>September 16, 2023</t>
        </is>
      </c>
    </row>
    <row r="53">
      <c r="A53" s="4" t="inlineStr">
        <is>
          <t>5.05% p.a., due on June 15, 2025 [member] | Embraer Netherlands Finance BV [member]</t>
        </is>
      </c>
    </row>
    <row r="54">
      <c r="A54" s="3" t="inlineStr">
        <is>
          <t>Disclosure of detailed information about loans and financing [line items]</t>
        </is>
      </c>
    </row>
    <row r="55">
      <c r="A55" s="4" t="inlineStr">
        <is>
          <t>Guaranteed notes issued</t>
        </is>
      </c>
      <c r="K55" s="8" t="n">
        <v>1000</v>
      </c>
    </row>
    <row r="56">
      <c r="A56" s="4" t="inlineStr">
        <is>
          <t>Borrowing interest rate</t>
        </is>
      </c>
      <c r="K56" s="4" t="inlineStr">
        <is>
          <t>5.05%</t>
        </is>
      </c>
    </row>
    <row r="57">
      <c r="A57" s="4" t="inlineStr">
        <is>
          <t>5.40% p.a., due on February 01, 2027 [member] | Embraer Netherlands Finance BV [member]</t>
        </is>
      </c>
    </row>
    <row r="58">
      <c r="A58" s="3" t="inlineStr">
        <is>
          <t>Disclosure of detailed information about loans and financing [line items]</t>
        </is>
      </c>
    </row>
    <row r="59">
      <c r="A59" s="4" t="inlineStr">
        <is>
          <t>Guaranteed notes issued</t>
        </is>
      </c>
      <c r="J59" s="8" t="n">
        <v>750</v>
      </c>
    </row>
    <row r="60">
      <c r="A60" s="4" t="inlineStr">
        <is>
          <t>Borrowing interest rate</t>
        </is>
      </c>
      <c r="J60" s="4" t="inlineStr">
        <is>
          <t>5.40%</t>
        </is>
      </c>
    </row>
    <row r="61">
      <c r="A61" s="4" t="inlineStr">
        <is>
          <t>Borrowings, maturity date</t>
        </is>
      </c>
      <c r="J61" s="4" t="inlineStr">
        <is>
          <t>February 1, 2027</t>
        </is>
      </c>
    </row>
    <row r="62">
      <c r="A62" s="4" t="inlineStr">
        <is>
          <t>Private and public banks [Member]</t>
        </is>
      </c>
    </row>
    <row r="63">
      <c r="A63" s="3" t="inlineStr">
        <is>
          <t>Disclosure of detailed information about loans and financing [line items]</t>
        </is>
      </c>
    </row>
    <row r="64">
      <c r="A64" s="4" t="inlineStr">
        <is>
          <t>Borrowings</t>
        </is>
      </c>
      <c r="M64" s="8" t="n">
        <v>315</v>
      </c>
    </row>
    <row r="65">
      <c r="A65" s="4" t="inlineStr">
        <is>
          <t>Brazilian National Bank for Economic and Social Development [Member]</t>
        </is>
      </c>
    </row>
    <row r="66">
      <c r="A66" s="3" t="inlineStr">
        <is>
          <t>Disclosure of detailed information about loans and financing [line items]</t>
        </is>
      </c>
    </row>
    <row r="67">
      <c r="A67" s="4" t="inlineStr">
        <is>
          <t>Borrowings</t>
        </is>
      </c>
      <c r="M67" s="8" t="n">
        <v>3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0</t>
        </is>
      </c>
    </row>
    <row r="3">
      <c r="A3" s="3" t="inlineStr">
        <is>
          <t>Text block [abstract]</t>
        </is>
      </c>
    </row>
    <row r="4">
      <c r="A4" s="4" t="inlineStr">
        <is>
          <t>Cash and cash equivalents</t>
        </is>
      </c>
      <c r="B4" s="4" t="inlineStr">
        <is>
          <t xml:space="preserve">6. Cash and cash equivalents 12.31.2020 12.31.2019 Cash and banks 1,117.7 585.0 1,117.7 585.0 Cash equivalents Private securities (i) 78.8 64.9 Fixed deposits (ii) 686.6 205.3 765.4 270.2 1,883.1 855.2 (i) Applications in Bank Deposit Certificates (CDB’s), issued by financial institutions in Brazil, available for redemption in up to 90 days. (ii) Fixed term deposits in US Dollars with original maturities of 90 days or les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Financing - Summary of Maturities of Long term Financing Agreements (Detail) - USD ($) $ in Millions</t>
        </is>
      </c>
      <c r="B1" s="2" t="inlineStr">
        <is>
          <t>12 Months Ended</t>
        </is>
      </c>
    </row>
    <row r="2">
      <c r="B2" s="2" t="inlineStr">
        <is>
          <t>Dec. 31, 2020</t>
        </is>
      </c>
      <c r="C2" s="2" t="inlineStr">
        <is>
          <t>Dec. 31, 2019</t>
        </is>
      </c>
      <c r="D2" s="2" t="inlineStr">
        <is>
          <t>Dec. 31, 2018</t>
        </is>
      </c>
    </row>
    <row r="3">
      <c r="A3" s="3" t="inlineStr">
        <is>
          <t>Disclosure of detailed information about loans and financing [line items]</t>
        </is>
      </c>
    </row>
    <row r="4">
      <c r="A4" s="4" t="inlineStr">
        <is>
          <t>Opening balance</t>
        </is>
      </c>
      <c r="B4" s="8" t="n">
        <v>91</v>
      </c>
      <c r="C4" s="6" t="n">
        <v>3647.6</v>
      </c>
      <c r="D4" s="6" t="n">
        <v>4198.3</v>
      </c>
    </row>
    <row r="5">
      <c r="A5" s="4" t="inlineStr">
        <is>
          <t>Principal addition</t>
        </is>
      </c>
      <c r="B5" s="7" t="n">
        <v>2093.1</v>
      </c>
      <c r="C5" s="7" t="n">
        <v>400.5</v>
      </c>
      <c r="D5" s="5" t="n">
        <v>124</v>
      </c>
    </row>
    <row r="6">
      <c r="A6" s="4" t="inlineStr">
        <is>
          <t>Interest addition</t>
        </is>
      </c>
      <c r="B6" s="7" t="n">
        <v>197.2</v>
      </c>
      <c r="C6" s="7" t="n">
        <v>186.3</v>
      </c>
      <c r="D6" s="5" t="n">
        <v>218</v>
      </c>
    </row>
    <row r="7">
      <c r="A7" s="4" t="inlineStr">
        <is>
          <t>Principal payment</t>
        </is>
      </c>
      <c r="B7" s="7" t="n">
        <v>-1061.8</v>
      </c>
      <c r="C7" s="7" t="n">
        <v>-645.9</v>
      </c>
      <c r="D7" s="7" t="n">
        <v>-596.3</v>
      </c>
    </row>
    <row r="8">
      <c r="A8" s="4" t="inlineStr">
        <is>
          <t>Interest payment</t>
        </is>
      </c>
      <c r="B8" s="7" t="n">
        <v>-173.2</v>
      </c>
      <c r="C8" s="7" t="n">
        <v>-188.1</v>
      </c>
      <c r="D8" s="7" t="n">
        <v>-212.7</v>
      </c>
    </row>
    <row r="9">
      <c r="A9" s="4" t="inlineStr">
        <is>
          <t>Foreing exchange</t>
        </is>
      </c>
      <c r="B9" s="7" t="n">
        <v>-6.5</v>
      </c>
      <c r="C9" s="7" t="n">
        <v>-8.199999999999999</v>
      </c>
      <c r="D9" s="7" t="n">
        <v>-83.7</v>
      </c>
    </row>
    <row r="10">
      <c r="A10" s="4" t="inlineStr">
        <is>
          <t>Maturities of the long-term financing agreements</t>
        </is>
      </c>
      <c r="B10" s="7" t="n">
        <v>4072.5</v>
      </c>
      <c r="C10" s="7" t="n">
        <v>76.09999999999999</v>
      </c>
    </row>
    <row r="11">
      <c r="A11" s="4" t="inlineStr">
        <is>
          <t>Loan And Financing Liabilities Held For Sale</t>
        </is>
      </c>
      <c r="B11" s="7" t="n">
        <v>3301.2</v>
      </c>
      <c r="C11" s="7" t="n">
        <v>-3301.2</v>
      </c>
    </row>
    <row r="12">
      <c r="A12" s="4" t="inlineStr">
        <is>
          <t>Business Combination</t>
        </is>
      </c>
      <c r="B12" s="5" t="n">
        <v>7</v>
      </c>
    </row>
    <row r="13">
      <c r="A13" s="4" t="inlineStr">
        <is>
          <t>Ending balance</t>
        </is>
      </c>
      <c r="B13" s="5" t="n">
        <v>4448</v>
      </c>
      <c r="C13" s="8" t="n">
        <v>91</v>
      </c>
      <c r="D13" s="6" t="n">
        <v>3647.6</v>
      </c>
    </row>
    <row r="14">
      <c r="A14" s="4" t="inlineStr">
        <is>
          <t>2022 [member]</t>
        </is>
      </c>
    </row>
    <row r="15">
      <c r="A15" s="3" t="inlineStr">
        <is>
          <t>Disclosure of detailed information about loans and financing [line items]</t>
        </is>
      </c>
    </row>
    <row r="16">
      <c r="A16" s="4" t="inlineStr">
        <is>
          <t>Maturities of the long-term financing agreements</t>
        </is>
      </c>
      <c r="B16" s="7" t="n">
        <v>676.8</v>
      </c>
    </row>
    <row r="17">
      <c r="A17" s="4" t="inlineStr">
        <is>
          <t>2023 [member]</t>
        </is>
      </c>
    </row>
    <row r="18">
      <c r="A18" s="3" t="inlineStr">
        <is>
          <t>Disclosure of detailed information about loans and financing [line items]</t>
        </is>
      </c>
    </row>
    <row r="19">
      <c r="A19" s="4" t="inlineStr">
        <is>
          <t>Maturities of the long-term financing agreements</t>
        </is>
      </c>
      <c r="B19" s="7" t="n">
        <v>443.2</v>
      </c>
    </row>
    <row r="20">
      <c r="A20" s="4" t="inlineStr">
        <is>
          <t>2024 [member]</t>
        </is>
      </c>
    </row>
    <row r="21">
      <c r="A21" s="3" t="inlineStr">
        <is>
          <t>Disclosure of detailed information about loans and financing [line items]</t>
        </is>
      </c>
    </row>
    <row r="22">
      <c r="A22" s="4" t="inlineStr">
        <is>
          <t>Maturities of the long-term financing agreements</t>
        </is>
      </c>
      <c r="B22" s="7" t="n">
        <v>314.5</v>
      </c>
    </row>
    <row r="23">
      <c r="A23" s="4" t="inlineStr">
        <is>
          <t>2025 [member]</t>
        </is>
      </c>
    </row>
    <row r="24">
      <c r="A24" s="3" t="inlineStr">
        <is>
          <t>Disclosure of detailed information about loans and financing [line items]</t>
        </is>
      </c>
    </row>
    <row r="25">
      <c r="A25" s="4" t="inlineStr">
        <is>
          <t>Maturities of the long-term financing agreements</t>
        </is>
      </c>
      <c r="B25" s="5" t="n">
        <v>1003</v>
      </c>
    </row>
    <row r="26">
      <c r="A26" s="4" t="inlineStr">
        <is>
          <t>After 2025 [member]</t>
        </is>
      </c>
    </row>
    <row r="27">
      <c r="A27" s="3" t="inlineStr">
        <is>
          <t>Disclosure of detailed information about loans and financing [line items]</t>
        </is>
      </c>
    </row>
    <row r="28">
      <c r="A28" s="4" t="inlineStr">
        <is>
          <t>Maturities of the long-term financing agreements</t>
        </is>
      </c>
      <c r="B28" s="8" t="n">
        <v>163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Payables - Schedule of Other Payables (Detail) - USD ($) $ in Millions</t>
        </is>
      </c>
      <c r="B1" s="2" t="inlineStr">
        <is>
          <t>Dec. 31, 2020</t>
        </is>
      </c>
      <c r="C1" s="2" t="inlineStr">
        <is>
          <t>Dec. 31, 2019</t>
        </is>
      </c>
    </row>
    <row r="2">
      <c r="A2" s="3" t="inlineStr">
        <is>
          <t>Disclosure of other payables [abstract]</t>
        </is>
      </c>
    </row>
    <row r="3">
      <c r="A3" s="4" t="inlineStr">
        <is>
          <t>Provisions related to payroll</t>
        </is>
      </c>
      <c r="B3" s="6" t="n">
        <v>96.8</v>
      </c>
      <c r="C3" s="6" t="n">
        <v>58.4</v>
      </c>
    </row>
    <row r="4">
      <c r="A4" s="4" t="inlineStr">
        <is>
          <t>Other accounts payable</t>
        </is>
      </c>
      <c r="B4" s="7" t="n">
        <v>55.9</v>
      </c>
      <c r="C4" s="5" t="n">
        <v>54</v>
      </c>
    </row>
    <row r="5">
      <c r="A5" s="4" t="inlineStr">
        <is>
          <t>Mutual with jointly controlled operation</t>
        </is>
      </c>
      <c r="B5" s="7" t="n">
        <v>25.2</v>
      </c>
    </row>
    <row r="6">
      <c r="A6" s="4" t="inlineStr">
        <is>
          <t>Non-controlling purchase options</t>
        </is>
      </c>
      <c r="B6" s="7" t="n">
        <v>22.2</v>
      </c>
    </row>
    <row r="7">
      <c r="A7" s="4" t="inlineStr">
        <is>
          <t>Commission payable</t>
        </is>
      </c>
      <c r="B7" s="7" t="n">
        <v>18.8</v>
      </c>
      <c r="C7" s="7" t="n">
        <v>11.3</v>
      </c>
    </row>
    <row r="8">
      <c r="A8" s="4" t="inlineStr">
        <is>
          <t>Contractual obligations</t>
        </is>
      </c>
      <c r="B8" s="7" t="n">
        <v>16.2</v>
      </c>
      <c r="C8" s="7" t="n">
        <v>6.7</v>
      </c>
    </row>
    <row r="9">
      <c r="A9" s="4" t="inlineStr">
        <is>
          <t>Provision for employee profit sharing</t>
        </is>
      </c>
      <c r="B9" s="7" t="n">
        <v>15.7</v>
      </c>
      <c r="C9" s="7" t="n">
        <v>20.9</v>
      </c>
    </row>
    <row r="10">
      <c r="A10" s="4" t="inlineStr">
        <is>
          <t>Insurance</t>
        </is>
      </c>
      <c r="B10" s="7" t="n">
        <v>13.3</v>
      </c>
      <c r="C10" s="7" t="n">
        <v>7.1</v>
      </c>
    </row>
    <row r="11">
      <c r="A11" s="4" t="inlineStr">
        <is>
          <t>Long-term incentive</t>
        </is>
      </c>
      <c r="B11" s="7" t="n">
        <v>7.9</v>
      </c>
      <c r="C11" s="7" t="n">
        <v>16.4</v>
      </c>
    </row>
    <row r="12">
      <c r="A12" s="4" t="inlineStr">
        <is>
          <t>Brazilian air force</t>
        </is>
      </c>
      <c r="B12" s="7" t="n">
        <v>3.3</v>
      </c>
      <c r="C12" s="7" t="n">
        <v>0.4</v>
      </c>
    </row>
    <row r="13">
      <c r="A13" s="4" t="inlineStr">
        <is>
          <t>Accounts payable of acquisitions (deferred consideration)</t>
        </is>
      </c>
      <c r="B13" s="5" t="n">
        <v>3</v>
      </c>
    </row>
    <row r="14">
      <c r="A14" s="4" t="inlineStr">
        <is>
          <t>Other payables</t>
        </is>
      </c>
      <c r="B14" s="7" t="n">
        <v>278.3</v>
      </c>
      <c r="C14" s="7" t="n">
        <v>175.2</v>
      </c>
    </row>
    <row r="15">
      <c r="A15" s="4" t="inlineStr">
        <is>
          <t>Current portion</t>
        </is>
      </c>
      <c r="B15" s="7" t="n">
        <v>245.7</v>
      </c>
      <c r="C15" s="7" t="n">
        <v>162.5</v>
      </c>
    </row>
    <row r="16">
      <c r="A16" s="4" t="inlineStr">
        <is>
          <t>Non-current portion</t>
        </is>
      </c>
      <c r="B16" s="6" t="n">
        <v>32.6</v>
      </c>
      <c r="C16" s="6" t="n">
        <v>12.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and Payroll Charges Payable - Schedule of Taxes and Payroll Charges Payable (Detail) - USD ($) $ in Millions</t>
        </is>
      </c>
      <c r="B1" s="2" t="inlineStr">
        <is>
          <t>Dec. 31, 2020</t>
        </is>
      </c>
      <c r="C1" s="2" t="inlineStr">
        <is>
          <t>Dec. 31, 2019</t>
        </is>
      </c>
    </row>
    <row r="2">
      <c r="A2" s="3" t="inlineStr">
        <is>
          <t>Disclosure Of Taxes And Payroll Charges [abstract]</t>
        </is>
      </c>
    </row>
    <row r="3">
      <c r="A3" s="4" t="inlineStr">
        <is>
          <t>INSS (social security contribution)</t>
        </is>
      </c>
      <c r="B3" s="6" t="n">
        <v>55.8</v>
      </c>
      <c r="C3" s="6" t="n">
        <v>52.6</v>
      </c>
    </row>
    <row r="4">
      <c r="A4" s="4" t="inlineStr">
        <is>
          <t>IPI (manufacturing tax)</t>
        </is>
      </c>
      <c r="B4" s="7" t="n">
        <v>0.3</v>
      </c>
      <c r="C4" s="7" t="n">
        <v>4.2</v>
      </c>
    </row>
    <row r="5">
      <c r="A5" s="4" t="inlineStr">
        <is>
          <t>PIS and COFINS</t>
        </is>
      </c>
      <c r="B5" s="5" t="n">
        <v>8</v>
      </c>
      <c r="C5" s="7" t="n">
        <v>3.6</v>
      </c>
    </row>
    <row r="6">
      <c r="A6" s="4" t="inlineStr">
        <is>
          <t>IRRF (withholding tax)</t>
        </is>
      </c>
      <c r="B6" s="7" t="n">
        <v>7.4</v>
      </c>
      <c r="C6" s="7" t="n">
        <v>1.4</v>
      </c>
    </row>
    <row r="7">
      <c r="A7" s="4" t="inlineStr">
        <is>
          <t>FGTS (government employee severance indemnity fund)</t>
        </is>
      </c>
      <c r="B7" s="7" t="n">
        <v>2.4</v>
      </c>
      <c r="C7" s="7" t="n">
        <v>0.3</v>
      </c>
    </row>
    <row r="8">
      <c r="A8" s="4" t="inlineStr">
        <is>
          <t>Others</t>
        </is>
      </c>
      <c r="B8" s="7" t="n">
        <v>9.800000000000001</v>
      </c>
      <c r="C8" s="7" t="n">
        <v>6.2</v>
      </c>
    </row>
    <row r="9">
      <c r="A9" s="4" t="inlineStr">
        <is>
          <t>Total</t>
        </is>
      </c>
      <c r="B9" s="7" t="n">
        <v>83.7</v>
      </c>
      <c r="C9" s="7" t="n">
        <v>68.3</v>
      </c>
    </row>
    <row r="10">
      <c r="A10" s="4" t="inlineStr">
        <is>
          <t>Current portion</t>
        </is>
      </c>
      <c r="B10" s="7" t="n">
        <v>71.90000000000001</v>
      </c>
      <c r="C10" s="7" t="n">
        <v>54.9</v>
      </c>
    </row>
    <row r="11">
      <c r="A11" s="4" t="inlineStr">
        <is>
          <t>Non-current portion</t>
        </is>
      </c>
      <c r="B11" s="6" t="n">
        <v>11.8</v>
      </c>
      <c r="C11" s="6" t="n">
        <v>13.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axes and Payroll Charges Payable - Schedule of Taxes and Payroll Charges Payable (Parenthetical) (Detail) - USD ($) shares in Millions, $ in Millions</t>
        </is>
      </c>
      <c r="B1" s="2" t="inlineStr">
        <is>
          <t>1 Months Ended</t>
        </is>
      </c>
      <c r="C1" s="2" t="inlineStr">
        <is>
          <t>12 Months Ended</t>
        </is>
      </c>
    </row>
    <row r="2">
      <c r="B2" s="2" t="inlineStr">
        <is>
          <t>Oct. 31, 2015</t>
        </is>
      </c>
      <c r="C2" s="2" t="inlineStr">
        <is>
          <t>Dec. 31, 2020</t>
        </is>
      </c>
      <c r="D2" s="2" t="inlineStr">
        <is>
          <t>Dec. 31, 2019</t>
        </is>
      </c>
    </row>
    <row r="3">
      <c r="A3" s="3" t="inlineStr">
        <is>
          <t>Disclosure Of Taxes And Payroll Charges [abstract]</t>
        </is>
      </c>
    </row>
    <row r="4">
      <c r="A4" s="4" t="inlineStr">
        <is>
          <t>Reduction on provisions payable on social security</t>
        </is>
      </c>
      <c r="B4" s="6" t="n">
        <v>2.5</v>
      </c>
    </row>
    <row r="5">
      <c r="A5" s="4" t="inlineStr">
        <is>
          <t>Remaining amount of provisions payable on social security</t>
        </is>
      </c>
      <c r="C5" s="7" t="n">
        <v>11.6</v>
      </c>
      <c r="D5" s="5" t="n">
        <v>13</v>
      </c>
    </row>
    <row r="6">
      <c r="A6" s="4" t="inlineStr">
        <is>
          <t>Amount of injunction guaranteeing right to not collect social security contributions</t>
        </is>
      </c>
      <c r="C6" s="6" t="n">
        <v>29.7</v>
      </c>
      <c r="D6" s="6" t="n">
        <v>37.3</v>
      </c>
    </row>
  </sheetData>
  <mergeCells count="2">
    <mergeCell ref="A1:A2"/>
    <mergeCell ref="C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 - USD ($) $ in Millions</t>
        </is>
      </c>
      <c r="B1" s="2" t="inlineStr">
        <is>
          <t>Dec. 31, 2020</t>
        </is>
      </c>
      <c r="C1" s="2" t="inlineStr">
        <is>
          <t>Dec. 31, 2019</t>
        </is>
      </c>
      <c r="D1" s="2" t="inlineStr">
        <is>
          <t>Dec. 31, 2018</t>
        </is>
      </c>
      <c r="E1" s="2" t="inlineStr">
        <is>
          <t>Dec. 31, 2017</t>
        </is>
      </c>
    </row>
    <row r="2">
      <c r="A2" s="3" t="inlineStr">
        <is>
          <t>Disclosure of income taxes [line items]</t>
        </is>
      </c>
    </row>
    <row r="3">
      <c r="A3" s="4" t="inlineStr">
        <is>
          <t>Differences between basis: account x tax</t>
        </is>
      </c>
      <c r="B3" s="6" t="n">
        <v>-27.1</v>
      </c>
      <c r="C3" s="6" t="n">
        <v>73.59999999999999</v>
      </c>
      <c r="D3" s="6" t="n">
        <v>5.2</v>
      </c>
    </row>
    <row r="4">
      <c r="A4" s="4" t="inlineStr">
        <is>
          <t>Deferred tax assets (liabilities), net</t>
        </is>
      </c>
      <c r="B4" s="7" t="n">
        <v>-370.1</v>
      </c>
      <c r="C4" s="7" t="n">
        <v>-271.6</v>
      </c>
      <c r="D4" s="7" t="n">
        <v>-232.4</v>
      </c>
      <c r="E4" s="6" t="n">
        <v>-244.6</v>
      </c>
    </row>
    <row r="5">
      <c r="A5" s="4" t="inlineStr">
        <is>
          <t>Components of deferred tax assets and liabilities [Member]</t>
        </is>
      </c>
    </row>
    <row r="6">
      <c r="A6" s="3" t="inlineStr">
        <is>
          <t>Disclosure of income taxes [line items]</t>
        </is>
      </c>
    </row>
    <row r="7">
      <c r="A7" s="4" t="inlineStr">
        <is>
          <t>Temporarily non-deductible provisions</t>
        </is>
      </c>
      <c r="B7" s="7" t="n">
        <v>133.7</v>
      </c>
      <c r="C7" s="7" t="n">
        <v>65.2</v>
      </c>
      <c r="D7" s="7" t="n">
        <v>39.7</v>
      </c>
    </row>
    <row r="8">
      <c r="A8" s="4" t="inlineStr">
        <is>
          <t>Tax loss carryforwards</t>
        </is>
      </c>
      <c r="B8" s="7" t="n">
        <v>0.5</v>
      </c>
      <c r="C8" s="7" t="n">
        <v>0.2</v>
      </c>
      <c r="D8" s="7" t="n">
        <v>0.5</v>
      </c>
    </row>
    <row r="9">
      <c r="A9" s="4" t="inlineStr">
        <is>
          <t>Functional currency effect of the non monetary assets</t>
        </is>
      </c>
      <c r="B9" s="7" t="n">
        <v>-509.3</v>
      </c>
      <c r="C9" s="7" t="n">
        <v>-297.4</v>
      </c>
      <c r="D9" s="7" t="n">
        <v>-323.4</v>
      </c>
    </row>
    <row r="10">
      <c r="A10" s="4" t="inlineStr">
        <is>
          <t>Gains not realized from sales of the Company to subsidiairies</t>
        </is>
      </c>
      <c r="B10" s="7" t="n">
        <v>14.5</v>
      </c>
      <c r="C10" s="7" t="n">
        <v>23.1</v>
      </c>
      <c r="D10" s="7" t="n">
        <v>22.7</v>
      </c>
    </row>
    <row r="11">
      <c r="A11" s="4" t="inlineStr">
        <is>
          <t>Effect of differences by fixed asset</t>
        </is>
      </c>
      <c r="B11" s="7" t="n">
        <v>14.1</v>
      </c>
      <c r="C11" s="5" t="n">
        <v>-12</v>
      </c>
      <c r="D11" s="7" t="n">
        <v>7.5</v>
      </c>
    </row>
    <row r="12">
      <c r="A12" s="4" t="inlineStr">
        <is>
          <t>Differences between basis: account x tax</t>
        </is>
      </c>
      <c r="B12" s="7" t="n">
        <v>-23.6</v>
      </c>
      <c r="C12" s="7" t="n">
        <v>-50.7</v>
      </c>
      <c r="D12" s="7" t="n">
        <v>20.6</v>
      </c>
    </row>
    <row r="13">
      <c r="A13" s="4" t="inlineStr">
        <is>
          <t>Deferred tax assets (liabilities), net</t>
        </is>
      </c>
      <c r="B13" s="7" t="n">
        <v>-370.1</v>
      </c>
      <c r="C13" s="7" t="n">
        <v>-271.6</v>
      </c>
      <c r="D13" s="7" t="n">
        <v>-232.4</v>
      </c>
    </row>
    <row r="14">
      <c r="A14" s="4" t="inlineStr">
        <is>
          <t>Total deferred tax asset</t>
        </is>
      </c>
      <c r="B14" s="7" t="n">
        <v>104.6</v>
      </c>
      <c r="C14" s="7" t="n">
        <v>0.7</v>
      </c>
      <c r="D14" s="7" t="n">
        <v>21.6</v>
      </c>
    </row>
    <row r="15">
      <c r="A15" s="4" t="inlineStr">
        <is>
          <t>Total deferred tax liability</t>
        </is>
      </c>
      <c r="B15" s="6" t="n">
        <v>-474.7</v>
      </c>
      <c r="C15" s="6" t="n">
        <v>-272.3</v>
      </c>
      <c r="D15" s="8" t="n">
        <v>-25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Changes in Deferred Income Tax (Detail) - USD ($) $ in Millions</t>
        </is>
      </c>
      <c r="B1" s="2" t="inlineStr">
        <is>
          <t>12 Months Ended</t>
        </is>
      </c>
    </row>
    <row r="2">
      <c r="B2" s="2" t="inlineStr">
        <is>
          <t>Dec. 31, 2020</t>
        </is>
      </c>
      <c r="C2" s="2" t="inlineStr">
        <is>
          <t>Dec. 31, 2019</t>
        </is>
      </c>
      <c r="D2" s="2" t="inlineStr">
        <is>
          <t>Dec. 31, 2018</t>
        </is>
      </c>
    </row>
    <row r="3">
      <c r="A3" s="3" t="inlineStr">
        <is>
          <t>Disclosure of income taxes [line items]</t>
        </is>
      </c>
    </row>
    <row r="4">
      <c r="A4" s="4" t="inlineStr">
        <is>
          <t>Beginning balance</t>
        </is>
      </c>
      <c r="B4" s="6" t="n">
        <v>-271.6</v>
      </c>
      <c r="C4" s="6" t="n">
        <v>-232.4</v>
      </c>
      <c r="D4" s="6" t="n">
        <v>-244.6</v>
      </c>
    </row>
    <row r="5">
      <c r="A5" s="4" t="inlineStr">
        <is>
          <t>Temporarily non-deductible provisions</t>
        </is>
      </c>
      <c r="B5" s="7" t="n">
        <v>68.5</v>
      </c>
      <c r="C5" s="7" t="n">
        <v>43.1</v>
      </c>
      <c r="D5" s="7" t="n">
        <v>115.8</v>
      </c>
    </row>
    <row r="6">
      <c r="A6" s="4" t="inlineStr">
        <is>
          <t>Tax loss carryforwards</t>
        </is>
      </c>
      <c r="B6" s="7" t="n">
        <v>0.3</v>
      </c>
      <c r="C6" s="7" t="n">
        <v>1.1</v>
      </c>
      <c r="D6" s="5" t="n">
        <v>-4</v>
      </c>
    </row>
    <row r="7">
      <c r="A7" s="4" t="inlineStr">
        <is>
          <t>Functional currency effect of the non monetary assets</t>
        </is>
      </c>
      <c r="B7" s="7" t="n">
        <v>-211.9</v>
      </c>
      <c r="C7" s="7" t="n">
        <v>16.4</v>
      </c>
      <c r="D7" s="7" t="n">
        <v>-117.4</v>
      </c>
    </row>
    <row r="8">
      <c r="A8" s="4" t="inlineStr">
        <is>
          <t>Gains not realized from sales of Parent Company to subsidiairies</t>
        </is>
      </c>
      <c r="B8" s="7" t="n">
        <v>-8.6</v>
      </c>
      <c r="C8" s="7" t="n">
        <v>0.4</v>
      </c>
      <c r="D8" s="7" t="n">
        <v>7.3</v>
      </c>
    </row>
    <row r="9">
      <c r="A9" s="4" t="inlineStr">
        <is>
          <t>Effect of differences by fixed asset</t>
        </is>
      </c>
      <c r="B9" s="7" t="n">
        <v>26.1</v>
      </c>
      <c r="C9" s="7" t="n">
        <v>-23.4</v>
      </c>
      <c r="D9" s="7" t="n">
        <v>15.6</v>
      </c>
    </row>
    <row r="10">
      <c r="A10" s="4" t="inlineStr">
        <is>
          <t>Differences between basis: account x tax</t>
        </is>
      </c>
      <c r="B10" s="7" t="n">
        <v>27.1</v>
      </c>
      <c r="C10" s="7" t="n">
        <v>-73.59999999999999</v>
      </c>
      <c r="D10" s="7" t="n">
        <v>-5.2</v>
      </c>
    </row>
    <row r="11">
      <c r="A11" s="4" t="inlineStr">
        <is>
          <t>Discontinued operation</t>
        </is>
      </c>
      <c r="C11" s="7" t="n">
        <v>-3.2</v>
      </c>
      <c r="D11" s="7" t="n">
        <v>0.1</v>
      </c>
    </row>
    <row r="12">
      <c r="A12" s="4" t="inlineStr">
        <is>
          <t>Ending balance</t>
        </is>
      </c>
      <c r="B12" s="7" t="n">
        <v>-370.1</v>
      </c>
      <c r="C12" s="7" t="n">
        <v>-271.6</v>
      </c>
      <c r="D12" s="7" t="n">
        <v>-232.4</v>
      </c>
    </row>
    <row r="13">
      <c r="A13" s="4" t="inlineStr">
        <is>
          <t>From the statement of income [member]</t>
        </is>
      </c>
    </row>
    <row r="14">
      <c r="A14" s="3" t="inlineStr">
        <is>
          <t>Disclosure of income taxes [line items]</t>
        </is>
      </c>
    </row>
    <row r="15">
      <c r="A15" s="4" t="inlineStr">
        <is>
          <t>Beginning balance</t>
        </is>
      </c>
      <c r="B15" s="7" t="n">
        <v>-314.1</v>
      </c>
      <c r="C15" s="7" t="n">
        <v>-250.2</v>
      </c>
      <c r="D15" s="7" t="n">
        <v>-279.5</v>
      </c>
    </row>
    <row r="16">
      <c r="A16" s="4" t="inlineStr">
        <is>
          <t>Temporarily non-deductible provisions</t>
        </is>
      </c>
      <c r="B16" s="7" t="n">
        <v>68.5</v>
      </c>
      <c r="C16" s="7" t="n">
        <v>43.1</v>
      </c>
      <c r="D16" s="7" t="n">
        <v>115.8</v>
      </c>
    </row>
    <row r="17">
      <c r="A17" s="4" t="inlineStr">
        <is>
          <t>Tax loss carryforwards</t>
        </is>
      </c>
      <c r="B17" s="7" t="n">
        <v>0.3</v>
      </c>
      <c r="C17" s="7" t="n">
        <v>1.1</v>
      </c>
      <c r="D17" s="5" t="n">
        <v>-4</v>
      </c>
    </row>
    <row r="18">
      <c r="A18" s="4" t="inlineStr">
        <is>
          <t>Functional currency effect of the non monetary assets</t>
        </is>
      </c>
      <c r="B18" s="7" t="n">
        <v>-211.9</v>
      </c>
      <c r="C18" s="7" t="n">
        <v>16.4</v>
      </c>
      <c r="D18" s="7" t="n">
        <v>-117.4</v>
      </c>
    </row>
    <row r="19">
      <c r="A19" s="4" t="inlineStr">
        <is>
          <t>Gains not realized from sales of Parent Company to subsidiairies</t>
        </is>
      </c>
      <c r="B19" s="7" t="n">
        <v>-8.6</v>
      </c>
      <c r="C19" s="7" t="n">
        <v>0.4</v>
      </c>
      <c r="D19" s="7" t="n">
        <v>7.3</v>
      </c>
    </row>
    <row r="20">
      <c r="A20" s="4" t="inlineStr">
        <is>
          <t>Effect of differences by fixed asset</t>
        </is>
      </c>
      <c r="B20" s="7" t="n">
        <v>26.1</v>
      </c>
      <c r="C20" s="7" t="n">
        <v>-23.4</v>
      </c>
      <c r="D20" s="7" t="n">
        <v>15.6</v>
      </c>
    </row>
    <row r="21">
      <c r="A21" s="4" t="inlineStr">
        <is>
          <t>Differences between basis: account x tax</t>
        </is>
      </c>
      <c r="B21" s="7" t="n">
        <v>20.9</v>
      </c>
      <c r="C21" s="7" t="n">
        <v>-70.8</v>
      </c>
      <c r="D21" s="7" t="n">
        <v>3.9</v>
      </c>
    </row>
    <row r="22">
      <c r="A22" s="4" t="inlineStr">
        <is>
          <t>Discontinued operation</t>
        </is>
      </c>
      <c r="C22" s="7" t="n">
        <v>-30.7</v>
      </c>
      <c r="D22" s="7" t="n">
        <v>8.1</v>
      </c>
    </row>
    <row r="23">
      <c r="A23" s="4" t="inlineStr">
        <is>
          <t>Ending balance</t>
        </is>
      </c>
      <c r="B23" s="7" t="n">
        <v>-418.8</v>
      </c>
      <c r="C23" s="7" t="n">
        <v>-314.1</v>
      </c>
      <c r="D23" s="7" t="n">
        <v>-250.2</v>
      </c>
    </row>
    <row r="24">
      <c r="A24" s="4" t="inlineStr">
        <is>
          <t>Other comprehensive income [member]</t>
        </is>
      </c>
    </row>
    <row r="25">
      <c r="A25" s="3" t="inlineStr">
        <is>
          <t>Disclosure of income taxes [line items]</t>
        </is>
      </c>
    </row>
    <row r="26">
      <c r="A26" s="4" t="inlineStr">
        <is>
          <t>Beginning balance</t>
        </is>
      </c>
      <c r="B26" s="7" t="n">
        <v>42.5</v>
      </c>
      <c r="C26" s="7" t="n">
        <v>17.8</v>
      </c>
      <c r="D26" s="7" t="n">
        <v>34.9</v>
      </c>
    </row>
    <row r="27">
      <c r="A27" s="4" t="inlineStr">
        <is>
          <t>Differences between basis: account x tax</t>
        </is>
      </c>
      <c r="B27" s="7" t="n">
        <v>6.2</v>
      </c>
      <c r="C27" s="7" t="n">
        <v>-2.8</v>
      </c>
      <c r="D27" s="7" t="n">
        <v>-9.1</v>
      </c>
    </row>
    <row r="28">
      <c r="A28" s="4" t="inlineStr">
        <is>
          <t>Discontinued operation</t>
        </is>
      </c>
      <c r="C28" s="7" t="n">
        <v>27.5</v>
      </c>
      <c r="D28" s="5" t="n">
        <v>-8</v>
      </c>
    </row>
    <row r="29">
      <c r="A29" s="4" t="inlineStr">
        <is>
          <t>Ending balance</t>
        </is>
      </c>
      <c r="B29" s="6" t="n">
        <v>48.7</v>
      </c>
      <c r="C29" s="6" t="n">
        <v>42.5</v>
      </c>
      <c r="D29" s="6" t="n">
        <v>17.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come Taxes - Reconciliation of Income Tax Expense (Detail) - USD ($) $ in Millions</t>
        </is>
      </c>
      <c r="B1" s="2" t="inlineStr">
        <is>
          <t>12 Months Ended</t>
        </is>
      </c>
    </row>
    <row r="2">
      <c r="B2" s="2" t="inlineStr">
        <is>
          <t>Dec. 31, 2020</t>
        </is>
      </c>
      <c r="C2" s="2" t="inlineStr">
        <is>
          <t>Dec. 31, 2019</t>
        </is>
      </c>
      <c r="E2" s="2" t="inlineStr">
        <is>
          <t>Dec. 31, 2018</t>
        </is>
      </c>
    </row>
    <row r="3">
      <c r="A3" s="3" t="inlineStr">
        <is>
          <t>Disclosure of income tax reconciliation [abstract]</t>
        </is>
      </c>
    </row>
    <row r="4">
      <c r="A4" s="4" t="inlineStr">
        <is>
          <t>Loss before income tax</t>
        </is>
      </c>
      <c r="B4" s="6" t="n">
        <v>-635.2</v>
      </c>
      <c r="C4" s="6" t="n">
        <v>-186.2</v>
      </c>
      <c r="D4" s="4" t="inlineStr">
        <is>
          <t>[1]</t>
        </is>
      </c>
      <c r="E4" s="6" t="n">
        <v>-136.2</v>
      </c>
      <c r="F4" s="4" t="inlineStr">
        <is>
          <t>[1]</t>
        </is>
      </c>
    </row>
    <row r="5">
      <c r="A5" s="4" t="inlineStr">
        <is>
          <t>Income tax and social contribution at the nominal Brazilian enacted tax rate - 34%</t>
        </is>
      </c>
      <c r="B5" s="5" t="n">
        <v>216</v>
      </c>
      <c r="C5" s="7" t="n">
        <v>63.3</v>
      </c>
      <c r="E5" s="7" t="n">
        <v>46.3</v>
      </c>
    </row>
    <row r="6">
      <c r="A6" s="4" t="inlineStr">
        <is>
          <t>Tax on profits of overseas subsidiaries</t>
        </is>
      </c>
      <c r="B6" s="7" t="n">
        <v>-21.3</v>
      </c>
      <c r="C6" s="7" t="n">
        <v>-72.3</v>
      </c>
      <c r="E6" s="7" t="n">
        <v>-33.2</v>
      </c>
    </row>
    <row r="7">
      <c r="A7" s="4" t="inlineStr">
        <is>
          <t>Transfer Pricing and Thin Capitalization</t>
        </is>
      </c>
      <c r="B7" s="7" t="n">
        <v>-47.7</v>
      </c>
    </row>
    <row r="8">
      <c r="A8" s="4" t="inlineStr">
        <is>
          <t>Functional currency effect of the non monetary assets</t>
        </is>
      </c>
      <c r="B8" s="7" t="n">
        <v>-250.4</v>
      </c>
      <c r="C8" s="7" t="n">
        <v>16.4</v>
      </c>
      <c r="E8" s="7" t="n">
        <v>-117.4</v>
      </c>
    </row>
    <row r="9">
      <c r="A9" s="4" t="inlineStr">
        <is>
          <t>Research and development tax incentives</t>
        </is>
      </c>
      <c r="B9" s="7" t="n">
        <v>1.6</v>
      </c>
      <c r="C9" s="5" t="n">
        <v>23</v>
      </c>
      <c r="E9" s="7" t="n">
        <v>27.7</v>
      </c>
    </row>
    <row r="10">
      <c r="A10" s="4" t="inlineStr">
        <is>
          <t>Interest on own capital</t>
        </is>
      </c>
      <c r="E10" s="5" t="n">
        <v>3</v>
      </c>
    </row>
    <row r="11">
      <c r="A11" s="4" t="inlineStr">
        <is>
          <t>Equity in the earnings of subsidiaries</t>
        </is>
      </c>
      <c r="B11" s="7" t="n">
        <v>0.8</v>
      </c>
    </row>
    <row r="12">
      <c r="A12" s="4" t="inlineStr">
        <is>
          <t>Fiscal credits (recognized and non recognized)</t>
        </is>
      </c>
      <c r="B12" s="7" t="n">
        <v>-104.6</v>
      </c>
      <c r="C12" s="7" t="n">
        <v>-16.7</v>
      </c>
      <c r="E12" s="5" t="n">
        <v>-26</v>
      </c>
    </row>
    <row r="13">
      <c r="A13" s="4" t="inlineStr">
        <is>
          <t>Tax rate difference</t>
        </is>
      </c>
      <c r="B13" s="7" t="n">
        <v>10.4</v>
      </c>
      <c r="C13" s="7" t="n">
        <v>6.6</v>
      </c>
      <c r="E13" s="7" t="n">
        <v>30.9</v>
      </c>
    </row>
    <row r="14">
      <c r="A14" s="4" t="inlineStr">
        <is>
          <t>Other differences between accounting and fiscal basis</t>
        </is>
      </c>
      <c r="B14" s="7" t="n">
        <v>195.6</v>
      </c>
      <c r="C14" s="7" t="n">
        <v>-150.6</v>
      </c>
      <c r="E14" s="7" t="n">
        <v>33.7</v>
      </c>
    </row>
    <row r="15">
      <c r="A15" s="4" t="inlineStr">
        <is>
          <t>Effects of Dropdown</t>
        </is>
      </c>
      <c r="B15" s="7" t="n">
        <v>-93.5</v>
      </c>
    </row>
    <row r="16">
      <c r="A16" s="4" t="inlineStr">
        <is>
          <t>Total income tax expense</t>
        </is>
      </c>
      <c r="B16" s="7" t="n">
        <v>-309.1</v>
      </c>
      <c r="C16" s="7" t="n">
        <v>-193.6</v>
      </c>
      <c r="E16" s="7" t="n">
        <v>-81.3</v>
      </c>
    </row>
    <row r="17">
      <c r="A17" s="4" t="inlineStr">
        <is>
          <t>Income tax and social contribution income (expense) benefit as reported</t>
        </is>
      </c>
      <c r="B17" s="7" t="n">
        <v>-93.09999999999999</v>
      </c>
      <c r="C17" s="7" t="n">
        <v>-130.3</v>
      </c>
      <c r="D17" s="4" t="inlineStr">
        <is>
          <t>[1]</t>
        </is>
      </c>
      <c r="E17" s="5" t="n">
        <v>-35</v>
      </c>
      <c r="F17" s="4" t="inlineStr">
        <is>
          <t>[1]</t>
        </is>
      </c>
    </row>
    <row r="18">
      <c r="A18" s="4" t="inlineStr">
        <is>
          <t>Current income tax and social contribution expense as reported</t>
        </is>
      </c>
      <c r="B18" s="7" t="n">
        <v>11.6</v>
      </c>
      <c r="C18" s="7" t="n">
        <v>-97.09999999999999</v>
      </c>
      <c r="E18" s="7" t="n">
        <v>-56.2</v>
      </c>
    </row>
    <row r="19">
      <c r="A19" s="4" t="inlineStr">
        <is>
          <t>Deferred income tax and social contribution income (expense) benefit as reported</t>
        </is>
      </c>
      <c r="B19" s="6" t="n">
        <v>-104.7</v>
      </c>
      <c r="C19" s="6" t="n">
        <v>-33.2</v>
      </c>
      <c r="E19" s="6" t="n">
        <v>21.2</v>
      </c>
    </row>
    <row r="20"/>
    <row r="21">
      <c r="A21" s="4" t="inlineStr">
        <is>
          <t>[1]</t>
        </is>
      </c>
      <c r="B21" s="4" t="inlineStr">
        <is>
          <t>Consolidated statements of income for each of the comparative years ended December 31, 2019 and 2018 were recast to present the results of the Commercial Aviation business unit and related services as continuing operations (previously disclosed as discontinued operations) since the beginning of comparative periods (Note 1.1.1 and 2.1.5).</t>
        </is>
      </c>
    </row>
  </sheetData>
  <mergeCells count="6">
    <mergeCell ref="A1:A2"/>
    <mergeCell ref="B1:F1"/>
    <mergeCell ref="C2:D2"/>
    <mergeCell ref="E2:F2"/>
    <mergeCell ref="A20:F20"/>
    <mergeCell ref="B21:F2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6" customWidth="1" min="2" max="2"/>
  </cols>
  <sheetData>
    <row r="1">
      <c r="A1" s="1" t="inlineStr">
        <is>
          <t>Income Taxes - Reconciliation of Income Tax Expense (Parenthetical) (Detail)</t>
        </is>
      </c>
      <c r="B1" s="2" t="inlineStr">
        <is>
          <t>12 Months Ended</t>
        </is>
      </c>
    </row>
    <row r="2">
      <c r="B2" s="2" t="inlineStr">
        <is>
          <t>Dec. 31, 2020</t>
        </is>
      </c>
    </row>
    <row r="3">
      <c r="A3" s="3" t="inlineStr">
        <is>
          <t>Disclosure of income tax reconciliation [abstract]</t>
        </is>
      </c>
    </row>
    <row r="4">
      <c r="A4" s="4" t="inlineStr">
        <is>
          <t>Income tax and social contribution tax rate</t>
        </is>
      </c>
      <c r="B4" s="4" t="inlineStr">
        <is>
          <t>34.00%</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Income Taxes - Additional Information (Detail) $ in Millions</t>
        </is>
      </c>
      <c r="B1" s="2" t="inlineStr">
        <is>
          <t>Dec. 31, 2020USD ($)</t>
        </is>
      </c>
    </row>
    <row r="2">
      <c r="A2" s="3" t="inlineStr">
        <is>
          <t>Income Taxes [abstract]</t>
        </is>
      </c>
    </row>
    <row r="3">
      <c r="A3" s="4" t="inlineStr">
        <is>
          <t>Deferred Tax Assets Related to Temporary Difference</t>
        </is>
      </c>
      <c r="B3" s="8" t="n">
        <v>39</v>
      </c>
    </row>
    <row r="4">
      <c r="A4" s="4" t="inlineStr">
        <is>
          <t>Deferred Tax Assets Related Tax Loss Carryforward</t>
        </is>
      </c>
      <c r="B4" s="6" t="n">
        <v>34.9</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Guarantees and Residual Value Guarantees - Schedule of Financial Guarantees and Residual Guarantees (Detail) - USD ($) $ in Millions</t>
        </is>
      </c>
      <c r="B1" s="2" t="inlineStr">
        <is>
          <t>Dec. 31, 2020</t>
        </is>
      </c>
      <c r="C1" s="2" t="inlineStr">
        <is>
          <t>Dec. 31, 2019</t>
        </is>
      </c>
      <c r="D1" s="2" t="inlineStr">
        <is>
          <t>Dec. 31, 2018</t>
        </is>
      </c>
      <c r="E1" s="2" t="inlineStr">
        <is>
          <t>Dec. 31, 2017</t>
        </is>
      </c>
    </row>
    <row r="2">
      <c r="A2" s="3" t="inlineStr">
        <is>
          <t>Disclosure of financial guarantees and residual guarantees [line items]</t>
        </is>
      </c>
    </row>
    <row r="3">
      <c r="A3" s="4" t="inlineStr">
        <is>
          <t>Financial guarantees and residual value guarantees</t>
        </is>
      </c>
      <c r="B3" s="6" t="n">
        <v>125.2</v>
      </c>
      <c r="C3" s="8" t="n">
        <v>0</v>
      </c>
      <c r="D3" s="6" t="n">
        <v>152.1</v>
      </c>
      <c r="E3" s="6" t="n">
        <v>156.8</v>
      </c>
    </row>
    <row r="4">
      <c r="A4" s="4" t="inlineStr">
        <is>
          <t>Current portion</t>
        </is>
      </c>
      <c r="B4" s="7" t="n">
        <v>42.6</v>
      </c>
      <c r="C4" s="5" t="n">
        <v>0</v>
      </c>
    </row>
    <row r="5">
      <c r="A5" s="4" t="inlineStr">
        <is>
          <t>Non-current portion</t>
        </is>
      </c>
      <c r="B5" s="7" t="n">
        <v>82.59999999999999</v>
      </c>
      <c r="C5" s="8" t="n">
        <v>0</v>
      </c>
    </row>
    <row r="6">
      <c r="A6" s="4" t="inlineStr">
        <is>
          <t>Financial guarantee of residual value [member]</t>
        </is>
      </c>
    </row>
    <row r="7">
      <c r="A7" s="3" t="inlineStr">
        <is>
          <t>Disclosure of financial guarantees and residual guarantees [line items]</t>
        </is>
      </c>
    </row>
    <row r="8">
      <c r="A8" s="4" t="inlineStr">
        <is>
          <t>Financial guarantees and residual value guarantees</t>
        </is>
      </c>
      <c r="B8" s="7" t="n">
        <v>86.2</v>
      </c>
      <c r="D8" s="7" t="n">
        <v>125.4</v>
      </c>
      <c r="E8" s="7" t="n">
        <v>108.9</v>
      </c>
    </row>
    <row r="9">
      <c r="A9" s="4" t="inlineStr">
        <is>
          <t>Accounts payable [member]</t>
        </is>
      </c>
    </row>
    <row r="10">
      <c r="A10" s="3" t="inlineStr">
        <is>
          <t>Disclosure of financial guarantees and residual guarantees [line items]</t>
        </is>
      </c>
    </row>
    <row r="11">
      <c r="A11" s="4" t="inlineStr">
        <is>
          <t>Financial guarantees and residual value guarantees</t>
        </is>
      </c>
      <c r="B11" s="7" t="n">
        <v>33.7</v>
      </c>
      <c r="D11" s="7" t="n">
        <v>15.1</v>
      </c>
      <c r="E11" s="7" t="n">
        <v>30.8</v>
      </c>
    </row>
    <row r="12">
      <c r="A12" s="4" t="inlineStr">
        <is>
          <t>Financial guarantee [member]</t>
        </is>
      </c>
    </row>
    <row r="13">
      <c r="A13" s="3" t="inlineStr">
        <is>
          <t>Disclosure of financial guarantees and residual guarantees [line items]</t>
        </is>
      </c>
    </row>
    <row r="14">
      <c r="A14" s="4" t="inlineStr">
        <is>
          <t>Financial guarantees and residual value guarantees</t>
        </is>
      </c>
      <c r="B14" s="7" t="n">
        <v>4.4</v>
      </c>
      <c r="D14" s="6" t="n">
        <v>11.6</v>
      </c>
      <c r="E14" s="6" t="n">
        <v>17.1</v>
      </c>
    </row>
    <row r="15">
      <c r="A15" s="4" t="inlineStr">
        <is>
          <t>Additional provision [member]</t>
        </is>
      </c>
    </row>
    <row r="16">
      <c r="A16" s="3" t="inlineStr">
        <is>
          <t>Disclosure of financial guarantees and residual guarantees [line items]</t>
        </is>
      </c>
    </row>
    <row r="17">
      <c r="A17" s="4" t="inlineStr">
        <is>
          <t>Financial guarantees and residual value guarantees</t>
        </is>
      </c>
      <c r="B17" s="6" t="n">
        <v>0.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0</t>
        </is>
      </c>
    </row>
    <row r="3">
      <c r="A3" s="3" t="inlineStr">
        <is>
          <t>Text block [abstract]</t>
        </is>
      </c>
    </row>
    <row r="4">
      <c r="A4" s="4" t="inlineStr">
        <is>
          <t>Financial investments</t>
        </is>
      </c>
      <c r="B4" s="4" t="inlineStr">
        <is>
          <t xml:space="preserve">7. Financial investments 12.31.2020 12.31.2019 Amortized Fair value Fair value Total Fair value Total Financial instruments Public securities 51.8 — — 51.8 — — Structured Notes (i) — — 241.1 241.1 358.8 358.8 Investment funds — — 7.4 7.4 5.3 5.3 Fixed-Term Deposits (ii) — 513.0 — 513.0 — — Others (iii) — — 55.9 55.9 60.6 60.6 51.8 513.0 304.4 869.2 424.7 424.7 Current portion 0.1 513.0 304.4 817.5 409.8 409.8 Non-current 51.7 — — 51.7 14.9 14.9 (i) Structured notes, the Company maintains financial investments in structured notes associated with the credit risk of financial institution issuer and the Brazilian government of US$ 195.2 (US$ 222.5 as of December 31, 2019) and with the credit risk of two financial institutions concurrently of US$ 30.1 (US$ 121.4 as of December 31, 2019). The Company also maintains financial investments in structured notes associated with its own credit risk in the amount of US$ 15.7 (US$ 14.9 as of December 31, 2019). The increase in profitability of this structured note was obtained through a Credit default swap - CDS, a transaction which provides the right for early redemption of the note in case of a default event of the Company. After a default event, the note may be redeemed by the holder by the market value or original face value, which would result in a loss to the Company of all interest accrued so far. Default events that may anticipate the maturity of the notes are, among others: (a) the insolvency or judicial recovery of the Company; and (b) delinquency or restructuring of the Company’s debts in financing agreements. In case of default, the maturity dates of these notes will be anticipated, and the notes will be realized at market value, limited to a minimum of the initial investment. Any amount for which the market value exceeds the amount invested will be paid to the Company in the form of securities or loans of that amount. (ii) Fixed term deposits in US Dollars issued by financial institutions, with original maturities of 90 days or higher from the date of hiring. (iii) Investment in equity securities (shares) from Republic Airways Holdings, arising from the request for the judicial reorganization of the former entity Republic Airways and received by the Company as part of the restructuring plan. Changes in fair value of this financial investment are disclosed on Notes 27 and 33. The weighted average nominal interest rates related to cash equivalents and financial investments made in Brazilian Reais were 2.80% p.a., equivalent to 100.1% of the CDI, and in US Dollars 0.83% p.a. (5.96% p.a., equivalent to 100.1% of the CDI and in US Dollars, 2.68% p.a. on December 31, 2019).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Guarantees and Residual Value Guarantees - Activity on Financial Guarantees and Residual Guarantees (Detail) - USD ($) $ in Millions</t>
        </is>
      </c>
      <c r="B1" s="2" t="inlineStr">
        <is>
          <t>12 Months Ended</t>
        </is>
      </c>
    </row>
    <row r="2">
      <c r="B2" s="2" t="inlineStr">
        <is>
          <t>Dec. 31, 2020</t>
        </is>
      </c>
      <c r="C2" s="2" t="inlineStr">
        <is>
          <t>Dec. 31, 2019</t>
        </is>
      </c>
      <c r="D2" s="2" t="inlineStr">
        <is>
          <t>Dec. 31, 2018</t>
        </is>
      </c>
    </row>
    <row r="3">
      <c r="A3" s="3" t="inlineStr">
        <is>
          <t>Disclosure activity on financial guarantees and residual guarantees [line items]</t>
        </is>
      </c>
    </row>
    <row r="4">
      <c r="A4" s="4" t="inlineStr">
        <is>
          <t>Beginning balance</t>
        </is>
      </c>
      <c r="B4" s="8" t="n">
        <v>0</v>
      </c>
      <c r="C4" s="6" t="n">
        <v>152.1</v>
      </c>
      <c r="D4" s="6" t="n">
        <v>156.8</v>
      </c>
    </row>
    <row r="5">
      <c r="A5" s="4" t="inlineStr">
        <is>
          <t>Additions</t>
        </is>
      </c>
      <c r="B5" s="7" t="n">
        <v>9.1</v>
      </c>
    </row>
    <row r="6">
      <c r="A6" s="4" t="inlineStr">
        <is>
          <t>Interest Additions</t>
        </is>
      </c>
      <c r="C6" s="7" t="n">
        <v>0.6</v>
      </c>
      <c r="D6" s="7" t="n">
        <v>1.5</v>
      </c>
    </row>
    <row r="7">
      <c r="A7" s="4" t="inlineStr">
        <is>
          <t>Disposals</t>
        </is>
      </c>
      <c r="B7" s="5" t="n">
        <v>-5</v>
      </c>
      <c r="C7" s="7" t="n">
        <v>-15.7</v>
      </c>
      <c r="D7" s="7" t="n">
        <v>-17.2</v>
      </c>
    </row>
    <row r="8">
      <c r="A8" s="4" t="inlineStr">
        <is>
          <t>Market value</t>
        </is>
      </c>
      <c r="B8" s="7" t="n">
        <v>-9.699999999999999</v>
      </c>
      <c r="C8" s="7" t="n">
        <v>4.2</v>
      </c>
      <c r="D8" s="7" t="n">
        <v>16.5</v>
      </c>
    </row>
    <row r="9">
      <c r="A9" s="4" t="inlineStr">
        <is>
          <t>Guarantee amortization</t>
        </is>
      </c>
      <c r="B9" s="7" t="n">
        <v>-9.5</v>
      </c>
      <c r="C9" s="7" t="n">
        <v>-0.9</v>
      </c>
      <c r="D9" s="7" t="n">
        <v>-5.5</v>
      </c>
    </row>
    <row r="10">
      <c r="A10" s="4" t="inlineStr">
        <is>
          <t>Liabilities held for sale</t>
        </is>
      </c>
      <c r="B10" s="7" t="n">
        <v>140.3</v>
      </c>
      <c r="C10" s="7" t="n">
        <v>-140.3</v>
      </c>
    </row>
    <row r="11">
      <c r="A11" s="4" t="inlineStr">
        <is>
          <t>Ending balance</t>
        </is>
      </c>
      <c r="B11" s="7" t="n">
        <v>125.2</v>
      </c>
      <c r="C11" s="5" t="n">
        <v>0</v>
      </c>
      <c r="D11" s="7" t="n">
        <v>152.1</v>
      </c>
    </row>
    <row r="12">
      <c r="A12" s="4" t="inlineStr">
        <is>
          <t>Financial guarantee [member]</t>
        </is>
      </c>
    </row>
    <row r="13">
      <c r="A13" s="3" t="inlineStr">
        <is>
          <t>Disclosure activity on financial guarantees and residual guarantees [line items]</t>
        </is>
      </c>
    </row>
    <row r="14">
      <c r="A14" s="4" t="inlineStr">
        <is>
          <t>Beginning balance</t>
        </is>
      </c>
      <c r="C14" s="7" t="n">
        <v>11.6</v>
      </c>
      <c r="D14" s="7" t="n">
        <v>17.1</v>
      </c>
    </row>
    <row r="15">
      <c r="A15" s="4" t="inlineStr">
        <is>
          <t>Additions</t>
        </is>
      </c>
      <c r="B15" s="7" t="n">
        <v>3.2</v>
      </c>
    </row>
    <row r="16">
      <c r="A16" s="4" t="inlineStr">
        <is>
          <t>Guarantee amortization</t>
        </is>
      </c>
      <c r="B16" s="7" t="n">
        <v>-9.5</v>
      </c>
      <c r="C16" s="7" t="n">
        <v>-0.9</v>
      </c>
      <c r="D16" s="7" t="n">
        <v>-5.5</v>
      </c>
    </row>
    <row r="17">
      <c r="A17" s="4" t="inlineStr">
        <is>
          <t>Liabilities held for sale</t>
        </is>
      </c>
      <c r="B17" s="7" t="n">
        <v>10.7</v>
      </c>
      <c r="C17" s="7" t="n">
        <v>-10.7</v>
      </c>
    </row>
    <row r="18">
      <c r="A18" s="4" t="inlineStr">
        <is>
          <t>Ending balance</t>
        </is>
      </c>
      <c r="B18" s="7" t="n">
        <v>4.4</v>
      </c>
      <c r="D18" s="7" t="n">
        <v>11.6</v>
      </c>
    </row>
    <row r="19">
      <c r="A19" s="4" t="inlineStr">
        <is>
          <t>Financial guarantee of residual value [member]</t>
        </is>
      </c>
    </row>
    <row r="20">
      <c r="A20" s="3" t="inlineStr">
        <is>
          <t>Disclosure activity on financial guarantees and residual guarantees [line items]</t>
        </is>
      </c>
    </row>
    <row r="21">
      <c r="A21" s="4" t="inlineStr">
        <is>
          <t>Beginning balance</t>
        </is>
      </c>
      <c r="C21" s="7" t="n">
        <v>125.4</v>
      </c>
      <c r="D21" s="7" t="n">
        <v>108.9</v>
      </c>
    </row>
    <row r="22">
      <c r="A22" s="4" t="inlineStr">
        <is>
          <t>Reclassifications</t>
        </is>
      </c>
      <c r="B22" s="7" t="n">
        <v>-33.7</v>
      </c>
    </row>
    <row r="23">
      <c r="A23" s="4" t="inlineStr">
        <is>
          <t>Market value</t>
        </is>
      </c>
      <c r="B23" s="7" t="n">
        <v>-9.699999999999999</v>
      </c>
      <c r="C23" s="7" t="n">
        <v>4.2</v>
      </c>
      <c r="D23" s="7" t="n">
        <v>16.5</v>
      </c>
    </row>
    <row r="24">
      <c r="A24" s="4" t="inlineStr">
        <is>
          <t>Liabilities held for sale</t>
        </is>
      </c>
      <c r="B24" s="7" t="n">
        <v>129.6</v>
      </c>
      <c r="C24" s="7" t="n">
        <v>-129.6</v>
      </c>
    </row>
    <row r="25">
      <c r="A25" s="4" t="inlineStr">
        <is>
          <t>Ending balance</t>
        </is>
      </c>
      <c r="B25" s="7" t="n">
        <v>86.2</v>
      </c>
      <c r="D25" s="7" t="n">
        <v>125.4</v>
      </c>
    </row>
    <row r="26">
      <c r="A26" s="4" t="inlineStr">
        <is>
          <t>Accounts payable [member]</t>
        </is>
      </c>
    </row>
    <row r="27">
      <c r="A27" s="3" t="inlineStr">
        <is>
          <t>Disclosure activity on financial guarantees and residual guarantees [line items]</t>
        </is>
      </c>
    </row>
    <row r="28">
      <c r="A28" s="4" t="inlineStr">
        <is>
          <t>Beginning balance</t>
        </is>
      </c>
      <c r="C28" s="7" t="n">
        <v>15.1</v>
      </c>
      <c r="D28" s="7" t="n">
        <v>30.8</v>
      </c>
    </row>
    <row r="29">
      <c r="A29" s="4" t="inlineStr">
        <is>
          <t>Interest Additions</t>
        </is>
      </c>
      <c r="C29" s="7" t="n">
        <v>0.6</v>
      </c>
      <c r="D29" s="7" t="n">
        <v>1.5</v>
      </c>
    </row>
    <row r="30">
      <c r="A30" s="4" t="inlineStr">
        <is>
          <t>Disposals</t>
        </is>
      </c>
      <c r="C30" s="6" t="n">
        <v>-15.7</v>
      </c>
      <c r="D30" s="7" t="n">
        <v>-17.2</v>
      </c>
    </row>
    <row r="31">
      <c r="A31" s="4" t="inlineStr">
        <is>
          <t>Reclassifications</t>
        </is>
      </c>
      <c r="B31" s="7" t="n">
        <v>33.7</v>
      </c>
    </row>
    <row r="32">
      <c r="A32" s="4" t="inlineStr">
        <is>
          <t>Ending balance</t>
        </is>
      </c>
      <c r="B32" s="7" t="n">
        <v>33.7</v>
      </c>
      <c r="D32" s="6" t="n">
        <v>15.1</v>
      </c>
    </row>
    <row r="33">
      <c r="A33" s="4" t="inlineStr">
        <is>
          <t>Additional provision [member]</t>
        </is>
      </c>
    </row>
    <row r="34">
      <c r="A34" s="3" t="inlineStr">
        <is>
          <t>Disclosure activity on financial guarantees and residual guarantees [line items]</t>
        </is>
      </c>
    </row>
    <row r="35">
      <c r="A35" s="4" t="inlineStr">
        <is>
          <t>Additions</t>
        </is>
      </c>
      <c r="B35" s="7" t="n">
        <v>5.9</v>
      </c>
    </row>
    <row r="36">
      <c r="A36" s="4" t="inlineStr">
        <is>
          <t>Disposals</t>
        </is>
      </c>
      <c r="B36" s="5" t="n">
        <v>-5</v>
      </c>
    </row>
    <row r="37">
      <c r="A37" s="4" t="inlineStr">
        <is>
          <t>Ending balance</t>
        </is>
      </c>
      <c r="B37" s="6" t="n">
        <v>0.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Summary of Provision (Detail) - USD ($) $ in Millions</t>
        </is>
      </c>
      <c r="B1" s="2" t="inlineStr">
        <is>
          <t>Dec. 31, 2020</t>
        </is>
      </c>
      <c r="C1" s="2" t="inlineStr">
        <is>
          <t>Dec. 31, 2019</t>
        </is>
      </c>
    </row>
    <row r="2">
      <c r="A2" s="3" t="inlineStr">
        <is>
          <t>Disclosure of provisions [line items]</t>
        </is>
      </c>
    </row>
    <row r="3">
      <c r="A3" s="4" t="inlineStr">
        <is>
          <t>Provision</t>
        </is>
      </c>
      <c r="B3" s="6" t="n">
        <v>212.7</v>
      </c>
      <c r="C3" s="6" t="n">
        <v>202.9</v>
      </c>
    </row>
    <row r="4">
      <c r="A4" s="4" t="inlineStr">
        <is>
          <t>Current portion</t>
        </is>
      </c>
      <c r="B4" s="7" t="n">
        <v>98.5</v>
      </c>
      <c r="C4" s="7" t="n">
        <v>103.1</v>
      </c>
    </row>
    <row r="5">
      <c r="A5" s="4" t="inlineStr">
        <is>
          <t>Non-current portion</t>
        </is>
      </c>
      <c r="B5" s="7" t="n">
        <v>114.2</v>
      </c>
      <c r="C5" s="7" t="n">
        <v>99.8</v>
      </c>
    </row>
    <row r="6">
      <c r="A6" s="4" t="inlineStr">
        <is>
          <t>Product warranties [member]</t>
        </is>
      </c>
    </row>
    <row r="7">
      <c r="A7" s="3" t="inlineStr">
        <is>
          <t>Disclosure of provisions [line items]</t>
        </is>
      </c>
    </row>
    <row r="8">
      <c r="A8" s="4" t="inlineStr">
        <is>
          <t>Provision</t>
        </is>
      </c>
      <c r="B8" s="7" t="n">
        <v>73.90000000000001</v>
      </c>
      <c r="C8" s="7" t="n">
        <v>67.09999999999999</v>
      </c>
    </row>
    <row r="9">
      <c r="A9" s="4" t="inlineStr">
        <is>
          <t>Provisions labor, taxes and civil [member]</t>
        </is>
      </c>
    </row>
    <row r="10">
      <c r="A10" s="3" t="inlineStr">
        <is>
          <t>Disclosure of provisions [line items]</t>
        </is>
      </c>
    </row>
    <row r="11">
      <c r="A11" s="4" t="inlineStr">
        <is>
          <t>Provision</t>
        </is>
      </c>
      <c r="B11" s="7" t="n">
        <v>55.4</v>
      </c>
      <c r="C11" s="7" t="n">
        <v>66.40000000000001</v>
      </c>
    </row>
    <row r="12">
      <c r="A12" s="4" t="inlineStr">
        <is>
          <t>Current portion</t>
        </is>
      </c>
      <c r="B12" s="7" t="n">
        <v>16.7</v>
      </c>
      <c r="C12" s="7" t="n">
        <v>21.4</v>
      </c>
    </row>
    <row r="13">
      <c r="A13" s="4" t="inlineStr">
        <is>
          <t>Non-current portion</t>
        </is>
      </c>
      <c r="B13" s="7" t="n">
        <v>38.7</v>
      </c>
      <c r="C13" s="5" t="n">
        <v>45</v>
      </c>
    </row>
    <row r="14">
      <c r="A14" s="4" t="inlineStr">
        <is>
          <t>Taxes [member]</t>
        </is>
      </c>
    </row>
    <row r="15">
      <c r="A15" s="3" t="inlineStr">
        <is>
          <t>Disclosure of provisions [line items]</t>
        </is>
      </c>
    </row>
    <row r="16">
      <c r="A16" s="4" t="inlineStr">
        <is>
          <t>Provision</t>
        </is>
      </c>
      <c r="B16" s="7" t="n">
        <v>34.5</v>
      </c>
      <c r="C16" s="7" t="n">
        <v>41.7</v>
      </c>
    </row>
    <row r="17">
      <c r="A17" s="4" t="inlineStr">
        <is>
          <t>Post retirement benefits [member]</t>
        </is>
      </c>
    </row>
    <row r="18">
      <c r="A18" s="3" t="inlineStr">
        <is>
          <t>Disclosure of provisions [line items]</t>
        </is>
      </c>
    </row>
    <row r="19">
      <c r="A19" s="4" t="inlineStr">
        <is>
          <t>Provision</t>
        </is>
      </c>
      <c r="B19" s="7" t="n">
        <v>27.9</v>
      </c>
      <c r="C19" s="7" t="n">
        <v>11.7</v>
      </c>
    </row>
    <row r="20">
      <c r="A20" s="4" t="inlineStr">
        <is>
          <t>Other environment related provision [member]</t>
        </is>
      </c>
    </row>
    <row r="21">
      <c r="A21" s="3" t="inlineStr">
        <is>
          <t>Disclosure of provisions [line items]</t>
        </is>
      </c>
    </row>
    <row r="22">
      <c r="A22" s="4" t="inlineStr">
        <is>
          <t>Provision</t>
        </is>
      </c>
      <c r="B22" s="7" t="n">
        <v>1.4</v>
      </c>
      <c r="C22" s="7" t="n">
        <v>0.3</v>
      </c>
    </row>
    <row r="23">
      <c r="A23" s="4" t="inlineStr">
        <is>
          <t>Other [member]</t>
        </is>
      </c>
    </row>
    <row r="24">
      <c r="A24" s="3" t="inlineStr">
        <is>
          <t>Disclosure of provisions [line items]</t>
        </is>
      </c>
    </row>
    <row r="25">
      <c r="A25" s="4" t="inlineStr">
        <is>
          <t>Provision</t>
        </is>
      </c>
      <c r="B25" s="6" t="n">
        <v>19.6</v>
      </c>
      <c r="C25" s="6" t="n">
        <v>15.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and Contingent Liabilities - Summary of Change in Provision (Detail) - USD ($) $ in Millions</t>
        </is>
      </c>
      <c r="B1" s="2" t="inlineStr">
        <is>
          <t>12 Months Ended</t>
        </is>
      </c>
    </row>
    <row r="2">
      <c r="B2" s="2" t="inlineStr">
        <is>
          <t>Dec. 31, 2020</t>
        </is>
      </c>
      <c r="C2" s="2" t="inlineStr">
        <is>
          <t>Dec. 31, 2019</t>
        </is>
      </c>
      <c r="D2" s="2" t="inlineStr">
        <is>
          <t>Dec. 31, 2018</t>
        </is>
      </c>
    </row>
    <row r="3">
      <c r="A3" s="3" t="inlineStr">
        <is>
          <t>Disclosure of provisions [line items]</t>
        </is>
      </c>
    </row>
    <row r="4">
      <c r="A4" s="4" t="inlineStr">
        <is>
          <t>Beginning balance</t>
        </is>
      </c>
      <c r="B4" s="6" t="n">
        <v>202.9</v>
      </c>
      <c r="C4" s="6" t="n">
        <v>242.4</v>
      </c>
      <c r="D4" s="6" t="n">
        <v>260.3</v>
      </c>
    </row>
    <row r="5">
      <c r="A5" s="4" t="inlineStr">
        <is>
          <t>Additions</t>
        </is>
      </c>
      <c r="B5" s="7" t="n">
        <v>205.1</v>
      </c>
      <c r="C5" s="7" t="n">
        <v>144.2</v>
      </c>
      <c r="D5" s="7" t="n">
        <v>74.09999999999999</v>
      </c>
    </row>
    <row r="6">
      <c r="A6" s="4" t="inlineStr">
        <is>
          <t>Interest</t>
        </is>
      </c>
      <c r="B6" s="5" t="n">
        <v>9</v>
      </c>
      <c r="C6" s="7" t="n">
        <v>7.4</v>
      </c>
      <c r="D6" s="5" t="n">
        <v>8</v>
      </c>
    </row>
    <row r="7">
      <c r="A7" s="4" t="inlineStr">
        <is>
          <t>Used/payments</t>
        </is>
      </c>
      <c r="B7" s="7" t="n">
        <v>-192.3</v>
      </c>
      <c r="C7" s="7" t="n">
        <v>-92.90000000000001</v>
      </c>
      <c r="D7" s="7" t="n">
        <v>-45.8</v>
      </c>
    </row>
    <row r="8">
      <c r="A8" s="4" t="inlineStr">
        <is>
          <t>Reversals</t>
        </is>
      </c>
      <c r="B8" s="7" t="n">
        <v>-24.2</v>
      </c>
      <c r="C8" s="7" t="n">
        <v>-55.6</v>
      </c>
      <c r="D8" s="7" t="n">
        <v>-29.2</v>
      </c>
    </row>
    <row r="9">
      <c r="A9" s="4" t="inlineStr">
        <is>
          <t>Translation adjustments</t>
        </is>
      </c>
      <c r="B9" s="7" t="n">
        <v>-27.3</v>
      </c>
      <c r="C9" s="7" t="n">
        <v>-3.1</v>
      </c>
      <c r="D9" s="5" t="n">
        <v>-25</v>
      </c>
    </row>
    <row r="10">
      <c r="A10" s="4" t="inlineStr">
        <is>
          <t>Ending balance</t>
        </is>
      </c>
      <c r="B10" s="7" t="n">
        <v>212.7</v>
      </c>
      <c r="C10" s="7" t="n">
        <v>202.9</v>
      </c>
      <c r="D10" s="7" t="n">
        <v>242.4</v>
      </c>
    </row>
    <row r="11">
      <c r="A11" s="4" t="inlineStr">
        <is>
          <t>Reclassification - Liabilities held for sale</t>
        </is>
      </c>
      <c r="B11" s="7" t="n">
        <v>39.5</v>
      </c>
      <c r="C11" s="7" t="n">
        <v>-39.5</v>
      </c>
    </row>
    <row r="12">
      <c r="A12" s="4" t="inlineStr">
        <is>
          <t>Product warranties [member]</t>
        </is>
      </c>
    </row>
    <row r="13">
      <c r="A13" s="3" t="inlineStr">
        <is>
          <t>Disclosure of provisions [line items]</t>
        </is>
      </c>
    </row>
    <row r="14">
      <c r="A14" s="4" t="inlineStr">
        <is>
          <t>Beginning balance</t>
        </is>
      </c>
      <c r="B14" s="7" t="n">
        <v>67.09999999999999</v>
      </c>
      <c r="C14" s="5" t="n">
        <v>98</v>
      </c>
      <c r="D14" s="7" t="n">
        <v>101.1</v>
      </c>
    </row>
    <row r="15">
      <c r="A15" s="4" t="inlineStr">
        <is>
          <t>Additions</t>
        </is>
      </c>
      <c r="B15" s="5" t="n">
        <v>42</v>
      </c>
      <c r="C15" s="7" t="n">
        <v>54.2</v>
      </c>
      <c r="D15" s="7" t="n">
        <v>38.1</v>
      </c>
    </row>
    <row r="16">
      <c r="A16" s="4" t="inlineStr">
        <is>
          <t>Used/payments</t>
        </is>
      </c>
      <c r="B16" s="7" t="n">
        <v>-30.4</v>
      </c>
      <c r="C16" s="7" t="n">
        <v>-29.7</v>
      </c>
      <c r="D16" s="7" t="n">
        <v>-24.9</v>
      </c>
    </row>
    <row r="17">
      <c r="A17" s="4" t="inlineStr">
        <is>
          <t>Reversals</t>
        </is>
      </c>
      <c r="B17" s="7" t="n">
        <v>-15.8</v>
      </c>
      <c r="C17" s="7" t="n">
        <v>-43.2</v>
      </c>
      <c r="D17" s="7" t="n">
        <v>-16.2</v>
      </c>
    </row>
    <row r="18">
      <c r="A18" s="4" t="inlineStr">
        <is>
          <t>Translation adjustments</t>
        </is>
      </c>
      <c r="B18" s="5" t="n">
        <v>-1</v>
      </c>
      <c r="C18" s="7" t="n">
        <v>-0.2</v>
      </c>
      <c r="D18" s="7" t="n">
        <v>-0.1</v>
      </c>
    </row>
    <row r="19">
      <c r="A19" s="4" t="inlineStr">
        <is>
          <t>Ending balance</t>
        </is>
      </c>
      <c r="B19" s="7" t="n">
        <v>73.90000000000001</v>
      </c>
      <c r="C19" s="7" t="n">
        <v>67.09999999999999</v>
      </c>
      <c r="D19" s="5" t="n">
        <v>98</v>
      </c>
    </row>
    <row r="20">
      <c r="A20" s="4" t="inlineStr">
        <is>
          <t>Reclassification - Liabilities held for sale</t>
        </is>
      </c>
      <c r="B20" s="5" t="n">
        <v>12</v>
      </c>
      <c r="C20" s="5" t="n">
        <v>-12</v>
      </c>
    </row>
    <row r="21">
      <c r="A21" s="4" t="inlineStr">
        <is>
          <t>Provisions labor, taxes and civil [member]</t>
        </is>
      </c>
    </row>
    <row r="22">
      <c r="A22" s="3" t="inlineStr">
        <is>
          <t>Disclosure of provisions [line items]</t>
        </is>
      </c>
    </row>
    <row r="23">
      <c r="A23" s="4" t="inlineStr">
        <is>
          <t>Beginning balance</t>
        </is>
      </c>
      <c r="B23" s="7" t="n">
        <v>66.40000000000001</v>
      </c>
      <c r="C23" s="7" t="n">
        <v>58.4</v>
      </c>
      <c r="D23" s="7" t="n">
        <v>54.2</v>
      </c>
    </row>
    <row r="24">
      <c r="A24" s="4" t="inlineStr">
        <is>
          <t>Additions</t>
        </is>
      </c>
      <c r="B24" s="7" t="n">
        <v>8.5</v>
      </c>
      <c r="C24" s="7" t="n">
        <v>23.8</v>
      </c>
      <c r="D24" s="7" t="n">
        <v>24.6</v>
      </c>
    </row>
    <row r="25">
      <c r="A25" s="4" t="inlineStr">
        <is>
          <t>Interest</t>
        </is>
      </c>
      <c r="B25" s="7" t="n">
        <v>5.4</v>
      </c>
      <c r="C25" s="7" t="n">
        <v>5.2</v>
      </c>
      <c r="D25" s="7" t="n">
        <v>5.1</v>
      </c>
    </row>
    <row r="26">
      <c r="A26" s="4" t="inlineStr">
        <is>
          <t>Used/payments</t>
        </is>
      </c>
      <c r="B26" s="7" t="n">
        <v>-4.7</v>
      </c>
      <c r="C26" s="7" t="n">
        <v>-7.1</v>
      </c>
      <c r="D26" s="7" t="n">
        <v>-6.4</v>
      </c>
    </row>
    <row r="27">
      <c r="A27" s="4" t="inlineStr">
        <is>
          <t>Reversals</t>
        </is>
      </c>
      <c r="B27" s="5" t="n">
        <v>-8</v>
      </c>
      <c r="C27" s="7" t="n">
        <v>-10.6</v>
      </c>
      <c r="D27" s="7" t="n">
        <v>-11.8</v>
      </c>
    </row>
    <row r="28">
      <c r="A28" s="4" t="inlineStr">
        <is>
          <t>Translation adjustments</t>
        </is>
      </c>
      <c r="B28" s="7" t="n">
        <v>-13.6</v>
      </c>
      <c r="C28" s="7" t="n">
        <v>-1.9</v>
      </c>
      <c r="D28" s="7" t="n">
        <v>-7.3</v>
      </c>
    </row>
    <row r="29">
      <c r="A29" s="4" t="inlineStr">
        <is>
          <t>Ending balance</t>
        </is>
      </c>
      <c r="B29" s="7" t="n">
        <v>55.4</v>
      </c>
      <c r="C29" s="7" t="n">
        <v>66.40000000000001</v>
      </c>
      <c r="D29" s="7" t="n">
        <v>58.4</v>
      </c>
    </row>
    <row r="30">
      <c r="A30" s="4" t="inlineStr">
        <is>
          <t>Reclassification - Liabilities held for sale</t>
        </is>
      </c>
      <c r="B30" s="7" t="n">
        <v>1.4</v>
      </c>
      <c r="C30" s="7" t="n">
        <v>-1.4</v>
      </c>
    </row>
    <row r="31">
      <c r="A31" s="4" t="inlineStr">
        <is>
          <t>Post retirement benefits [member]</t>
        </is>
      </c>
    </row>
    <row r="32">
      <c r="A32" s="3" t="inlineStr">
        <is>
          <t>Disclosure of provisions [line items]</t>
        </is>
      </c>
    </row>
    <row r="33">
      <c r="A33" s="4" t="inlineStr">
        <is>
          <t>Beginning balance</t>
        </is>
      </c>
      <c r="B33" s="7" t="n">
        <v>11.7</v>
      </c>
      <c r="C33" s="7" t="n">
        <v>31.7</v>
      </c>
      <c r="D33" s="7" t="n">
        <v>36.1</v>
      </c>
    </row>
    <row r="34">
      <c r="A34" s="4" t="inlineStr">
        <is>
          <t>Additions</t>
        </is>
      </c>
      <c r="B34" s="7" t="n">
        <v>2.5</v>
      </c>
      <c r="D34" s="7" t="n">
        <v>0.6</v>
      </c>
    </row>
    <row r="35">
      <c r="A35" s="4" t="inlineStr">
        <is>
          <t>Interest</t>
        </is>
      </c>
      <c r="B35" s="7" t="n">
        <v>3.6</v>
      </c>
      <c r="C35" s="7" t="n">
        <v>2.2</v>
      </c>
      <c r="D35" s="7" t="n">
        <v>2.9</v>
      </c>
    </row>
    <row r="36">
      <c r="A36" s="4" t="inlineStr">
        <is>
          <t>Used/payments</t>
        </is>
      </c>
      <c r="B36" s="7" t="n">
        <v>-2.2</v>
      </c>
      <c r="D36" s="7" t="n">
        <v>-3.3</v>
      </c>
    </row>
    <row r="37">
      <c r="A37" s="4" t="inlineStr">
        <is>
          <t>Reversals</t>
        </is>
      </c>
      <c r="C37" s="7" t="n">
        <v>-1.8</v>
      </c>
      <c r="D37" s="7" t="n">
        <v>-0.2</v>
      </c>
    </row>
    <row r="38">
      <c r="A38" s="4" t="inlineStr">
        <is>
          <t>Translation adjustments</t>
        </is>
      </c>
      <c r="B38" s="7" t="n">
        <v>-7.4</v>
      </c>
      <c r="C38" s="7" t="n">
        <v>-0.7</v>
      </c>
      <c r="D38" s="7" t="n">
        <v>-4.4</v>
      </c>
    </row>
    <row r="39">
      <c r="A39" s="4" t="inlineStr">
        <is>
          <t>Ending balance</t>
        </is>
      </c>
      <c r="B39" s="7" t="n">
        <v>27.9</v>
      </c>
      <c r="C39" s="7" t="n">
        <v>11.7</v>
      </c>
      <c r="D39" s="7" t="n">
        <v>31.7</v>
      </c>
    </row>
    <row r="40">
      <c r="A40" s="4" t="inlineStr">
        <is>
          <t>Reclassification - Liabilities held for sale</t>
        </is>
      </c>
      <c r="B40" s="7" t="n">
        <v>19.7</v>
      </c>
      <c r="C40" s="7" t="n">
        <v>-19.7</v>
      </c>
    </row>
    <row r="41">
      <c r="A41" s="4" t="inlineStr">
        <is>
          <t>Taxes [member]</t>
        </is>
      </c>
    </row>
    <row r="42">
      <c r="A42" s="3" t="inlineStr">
        <is>
          <t>Disclosure of provisions [line items]</t>
        </is>
      </c>
    </row>
    <row r="43">
      <c r="A43" s="4" t="inlineStr">
        <is>
          <t>Beginning balance</t>
        </is>
      </c>
      <c r="B43" s="7" t="n">
        <v>41.7</v>
      </c>
      <c r="C43" s="7" t="n">
        <v>31.4</v>
      </c>
      <c r="D43" s="7" t="n">
        <v>41.8</v>
      </c>
    </row>
    <row r="44">
      <c r="A44" s="4" t="inlineStr">
        <is>
          <t>Additions</t>
        </is>
      </c>
      <c r="B44" s="7" t="n">
        <v>147.2</v>
      </c>
      <c r="C44" s="7" t="n">
        <v>63.9</v>
      </c>
      <c r="D44" s="7" t="n">
        <v>0.8</v>
      </c>
    </row>
    <row r="45">
      <c r="A45" s="4" t="inlineStr">
        <is>
          <t>Used/payments</t>
        </is>
      </c>
      <c r="B45" s="7" t="n">
        <v>-154.4</v>
      </c>
      <c r="C45" s="5" t="n">
        <v>-54</v>
      </c>
      <c r="D45" s="7" t="n">
        <v>-11.2</v>
      </c>
    </row>
    <row r="46">
      <c r="A46" s="4" t="inlineStr">
        <is>
          <t>Translation adjustments</t>
        </is>
      </c>
      <c r="C46" s="7" t="n">
        <v>0.4</v>
      </c>
    </row>
    <row r="47">
      <c r="A47" s="4" t="inlineStr">
        <is>
          <t>Ending balance</t>
        </is>
      </c>
      <c r="B47" s="7" t="n">
        <v>34.5</v>
      </c>
      <c r="C47" s="7" t="n">
        <v>41.7</v>
      </c>
      <c r="D47" s="7" t="n">
        <v>31.4</v>
      </c>
    </row>
    <row r="48">
      <c r="A48" s="4" t="inlineStr">
        <is>
          <t>Other environment related provision [member]</t>
        </is>
      </c>
    </row>
    <row r="49">
      <c r="A49" s="3" t="inlineStr">
        <is>
          <t>Disclosure of provisions [line items]</t>
        </is>
      </c>
    </row>
    <row r="50">
      <c r="A50" s="4" t="inlineStr">
        <is>
          <t>Beginning balance</t>
        </is>
      </c>
      <c r="B50" s="7" t="n">
        <v>0.3</v>
      </c>
      <c r="C50" s="7" t="n">
        <v>2.4</v>
      </c>
      <c r="D50" s="7" t="n">
        <v>1.8</v>
      </c>
    </row>
    <row r="51">
      <c r="A51" s="4" t="inlineStr">
        <is>
          <t>Additions</t>
        </is>
      </c>
      <c r="B51" s="7" t="n">
        <v>0.4</v>
      </c>
      <c r="C51" s="7" t="n">
        <v>2.3</v>
      </c>
      <c r="D51" s="5" t="n">
        <v>2</v>
      </c>
    </row>
    <row r="52">
      <c r="A52" s="4" t="inlineStr">
        <is>
          <t>Used/payments</t>
        </is>
      </c>
      <c r="B52" s="7" t="n">
        <v>-0.6</v>
      </c>
      <c r="C52" s="7" t="n">
        <v>-1.7</v>
      </c>
    </row>
    <row r="53">
      <c r="A53" s="4" t="inlineStr">
        <is>
          <t>Reversals</t>
        </is>
      </c>
      <c r="B53" s="7" t="n">
        <v>-0.4</v>
      </c>
      <c r="D53" s="5" t="n">
        <v>-1</v>
      </c>
    </row>
    <row r="54">
      <c r="A54" s="4" t="inlineStr">
        <is>
          <t>Translation adjustments</t>
        </is>
      </c>
      <c r="B54" s="7" t="n">
        <v>-0.9</v>
      </c>
      <c r="C54" s="7" t="n">
        <v>-0.1</v>
      </c>
      <c r="D54" s="7" t="n">
        <v>-0.4</v>
      </c>
    </row>
    <row r="55">
      <c r="A55" s="4" t="inlineStr">
        <is>
          <t>Ending balance</t>
        </is>
      </c>
      <c r="B55" s="7" t="n">
        <v>1.4</v>
      </c>
      <c r="C55" s="7" t="n">
        <v>0.3</v>
      </c>
      <c r="D55" s="7" t="n">
        <v>2.4</v>
      </c>
    </row>
    <row r="56">
      <c r="A56" s="4" t="inlineStr">
        <is>
          <t>Reclassification - Liabilities held for sale</t>
        </is>
      </c>
      <c r="B56" s="7" t="n">
        <v>2.6</v>
      </c>
      <c r="C56" s="7" t="n">
        <v>-2.6</v>
      </c>
    </row>
    <row r="57">
      <c r="A57" s="4" t="inlineStr">
        <is>
          <t>Other [member]</t>
        </is>
      </c>
    </row>
    <row r="58">
      <c r="A58" s="3" t="inlineStr">
        <is>
          <t>Disclosure of provisions [line items]</t>
        </is>
      </c>
    </row>
    <row r="59">
      <c r="A59" s="4" t="inlineStr">
        <is>
          <t>Beginning balance</t>
        </is>
      </c>
      <c r="B59" s="7" t="n">
        <v>15.7</v>
      </c>
      <c r="C59" s="7" t="n">
        <v>20.5</v>
      </c>
      <c r="D59" s="7" t="n">
        <v>25.3</v>
      </c>
    </row>
    <row r="60">
      <c r="A60" s="4" t="inlineStr">
        <is>
          <t>Additions</t>
        </is>
      </c>
      <c r="B60" s="7" t="n">
        <v>4.5</v>
      </c>
      <c r="D60" s="5" t="n">
        <v>8</v>
      </c>
    </row>
    <row r="61">
      <c r="A61" s="4" t="inlineStr">
        <is>
          <t>Used/payments</t>
        </is>
      </c>
      <c r="C61" s="7" t="n">
        <v>-0.4</v>
      </c>
    </row>
    <row r="62">
      <c r="A62" s="4" t="inlineStr">
        <is>
          <t>Translation adjustments</t>
        </is>
      </c>
      <c r="B62" s="7" t="n">
        <v>-4.4</v>
      </c>
      <c r="C62" s="7" t="n">
        <v>-0.6</v>
      </c>
      <c r="D62" s="7" t="n">
        <v>-12.8</v>
      </c>
    </row>
    <row r="63">
      <c r="A63" s="4" t="inlineStr">
        <is>
          <t>Ending balance</t>
        </is>
      </c>
      <c r="B63" s="7" t="n">
        <v>19.6</v>
      </c>
      <c r="C63" s="7" t="n">
        <v>15.7</v>
      </c>
      <c r="D63" s="6" t="n">
        <v>20.5</v>
      </c>
    </row>
    <row r="64">
      <c r="A64" s="4" t="inlineStr">
        <is>
          <t>Reclassification - Liabilities held for sale</t>
        </is>
      </c>
      <c r="B64" s="6" t="n">
        <v>3.8</v>
      </c>
      <c r="C64" s="6" t="n">
        <v>-3.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t Liabilities - Summary of Labor, Tax and Civil Provisions (Detail) - USD ($) $ in Millions</t>
        </is>
      </c>
      <c r="B1" s="2" t="inlineStr">
        <is>
          <t>Dec. 31, 2020</t>
        </is>
      </c>
      <c r="C1" s="2" t="inlineStr">
        <is>
          <t>Dec. 31, 2019</t>
        </is>
      </c>
    </row>
    <row r="2">
      <c r="A2" s="3" t="inlineStr">
        <is>
          <t>Disclosure of provisions [line items]</t>
        </is>
      </c>
    </row>
    <row r="3">
      <c r="A3" s="4" t="inlineStr">
        <is>
          <t>Provisions</t>
        </is>
      </c>
      <c r="B3" s="6" t="n">
        <v>212.7</v>
      </c>
      <c r="C3" s="6" t="n">
        <v>202.9</v>
      </c>
    </row>
    <row r="4">
      <c r="A4" s="4" t="inlineStr">
        <is>
          <t>Current portion</t>
        </is>
      </c>
      <c r="B4" s="7" t="n">
        <v>98.5</v>
      </c>
      <c r="C4" s="7" t="n">
        <v>103.1</v>
      </c>
    </row>
    <row r="5">
      <c r="A5" s="4" t="inlineStr">
        <is>
          <t>Non-current portion</t>
        </is>
      </c>
      <c r="B5" s="7" t="n">
        <v>114.2</v>
      </c>
      <c r="C5" s="7" t="n">
        <v>99.8</v>
      </c>
    </row>
    <row r="6">
      <c r="A6" s="4" t="inlineStr">
        <is>
          <t>Tax related provision on IRPJ [member]</t>
        </is>
      </c>
    </row>
    <row r="7">
      <c r="A7" s="3" t="inlineStr">
        <is>
          <t>Disclosure of provisions [line items]</t>
        </is>
      </c>
    </row>
    <row r="8">
      <c r="A8" s="4" t="inlineStr">
        <is>
          <t>Provisions</t>
        </is>
      </c>
      <c r="B8" s="7" t="n">
        <v>10.8</v>
      </c>
      <c r="C8" s="7" t="n">
        <v>13.6</v>
      </c>
    </row>
    <row r="9">
      <c r="A9" s="4" t="inlineStr">
        <is>
          <t>Tax related provision on PIS and COFINS [member]</t>
        </is>
      </c>
    </row>
    <row r="10">
      <c r="A10" s="3" t="inlineStr">
        <is>
          <t>Disclosure of provisions [line items]</t>
        </is>
      </c>
    </row>
    <row r="11">
      <c r="A11" s="4" t="inlineStr">
        <is>
          <t>Provisions</t>
        </is>
      </c>
      <c r="B11" s="7" t="n">
        <v>4.2</v>
      </c>
      <c r="C11" s="7" t="n">
        <v>5.3</v>
      </c>
    </row>
    <row r="12">
      <c r="A12" s="4" t="inlineStr">
        <is>
          <t>Tax related provision on Social security contributions [member]</t>
        </is>
      </c>
    </row>
    <row r="13">
      <c r="A13" s="3" t="inlineStr">
        <is>
          <t>Disclosure of provisions [line items]</t>
        </is>
      </c>
    </row>
    <row r="14">
      <c r="A14" s="4" t="inlineStr">
        <is>
          <t>Provisions</t>
        </is>
      </c>
      <c r="B14" s="7" t="n">
        <v>1.8</v>
      </c>
      <c r="C14" s="7" t="n">
        <v>2.4</v>
      </c>
    </row>
    <row r="15">
      <c r="A15" s="4" t="inlineStr">
        <is>
          <t>Tax related provision on Import taxes [member]</t>
        </is>
      </c>
    </row>
    <row r="16">
      <c r="A16" s="3" t="inlineStr">
        <is>
          <t>Disclosure of provisions [line items]</t>
        </is>
      </c>
    </row>
    <row r="17">
      <c r="A17" s="4" t="inlineStr">
        <is>
          <t>Provisions</t>
        </is>
      </c>
      <c r="B17" s="7" t="n">
        <v>0.6</v>
      </c>
      <c r="C17" s="7" t="n">
        <v>0.8</v>
      </c>
    </row>
    <row r="18">
      <c r="A18" s="4" t="inlineStr">
        <is>
          <t>Others tax related provisions [member]</t>
        </is>
      </c>
    </row>
    <row r="19">
      <c r="A19" s="3" t="inlineStr">
        <is>
          <t>Disclosure of provisions [line items]</t>
        </is>
      </c>
    </row>
    <row r="20">
      <c r="A20" s="4" t="inlineStr">
        <is>
          <t>Provisions</t>
        </is>
      </c>
      <c r="B20" s="7" t="n">
        <v>0.2</v>
      </c>
    </row>
    <row r="21">
      <c r="A21" s="4" t="inlineStr">
        <is>
          <t>Tax related provision [member]</t>
        </is>
      </c>
    </row>
    <row r="22">
      <c r="A22" s="3" t="inlineStr">
        <is>
          <t>Disclosure of provisions [line items]</t>
        </is>
      </c>
    </row>
    <row r="23">
      <c r="A23" s="4" t="inlineStr">
        <is>
          <t>Provisions</t>
        </is>
      </c>
      <c r="B23" s="7" t="n">
        <v>17.6</v>
      </c>
      <c r="C23" s="7" t="n">
        <v>22.1</v>
      </c>
    </row>
    <row r="24">
      <c r="A24" s="4" t="inlineStr">
        <is>
          <t>Labor related provision on Plurimas [member]</t>
        </is>
      </c>
    </row>
    <row r="25">
      <c r="A25" s="3" t="inlineStr">
        <is>
          <t>Disclosure of provisions [line items]</t>
        </is>
      </c>
    </row>
    <row r="26">
      <c r="A26" s="4" t="inlineStr">
        <is>
          <t>Provisions</t>
        </is>
      </c>
      <c r="B26" s="7" t="n">
        <v>6.5</v>
      </c>
      <c r="C26" s="7" t="n">
        <v>9.6</v>
      </c>
    </row>
    <row r="27">
      <c r="A27" s="4" t="inlineStr">
        <is>
          <t>Labor related provision on reintegration [member]</t>
        </is>
      </c>
    </row>
    <row r="28">
      <c r="A28" s="3" t="inlineStr">
        <is>
          <t>Disclosure of provisions [line items]</t>
        </is>
      </c>
    </row>
    <row r="29">
      <c r="A29" s="4" t="inlineStr">
        <is>
          <t>Provisions</t>
        </is>
      </c>
      <c r="B29" s="7" t="n">
        <v>5.7</v>
      </c>
      <c r="C29" s="5" t="n">
        <v>6</v>
      </c>
    </row>
    <row r="30">
      <c r="A30" s="4" t="inlineStr">
        <is>
          <t>Overtime provision [member]</t>
        </is>
      </c>
    </row>
    <row r="31">
      <c r="A31" s="3" t="inlineStr">
        <is>
          <t>Disclosure of provisions [line items]</t>
        </is>
      </c>
    </row>
    <row r="32">
      <c r="A32" s="4" t="inlineStr">
        <is>
          <t>Provisions</t>
        </is>
      </c>
      <c r="B32" s="7" t="n">
        <v>6.2</v>
      </c>
      <c r="C32" s="7" t="n">
        <v>7.6</v>
      </c>
    </row>
    <row r="33">
      <c r="A33" s="4" t="inlineStr">
        <is>
          <t>Dangerousness related provision [member]</t>
        </is>
      </c>
    </row>
    <row r="34">
      <c r="A34" s="3" t="inlineStr">
        <is>
          <t>Disclosure of provisions [line items]</t>
        </is>
      </c>
    </row>
    <row r="35">
      <c r="A35" s="4" t="inlineStr">
        <is>
          <t>Provisions</t>
        </is>
      </c>
      <c r="B35" s="7" t="n">
        <v>1.3</v>
      </c>
      <c r="C35" s="7" t="n">
        <v>1.4</v>
      </c>
    </row>
    <row r="36">
      <c r="A36" s="4" t="inlineStr">
        <is>
          <t>Labor related provision on indemnity [member]</t>
        </is>
      </c>
    </row>
    <row r="37">
      <c r="A37" s="3" t="inlineStr">
        <is>
          <t>Disclosure of provisions [line items]</t>
        </is>
      </c>
    </row>
    <row r="38">
      <c r="A38" s="4" t="inlineStr">
        <is>
          <t>Provisions</t>
        </is>
      </c>
      <c r="B38" s="7" t="n">
        <v>4.9</v>
      </c>
      <c r="C38" s="7" t="n">
        <v>4.9</v>
      </c>
    </row>
    <row r="39">
      <c r="A39" s="4" t="inlineStr">
        <is>
          <t>Labor related provision on third parties [member]</t>
        </is>
      </c>
    </row>
    <row r="40">
      <c r="A40" s="3" t="inlineStr">
        <is>
          <t>Disclosure of provisions [line items]</t>
        </is>
      </c>
    </row>
    <row r="41">
      <c r="A41" s="4" t="inlineStr">
        <is>
          <t>Provisions</t>
        </is>
      </c>
      <c r="B41" s="7" t="n">
        <v>1.5</v>
      </c>
      <c r="C41" s="7" t="n">
        <v>1.5</v>
      </c>
    </row>
    <row r="42">
      <c r="A42" s="4" t="inlineStr">
        <is>
          <t>Other labor related provision [member]</t>
        </is>
      </c>
    </row>
    <row r="43">
      <c r="A43" s="3" t="inlineStr">
        <is>
          <t>Disclosure of provisions [line items]</t>
        </is>
      </c>
    </row>
    <row r="44">
      <c r="A44" s="4" t="inlineStr">
        <is>
          <t>Provisions</t>
        </is>
      </c>
      <c r="B44" s="7" t="n">
        <v>11.5</v>
      </c>
      <c r="C44" s="7" t="n">
        <v>12.9</v>
      </c>
    </row>
    <row r="45">
      <c r="A45" s="4" t="inlineStr">
        <is>
          <t>Labor related provision [member]</t>
        </is>
      </c>
    </row>
    <row r="46">
      <c r="A46" s="3" t="inlineStr">
        <is>
          <t>Disclosure of provisions [line items]</t>
        </is>
      </c>
    </row>
    <row r="47">
      <c r="A47" s="4" t="inlineStr">
        <is>
          <t>Provisions</t>
        </is>
      </c>
      <c r="B47" s="7" t="n">
        <v>37.6</v>
      </c>
      <c r="C47" s="7" t="n">
        <v>43.9</v>
      </c>
    </row>
    <row r="48">
      <c r="A48" s="4" t="inlineStr">
        <is>
          <t>Civil related provision on Indemnity claims [member]</t>
        </is>
      </c>
    </row>
    <row r="49">
      <c r="A49" s="3" t="inlineStr">
        <is>
          <t>Disclosure of provisions [line items]</t>
        </is>
      </c>
    </row>
    <row r="50">
      <c r="A50" s="4" t="inlineStr">
        <is>
          <t>Provisions</t>
        </is>
      </c>
      <c r="B50" s="7" t="n">
        <v>0.2</v>
      </c>
      <c r="C50" s="7" t="n">
        <v>0.4</v>
      </c>
    </row>
    <row r="51">
      <c r="A51" s="4" t="inlineStr">
        <is>
          <t>Civil related provision [member]</t>
        </is>
      </c>
    </row>
    <row r="52">
      <c r="A52" s="3" t="inlineStr">
        <is>
          <t>Disclosure of provisions [line items]</t>
        </is>
      </c>
    </row>
    <row r="53">
      <c r="A53" s="4" t="inlineStr">
        <is>
          <t>Provisions</t>
        </is>
      </c>
      <c r="B53" s="7" t="n">
        <v>0.2</v>
      </c>
      <c r="C53" s="7" t="n">
        <v>0.4</v>
      </c>
    </row>
    <row r="54">
      <c r="A54" s="4" t="inlineStr">
        <is>
          <t>Provisions labor, taxes and civil [member]</t>
        </is>
      </c>
    </row>
    <row r="55">
      <c r="A55" s="3" t="inlineStr">
        <is>
          <t>Disclosure of provisions [line items]</t>
        </is>
      </c>
    </row>
    <row r="56">
      <c r="A56" s="4" t="inlineStr">
        <is>
          <t>Provisions</t>
        </is>
      </c>
      <c r="B56" s="7" t="n">
        <v>55.4</v>
      </c>
      <c r="C56" s="7" t="n">
        <v>66.40000000000001</v>
      </c>
    </row>
    <row r="57">
      <c r="A57" s="4" t="inlineStr">
        <is>
          <t>Current portion</t>
        </is>
      </c>
      <c r="B57" s="7" t="n">
        <v>16.7</v>
      </c>
      <c r="C57" s="7" t="n">
        <v>21.4</v>
      </c>
    </row>
    <row r="58">
      <c r="A58" s="4" t="inlineStr">
        <is>
          <t>Non-current portion</t>
        </is>
      </c>
      <c r="B58" s="6" t="n">
        <v>38.7</v>
      </c>
      <c r="C58" s="8" t="n">
        <v>45</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s>
  <sheetData>
    <row r="1">
      <c r="A1" s="1" t="inlineStr">
        <is>
          <t>Provisions and Contingent Liabilities - Additional Information (Detail) R$ in Millions, $ in Millions</t>
        </is>
      </c>
      <c r="B1" s="2" t="inlineStr">
        <is>
          <t>Jul. 28, 2018USD ($)</t>
        </is>
      </c>
      <c r="C1" s="2" t="inlineStr">
        <is>
          <t>Dec. 31, 2020USD ($)</t>
        </is>
      </c>
      <c r="D1" s="2" t="inlineStr">
        <is>
          <t>Dec. 31, 2020BRL (R$)</t>
        </is>
      </c>
      <c r="E1" s="2" t="inlineStr">
        <is>
          <t>Dec. 31, 2019USD ($)</t>
        </is>
      </c>
    </row>
    <row r="2">
      <c r="A2" s="3" t="inlineStr">
        <is>
          <t>Disclosure of other provisions [line items]</t>
        </is>
      </c>
    </row>
    <row r="3">
      <c r="A3" s="4" t="inlineStr">
        <is>
          <t>Contingent tax liability</t>
        </is>
      </c>
      <c r="C3" s="6" t="n">
        <v>86.8</v>
      </c>
      <c r="E3" s="6" t="n">
        <v>109.7</v>
      </c>
    </row>
    <row r="4">
      <c r="A4" s="4" t="inlineStr">
        <is>
          <t>Contingent liabilities</t>
        </is>
      </c>
      <c r="C4" s="7" t="n">
        <v>26.8</v>
      </c>
      <c r="E4" s="7" t="n">
        <v>20.9</v>
      </c>
    </row>
    <row r="5">
      <c r="A5" s="4" t="inlineStr">
        <is>
          <t>Amount paid in relation to transactions in collaboration agreement</t>
        </is>
      </c>
      <c r="B5" s="8" t="n">
        <v>7</v>
      </c>
    </row>
    <row r="6">
      <c r="A6" s="4" t="inlineStr">
        <is>
          <t>Dispute On Sat Agentes Nocivos [Member]</t>
        </is>
      </c>
    </row>
    <row r="7">
      <c r="A7" s="3" t="inlineStr">
        <is>
          <t>Disclosure of other provisions [line items]</t>
        </is>
      </c>
    </row>
    <row r="8">
      <c r="A8" s="4" t="inlineStr">
        <is>
          <t>Estimated financial effect of contingent liabilities</t>
        </is>
      </c>
      <c r="C8" s="5" t="n">
        <v>6</v>
      </c>
      <c r="E8" s="7" t="n">
        <v>7.7</v>
      </c>
    </row>
    <row r="9">
      <c r="A9" s="4" t="inlineStr">
        <is>
          <t>Transfer Price Calculation From Two Thousand And Nine Dispute [Member]</t>
        </is>
      </c>
    </row>
    <row r="10">
      <c r="A10" s="3" t="inlineStr">
        <is>
          <t>Disclosure of other provisions [line items]</t>
        </is>
      </c>
    </row>
    <row r="11">
      <c r="A11" s="4" t="inlineStr">
        <is>
          <t>Estimated financial effect of contingent liabilities</t>
        </is>
      </c>
      <c r="C11" s="5" t="n">
        <v>8</v>
      </c>
      <c r="E11" s="7" t="n">
        <v>10.3</v>
      </c>
    </row>
    <row r="12">
      <c r="A12" s="4" t="inlineStr">
        <is>
          <t>Disputed Income Tax Liability Transfer Pricing In Loans Between SubsidariesAssociates [Member] | BRAZIL</t>
        </is>
      </c>
    </row>
    <row r="13">
      <c r="A13" s="3" t="inlineStr">
        <is>
          <t>Disclosure of other provisions [line items]</t>
        </is>
      </c>
    </row>
    <row r="14">
      <c r="A14" s="4" t="inlineStr">
        <is>
          <t>Estimated financial effect of contingent liabilities</t>
        </is>
      </c>
      <c r="C14" s="7" t="n">
        <v>157.9</v>
      </c>
      <c r="E14" s="7" t="n">
        <v>201.1</v>
      </c>
    </row>
    <row r="15">
      <c r="A15" s="4" t="inlineStr">
        <is>
          <t>Disputed Income Tax Liability Relating To Credit Disallowance [Member] | BRAZIL</t>
        </is>
      </c>
    </row>
    <row r="16">
      <c r="A16" s="3" t="inlineStr">
        <is>
          <t>Disclosure of other provisions [line items]</t>
        </is>
      </c>
    </row>
    <row r="17">
      <c r="A17" s="4" t="inlineStr">
        <is>
          <t>Estimated financial effect of contingent liabilities</t>
        </is>
      </c>
      <c r="C17" s="7" t="n">
        <v>56.8</v>
      </c>
      <c r="E17" s="5" t="n">
        <v>51</v>
      </c>
    </row>
    <row r="18">
      <c r="A18" s="4" t="inlineStr">
        <is>
          <t>Other Tax Lawsuits [Member]</t>
        </is>
      </c>
    </row>
    <row r="19">
      <c r="A19" s="3" t="inlineStr">
        <is>
          <t>Disclosure of other provisions [line items]</t>
        </is>
      </c>
    </row>
    <row r="20">
      <c r="A20" s="4" t="inlineStr">
        <is>
          <t>Estimated financial effect of contingent liabilities</t>
        </is>
      </c>
      <c r="C20" s="7" t="n">
        <v>0.5</v>
      </c>
      <c r="E20" s="6" t="n">
        <v>0.6</v>
      </c>
    </row>
    <row r="21">
      <c r="A21" s="4" t="inlineStr">
        <is>
          <t>Disputed Income Tax Liability Relating To Credit Disallowance Of PIS And COIFNS From Import Processes [Member]</t>
        </is>
      </c>
    </row>
    <row r="22">
      <c r="A22" s="3" t="inlineStr">
        <is>
          <t>Disclosure of other provisions [line items]</t>
        </is>
      </c>
    </row>
    <row r="23">
      <c r="A23" s="4" t="inlineStr">
        <is>
          <t>Estimated financial effect of contingent liabilities</t>
        </is>
      </c>
      <c r="C23" s="7" t="n">
        <v>16.7</v>
      </c>
    </row>
    <row r="24">
      <c r="A24" s="4" t="inlineStr">
        <is>
          <t>United states securities and exchange commission [member]</t>
        </is>
      </c>
    </row>
    <row r="25">
      <c r="A25" s="3" t="inlineStr">
        <is>
          <t>Disclosure of other provisions [line items]</t>
        </is>
      </c>
    </row>
    <row r="26">
      <c r="A26" s="4" t="inlineStr">
        <is>
          <t>Payment made as disgorgement of profits</t>
        </is>
      </c>
      <c r="C26" s="7" t="n">
        <v>98.2</v>
      </c>
    </row>
    <row r="27">
      <c r="A27" s="4" t="inlineStr">
        <is>
          <t>Brazilian Securities And Exchange Commission [member]</t>
        </is>
      </c>
    </row>
    <row r="28">
      <c r="A28" s="3" t="inlineStr">
        <is>
          <t>Disclosure of other provisions [line items]</t>
        </is>
      </c>
    </row>
    <row r="29">
      <c r="A29" s="4" t="inlineStr">
        <is>
          <t>Payment made as disgorgement of profits</t>
        </is>
      </c>
      <c r="C29" s="5" t="n">
        <v>20</v>
      </c>
      <c r="D29" s="10" t="inlineStr">
        <is>
          <t>R$ 64.0</t>
        </is>
      </c>
    </row>
    <row r="30">
      <c r="A30" s="4" t="inlineStr">
        <is>
          <t>Ministerio publico federal [member]</t>
        </is>
      </c>
    </row>
    <row r="31">
      <c r="A31" s="3" t="inlineStr">
        <is>
          <t>Disclosure of other provisions [line items]</t>
        </is>
      </c>
    </row>
    <row r="32">
      <c r="A32" s="4" t="inlineStr">
        <is>
          <t>Payment made as disgorgement of profits</t>
        </is>
      </c>
      <c r="C32" s="5" t="n">
        <v>20</v>
      </c>
      <c r="D32" s="10" t="inlineStr">
        <is>
          <t>R$ 64.0</t>
        </is>
      </c>
    </row>
    <row r="33">
      <c r="A33" s="4" t="inlineStr">
        <is>
          <t>Department of justice - DOJ [member]</t>
        </is>
      </c>
    </row>
    <row r="34">
      <c r="A34" s="3" t="inlineStr">
        <is>
          <t>Disclosure of other provisions [line items]</t>
        </is>
      </c>
    </row>
    <row r="35">
      <c r="A35" s="4" t="inlineStr">
        <is>
          <t>Amount of penalty payable for misconduct</t>
        </is>
      </c>
      <c r="C35" s="6" t="n">
        <v>107.3</v>
      </c>
    </row>
    <row r="36">
      <c r="A36" s="4" t="inlineStr">
        <is>
          <t>Deferred prosecution agreement term</t>
        </is>
      </c>
      <c r="C36" s="4" t="inlineStr">
        <is>
          <t>3 years</t>
        </is>
      </c>
      <c r="D36" s="4" t="inlineStr">
        <is>
          <t>3 years</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Summary of Post Retirement Benefits (Detail) - USD ($) $ in Millions</t>
        </is>
      </c>
      <c r="B1" s="2" t="inlineStr">
        <is>
          <t>12 Months Ended</t>
        </is>
      </c>
    </row>
    <row r="2">
      <c r="B2" s="2" t="inlineStr">
        <is>
          <t>Dec. 31, 2020</t>
        </is>
      </c>
      <c r="C2" s="2" t="inlineStr">
        <is>
          <t>Dec. 31, 2019</t>
        </is>
      </c>
    </row>
    <row r="3">
      <c r="A3" s="3" t="inlineStr">
        <is>
          <t>Disclosure of defined benefit plans [line items]</t>
        </is>
      </c>
    </row>
    <row r="4">
      <c r="A4" s="4" t="inlineStr">
        <is>
          <t>Post-retirement benefits</t>
        </is>
      </c>
      <c r="B4" s="6" t="n">
        <v>27.9</v>
      </c>
      <c r="C4" s="6" t="n">
        <v>11.7</v>
      </c>
    </row>
    <row r="5">
      <c r="A5" s="4" t="inlineStr">
        <is>
          <t>Medical benefits plan Brazil [member]</t>
        </is>
      </c>
    </row>
    <row r="6">
      <c r="A6" s="3" t="inlineStr">
        <is>
          <t>Disclosure of defined benefit plans [line items]</t>
        </is>
      </c>
    </row>
    <row r="7">
      <c r="A7" s="4" t="inlineStr">
        <is>
          <t>Post-retirement benefits</t>
        </is>
      </c>
      <c r="B7" s="7" t="n">
        <v>24.7</v>
      </c>
      <c r="C7" s="5" t="n">
        <v>9</v>
      </c>
    </row>
    <row r="8">
      <c r="A8" s="4" t="inlineStr">
        <is>
          <t>Medical benefits plan subsidiaries abroad [member]</t>
        </is>
      </c>
    </row>
    <row r="9">
      <c r="A9" s="3" t="inlineStr">
        <is>
          <t>Disclosure of defined benefit plans [line items]</t>
        </is>
      </c>
    </row>
    <row r="10">
      <c r="A10" s="4" t="inlineStr">
        <is>
          <t>Post-retirement benefits</t>
        </is>
      </c>
      <c r="B10" s="6" t="n">
        <v>3.2</v>
      </c>
      <c r="C10" s="6" t="n">
        <v>2.7</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Additional Information (Detail) - USD ($) $ in Millions</t>
        </is>
      </c>
      <c r="B1" s="2" t="inlineStr">
        <is>
          <t>12 Months Ended</t>
        </is>
      </c>
    </row>
    <row r="2">
      <c r="B2" s="2" t="inlineStr">
        <is>
          <t>Dec. 31, 2020</t>
        </is>
      </c>
      <c r="C2" s="2" t="inlineStr">
        <is>
          <t>Dec. 31, 2019</t>
        </is>
      </c>
    </row>
    <row r="3">
      <c r="A3" s="3" t="inlineStr">
        <is>
          <t>Disclosure of summary of retirement benefit plans other benefits post retirement [line items]</t>
        </is>
      </c>
    </row>
    <row r="4">
      <c r="A4" s="4" t="inlineStr">
        <is>
          <t>Provisions for retirement benefits</t>
        </is>
      </c>
      <c r="B4" s="6" t="n">
        <v>96.8</v>
      </c>
      <c r="C4" s="6" t="n">
        <v>58.4</v>
      </c>
    </row>
    <row r="5">
      <c r="A5" s="4" t="inlineStr">
        <is>
          <t>Non-current assets held for sale [member] | Commercial Aviation [member]</t>
        </is>
      </c>
    </row>
    <row r="6">
      <c r="A6" s="3" t="inlineStr">
        <is>
          <t>Disclosure of summary of retirement benefit plans other benefits post retirement [line items]</t>
        </is>
      </c>
    </row>
    <row r="7">
      <c r="A7" s="4" t="inlineStr">
        <is>
          <t>Provisions for retirement benefits</t>
        </is>
      </c>
      <c r="C7" s="7" t="n">
        <v>19.7</v>
      </c>
    </row>
    <row r="8">
      <c r="A8" s="4" t="inlineStr">
        <is>
          <t>Multi-employer defined benefit plans [member] | Medical benefits plan subsidiaries abroad [member]</t>
        </is>
      </c>
    </row>
    <row r="9">
      <c r="A9" s="3" t="inlineStr">
        <is>
          <t>Disclosure of summary of retirement benefit plans other benefits post retirement [line items]</t>
        </is>
      </c>
    </row>
    <row r="10">
      <c r="A10" s="4" t="inlineStr">
        <is>
          <t>Defined contribution pension plan by employer</t>
        </is>
      </c>
      <c r="B10" s="6" t="n">
        <v>12.3</v>
      </c>
      <c r="C10" s="8" t="n">
        <v>1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Summary of Financial Instrument by Category (Detail) - USD ($) $ in Millions</t>
        </is>
      </c>
      <c r="B1" s="2" t="inlineStr">
        <is>
          <t>Dec. 31, 2020</t>
        </is>
      </c>
      <c r="C1" s="2" t="inlineStr">
        <is>
          <t>Nov. 30, 2020</t>
        </is>
      </c>
      <c r="D1" s="2" t="inlineStr">
        <is>
          <t>Dec. 31, 2019</t>
        </is>
      </c>
      <c r="E1" s="2" t="inlineStr">
        <is>
          <t>Dec. 31, 2018</t>
        </is>
      </c>
      <c r="F1" s="2" t="inlineStr">
        <is>
          <t>Dec. 31, 2017</t>
        </is>
      </c>
    </row>
    <row r="2">
      <c r="A2" s="3" t="inlineStr">
        <is>
          <t>ASSETS</t>
        </is>
      </c>
    </row>
    <row r="3">
      <c r="A3" s="4" t="inlineStr">
        <is>
          <t>Cash and cash equivalents</t>
        </is>
      </c>
      <c r="B3" s="6" t="n">
        <v>1883.1</v>
      </c>
      <c r="D3" s="6" t="n">
        <v>855.2</v>
      </c>
    </row>
    <row r="4">
      <c r="A4" s="4" t="inlineStr">
        <is>
          <t>Financial investments</t>
        </is>
      </c>
      <c r="B4" s="7" t="n">
        <v>869.2</v>
      </c>
      <c r="D4" s="7" t="n">
        <v>424.7</v>
      </c>
    </row>
    <row r="5">
      <c r="A5" s="4" t="inlineStr">
        <is>
          <t>Guarantee Deposits</t>
        </is>
      </c>
      <c r="B5" s="7" t="n">
        <v>1.7</v>
      </c>
      <c r="D5" s="7" t="n">
        <v>0.6</v>
      </c>
    </row>
    <row r="6">
      <c r="A6" s="4" t="inlineStr">
        <is>
          <t>Collateralized accounts receivable</t>
        </is>
      </c>
      <c r="B6" s="7" t="n">
        <v>13.9</v>
      </c>
      <c r="D6" s="7" t="n">
        <v>17.6</v>
      </c>
    </row>
    <row r="7">
      <c r="A7" s="4" t="inlineStr">
        <is>
          <t>Contract assets</t>
        </is>
      </c>
      <c r="B7" s="7" t="n">
        <v>461.8</v>
      </c>
      <c r="D7" s="7" t="n">
        <v>461.9</v>
      </c>
    </row>
    <row r="8">
      <c r="A8" s="4" t="inlineStr">
        <is>
          <t>Trade accounts receivable, net</t>
        </is>
      </c>
      <c r="B8" s="7" t="n">
        <v>203.4</v>
      </c>
      <c r="D8" s="7" t="n">
        <v>149.4</v>
      </c>
    </row>
    <row r="9">
      <c r="A9" s="4" t="inlineStr">
        <is>
          <t>Customer and commercial financing</t>
        </is>
      </c>
      <c r="B9" s="7" t="n">
        <v>29.9</v>
      </c>
    </row>
    <row r="10">
      <c r="A10" s="4" t="inlineStr">
        <is>
          <t>Derivative financial instruments</t>
        </is>
      </c>
      <c r="B10" s="7" t="n">
        <v>9.6</v>
      </c>
      <c r="D10" s="7" t="n">
        <v>2.1</v>
      </c>
    </row>
    <row r="11">
      <c r="A11" s="4" t="inlineStr">
        <is>
          <t>Other Assets</t>
        </is>
      </c>
      <c r="B11" s="5" t="n">
        <v>52</v>
      </c>
      <c r="D11" s="7" t="n">
        <v>34.5</v>
      </c>
    </row>
    <row r="12">
      <c r="A12" s="4" t="inlineStr">
        <is>
          <t>Financial assets</t>
        </is>
      </c>
      <c r="B12" s="7" t="n">
        <v>3524.6</v>
      </c>
      <c r="D12" s="5" t="n">
        <v>1946</v>
      </c>
    </row>
    <row r="13">
      <c r="A13" s="3" t="inlineStr">
        <is>
          <t>LIABILITIES</t>
        </is>
      </c>
    </row>
    <row r="14">
      <c r="A14" s="4" t="inlineStr">
        <is>
          <t>Loans and financing</t>
        </is>
      </c>
      <c r="B14" s="5" t="n">
        <v>4448</v>
      </c>
      <c r="D14" s="5" t="n">
        <v>91</v>
      </c>
      <c r="E14" s="6" t="n">
        <v>3647.6</v>
      </c>
      <c r="F14" s="6" t="n">
        <v>4198.3</v>
      </c>
    </row>
    <row r="15">
      <c r="A15" s="4" t="inlineStr">
        <is>
          <t>Trade accounts payable and other liabilities</t>
        </is>
      </c>
      <c r="B15" s="7" t="n">
        <v>794.5</v>
      </c>
      <c r="D15" s="7" t="n">
        <v>550.8</v>
      </c>
    </row>
    <row r="16">
      <c r="A16" s="4" t="inlineStr">
        <is>
          <t>Lease liability</t>
        </is>
      </c>
      <c r="B16" s="7" t="n">
        <v>64.7</v>
      </c>
      <c r="C16" s="6" t="n">
        <v>1.6</v>
      </c>
      <c r="D16" s="7" t="n">
        <v>38.6</v>
      </c>
      <c r="E16" s="6" t="n">
        <v>57.6</v>
      </c>
    </row>
    <row r="17">
      <c r="A17" s="4" t="inlineStr">
        <is>
          <t>Financial guarantee and residual value</t>
        </is>
      </c>
      <c r="B17" s="7" t="n">
        <v>120.8</v>
      </c>
    </row>
    <row r="18">
      <c r="A18" s="4" t="inlineStr">
        <is>
          <t>Derivative financial instruments</t>
        </is>
      </c>
      <c r="B18" s="7" t="n">
        <v>9.9</v>
      </c>
      <c r="D18" s="7" t="n">
        <v>4.5</v>
      </c>
    </row>
    <row r="19">
      <c r="A19" s="4" t="inlineStr">
        <is>
          <t>Other liabilities</t>
        </is>
      </c>
      <c r="B19" s="5" t="n">
        <v>213</v>
      </c>
      <c r="D19" s="7" t="n">
        <v>128.7</v>
      </c>
    </row>
    <row r="20">
      <c r="A20" s="4" t="inlineStr">
        <is>
          <t>Financial liabilities</t>
        </is>
      </c>
      <c r="B20" s="7" t="n">
        <v>5650.9</v>
      </c>
      <c r="D20" s="7" t="n">
        <v>813.6</v>
      </c>
    </row>
    <row r="21">
      <c r="A21" s="4" t="inlineStr">
        <is>
          <t>Financial Instruments at amortized cost [member]</t>
        </is>
      </c>
    </row>
    <row r="22">
      <c r="A22" s="3" t="inlineStr">
        <is>
          <t>ASSETS</t>
        </is>
      </c>
    </row>
    <row r="23">
      <c r="A23" s="4" t="inlineStr">
        <is>
          <t>Cash and cash equivalents</t>
        </is>
      </c>
      <c r="B23" s="7" t="n">
        <v>1883.1</v>
      </c>
      <c r="D23" s="7" t="n">
        <v>855.2</v>
      </c>
    </row>
    <row r="24">
      <c r="A24" s="4" t="inlineStr">
        <is>
          <t>Financial investments</t>
        </is>
      </c>
      <c r="B24" s="7" t="n">
        <v>51.8</v>
      </c>
    </row>
    <row r="25">
      <c r="A25" s="4" t="inlineStr">
        <is>
          <t>Guarantee Deposits</t>
        </is>
      </c>
      <c r="B25" s="7" t="n">
        <v>1.7</v>
      </c>
      <c r="D25" s="7" t="n">
        <v>0.6</v>
      </c>
    </row>
    <row r="26">
      <c r="A26" s="4" t="inlineStr">
        <is>
          <t>Collateralized accounts receivable</t>
        </is>
      </c>
      <c r="B26" s="7" t="n">
        <v>13.9</v>
      </c>
      <c r="D26" s="7" t="n">
        <v>17.6</v>
      </c>
    </row>
    <row r="27">
      <c r="A27" s="4" t="inlineStr">
        <is>
          <t>Contract assets</t>
        </is>
      </c>
      <c r="B27" s="7" t="n">
        <v>461.8</v>
      </c>
      <c r="D27" s="7" t="n">
        <v>461.9</v>
      </c>
    </row>
    <row r="28">
      <c r="A28" s="4" t="inlineStr">
        <is>
          <t>Trade accounts receivable, net</t>
        </is>
      </c>
      <c r="B28" s="7" t="n">
        <v>203.4</v>
      </c>
      <c r="D28" s="7" t="n">
        <v>149.4</v>
      </c>
    </row>
    <row r="29">
      <c r="A29" s="4" t="inlineStr">
        <is>
          <t>Customer and commercial financing</t>
        </is>
      </c>
      <c r="B29" s="7" t="n">
        <v>29.9</v>
      </c>
    </row>
    <row r="30">
      <c r="A30" s="4" t="inlineStr">
        <is>
          <t>Other Assets</t>
        </is>
      </c>
      <c r="B30" s="5" t="n">
        <v>52</v>
      </c>
      <c r="D30" s="7" t="n">
        <v>34.5</v>
      </c>
    </row>
    <row r="31">
      <c r="A31" s="4" t="inlineStr">
        <is>
          <t>Financial assets</t>
        </is>
      </c>
      <c r="B31" s="7" t="n">
        <v>2697.6</v>
      </c>
      <c r="D31" s="7" t="n">
        <v>1519.2</v>
      </c>
    </row>
    <row r="32">
      <c r="A32" s="3" t="inlineStr">
        <is>
          <t>LIABILITIES</t>
        </is>
      </c>
    </row>
    <row r="33">
      <c r="A33" s="4" t="inlineStr">
        <is>
          <t>Loans and financing</t>
        </is>
      </c>
      <c r="B33" s="5" t="n">
        <v>4448</v>
      </c>
      <c r="D33" s="5" t="n">
        <v>91</v>
      </c>
    </row>
    <row r="34">
      <c r="A34" s="4" t="inlineStr">
        <is>
          <t>Trade accounts payable and other liabilities</t>
        </is>
      </c>
      <c r="B34" s="7" t="n">
        <v>772.3</v>
      </c>
      <c r="D34" s="7" t="n">
        <v>550.8</v>
      </c>
    </row>
    <row r="35">
      <c r="A35" s="4" t="inlineStr">
        <is>
          <t>Lease liability</t>
        </is>
      </c>
      <c r="B35" s="7" t="n">
        <v>64.7</v>
      </c>
      <c r="D35" s="7" t="n">
        <v>38.6</v>
      </c>
    </row>
    <row r="36">
      <c r="A36" s="4" t="inlineStr">
        <is>
          <t>Financial guarantee and residual value</t>
        </is>
      </c>
      <c r="B36" s="7" t="n">
        <v>34.6</v>
      </c>
    </row>
    <row r="37">
      <c r="A37" s="4" t="inlineStr">
        <is>
          <t>Other liabilities</t>
        </is>
      </c>
      <c r="B37" s="5" t="n">
        <v>213</v>
      </c>
      <c r="D37" s="7" t="n">
        <v>128.7</v>
      </c>
    </row>
    <row r="38">
      <c r="A38" s="4" t="inlineStr">
        <is>
          <t>Financial liabilities</t>
        </is>
      </c>
      <c r="B38" s="7" t="n">
        <v>5532.6</v>
      </c>
      <c r="D38" s="7" t="n">
        <v>809.1</v>
      </c>
    </row>
    <row r="39">
      <c r="A39" s="4" t="inlineStr">
        <is>
          <t>Financial instruments at fair value through other comprehensive income [member]</t>
        </is>
      </c>
    </row>
    <row r="40">
      <c r="A40" s="3" t="inlineStr">
        <is>
          <t>ASSETS</t>
        </is>
      </c>
    </row>
    <row r="41">
      <c r="A41" s="4" t="inlineStr">
        <is>
          <t>Financial investments</t>
        </is>
      </c>
      <c r="B41" s="5" t="n">
        <v>513</v>
      </c>
    </row>
    <row r="42">
      <c r="A42" s="4" t="inlineStr">
        <is>
          <t>Financial assets</t>
        </is>
      </c>
      <c r="B42" s="5" t="n">
        <v>513</v>
      </c>
    </row>
    <row r="43">
      <c r="A43" s="3" t="inlineStr">
        <is>
          <t>LIABILITIES</t>
        </is>
      </c>
    </row>
    <row r="44">
      <c r="A44" s="4" t="inlineStr">
        <is>
          <t>Trade accounts payable and other liabilities</t>
        </is>
      </c>
      <c r="B44" s="7" t="n">
        <v>22.2</v>
      </c>
    </row>
    <row r="45">
      <c r="A45" s="4" t="inlineStr">
        <is>
          <t>Financial liabilities</t>
        </is>
      </c>
      <c r="B45" s="7" t="n">
        <v>22.2</v>
      </c>
    </row>
    <row r="46">
      <c r="A46" s="4" t="inlineStr">
        <is>
          <t>Financial instruments measured or designated at fair value through profit or loss [member]</t>
        </is>
      </c>
    </row>
    <row r="47">
      <c r="A47" s="3" t="inlineStr">
        <is>
          <t>ASSETS</t>
        </is>
      </c>
    </row>
    <row r="48">
      <c r="A48" s="4" t="inlineStr">
        <is>
          <t>Financial investments</t>
        </is>
      </c>
      <c r="B48" s="7" t="n">
        <v>304.4</v>
      </c>
      <c r="D48" s="7" t="n">
        <v>424.7</v>
      </c>
    </row>
    <row r="49">
      <c r="A49" s="4" t="inlineStr">
        <is>
          <t>Derivative financial instruments</t>
        </is>
      </c>
      <c r="B49" s="7" t="n">
        <v>9.6</v>
      </c>
      <c r="D49" s="7" t="n">
        <v>2.1</v>
      </c>
    </row>
    <row r="50">
      <c r="A50" s="4" t="inlineStr">
        <is>
          <t>Financial assets</t>
        </is>
      </c>
      <c r="B50" s="5" t="n">
        <v>314</v>
      </c>
      <c r="D50" s="7" t="n">
        <v>426.8</v>
      </c>
    </row>
    <row r="51">
      <c r="A51" s="3" t="inlineStr">
        <is>
          <t>LIABILITIES</t>
        </is>
      </c>
    </row>
    <row r="52">
      <c r="A52" s="4" t="inlineStr">
        <is>
          <t>Financial guarantee and residual value</t>
        </is>
      </c>
      <c r="B52" s="7" t="n">
        <v>86.2</v>
      </c>
    </row>
    <row r="53">
      <c r="A53" s="4" t="inlineStr">
        <is>
          <t>Derivative financial instruments</t>
        </is>
      </c>
      <c r="B53" s="7" t="n">
        <v>9.9</v>
      </c>
      <c r="D53" s="7" t="n">
        <v>4.5</v>
      </c>
    </row>
    <row r="54">
      <c r="A54" s="4" t="inlineStr">
        <is>
          <t>Financial liabilities</t>
        </is>
      </c>
      <c r="B54" s="6" t="n">
        <v>96.09999999999999</v>
      </c>
      <c r="D54" s="6" t="n">
        <v>4.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Summary of Financial Instruments (Detail) - USD ($) $ in Millions</t>
        </is>
      </c>
      <c r="B1" s="2" t="inlineStr">
        <is>
          <t>12 Months Ended</t>
        </is>
      </c>
    </row>
    <row r="2">
      <c r="B2" s="2" t="inlineStr">
        <is>
          <t>Dec. 31, 2020</t>
        </is>
      </c>
      <c r="C2" s="2" t="inlineStr">
        <is>
          <t>Dec. 31, 2019</t>
        </is>
      </c>
      <c r="D2" s="2" t="inlineStr">
        <is>
          <t>Dec. 31, 2018</t>
        </is>
      </c>
      <c r="E2" s="2" t="inlineStr">
        <is>
          <t>Nov. 30, 2020</t>
        </is>
      </c>
    </row>
    <row r="3">
      <c r="A3" s="3" t="inlineStr">
        <is>
          <t>Financial Assets [Abstract]</t>
        </is>
      </c>
    </row>
    <row r="4">
      <c r="A4" s="4" t="inlineStr">
        <is>
          <t>Cash and cash equivalents</t>
        </is>
      </c>
      <c r="B4" s="6" t="n">
        <v>1883.1</v>
      </c>
      <c r="C4" s="6" t="n">
        <v>855.2</v>
      </c>
    </row>
    <row r="5">
      <c r="A5" s="4" t="inlineStr">
        <is>
          <t>Financial investments</t>
        </is>
      </c>
      <c r="B5" s="7" t="n">
        <v>869.2</v>
      </c>
      <c r="C5" s="7" t="n">
        <v>424.7</v>
      </c>
    </row>
    <row r="6">
      <c r="A6" s="4" t="inlineStr">
        <is>
          <t>Trade accounts receivable, net</t>
        </is>
      </c>
      <c r="B6" s="7" t="n">
        <v>203.4</v>
      </c>
      <c r="C6" s="7" t="n">
        <v>149.4</v>
      </c>
    </row>
    <row r="7">
      <c r="A7" s="4" t="inlineStr">
        <is>
          <t>Guarantee Deposits</t>
        </is>
      </c>
      <c r="B7" s="7" t="n">
        <v>1.7</v>
      </c>
      <c r="C7" s="7" t="n">
        <v>0.6</v>
      </c>
    </row>
    <row r="8">
      <c r="A8" s="4" t="inlineStr">
        <is>
          <t>Other assets</t>
        </is>
      </c>
      <c r="B8" s="7" t="n">
        <v>287.7</v>
      </c>
      <c r="C8" s="7" t="n">
        <v>181.9</v>
      </c>
    </row>
    <row r="9">
      <c r="A9" s="3" t="inlineStr">
        <is>
          <t>Financial Liabilities [Abstract]</t>
        </is>
      </c>
    </row>
    <row r="10">
      <c r="A10" s="4" t="inlineStr">
        <is>
          <t>Loans and financing</t>
        </is>
      </c>
      <c r="B10" s="7" t="n">
        <v>29.9</v>
      </c>
    </row>
    <row r="11">
      <c r="A11" s="4" t="inlineStr">
        <is>
          <t>Lease liability</t>
        </is>
      </c>
      <c r="B11" s="7" t="n">
        <v>64.7</v>
      </c>
      <c r="C11" s="7" t="n">
        <v>38.6</v>
      </c>
      <c r="D11" s="6" t="n">
        <v>57.6</v>
      </c>
      <c r="E11" s="6" t="n">
        <v>1.6</v>
      </c>
    </row>
    <row r="12">
      <c r="A12" s="4" t="inlineStr">
        <is>
          <t>Residual value guarantee</t>
        </is>
      </c>
      <c r="B12" s="7" t="n">
        <v>-9.699999999999999</v>
      </c>
      <c r="C12" s="7" t="n">
        <v>4.2</v>
      </c>
      <c r="D12" s="6" t="n">
        <v>16.5</v>
      </c>
    </row>
    <row r="13">
      <c r="A13" s="4" t="inlineStr">
        <is>
          <t>Other payables</t>
        </is>
      </c>
      <c r="B13" s="6" t="n">
        <v>278.3</v>
      </c>
      <c r="C13" s="7" t="n">
        <v>175.2</v>
      </c>
    </row>
    <row r="14">
      <c r="A14" s="4" t="inlineStr">
        <is>
          <t>Amortized Cost [member] | Classification and measurement [member]</t>
        </is>
      </c>
    </row>
    <row r="15">
      <c r="A15" s="3" t="inlineStr">
        <is>
          <t>Financial Assets [Abstract]</t>
        </is>
      </c>
    </row>
    <row r="16">
      <c r="A16" s="4" t="inlineStr">
        <is>
          <t>Cash and cash equivalents</t>
        </is>
      </c>
      <c r="C16" s="7" t="n">
        <v>1452.5</v>
      </c>
    </row>
    <row r="17">
      <c r="A17" s="4" t="inlineStr">
        <is>
          <t>Financial investments</t>
        </is>
      </c>
      <c r="C17" s="7" t="n">
        <v>47.5</v>
      </c>
    </row>
    <row r="18">
      <c r="A18" s="4" t="inlineStr">
        <is>
          <t>Corporate bonds - 2.4% p.a. maturing on 2022</t>
        </is>
      </c>
      <c r="C18" s="7" t="n">
        <v>47.5</v>
      </c>
    </row>
    <row r="19">
      <c r="A19" s="4" t="inlineStr">
        <is>
          <t>Trade accounts receivable, net</t>
        </is>
      </c>
      <c r="C19" s="7" t="n">
        <v>144.6</v>
      </c>
    </row>
    <row r="20">
      <c r="A20" s="4" t="inlineStr">
        <is>
          <t>Customer and commercial financing</t>
        </is>
      </c>
      <c r="C20" s="7" t="n">
        <v>10.7</v>
      </c>
    </row>
    <row r="21">
      <c r="A21" s="4" t="inlineStr">
        <is>
          <t>Guarantee Deposits</t>
        </is>
      </c>
      <c r="C21" s="7" t="n">
        <v>0.5</v>
      </c>
    </row>
    <row r="22">
      <c r="A22" s="4" t="inlineStr">
        <is>
          <t>Other assets</t>
        </is>
      </c>
      <c r="C22" s="7" t="n">
        <v>111.6</v>
      </c>
    </row>
    <row r="23">
      <c r="A23" s="3" t="inlineStr">
        <is>
          <t>Financial Liabilities [Abstract]</t>
        </is>
      </c>
    </row>
    <row r="24">
      <c r="A24" s="4" t="inlineStr">
        <is>
          <t>Loans and financing</t>
        </is>
      </c>
      <c r="C24" s="7" t="n">
        <v>3301.3</v>
      </c>
    </row>
    <row r="25">
      <c r="A25" s="4" t="inlineStr">
        <is>
          <t>Bonds – US$, maturing on 2020 to 2027</t>
        </is>
      </c>
      <c r="C25" s="7" t="n">
        <v>2949.9</v>
      </c>
    </row>
    <row r="26">
      <c r="A26" s="4" t="inlineStr">
        <is>
          <t>Bonds – US$, maturing on 2030</t>
        </is>
      </c>
      <c r="C26" s="7" t="n">
        <v>5.4</v>
      </c>
    </row>
    <row r="27">
      <c r="A27" s="4" t="inlineStr">
        <is>
          <t>Lease liability</t>
        </is>
      </c>
      <c r="C27" s="7" t="n">
        <v>9.4</v>
      </c>
    </row>
    <row r="28">
      <c r="A28" s="4" t="inlineStr">
        <is>
          <t>Trade accounts payable</t>
        </is>
      </c>
      <c r="C28" s="7" t="n">
        <v>474.7</v>
      </c>
    </row>
    <row r="29">
      <c r="A29" s="4" t="inlineStr">
        <is>
          <t>Other payables</t>
        </is>
      </c>
      <c r="C29" s="7" t="n">
        <v>132.5</v>
      </c>
    </row>
    <row r="30">
      <c r="A30" s="4" t="inlineStr">
        <is>
          <t>Amortized Cost [member] | Maturing On 2021 To 2030 [member] | Classification and measurement [member]</t>
        </is>
      </c>
    </row>
    <row r="31">
      <c r="A31" s="3" t="inlineStr">
        <is>
          <t>Financial Liabilities [Abstract]</t>
        </is>
      </c>
    </row>
    <row r="32">
      <c r="A32" s="4" t="inlineStr">
        <is>
          <t>Working capital</t>
        </is>
      </c>
      <c r="C32" s="7" t="n">
        <v>325.4</v>
      </c>
    </row>
    <row r="33">
      <c r="A33" s="4" t="inlineStr">
        <is>
          <t>Amortized Cost [member] | Maturing On 2023 To 2026 [member] | Classification and measurement [member]</t>
        </is>
      </c>
    </row>
    <row r="34">
      <c r="A34" s="3" t="inlineStr">
        <is>
          <t>Financial Liabilities [Abstract]</t>
        </is>
      </c>
    </row>
    <row r="35">
      <c r="A35" s="4" t="inlineStr">
        <is>
          <t>Working capital</t>
        </is>
      </c>
      <c r="C35" s="7" t="n">
        <v>20.6</v>
      </c>
    </row>
    <row r="36">
      <c r="A36" s="4" t="inlineStr">
        <is>
          <t>Fair Value Through Profit And Loss [member] | Classification and measurement [member]</t>
        </is>
      </c>
    </row>
    <row r="37">
      <c r="A37" s="3" t="inlineStr">
        <is>
          <t>Financial Liabilities [Abstract]</t>
        </is>
      </c>
    </row>
    <row r="38">
      <c r="A38" s="4" t="inlineStr">
        <is>
          <t>Residual value guarantee</t>
        </is>
      </c>
      <c r="C38" s="7" t="n">
        <v>129.6</v>
      </c>
    </row>
    <row r="39">
      <c r="A39" s="4" t="inlineStr">
        <is>
          <t>Carrying Value Book Value [member] | Carrying amounts and Fair value comparison [member]</t>
        </is>
      </c>
    </row>
    <row r="40">
      <c r="A40" s="3" t="inlineStr">
        <is>
          <t>Financial Assets [Abstract]</t>
        </is>
      </c>
    </row>
    <row r="41">
      <c r="A41" s="4" t="inlineStr">
        <is>
          <t>Cash and cash equivalents</t>
        </is>
      </c>
      <c r="C41" s="7" t="n">
        <v>1452.5</v>
      </c>
    </row>
    <row r="42">
      <c r="A42" s="4" t="inlineStr">
        <is>
          <t>Financial investments</t>
        </is>
      </c>
      <c r="C42" s="7" t="n">
        <v>47.5</v>
      </c>
    </row>
    <row r="43">
      <c r="A43" s="4" t="inlineStr">
        <is>
          <t>Corporate bonds - 2.4% p.a. maturing on 2022</t>
        </is>
      </c>
      <c r="C43" s="7" t="n">
        <v>47.5</v>
      </c>
    </row>
    <row r="44">
      <c r="A44" s="4" t="inlineStr">
        <is>
          <t>Trade accounts receivable, net</t>
        </is>
      </c>
      <c r="C44" s="7" t="n">
        <v>144.6</v>
      </c>
    </row>
    <row r="45">
      <c r="A45" s="4" t="inlineStr">
        <is>
          <t>Customer and commercial financing</t>
        </is>
      </c>
      <c r="C45" s="7" t="n">
        <v>10.7</v>
      </c>
    </row>
    <row r="46">
      <c r="A46" s="4" t="inlineStr">
        <is>
          <t>Guarantee Deposits</t>
        </is>
      </c>
      <c r="C46" s="7" t="n">
        <v>0.5</v>
      </c>
    </row>
    <row r="47">
      <c r="A47" s="4" t="inlineStr">
        <is>
          <t>Other assets</t>
        </is>
      </c>
      <c r="C47" s="7" t="n">
        <v>111.6</v>
      </c>
    </row>
    <row r="48">
      <c r="A48" s="3" t="inlineStr">
        <is>
          <t>Financial Liabilities [Abstract]</t>
        </is>
      </c>
    </row>
    <row r="49">
      <c r="A49" s="4" t="inlineStr">
        <is>
          <t>Loans and financing</t>
        </is>
      </c>
      <c r="C49" s="7" t="n">
        <v>3301.3</v>
      </c>
    </row>
    <row r="50">
      <c r="A50" s="4" t="inlineStr">
        <is>
          <t>Bonds – US$, maturing on 2020 to 2027</t>
        </is>
      </c>
      <c r="C50" s="7" t="n">
        <v>2949.9</v>
      </c>
    </row>
    <row r="51">
      <c r="A51" s="4" t="inlineStr">
        <is>
          <t>Bonds – US$, maturing on 2030</t>
        </is>
      </c>
      <c r="C51" s="7" t="n">
        <v>5.4</v>
      </c>
    </row>
    <row r="52">
      <c r="A52" s="4" t="inlineStr">
        <is>
          <t>Lease liability</t>
        </is>
      </c>
      <c r="C52" s="7" t="n">
        <v>9.4</v>
      </c>
    </row>
    <row r="53">
      <c r="A53" s="4" t="inlineStr">
        <is>
          <t>Trade accounts payable</t>
        </is>
      </c>
      <c r="C53" s="7" t="n">
        <v>474.7</v>
      </c>
    </row>
    <row r="54">
      <c r="A54" s="4" t="inlineStr">
        <is>
          <t>Residual value guarantee</t>
        </is>
      </c>
      <c r="C54" s="7" t="n">
        <v>129.6</v>
      </c>
    </row>
    <row r="55">
      <c r="A55" s="4" t="inlineStr">
        <is>
          <t>Other payables</t>
        </is>
      </c>
      <c r="C55" s="7" t="n">
        <v>132.5</v>
      </c>
    </row>
    <row r="56">
      <c r="A56" s="4" t="inlineStr">
        <is>
          <t>Carrying Value Book Value [member] | Maturing On 2021 To 2030 [member] | Carrying amounts and Fair value comparison [member]</t>
        </is>
      </c>
    </row>
    <row r="57">
      <c r="A57" s="3" t="inlineStr">
        <is>
          <t>Financial Liabilities [Abstract]</t>
        </is>
      </c>
    </row>
    <row r="58">
      <c r="A58" s="4" t="inlineStr">
        <is>
          <t>Working capital</t>
        </is>
      </c>
      <c r="C58" s="7" t="n">
        <v>325.4</v>
      </c>
    </row>
    <row r="59">
      <c r="A59" s="4" t="inlineStr">
        <is>
          <t>Carrying Value Book Value [member] | Maturing On 2023 To 2026 [member] | Carrying amounts and Fair value comparison [member]</t>
        </is>
      </c>
    </row>
    <row r="60">
      <c r="A60" s="3" t="inlineStr">
        <is>
          <t>Financial Liabilities [Abstract]</t>
        </is>
      </c>
    </row>
    <row r="61">
      <c r="A61" s="4" t="inlineStr">
        <is>
          <t>Working capital</t>
        </is>
      </c>
      <c r="C61" s="7" t="n">
        <v>20.6</v>
      </c>
    </row>
    <row r="62">
      <c r="A62" s="4" t="inlineStr">
        <is>
          <t>Carrying Fair Value [member] | Carrying amounts and Fair value comparison [member]</t>
        </is>
      </c>
    </row>
    <row r="63">
      <c r="A63" s="3" t="inlineStr">
        <is>
          <t>Financial Assets [Abstract]</t>
        </is>
      </c>
    </row>
    <row r="64">
      <c r="A64" s="4" t="inlineStr">
        <is>
          <t>Cash and cash equivalents</t>
        </is>
      </c>
      <c r="C64" s="7" t="n">
        <v>1452.5</v>
      </c>
    </row>
    <row r="65">
      <c r="A65" s="4" t="inlineStr">
        <is>
          <t>Trade accounts receivable, net</t>
        </is>
      </c>
      <c r="C65" s="7" t="n">
        <v>144.6</v>
      </c>
    </row>
    <row r="66">
      <c r="A66" s="4" t="inlineStr">
        <is>
          <t>Customer and commercial financing</t>
        </is>
      </c>
      <c r="C66" s="7" t="n">
        <v>10.7</v>
      </c>
    </row>
    <row r="67">
      <c r="A67" s="4" t="inlineStr">
        <is>
          <t>Guarantee Deposits</t>
        </is>
      </c>
      <c r="C67" s="7" t="n">
        <v>0.5</v>
      </c>
    </row>
    <row r="68">
      <c r="A68" s="4" t="inlineStr">
        <is>
          <t>Other assets</t>
        </is>
      </c>
      <c r="C68" s="7" t="n">
        <v>111.6</v>
      </c>
    </row>
    <row r="69">
      <c r="A69" s="3" t="inlineStr">
        <is>
          <t>Financial Liabilities [Abstract]</t>
        </is>
      </c>
    </row>
    <row r="70">
      <c r="A70" s="4" t="inlineStr">
        <is>
          <t>Loans and financing</t>
        </is>
      </c>
      <c r="C70" s="7" t="n">
        <v>3614.1</v>
      </c>
    </row>
    <row r="71">
      <c r="A71" s="4" t="inlineStr">
        <is>
          <t>Bonds – US$, maturing on 2020 to 2027</t>
        </is>
      </c>
      <c r="C71" s="7" t="n">
        <v>3264.5</v>
      </c>
    </row>
    <row r="72">
      <c r="A72" s="4" t="inlineStr">
        <is>
          <t>Bonds – US$, maturing on 2030</t>
        </is>
      </c>
      <c r="C72" s="7" t="n">
        <v>5.6</v>
      </c>
    </row>
    <row r="73">
      <c r="A73" s="4" t="inlineStr">
        <is>
          <t>Lease liability</t>
        </is>
      </c>
      <c r="C73" s="7" t="n">
        <v>9.4</v>
      </c>
    </row>
    <row r="74">
      <c r="A74" s="4" t="inlineStr">
        <is>
          <t>Trade accounts payable</t>
        </is>
      </c>
      <c r="C74" s="7" t="n">
        <v>474.7</v>
      </c>
    </row>
    <row r="75">
      <c r="A75" s="4" t="inlineStr">
        <is>
          <t>Residual value guarantee</t>
        </is>
      </c>
      <c r="C75" s="7" t="n">
        <v>129.6</v>
      </c>
    </row>
    <row r="76">
      <c r="A76" s="4" t="inlineStr">
        <is>
          <t>Other payables</t>
        </is>
      </c>
      <c r="C76" s="7" t="n">
        <v>132.5</v>
      </c>
    </row>
    <row r="77">
      <c r="A77" s="4" t="inlineStr">
        <is>
          <t>Carrying Fair Value [member] | Maturing On 2021 To 2030 [member] | Carrying amounts and Fair value comparison [member]</t>
        </is>
      </c>
    </row>
    <row r="78">
      <c r="A78" s="3" t="inlineStr">
        <is>
          <t>Financial Liabilities [Abstract]</t>
        </is>
      </c>
    </row>
    <row r="79">
      <c r="A79" s="4" t="inlineStr">
        <is>
          <t>Working capital</t>
        </is>
      </c>
      <c r="C79" s="7" t="n">
        <v>323.4</v>
      </c>
    </row>
    <row r="80">
      <c r="A80" s="4" t="inlineStr">
        <is>
          <t>Carrying Fair Value [member] | Maturing On 2023 To 2026 [member] | Carrying amounts and Fair value comparison [member]</t>
        </is>
      </c>
    </row>
    <row r="81">
      <c r="A81" s="3" t="inlineStr">
        <is>
          <t>Financial Liabilities [Abstract]</t>
        </is>
      </c>
    </row>
    <row r="82">
      <c r="A82" s="4" t="inlineStr">
        <is>
          <t>Working capital</t>
        </is>
      </c>
      <c r="C82" s="6" t="n">
        <v>20.6</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Summary of Company's Financial Assets and Liabilities (Detail) - USD ($) $ in Millions</t>
        </is>
      </c>
      <c r="B1" s="2" t="inlineStr">
        <is>
          <t>Dec. 31, 2020</t>
        </is>
      </c>
      <c r="C1" s="2" t="inlineStr">
        <is>
          <t>Nov. 30, 2020</t>
        </is>
      </c>
      <c r="D1" s="2" t="inlineStr">
        <is>
          <t>Dec. 31, 2019</t>
        </is>
      </c>
      <c r="E1" s="2" t="inlineStr">
        <is>
          <t>Dec. 31, 2018</t>
        </is>
      </c>
      <c r="F1" s="2" t="inlineStr">
        <is>
          <t>Dec. 31, 2017</t>
        </is>
      </c>
    </row>
    <row r="2">
      <c r="A2" s="3" t="inlineStr">
        <is>
          <t>ASSETS</t>
        </is>
      </c>
    </row>
    <row r="3">
      <c r="A3" s="4" t="inlineStr">
        <is>
          <t>Cash and cash equivalents</t>
        </is>
      </c>
      <c r="B3" s="6" t="n">
        <v>1883.1</v>
      </c>
      <c r="D3" s="6" t="n">
        <v>855.2</v>
      </c>
    </row>
    <row r="4">
      <c r="A4" s="4" t="inlineStr">
        <is>
          <t>Financial investments</t>
        </is>
      </c>
      <c r="B4" s="7" t="n">
        <v>869.2</v>
      </c>
      <c r="D4" s="7" t="n">
        <v>424.7</v>
      </c>
    </row>
    <row r="5">
      <c r="A5" s="4" t="inlineStr">
        <is>
          <t>Guarantee deposits</t>
        </is>
      </c>
      <c r="B5" s="7" t="n">
        <v>1.7</v>
      </c>
      <c r="D5" s="7" t="n">
        <v>0.6</v>
      </c>
    </row>
    <row r="6">
      <c r="A6" s="4" t="inlineStr">
        <is>
          <t>Collateralized accounts receivable</t>
        </is>
      </c>
      <c r="B6" s="7" t="n">
        <v>13.9</v>
      </c>
      <c r="D6" s="7" t="n">
        <v>17.6</v>
      </c>
    </row>
    <row r="7">
      <c r="A7" s="4" t="inlineStr">
        <is>
          <t>Contract assets</t>
        </is>
      </c>
      <c r="B7" s="7" t="n">
        <v>461.8</v>
      </c>
      <c r="D7" s="7" t="n">
        <v>461.9</v>
      </c>
    </row>
    <row r="8">
      <c r="A8" s="4" t="inlineStr">
        <is>
          <t>Trade accounts receivable, net</t>
        </is>
      </c>
      <c r="B8" s="7" t="n">
        <v>203.4</v>
      </c>
      <c r="D8" s="7" t="n">
        <v>149.4</v>
      </c>
    </row>
    <row r="9">
      <c r="A9" s="4" t="inlineStr">
        <is>
          <t>Customer and commercial financing</t>
        </is>
      </c>
      <c r="B9" s="7" t="n">
        <v>29.9</v>
      </c>
    </row>
    <row r="10">
      <c r="A10" s="4" t="inlineStr">
        <is>
          <t>Derivative financial instruments</t>
        </is>
      </c>
      <c r="B10" s="7" t="n">
        <v>9.6</v>
      </c>
      <c r="D10" s="7" t="n">
        <v>2.1</v>
      </c>
    </row>
    <row r="11">
      <c r="A11" s="4" t="inlineStr">
        <is>
          <t>Other assets</t>
        </is>
      </c>
      <c r="B11" s="5" t="n">
        <v>52</v>
      </c>
      <c r="D11" s="7" t="n">
        <v>34.5</v>
      </c>
    </row>
    <row r="12">
      <c r="A12" s="4" t="inlineStr">
        <is>
          <t>Financial assets</t>
        </is>
      </c>
      <c r="B12" s="7" t="n">
        <v>3524.6</v>
      </c>
      <c r="D12" s="5" t="n">
        <v>1946</v>
      </c>
    </row>
    <row r="13">
      <c r="A13" s="3" t="inlineStr">
        <is>
          <t>LIABILITIES</t>
        </is>
      </c>
    </row>
    <row r="14">
      <c r="A14" s="4" t="inlineStr">
        <is>
          <t>Loans and financing</t>
        </is>
      </c>
      <c r="B14" s="5" t="n">
        <v>4448</v>
      </c>
      <c r="D14" s="5" t="n">
        <v>91</v>
      </c>
      <c r="E14" s="6" t="n">
        <v>3647.6</v>
      </c>
      <c r="F14" s="6" t="n">
        <v>4198.3</v>
      </c>
    </row>
    <row r="15">
      <c r="A15" s="4" t="inlineStr">
        <is>
          <t>Trade accounts payable and other liabilities</t>
        </is>
      </c>
      <c r="B15" s="7" t="n">
        <v>794.5</v>
      </c>
      <c r="D15" s="7" t="n">
        <v>550.8</v>
      </c>
    </row>
    <row r="16">
      <c r="A16" s="4" t="inlineStr">
        <is>
          <t>Lease liability</t>
        </is>
      </c>
      <c r="B16" s="7" t="n">
        <v>64.7</v>
      </c>
      <c r="C16" s="6" t="n">
        <v>1.6</v>
      </c>
      <c r="D16" s="7" t="n">
        <v>38.6</v>
      </c>
      <c r="E16" s="6" t="n">
        <v>57.6</v>
      </c>
    </row>
    <row r="17">
      <c r="A17" s="4" t="inlineStr">
        <is>
          <t>Financial guarantee and residual value</t>
        </is>
      </c>
      <c r="B17" s="7" t="n">
        <v>120.8</v>
      </c>
    </row>
    <row r="18">
      <c r="A18" s="4" t="inlineStr">
        <is>
          <t>Derivative financial instruments</t>
        </is>
      </c>
      <c r="B18" s="7" t="n">
        <v>9.9</v>
      </c>
      <c r="D18" s="7" t="n">
        <v>4.5</v>
      </c>
    </row>
    <row r="19">
      <c r="A19" s="4" t="inlineStr">
        <is>
          <t>Other financial liabilities</t>
        </is>
      </c>
      <c r="B19" s="5" t="n">
        <v>213</v>
      </c>
      <c r="D19" s="7" t="n">
        <v>128.7</v>
      </c>
    </row>
    <row r="20">
      <c r="A20" s="4" t="inlineStr">
        <is>
          <t>Financial liabilities</t>
        </is>
      </c>
      <c r="B20" s="7" t="n">
        <v>5650.9</v>
      </c>
      <c r="D20" s="7" t="n">
        <v>813.6</v>
      </c>
    </row>
    <row r="21">
      <c r="A21" s="4" t="inlineStr">
        <is>
          <t>Total [member]</t>
        </is>
      </c>
    </row>
    <row r="22">
      <c r="A22" s="3" t="inlineStr">
        <is>
          <t>ASSETS</t>
        </is>
      </c>
    </row>
    <row r="23">
      <c r="A23" s="4" t="inlineStr">
        <is>
          <t>Financial investments</t>
        </is>
      </c>
      <c r="B23" s="7" t="n">
        <v>817.4</v>
      </c>
      <c r="D23" s="7" t="n">
        <v>424.7</v>
      </c>
    </row>
    <row r="24">
      <c r="A24" s="4" t="inlineStr">
        <is>
          <t>Derivative financial instruments</t>
        </is>
      </c>
      <c r="B24" s="7" t="n">
        <v>9.6</v>
      </c>
      <c r="D24" s="7" t="n">
        <v>2.1</v>
      </c>
    </row>
    <row r="25">
      <c r="A25" s="4" t="inlineStr">
        <is>
          <t>Financial assets</t>
        </is>
      </c>
      <c r="B25" s="5" t="n">
        <v>827</v>
      </c>
      <c r="D25" s="7" t="n">
        <v>426.8</v>
      </c>
    </row>
    <row r="26">
      <c r="A26" s="3" t="inlineStr">
        <is>
          <t>LIABILITIES</t>
        </is>
      </c>
    </row>
    <row r="27">
      <c r="A27" s="4" t="inlineStr">
        <is>
          <t>Trade accounts payable and other liabilities</t>
        </is>
      </c>
      <c r="B27" s="7" t="n">
        <v>22.2</v>
      </c>
    </row>
    <row r="28">
      <c r="A28" s="4" t="inlineStr">
        <is>
          <t>Financial guarantee and residual value</t>
        </is>
      </c>
      <c r="B28" s="7" t="n">
        <v>86.2</v>
      </c>
    </row>
    <row r="29">
      <c r="A29" s="4" t="inlineStr">
        <is>
          <t>Derivative financial instruments</t>
        </is>
      </c>
      <c r="B29" s="7" t="n">
        <v>9.9</v>
      </c>
      <c r="D29" s="7" t="n">
        <v>4.5</v>
      </c>
    </row>
    <row r="30">
      <c r="A30" s="4" t="inlineStr">
        <is>
          <t>Financial liabilities</t>
        </is>
      </c>
      <c r="B30" s="7" t="n">
        <v>118.3</v>
      </c>
      <c r="D30" s="7" t="n">
        <v>4.5</v>
      </c>
    </row>
    <row r="31">
      <c r="A31" s="4" t="inlineStr">
        <is>
          <t>Fair value of the other financial instruments [member]</t>
        </is>
      </c>
    </row>
    <row r="32">
      <c r="A32" s="3" t="inlineStr">
        <is>
          <t>ASSETS</t>
        </is>
      </c>
    </row>
    <row r="33">
      <c r="A33" s="4" t="inlineStr">
        <is>
          <t>Cash and cash equivalents</t>
        </is>
      </c>
      <c r="B33" s="7" t="n">
        <v>1883.1</v>
      </c>
      <c r="D33" s="7" t="n">
        <v>855.2</v>
      </c>
    </row>
    <row r="34">
      <c r="A34" s="4" t="inlineStr">
        <is>
          <t>Financial investments</t>
        </is>
      </c>
      <c r="B34" s="7" t="n">
        <v>51.8</v>
      </c>
    </row>
    <row r="35">
      <c r="A35" s="4" t="inlineStr">
        <is>
          <t>Guarantee deposits</t>
        </is>
      </c>
      <c r="B35" s="7" t="n">
        <v>1.7</v>
      </c>
      <c r="D35" s="7" t="n">
        <v>0.6</v>
      </c>
    </row>
    <row r="36">
      <c r="A36" s="4" t="inlineStr">
        <is>
          <t>Collateralized accounts receivable</t>
        </is>
      </c>
      <c r="B36" s="7" t="n">
        <v>13.9</v>
      </c>
      <c r="D36" s="7" t="n">
        <v>17.6</v>
      </c>
    </row>
    <row r="37">
      <c r="A37" s="4" t="inlineStr">
        <is>
          <t>Contract assets</t>
        </is>
      </c>
      <c r="B37" s="7" t="n">
        <v>461.8</v>
      </c>
      <c r="D37" s="7" t="n">
        <v>461.9</v>
      </c>
    </row>
    <row r="38">
      <c r="A38" s="4" t="inlineStr">
        <is>
          <t>Trade accounts receivable, net</t>
        </is>
      </c>
      <c r="B38" s="7" t="n">
        <v>203.4</v>
      </c>
      <c r="D38" s="7" t="n">
        <v>149.4</v>
      </c>
    </row>
    <row r="39">
      <c r="A39" s="4" t="inlineStr">
        <is>
          <t>Customer and commercial financing</t>
        </is>
      </c>
      <c r="B39" s="7" t="n">
        <v>36.3</v>
      </c>
    </row>
    <row r="40">
      <c r="A40" s="4" t="inlineStr">
        <is>
          <t>Other assets</t>
        </is>
      </c>
      <c r="B40" s="5" t="n">
        <v>52</v>
      </c>
      <c r="D40" s="7" t="n">
        <v>34.5</v>
      </c>
    </row>
    <row r="41">
      <c r="A41" s="4" t="inlineStr">
        <is>
          <t>Financial assets</t>
        </is>
      </c>
      <c r="B41" s="5" t="n">
        <v>2704</v>
      </c>
      <c r="D41" s="7" t="n">
        <v>1519.2</v>
      </c>
    </row>
    <row r="42">
      <c r="A42" s="3" t="inlineStr">
        <is>
          <t>LIABILITIES</t>
        </is>
      </c>
    </row>
    <row r="43">
      <c r="A43" s="4" t="inlineStr">
        <is>
          <t>Loans and financing</t>
        </is>
      </c>
      <c r="B43" s="5" t="n">
        <v>4448</v>
      </c>
      <c r="D43" s="5" t="n">
        <v>91</v>
      </c>
    </row>
    <row r="44">
      <c r="A44" s="4" t="inlineStr">
        <is>
          <t>Trade accounts payable and other liabilities</t>
        </is>
      </c>
      <c r="B44" s="7" t="n">
        <v>772.3</v>
      </c>
      <c r="D44" s="7" t="n">
        <v>550.8</v>
      </c>
    </row>
    <row r="45">
      <c r="A45" s="4" t="inlineStr">
        <is>
          <t>Lease liability</t>
        </is>
      </c>
      <c r="B45" s="7" t="n">
        <v>64.7</v>
      </c>
      <c r="D45" s="7" t="n">
        <v>38.6</v>
      </c>
    </row>
    <row r="46">
      <c r="A46" s="4" t="inlineStr">
        <is>
          <t>Financial guarantee and residual value</t>
        </is>
      </c>
      <c r="B46" s="7" t="n">
        <v>34.6</v>
      </c>
    </row>
    <row r="47">
      <c r="A47" s="4" t="inlineStr">
        <is>
          <t>Other financial liabilities</t>
        </is>
      </c>
      <c r="B47" s="5" t="n">
        <v>213</v>
      </c>
      <c r="D47" s="7" t="n">
        <v>128.7</v>
      </c>
    </row>
    <row r="48">
      <c r="A48" s="4" t="inlineStr">
        <is>
          <t>Financial liabilities</t>
        </is>
      </c>
      <c r="B48" s="7" t="n">
        <v>5532.6</v>
      </c>
      <c r="D48" s="7" t="n">
        <v>809.1</v>
      </c>
    </row>
    <row r="49">
      <c r="A49" s="4" t="inlineStr">
        <is>
          <t>Fair value [member]</t>
        </is>
      </c>
    </row>
    <row r="50">
      <c r="A50" s="3" t="inlineStr">
        <is>
          <t>ASSETS</t>
        </is>
      </c>
    </row>
    <row r="51">
      <c r="A51" s="4" t="inlineStr">
        <is>
          <t>Cash and cash equivalents</t>
        </is>
      </c>
      <c r="B51" s="7" t="n">
        <v>1883.1</v>
      </c>
      <c r="D51" s="7" t="n">
        <v>855.2</v>
      </c>
    </row>
    <row r="52">
      <c r="A52" s="4" t="inlineStr">
        <is>
          <t>Financial investments</t>
        </is>
      </c>
      <c r="B52" s="7" t="n">
        <v>869.2</v>
      </c>
      <c r="D52" s="7" t="n">
        <v>424.7</v>
      </c>
    </row>
    <row r="53">
      <c r="A53" s="4" t="inlineStr">
        <is>
          <t>Guarantee deposits</t>
        </is>
      </c>
      <c r="B53" s="7" t="n">
        <v>1.7</v>
      </c>
      <c r="D53" s="7" t="n">
        <v>0.6</v>
      </c>
    </row>
    <row r="54">
      <c r="A54" s="4" t="inlineStr">
        <is>
          <t>Collateralized accounts receivable</t>
        </is>
      </c>
      <c r="B54" s="7" t="n">
        <v>13.9</v>
      </c>
      <c r="D54" s="7" t="n">
        <v>17.6</v>
      </c>
    </row>
    <row r="55">
      <c r="A55" s="4" t="inlineStr">
        <is>
          <t>Contract assets</t>
        </is>
      </c>
      <c r="B55" s="7" t="n">
        <v>461.8</v>
      </c>
      <c r="D55" s="7" t="n">
        <v>461.9</v>
      </c>
    </row>
    <row r="56">
      <c r="A56" s="4" t="inlineStr">
        <is>
          <t>Trade accounts receivable, net</t>
        </is>
      </c>
      <c r="B56" s="7" t="n">
        <v>203.4</v>
      </c>
      <c r="D56" s="7" t="n">
        <v>149.4</v>
      </c>
    </row>
    <row r="57">
      <c r="A57" s="4" t="inlineStr">
        <is>
          <t>Customer and commercial financing</t>
        </is>
      </c>
      <c r="B57" s="7" t="n">
        <v>36.3</v>
      </c>
    </row>
    <row r="58">
      <c r="A58" s="4" t="inlineStr">
        <is>
          <t>Derivative financial instruments</t>
        </is>
      </c>
      <c r="B58" s="7" t="n">
        <v>9.6</v>
      </c>
      <c r="D58" s="7" t="n">
        <v>2.1</v>
      </c>
    </row>
    <row r="59">
      <c r="A59" s="4" t="inlineStr">
        <is>
          <t>Other assets</t>
        </is>
      </c>
      <c r="B59" s="5" t="n">
        <v>52</v>
      </c>
      <c r="D59" s="7" t="n">
        <v>34.5</v>
      </c>
    </row>
    <row r="60">
      <c r="A60" s="4" t="inlineStr">
        <is>
          <t>Financial assets</t>
        </is>
      </c>
      <c r="B60" s="5" t="n">
        <v>3531</v>
      </c>
      <c r="D60" s="5" t="n">
        <v>1946</v>
      </c>
    </row>
    <row r="61">
      <c r="A61" s="3" t="inlineStr">
        <is>
          <t>LIABILITIES</t>
        </is>
      </c>
    </row>
    <row r="62">
      <c r="A62" s="4" t="inlineStr">
        <is>
          <t>Loans and financing</t>
        </is>
      </c>
      <c r="B62" s="7" t="n">
        <v>4319.7</v>
      </c>
      <c r="D62" s="7" t="n">
        <v>85.09999999999999</v>
      </c>
    </row>
    <row r="63">
      <c r="A63" s="4" t="inlineStr">
        <is>
          <t>Trade accounts payable and other liabilities</t>
        </is>
      </c>
      <c r="B63" s="7" t="n">
        <v>794.5</v>
      </c>
      <c r="D63" s="7" t="n">
        <v>550.8</v>
      </c>
    </row>
    <row r="64">
      <c r="A64" s="4" t="inlineStr">
        <is>
          <t>Lease liability</t>
        </is>
      </c>
      <c r="B64" s="7" t="n">
        <v>64.7</v>
      </c>
      <c r="D64" s="7" t="n">
        <v>38.6</v>
      </c>
    </row>
    <row r="65">
      <c r="A65" s="4" t="inlineStr">
        <is>
          <t>Financial guarantee and residual value</t>
        </is>
      </c>
      <c r="B65" s="7" t="n">
        <v>120.8</v>
      </c>
    </row>
    <row r="66">
      <c r="A66" s="4" t="inlineStr">
        <is>
          <t>Derivative financial instruments</t>
        </is>
      </c>
      <c r="B66" s="7" t="n">
        <v>9.9</v>
      </c>
      <c r="D66" s="7" t="n">
        <v>4.5</v>
      </c>
    </row>
    <row r="67">
      <c r="A67" s="4" t="inlineStr">
        <is>
          <t>Other financial liabilities</t>
        </is>
      </c>
      <c r="B67" s="5" t="n">
        <v>213</v>
      </c>
      <c r="D67" s="7" t="n">
        <v>128.7</v>
      </c>
    </row>
    <row r="68">
      <c r="A68" s="4" t="inlineStr">
        <is>
          <t>Financial liabilities</t>
        </is>
      </c>
      <c r="B68" s="7" t="n">
        <v>5522.6</v>
      </c>
      <c r="D68" s="7" t="n">
        <v>807.7</v>
      </c>
    </row>
    <row r="69">
      <c r="A69" s="4" t="inlineStr">
        <is>
          <t>Level 2 [member] | Total [member]</t>
        </is>
      </c>
    </row>
    <row r="70">
      <c r="A70" s="3" t="inlineStr">
        <is>
          <t>ASSETS</t>
        </is>
      </c>
    </row>
    <row r="71">
      <c r="A71" s="4" t="inlineStr">
        <is>
          <t>Financial investments</t>
        </is>
      </c>
      <c r="B71" s="7" t="n">
        <v>761.5</v>
      </c>
      <c r="D71" s="7" t="n">
        <v>364.1</v>
      </c>
    </row>
    <row r="72">
      <c r="A72" s="4" t="inlineStr">
        <is>
          <t>Derivative financial instruments</t>
        </is>
      </c>
      <c r="B72" s="7" t="n">
        <v>9.6</v>
      </c>
      <c r="D72" s="7" t="n">
        <v>2.1</v>
      </c>
    </row>
    <row r="73">
      <c r="A73" s="4" t="inlineStr">
        <is>
          <t>Financial assets</t>
        </is>
      </c>
      <c r="B73" s="7" t="n">
        <v>771.1</v>
      </c>
      <c r="D73" s="7" t="n">
        <v>366.2</v>
      </c>
    </row>
    <row r="74">
      <c r="A74" s="3" t="inlineStr">
        <is>
          <t>LIABILITIES</t>
        </is>
      </c>
    </row>
    <row r="75">
      <c r="A75" s="4" t="inlineStr">
        <is>
          <t>Derivative financial instruments</t>
        </is>
      </c>
      <c r="B75" s="7" t="n">
        <v>9.9</v>
      </c>
      <c r="D75" s="7" t="n">
        <v>4.5</v>
      </c>
    </row>
    <row r="76">
      <c r="A76" s="4" t="inlineStr">
        <is>
          <t>Financial liabilities</t>
        </is>
      </c>
      <c r="B76" s="7" t="n">
        <v>9.9</v>
      </c>
      <c r="D76" s="7" t="n">
        <v>4.5</v>
      </c>
    </row>
    <row r="77">
      <c r="A77" s="4" t="inlineStr">
        <is>
          <t>Level 3 [member] | Total [member]</t>
        </is>
      </c>
    </row>
    <row r="78">
      <c r="A78" s="3" t="inlineStr">
        <is>
          <t>ASSETS</t>
        </is>
      </c>
    </row>
    <row r="79">
      <c r="A79" s="4" t="inlineStr">
        <is>
          <t>Financial investments</t>
        </is>
      </c>
      <c r="B79" s="7" t="n">
        <v>55.9</v>
      </c>
      <c r="D79" s="7" t="n">
        <v>60.6</v>
      </c>
    </row>
    <row r="80">
      <c r="A80" s="4" t="inlineStr">
        <is>
          <t>Financial assets</t>
        </is>
      </c>
      <c r="B80" s="7" t="n">
        <v>55.9</v>
      </c>
      <c r="D80" s="6" t="n">
        <v>60.6</v>
      </c>
    </row>
    <row r="81">
      <c r="A81" s="3" t="inlineStr">
        <is>
          <t>LIABILITIES</t>
        </is>
      </c>
    </row>
    <row r="82">
      <c r="A82" s="4" t="inlineStr">
        <is>
          <t>Trade accounts payable and other liabilities</t>
        </is>
      </c>
      <c r="B82" s="7" t="n">
        <v>22.2</v>
      </c>
    </row>
    <row r="83">
      <c r="A83" s="4" t="inlineStr">
        <is>
          <t>Financial guarantee and residual value</t>
        </is>
      </c>
      <c r="B83" s="7" t="n">
        <v>86.2</v>
      </c>
    </row>
    <row r="84">
      <c r="A84" s="4" t="inlineStr">
        <is>
          <t>Financial liabilities</t>
        </is>
      </c>
      <c r="B84" s="6" t="n">
        <v>108.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Dec. 31, 2020</t>
        </is>
      </c>
    </row>
    <row r="3">
      <c r="A3" s="3" t="inlineStr">
        <is>
          <t>Text block [abstract]</t>
        </is>
      </c>
    </row>
    <row r="4">
      <c r="A4" s="4" t="inlineStr">
        <is>
          <t>Trade accounts receivable, net</t>
        </is>
      </c>
      <c r="B4" s="4" t="inlineStr">
        <is>
          <t xml:space="preserve"> 8. Trade accounts receivable, net 12.31.2020 12.31.2019 Foreign customers 214.5 149.6 Brazilian Air Force 7.4 7.0 Domestic customers 40.0 3.9 261.9 160.5 Allowance for doubtful accounts (58.5 ) (11.1 ) 203.4 149.4 The amounts and maturities of these trade accounts receivable are shown below: 12.31.2020 12.31.2019 Current 190.9 104.2 Up to 90 days 20.9 25.6 From 91 to 180 days 8.4 10.3 More than 180 days 41.7 20.4 261.9 160.5 The increase of overdue trade accounts receivables in the Company’s current position is related to impacts of the COVID-19 2 12.31.2020 12.31.2019 12.31.2018 Beginning balance (11.1 ) (45.0 ) (52.9 ) Additions/Reversal (57.1 ) (4.4 ) 11.9 Write-off 15.0 7.5 3.6 Reclassification* 29.6 — — Foreign exchange variation (4.9 ) 0.8 (7.6 ) Assets held for sale (30.0 ) 30.0 — Ending balance (58.5 ) (11.1 ) (45.0 ) * Reclassification refers to transfer of expected credit losses provision recognized over trade accounts receivable overdue balances that were renegotiated with certain customers during the year and reclassified to the customer and commercial financing account in the statements of financial posit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Fair Value of Liabilities Measurement Using Significant Unobservable Inputs (Detail) - USD ($) $ in Millions</t>
        </is>
      </c>
      <c r="B1" s="2" t="inlineStr">
        <is>
          <t>12 Months Ended</t>
        </is>
      </c>
    </row>
    <row r="2">
      <c r="B2" s="2" t="inlineStr">
        <is>
          <t>Dec. 31, 2020</t>
        </is>
      </c>
      <c r="C2" s="2" t="inlineStr">
        <is>
          <t>Dec. 31, 2019</t>
        </is>
      </c>
    </row>
    <row r="3">
      <c r="A3" s="3" t="inlineStr">
        <is>
          <t>Disclosure of significant unobservable inputs used in fair value measurement of liabilities [line items]</t>
        </is>
      </c>
    </row>
    <row r="4">
      <c r="A4" s="4" t="inlineStr">
        <is>
          <t>Opening balance</t>
        </is>
      </c>
      <c r="B4" s="6" t="n">
        <v>10572.5</v>
      </c>
    </row>
    <row r="5">
      <c r="A5" s="4" t="inlineStr">
        <is>
          <t>Ending balance</t>
        </is>
      </c>
      <c r="B5" s="7" t="n">
        <v>10547.6</v>
      </c>
      <c r="C5" s="6" t="n">
        <v>10572.5</v>
      </c>
    </row>
    <row r="6">
      <c r="A6" s="4" t="inlineStr">
        <is>
          <t>Opening balance</t>
        </is>
      </c>
      <c r="B6" s="7" t="n">
        <v>6957.9</v>
      </c>
    </row>
    <row r="7">
      <c r="A7" s="4" t="inlineStr">
        <is>
          <t>Ending balance</t>
        </is>
      </c>
      <c r="B7" s="7" t="n">
        <v>7608.5</v>
      </c>
      <c r="C7" s="7" t="n">
        <v>6957.9</v>
      </c>
    </row>
    <row r="8">
      <c r="A8" s="4" t="inlineStr">
        <is>
          <t>Level 3 [member]</t>
        </is>
      </c>
    </row>
    <row r="9">
      <c r="A9" s="3" t="inlineStr">
        <is>
          <t>Disclosure of significant unobservable inputs used in fair value measurement of liabilities [line items]</t>
        </is>
      </c>
    </row>
    <row r="10">
      <c r="A10" s="4" t="inlineStr">
        <is>
          <t>Opening balance</t>
        </is>
      </c>
      <c r="B10" s="7" t="n">
        <v>60.6</v>
      </c>
      <c r="C10" s="7" t="n">
        <v>59.9</v>
      </c>
    </row>
    <row r="11">
      <c r="A11" s="4" t="inlineStr">
        <is>
          <t>Changes in fair value</t>
        </is>
      </c>
      <c r="B11" s="7" t="n">
        <v>-4.1</v>
      </c>
      <c r="C11" s="7" t="n">
        <v>0.7</v>
      </c>
    </row>
    <row r="12">
      <c r="A12" s="4" t="inlineStr">
        <is>
          <t>Exchange variation</t>
        </is>
      </c>
      <c r="B12" s="7" t="n">
        <v>-0.6</v>
      </c>
    </row>
    <row r="13">
      <c r="A13" s="4" t="inlineStr">
        <is>
          <t>Ending balance</t>
        </is>
      </c>
      <c r="B13" s="7" t="n">
        <v>55.9</v>
      </c>
      <c r="C13" s="7" t="n">
        <v>60.6</v>
      </c>
    </row>
    <row r="14">
      <c r="A14" s="4" t="inlineStr">
        <is>
          <t>Opening balance</t>
        </is>
      </c>
      <c r="C14" s="7" t="n">
        <v>125.4</v>
      </c>
    </row>
    <row r="15">
      <c r="A15" s="4" t="inlineStr">
        <is>
          <t>Additions</t>
        </is>
      </c>
      <c r="B15" s="7" t="n">
        <v>22.2</v>
      </c>
    </row>
    <row r="16">
      <c r="A16" s="4" t="inlineStr">
        <is>
          <t>Changes in fair value</t>
        </is>
      </c>
      <c r="B16" s="7" t="n">
        <v>-9.699999999999999</v>
      </c>
      <c r="C16" s="7" t="n">
        <v>4.2</v>
      </c>
    </row>
    <row r="17">
      <c r="A17" s="4" t="inlineStr">
        <is>
          <t>Reclassification</t>
        </is>
      </c>
      <c r="B17" s="7" t="n">
        <v>-33.7</v>
      </c>
    </row>
    <row r="18">
      <c r="A18" s="4" t="inlineStr">
        <is>
          <t>Reclassification from held for sale</t>
        </is>
      </c>
      <c r="B18" s="7" t="n">
        <v>129.6</v>
      </c>
      <c r="C18" s="6" t="n">
        <v>-129.6</v>
      </c>
    </row>
    <row r="19">
      <c r="A19" s="4" t="inlineStr">
        <is>
          <t>Ending balance</t>
        </is>
      </c>
      <c r="B19" s="6" t="n">
        <v>108.4</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Financial Instruments - Additional information (Detai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detailed information about financial instruments [line items]</t>
        </is>
      </c>
    </row>
    <row r="4">
      <c r="A4" s="4" t="inlineStr">
        <is>
          <t>Lower and surpassed in financial indebtedness</t>
        </is>
      </c>
      <c r="B4" s="6" t="n">
        <v>1695.7</v>
      </c>
      <c r="C4" s="6" t="n">
        <v>612.4</v>
      </c>
    </row>
    <row r="5">
      <c r="A5" s="4" t="inlineStr">
        <is>
          <t>Financial indebtedness of short term</t>
        </is>
      </c>
      <c r="B5" s="4" t="inlineStr">
        <is>
          <t>8.50%</t>
        </is>
      </c>
      <c r="C5" s="4" t="inlineStr">
        <is>
          <t>6.30%</t>
        </is>
      </c>
    </row>
    <row r="6">
      <c r="A6" s="4" t="inlineStr">
        <is>
          <t>Average weighted term</t>
        </is>
      </c>
      <c r="B6" s="4" t="inlineStr">
        <is>
          <t>4 years 4 months 24 days</t>
        </is>
      </c>
      <c r="C6" s="4" t="inlineStr">
        <is>
          <t>4 years 9 months 18 days</t>
        </is>
      </c>
    </row>
    <row r="7">
      <c r="A7" s="4" t="inlineStr">
        <is>
          <t>Percentage of expected credit loss</t>
        </is>
      </c>
      <c r="B7" s="4" t="inlineStr">
        <is>
          <t>1.40%</t>
        </is>
      </c>
    </row>
    <row r="8">
      <c r="A8" s="4" t="inlineStr">
        <is>
          <t>Expected Credit loss</t>
        </is>
      </c>
      <c r="B8" s="6" t="n">
        <v>19.1</v>
      </c>
    </row>
    <row r="9">
      <c r="A9" s="4" t="inlineStr">
        <is>
          <t>Loans and financing</t>
        </is>
      </c>
      <c r="B9" s="5" t="n">
        <v>4448</v>
      </c>
      <c r="C9" s="8" t="n">
        <v>91</v>
      </c>
      <c r="D9" s="6" t="n">
        <v>3647.6</v>
      </c>
      <c r="E9" s="6" t="n">
        <v>4198.3</v>
      </c>
    </row>
    <row r="10">
      <c r="A10" s="4" t="inlineStr">
        <is>
          <t>Other liabilities</t>
        </is>
      </c>
      <c r="B10" s="5" t="n">
        <v>213</v>
      </c>
      <c r="C10" s="7" t="n">
        <v>128.7</v>
      </c>
    </row>
    <row r="11">
      <c r="A11" s="4" t="inlineStr">
        <is>
          <t>Previously stated [member]</t>
        </is>
      </c>
    </row>
    <row r="12">
      <c r="A12" s="3" t="inlineStr">
        <is>
          <t>Disclosure of detailed information about financial instruments [line items]</t>
        </is>
      </c>
    </row>
    <row r="13">
      <c r="A13" s="4" t="inlineStr">
        <is>
          <t>Loans and financing</t>
        </is>
      </c>
      <c r="C13" s="7" t="n">
        <v>145.8</v>
      </c>
    </row>
    <row r="14">
      <c r="A14" s="4" t="inlineStr">
        <is>
          <t>Other liabilities</t>
        </is>
      </c>
      <c r="C14" s="6" t="n">
        <v>128.1</v>
      </c>
    </row>
    <row r="15">
      <c r="A15" s="4" t="inlineStr">
        <is>
          <t>Defense And Security Customers [Member]</t>
        </is>
      </c>
    </row>
    <row r="16">
      <c r="A16" s="3" t="inlineStr">
        <is>
          <t>Disclosure of detailed information about financial instruments [line items]</t>
        </is>
      </c>
    </row>
    <row r="17">
      <c r="A17" s="4" t="inlineStr">
        <is>
          <t>Expected Credit loss</t>
        </is>
      </c>
      <c r="B17" s="6" t="n">
        <v>3.4</v>
      </c>
    </row>
    <row r="18">
      <c r="A18" s="4" t="inlineStr">
        <is>
          <t>COVID19 Pandemic [Member]</t>
        </is>
      </c>
    </row>
    <row r="19">
      <c r="A19" s="3" t="inlineStr">
        <is>
          <t>Disclosure of detailed information about financial instruments [line items]</t>
        </is>
      </c>
    </row>
    <row r="20">
      <c r="A20" s="4" t="inlineStr">
        <is>
          <t>Increase in Expected Credit loss Factor</t>
        </is>
      </c>
      <c r="B20" s="4" t="inlineStr">
        <is>
          <t>11.60%</t>
        </is>
      </c>
    </row>
    <row r="21">
      <c r="A21" s="4" t="inlineStr">
        <is>
          <t>Expected Credit loss</t>
        </is>
      </c>
      <c r="B21" s="6" t="n">
        <v>52.6</v>
      </c>
    </row>
    <row r="22">
      <c r="A22" s="4" t="inlineStr">
        <is>
          <t>Bottom of range [member]</t>
        </is>
      </c>
    </row>
    <row r="23">
      <c r="A23" s="3" t="inlineStr">
        <is>
          <t>Disclosure of detailed information about financial instruments [line items]</t>
        </is>
      </c>
    </row>
    <row r="24">
      <c r="A24" s="4" t="inlineStr">
        <is>
          <t>Risk Variable</t>
        </is>
      </c>
      <c r="B24" s="4" t="inlineStr">
        <is>
          <t>25.00%</t>
        </is>
      </c>
    </row>
    <row r="25">
      <c r="A25" s="4" t="inlineStr">
        <is>
          <t>Bottom of range [member] | Methodology [member]</t>
        </is>
      </c>
    </row>
    <row r="26">
      <c r="A26" s="3" t="inlineStr">
        <is>
          <t>Disclosure of detailed information about financial instruments [line items]</t>
        </is>
      </c>
    </row>
    <row r="27">
      <c r="A27" s="4" t="inlineStr">
        <is>
          <t>Risk Variable</t>
        </is>
      </c>
      <c r="B27" s="4" t="inlineStr">
        <is>
          <t>25.00%</t>
        </is>
      </c>
    </row>
    <row r="28">
      <c r="A28" s="4" t="inlineStr">
        <is>
          <t>Bottom of range [member] | Sensitivity analysis [member]</t>
        </is>
      </c>
    </row>
    <row r="29">
      <c r="A29" s="3" t="inlineStr">
        <is>
          <t>Disclosure of detailed information about financial instruments [line items]</t>
        </is>
      </c>
    </row>
    <row r="30">
      <c r="A30" s="4" t="inlineStr">
        <is>
          <t>Risk Variable</t>
        </is>
      </c>
      <c r="B30" s="4" t="inlineStr">
        <is>
          <t>25.00%</t>
        </is>
      </c>
    </row>
    <row r="31">
      <c r="A31" s="4" t="inlineStr">
        <is>
          <t>Top of range [member]</t>
        </is>
      </c>
    </row>
    <row r="32">
      <c r="A32" s="3" t="inlineStr">
        <is>
          <t>Disclosure of detailed information about financial instruments [line items]</t>
        </is>
      </c>
    </row>
    <row r="33">
      <c r="A33" s="4" t="inlineStr">
        <is>
          <t>Risk Variable</t>
        </is>
      </c>
      <c r="B33" s="4" t="inlineStr">
        <is>
          <t>(50.00%)</t>
        </is>
      </c>
    </row>
    <row r="34">
      <c r="A34" s="4" t="inlineStr">
        <is>
          <t>Top of range [member] | Methodology [member]</t>
        </is>
      </c>
    </row>
    <row r="35">
      <c r="A35" s="3" t="inlineStr">
        <is>
          <t>Disclosure of detailed information about financial instruments [line items]</t>
        </is>
      </c>
    </row>
    <row r="36">
      <c r="A36" s="4" t="inlineStr">
        <is>
          <t>Risk Variable</t>
        </is>
      </c>
      <c r="B36" s="4" t="inlineStr">
        <is>
          <t>50.00%</t>
        </is>
      </c>
    </row>
    <row r="37">
      <c r="A37" s="4" t="inlineStr">
        <is>
          <t>Top of range [member] | Sensitivity analysis [member]</t>
        </is>
      </c>
    </row>
    <row r="38">
      <c r="A38" s="3" t="inlineStr">
        <is>
          <t>Disclosure of detailed information about financial instruments [line items]</t>
        </is>
      </c>
    </row>
    <row r="39">
      <c r="A39" s="4" t="inlineStr">
        <is>
          <t>Risk Variable</t>
        </is>
      </c>
      <c r="B39" s="4" t="inlineStr">
        <is>
          <t>50.00%</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Summary of Additional Information Related to Authorization of Undiscounted Contractual Obligations and Commercial Commitments (Detail) - USD ($) $ in Millions</t>
        </is>
      </c>
      <c r="B1" s="2" t="inlineStr">
        <is>
          <t>Dec. 31, 2020</t>
        </is>
      </c>
      <c r="C1" s="2" t="inlineStr">
        <is>
          <t>Nov. 30, 2020</t>
        </is>
      </c>
      <c r="D1" s="2" t="inlineStr">
        <is>
          <t>Dec. 31, 2019</t>
        </is>
      </c>
      <c r="E1" s="2" t="inlineStr">
        <is>
          <t>Dec. 31, 2018</t>
        </is>
      </c>
      <c r="F1" s="2" t="inlineStr">
        <is>
          <t>Dec. 31, 2017</t>
        </is>
      </c>
    </row>
    <row r="2">
      <c r="A2" s="3" t="inlineStr">
        <is>
          <t>Disclosure of liquidity risk [line items]</t>
        </is>
      </c>
    </row>
    <row r="3">
      <c r="A3" s="4" t="inlineStr">
        <is>
          <t>Loans and financing</t>
        </is>
      </c>
      <c r="B3" s="8" t="n">
        <v>4448</v>
      </c>
      <c r="D3" s="8" t="n">
        <v>91</v>
      </c>
      <c r="E3" s="6" t="n">
        <v>3647.6</v>
      </c>
      <c r="F3" s="6" t="n">
        <v>4198.3</v>
      </c>
    </row>
    <row r="4">
      <c r="A4" s="4" t="inlineStr">
        <is>
          <t>Lease liability</t>
        </is>
      </c>
      <c r="B4" s="7" t="n">
        <v>64.7</v>
      </c>
      <c r="C4" s="6" t="n">
        <v>1.6</v>
      </c>
      <c r="D4" s="7" t="n">
        <v>38.6</v>
      </c>
      <c r="E4" s="6" t="n">
        <v>57.6</v>
      </c>
    </row>
    <row r="5">
      <c r="A5" s="4" t="inlineStr">
        <is>
          <t>Other liabilities</t>
        </is>
      </c>
      <c r="B5" s="5" t="n">
        <v>213</v>
      </c>
      <c r="D5" s="7" t="n">
        <v>128.7</v>
      </c>
    </row>
    <row r="6">
      <c r="A6" s="4" t="inlineStr">
        <is>
          <t>Less than one year [member]</t>
        </is>
      </c>
    </row>
    <row r="7">
      <c r="A7" s="3" t="inlineStr">
        <is>
          <t>Disclosure of liquidity risk [line items]</t>
        </is>
      </c>
    </row>
    <row r="8">
      <c r="A8" s="4" t="inlineStr">
        <is>
          <t>Total</t>
        </is>
      </c>
      <c r="D8" s="7" t="n">
        <v>1354.5</v>
      </c>
    </row>
    <row r="9">
      <c r="A9" s="4" t="inlineStr">
        <is>
          <t>Less than one year [member] | Included in the statement of financial position [member]</t>
        </is>
      </c>
    </row>
    <row r="10">
      <c r="A10" s="3" t="inlineStr">
        <is>
          <t>Disclosure of liquidity risk [line items]</t>
        </is>
      </c>
    </row>
    <row r="11">
      <c r="A11" s="4" t="inlineStr">
        <is>
          <t>Loans and financing</t>
        </is>
      </c>
      <c r="D11" s="7" t="n">
        <v>15.8</v>
      </c>
    </row>
    <row r="12">
      <c r="A12" s="4" t="inlineStr">
        <is>
          <t>Trade accounts payable</t>
        </is>
      </c>
      <c r="D12" s="5" t="n">
        <v>358</v>
      </c>
    </row>
    <row r="13">
      <c r="A13" s="4" t="inlineStr">
        <is>
          <t>Recourse and non recourse debt</t>
        </is>
      </c>
      <c r="D13" s="5" t="n">
        <v>4</v>
      </c>
    </row>
    <row r="14">
      <c r="A14" s="4" t="inlineStr">
        <is>
          <t>Lease liability</t>
        </is>
      </c>
      <c r="D14" s="7" t="n">
        <v>7.5</v>
      </c>
    </row>
    <row r="15">
      <c r="A15" s="4" t="inlineStr">
        <is>
          <t>Other liabilities</t>
        </is>
      </c>
      <c r="D15" s="7" t="n">
        <v>3.3</v>
      </c>
    </row>
    <row r="16">
      <c r="A16" s="4" t="inlineStr">
        <is>
          <t>Subtotal</t>
        </is>
      </c>
      <c r="D16" s="7" t="n">
        <v>388.6</v>
      </c>
    </row>
    <row r="17">
      <c r="A17" s="4" t="inlineStr">
        <is>
          <t>Less than one year [member] | Included in assets and liabilities held for sale [member]</t>
        </is>
      </c>
    </row>
    <row r="18">
      <c r="A18" s="3" t="inlineStr">
        <is>
          <t>Disclosure of liquidity risk [line items]</t>
        </is>
      </c>
    </row>
    <row r="19">
      <c r="A19" s="4" t="inlineStr">
        <is>
          <t>Loans and financing</t>
        </is>
      </c>
      <c r="D19" s="7" t="n">
        <v>330.8</v>
      </c>
    </row>
    <row r="20">
      <c r="A20" s="4" t="inlineStr">
        <is>
          <t>Trade accounts payable</t>
        </is>
      </c>
      <c r="D20" s="7" t="n">
        <v>474.7</v>
      </c>
    </row>
    <row r="21">
      <c r="A21" s="4" t="inlineStr">
        <is>
          <t>Lease liability</t>
        </is>
      </c>
      <c r="D21" s="7" t="n">
        <v>2.3</v>
      </c>
    </row>
    <row r="22">
      <c r="A22" s="4" t="inlineStr">
        <is>
          <t>Financial guarantee and residual value guarantees</t>
        </is>
      </c>
      <c r="D22" s="7" t="n">
        <v>30.8</v>
      </c>
    </row>
    <row r="23">
      <c r="A23" s="4" t="inlineStr">
        <is>
          <t>Other liabilities</t>
        </is>
      </c>
      <c r="D23" s="7" t="n">
        <v>127.3</v>
      </c>
    </row>
    <row r="24">
      <c r="A24" s="4" t="inlineStr">
        <is>
          <t>Subtotal</t>
        </is>
      </c>
      <c r="D24" s="7" t="n">
        <v>965.9</v>
      </c>
    </row>
    <row r="25">
      <c r="A25" s="4" t="inlineStr">
        <is>
          <t>One to three years [member]</t>
        </is>
      </c>
    </row>
    <row r="26">
      <c r="A26" s="3" t="inlineStr">
        <is>
          <t>Disclosure of liquidity risk [line items]</t>
        </is>
      </c>
    </row>
    <row r="27">
      <c r="A27" s="4" t="inlineStr">
        <is>
          <t>Total</t>
        </is>
      </c>
      <c r="D27" s="7" t="n">
        <v>1189.3</v>
      </c>
    </row>
    <row r="28">
      <c r="A28" s="4" t="inlineStr">
        <is>
          <t>One to three years [member] | Included in the statement of financial position [member]</t>
        </is>
      </c>
    </row>
    <row r="29">
      <c r="A29" s="3" t="inlineStr">
        <is>
          <t>Disclosure of liquidity risk [line items]</t>
        </is>
      </c>
    </row>
    <row r="30">
      <c r="A30" s="4" t="inlineStr">
        <is>
          <t>Loans and financing</t>
        </is>
      </c>
      <c r="D30" s="7" t="n">
        <v>42.7</v>
      </c>
    </row>
    <row r="31">
      <c r="A31" s="4" t="inlineStr">
        <is>
          <t>Recourse and non recourse debt</t>
        </is>
      </c>
      <c r="D31" s="7" t="n">
        <v>7.9</v>
      </c>
    </row>
    <row r="32">
      <c r="A32" s="4" t="inlineStr">
        <is>
          <t>Lease liability</t>
        </is>
      </c>
      <c r="D32" s="7" t="n">
        <v>12.1</v>
      </c>
    </row>
    <row r="33">
      <c r="A33" s="4" t="inlineStr">
        <is>
          <t>Other liabilities</t>
        </is>
      </c>
      <c r="D33" s="7" t="n">
        <v>52.8</v>
      </c>
    </row>
    <row r="34">
      <c r="A34" s="4" t="inlineStr">
        <is>
          <t>Subtotal</t>
        </is>
      </c>
      <c r="D34" s="7" t="n">
        <v>115.5</v>
      </c>
    </row>
    <row r="35">
      <c r="A35" s="4" t="inlineStr">
        <is>
          <t>One to three years [member] | Included in assets and liabilities held for sale [member]</t>
        </is>
      </c>
    </row>
    <row r="36">
      <c r="A36" s="3" t="inlineStr">
        <is>
          <t>Disclosure of liquidity risk [line items]</t>
        </is>
      </c>
    </row>
    <row r="37">
      <c r="A37" s="4" t="inlineStr">
        <is>
          <t>Loans and financing</t>
        </is>
      </c>
      <c r="D37" s="7" t="n">
        <v>1012.5</v>
      </c>
    </row>
    <row r="38">
      <c r="A38" s="4" t="inlineStr">
        <is>
          <t>Lease liability</t>
        </is>
      </c>
      <c r="D38" s="7" t="n">
        <v>5.6</v>
      </c>
    </row>
    <row r="39">
      <c r="A39" s="4" t="inlineStr">
        <is>
          <t>Financial guarantee and residual value guarantees</t>
        </is>
      </c>
      <c r="D39" s="7" t="n">
        <v>50.5</v>
      </c>
    </row>
    <row r="40">
      <c r="A40" s="4" t="inlineStr">
        <is>
          <t>Other liabilities</t>
        </is>
      </c>
      <c r="D40" s="7" t="n">
        <v>5.2</v>
      </c>
    </row>
    <row r="41">
      <c r="A41" s="4" t="inlineStr">
        <is>
          <t>Subtotal</t>
        </is>
      </c>
      <c r="D41" s="7" t="n">
        <v>1073.8</v>
      </c>
    </row>
    <row r="42">
      <c r="A42" s="4" t="inlineStr">
        <is>
          <t>Three to five years [member]</t>
        </is>
      </c>
    </row>
    <row r="43">
      <c r="A43" s="3" t="inlineStr">
        <is>
          <t>Disclosure of liquidity risk [line items]</t>
        </is>
      </c>
    </row>
    <row r="44">
      <c r="A44" s="4" t="inlineStr">
        <is>
          <t>Total</t>
        </is>
      </c>
      <c r="D44" s="7" t="n">
        <v>919.9</v>
      </c>
    </row>
    <row r="45">
      <c r="A45" s="4" t="inlineStr">
        <is>
          <t>Three to five years [member] | Included in the statement of financial position [member]</t>
        </is>
      </c>
    </row>
    <row r="46">
      <c r="A46" s="3" t="inlineStr">
        <is>
          <t>Disclosure of liquidity risk [line items]</t>
        </is>
      </c>
    </row>
    <row r="47">
      <c r="A47" s="4" t="inlineStr">
        <is>
          <t>Loans and financing</t>
        </is>
      </c>
      <c r="D47" s="7" t="n">
        <v>10.5</v>
      </c>
    </row>
    <row r="48">
      <c r="A48" s="4" t="inlineStr">
        <is>
          <t>Recourse and non recourse debt</t>
        </is>
      </c>
      <c r="D48" s="7" t="n">
        <v>4.4</v>
      </c>
    </row>
    <row r="49">
      <c r="A49" s="4" t="inlineStr">
        <is>
          <t>Lease liability</t>
        </is>
      </c>
      <c r="D49" s="5" t="n">
        <v>5</v>
      </c>
    </row>
    <row r="50">
      <c r="A50" s="4" t="inlineStr">
        <is>
          <t>Other liabilities</t>
        </is>
      </c>
      <c r="D50" s="7" t="n">
        <v>70.90000000000001</v>
      </c>
    </row>
    <row r="51">
      <c r="A51" s="4" t="inlineStr">
        <is>
          <t>Subtotal</t>
        </is>
      </c>
      <c r="D51" s="7" t="n">
        <v>90.8</v>
      </c>
    </row>
    <row r="52">
      <c r="A52" s="4" t="inlineStr">
        <is>
          <t>Three to five years [member] | Included in assets and liabilities held for sale [member]</t>
        </is>
      </c>
    </row>
    <row r="53">
      <c r="A53" s="3" t="inlineStr">
        <is>
          <t>Disclosure of liquidity risk [line items]</t>
        </is>
      </c>
    </row>
    <row r="54">
      <c r="A54" s="4" t="inlineStr">
        <is>
          <t>Loans and financing</t>
        </is>
      </c>
      <c r="D54" s="7" t="n">
        <v>781.4</v>
      </c>
    </row>
    <row r="55">
      <c r="A55" s="4" t="inlineStr">
        <is>
          <t>Lease liability</t>
        </is>
      </c>
      <c r="D55" s="7" t="n">
        <v>0.7</v>
      </c>
    </row>
    <row r="56">
      <c r="A56" s="4" t="inlineStr">
        <is>
          <t>Financial guarantee and residual value guarantees</t>
        </is>
      </c>
      <c r="D56" s="5" t="n">
        <v>47</v>
      </c>
    </row>
    <row r="57">
      <c r="A57" s="4" t="inlineStr">
        <is>
          <t>Subtotal</t>
        </is>
      </c>
      <c r="D57" s="7" t="n">
        <v>829.1</v>
      </c>
    </row>
    <row r="58">
      <c r="A58" s="4" t="inlineStr">
        <is>
          <t>More than five years [member]</t>
        </is>
      </c>
    </row>
    <row r="59">
      <c r="A59" s="3" t="inlineStr">
        <is>
          <t>Disclosure of liquidity risk [line items]</t>
        </is>
      </c>
    </row>
    <row r="60">
      <c r="A60" s="4" t="inlineStr">
        <is>
          <t>Total</t>
        </is>
      </c>
      <c r="D60" s="7" t="n">
        <v>2080.1</v>
      </c>
    </row>
    <row r="61">
      <c r="A61" s="4" t="inlineStr">
        <is>
          <t>More than five years [member] | Included in the statement of financial position [member]</t>
        </is>
      </c>
    </row>
    <row r="62">
      <c r="A62" s="3" t="inlineStr">
        <is>
          <t>Disclosure of liquidity risk [line items]</t>
        </is>
      </c>
    </row>
    <row r="63">
      <c r="A63" s="4" t="inlineStr">
        <is>
          <t>Loans and financing</t>
        </is>
      </c>
      <c r="D63" s="7" t="n">
        <v>33.7</v>
      </c>
    </row>
    <row r="64">
      <c r="A64" s="4" t="inlineStr">
        <is>
          <t>Recourse and non recourse debt</t>
        </is>
      </c>
      <c r="D64" s="7" t="n">
        <v>1.3</v>
      </c>
    </row>
    <row r="65">
      <c r="A65" s="4" t="inlineStr">
        <is>
          <t>Lease liability</t>
        </is>
      </c>
      <c r="D65" s="5" t="n">
        <v>14</v>
      </c>
    </row>
    <row r="66">
      <c r="A66" s="4" t="inlineStr">
        <is>
          <t>Other liabilities</t>
        </is>
      </c>
      <c r="D66" s="7" t="n">
        <v>1.7</v>
      </c>
    </row>
    <row r="67">
      <c r="A67" s="4" t="inlineStr">
        <is>
          <t>Subtotal</t>
        </is>
      </c>
      <c r="D67" s="7" t="n">
        <v>50.7</v>
      </c>
    </row>
    <row r="68">
      <c r="A68" s="4" t="inlineStr">
        <is>
          <t>More than five years [member] | Included in assets and liabilities held for sale [member]</t>
        </is>
      </c>
    </row>
    <row r="69">
      <c r="A69" s="3" t="inlineStr">
        <is>
          <t>Disclosure of liquidity risk [line items]</t>
        </is>
      </c>
    </row>
    <row r="70">
      <c r="A70" s="4" t="inlineStr">
        <is>
          <t>Loans and financing</t>
        </is>
      </c>
      <c r="D70" s="7" t="n">
        <v>2016.6</v>
      </c>
    </row>
    <row r="71">
      <c r="A71" s="4" t="inlineStr">
        <is>
          <t>Lease liability</t>
        </is>
      </c>
      <c r="D71" s="7" t="n">
        <v>0.8</v>
      </c>
    </row>
    <row r="72">
      <c r="A72" s="4" t="inlineStr">
        <is>
          <t>Financial guarantee and residual value guarantees</t>
        </is>
      </c>
      <c r="D72" s="5" t="n">
        <v>12</v>
      </c>
    </row>
    <row r="73">
      <c r="A73" s="4" t="inlineStr">
        <is>
          <t>Subtotal</t>
        </is>
      </c>
      <c r="D73" s="7" t="n">
        <v>2029.4</v>
      </c>
    </row>
    <row r="74">
      <c r="A74" s="4" t="inlineStr">
        <is>
          <t>Cash flow [member]</t>
        </is>
      </c>
    </row>
    <row r="75">
      <c r="A75" s="3" t="inlineStr">
        <is>
          <t>Disclosure of liquidity risk [line items]</t>
        </is>
      </c>
    </row>
    <row r="76">
      <c r="A76" s="4" t="inlineStr">
        <is>
          <t>Total</t>
        </is>
      </c>
      <c r="D76" s="7" t="n">
        <v>5543.8</v>
      </c>
    </row>
    <row r="77">
      <c r="A77" s="4" t="inlineStr">
        <is>
          <t>Cash flow [member] | Included in the statement of financial position [member]</t>
        </is>
      </c>
    </row>
    <row r="78">
      <c r="A78" s="3" t="inlineStr">
        <is>
          <t>Disclosure of liquidity risk [line items]</t>
        </is>
      </c>
    </row>
    <row r="79">
      <c r="A79" s="4" t="inlineStr">
        <is>
          <t>Loans and financing</t>
        </is>
      </c>
      <c r="D79" s="7" t="n">
        <v>102.7</v>
      </c>
    </row>
    <row r="80">
      <c r="A80" s="4" t="inlineStr">
        <is>
          <t>Trade accounts payable</t>
        </is>
      </c>
      <c r="D80" s="5" t="n">
        <v>358</v>
      </c>
    </row>
    <row r="81">
      <c r="A81" s="4" t="inlineStr">
        <is>
          <t>Recourse and non recourse debt</t>
        </is>
      </c>
      <c r="D81" s="7" t="n">
        <v>17.6</v>
      </c>
    </row>
    <row r="82">
      <c r="A82" s="4" t="inlineStr">
        <is>
          <t>Lease liability</t>
        </is>
      </c>
      <c r="D82" s="7" t="n">
        <v>38.6</v>
      </c>
    </row>
    <row r="83">
      <c r="A83" s="4" t="inlineStr">
        <is>
          <t>Other liabilities</t>
        </is>
      </c>
      <c r="D83" s="7" t="n">
        <v>128.7</v>
      </c>
    </row>
    <row r="84">
      <c r="A84" s="4" t="inlineStr">
        <is>
          <t>Subtotal</t>
        </is>
      </c>
      <c r="D84" s="7" t="n">
        <v>645.6</v>
      </c>
    </row>
    <row r="85">
      <c r="A85" s="4" t="inlineStr">
        <is>
          <t>Cash flow [member] | Included in assets and liabilities held for sale [member]</t>
        </is>
      </c>
    </row>
    <row r="86">
      <c r="A86" s="3" t="inlineStr">
        <is>
          <t>Disclosure of liquidity risk [line items]</t>
        </is>
      </c>
    </row>
    <row r="87">
      <c r="A87" s="4" t="inlineStr">
        <is>
          <t>Loans and financing</t>
        </is>
      </c>
      <c r="D87" s="7" t="n">
        <v>4141.3</v>
      </c>
    </row>
    <row r="88">
      <c r="A88" s="4" t="inlineStr">
        <is>
          <t>Trade accounts payable</t>
        </is>
      </c>
      <c r="D88" s="7" t="n">
        <v>474.7</v>
      </c>
    </row>
    <row r="89">
      <c r="A89" s="4" t="inlineStr">
        <is>
          <t>Lease liability</t>
        </is>
      </c>
      <c r="D89" s="7" t="n">
        <v>9.4</v>
      </c>
    </row>
    <row r="90">
      <c r="A90" s="4" t="inlineStr">
        <is>
          <t>Financial guarantee and residual value guarantees</t>
        </is>
      </c>
      <c r="D90" s="7" t="n">
        <v>140.3</v>
      </c>
    </row>
    <row r="91">
      <c r="A91" s="4" t="inlineStr">
        <is>
          <t>Other liabilities</t>
        </is>
      </c>
      <c r="D91" s="7" t="n">
        <v>132.5</v>
      </c>
    </row>
    <row r="92">
      <c r="A92" s="4" t="inlineStr">
        <is>
          <t>Subtotal</t>
        </is>
      </c>
      <c r="D92" s="6" t="n">
        <v>4898.2</v>
      </c>
    </row>
    <row r="93">
      <c r="A93" s="4" t="inlineStr">
        <is>
          <t>Liquidity risk [member] | Less than one year [member]</t>
        </is>
      </c>
    </row>
    <row r="94">
      <c r="A94" s="3" t="inlineStr">
        <is>
          <t>Disclosure of liquidity risk [line items]</t>
        </is>
      </c>
    </row>
    <row r="95">
      <c r="A95" s="4" t="inlineStr">
        <is>
          <t>Loans and financing</t>
        </is>
      </c>
      <c r="B95" s="5" t="n">
        <v>568</v>
      </c>
    </row>
    <row r="96">
      <c r="A96" s="4" t="inlineStr">
        <is>
          <t>Trade accounts payable</t>
        </is>
      </c>
      <c r="B96" s="7" t="n">
        <v>502.3</v>
      </c>
    </row>
    <row r="97">
      <c r="A97" s="4" t="inlineStr">
        <is>
          <t>Recourse and non recourse debt</t>
        </is>
      </c>
      <c r="B97" s="7" t="n">
        <v>4.2</v>
      </c>
    </row>
    <row r="98">
      <c r="A98" s="4" t="inlineStr">
        <is>
          <t>Financial guarantees</t>
        </is>
      </c>
      <c r="B98" s="7" t="n">
        <v>42.6</v>
      </c>
    </row>
    <row r="99">
      <c r="A99" s="4" t="inlineStr">
        <is>
          <t>Lease liability</t>
        </is>
      </c>
      <c r="B99" s="7" t="n">
        <v>10.1</v>
      </c>
    </row>
    <row r="100">
      <c r="A100" s="4" t="inlineStr">
        <is>
          <t>Other liabilities</t>
        </is>
      </c>
      <c r="B100" s="7" t="n">
        <v>11.4</v>
      </c>
    </row>
    <row r="101">
      <c r="A101" s="4" t="inlineStr">
        <is>
          <t>Total</t>
        </is>
      </c>
      <c r="B101" s="7" t="n">
        <v>1138.6</v>
      </c>
    </row>
    <row r="102">
      <c r="A102" s="4" t="inlineStr">
        <is>
          <t>Liquidity risk [member] | One to three years [member]</t>
        </is>
      </c>
    </row>
    <row r="103">
      <c r="A103" s="3" t="inlineStr">
        <is>
          <t>Disclosure of liquidity risk [line items]</t>
        </is>
      </c>
    </row>
    <row r="104">
      <c r="A104" s="4" t="inlineStr">
        <is>
          <t>Loans and financing</t>
        </is>
      </c>
      <c r="B104" s="7" t="n">
        <v>1591.6</v>
      </c>
    </row>
    <row r="105">
      <c r="A105" s="4" t="inlineStr">
        <is>
          <t>Recourse and non recourse debt</t>
        </is>
      </c>
      <c r="B105" s="7" t="n">
        <v>6.5</v>
      </c>
    </row>
    <row r="106">
      <c r="A106" s="4" t="inlineStr">
        <is>
          <t>Financial guarantees</t>
        </is>
      </c>
      <c r="B106" s="7" t="n">
        <v>44.1</v>
      </c>
    </row>
    <row r="107">
      <c r="A107" s="4" t="inlineStr">
        <is>
          <t>Lease liability</t>
        </is>
      </c>
      <c r="B107" s="7" t="n">
        <v>19.4</v>
      </c>
    </row>
    <row r="108">
      <c r="A108" s="4" t="inlineStr">
        <is>
          <t>Other liabilities</t>
        </is>
      </c>
      <c r="B108" s="7" t="n">
        <v>49.5</v>
      </c>
    </row>
    <row r="109">
      <c r="A109" s="4" t="inlineStr">
        <is>
          <t>Total</t>
        </is>
      </c>
      <c r="B109" s="7" t="n">
        <v>1711.1</v>
      </c>
    </row>
    <row r="110">
      <c r="A110" s="4" t="inlineStr">
        <is>
          <t>Liquidity risk [member] | Three to five years [member]</t>
        </is>
      </c>
    </row>
    <row r="111">
      <c r="A111" s="3" t="inlineStr">
        <is>
          <t>Disclosure of liquidity risk [line items]</t>
        </is>
      </c>
    </row>
    <row r="112">
      <c r="A112" s="4" t="inlineStr">
        <is>
          <t>Loans and financing</t>
        </is>
      </c>
      <c r="B112" s="7" t="n">
        <v>1666.1</v>
      </c>
    </row>
    <row r="113">
      <c r="A113" s="4" t="inlineStr">
        <is>
          <t>Recourse and non recourse debt</t>
        </is>
      </c>
      <c r="B113" s="7" t="n">
        <v>3.2</v>
      </c>
    </row>
    <row r="114">
      <c r="A114" s="4" t="inlineStr">
        <is>
          <t>Financial guarantees</t>
        </is>
      </c>
      <c r="B114" s="7" t="n">
        <v>36.6</v>
      </c>
    </row>
    <row r="115">
      <c r="A115" s="4" t="inlineStr">
        <is>
          <t>Lease liability</t>
        </is>
      </c>
      <c r="B115" s="7" t="n">
        <v>11.9</v>
      </c>
    </row>
    <row r="116">
      <c r="A116" s="4" t="inlineStr">
        <is>
          <t>Other liabilities</t>
        </is>
      </c>
      <c r="B116" s="7" t="n">
        <v>134.5</v>
      </c>
    </row>
    <row r="117">
      <c r="A117" s="4" t="inlineStr">
        <is>
          <t>Total</t>
        </is>
      </c>
      <c r="B117" s="7" t="n">
        <v>1852.3</v>
      </c>
    </row>
    <row r="118">
      <c r="A118" s="4" t="inlineStr">
        <is>
          <t>Liquidity risk [member] | More than five years [member]</t>
        </is>
      </c>
    </row>
    <row r="119">
      <c r="A119" s="3" t="inlineStr">
        <is>
          <t>Disclosure of liquidity risk [line items]</t>
        </is>
      </c>
    </row>
    <row r="120">
      <c r="A120" s="4" t="inlineStr">
        <is>
          <t>Loans and financing</t>
        </is>
      </c>
      <c r="B120" s="7" t="n">
        <v>1923.8</v>
      </c>
    </row>
    <row r="121">
      <c r="A121" s="4" t="inlineStr">
        <is>
          <t>Recourse and non recourse debt</t>
        </is>
      </c>
      <c r="B121" s="5" t="n">
        <v>0</v>
      </c>
    </row>
    <row r="122">
      <c r="A122" s="4" t="inlineStr">
        <is>
          <t>Financial guarantees</t>
        </is>
      </c>
      <c r="B122" s="7" t="n">
        <v>1.9</v>
      </c>
    </row>
    <row r="123">
      <c r="A123" s="4" t="inlineStr">
        <is>
          <t>Lease liability</t>
        </is>
      </c>
      <c r="B123" s="7" t="n">
        <v>23.3</v>
      </c>
    </row>
    <row r="124">
      <c r="A124" s="4" t="inlineStr">
        <is>
          <t>Other liabilities</t>
        </is>
      </c>
      <c r="B124" s="7" t="n">
        <v>17.4</v>
      </c>
    </row>
    <row r="125">
      <c r="A125" s="4" t="inlineStr">
        <is>
          <t>Total</t>
        </is>
      </c>
      <c r="B125" s="7" t="n">
        <v>1966.4</v>
      </c>
    </row>
    <row r="126">
      <c r="A126" s="4" t="inlineStr">
        <is>
          <t>Liquidity risk [member] | Cash flow [member]</t>
        </is>
      </c>
    </row>
    <row r="127">
      <c r="A127" s="3" t="inlineStr">
        <is>
          <t>Disclosure of liquidity risk [line items]</t>
        </is>
      </c>
    </row>
    <row r="128">
      <c r="A128" s="4" t="inlineStr">
        <is>
          <t>Loans and financing</t>
        </is>
      </c>
      <c r="B128" s="7" t="n">
        <v>5749.5</v>
      </c>
    </row>
    <row r="129">
      <c r="A129" s="4" t="inlineStr">
        <is>
          <t>Trade accounts payable</t>
        </is>
      </c>
      <c r="B129" s="7" t="n">
        <v>502.3</v>
      </c>
    </row>
    <row r="130">
      <c r="A130" s="4" t="inlineStr">
        <is>
          <t>Recourse and non recourse debt</t>
        </is>
      </c>
      <c r="B130" s="7" t="n">
        <v>13.9</v>
      </c>
    </row>
    <row r="131">
      <c r="A131" s="4" t="inlineStr">
        <is>
          <t>Financial guarantees</t>
        </is>
      </c>
      <c r="B131" s="7" t="n">
        <v>125.2</v>
      </c>
    </row>
    <row r="132">
      <c r="A132" s="4" t="inlineStr">
        <is>
          <t>Lease liability</t>
        </is>
      </c>
      <c r="B132" s="7" t="n">
        <v>64.7</v>
      </c>
    </row>
    <row r="133">
      <c r="A133" s="4" t="inlineStr">
        <is>
          <t>Other liabilities</t>
        </is>
      </c>
      <c r="B133" s="7" t="n">
        <v>212.8</v>
      </c>
    </row>
    <row r="134">
      <c r="A134" s="4" t="inlineStr">
        <is>
          <t>Total</t>
        </is>
      </c>
      <c r="B134" s="6" t="n">
        <v>6668.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Summary of Company's Cash, Cash Equivalents, Financial Investments and Loans and Financing (Detai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Cash Cash Equivalents Financing Investments And Loans And Financing [line items]</t>
        </is>
      </c>
    </row>
    <row r="4">
      <c r="A4" s="4" t="inlineStr">
        <is>
          <t>Total amount</t>
        </is>
      </c>
      <c r="B4" s="8" t="n">
        <v>4448</v>
      </c>
      <c r="C4" s="8" t="n">
        <v>91</v>
      </c>
      <c r="D4" s="6" t="n">
        <v>3647.6</v>
      </c>
      <c r="E4" s="6" t="n">
        <v>4198.3</v>
      </c>
    </row>
    <row r="5">
      <c r="A5" s="4" t="inlineStr">
        <is>
          <t>Without the effect of derivative transactions [member]</t>
        </is>
      </c>
    </row>
    <row r="6">
      <c r="A6" s="3" t="inlineStr">
        <is>
          <t>Disclosure Of Cash Cash Equivalents Financing Investments And Loans And Financing [line items]</t>
        </is>
      </c>
    </row>
    <row r="7">
      <c r="A7" s="4" t="inlineStr">
        <is>
          <t>Pre-fixed amount</t>
        </is>
      </c>
      <c r="B7" s="6" t="n">
        <v>2610.3</v>
      </c>
    </row>
    <row r="8">
      <c r="A8" s="4" t="inlineStr">
        <is>
          <t>Pre-fixed percentage</t>
        </is>
      </c>
      <c r="B8" s="4" t="inlineStr">
        <is>
          <t>94.84%</t>
        </is>
      </c>
    </row>
    <row r="9">
      <c r="A9" s="4" t="inlineStr">
        <is>
          <t>Post-fixed amount</t>
        </is>
      </c>
      <c r="B9" s="6" t="n">
        <v>142.1</v>
      </c>
    </row>
    <row r="10">
      <c r="A10" s="4" t="inlineStr">
        <is>
          <t>Post-fixed percentage</t>
        </is>
      </c>
      <c r="B10" s="4" t="inlineStr">
        <is>
          <t>5.16%</t>
        </is>
      </c>
    </row>
    <row r="11">
      <c r="A11" s="4" t="inlineStr">
        <is>
          <t>Total amount</t>
        </is>
      </c>
      <c r="B11" s="6" t="n">
        <v>2752.4</v>
      </c>
    </row>
    <row r="12">
      <c r="A12" s="4" t="inlineStr">
        <is>
          <t>Total percentage</t>
        </is>
      </c>
      <c r="B12" s="4" t="inlineStr">
        <is>
          <t>100.00%</t>
        </is>
      </c>
    </row>
    <row r="13">
      <c r="A13" s="4" t="inlineStr">
        <is>
          <t>Pre-fixed amount</t>
        </is>
      </c>
      <c r="B13" s="8" t="n">
        <v>3577</v>
      </c>
    </row>
    <row r="14">
      <c r="A14" s="4" t="inlineStr">
        <is>
          <t>Pre-fixed percentage</t>
        </is>
      </c>
      <c r="B14" s="4" t="inlineStr">
        <is>
          <t>80.42%</t>
        </is>
      </c>
    </row>
    <row r="15">
      <c r="A15" s="4" t="inlineStr">
        <is>
          <t>Post-fixed amount</t>
        </is>
      </c>
      <c r="B15" s="8" t="n">
        <v>871</v>
      </c>
    </row>
    <row r="16">
      <c r="A16" s="4" t="inlineStr">
        <is>
          <t>Post-fixed percentage</t>
        </is>
      </c>
      <c r="B16" s="4" t="inlineStr">
        <is>
          <t>19.58%</t>
        </is>
      </c>
    </row>
    <row r="17">
      <c r="A17" s="4" t="inlineStr">
        <is>
          <t>Total amount</t>
        </is>
      </c>
      <c r="B17" s="8" t="n">
        <v>4448</v>
      </c>
    </row>
    <row r="18">
      <c r="A18" s="4" t="inlineStr">
        <is>
          <t>Total percentage</t>
        </is>
      </c>
      <c r="B18" s="4" t="inlineStr">
        <is>
          <t>100.00%</t>
        </is>
      </c>
    </row>
    <row r="19">
      <c r="A19" s="4" t="inlineStr">
        <is>
          <t>With the effect of derivative transactions [member]</t>
        </is>
      </c>
    </row>
    <row r="20">
      <c r="A20" s="3" t="inlineStr">
        <is>
          <t>Disclosure Of Cash Cash Equivalents Financing Investments And Loans And Financing [line items]</t>
        </is>
      </c>
    </row>
    <row r="21">
      <c r="A21" s="4" t="inlineStr">
        <is>
          <t>Pre-fixed amount</t>
        </is>
      </c>
      <c r="B21" s="6" t="n">
        <v>2610.3</v>
      </c>
    </row>
    <row r="22">
      <c r="A22" s="4" t="inlineStr">
        <is>
          <t>Pre-fixed percentage</t>
        </is>
      </c>
      <c r="B22" s="4" t="inlineStr">
        <is>
          <t>94.84%</t>
        </is>
      </c>
    </row>
    <row r="23">
      <c r="A23" s="4" t="inlineStr">
        <is>
          <t>Post-fixed amount</t>
        </is>
      </c>
      <c r="B23" s="6" t="n">
        <v>142.1</v>
      </c>
    </row>
    <row r="24">
      <c r="A24" s="4" t="inlineStr">
        <is>
          <t>Post-fixed percentage</t>
        </is>
      </c>
      <c r="B24" s="4" t="inlineStr">
        <is>
          <t>5.16%</t>
        </is>
      </c>
    </row>
    <row r="25">
      <c r="A25" s="4" t="inlineStr">
        <is>
          <t>Total amount</t>
        </is>
      </c>
      <c r="B25" s="6" t="n">
        <v>2752.4</v>
      </c>
    </row>
    <row r="26">
      <c r="A26" s="4" t="inlineStr">
        <is>
          <t>Total percentage</t>
        </is>
      </c>
      <c r="B26" s="4" t="inlineStr">
        <is>
          <t>100.00%</t>
        </is>
      </c>
    </row>
    <row r="27">
      <c r="A27" s="4" t="inlineStr">
        <is>
          <t>Pre-fixed amount</t>
        </is>
      </c>
      <c r="B27" s="6" t="n">
        <v>3969.2</v>
      </c>
    </row>
    <row r="28">
      <c r="A28" s="4" t="inlineStr">
        <is>
          <t>Pre-fixed percentage</t>
        </is>
      </c>
      <c r="B28" s="4" t="inlineStr">
        <is>
          <t>89.24%</t>
        </is>
      </c>
    </row>
    <row r="29">
      <c r="A29" s="4" t="inlineStr">
        <is>
          <t>Post-fixed amount</t>
        </is>
      </c>
      <c r="B29" s="6" t="n">
        <v>478.8</v>
      </c>
    </row>
    <row r="30">
      <c r="A30" s="4" t="inlineStr">
        <is>
          <t>Post-fixed percentage</t>
        </is>
      </c>
      <c r="B30" s="4" t="inlineStr">
        <is>
          <t>10.76%</t>
        </is>
      </c>
    </row>
    <row r="31">
      <c r="A31" s="4" t="inlineStr">
        <is>
          <t>Total amount</t>
        </is>
      </c>
      <c r="B31" s="8" t="n">
        <v>4448</v>
      </c>
    </row>
    <row r="32">
      <c r="A32" s="4" t="inlineStr">
        <is>
          <t>Total percentage</t>
        </is>
      </c>
      <c r="B32" s="4" t="inlineStr">
        <is>
          <t>100.00%</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Company's Cash Equivalents and Post Fixed Financing (Detail) $ in Millions</t>
        </is>
      </c>
      <c r="B1" s="2" t="inlineStr">
        <is>
          <t>12 Months Ended</t>
        </is>
      </c>
    </row>
    <row r="2">
      <c r="B2" s="2" t="inlineStr">
        <is>
          <t>Dec. 31, 2020USD ($)</t>
        </is>
      </c>
    </row>
    <row r="3">
      <c r="A3" s="4" t="inlineStr">
        <is>
          <t>Without the effect of derivative transactions [member]</t>
        </is>
      </c>
    </row>
    <row r="4">
      <c r="A4" s="3" t="inlineStr">
        <is>
          <t>Disclosure of Cash Equivalents and Post Fixed Financing [line items]</t>
        </is>
      </c>
    </row>
    <row r="5">
      <c r="A5" s="4" t="inlineStr">
        <is>
          <t>Cash equivalents and financial investments</t>
        </is>
      </c>
      <c r="B5" s="6" t="n">
        <v>142.1</v>
      </c>
    </row>
    <row r="6">
      <c r="A6" s="4" t="inlineStr">
        <is>
          <t>Loans and financing</t>
        </is>
      </c>
      <c r="B6" s="8" t="n">
        <v>871</v>
      </c>
    </row>
    <row r="7">
      <c r="A7" s="4" t="inlineStr">
        <is>
          <t>Cash equivalents and financial investments</t>
        </is>
      </c>
      <c r="B7" s="4" t="inlineStr">
        <is>
          <t>100.00%</t>
        </is>
      </c>
    </row>
    <row r="8">
      <c r="A8" s="4" t="inlineStr">
        <is>
          <t>Loans and financing</t>
        </is>
      </c>
      <c r="B8" s="4" t="inlineStr">
        <is>
          <t>19.58%</t>
        </is>
      </c>
    </row>
    <row r="9">
      <c r="A9" s="4" t="inlineStr">
        <is>
          <t>With the effect of derivative transactions [member]</t>
        </is>
      </c>
    </row>
    <row r="10">
      <c r="A10" s="3" t="inlineStr">
        <is>
          <t>Disclosure of Cash Equivalents and Post Fixed Financing [line items]</t>
        </is>
      </c>
    </row>
    <row r="11">
      <c r="A11" s="4" t="inlineStr">
        <is>
          <t>Cash equivalents and financial investments</t>
        </is>
      </c>
      <c r="B11" s="6" t="n">
        <v>142.1</v>
      </c>
    </row>
    <row r="12">
      <c r="A12" s="4" t="inlineStr">
        <is>
          <t>Loans and financing</t>
        </is>
      </c>
      <c r="B12" s="6" t="n">
        <v>478.8</v>
      </c>
    </row>
    <row r="13">
      <c r="A13" s="4" t="inlineStr">
        <is>
          <t>Cash equivalents and financial investments</t>
        </is>
      </c>
      <c r="B13" s="4" t="inlineStr">
        <is>
          <t>100.00%</t>
        </is>
      </c>
    </row>
    <row r="14">
      <c r="A14" s="4" t="inlineStr">
        <is>
          <t>Loans and financing</t>
        </is>
      </c>
      <c r="B14" s="4" t="inlineStr">
        <is>
          <t>10.76%</t>
        </is>
      </c>
    </row>
    <row r="15">
      <c r="A15" s="4" t="inlineStr">
        <is>
          <t>CDI [member]</t>
        </is>
      </c>
    </row>
    <row r="16">
      <c r="A16" s="3" t="inlineStr">
        <is>
          <t>Disclosure of Cash Equivalents and Post Fixed Financing [line items]</t>
        </is>
      </c>
    </row>
    <row r="17">
      <c r="A17" s="4" t="inlineStr">
        <is>
          <t>Cash equivalents and financial investments</t>
        </is>
      </c>
      <c r="B17" s="6" t="n">
        <v>78.8</v>
      </c>
    </row>
    <row r="18">
      <c r="A18" s="4" t="inlineStr">
        <is>
          <t>Cash equivalents and financial investments</t>
        </is>
      </c>
      <c r="B18" s="4" t="inlineStr">
        <is>
          <t>100.00%</t>
        </is>
      </c>
    </row>
    <row r="19">
      <c r="A19" s="4" t="inlineStr">
        <is>
          <t>CDI [member] | Without the effect of derivative transactions [member]</t>
        </is>
      </c>
    </row>
    <row r="20">
      <c r="A20" s="3" t="inlineStr">
        <is>
          <t>Disclosure of Cash Equivalents and Post Fixed Financing [line items]</t>
        </is>
      </c>
    </row>
    <row r="21">
      <c r="A21" s="4" t="inlineStr">
        <is>
          <t>Cash equivalents and financial investments</t>
        </is>
      </c>
      <c r="B21" s="6" t="n">
        <v>78.8</v>
      </c>
    </row>
    <row r="22">
      <c r="A22" s="4" t="inlineStr">
        <is>
          <t>Loans and financing</t>
        </is>
      </c>
      <c r="B22" s="8" t="n">
        <v>53</v>
      </c>
    </row>
    <row r="23">
      <c r="A23" s="4" t="inlineStr">
        <is>
          <t>Cash equivalents and financial investments</t>
        </is>
      </c>
      <c r="B23" s="4" t="inlineStr">
        <is>
          <t>100.00%</t>
        </is>
      </c>
    </row>
    <row r="24">
      <c r="A24" s="4" t="inlineStr">
        <is>
          <t>Loans and financing</t>
        </is>
      </c>
      <c r="B24" s="4" t="inlineStr">
        <is>
          <t>6.09%</t>
        </is>
      </c>
    </row>
    <row r="25">
      <c r="A25" s="4" t="inlineStr">
        <is>
          <t>CDI [member] | With the effect of derivative transactions [member]</t>
        </is>
      </c>
    </row>
    <row r="26">
      <c r="A26" s="3" t="inlineStr">
        <is>
          <t>Disclosure of Cash Equivalents and Post Fixed Financing [line items]</t>
        </is>
      </c>
    </row>
    <row r="27">
      <c r="A27" s="4" t="inlineStr">
        <is>
          <t>Cash equivalents and financial investments</t>
        </is>
      </c>
      <c r="B27" s="6" t="n">
        <v>78.8</v>
      </c>
    </row>
    <row r="28">
      <c r="A28" s="4" t="inlineStr">
        <is>
          <t>Loans and financing</t>
        </is>
      </c>
      <c r="B28" s="6" t="n">
        <v>24.6</v>
      </c>
    </row>
    <row r="29">
      <c r="A29" s="4" t="inlineStr">
        <is>
          <t>Cash equivalents and financial investments</t>
        </is>
      </c>
      <c r="B29" s="4" t="inlineStr">
        <is>
          <t>100.00%</t>
        </is>
      </c>
    </row>
    <row r="30">
      <c r="A30" s="4" t="inlineStr">
        <is>
          <t>Loans and financing</t>
        </is>
      </c>
      <c r="B30" s="4" t="inlineStr">
        <is>
          <t>5.14%</t>
        </is>
      </c>
    </row>
    <row r="31">
      <c r="A31" s="4" t="inlineStr">
        <is>
          <t>Loans And Financing [member] | Without the effect of derivative transactions [member]</t>
        </is>
      </c>
    </row>
    <row r="32">
      <c r="A32" s="3" t="inlineStr">
        <is>
          <t>Disclosure of Cash Equivalents and Post Fixed Financing [line items]</t>
        </is>
      </c>
    </row>
    <row r="33">
      <c r="A33" s="4" t="inlineStr">
        <is>
          <t>Loans and financing</t>
        </is>
      </c>
      <c r="B33" s="6" t="n">
        <v>870.8</v>
      </c>
    </row>
    <row r="34">
      <c r="A34" s="4" t="inlineStr">
        <is>
          <t>Loans and financing</t>
        </is>
      </c>
      <c r="B34" s="4" t="inlineStr">
        <is>
          <t>100.01%</t>
        </is>
      </c>
    </row>
    <row r="35">
      <c r="A35" s="4" t="inlineStr">
        <is>
          <t>Loans And Financing [member] | With the effect of derivative transactions [member]</t>
        </is>
      </c>
    </row>
    <row r="36">
      <c r="A36" s="3" t="inlineStr">
        <is>
          <t>Disclosure of Cash Equivalents and Post Fixed Financing [line items]</t>
        </is>
      </c>
    </row>
    <row r="37">
      <c r="A37" s="4" t="inlineStr">
        <is>
          <t>Loans and financing</t>
        </is>
      </c>
      <c r="B37" s="6" t="n">
        <v>478.6</v>
      </c>
    </row>
    <row r="38">
      <c r="A38" s="4" t="inlineStr">
        <is>
          <t>Loans and financing</t>
        </is>
      </c>
      <c r="B38" s="4" t="inlineStr">
        <is>
          <t>100.00%</t>
        </is>
      </c>
    </row>
    <row r="39">
      <c r="A39" s="4" t="inlineStr">
        <is>
          <t>Libor [member] | Without the effect of derivative transactions [member]</t>
        </is>
      </c>
    </row>
    <row r="40">
      <c r="A40" s="3" t="inlineStr">
        <is>
          <t>Disclosure of Cash Equivalents and Post Fixed Financing [line items]</t>
        </is>
      </c>
    </row>
    <row r="41">
      <c r="A41" s="4" t="inlineStr">
        <is>
          <t>Loans and financing</t>
        </is>
      </c>
      <c r="B41" s="8" t="n">
        <v>781</v>
      </c>
    </row>
    <row r="42">
      <c r="A42" s="4" t="inlineStr">
        <is>
          <t>Loans and financing</t>
        </is>
      </c>
      <c r="B42" s="4" t="inlineStr">
        <is>
          <t>89.69%</t>
        </is>
      </c>
    </row>
    <row r="43">
      <c r="A43" s="4" t="inlineStr">
        <is>
          <t>Libor [member] | With the effect of derivative transactions [member]</t>
        </is>
      </c>
    </row>
    <row r="44">
      <c r="A44" s="3" t="inlineStr">
        <is>
          <t>Disclosure of Cash Equivalents and Post Fixed Financing [line items]</t>
        </is>
      </c>
    </row>
    <row r="45">
      <c r="A45" s="4" t="inlineStr">
        <is>
          <t>Loans and financing</t>
        </is>
      </c>
      <c r="B45" s="6" t="n">
        <v>417.2</v>
      </c>
    </row>
    <row r="46">
      <c r="A46" s="4" t="inlineStr">
        <is>
          <t>Loans and financing</t>
        </is>
      </c>
      <c r="B46" s="4" t="inlineStr">
        <is>
          <t>87.18%</t>
        </is>
      </c>
    </row>
    <row r="47">
      <c r="A47" s="4" t="inlineStr">
        <is>
          <t>TJLP [member] | Without the effect of derivative transactions [member]</t>
        </is>
      </c>
    </row>
    <row r="48">
      <c r="A48" s="3" t="inlineStr">
        <is>
          <t>Disclosure of Cash Equivalents and Post Fixed Financing [line items]</t>
        </is>
      </c>
    </row>
    <row r="49">
      <c r="A49" s="4" t="inlineStr">
        <is>
          <t>Loans and financing</t>
        </is>
      </c>
      <c r="B49" s="6" t="n">
        <v>0.4</v>
      </c>
    </row>
    <row r="50">
      <c r="A50" s="4" t="inlineStr">
        <is>
          <t>Loans and financing</t>
        </is>
      </c>
      <c r="B50" s="4" t="inlineStr">
        <is>
          <t>0.05%</t>
        </is>
      </c>
    </row>
    <row r="51">
      <c r="A51" s="4" t="inlineStr">
        <is>
          <t>TJLP [member] | With the effect of derivative transactions [member]</t>
        </is>
      </c>
    </row>
    <row r="52">
      <c r="A52" s="3" t="inlineStr">
        <is>
          <t>Disclosure of Cash Equivalents and Post Fixed Financing [line items]</t>
        </is>
      </c>
    </row>
    <row r="53">
      <c r="A53" s="4" t="inlineStr">
        <is>
          <t>Loans and financing</t>
        </is>
      </c>
      <c r="B53" s="6" t="n">
        <v>0.4</v>
      </c>
    </row>
    <row r="54">
      <c r="A54" s="4" t="inlineStr">
        <is>
          <t>Loans and financing</t>
        </is>
      </c>
      <c r="B54" s="4" t="inlineStr">
        <is>
          <t>0.08%</t>
        </is>
      </c>
    </row>
    <row r="55">
      <c r="A55" s="4" t="inlineStr">
        <is>
          <t>SIFMA [member] | Without the effect of derivative transactions [member]</t>
        </is>
      </c>
    </row>
    <row r="56">
      <c r="A56" s="3" t="inlineStr">
        <is>
          <t>Disclosure of Cash Equivalents and Post Fixed Financing [line items]</t>
        </is>
      </c>
    </row>
    <row r="57">
      <c r="A57" s="4" t="inlineStr">
        <is>
          <t>Loans and financing</t>
        </is>
      </c>
      <c r="B57" s="6" t="n">
        <v>32.9</v>
      </c>
    </row>
    <row r="58">
      <c r="A58" s="4" t="inlineStr">
        <is>
          <t>Loans and financing</t>
        </is>
      </c>
      <c r="B58" s="4" t="inlineStr">
        <is>
          <t>3.78%</t>
        </is>
      </c>
    </row>
    <row r="59">
      <c r="A59" s="4" t="inlineStr">
        <is>
          <t>SIFMA [member] | With the effect of derivative transactions [member]</t>
        </is>
      </c>
    </row>
    <row r="60">
      <c r="A60" s="3" t="inlineStr">
        <is>
          <t>Disclosure of Cash Equivalents and Post Fixed Financing [line items]</t>
        </is>
      </c>
    </row>
    <row r="61">
      <c r="A61" s="4" t="inlineStr">
        <is>
          <t>Loans and financing</t>
        </is>
      </c>
      <c r="B61" s="6" t="n">
        <v>32.9</v>
      </c>
    </row>
    <row r="62">
      <c r="A62" s="4" t="inlineStr">
        <is>
          <t>Loans and financing</t>
        </is>
      </c>
      <c r="B62" s="4" t="inlineStr">
        <is>
          <t>6.87%</t>
        </is>
      </c>
    </row>
    <row r="63">
      <c r="A63" s="4" t="inlineStr">
        <is>
          <t>IPCA [Member] | Without the effect of derivative transactions [member]</t>
        </is>
      </c>
    </row>
    <row r="64">
      <c r="A64" s="3" t="inlineStr">
        <is>
          <t>Disclosure of Cash Equivalents and Post Fixed Financing [line items]</t>
        </is>
      </c>
    </row>
    <row r="65">
      <c r="A65" s="4" t="inlineStr">
        <is>
          <t>Loans and financing</t>
        </is>
      </c>
      <c r="B65" s="6" t="n">
        <v>3.5</v>
      </c>
    </row>
    <row r="66">
      <c r="A66" s="4" t="inlineStr">
        <is>
          <t>Loans and financing</t>
        </is>
      </c>
      <c r="B66" s="4" t="inlineStr">
        <is>
          <t>0.40%</t>
        </is>
      </c>
    </row>
    <row r="67">
      <c r="A67" s="4" t="inlineStr">
        <is>
          <t>IPCA [Member] | With the effect of derivative transactions [member]</t>
        </is>
      </c>
    </row>
    <row r="68">
      <c r="A68" s="3" t="inlineStr">
        <is>
          <t>Disclosure of Cash Equivalents and Post Fixed Financing [line items]</t>
        </is>
      </c>
    </row>
    <row r="69">
      <c r="A69" s="4" t="inlineStr">
        <is>
          <t>Loans and financing</t>
        </is>
      </c>
      <c r="B69" s="6" t="n">
        <v>3.5</v>
      </c>
    </row>
    <row r="70">
      <c r="A70" s="4" t="inlineStr">
        <is>
          <t>Loans and financing</t>
        </is>
      </c>
      <c r="B70" s="4" t="inlineStr">
        <is>
          <t>0.73%</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Changes in Foreign Exchange Rates (Detail) - USD ($) $ in Millions</t>
        </is>
      </c>
      <c r="B1" s="2" t="inlineStr">
        <is>
          <t>12 Months Ended</t>
        </is>
      </c>
    </row>
    <row r="2">
      <c r="B2" s="2" t="inlineStr">
        <is>
          <t>Dec. 31, 2020</t>
        </is>
      </c>
      <c r="C2" s="2" t="inlineStr">
        <is>
          <t>Dec. 31, 2019</t>
        </is>
      </c>
    </row>
    <row r="3">
      <c r="A3" s="3" t="inlineStr">
        <is>
          <t>Trade accounts receivable:</t>
        </is>
      </c>
    </row>
    <row r="4">
      <c r="A4" s="4" t="inlineStr">
        <is>
          <t>Trade accounts receivable</t>
        </is>
      </c>
      <c r="B4" s="6" t="n">
        <v>203.4</v>
      </c>
      <c r="C4" s="6" t="n">
        <v>149.4</v>
      </c>
    </row>
    <row r="5">
      <c r="A5" s="4" t="inlineStr">
        <is>
          <t>Without the effect of derivative transactions [member]</t>
        </is>
      </c>
    </row>
    <row r="6">
      <c r="A6" s="3" t="inlineStr">
        <is>
          <t>Loans and financing</t>
        </is>
      </c>
    </row>
    <row r="7">
      <c r="A7" s="4" t="inlineStr">
        <is>
          <t>Loans and financing</t>
        </is>
      </c>
      <c r="B7" s="5" t="n">
        <v>4448</v>
      </c>
      <c r="C7" s="5" t="n">
        <v>91</v>
      </c>
    </row>
    <row r="8">
      <c r="A8" s="3" t="inlineStr">
        <is>
          <t>Trade accounts payable</t>
        </is>
      </c>
    </row>
    <row r="9">
      <c r="A9" s="4" t="inlineStr">
        <is>
          <t>Trade accounts payable</t>
        </is>
      </c>
      <c r="B9" s="7" t="n">
        <v>502.3</v>
      </c>
      <c r="C9" s="5" t="n">
        <v>358</v>
      </c>
    </row>
    <row r="10">
      <c r="A10" s="4" t="inlineStr">
        <is>
          <t>Total</t>
        </is>
      </c>
      <c r="B10" s="7" t="n">
        <v>4950.3</v>
      </c>
      <c r="C10" s="5" t="n">
        <v>449</v>
      </c>
    </row>
    <row r="11">
      <c r="A11" s="3" t="inlineStr">
        <is>
          <t>Cash and cash equivalents and financial investments</t>
        </is>
      </c>
    </row>
    <row r="12">
      <c r="A12" s="4" t="inlineStr">
        <is>
          <t>Cash and cash equivalents and financial investments</t>
        </is>
      </c>
      <c r="B12" s="7" t="n">
        <v>2752.3</v>
      </c>
      <c r="C12" s="7" t="n">
        <v>1279.9</v>
      </c>
    </row>
    <row r="13">
      <c r="A13" s="3" t="inlineStr">
        <is>
          <t>Trade accounts receivable:</t>
        </is>
      </c>
    </row>
    <row r="14">
      <c r="A14" s="4" t="inlineStr">
        <is>
          <t>Trade accounts receivable</t>
        </is>
      </c>
      <c r="B14" s="7" t="n">
        <v>203.4</v>
      </c>
      <c r="C14" s="7" t="n">
        <v>149.4</v>
      </c>
    </row>
    <row r="15">
      <c r="A15" s="4" t="inlineStr">
        <is>
          <t>Total</t>
        </is>
      </c>
      <c r="B15" s="7" t="n">
        <v>2955.7</v>
      </c>
      <c r="C15" s="7" t="n">
        <v>1429.3</v>
      </c>
    </row>
    <row r="16">
      <c r="A16" s="4" t="inlineStr">
        <is>
          <t>Brazil, Brazil Real [member] | Without the effect of derivative transactions [member]</t>
        </is>
      </c>
    </row>
    <row r="17">
      <c r="A17" s="3" t="inlineStr">
        <is>
          <t>Loans and financing</t>
        </is>
      </c>
    </row>
    <row r="18">
      <c r="A18" s="4" t="inlineStr">
        <is>
          <t>Loans and financing</t>
        </is>
      </c>
      <c r="B18" s="7" t="n">
        <v>83.40000000000001</v>
      </c>
      <c r="C18" s="7" t="n">
        <v>43.1</v>
      </c>
    </row>
    <row r="19">
      <c r="A19" s="3" t="inlineStr">
        <is>
          <t>Trade accounts payable</t>
        </is>
      </c>
    </row>
    <row r="20">
      <c r="A20" s="4" t="inlineStr">
        <is>
          <t>Trade accounts payable</t>
        </is>
      </c>
      <c r="B20" s="7" t="n">
        <v>54.3</v>
      </c>
      <c r="C20" s="7" t="n">
        <v>73.3</v>
      </c>
    </row>
    <row r="21">
      <c r="A21" s="3" t="inlineStr">
        <is>
          <t>Cash and cash equivalents and financial investments</t>
        </is>
      </c>
    </row>
    <row r="22">
      <c r="A22" s="4" t="inlineStr">
        <is>
          <t>Cash and cash equivalents and financial investments</t>
        </is>
      </c>
      <c r="B22" s="7" t="n">
        <v>89.5</v>
      </c>
      <c r="C22" s="7" t="n">
        <v>128.7</v>
      </c>
    </row>
    <row r="23">
      <c r="A23" s="3" t="inlineStr">
        <is>
          <t>Trade accounts receivable:</t>
        </is>
      </c>
    </row>
    <row r="24">
      <c r="A24" s="4" t="inlineStr">
        <is>
          <t>Trade accounts receivable</t>
        </is>
      </c>
      <c r="B24" s="7" t="n">
        <v>6.5</v>
      </c>
      <c r="C24" s="7" t="n">
        <v>6.3</v>
      </c>
    </row>
    <row r="25">
      <c r="A25" s="3" t="inlineStr">
        <is>
          <t>Net exposure (1-2):</t>
        </is>
      </c>
    </row>
    <row r="26">
      <c r="A26" s="4" t="inlineStr">
        <is>
          <t>Net exposure</t>
        </is>
      </c>
      <c r="B26" s="7" t="n">
        <v>41.7</v>
      </c>
      <c r="C26" s="7" t="n">
        <v>-18.6</v>
      </c>
    </row>
    <row r="27">
      <c r="A27" s="4" t="inlineStr">
        <is>
          <t>United States of America, Dollars [member] | Without the effect of derivative transactions [member]</t>
        </is>
      </c>
    </row>
    <row r="28">
      <c r="A28" s="3" t="inlineStr">
        <is>
          <t>Loans and financing</t>
        </is>
      </c>
    </row>
    <row r="29">
      <c r="A29" s="4" t="inlineStr">
        <is>
          <t>Loans and financing</t>
        </is>
      </c>
      <c r="B29" s="7" t="n">
        <v>4342.2</v>
      </c>
      <c r="C29" s="7" t="n">
        <v>47.9</v>
      </c>
    </row>
    <row r="30">
      <c r="A30" s="3" t="inlineStr">
        <is>
          <t>Trade accounts payable</t>
        </is>
      </c>
    </row>
    <row r="31">
      <c r="A31" s="4" t="inlineStr">
        <is>
          <t>Trade accounts payable</t>
        </is>
      </c>
      <c r="B31" s="7" t="n">
        <v>385.6</v>
      </c>
      <c r="C31" s="5" t="n">
        <v>248</v>
      </c>
    </row>
    <row r="32">
      <c r="A32" s="3" t="inlineStr">
        <is>
          <t>Cash and cash equivalents and financial investments</t>
        </is>
      </c>
    </row>
    <row r="33">
      <c r="A33" s="4" t="inlineStr">
        <is>
          <t>Cash and cash equivalents and financial investments</t>
        </is>
      </c>
      <c r="B33" s="7" t="n">
        <v>2617.6</v>
      </c>
      <c r="C33" s="5" t="n">
        <v>1044</v>
      </c>
    </row>
    <row r="34">
      <c r="A34" s="3" t="inlineStr">
        <is>
          <t>Trade accounts receivable:</t>
        </is>
      </c>
    </row>
    <row r="35">
      <c r="A35" s="4" t="inlineStr">
        <is>
          <t>Trade accounts receivable</t>
        </is>
      </c>
      <c r="B35" s="7" t="n">
        <v>173.7</v>
      </c>
      <c r="C35" s="5" t="n">
        <v>120</v>
      </c>
    </row>
    <row r="36">
      <c r="A36" s="3" t="inlineStr">
        <is>
          <t>Net exposure (1-2):</t>
        </is>
      </c>
    </row>
    <row r="37">
      <c r="A37" s="4" t="inlineStr">
        <is>
          <t>Net exposure</t>
        </is>
      </c>
      <c r="B37" s="7" t="n">
        <v>1936.5</v>
      </c>
      <c r="C37" s="7" t="n">
        <v>-868.1</v>
      </c>
    </row>
    <row r="38">
      <c r="A38" s="4" t="inlineStr">
        <is>
          <t>Euro Member Countries, Euro [member] | Without the effect of derivative transactions [member]</t>
        </is>
      </c>
    </row>
    <row r="39">
      <c r="A39" s="3" t="inlineStr">
        <is>
          <t>Loans and financing</t>
        </is>
      </c>
    </row>
    <row r="40">
      <c r="A40" s="4" t="inlineStr">
        <is>
          <t>Loans and financing</t>
        </is>
      </c>
      <c r="B40" s="7" t="n">
        <v>22.4</v>
      </c>
      <c r="C40" s="5" t="n">
        <v>0</v>
      </c>
    </row>
    <row r="41">
      <c r="A41" s="3" t="inlineStr">
        <is>
          <t>Trade accounts payable</t>
        </is>
      </c>
    </row>
    <row r="42">
      <c r="A42" s="4" t="inlineStr">
        <is>
          <t>Trade accounts payable</t>
        </is>
      </c>
      <c r="B42" s="7" t="n">
        <v>61.1</v>
      </c>
      <c r="C42" s="7" t="n">
        <v>35.3</v>
      </c>
    </row>
    <row r="43">
      <c r="A43" s="3" t="inlineStr">
        <is>
          <t>Cash and cash equivalents and financial investments</t>
        </is>
      </c>
    </row>
    <row r="44">
      <c r="A44" s="4" t="inlineStr">
        <is>
          <t>Cash and cash equivalents and financial investments</t>
        </is>
      </c>
      <c r="B44" s="7" t="n">
        <v>42.8</v>
      </c>
      <c r="C44" s="7" t="n">
        <v>105.7</v>
      </c>
    </row>
    <row r="45">
      <c r="A45" s="3" t="inlineStr">
        <is>
          <t>Trade accounts receivable:</t>
        </is>
      </c>
    </row>
    <row r="46">
      <c r="A46" s="4" t="inlineStr">
        <is>
          <t>Trade accounts receivable</t>
        </is>
      </c>
      <c r="B46" s="7" t="n">
        <v>23.2</v>
      </c>
      <c r="C46" s="7" t="n">
        <v>23.1</v>
      </c>
    </row>
    <row r="47">
      <c r="A47" s="3" t="inlineStr">
        <is>
          <t>Net exposure (1-2):</t>
        </is>
      </c>
    </row>
    <row r="48">
      <c r="A48" s="4" t="inlineStr">
        <is>
          <t>Net exposure</t>
        </is>
      </c>
      <c r="B48" s="7" t="n">
        <v>17.5</v>
      </c>
      <c r="C48" s="7" t="n">
        <v>-93.5</v>
      </c>
    </row>
    <row r="49">
      <c r="A49" s="4" t="inlineStr">
        <is>
          <t>Other currencies [member] | Without the effect of derivative transactions [member]</t>
        </is>
      </c>
    </row>
    <row r="50">
      <c r="A50" s="3" t="inlineStr">
        <is>
          <t>Trade accounts payable</t>
        </is>
      </c>
    </row>
    <row r="51">
      <c r="A51" s="4" t="inlineStr">
        <is>
          <t>Trade accounts payable</t>
        </is>
      </c>
      <c r="B51" s="7" t="n">
        <v>1.3</v>
      </c>
      <c r="C51" s="7" t="n">
        <v>1.4</v>
      </c>
    </row>
    <row r="52">
      <c r="A52" s="3" t="inlineStr">
        <is>
          <t>Cash and cash equivalents and financial investments</t>
        </is>
      </c>
    </row>
    <row r="53">
      <c r="A53" s="4" t="inlineStr">
        <is>
          <t>Cash and cash equivalents and financial investments</t>
        </is>
      </c>
      <c r="B53" s="7" t="n">
        <v>2.4</v>
      </c>
      <c r="C53" s="7" t="n">
        <v>1.5</v>
      </c>
    </row>
    <row r="54">
      <c r="A54" s="3" t="inlineStr">
        <is>
          <t>Net exposure (1-2):</t>
        </is>
      </c>
    </row>
    <row r="55">
      <c r="A55" s="4" t="inlineStr">
        <is>
          <t>Net exposure</t>
        </is>
      </c>
      <c r="B55" s="6" t="n">
        <v>-1.1</v>
      </c>
      <c r="C55" s="6" t="n">
        <v>-0.1</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Summary of Interest Risk Factor (Detail)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interest risk factor [line items]</t>
        </is>
      </c>
    </row>
    <row r="4">
      <c r="A4" s="4" t="inlineStr">
        <is>
          <t>Loans and financing</t>
        </is>
      </c>
      <c r="B4" s="8" t="n">
        <v>4448</v>
      </c>
      <c r="C4" s="8" t="n">
        <v>91</v>
      </c>
      <c r="D4" s="6" t="n">
        <v>3647.6</v>
      </c>
      <c r="E4" s="6" t="n">
        <v>4198.3</v>
      </c>
    </row>
    <row r="5">
      <c r="A5" s="4" t="inlineStr">
        <is>
          <t>Interbank deposit certificate CDI rate [member]</t>
        </is>
      </c>
    </row>
    <row r="6">
      <c r="A6" s="3" t="inlineStr">
        <is>
          <t>Disclosure of interest risk factor [line items]</t>
        </is>
      </c>
    </row>
    <row r="7">
      <c r="A7" s="4" t="inlineStr">
        <is>
          <t>Cash equivalents and financial investments</t>
        </is>
      </c>
      <c r="B7" s="7" t="n">
        <v>78.8</v>
      </c>
    </row>
    <row r="8">
      <c r="A8" s="4" t="inlineStr">
        <is>
          <t>Loans and financing</t>
        </is>
      </c>
      <c r="B8" s="5" t="n">
        <v>-53</v>
      </c>
    </row>
    <row r="9">
      <c r="A9" s="4" t="inlineStr">
        <is>
          <t>Net impact</t>
        </is>
      </c>
      <c r="B9" s="6" t="n">
        <v>25.8</v>
      </c>
    </row>
    <row r="10">
      <c r="A10" s="4" t="inlineStr">
        <is>
          <t>Rates considered</t>
        </is>
      </c>
      <c r="B10" s="4" t="inlineStr">
        <is>
          <t>1.90%</t>
        </is>
      </c>
    </row>
    <row r="11">
      <c r="A11" s="4" t="inlineStr">
        <is>
          <t>Libor [member]</t>
        </is>
      </c>
    </row>
    <row r="12">
      <c r="A12" s="3" t="inlineStr">
        <is>
          <t>Disclosure of interest risk factor [line items]</t>
        </is>
      </c>
    </row>
    <row r="13">
      <c r="A13" s="4" t="inlineStr">
        <is>
          <t>Loans and financing</t>
        </is>
      </c>
      <c r="B13" s="8" t="n">
        <v>-781</v>
      </c>
    </row>
    <row r="14">
      <c r="A14" s="4" t="inlineStr">
        <is>
          <t>Net impact</t>
        </is>
      </c>
      <c r="B14" s="8" t="n">
        <v>-781</v>
      </c>
    </row>
    <row r="15">
      <c r="A15" s="4" t="inlineStr">
        <is>
          <t>Rates considered</t>
        </is>
      </c>
      <c r="B15" s="4" t="inlineStr">
        <is>
          <t>0.26%</t>
        </is>
      </c>
    </row>
    <row r="16">
      <c r="A16" s="4" t="inlineStr">
        <is>
          <t>TJLP [member]</t>
        </is>
      </c>
    </row>
    <row r="17">
      <c r="A17" s="3" t="inlineStr">
        <is>
          <t>Disclosure of interest risk factor [line items]</t>
        </is>
      </c>
    </row>
    <row r="18">
      <c r="A18" s="4" t="inlineStr">
        <is>
          <t>Loans and financing</t>
        </is>
      </c>
      <c r="B18" s="6" t="n">
        <v>-0.4</v>
      </c>
    </row>
    <row r="19">
      <c r="A19" s="4" t="inlineStr">
        <is>
          <t>Net impact</t>
        </is>
      </c>
      <c r="B19" s="6" t="n">
        <v>-0.4</v>
      </c>
    </row>
    <row r="20">
      <c r="A20" s="4" t="inlineStr">
        <is>
          <t>Rates considered</t>
        </is>
      </c>
      <c r="B20" s="4" t="inlineStr">
        <is>
          <t>4.55%</t>
        </is>
      </c>
    </row>
    <row r="21">
      <c r="A21" s="4" t="inlineStr">
        <is>
          <t>IPCA [Member]</t>
        </is>
      </c>
    </row>
    <row r="22">
      <c r="A22" s="3" t="inlineStr">
        <is>
          <t>Disclosure of interest risk factor [line items]</t>
        </is>
      </c>
    </row>
    <row r="23">
      <c r="A23" s="4" t="inlineStr">
        <is>
          <t>Loans and financing</t>
        </is>
      </c>
      <c r="B23" s="6" t="n">
        <v>-3.5</v>
      </c>
    </row>
    <row r="24">
      <c r="A24" s="4" t="inlineStr">
        <is>
          <t>Net impact</t>
        </is>
      </c>
      <c r="B24" s="6" t="n">
        <v>-3.5</v>
      </c>
    </row>
    <row r="25">
      <c r="A25" s="4" t="inlineStr">
        <is>
          <t>Rates considered</t>
        </is>
      </c>
      <c r="B25" s="4" t="inlineStr">
        <is>
          <t>4.52%</t>
        </is>
      </c>
    </row>
    <row r="26">
      <c r="A26" s="4" t="inlineStr">
        <is>
          <t>-50% [member] | Interbank deposit certificate CDI rate [member]</t>
        </is>
      </c>
    </row>
    <row r="27">
      <c r="A27" s="3" t="inlineStr">
        <is>
          <t>Disclosure of interest risk factor [line items]</t>
        </is>
      </c>
    </row>
    <row r="28">
      <c r="A28" s="4" t="inlineStr">
        <is>
          <t>Cash equivalents and financial investments</t>
        </is>
      </c>
      <c r="B28" s="6" t="n">
        <v>-0.7</v>
      </c>
    </row>
    <row r="29">
      <c r="A29" s="4" t="inlineStr">
        <is>
          <t>Loans and financing</t>
        </is>
      </c>
      <c r="B29" s="7" t="n">
        <v>-0.5</v>
      </c>
    </row>
    <row r="30">
      <c r="A30" s="4" t="inlineStr">
        <is>
          <t>Net impact</t>
        </is>
      </c>
      <c r="B30" s="6" t="n">
        <v>-1.2</v>
      </c>
    </row>
    <row r="31">
      <c r="A31" s="4" t="inlineStr">
        <is>
          <t>Rates considered</t>
        </is>
      </c>
      <c r="B31" s="4" t="inlineStr">
        <is>
          <t>1.03%</t>
        </is>
      </c>
    </row>
    <row r="32">
      <c r="A32" s="4" t="inlineStr">
        <is>
          <t>-50% [member] | Libor [member]</t>
        </is>
      </c>
    </row>
    <row r="33">
      <c r="A33" s="3" t="inlineStr">
        <is>
          <t>Disclosure of interest risk factor [line items]</t>
        </is>
      </c>
    </row>
    <row r="34">
      <c r="A34" s="4" t="inlineStr">
        <is>
          <t>Loans and financing</t>
        </is>
      </c>
      <c r="B34" s="6" t="n">
        <v>1.2</v>
      </c>
    </row>
    <row r="35">
      <c r="A35" s="4" t="inlineStr">
        <is>
          <t>Net impact</t>
        </is>
      </c>
      <c r="B35" s="6" t="n">
        <v>1.2</v>
      </c>
    </row>
    <row r="36">
      <c r="A36" s="4" t="inlineStr">
        <is>
          <t>Rates considered</t>
        </is>
      </c>
      <c r="B36" s="4" t="inlineStr">
        <is>
          <t>0.10%</t>
        </is>
      </c>
    </row>
    <row r="37">
      <c r="A37" s="4" t="inlineStr">
        <is>
          <t>-50% [member] | TJLP [member]</t>
        </is>
      </c>
    </row>
    <row r="38">
      <c r="A38" s="3" t="inlineStr">
        <is>
          <t>Disclosure of interest risk factor [line items]</t>
        </is>
      </c>
    </row>
    <row r="39">
      <c r="A39" s="4" t="inlineStr">
        <is>
          <t>Rates considered</t>
        </is>
      </c>
      <c r="B39" s="4" t="inlineStr">
        <is>
          <t>2.20%</t>
        </is>
      </c>
    </row>
    <row r="40">
      <c r="A40" s="4" t="inlineStr">
        <is>
          <t>-50% [member] | IPCA [Member]</t>
        </is>
      </c>
    </row>
    <row r="41">
      <c r="A41" s="3" t="inlineStr">
        <is>
          <t>Disclosure of interest risk factor [line items]</t>
        </is>
      </c>
    </row>
    <row r="42">
      <c r="A42" s="4" t="inlineStr">
        <is>
          <t>Loans and financing</t>
        </is>
      </c>
      <c r="B42" s="6" t="n">
        <v>0.1</v>
      </c>
    </row>
    <row r="43">
      <c r="A43" s="4" t="inlineStr">
        <is>
          <t>Net impact</t>
        </is>
      </c>
      <c r="B43" s="6" t="n">
        <v>0.1</v>
      </c>
    </row>
    <row r="44">
      <c r="A44" s="4" t="inlineStr">
        <is>
          <t>Rates considered</t>
        </is>
      </c>
      <c r="B44" s="4" t="inlineStr">
        <is>
          <t>2.49%</t>
        </is>
      </c>
    </row>
    <row r="45">
      <c r="A45" s="4" t="inlineStr">
        <is>
          <t>-25% [member] | Interbank deposit certificate CDI rate [member]</t>
        </is>
      </c>
    </row>
    <row r="46">
      <c r="A46" s="3" t="inlineStr">
        <is>
          <t>Disclosure of interest risk factor [line items]</t>
        </is>
      </c>
    </row>
    <row r="47">
      <c r="A47" s="4" t="inlineStr">
        <is>
          <t>Cash equivalents and financial investments</t>
        </is>
      </c>
      <c r="B47" s="6" t="n">
        <v>-0.3</v>
      </c>
    </row>
    <row r="48">
      <c r="A48" s="4" t="inlineStr">
        <is>
          <t>Loans and financing</t>
        </is>
      </c>
      <c r="B48" s="7" t="n">
        <v>-0.2</v>
      </c>
    </row>
    <row r="49">
      <c r="A49" s="4" t="inlineStr">
        <is>
          <t>Net impact</t>
        </is>
      </c>
      <c r="B49" s="6" t="n">
        <v>-0.5</v>
      </c>
    </row>
    <row r="50">
      <c r="A50" s="4" t="inlineStr">
        <is>
          <t>Rates considered</t>
        </is>
      </c>
      <c r="B50" s="4" t="inlineStr">
        <is>
          <t>1.54%</t>
        </is>
      </c>
    </row>
    <row r="51">
      <c r="A51" s="4" t="inlineStr">
        <is>
          <t>-25% [member] | Libor [member]</t>
        </is>
      </c>
    </row>
    <row r="52">
      <c r="A52" s="3" t="inlineStr">
        <is>
          <t>Disclosure of interest risk factor [line items]</t>
        </is>
      </c>
    </row>
    <row r="53">
      <c r="A53" s="4" t="inlineStr">
        <is>
          <t>Loans and financing</t>
        </is>
      </c>
      <c r="B53" s="6" t="n">
        <v>0.8</v>
      </c>
    </row>
    <row r="54">
      <c r="A54" s="4" t="inlineStr">
        <is>
          <t>Net impact</t>
        </is>
      </c>
      <c r="B54" s="6" t="n">
        <v>0.8</v>
      </c>
    </row>
    <row r="55">
      <c r="A55" s="4" t="inlineStr">
        <is>
          <t>Rates considered</t>
        </is>
      </c>
      <c r="B55" s="4" t="inlineStr">
        <is>
          <t>0.15%</t>
        </is>
      </c>
    </row>
    <row r="56">
      <c r="A56" s="4" t="inlineStr">
        <is>
          <t>-25% [member] | TJLP [member]</t>
        </is>
      </c>
    </row>
    <row r="57">
      <c r="A57" s="3" t="inlineStr">
        <is>
          <t>Disclosure of interest risk factor [line items]</t>
        </is>
      </c>
    </row>
    <row r="58">
      <c r="A58" s="4" t="inlineStr">
        <is>
          <t>Rates considered</t>
        </is>
      </c>
      <c r="B58" s="4" t="inlineStr">
        <is>
          <t>3.29%</t>
        </is>
      </c>
    </row>
    <row r="59">
      <c r="A59" s="4" t="inlineStr">
        <is>
          <t>-25% [member] | IPCA [Member]</t>
        </is>
      </c>
    </row>
    <row r="60">
      <c r="A60" s="3" t="inlineStr">
        <is>
          <t>Disclosure of interest risk factor [line items]</t>
        </is>
      </c>
    </row>
    <row r="61">
      <c r="A61" s="4" t="inlineStr">
        <is>
          <t>Rates considered</t>
        </is>
      </c>
      <c r="B61" s="4" t="inlineStr">
        <is>
          <t>3.74%</t>
        </is>
      </c>
    </row>
    <row r="62">
      <c r="A62" s="4" t="inlineStr">
        <is>
          <t>Probable scenario [member] | Interbank deposit certificate CDI rate [member]</t>
        </is>
      </c>
    </row>
    <row r="63">
      <c r="A63" s="3" t="inlineStr">
        <is>
          <t>Disclosure of interest risk factor [line items]</t>
        </is>
      </c>
    </row>
    <row r="64">
      <c r="A64" s="4" t="inlineStr">
        <is>
          <t>Cash equivalents and financial investments</t>
        </is>
      </c>
      <c r="B64" s="6" t="n">
        <v>0.1</v>
      </c>
    </row>
    <row r="65">
      <c r="A65" s="4" t="inlineStr">
        <is>
          <t>Loans and financing</t>
        </is>
      </c>
      <c r="B65" s="7" t="n">
        <v>0.1</v>
      </c>
    </row>
    <row r="66">
      <c r="A66" s="4" t="inlineStr">
        <is>
          <t>Net impact</t>
        </is>
      </c>
      <c r="B66" s="6" t="n">
        <v>0.2</v>
      </c>
    </row>
    <row r="67">
      <c r="A67" s="4" t="inlineStr">
        <is>
          <t>Rates considered</t>
        </is>
      </c>
      <c r="B67" s="4" t="inlineStr">
        <is>
          <t>2.05%</t>
        </is>
      </c>
    </row>
    <row r="68">
      <c r="A68" s="4" t="inlineStr">
        <is>
          <t>Probable scenario [member] | Libor [member]</t>
        </is>
      </c>
    </row>
    <row r="69">
      <c r="A69" s="3" t="inlineStr">
        <is>
          <t>Disclosure of interest risk factor [line items]</t>
        </is>
      </c>
    </row>
    <row r="70">
      <c r="A70" s="4" t="inlineStr">
        <is>
          <t>Loans and financing</t>
        </is>
      </c>
      <c r="B70" s="6" t="n">
        <v>0.5</v>
      </c>
    </row>
    <row r="71">
      <c r="A71" s="4" t="inlineStr">
        <is>
          <t>Net impact</t>
        </is>
      </c>
      <c r="B71" s="6" t="n">
        <v>0.5</v>
      </c>
    </row>
    <row r="72">
      <c r="A72" s="4" t="inlineStr">
        <is>
          <t>Rates considered</t>
        </is>
      </c>
      <c r="B72" s="4" t="inlineStr">
        <is>
          <t>0.20%</t>
        </is>
      </c>
    </row>
    <row r="73">
      <c r="A73" s="4" t="inlineStr">
        <is>
          <t>Probable scenario [member] | TJLP [member]</t>
        </is>
      </c>
    </row>
    <row r="74">
      <c r="A74" s="3" t="inlineStr">
        <is>
          <t>Disclosure of interest risk factor [line items]</t>
        </is>
      </c>
    </row>
    <row r="75">
      <c r="A75" s="4" t="inlineStr">
        <is>
          <t>Rates considered</t>
        </is>
      </c>
      <c r="B75" s="4" t="inlineStr">
        <is>
          <t>4.39%</t>
        </is>
      </c>
    </row>
    <row r="76">
      <c r="A76" s="4" t="inlineStr">
        <is>
          <t>Probable scenario [member] | IPCA [Member]</t>
        </is>
      </c>
    </row>
    <row r="77">
      <c r="A77" s="3" t="inlineStr">
        <is>
          <t>Disclosure of interest risk factor [line items]</t>
        </is>
      </c>
    </row>
    <row r="78">
      <c r="A78" s="4" t="inlineStr">
        <is>
          <t>Rates considered</t>
        </is>
      </c>
      <c r="B78" s="4" t="inlineStr">
        <is>
          <t>4.98%</t>
        </is>
      </c>
    </row>
    <row r="79">
      <c r="A79" s="4" t="inlineStr">
        <is>
          <t>+25% [member] | Interbank deposit certificate CDI rate [member]</t>
        </is>
      </c>
    </row>
    <row r="80">
      <c r="A80" s="3" t="inlineStr">
        <is>
          <t>Disclosure of interest risk factor [line items]</t>
        </is>
      </c>
    </row>
    <row r="81">
      <c r="A81" s="4" t="inlineStr">
        <is>
          <t>Cash equivalents and financial investments</t>
        </is>
      </c>
      <c r="B81" s="6" t="n">
        <v>0.5</v>
      </c>
    </row>
    <row r="82">
      <c r="A82" s="4" t="inlineStr">
        <is>
          <t>Loans and financing</t>
        </is>
      </c>
      <c r="B82" s="7" t="n">
        <v>0.4</v>
      </c>
    </row>
    <row r="83">
      <c r="A83" s="4" t="inlineStr">
        <is>
          <t>Net impact</t>
        </is>
      </c>
      <c r="B83" s="6" t="n">
        <v>0.9</v>
      </c>
    </row>
    <row r="84">
      <c r="A84" s="4" t="inlineStr">
        <is>
          <t>Rates considered</t>
        </is>
      </c>
      <c r="B84" s="4" t="inlineStr">
        <is>
          <t>2.56%</t>
        </is>
      </c>
    </row>
    <row r="85">
      <c r="A85" s="4" t="inlineStr">
        <is>
          <t>+25% [member] | Libor [member]</t>
        </is>
      </c>
    </row>
    <row r="86">
      <c r="A86" s="3" t="inlineStr">
        <is>
          <t>Disclosure of interest risk factor [line items]</t>
        </is>
      </c>
    </row>
    <row r="87">
      <c r="A87" s="4" t="inlineStr">
        <is>
          <t>Loans and financing</t>
        </is>
      </c>
      <c r="B87" s="6" t="n">
        <v>0.1</v>
      </c>
    </row>
    <row r="88">
      <c r="A88" s="4" t="inlineStr">
        <is>
          <t>Net impact</t>
        </is>
      </c>
      <c r="B88" s="6" t="n">
        <v>0.1</v>
      </c>
    </row>
    <row r="89">
      <c r="A89" s="4" t="inlineStr">
        <is>
          <t>Rates considered</t>
        </is>
      </c>
      <c r="B89" s="4" t="inlineStr">
        <is>
          <t>0.25%</t>
        </is>
      </c>
    </row>
    <row r="90">
      <c r="A90" s="4" t="inlineStr">
        <is>
          <t>+25% [member] | TJLP [member]</t>
        </is>
      </c>
    </row>
    <row r="91">
      <c r="A91" s="3" t="inlineStr">
        <is>
          <t>Disclosure of interest risk factor [line items]</t>
        </is>
      </c>
    </row>
    <row r="92">
      <c r="A92" s="4" t="inlineStr">
        <is>
          <t>Rates considered</t>
        </is>
      </c>
      <c r="B92" s="4" t="inlineStr">
        <is>
          <t>5.49%</t>
        </is>
      </c>
    </row>
    <row r="93">
      <c r="A93" s="4" t="inlineStr">
        <is>
          <t>+25% [member] | IPCA [Member]</t>
        </is>
      </c>
    </row>
    <row r="94">
      <c r="A94" s="3" t="inlineStr">
        <is>
          <t>Disclosure of interest risk factor [line items]</t>
        </is>
      </c>
    </row>
    <row r="95">
      <c r="A95" s="4" t="inlineStr">
        <is>
          <t>Rates considered</t>
        </is>
      </c>
      <c r="B95" s="4" t="inlineStr">
        <is>
          <t>6.23%</t>
        </is>
      </c>
    </row>
    <row r="96">
      <c r="A96" s="4" t="inlineStr">
        <is>
          <t>+50% [member] | Interbank deposit certificate CDI rate [member]</t>
        </is>
      </c>
    </row>
    <row r="97">
      <c r="A97" s="3" t="inlineStr">
        <is>
          <t>Disclosure of interest risk factor [line items]</t>
        </is>
      </c>
    </row>
    <row r="98">
      <c r="A98" s="4" t="inlineStr">
        <is>
          <t>Cash equivalents and financial investments</t>
        </is>
      </c>
      <c r="B98" s="6" t="n">
        <v>0.9</v>
      </c>
    </row>
    <row r="99">
      <c r="A99" s="4" t="inlineStr">
        <is>
          <t>Loans and financing</t>
        </is>
      </c>
      <c r="B99" s="7" t="n">
        <v>0.6</v>
      </c>
    </row>
    <row r="100">
      <c r="A100" s="4" t="inlineStr">
        <is>
          <t>Net impact</t>
        </is>
      </c>
      <c r="B100" s="6" t="n">
        <v>1.5</v>
      </c>
    </row>
    <row r="101">
      <c r="A101" s="4" t="inlineStr">
        <is>
          <t>Rates considered</t>
        </is>
      </c>
      <c r="B101" s="4" t="inlineStr">
        <is>
          <t>3.08%</t>
        </is>
      </c>
    </row>
    <row r="102">
      <c r="A102" s="4" t="inlineStr">
        <is>
          <t>+50% [member] | Libor [member]</t>
        </is>
      </c>
    </row>
    <row r="103">
      <c r="A103" s="3" t="inlineStr">
        <is>
          <t>Disclosure of interest risk factor [line items]</t>
        </is>
      </c>
    </row>
    <row r="104">
      <c r="A104" s="4" t="inlineStr">
        <is>
          <t>Loans and financing</t>
        </is>
      </c>
      <c r="B104" s="6" t="n">
        <v>-0.3</v>
      </c>
    </row>
    <row r="105">
      <c r="A105" s="4" t="inlineStr">
        <is>
          <t>Net impact</t>
        </is>
      </c>
      <c r="B105" s="6" t="n">
        <v>-0.3</v>
      </c>
    </row>
    <row r="106">
      <c r="A106" s="4" t="inlineStr">
        <is>
          <t>Rates considered</t>
        </is>
      </c>
      <c r="B106" s="4" t="inlineStr">
        <is>
          <t>0.30%</t>
        </is>
      </c>
    </row>
    <row r="107">
      <c r="A107" s="4" t="inlineStr">
        <is>
          <t>+50% [member] | TJLP [member]</t>
        </is>
      </c>
    </row>
    <row r="108">
      <c r="A108" s="3" t="inlineStr">
        <is>
          <t>Disclosure of interest risk factor [line items]</t>
        </is>
      </c>
    </row>
    <row r="109">
      <c r="A109" s="4" t="inlineStr">
        <is>
          <t>Rates considered</t>
        </is>
      </c>
      <c r="B109" s="4" t="inlineStr">
        <is>
          <t>6.59%</t>
        </is>
      </c>
    </row>
    <row r="110">
      <c r="A110" s="4" t="inlineStr">
        <is>
          <t>+50% [member] | IPCA [Member]</t>
        </is>
      </c>
    </row>
    <row r="111">
      <c r="A111" s="3" t="inlineStr">
        <is>
          <t>Disclosure of interest risk factor [line items]</t>
        </is>
      </c>
    </row>
    <row r="112">
      <c r="A112" s="4" t="inlineStr">
        <is>
          <t>Loans and financing</t>
        </is>
      </c>
      <c r="B112" s="6" t="n">
        <v>-0.1</v>
      </c>
    </row>
    <row r="113">
      <c r="A113" s="4" t="inlineStr">
        <is>
          <t>Net impact</t>
        </is>
      </c>
      <c r="B113" s="6" t="n">
        <v>-0.1</v>
      </c>
    </row>
    <row r="114">
      <c r="A114" s="4" t="inlineStr">
        <is>
          <t>Rates considered</t>
        </is>
      </c>
      <c r="B114" s="4" t="inlineStr">
        <is>
          <t>7.47%</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Interest Risk Factor (Parenthetical) (Detail)</t>
        </is>
      </c>
      <c r="B1" s="2" t="inlineStr">
        <is>
          <t>12 Months Ended</t>
        </is>
      </c>
    </row>
    <row r="2">
      <c r="B2" s="2" t="inlineStr">
        <is>
          <t>Dec. 31, 2020</t>
        </is>
      </c>
    </row>
    <row r="3">
      <c r="A3" s="4" t="inlineStr">
        <is>
          <t>Bottom of range [member]</t>
        </is>
      </c>
    </row>
    <row r="4">
      <c r="A4" s="3" t="inlineStr">
        <is>
          <t>Disclosure of interest risk factor [line items]</t>
        </is>
      </c>
    </row>
    <row r="5">
      <c r="A5" s="4" t="inlineStr">
        <is>
          <t>Risk Variable</t>
        </is>
      </c>
      <c r="B5" s="4" t="inlineStr">
        <is>
          <t>25.00%</t>
        </is>
      </c>
    </row>
    <row r="6">
      <c r="A6" s="4" t="inlineStr">
        <is>
          <t>Bottom of range [member] | Interest rate risk one [member]</t>
        </is>
      </c>
    </row>
    <row r="7">
      <c r="A7" s="3" t="inlineStr">
        <is>
          <t>Disclosure of interest risk factor [line items]</t>
        </is>
      </c>
    </row>
    <row r="8">
      <c r="A8" s="4" t="inlineStr">
        <is>
          <t>Risk Variable</t>
        </is>
      </c>
      <c r="B8" s="4" t="inlineStr">
        <is>
          <t>25.00%</t>
        </is>
      </c>
    </row>
    <row r="9">
      <c r="A9" s="4" t="inlineStr">
        <is>
          <t>Bottom of range [member] | Interest rate risk two [member]</t>
        </is>
      </c>
    </row>
    <row r="10">
      <c r="A10" s="3" t="inlineStr">
        <is>
          <t>Disclosure of interest risk factor [line items]</t>
        </is>
      </c>
    </row>
    <row r="11">
      <c r="A11" s="4" t="inlineStr">
        <is>
          <t>Risk Variable</t>
        </is>
      </c>
      <c r="B11" s="4" t="inlineStr">
        <is>
          <t>(25.00%)</t>
        </is>
      </c>
    </row>
    <row r="12">
      <c r="A12" s="4" t="inlineStr">
        <is>
          <t>Top of range [member]</t>
        </is>
      </c>
    </row>
    <row r="13">
      <c r="A13" s="3" t="inlineStr">
        <is>
          <t>Disclosure of interest risk factor [line items]</t>
        </is>
      </c>
    </row>
    <row r="14">
      <c r="A14" s="4" t="inlineStr">
        <is>
          <t>Risk Variable</t>
        </is>
      </c>
      <c r="B14" s="4" t="inlineStr">
        <is>
          <t>(50.00%)</t>
        </is>
      </c>
    </row>
    <row r="15">
      <c r="A15" s="4" t="inlineStr">
        <is>
          <t>Top of range [member] | Interest rate risk one [member]</t>
        </is>
      </c>
    </row>
    <row r="16">
      <c r="A16" s="3" t="inlineStr">
        <is>
          <t>Disclosure of interest risk factor [line items]</t>
        </is>
      </c>
    </row>
    <row r="17">
      <c r="A17" s="4" t="inlineStr">
        <is>
          <t>Risk Variable</t>
        </is>
      </c>
      <c r="B17" s="4" t="inlineStr">
        <is>
          <t>50.00%</t>
        </is>
      </c>
    </row>
    <row r="18">
      <c r="A18" s="4" t="inlineStr">
        <is>
          <t>Top of range [member] | Interest rate risk two [member]</t>
        </is>
      </c>
    </row>
    <row r="19">
      <c r="A19" s="3" t="inlineStr">
        <is>
          <t>Disclosure of interest risk factor [line items]</t>
        </is>
      </c>
    </row>
    <row r="20">
      <c r="A20" s="4" t="inlineStr">
        <is>
          <t>Risk Variable</t>
        </is>
      </c>
      <c r="B20" s="4" t="inlineStr">
        <is>
          <t>(50.00%)</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 Summary of Foreign Exchange Risk Factor (Detail) $ in Millions</t>
        </is>
      </c>
      <c r="B1" s="2" t="inlineStr">
        <is>
          <t>12 Months Ended</t>
        </is>
      </c>
    </row>
    <row r="2">
      <c r="B2" s="2" t="inlineStr">
        <is>
          <t>Dec. 31, 2020USD ($)</t>
        </is>
      </c>
      <c r="C2" s="2" t="inlineStr">
        <is>
          <t>Dec. 31, 2019USD ($)</t>
        </is>
      </c>
    </row>
    <row r="3">
      <c r="A3" s="3" t="inlineStr">
        <is>
          <t>Disclosure of Foreign Exchange Risk Factor [Line items]</t>
        </is>
      </c>
    </row>
    <row r="4">
      <c r="A4" s="4" t="inlineStr">
        <is>
          <t>Assets</t>
        </is>
      </c>
      <c r="B4" s="6" t="n">
        <v>3524.6</v>
      </c>
      <c r="C4" s="8" t="n">
        <v>1946</v>
      </c>
    </row>
    <row r="5">
      <c r="A5" s="4" t="inlineStr">
        <is>
          <t>Liabilities</t>
        </is>
      </c>
      <c r="B5" s="7" t="n">
        <v>5650.9</v>
      </c>
      <c r="C5" s="6" t="n">
        <v>813.6</v>
      </c>
    </row>
    <row r="6">
      <c r="A6" s="4" t="inlineStr">
        <is>
          <t>BRL [member]</t>
        </is>
      </c>
    </row>
    <row r="7">
      <c r="A7" s="3" t="inlineStr">
        <is>
          <t>Disclosure of Foreign Exchange Risk Factor [Line items]</t>
        </is>
      </c>
    </row>
    <row r="8">
      <c r="A8" s="4" t="inlineStr">
        <is>
          <t>Assets</t>
        </is>
      </c>
      <c r="B8" s="7" t="n">
        <v>384.8</v>
      </c>
    </row>
    <row r="9">
      <c r="A9" s="4" t="inlineStr">
        <is>
          <t>Liabilities</t>
        </is>
      </c>
      <c r="B9" s="7" t="n">
        <v>-358.4</v>
      </c>
    </row>
    <row r="10">
      <c r="A10" s="4" t="inlineStr">
        <is>
          <t>Net impact</t>
        </is>
      </c>
      <c r="B10" s="6" t="n">
        <v>26.4</v>
      </c>
    </row>
    <row r="11">
      <c r="A11" s="4" t="inlineStr">
        <is>
          <t>Exchange rate considered</t>
        </is>
      </c>
      <c r="B11" s="11" t="n">
        <v>5.1967</v>
      </c>
    </row>
    <row r="12">
      <c r="A12" s="4" t="inlineStr">
        <is>
          <t>BRL [member] | Loans And Financing [member]</t>
        </is>
      </c>
    </row>
    <row r="13">
      <c r="A13" s="3" t="inlineStr">
        <is>
          <t>Disclosure of Foreign Exchange Risk Factor [Line items]</t>
        </is>
      </c>
    </row>
    <row r="14">
      <c r="A14" s="4" t="inlineStr">
        <is>
          <t>Liabilities</t>
        </is>
      </c>
      <c r="B14" s="6" t="n">
        <v>-83.40000000000001</v>
      </c>
    </row>
    <row r="15">
      <c r="A15" s="4" t="inlineStr">
        <is>
          <t>BRL [member] | Other Liabilities [member]</t>
        </is>
      </c>
    </row>
    <row r="16">
      <c r="A16" s="3" t="inlineStr">
        <is>
          <t>Disclosure of Foreign Exchange Risk Factor [Line items]</t>
        </is>
      </c>
    </row>
    <row r="17">
      <c r="A17" s="4" t="inlineStr">
        <is>
          <t>Liabilities</t>
        </is>
      </c>
      <c r="B17" s="5" t="n">
        <v>-275</v>
      </c>
    </row>
    <row r="18">
      <c r="A18" s="4" t="inlineStr">
        <is>
          <t>BRL [member] | Cash and cash equivalents and financial [member]</t>
        </is>
      </c>
    </row>
    <row r="19">
      <c r="A19" s="3" t="inlineStr">
        <is>
          <t>Disclosure of Foreign Exchange Risk Factor [Line items]</t>
        </is>
      </c>
    </row>
    <row r="20">
      <c r="A20" s="4" t="inlineStr">
        <is>
          <t>Assets</t>
        </is>
      </c>
      <c r="B20" s="7" t="n">
        <v>89.5</v>
      </c>
    </row>
    <row r="21">
      <c r="A21" s="4" t="inlineStr">
        <is>
          <t>BRL [member] | Other financial asset [member]</t>
        </is>
      </c>
    </row>
    <row r="22">
      <c r="A22" s="3" t="inlineStr">
        <is>
          <t>Disclosure of Foreign Exchange Risk Factor [Line items]</t>
        </is>
      </c>
    </row>
    <row r="23">
      <c r="A23" s="4" t="inlineStr">
        <is>
          <t>Assets</t>
        </is>
      </c>
      <c r="B23" s="7" t="n">
        <v>295.3</v>
      </c>
    </row>
    <row r="24">
      <c r="A24" s="4" t="inlineStr">
        <is>
          <t>-50% [member] | BRL [member]</t>
        </is>
      </c>
    </row>
    <row r="25">
      <c r="A25" s="3" t="inlineStr">
        <is>
          <t>Disclosure of Foreign Exchange Risk Factor [Line items]</t>
        </is>
      </c>
    </row>
    <row r="26">
      <c r="A26" s="4" t="inlineStr">
        <is>
          <t>Assets</t>
        </is>
      </c>
      <c r="B26" s="5" t="n">
        <v>193</v>
      </c>
    </row>
    <row r="27">
      <c r="A27" s="4" t="inlineStr">
        <is>
          <t>Liabilities</t>
        </is>
      </c>
      <c r="B27" s="7" t="n">
        <v>-179.7</v>
      </c>
    </row>
    <row r="28">
      <c r="A28" s="4" t="inlineStr">
        <is>
          <t>Net impact</t>
        </is>
      </c>
      <c r="B28" s="6" t="n">
        <v>13.3</v>
      </c>
    </row>
    <row r="29">
      <c r="A29" s="4" t="inlineStr">
        <is>
          <t>Exchange rate considered</t>
        </is>
      </c>
      <c r="B29" s="11" t="n">
        <v>2.59</v>
      </c>
    </row>
    <row r="30">
      <c r="A30" s="4" t="inlineStr">
        <is>
          <t>-50% [member] | BRL [member] | Loans And Financing [member]</t>
        </is>
      </c>
    </row>
    <row r="31">
      <c r="A31" s="3" t="inlineStr">
        <is>
          <t>Disclosure of Foreign Exchange Risk Factor [Line items]</t>
        </is>
      </c>
    </row>
    <row r="32">
      <c r="A32" s="4" t="inlineStr">
        <is>
          <t>Liabilities</t>
        </is>
      </c>
      <c r="B32" s="6" t="n">
        <v>-41.8</v>
      </c>
    </row>
    <row r="33">
      <c r="A33" s="4" t="inlineStr">
        <is>
          <t>-50% [member] | BRL [member] | Other Liabilities [member]</t>
        </is>
      </c>
    </row>
    <row r="34">
      <c r="A34" s="3" t="inlineStr">
        <is>
          <t>Disclosure of Foreign Exchange Risk Factor [Line items]</t>
        </is>
      </c>
    </row>
    <row r="35">
      <c r="A35" s="4" t="inlineStr">
        <is>
          <t>Liabilities</t>
        </is>
      </c>
      <c r="B35" s="7" t="n">
        <v>-137.9</v>
      </c>
    </row>
    <row r="36">
      <c r="A36" s="4" t="inlineStr">
        <is>
          <t>-50% [member] | BRL [member] | Cash and cash equivalents and financial [member]</t>
        </is>
      </c>
    </row>
    <row r="37">
      <c r="A37" s="3" t="inlineStr">
        <is>
          <t>Disclosure of Foreign Exchange Risk Factor [Line items]</t>
        </is>
      </c>
    </row>
    <row r="38">
      <c r="A38" s="4" t="inlineStr">
        <is>
          <t>Assets</t>
        </is>
      </c>
      <c r="B38" s="7" t="n">
        <v>44.9</v>
      </c>
    </row>
    <row r="39">
      <c r="A39" s="4" t="inlineStr">
        <is>
          <t>-50% [member] | BRL [member] | Other financial asset [member]</t>
        </is>
      </c>
    </row>
    <row r="40">
      <c r="A40" s="3" t="inlineStr">
        <is>
          <t>Disclosure of Foreign Exchange Risk Factor [Line items]</t>
        </is>
      </c>
    </row>
    <row r="41">
      <c r="A41" s="4" t="inlineStr">
        <is>
          <t>Assets</t>
        </is>
      </c>
      <c r="B41" s="7" t="n">
        <v>148.1</v>
      </c>
    </row>
    <row r="42">
      <c r="A42" s="4" t="inlineStr">
        <is>
          <t>-25% [member] | BRL [member]</t>
        </is>
      </c>
    </row>
    <row r="43">
      <c r="A43" s="3" t="inlineStr">
        <is>
          <t>Disclosure of Foreign Exchange Risk Factor [Line items]</t>
        </is>
      </c>
    </row>
    <row r="44">
      <c r="A44" s="4" t="inlineStr">
        <is>
          <t>Assets</t>
        </is>
      </c>
      <c r="B44" s="7" t="n">
        <v>97.09999999999999</v>
      </c>
    </row>
    <row r="45">
      <c r="A45" s="4" t="inlineStr">
        <is>
          <t>Liabilities</t>
        </is>
      </c>
      <c r="B45" s="7" t="n">
        <v>-90.5</v>
      </c>
    </row>
    <row r="46">
      <c r="A46" s="4" t="inlineStr">
        <is>
          <t>Net impact</t>
        </is>
      </c>
      <c r="B46" s="6" t="n">
        <v>6.6</v>
      </c>
    </row>
    <row r="47">
      <c r="A47" s="4" t="inlineStr">
        <is>
          <t>Exchange rate considered</t>
        </is>
      </c>
      <c r="B47" s="11" t="n">
        <v>3.885</v>
      </c>
    </row>
    <row r="48">
      <c r="A48" s="4" t="inlineStr">
        <is>
          <t>-25% [member] | BRL [member] | Loans And Financing [member]</t>
        </is>
      </c>
    </row>
    <row r="49">
      <c r="A49" s="3" t="inlineStr">
        <is>
          <t>Disclosure of Foreign Exchange Risk Factor [Line items]</t>
        </is>
      </c>
    </row>
    <row r="50">
      <c r="A50" s="4" t="inlineStr">
        <is>
          <t>Liabilities</t>
        </is>
      </c>
      <c r="B50" s="6" t="n">
        <v>-21.1</v>
      </c>
    </row>
    <row r="51">
      <c r="A51" s="4" t="inlineStr">
        <is>
          <t>-25% [member] | BRL [member] | Other Liabilities [member]</t>
        </is>
      </c>
    </row>
    <row r="52">
      <c r="A52" s="3" t="inlineStr">
        <is>
          <t>Disclosure of Foreign Exchange Risk Factor [Line items]</t>
        </is>
      </c>
    </row>
    <row r="53">
      <c r="A53" s="4" t="inlineStr">
        <is>
          <t>Liabilities</t>
        </is>
      </c>
      <c r="B53" s="7" t="n">
        <v>-69.40000000000001</v>
      </c>
    </row>
    <row r="54">
      <c r="A54" s="4" t="inlineStr">
        <is>
          <t>-25% [member] | BRL [member] | Cash and cash equivalents and financial [member]</t>
        </is>
      </c>
    </row>
    <row r="55">
      <c r="A55" s="3" t="inlineStr">
        <is>
          <t>Disclosure of Foreign Exchange Risk Factor [Line items]</t>
        </is>
      </c>
    </row>
    <row r="56">
      <c r="A56" s="4" t="inlineStr">
        <is>
          <t>Assets</t>
        </is>
      </c>
      <c r="B56" s="7" t="n">
        <v>22.6</v>
      </c>
    </row>
    <row r="57">
      <c r="A57" s="4" t="inlineStr">
        <is>
          <t>-25% [member] | BRL [member] | Other financial asset [member]</t>
        </is>
      </c>
    </row>
    <row r="58">
      <c r="A58" s="3" t="inlineStr">
        <is>
          <t>Disclosure of Foreign Exchange Risk Factor [Line items]</t>
        </is>
      </c>
    </row>
    <row r="59">
      <c r="A59" s="4" t="inlineStr">
        <is>
          <t>Assets</t>
        </is>
      </c>
      <c r="B59" s="7" t="n">
        <v>74.5</v>
      </c>
    </row>
    <row r="60">
      <c r="A60" s="4" t="inlineStr">
        <is>
          <t>Probable scenario [member] | BRL [member]</t>
        </is>
      </c>
    </row>
    <row r="61">
      <c r="A61" s="3" t="inlineStr">
        <is>
          <t>Disclosure of Foreign Exchange Risk Factor [Line items]</t>
        </is>
      </c>
    </row>
    <row r="62">
      <c r="A62" s="4" t="inlineStr">
        <is>
          <t>Assets</t>
        </is>
      </c>
      <c r="B62" s="7" t="n">
        <v>1.2</v>
      </c>
    </row>
    <row r="63">
      <c r="A63" s="4" t="inlineStr">
        <is>
          <t>Liabilities</t>
        </is>
      </c>
      <c r="B63" s="6" t="n">
        <v>-1.2</v>
      </c>
    </row>
    <row r="64">
      <c r="A64" s="4" t="inlineStr">
        <is>
          <t>Exchange rate considered</t>
        </is>
      </c>
      <c r="B64" s="11" t="n">
        <v>5.18</v>
      </c>
    </row>
    <row r="65">
      <c r="A65" s="4" t="inlineStr">
        <is>
          <t>Probable scenario [member] | BRL [member] | Loans And Financing [member]</t>
        </is>
      </c>
    </row>
    <row r="66">
      <c r="A66" s="3" t="inlineStr">
        <is>
          <t>Disclosure of Foreign Exchange Risk Factor [Line items]</t>
        </is>
      </c>
    </row>
    <row r="67">
      <c r="A67" s="4" t="inlineStr">
        <is>
          <t>Liabilities</t>
        </is>
      </c>
      <c r="B67" s="6" t="n">
        <v>-0.3</v>
      </c>
    </row>
    <row r="68">
      <c r="A68" s="4" t="inlineStr">
        <is>
          <t>Probable scenario [member] | BRL [member] | Other Liabilities [member]</t>
        </is>
      </c>
    </row>
    <row r="69">
      <c r="A69" s="3" t="inlineStr">
        <is>
          <t>Disclosure of Foreign Exchange Risk Factor [Line items]</t>
        </is>
      </c>
    </row>
    <row r="70">
      <c r="A70" s="4" t="inlineStr">
        <is>
          <t>Liabilities</t>
        </is>
      </c>
      <c r="B70" s="7" t="n">
        <v>-0.9</v>
      </c>
    </row>
    <row r="71">
      <c r="A71" s="4" t="inlineStr">
        <is>
          <t>Probable scenario [member] | BRL [member] | Cash and cash equivalents and financial [member]</t>
        </is>
      </c>
    </row>
    <row r="72">
      <c r="A72" s="3" t="inlineStr">
        <is>
          <t>Disclosure of Foreign Exchange Risk Factor [Line items]</t>
        </is>
      </c>
    </row>
    <row r="73">
      <c r="A73" s="4" t="inlineStr">
        <is>
          <t>Assets</t>
        </is>
      </c>
      <c r="B73" s="7" t="n">
        <v>0.3</v>
      </c>
    </row>
    <row r="74">
      <c r="A74" s="4" t="inlineStr">
        <is>
          <t>Probable scenario [member] | BRL [member] | Other financial asset [member]</t>
        </is>
      </c>
    </row>
    <row r="75">
      <c r="A75" s="3" t="inlineStr">
        <is>
          <t>Disclosure of Foreign Exchange Risk Factor [Line items]</t>
        </is>
      </c>
    </row>
    <row r="76">
      <c r="A76" s="4" t="inlineStr">
        <is>
          <t>Assets</t>
        </is>
      </c>
      <c r="B76" s="7" t="n">
        <v>0.9</v>
      </c>
    </row>
    <row r="77">
      <c r="A77" s="4" t="inlineStr">
        <is>
          <t>+25% [member] | BRL [member]</t>
        </is>
      </c>
    </row>
    <row r="78">
      <c r="A78" s="3" t="inlineStr">
        <is>
          <t>Disclosure of Foreign Exchange Risk Factor [Line items]</t>
        </is>
      </c>
    </row>
    <row r="79">
      <c r="A79" s="4" t="inlineStr">
        <is>
          <t>Assets</t>
        </is>
      </c>
      <c r="B79" s="7" t="n">
        <v>-94.59999999999999</v>
      </c>
    </row>
    <row r="80">
      <c r="A80" s="4" t="inlineStr">
        <is>
          <t>Liabilities</t>
        </is>
      </c>
      <c r="B80" s="7" t="n">
        <v>88.09999999999999</v>
      </c>
    </row>
    <row r="81">
      <c r="A81" s="4" t="inlineStr">
        <is>
          <t>Net impact</t>
        </is>
      </c>
      <c r="B81" s="6" t="n">
        <v>-6.5</v>
      </c>
    </row>
    <row r="82">
      <c r="A82" s="4" t="inlineStr">
        <is>
          <t>Exchange rate considered</t>
        </is>
      </c>
      <c r="B82" s="11" t="n">
        <v>6.475</v>
      </c>
    </row>
    <row r="83">
      <c r="A83" s="4" t="inlineStr">
        <is>
          <t>+25% [member] | BRL [member] | Loans And Financing [member]</t>
        </is>
      </c>
    </row>
    <row r="84">
      <c r="A84" s="3" t="inlineStr">
        <is>
          <t>Disclosure of Foreign Exchange Risk Factor [Line items]</t>
        </is>
      </c>
    </row>
    <row r="85">
      <c r="A85" s="4" t="inlineStr">
        <is>
          <t>Liabilities</t>
        </is>
      </c>
      <c r="B85" s="6" t="n">
        <v>20.5</v>
      </c>
    </row>
    <row r="86">
      <c r="A86" s="4" t="inlineStr">
        <is>
          <t>+25% [member] | BRL [member] | Other Liabilities [member]</t>
        </is>
      </c>
    </row>
    <row r="87">
      <c r="A87" s="3" t="inlineStr">
        <is>
          <t>Disclosure of Foreign Exchange Risk Factor [Line items]</t>
        </is>
      </c>
    </row>
    <row r="88">
      <c r="A88" s="4" t="inlineStr">
        <is>
          <t>Liabilities</t>
        </is>
      </c>
      <c r="B88" s="7" t="n">
        <v>67.59999999999999</v>
      </c>
    </row>
    <row r="89">
      <c r="A89" s="4" t="inlineStr">
        <is>
          <t>+25% [member] | BRL [member] | Cash and cash equivalents and financial [member]</t>
        </is>
      </c>
    </row>
    <row r="90">
      <c r="A90" s="3" t="inlineStr">
        <is>
          <t>Disclosure of Foreign Exchange Risk Factor [Line items]</t>
        </is>
      </c>
    </row>
    <row r="91">
      <c r="A91" s="4" t="inlineStr">
        <is>
          <t>Assets</t>
        </is>
      </c>
      <c r="B91" s="5" t="n">
        <v>-22</v>
      </c>
    </row>
    <row r="92">
      <c r="A92" s="4" t="inlineStr">
        <is>
          <t>+25% [member] | BRL [member] | Other financial asset [member]</t>
        </is>
      </c>
    </row>
    <row r="93">
      <c r="A93" s="3" t="inlineStr">
        <is>
          <t>Disclosure of Foreign Exchange Risk Factor [Line items]</t>
        </is>
      </c>
    </row>
    <row r="94">
      <c r="A94" s="4" t="inlineStr">
        <is>
          <t>Assets</t>
        </is>
      </c>
      <c r="B94" s="7" t="n">
        <v>-72.59999999999999</v>
      </c>
    </row>
    <row r="95">
      <c r="A95" s="4" t="inlineStr">
        <is>
          <t>+50% [member] | BRL [member]</t>
        </is>
      </c>
    </row>
    <row r="96">
      <c r="A96" s="3" t="inlineStr">
        <is>
          <t>Disclosure of Foreign Exchange Risk Factor [Line items]</t>
        </is>
      </c>
    </row>
    <row r="97">
      <c r="A97" s="4" t="inlineStr">
        <is>
          <t>Assets</t>
        </is>
      </c>
      <c r="B97" s="7" t="n">
        <v>-190.6</v>
      </c>
    </row>
    <row r="98">
      <c r="A98" s="4" t="inlineStr">
        <is>
          <t>Liabilities</t>
        </is>
      </c>
      <c r="B98" s="7" t="n">
        <v>177.5</v>
      </c>
    </row>
    <row r="99">
      <c r="A99" s="4" t="inlineStr">
        <is>
          <t>Net impact</t>
        </is>
      </c>
      <c r="B99" s="6" t="n">
        <v>-13.1</v>
      </c>
    </row>
    <row r="100">
      <c r="A100" s="4" t="inlineStr">
        <is>
          <t>Exchange rate considered</t>
        </is>
      </c>
      <c r="B100" s="11" t="n">
        <v>7.77</v>
      </c>
    </row>
    <row r="101">
      <c r="A101" s="4" t="inlineStr">
        <is>
          <t>+50% [member] | BRL [member] | Loans And Financing [member]</t>
        </is>
      </c>
    </row>
    <row r="102">
      <c r="A102" s="3" t="inlineStr">
        <is>
          <t>Disclosure of Foreign Exchange Risk Factor [Line items]</t>
        </is>
      </c>
    </row>
    <row r="103">
      <c r="A103" s="4" t="inlineStr">
        <is>
          <t>Liabilities</t>
        </is>
      </c>
      <c r="B103" s="6" t="n">
        <v>41.3</v>
      </c>
    </row>
    <row r="104">
      <c r="A104" s="4" t="inlineStr">
        <is>
          <t>+50% [member] | BRL [member] | Other Liabilities [member]</t>
        </is>
      </c>
    </row>
    <row r="105">
      <c r="A105" s="3" t="inlineStr">
        <is>
          <t>Disclosure of Foreign Exchange Risk Factor [Line items]</t>
        </is>
      </c>
    </row>
    <row r="106">
      <c r="A106" s="4" t="inlineStr">
        <is>
          <t>Liabilities</t>
        </is>
      </c>
      <c r="B106" s="7" t="n">
        <v>136.2</v>
      </c>
    </row>
    <row r="107">
      <c r="A107" s="4" t="inlineStr">
        <is>
          <t>+50% [member] | BRL [member] | Cash and cash equivalents and financial [member]</t>
        </is>
      </c>
    </row>
    <row r="108">
      <c r="A108" s="3" t="inlineStr">
        <is>
          <t>Disclosure of Foreign Exchange Risk Factor [Line items]</t>
        </is>
      </c>
    </row>
    <row r="109">
      <c r="A109" s="4" t="inlineStr">
        <is>
          <t>Assets</t>
        </is>
      </c>
      <c r="B109" s="7" t="n">
        <v>-44.4</v>
      </c>
    </row>
    <row r="110">
      <c r="A110" s="4" t="inlineStr">
        <is>
          <t>+50% [member] | BRL [member] | Other financial asset [member]</t>
        </is>
      </c>
    </row>
    <row r="111">
      <c r="A111" s="3" t="inlineStr">
        <is>
          <t>Disclosure of Foreign Exchange Risk Factor [Line items]</t>
        </is>
      </c>
    </row>
    <row r="112">
      <c r="A112" s="4" t="inlineStr">
        <is>
          <t>Assets</t>
        </is>
      </c>
      <c r="B112" s="6" t="n">
        <v>-146.2</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Foreign Exchange Risk Factor (Parenthetical) (Detail)</t>
        </is>
      </c>
      <c r="B1" s="2" t="inlineStr">
        <is>
          <t>12 Months Ended</t>
        </is>
      </c>
    </row>
    <row r="2">
      <c r="B2" s="2" t="inlineStr">
        <is>
          <t>Dec. 31, 2020</t>
        </is>
      </c>
    </row>
    <row r="3">
      <c r="A3" s="4" t="inlineStr">
        <is>
          <t>Bottom of range [member]</t>
        </is>
      </c>
    </row>
    <row r="4">
      <c r="A4" s="3" t="inlineStr">
        <is>
          <t>Disclosure of Foreign Exchange Risk Factor [Line items]</t>
        </is>
      </c>
    </row>
    <row r="5">
      <c r="A5" s="4" t="inlineStr">
        <is>
          <t>Risk Variable</t>
        </is>
      </c>
      <c r="B5" s="4" t="inlineStr">
        <is>
          <t>25.00%</t>
        </is>
      </c>
    </row>
    <row r="6">
      <c r="A6" s="4" t="inlineStr">
        <is>
          <t>Bottom of range [member] | Foreign exchange risk [member]</t>
        </is>
      </c>
    </row>
    <row r="7">
      <c r="A7" s="3" t="inlineStr">
        <is>
          <t>Disclosure of Foreign Exchange Risk Factor [Line items]</t>
        </is>
      </c>
    </row>
    <row r="8">
      <c r="A8" s="4" t="inlineStr">
        <is>
          <t>Risk Variable</t>
        </is>
      </c>
      <c r="B8" s="4" t="inlineStr">
        <is>
          <t>25.00%</t>
        </is>
      </c>
    </row>
    <row r="9">
      <c r="A9" s="4" t="inlineStr">
        <is>
          <t>Top of range [member]</t>
        </is>
      </c>
    </row>
    <row r="10">
      <c r="A10" s="3" t="inlineStr">
        <is>
          <t>Disclosure of Foreign Exchange Risk Factor [Line items]</t>
        </is>
      </c>
    </row>
    <row r="11">
      <c r="A11" s="4" t="inlineStr">
        <is>
          <t>Risk Variable</t>
        </is>
      </c>
      <c r="B11" s="4" t="inlineStr">
        <is>
          <t>(50.00%)</t>
        </is>
      </c>
    </row>
    <row r="12">
      <c r="A12" s="4" t="inlineStr">
        <is>
          <t>Top of range [member] | Foreign exchange risk [member]</t>
        </is>
      </c>
    </row>
    <row r="13">
      <c r="A13" s="3" t="inlineStr">
        <is>
          <t>Disclosure of Foreign Exchange Risk Factor [Line items]</t>
        </is>
      </c>
    </row>
    <row r="14">
      <c r="A14" s="4" t="inlineStr">
        <is>
          <t>Risk Variable</t>
        </is>
      </c>
      <c r="B14" s="4" t="inlineStr">
        <is>
          <t>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Text block [abstract]</t>
        </is>
      </c>
    </row>
    <row r="4">
      <c r="A4" s="4" t="inlineStr">
        <is>
          <t>Derivative financial instruments</t>
        </is>
      </c>
      <c r="B4" s="4" t="inlineStr">
        <is>
          <t xml:space="preserve">9. Derivative financial instruments Derivative financial instruments are contracted to protect the Company’s operations from exchange and interest rate fluctuations and are not used for speculation. As of December 31, 2020, the Company had the following operations: • Swap operations, with the main objective of changing the debts index, from floating rates to fixed interest rates or vice versa, exchange of Real to US Dollars and vice versa. The fair values of these instruments are measured by the future flow, determined by applying contractual interest rates to maturity, and discounted to present value at the date of the financial statements by the prevailing market rates. • Purchase of sell and by currency options, in order to protect cash flows for the parent company’s wage costs denominated in Reais, against the risk of currency fluctuations. The financial instrument used by the Company is a zero-cost zero-net • Non-deliverable Purpose Risk Settlement date 12.31.2020 12.31.2019 Derivatives designated as hedge accounting Expenses in Brazilian Reais (i) Exchange rate 2021 7.1 (0.1 ) Project development (ii) Interest rate 2023 0.8 1.5 Export Financing (iii) Interest rate 2022 (0.1 ) — Export Financing (iv) Exchange rate and interest rate 2022 1.4 — Other Derivatives 9.2 1.4 Acquisition of property, plant and Interest rate 2024 (0.1 ) (0.1 ) equipment (v) Export Exchange rate 2022 — 0.3 Export (vi) Exchange rate 2021 0.3 (4.0 ) Export (vii) Interest rate 2027 (9.7 ) — (9.5 ) (3.8 ) (0.3 ) (2.4 ) (i) Zero-cost collar derivative financial instruments, designated as cash flow hedge amounting to US$ 155.5 equivalent to R$ 808.7 million, with purchase of put options at the exercise price of R$ 5.20 and sale of call options at the weighted average exercise price of R$ 6.31. (ii) Derivative financial instruments (interest rate swaps), designated as fair value hedge, amounting to R$ 121.5 million, equivalent to US$ 23.4, of the Project Development line subject to a fixed interest rate of 3.5% p.a. for a floating weighted average rate equivalent to 31.46% of the CDI. (iii) Derivative financial instruments (interest rate swaps) with maturities on 2022, designated as fair value hedge, related to financing lines in the total amount of US$ 170.0 subject to fixed interest rates plus Libor 3 months or Libor 6 months, in which the floating rates were converted for a fixed weighted average rate of 0.34% p.a. (iv) Derivative financial instruments (interest rate and cross-currency swap), designated as cash flow hedge, amounting to a mount (v) Derivative financial instruments (interest rate swaps), which converted the amount of US$ 2.3 from a floating interest rate equivalent to 65% of LIBOR 1 month + 2.4375% p.a. to a fixed weighted average interest rate of 5.23 % p.a. (vi) Derivative financial instruments (Non-Deliverable (vii) Derivative financial instruments (interest rate swaps) with maturities on 2027, related to financing line in the total amount of US$ 100.0 subject to floating interest rate of Libor 6 months and converted for a fixed weighted average rate of 2.20% p.a. On December 31, 2020, the amount of loans and financing measured at amortized cost amounted to US$ 4,447.2, considering the mark-to-market The hedge effectiveness ratio of the fair value and cash flow hedge on the initial date was 1:1 and 1:1, respectively. Considering the changes in the discounted cash value of the instruments not yet settled since January 1 and the amount of the hedged item, the effectiveness ratio was 1:1 and 1:1 (1:1 and 1:1.17 on December 31, 2019). On December 31, 2020 and December 31, 2019, the fair value of derivative financial instruments was recognized in the Company’s assets and liabilities as follows: 12.31.2020 12.31.2019 Assets Current portion 8.3 1.4 Non-current 1.3 0.7 Liabilities Current portion (1.2 ) (4.5 ) Non-current (8.7 ) — Net derivative financial instruments (0.3 ) (2.4 )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9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ummary of Derivative Contracts (Detail) $ in Millions</t>
        </is>
      </c>
      <c r="B1" s="2" t="inlineStr">
        <is>
          <t>12 Months Ended</t>
        </is>
      </c>
    </row>
    <row r="2">
      <c r="B2" s="2" t="inlineStr">
        <is>
          <t>Dec. 31, 2020USD ($)</t>
        </is>
      </c>
    </row>
    <row r="3">
      <c r="A3" s="3" t="inlineStr">
        <is>
          <t>Disclosure of Derivative Contracts [Line items]</t>
        </is>
      </c>
    </row>
    <row r="4">
      <c r="A4" s="4" t="inlineStr">
        <is>
          <t>Derivative contract</t>
        </is>
      </c>
      <c r="B4" s="6" t="n">
        <v>-0.2</v>
      </c>
    </row>
    <row r="5">
      <c r="A5" s="4" t="inlineStr">
        <is>
          <t>Interbank deposit certificate CDI rate [member]</t>
        </is>
      </c>
    </row>
    <row r="6">
      <c r="A6" s="3" t="inlineStr">
        <is>
          <t>Disclosure of Derivative Contracts [Line items]</t>
        </is>
      </c>
    </row>
    <row r="7">
      <c r="A7" s="4" t="inlineStr">
        <is>
          <t>Rate considered</t>
        </is>
      </c>
      <c r="B7" s="4" t="inlineStr">
        <is>
          <t>1.90%</t>
        </is>
      </c>
    </row>
    <row r="8">
      <c r="A8" s="4" t="inlineStr">
        <is>
          <t>Libor [member]</t>
        </is>
      </c>
    </row>
    <row r="9">
      <c r="A9" s="3" t="inlineStr">
        <is>
          <t>Disclosure of Derivative Contracts [Line items]</t>
        </is>
      </c>
    </row>
    <row r="10">
      <c r="A10" s="4" t="inlineStr">
        <is>
          <t>Rate considered</t>
        </is>
      </c>
      <c r="B10" s="4" t="inlineStr">
        <is>
          <t>0.26%</t>
        </is>
      </c>
    </row>
    <row r="11">
      <c r="A11" s="4" t="inlineStr">
        <is>
          <t>Dollar Per Real [member]</t>
        </is>
      </c>
    </row>
    <row r="12">
      <c r="A12" s="3" t="inlineStr">
        <is>
          <t>Disclosure of Derivative Contracts [Line items]</t>
        </is>
      </c>
    </row>
    <row r="13">
      <c r="A13" s="4" t="inlineStr">
        <is>
          <t>Rate considered</t>
        </is>
      </c>
      <c r="B13" s="11" t="n">
        <v>5.1967</v>
      </c>
    </row>
    <row r="14">
      <c r="A14" s="4" t="inlineStr">
        <is>
          <t>EUR/US [member]</t>
        </is>
      </c>
    </row>
    <row r="15">
      <c r="A15" s="3" t="inlineStr">
        <is>
          <t>Disclosure of Derivative Contracts [Line items]</t>
        </is>
      </c>
    </row>
    <row r="16">
      <c r="A16" s="4" t="inlineStr">
        <is>
          <t>Rate considered</t>
        </is>
      </c>
      <c r="B16" s="11" t="n">
        <v>1.2271</v>
      </c>
    </row>
    <row r="17">
      <c r="A17" s="4" t="inlineStr">
        <is>
          <t>Interest swap-fair value hedge [member] | Interbank deposit certificate CDI rate [member]</t>
        </is>
      </c>
    </row>
    <row r="18">
      <c r="A18" s="3" t="inlineStr">
        <is>
          <t>Disclosure of Derivative Contracts [Line items]</t>
        </is>
      </c>
    </row>
    <row r="19">
      <c r="A19" s="4" t="inlineStr">
        <is>
          <t>Derivative contract</t>
        </is>
      </c>
      <c r="B19" s="6" t="n">
        <v>0.8</v>
      </c>
    </row>
    <row r="20">
      <c r="A20" s="4" t="inlineStr">
        <is>
          <t>Hedge designated as cash flow [member] | Libor [member]</t>
        </is>
      </c>
    </row>
    <row r="21">
      <c r="A21" s="3" t="inlineStr">
        <is>
          <t>Disclosure of Derivative Contracts [Line items]</t>
        </is>
      </c>
    </row>
    <row r="22">
      <c r="A22" s="4" t="inlineStr">
        <is>
          <t>Derivative contract</t>
        </is>
      </c>
      <c r="B22" s="7" t="n">
        <v>-0.1</v>
      </c>
    </row>
    <row r="23">
      <c r="A23" s="4" t="inlineStr">
        <is>
          <t>Hedge designated as cash flow [member] | Dollar Per Real [member]</t>
        </is>
      </c>
    </row>
    <row r="24">
      <c r="A24" s="3" t="inlineStr">
        <is>
          <t>Disclosure of Derivative Contracts [Line items]</t>
        </is>
      </c>
    </row>
    <row r="25">
      <c r="A25" s="4" t="inlineStr">
        <is>
          <t>Derivative contract</t>
        </is>
      </c>
      <c r="B25" s="7" t="n">
        <v>7.1</v>
      </c>
    </row>
    <row r="26">
      <c r="A26" s="4" t="inlineStr">
        <is>
          <t>Interest swap [member] | Libor [member]</t>
        </is>
      </c>
    </row>
    <row r="27">
      <c r="A27" s="3" t="inlineStr">
        <is>
          <t>Disclosure of Derivative Contracts [Line items]</t>
        </is>
      </c>
    </row>
    <row r="28">
      <c r="A28" s="4" t="inlineStr">
        <is>
          <t>Derivative contract</t>
        </is>
      </c>
      <c r="B28" s="7" t="n">
        <v>-9.699999999999999</v>
      </c>
    </row>
    <row r="29">
      <c r="A29" s="4" t="inlineStr">
        <is>
          <t>Foreign exchange option [member] | Interbank deposit certificate CDI rate [member]</t>
        </is>
      </c>
    </row>
    <row r="30">
      <c r="A30" s="3" t="inlineStr">
        <is>
          <t>Disclosure of Derivative Contracts [Line items]</t>
        </is>
      </c>
    </row>
    <row r="31">
      <c r="A31" s="4" t="inlineStr">
        <is>
          <t>Derivative contract</t>
        </is>
      </c>
      <c r="B31" s="7" t="n">
        <v>1.4</v>
      </c>
    </row>
    <row r="32">
      <c r="A32" s="4" t="inlineStr">
        <is>
          <t>Foreign exchange option [member] | EUR/US [member]</t>
        </is>
      </c>
    </row>
    <row r="33">
      <c r="A33" s="3" t="inlineStr">
        <is>
          <t>Disclosure of Derivative Contracts [Line items]</t>
        </is>
      </c>
    </row>
    <row r="34">
      <c r="A34" s="4" t="inlineStr">
        <is>
          <t>Derivative contract</t>
        </is>
      </c>
      <c r="B34" s="7" t="n">
        <v>0.3</v>
      </c>
    </row>
    <row r="35">
      <c r="A35" s="4" t="inlineStr">
        <is>
          <t>-50% [member]</t>
        </is>
      </c>
    </row>
    <row r="36">
      <c r="A36" s="3" t="inlineStr">
        <is>
          <t>Disclosure of Derivative Contracts [Line items]</t>
        </is>
      </c>
    </row>
    <row r="37">
      <c r="A37" s="4" t="inlineStr">
        <is>
          <t>Derivative contract</t>
        </is>
      </c>
      <c r="B37" s="6" t="n">
        <v>64.5</v>
      </c>
    </row>
    <row r="38">
      <c r="A38" s="4" t="inlineStr">
        <is>
          <t>-50% [member] | Interbank deposit certificate CDI rate [member]</t>
        </is>
      </c>
    </row>
    <row r="39">
      <c r="A39" s="3" t="inlineStr">
        <is>
          <t>Disclosure of Derivative Contracts [Line items]</t>
        </is>
      </c>
    </row>
    <row r="40">
      <c r="A40" s="4" t="inlineStr">
        <is>
          <t>Rate considered</t>
        </is>
      </c>
      <c r="B40" s="4" t="inlineStr">
        <is>
          <t>1.03%</t>
        </is>
      </c>
    </row>
    <row r="41">
      <c r="A41" s="4" t="inlineStr">
        <is>
          <t>-50% [member] | Libor [member]</t>
        </is>
      </c>
    </row>
    <row r="42">
      <c r="A42" s="3" t="inlineStr">
        <is>
          <t>Disclosure of Derivative Contracts [Line items]</t>
        </is>
      </c>
    </row>
    <row r="43">
      <c r="A43" s="4" t="inlineStr">
        <is>
          <t>Rate considered</t>
        </is>
      </c>
      <c r="B43" s="4" t="inlineStr">
        <is>
          <t>0.10%</t>
        </is>
      </c>
    </row>
    <row r="44">
      <c r="A44" s="4" t="inlineStr">
        <is>
          <t>-50% [member] | Dollar Per Real [member]</t>
        </is>
      </c>
    </row>
    <row r="45">
      <c r="A45" s="3" t="inlineStr">
        <is>
          <t>Disclosure of Derivative Contracts [Line items]</t>
        </is>
      </c>
    </row>
    <row r="46">
      <c r="A46" s="4" t="inlineStr">
        <is>
          <t>Rate considered</t>
        </is>
      </c>
      <c r="B46" s="11" t="n">
        <v>2.59</v>
      </c>
    </row>
    <row r="47">
      <c r="A47" s="4" t="inlineStr">
        <is>
          <t>-50% [member] | EUR/US [member]</t>
        </is>
      </c>
    </row>
    <row r="48">
      <c r="A48" s="3" t="inlineStr">
        <is>
          <t>Disclosure of Derivative Contracts [Line items]</t>
        </is>
      </c>
    </row>
    <row r="49">
      <c r="A49" s="4" t="inlineStr">
        <is>
          <t>Rate considered</t>
        </is>
      </c>
      <c r="B49" s="11" t="n">
        <v>0.605</v>
      </c>
    </row>
    <row r="50">
      <c r="A50" s="4" t="inlineStr">
        <is>
          <t>-50% [member] | Interest swap-fair value hedge [member] | Interbank deposit certificate CDI rate [member]</t>
        </is>
      </c>
    </row>
    <row r="51">
      <c r="A51" s="3" t="inlineStr">
        <is>
          <t>Disclosure of Derivative Contracts [Line items]</t>
        </is>
      </c>
    </row>
    <row r="52">
      <c r="A52" s="4" t="inlineStr">
        <is>
          <t>Derivative contract</t>
        </is>
      </c>
      <c r="B52" s="6" t="n">
        <v>0.1</v>
      </c>
    </row>
    <row r="53">
      <c r="A53" s="4" t="inlineStr">
        <is>
          <t>-50% [member] | Hedge designated as cash flow [member] | Libor [member]</t>
        </is>
      </c>
    </row>
    <row r="54">
      <c r="A54" s="3" t="inlineStr">
        <is>
          <t>Disclosure of Derivative Contracts [Line items]</t>
        </is>
      </c>
    </row>
    <row r="55">
      <c r="A55" s="4" t="inlineStr">
        <is>
          <t>Derivative contract</t>
        </is>
      </c>
      <c r="B55" s="7" t="n">
        <v>-0.3</v>
      </c>
    </row>
    <row r="56">
      <c r="A56" s="4" t="inlineStr">
        <is>
          <t>-50% [member] | Hedge designated as cash flow [member] | Dollar Per Real [member]</t>
        </is>
      </c>
    </row>
    <row r="57">
      <c r="A57" s="3" t="inlineStr">
        <is>
          <t>Disclosure of Derivative Contracts [Line items]</t>
        </is>
      </c>
    </row>
    <row r="58">
      <c r="A58" s="4" t="inlineStr">
        <is>
          <t>Derivative contract</t>
        </is>
      </c>
      <c r="B58" s="5" t="n">
        <v>43</v>
      </c>
    </row>
    <row r="59">
      <c r="A59" s="4" t="inlineStr">
        <is>
          <t>-50% [member] | Interest swap [member] | Libor [member]</t>
        </is>
      </c>
    </row>
    <row r="60">
      <c r="A60" s="3" t="inlineStr">
        <is>
          <t>Disclosure of Derivative Contracts [Line items]</t>
        </is>
      </c>
    </row>
    <row r="61">
      <c r="A61" s="4" t="inlineStr">
        <is>
          <t>Derivative contract</t>
        </is>
      </c>
      <c r="B61" s="7" t="n">
        <v>-2.9</v>
      </c>
    </row>
    <row r="62">
      <c r="A62" s="4" t="inlineStr">
        <is>
          <t>-50% [member] | Foreign exchange option [member] | Interbank deposit certificate CDI rate [member]</t>
        </is>
      </c>
    </row>
    <row r="63">
      <c r="A63" s="3" t="inlineStr">
        <is>
          <t>Disclosure of Derivative Contracts [Line items]</t>
        </is>
      </c>
    </row>
    <row r="64">
      <c r="A64" s="4" t="inlineStr">
        <is>
          <t>Derivative contract</t>
        </is>
      </c>
      <c r="B64" s="7" t="n">
        <v>26.4</v>
      </c>
    </row>
    <row r="65">
      <c r="A65" s="4" t="inlineStr">
        <is>
          <t>-50% [member] | Foreign exchange option [member] | EUR/US [member]</t>
        </is>
      </c>
    </row>
    <row r="66">
      <c r="A66" s="3" t="inlineStr">
        <is>
          <t>Disclosure of Derivative Contracts [Line items]</t>
        </is>
      </c>
    </row>
    <row r="67">
      <c r="A67" s="4" t="inlineStr">
        <is>
          <t>Derivative contract</t>
        </is>
      </c>
      <c r="B67" s="7" t="n">
        <v>-1.8</v>
      </c>
    </row>
    <row r="68">
      <c r="A68" s="4" t="inlineStr">
        <is>
          <t>-25% [member]</t>
        </is>
      </c>
    </row>
    <row r="69">
      <c r="A69" s="3" t="inlineStr">
        <is>
          <t>Disclosure of Derivative Contracts [Line items]</t>
        </is>
      </c>
    </row>
    <row r="70">
      <c r="A70" s="4" t="inlineStr">
        <is>
          <t>Derivative contract</t>
        </is>
      </c>
      <c r="B70" s="6" t="n">
        <v>25.6</v>
      </c>
    </row>
    <row r="71">
      <c r="A71" s="4" t="inlineStr">
        <is>
          <t>-25% [member] | Interbank deposit certificate CDI rate [member]</t>
        </is>
      </c>
    </row>
    <row r="72">
      <c r="A72" s="3" t="inlineStr">
        <is>
          <t>Disclosure of Derivative Contracts [Line items]</t>
        </is>
      </c>
    </row>
    <row r="73">
      <c r="A73" s="4" t="inlineStr">
        <is>
          <t>Rate considered</t>
        </is>
      </c>
      <c r="B73" s="4" t="inlineStr">
        <is>
          <t>1.54%</t>
        </is>
      </c>
    </row>
    <row r="74">
      <c r="A74" s="4" t="inlineStr">
        <is>
          <t>-25% [member] | Libor [member]</t>
        </is>
      </c>
    </row>
    <row r="75">
      <c r="A75" s="3" t="inlineStr">
        <is>
          <t>Disclosure of Derivative Contracts [Line items]</t>
        </is>
      </c>
    </row>
    <row r="76">
      <c r="A76" s="4" t="inlineStr">
        <is>
          <t>Rate considered</t>
        </is>
      </c>
      <c r="B76" s="4" t="inlineStr">
        <is>
          <t>0.15%</t>
        </is>
      </c>
    </row>
    <row r="77">
      <c r="A77" s="4" t="inlineStr">
        <is>
          <t>-25% [member] | Dollar Per Real [member]</t>
        </is>
      </c>
    </row>
    <row r="78">
      <c r="A78" s="3" t="inlineStr">
        <is>
          <t>Disclosure of Derivative Contracts [Line items]</t>
        </is>
      </c>
    </row>
    <row r="79">
      <c r="A79" s="4" t="inlineStr">
        <is>
          <t>Rate considered</t>
        </is>
      </c>
      <c r="B79" s="11" t="n">
        <v>3.885</v>
      </c>
    </row>
    <row r="80">
      <c r="A80" s="4" t="inlineStr">
        <is>
          <t>-25% [member] | EUR/US [member]</t>
        </is>
      </c>
    </row>
    <row r="81">
      <c r="A81" s="3" t="inlineStr">
        <is>
          <t>Disclosure of Derivative Contracts [Line items]</t>
        </is>
      </c>
    </row>
    <row r="82">
      <c r="A82" s="4" t="inlineStr">
        <is>
          <t>Rate considered</t>
        </is>
      </c>
      <c r="B82" s="11" t="n">
        <v>0.9075</v>
      </c>
    </row>
    <row r="83">
      <c r="A83" s="4" t="inlineStr">
        <is>
          <t>-25% [member] | Hedge designated as cash flow [member] | Libor [member]</t>
        </is>
      </c>
    </row>
    <row r="84">
      <c r="A84" s="3" t="inlineStr">
        <is>
          <t>Disclosure of Derivative Contracts [Line items]</t>
        </is>
      </c>
    </row>
    <row r="85">
      <c r="A85" s="4" t="inlineStr">
        <is>
          <t>Derivative contract</t>
        </is>
      </c>
      <c r="B85" s="6" t="n">
        <v>-0.2</v>
      </c>
    </row>
    <row r="86">
      <c r="A86" s="4" t="inlineStr">
        <is>
          <t>-25% [member] | Hedge designated as cash flow [member] | Dollar Per Real [member]</t>
        </is>
      </c>
    </row>
    <row r="87">
      <c r="A87" s="3" t="inlineStr">
        <is>
          <t>Disclosure of Derivative Contracts [Line items]</t>
        </is>
      </c>
    </row>
    <row r="88">
      <c r="A88" s="4" t="inlineStr">
        <is>
          <t>Derivative contract</t>
        </is>
      </c>
      <c r="B88" s="7" t="n">
        <v>15.6</v>
      </c>
    </row>
    <row r="89">
      <c r="A89" s="4" t="inlineStr">
        <is>
          <t>-25% [member] | Interest swap [member] | Libor [member]</t>
        </is>
      </c>
    </row>
    <row r="90">
      <c r="A90" s="3" t="inlineStr">
        <is>
          <t>Disclosure of Derivative Contracts [Line items]</t>
        </is>
      </c>
    </row>
    <row r="91">
      <c r="A91" s="4" t="inlineStr">
        <is>
          <t>Derivative contract</t>
        </is>
      </c>
      <c r="B91" s="5" t="n">
        <v>-2</v>
      </c>
    </row>
    <row r="92">
      <c r="A92" s="4" t="inlineStr">
        <is>
          <t>-25% [member] | Foreign exchange option [member] | Interbank deposit certificate CDI rate [member]</t>
        </is>
      </c>
    </row>
    <row r="93">
      <c r="A93" s="3" t="inlineStr">
        <is>
          <t>Disclosure of Derivative Contracts [Line items]</t>
        </is>
      </c>
    </row>
    <row r="94">
      <c r="A94" s="4" t="inlineStr">
        <is>
          <t>Derivative contract</t>
        </is>
      </c>
      <c r="B94" s="7" t="n">
        <v>13.2</v>
      </c>
    </row>
    <row r="95">
      <c r="A95" s="4" t="inlineStr">
        <is>
          <t>-25% [member] | Foreign exchange option [member] | EUR/US [member]</t>
        </is>
      </c>
    </row>
    <row r="96">
      <c r="A96" s="3" t="inlineStr">
        <is>
          <t>Disclosure of Derivative Contracts [Line items]</t>
        </is>
      </c>
    </row>
    <row r="97">
      <c r="A97" s="4" t="inlineStr">
        <is>
          <t>Derivative contract</t>
        </is>
      </c>
      <c r="B97" s="5" t="n">
        <v>-1</v>
      </c>
    </row>
    <row r="98">
      <c r="A98" s="4" t="inlineStr">
        <is>
          <t>Probable scenario [member]</t>
        </is>
      </c>
    </row>
    <row r="99">
      <c r="A99" s="3" t="inlineStr">
        <is>
          <t>Disclosure of Derivative Contracts [Line items]</t>
        </is>
      </c>
    </row>
    <row r="100">
      <c r="A100" s="4" t="inlineStr">
        <is>
          <t>Derivative contract</t>
        </is>
      </c>
      <c r="B100" s="6" t="n">
        <v>-5.4</v>
      </c>
    </row>
    <row r="101">
      <c r="A101" s="4" t="inlineStr">
        <is>
          <t>Probable scenario [member] | Interbank deposit certificate CDI rate [member]</t>
        </is>
      </c>
    </row>
    <row r="102">
      <c r="A102" s="3" t="inlineStr">
        <is>
          <t>Disclosure of Derivative Contracts [Line items]</t>
        </is>
      </c>
    </row>
    <row r="103">
      <c r="A103" s="4" t="inlineStr">
        <is>
          <t>Rate considered</t>
        </is>
      </c>
      <c r="B103" s="4" t="inlineStr">
        <is>
          <t>2.05%</t>
        </is>
      </c>
    </row>
    <row r="104">
      <c r="A104" s="4" t="inlineStr">
        <is>
          <t>Probable scenario [member] | Libor [member]</t>
        </is>
      </c>
    </row>
    <row r="105">
      <c r="A105" s="3" t="inlineStr">
        <is>
          <t>Disclosure of Derivative Contracts [Line items]</t>
        </is>
      </c>
    </row>
    <row r="106">
      <c r="A106" s="4" t="inlineStr">
        <is>
          <t>Rate considered</t>
        </is>
      </c>
      <c r="B106" s="4" t="inlineStr">
        <is>
          <t>0.20%</t>
        </is>
      </c>
    </row>
    <row r="107">
      <c r="A107" s="4" t="inlineStr">
        <is>
          <t>Probable scenario [member] | Dollar Per Real [member]</t>
        </is>
      </c>
    </row>
    <row r="108">
      <c r="A108" s="3" t="inlineStr">
        <is>
          <t>Disclosure of Derivative Contracts [Line items]</t>
        </is>
      </c>
    </row>
    <row r="109">
      <c r="A109" s="4" t="inlineStr">
        <is>
          <t>Rate considered</t>
        </is>
      </c>
      <c r="B109" s="11" t="n">
        <v>5.18</v>
      </c>
    </row>
    <row r="110">
      <c r="A110" s="4" t="inlineStr">
        <is>
          <t>Probable scenario [member] | EUR/US [member]</t>
        </is>
      </c>
    </row>
    <row r="111">
      <c r="A111" s="3" t="inlineStr">
        <is>
          <t>Disclosure of Derivative Contracts [Line items]</t>
        </is>
      </c>
    </row>
    <row r="112">
      <c r="A112" s="4" t="inlineStr">
        <is>
          <t>Rate considered</t>
        </is>
      </c>
      <c r="B112" s="11" t="n">
        <v>1.21</v>
      </c>
    </row>
    <row r="113">
      <c r="A113" s="4" t="inlineStr">
        <is>
          <t>Probable scenario [member] | Interest swap-fair value hedge [member] | Interbank deposit certificate CDI rate [member]</t>
        </is>
      </c>
    </row>
    <row r="114">
      <c r="A114" s="3" t="inlineStr">
        <is>
          <t>Disclosure of Derivative Contracts [Line items]</t>
        </is>
      </c>
    </row>
    <row r="115">
      <c r="A115" s="4" t="inlineStr">
        <is>
          <t>Derivative contract</t>
        </is>
      </c>
      <c r="B115" s="6" t="n">
        <v>-0.1</v>
      </c>
    </row>
    <row r="116">
      <c r="A116" s="4" t="inlineStr">
        <is>
          <t>Probable scenario [member] | Hedge designated as cash flow [member] | Libor [member]</t>
        </is>
      </c>
    </row>
    <row r="117">
      <c r="A117" s="3" t="inlineStr">
        <is>
          <t>Disclosure of Derivative Contracts [Line items]</t>
        </is>
      </c>
    </row>
    <row r="118">
      <c r="A118" s="4" t="inlineStr">
        <is>
          <t>Derivative contract</t>
        </is>
      </c>
      <c r="B118" s="7" t="n">
        <v>-0.1</v>
      </c>
    </row>
    <row r="119">
      <c r="A119" s="4" t="inlineStr">
        <is>
          <t>Probable scenario [member] | Hedge designated as cash flow [member] | Dollar Per Real [member]</t>
        </is>
      </c>
    </row>
    <row r="120">
      <c r="A120" s="3" t="inlineStr">
        <is>
          <t>Disclosure of Derivative Contracts [Line items]</t>
        </is>
      </c>
    </row>
    <row r="121">
      <c r="A121" s="4" t="inlineStr">
        <is>
          <t>Derivative contract</t>
        </is>
      </c>
      <c r="B121" s="7" t="n">
        <v>-4.1</v>
      </c>
    </row>
    <row r="122">
      <c r="A122" s="4" t="inlineStr">
        <is>
          <t>Probable scenario [member] | Interest swap [member] | Libor [member]</t>
        </is>
      </c>
    </row>
    <row r="123">
      <c r="A123" s="3" t="inlineStr">
        <is>
          <t>Disclosure of Derivative Contracts [Line items]</t>
        </is>
      </c>
    </row>
    <row r="124">
      <c r="A124" s="4" t="inlineStr">
        <is>
          <t>Derivative contract</t>
        </is>
      </c>
      <c r="B124" s="5" t="n">
        <v>-1</v>
      </c>
    </row>
    <row r="125">
      <c r="A125" s="4" t="inlineStr">
        <is>
          <t>Probable scenario [member] | Foreign exchange option [member] | Interbank deposit certificate CDI rate [member]</t>
        </is>
      </c>
    </row>
    <row r="126">
      <c r="A126" s="3" t="inlineStr">
        <is>
          <t>Disclosure of Derivative Contracts [Line items]</t>
        </is>
      </c>
    </row>
    <row r="127">
      <c r="A127" s="4" t="inlineStr">
        <is>
          <t>Derivative contract</t>
        </is>
      </c>
      <c r="B127" s="7" t="n">
        <v>0.2</v>
      </c>
    </row>
    <row r="128">
      <c r="A128" s="4" t="inlineStr">
        <is>
          <t>Probable scenario [member] | Foreign exchange option [member] | EUR/US [member]</t>
        </is>
      </c>
    </row>
    <row r="129">
      <c r="A129" s="3" t="inlineStr">
        <is>
          <t>Disclosure of Derivative Contracts [Line items]</t>
        </is>
      </c>
    </row>
    <row r="130">
      <c r="A130" s="4" t="inlineStr">
        <is>
          <t>Derivative contract</t>
        </is>
      </c>
      <c r="B130" s="7" t="n">
        <v>-0.3</v>
      </c>
    </row>
    <row r="131">
      <c r="A131" s="4" t="inlineStr">
        <is>
          <t>+25% [member]</t>
        </is>
      </c>
    </row>
    <row r="132">
      <c r="A132" s="3" t="inlineStr">
        <is>
          <t>Disclosure of Derivative Contracts [Line items]</t>
        </is>
      </c>
    </row>
    <row r="133">
      <c r="A133" s="4" t="inlineStr">
        <is>
          <t>Derivative contract</t>
        </is>
      </c>
      <c r="B133" s="6" t="n">
        <v>-28.8</v>
      </c>
    </row>
    <row r="134">
      <c r="A134" s="4" t="inlineStr">
        <is>
          <t>+25% [member] | Interbank deposit certificate CDI rate [member]</t>
        </is>
      </c>
    </row>
    <row r="135">
      <c r="A135" s="3" t="inlineStr">
        <is>
          <t>Disclosure of Derivative Contracts [Line items]</t>
        </is>
      </c>
    </row>
    <row r="136">
      <c r="A136" s="4" t="inlineStr">
        <is>
          <t>Rate considered</t>
        </is>
      </c>
      <c r="B136" s="4" t="inlineStr">
        <is>
          <t>2.56%</t>
        </is>
      </c>
    </row>
    <row r="137">
      <c r="A137" s="4" t="inlineStr">
        <is>
          <t>+25% [member] | Libor [member]</t>
        </is>
      </c>
    </row>
    <row r="138">
      <c r="A138" s="3" t="inlineStr">
        <is>
          <t>Disclosure of Derivative Contracts [Line items]</t>
        </is>
      </c>
    </row>
    <row r="139">
      <c r="A139" s="4" t="inlineStr">
        <is>
          <t>Rate considered</t>
        </is>
      </c>
      <c r="B139" s="4" t="inlineStr">
        <is>
          <t>0.25%</t>
        </is>
      </c>
    </row>
    <row r="140">
      <c r="A140" s="4" t="inlineStr">
        <is>
          <t>+25% [member] | Dollar Per Real [member]</t>
        </is>
      </c>
    </row>
    <row r="141">
      <c r="A141" s="3" t="inlineStr">
        <is>
          <t>Disclosure of Derivative Contracts [Line items]</t>
        </is>
      </c>
    </row>
    <row r="142">
      <c r="A142" s="4" t="inlineStr">
        <is>
          <t>Rate considered</t>
        </is>
      </c>
      <c r="B142" s="11" t="n">
        <v>6.475</v>
      </c>
    </row>
    <row r="143">
      <c r="A143" s="4" t="inlineStr">
        <is>
          <t>+25% [member] | EUR/US [member]</t>
        </is>
      </c>
    </row>
    <row r="144">
      <c r="A144" s="3" t="inlineStr">
        <is>
          <t>Disclosure of Derivative Contracts [Line items]</t>
        </is>
      </c>
    </row>
    <row r="145">
      <c r="A145" s="4" t="inlineStr">
        <is>
          <t>Rate considered</t>
        </is>
      </c>
      <c r="B145" s="11" t="n">
        <v>1.5125</v>
      </c>
    </row>
    <row r="146">
      <c r="A146" s="4" t="inlineStr">
        <is>
          <t>+25% [member] | Interest swap-fair value hedge [member] | Interbank deposit certificate CDI rate [member]</t>
        </is>
      </c>
    </row>
    <row r="147">
      <c r="A147" s="3" t="inlineStr">
        <is>
          <t>Disclosure of Derivative Contracts [Line items]</t>
        </is>
      </c>
    </row>
    <row r="148">
      <c r="A148" s="4" t="inlineStr">
        <is>
          <t>Derivative contract</t>
        </is>
      </c>
      <c r="B148" s="6" t="n">
        <v>-0.2</v>
      </c>
    </row>
    <row r="149">
      <c r="A149" s="4" t="inlineStr">
        <is>
          <t>+25% [member] | Hedge designated as cash flow [member] | Dollar Per Real [member]</t>
        </is>
      </c>
    </row>
    <row r="150">
      <c r="A150" s="3" t="inlineStr">
        <is>
          <t>Disclosure of Derivative Contracts [Line items]</t>
        </is>
      </c>
    </row>
    <row r="151">
      <c r="A151" s="4" t="inlineStr">
        <is>
          <t>Derivative contract</t>
        </is>
      </c>
      <c r="B151" s="7" t="n">
        <v>-16.1</v>
      </c>
    </row>
    <row r="152">
      <c r="A152" s="4" t="inlineStr">
        <is>
          <t>+25% [member] | Interest swap [member] | Libor [member]</t>
        </is>
      </c>
    </row>
    <row r="153">
      <c r="A153" s="3" t="inlineStr">
        <is>
          <t>Disclosure of Derivative Contracts [Line items]</t>
        </is>
      </c>
    </row>
    <row r="154">
      <c r="A154" s="4" t="inlineStr">
        <is>
          <t>Derivative contract</t>
        </is>
      </c>
      <c r="B154" s="7" t="n">
        <v>-0.1</v>
      </c>
    </row>
    <row r="155">
      <c r="A155" s="4" t="inlineStr">
        <is>
          <t>+25% [member] | Foreign exchange option [member] | Interbank deposit certificate CDI rate [member]</t>
        </is>
      </c>
    </row>
    <row r="156">
      <c r="A156" s="3" t="inlineStr">
        <is>
          <t>Disclosure of Derivative Contracts [Line items]</t>
        </is>
      </c>
    </row>
    <row r="157">
      <c r="A157" s="4" t="inlineStr">
        <is>
          <t>Derivative contract</t>
        </is>
      </c>
      <c r="B157" s="7" t="n">
        <v>-12.9</v>
      </c>
    </row>
    <row r="158">
      <c r="A158" s="4" t="inlineStr">
        <is>
          <t>+25% [member] | Foreign exchange option [member] | EUR/US [member]</t>
        </is>
      </c>
    </row>
    <row r="159">
      <c r="A159" s="3" t="inlineStr">
        <is>
          <t>Disclosure of Derivative Contracts [Line items]</t>
        </is>
      </c>
    </row>
    <row r="160">
      <c r="A160" s="4" t="inlineStr">
        <is>
          <t>Derivative contract</t>
        </is>
      </c>
      <c r="B160" s="7" t="n">
        <v>0.5</v>
      </c>
    </row>
    <row r="161">
      <c r="A161" s="4" t="inlineStr">
        <is>
          <t>+50% [member]</t>
        </is>
      </c>
    </row>
    <row r="162">
      <c r="A162" s="3" t="inlineStr">
        <is>
          <t>Disclosure of Derivative Contracts [Line items]</t>
        </is>
      </c>
    </row>
    <row r="163">
      <c r="A163" s="4" t="inlineStr">
        <is>
          <t>Derivative contract</t>
        </is>
      </c>
      <c r="B163" s="6" t="n">
        <v>-57.6</v>
      </c>
    </row>
    <row r="164">
      <c r="A164" s="4" t="inlineStr">
        <is>
          <t>+50% [member] | Interbank deposit certificate CDI rate [member]</t>
        </is>
      </c>
    </row>
    <row r="165">
      <c r="A165" s="3" t="inlineStr">
        <is>
          <t>Disclosure of Derivative Contracts [Line items]</t>
        </is>
      </c>
    </row>
    <row r="166">
      <c r="A166" s="4" t="inlineStr">
        <is>
          <t>Rate considered</t>
        </is>
      </c>
      <c r="B166" s="4" t="inlineStr">
        <is>
          <t>3.08%</t>
        </is>
      </c>
    </row>
    <row r="167">
      <c r="A167" s="4" t="inlineStr">
        <is>
          <t>+50% [member] | Libor [member]</t>
        </is>
      </c>
    </row>
    <row r="168">
      <c r="A168" s="3" t="inlineStr">
        <is>
          <t>Disclosure of Derivative Contracts [Line items]</t>
        </is>
      </c>
    </row>
    <row r="169">
      <c r="A169" s="4" t="inlineStr">
        <is>
          <t>Rate considered</t>
        </is>
      </c>
      <c r="B169" s="4" t="inlineStr">
        <is>
          <t>0.30%</t>
        </is>
      </c>
    </row>
    <row r="170">
      <c r="A170" s="4" t="inlineStr">
        <is>
          <t>+50% [member] | Dollar Per Real [member]</t>
        </is>
      </c>
    </row>
    <row r="171">
      <c r="A171" s="3" t="inlineStr">
        <is>
          <t>Disclosure of Derivative Contracts [Line items]</t>
        </is>
      </c>
    </row>
    <row r="172">
      <c r="A172" s="4" t="inlineStr">
        <is>
          <t>Rate considered</t>
        </is>
      </c>
      <c r="B172" s="11" t="n">
        <v>7.77</v>
      </c>
    </row>
    <row r="173">
      <c r="A173" s="4" t="inlineStr">
        <is>
          <t>+50% [member] | EUR/US [member]</t>
        </is>
      </c>
    </row>
    <row r="174">
      <c r="A174" s="3" t="inlineStr">
        <is>
          <t>Disclosure of Derivative Contracts [Line items]</t>
        </is>
      </c>
    </row>
    <row r="175">
      <c r="A175" s="4" t="inlineStr">
        <is>
          <t>Rate considered</t>
        </is>
      </c>
      <c r="B175" s="11" t="n">
        <v>1.815</v>
      </c>
    </row>
    <row r="176">
      <c r="A176" s="4" t="inlineStr">
        <is>
          <t>+50% [member] | Interest swap-fair value hedge [member] | Interbank deposit certificate CDI rate [member]</t>
        </is>
      </c>
    </row>
    <row r="177">
      <c r="A177" s="3" t="inlineStr">
        <is>
          <t>Disclosure of Derivative Contracts [Line items]</t>
        </is>
      </c>
    </row>
    <row r="178">
      <c r="A178" s="4" t="inlineStr">
        <is>
          <t>Derivative contract</t>
        </is>
      </c>
      <c r="B178" s="6" t="n">
        <v>-0.3</v>
      </c>
    </row>
    <row r="179">
      <c r="A179" s="4" t="inlineStr">
        <is>
          <t>+50% [member] | Hedge designated as cash flow [member] | Libor [member]</t>
        </is>
      </c>
    </row>
    <row r="180">
      <c r="A180" s="3" t="inlineStr">
        <is>
          <t>Disclosure of Derivative Contracts [Line items]</t>
        </is>
      </c>
    </row>
    <row r="181">
      <c r="A181" s="4" t="inlineStr">
        <is>
          <t>Derivative contract</t>
        </is>
      </c>
      <c r="B181" s="7" t="n">
        <v>0.1</v>
      </c>
    </row>
    <row r="182">
      <c r="A182" s="4" t="inlineStr">
        <is>
          <t>+50% [member] | Hedge designated as cash flow [member] | Dollar Per Real [member]</t>
        </is>
      </c>
    </row>
    <row r="183">
      <c r="A183" s="3" t="inlineStr">
        <is>
          <t>Disclosure of Derivative Contracts [Line items]</t>
        </is>
      </c>
    </row>
    <row r="184">
      <c r="A184" s="4" t="inlineStr">
        <is>
          <t>Derivative contract</t>
        </is>
      </c>
      <c r="B184" s="7" t="n">
        <v>-33.4</v>
      </c>
    </row>
    <row r="185">
      <c r="A185" s="4" t="inlineStr">
        <is>
          <t>+50% [member] | Interest swap [member] | Libor [member]</t>
        </is>
      </c>
    </row>
    <row r="186">
      <c r="A186" s="3" t="inlineStr">
        <is>
          <t>Disclosure of Derivative Contracts [Line items]</t>
        </is>
      </c>
    </row>
    <row r="187">
      <c r="A187" s="4" t="inlineStr">
        <is>
          <t>Derivative contract</t>
        </is>
      </c>
      <c r="B187" s="7" t="n">
        <v>0.8</v>
      </c>
    </row>
    <row r="188">
      <c r="A188" s="4" t="inlineStr">
        <is>
          <t>+50% [member] | Foreign exchange option [member] | Interbank deposit certificate CDI rate [member]</t>
        </is>
      </c>
    </row>
    <row r="189">
      <c r="A189" s="3" t="inlineStr">
        <is>
          <t>Disclosure of Derivative Contracts [Line items]</t>
        </is>
      </c>
    </row>
    <row r="190">
      <c r="A190" s="4" t="inlineStr">
        <is>
          <t>Derivative contract</t>
        </is>
      </c>
      <c r="B190" s="5" t="n">
        <v>-26</v>
      </c>
    </row>
    <row r="191">
      <c r="A191" s="4" t="inlineStr">
        <is>
          <t>+50% [member] | Foreign exchange option [member] | EUR/US [member]</t>
        </is>
      </c>
    </row>
    <row r="192">
      <c r="A192" s="3" t="inlineStr">
        <is>
          <t>Disclosure of Derivative Contracts [Line items]</t>
        </is>
      </c>
    </row>
    <row r="193">
      <c r="A193" s="4" t="inlineStr">
        <is>
          <t>Derivative contract</t>
        </is>
      </c>
      <c r="B193" s="6" t="n">
        <v>1.2</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Summary of Derivative Contracts (Parenthetical) (Detail)</t>
        </is>
      </c>
      <c r="B1" s="2" t="inlineStr">
        <is>
          <t>12 Months Ended</t>
        </is>
      </c>
    </row>
    <row r="2">
      <c r="B2" s="2" t="inlineStr">
        <is>
          <t>Dec. 31, 2020</t>
        </is>
      </c>
    </row>
    <row r="3">
      <c r="A3" s="4" t="inlineStr">
        <is>
          <t>Bottom of range [member]</t>
        </is>
      </c>
    </row>
    <row r="4">
      <c r="A4" s="3" t="inlineStr">
        <is>
          <t>Disclosure of Derivative Contracts [Line items]</t>
        </is>
      </c>
    </row>
    <row r="5">
      <c r="A5" s="4" t="inlineStr">
        <is>
          <t>Risk Variable</t>
        </is>
      </c>
      <c r="B5" s="4" t="inlineStr">
        <is>
          <t>25.00%</t>
        </is>
      </c>
    </row>
    <row r="6">
      <c r="A6" s="4" t="inlineStr">
        <is>
          <t>Bottom of range [member] | Derivative contract [member]</t>
        </is>
      </c>
    </row>
    <row r="7">
      <c r="A7" s="3" t="inlineStr">
        <is>
          <t>Disclosure of Derivative Contracts [Line items]</t>
        </is>
      </c>
    </row>
    <row r="8">
      <c r="A8" s="4" t="inlineStr">
        <is>
          <t>Risk Variable</t>
        </is>
      </c>
      <c r="B8" s="4" t="inlineStr">
        <is>
          <t>25.00%</t>
        </is>
      </c>
    </row>
    <row r="9">
      <c r="A9" s="4" t="inlineStr">
        <is>
          <t>Top of range [member]</t>
        </is>
      </c>
    </row>
    <row r="10">
      <c r="A10" s="3" t="inlineStr">
        <is>
          <t>Disclosure of Derivative Contracts [Line items]</t>
        </is>
      </c>
    </row>
    <row r="11">
      <c r="A11" s="4" t="inlineStr">
        <is>
          <t>Risk Variable</t>
        </is>
      </c>
      <c r="B11" s="4" t="inlineStr">
        <is>
          <t>(50.00%)</t>
        </is>
      </c>
    </row>
    <row r="12">
      <c r="A12" s="4" t="inlineStr">
        <is>
          <t>Top of range [member] | Derivative contract [member]</t>
        </is>
      </c>
    </row>
    <row r="13">
      <c r="A13" s="3" t="inlineStr">
        <is>
          <t>Disclosure of Derivative Contracts [Line items]</t>
        </is>
      </c>
    </row>
    <row r="14">
      <c r="A14" s="4" t="inlineStr">
        <is>
          <t>Risk Variable</t>
        </is>
      </c>
      <c r="B14" s="4" t="inlineStr">
        <is>
          <t>50.00%</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1" customWidth="1" min="5" max="5"/>
    <col width="13" customWidth="1" min="6" max="6"/>
    <col width="14" customWidth="1" min="7" max="7"/>
    <col width="28" customWidth="1" min="8" max="8"/>
    <col width="21" customWidth="1" min="9" max="9"/>
    <col width="22" customWidth="1" min="10" max="10"/>
  </cols>
  <sheetData>
    <row r="1">
      <c r="A1" s="1" t="inlineStr">
        <is>
          <t>Shareholders' Equity - Additional Information (Detail) R$ in Millions, $ in Millions</t>
        </is>
      </c>
      <c r="B1" s="2" t="inlineStr">
        <is>
          <t>12 Months Ended</t>
        </is>
      </c>
    </row>
    <row r="2">
      <c r="B2" s="2" t="inlineStr">
        <is>
          <t>Dec. 31, 2020USD ($)shares</t>
        </is>
      </c>
      <c r="C2" s="2" t="inlineStr">
        <is>
          <t>Dec. 31, 2019USD ($)shares</t>
        </is>
      </c>
      <c r="E2" s="2" t="inlineStr">
        <is>
          <t>Dec. 31, 2018USD ($)</t>
        </is>
      </c>
      <c r="F2" s="2" t="inlineStr">
        <is>
          <t>[1]</t>
        </is>
      </c>
      <c r="G2" s="2" t="inlineStr">
        <is>
          <t>Dec. 31, 2017</t>
        </is>
      </c>
      <c r="H2" s="2" t="inlineStr">
        <is>
          <t>Dec. 31, 2020BRL (R$)shares</t>
        </is>
      </c>
      <c r="I2" s="2" t="inlineStr">
        <is>
          <t>Jan. 01, 2020USD ($)</t>
        </is>
      </c>
      <c r="J2" s="2" t="inlineStr">
        <is>
          <t>Jan. 01, 2020BRL (R$)</t>
        </is>
      </c>
    </row>
    <row r="3">
      <c r="A3" s="3" t="inlineStr">
        <is>
          <t>Shareholders equity [line items]</t>
        </is>
      </c>
    </row>
    <row r="4">
      <c r="A4" s="4" t="inlineStr">
        <is>
          <t>Common shares authorized | shares</t>
        </is>
      </c>
      <c r="B4" s="5" t="n">
        <v>1000000000</v>
      </c>
      <c r="H4" s="5" t="n">
        <v>1000000000</v>
      </c>
    </row>
    <row r="5">
      <c r="A5" s="4" t="inlineStr">
        <is>
          <t>Subscribed and paid up capital</t>
        </is>
      </c>
      <c r="B5" s="6" t="n">
        <v>1551.6</v>
      </c>
      <c r="C5" s="6" t="n">
        <v>1551.6</v>
      </c>
    </row>
    <row r="6">
      <c r="A6" s="4" t="inlineStr">
        <is>
          <t>Subscribed and paid up capital, shares | shares</t>
        </is>
      </c>
      <c r="B6" s="5" t="n">
        <v>740465044</v>
      </c>
      <c r="H6" s="5" t="n">
        <v>740465044</v>
      </c>
    </row>
    <row r="7">
      <c r="A7" s="4" t="inlineStr">
        <is>
          <t>Shares held in Treasury | shares</t>
        </is>
      </c>
      <c r="B7" s="5" t="n">
        <v>4291938</v>
      </c>
      <c r="C7" s="5" t="n">
        <v>4385218</v>
      </c>
      <c r="H7" s="5" t="n">
        <v>4291938</v>
      </c>
    </row>
    <row r="8">
      <c r="A8" s="4" t="inlineStr">
        <is>
          <t>Description of common stock voting right</t>
        </is>
      </c>
      <c r="B8" s="4" t="inlineStr">
        <is>
          <t>each common share generally empowered with one vote at general shareholders&amp;#8217; meeting, considering that no shareholder or group of shareholders, may exercise votes representing more than 5% of the quantity of shares into which our capital stock is divided. Votes that exceed this 5% threshold will not be considered.</t>
        </is>
      </c>
    </row>
    <row r="9">
      <c r="A9" s="4" t="inlineStr">
        <is>
          <t>Amount of shares held in Treasury</t>
        </is>
      </c>
      <c r="B9" s="6" t="n">
        <v>25.7</v>
      </c>
    </row>
    <row r="10">
      <c r="A10" s="4" t="inlineStr">
        <is>
          <t>Market value of treasury shares</t>
        </is>
      </c>
      <c r="B10" s="6" t="n">
        <v>7.3</v>
      </c>
      <c r="C10" s="6" t="n">
        <v>21.2</v>
      </c>
    </row>
    <row r="11">
      <c r="A11" s="4" t="inlineStr">
        <is>
          <t>Percentage of net profit on statutory reserve</t>
        </is>
      </c>
      <c r="B11" s="4" t="inlineStr">
        <is>
          <t>5.00%</t>
        </is>
      </c>
      <c r="C11" s="4" t="inlineStr">
        <is>
          <t>5.00%</t>
        </is>
      </c>
      <c r="G11" s="4" t="inlineStr">
        <is>
          <t>5.00%</t>
        </is>
      </c>
    </row>
    <row r="12">
      <c r="A12" s="4" t="inlineStr">
        <is>
          <t>Revenue reserves</t>
        </is>
      </c>
      <c r="B12" s="6" t="n">
        <v>1377.8</v>
      </c>
      <c r="C12" s="8" t="n">
        <v>2110</v>
      </c>
      <c r="I12" s="8" t="n">
        <v>2110</v>
      </c>
      <c r="J12" s="10" t="inlineStr">
        <is>
          <t>R$ 2595.4</t>
        </is>
      </c>
    </row>
    <row r="13">
      <c r="A13" s="4" t="inlineStr">
        <is>
          <t>Amount available for distribution</t>
        </is>
      </c>
      <c r="I13" s="6" t="n">
        <v>1856.7</v>
      </c>
      <c r="J13" s="10" t="inlineStr">
        <is>
          <t>R$ 2058.2</t>
        </is>
      </c>
    </row>
    <row r="14">
      <c r="A14" s="4" t="inlineStr">
        <is>
          <t>Losses attributable to owners of Embraer</t>
        </is>
      </c>
      <c r="B14" s="6" t="n">
        <v>-731.9</v>
      </c>
      <c r="C14" s="6" t="n">
        <v>-322.3</v>
      </c>
      <c r="D14" s="4" t="inlineStr">
        <is>
          <t>[1]</t>
        </is>
      </c>
      <c r="E14" s="6" t="n">
        <v>-178.2</v>
      </c>
    </row>
    <row r="15">
      <c r="A15" s="4" t="inlineStr">
        <is>
          <t>Retained losses | R$</t>
        </is>
      </c>
      <c r="H15" s="10" t="inlineStr">
        <is>
          <t>R$ 1021.0</t>
        </is>
      </c>
    </row>
    <row r="16">
      <c r="A16" s="4" t="inlineStr">
        <is>
          <t>Top of range [member]</t>
        </is>
      </c>
    </row>
    <row r="17">
      <c r="A17" s="3" t="inlineStr">
        <is>
          <t>Shareholders equity [line items]</t>
        </is>
      </c>
    </row>
    <row r="18">
      <c r="A18" s="4" t="inlineStr">
        <is>
          <t>Percentage of reserve on capital</t>
        </is>
      </c>
      <c r="B18" s="4" t="inlineStr">
        <is>
          <t>20.00%</t>
        </is>
      </c>
      <c r="C18" s="4" t="inlineStr">
        <is>
          <t>20.00%</t>
        </is>
      </c>
      <c r="G18" s="4" t="inlineStr">
        <is>
          <t>20.00%</t>
        </is>
      </c>
    </row>
    <row r="19">
      <c r="A19" s="4" t="inlineStr">
        <is>
          <t>Percentage of reserve on capital and capital reserve</t>
        </is>
      </c>
      <c r="B19" s="4" t="inlineStr">
        <is>
          <t>30.00%</t>
        </is>
      </c>
      <c r="C19" s="4" t="inlineStr">
        <is>
          <t>30.00%</t>
        </is>
      </c>
      <c r="G19" s="4" t="inlineStr">
        <is>
          <t>30.00%</t>
        </is>
      </c>
    </row>
    <row r="20">
      <c r="A20" s="4" t="inlineStr">
        <is>
          <t>Losses attributable to owners of Embraer</t>
        </is>
      </c>
      <c r="B20" s="8" t="n">
        <v>3616</v>
      </c>
    </row>
    <row r="21"/>
    <row r="22">
      <c r="A22" s="4" t="inlineStr">
        <is>
          <t>[1]</t>
        </is>
      </c>
      <c r="B22" s="4" t="inlineStr">
        <is>
          <t>Consolidated statements of income for each of the comparative years ended December 31, 2019 and 2018 were recast to present the results of the Commercial Aviation business unit and related services as continuing operations (previously disclosed as discontinued operations) since the beginning of comparative periods (Note 1.1.1 and 2.1.5).</t>
        </is>
      </c>
    </row>
  </sheetData>
  <mergeCells count="24">
    <mergeCell ref="A1:A2"/>
    <mergeCell ref="B1:G1"/>
    <mergeCell ref="I1:J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J21"/>
    <mergeCell ref="B22:J2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chedule of Treasury Shares (Detail) $ / shares in Units, $ in Millions</t>
        </is>
      </c>
      <c r="B1" s="2" t="inlineStr">
        <is>
          <t>12 Months Ended</t>
        </is>
      </c>
    </row>
    <row r="2">
      <c r="B2" s="2" t="inlineStr">
        <is>
          <t>Dec. 31, 2020USD ($)$ / sharesshares</t>
        </is>
      </c>
    </row>
    <row r="3">
      <c r="A3" s="3" t="inlineStr">
        <is>
          <t>Shareholders Equity[abstract]</t>
        </is>
      </c>
    </row>
    <row r="4">
      <c r="A4" s="4" t="inlineStr">
        <is>
          <t>Beginning balance</t>
        </is>
      </c>
      <c r="B4" s="6" t="n">
        <v>26.5</v>
      </c>
    </row>
    <row r="5">
      <c r="A5" s="4" t="inlineStr">
        <is>
          <t>Used for stock options plan</t>
        </is>
      </c>
      <c r="B5" s="7" t="n">
        <v>-0.8</v>
      </c>
    </row>
    <row r="6">
      <c r="A6" s="4" t="inlineStr">
        <is>
          <t>Ending balance</t>
        </is>
      </c>
      <c r="B6" s="6" t="n">
        <v>25.7</v>
      </c>
    </row>
    <row r="7">
      <c r="A7" s="4" t="inlineStr">
        <is>
          <t>Quantity, Beginning balance | shares</t>
        </is>
      </c>
      <c r="B7" s="5" t="n">
        <v>4385218</v>
      </c>
    </row>
    <row r="8">
      <c r="A8" s="4" t="inlineStr">
        <is>
          <t>Quantity, Used for stock options plan | shares</t>
        </is>
      </c>
      <c r="B8" s="5" t="n">
        <v>-93280</v>
      </c>
    </row>
    <row r="9">
      <c r="A9" s="4" t="inlineStr">
        <is>
          <t>Quantity, Ending balance | shares</t>
        </is>
      </c>
      <c r="B9" s="5" t="n">
        <v>4291938</v>
      </c>
    </row>
    <row r="10">
      <c r="A10" s="4" t="inlineStr">
        <is>
          <t>Share value, Beginning balance | $ / shares</t>
        </is>
      </c>
      <c r="B10" s="8" t="n">
        <v>6</v>
      </c>
    </row>
    <row r="11">
      <c r="A11" s="4" t="inlineStr">
        <is>
          <t>Share value, Used for stock options plan | $ / shares</t>
        </is>
      </c>
      <c r="B11" s="7" t="n">
        <v>8.6</v>
      </c>
    </row>
    <row r="12">
      <c r="A12" s="4" t="inlineStr">
        <is>
          <t>Share value, Ending balance | $ / shares</t>
        </is>
      </c>
      <c r="B12" s="8" t="n">
        <v>6</v>
      </c>
    </row>
    <row r="13">
      <c r="A13" s="4" t="inlineStr">
        <is>
          <t>Net income of uses, Used for stock options plan</t>
        </is>
      </c>
      <c r="B13" s="6" t="n">
        <v>0.4</v>
      </c>
    </row>
    <row r="14">
      <c r="A14" s="4" t="inlineStr">
        <is>
          <t>Net income of uses, Ending balance</t>
        </is>
      </c>
      <c r="B14" s="6" t="n">
        <v>0.4</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 Additional Information (Detail)</t>
        </is>
      </c>
      <c r="B1" s="2" t="inlineStr">
        <is>
          <t>12 Months Ended</t>
        </is>
      </c>
    </row>
    <row r="2">
      <c r="B2" s="2" t="inlineStr">
        <is>
          <t>Dec. 31, 2020Class_of_Stock</t>
        </is>
      </c>
    </row>
    <row r="3">
      <c r="A3" s="3" t="inlineStr">
        <is>
          <t>Disclosure of terms and conditions of share-based payment arrangement [line items]</t>
        </is>
      </c>
    </row>
    <row r="4">
      <c r="A4" s="4" t="inlineStr">
        <is>
          <t>Description of share based compensation</t>
        </is>
      </c>
      <c r="B4" s="4" t="inlineStr">
        <is>
          <t>The Company&amp;#8217;s LTI current policy is comprised of share-based compensation settled in cash</t>
        </is>
      </c>
    </row>
    <row r="5">
      <c r="A5" s="4" t="inlineStr">
        <is>
          <t>Number of trading days</t>
        </is>
      </c>
      <c r="B5" s="4" t="inlineStr">
        <is>
          <t>10 trading days</t>
        </is>
      </c>
    </row>
    <row r="6">
      <c r="A6" s="4" t="inlineStr">
        <is>
          <t>Restricted virtual shares [member]</t>
        </is>
      </c>
    </row>
    <row r="7">
      <c r="A7" s="3" t="inlineStr">
        <is>
          <t>Disclosure of terms and conditions of share-based payment arrangement [line items]</t>
        </is>
      </c>
    </row>
    <row r="8">
      <c r="A8" s="4" t="inlineStr">
        <is>
          <t>Percentage of third anniversary grant date</t>
        </is>
      </c>
      <c r="B8" s="4" t="inlineStr">
        <is>
          <t>33.00%</t>
        </is>
      </c>
    </row>
    <row r="9">
      <c r="A9" s="4" t="inlineStr">
        <is>
          <t>Percentage of fourth anniversary grant date</t>
        </is>
      </c>
      <c r="B9" s="4" t="inlineStr">
        <is>
          <t>33.00%</t>
        </is>
      </c>
    </row>
    <row r="10">
      <c r="A10" s="4" t="inlineStr">
        <is>
          <t>Percentage of fifth anniversary grant date</t>
        </is>
      </c>
      <c r="B10" s="4" t="inlineStr">
        <is>
          <t>34.00%</t>
        </is>
      </c>
    </row>
    <row r="11">
      <c r="A11" s="4" t="inlineStr">
        <is>
          <t>Phantom Share Plans [member]</t>
        </is>
      </c>
    </row>
    <row r="12">
      <c r="A12" s="3" t="inlineStr">
        <is>
          <t>Disclosure of terms and conditions of share-based payment arrangement [line items]</t>
        </is>
      </c>
    </row>
    <row r="13">
      <c r="A13" s="4" t="inlineStr">
        <is>
          <t>Number of trading days</t>
        </is>
      </c>
      <c r="B13" s="4" t="inlineStr">
        <is>
          <t>30 trading days</t>
        </is>
      </c>
    </row>
    <row r="14">
      <c r="A14" s="4" t="inlineStr">
        <is>
          <t>Phantom Share Plans [member] | Restricted virtual shares [member]</t>
        </is>
      </c>
    </row>
    <row r="15">
      <c r="A15" s="3" t="inlineStr">
        <is>
          <t>Disclosure of terms and conditions of share-based payment arrangement [line items]</t>
        </is>
      </c>
    </row>
    <row r="16">
      <c r="A16" s="4" t="inlineStr">
        <is>
          <t>Percentage of shares issued</t>
        </is>
      </c>
      <c r="B16" s="4" t="inlineStr">
        <is>
          <t>50.00%</t>
        </is>
      </c>
    </row>
    <row r="17">
      <c r="A17" s="4" t="inlineStr">
        <is>
          <t>Phantom Share Plans [member] | Virtual performance shares [member]</t>
        </is>
      </c>
    </row>
    <row r="18">
      <c r="A18" s="3" t="inlineStr">
        <is>
          <t>Disclosure of terms and conditions of share-based payment arrangement [line items]</t>
        </is>
      </c>
    </row>
    <row r="19">
      <c r="A19" s="4" t="inlineStr">
        <is>
          <t>Percentage of shares issued</t>
        </is>
      </c>
      <c r="B19" s="4" t="inlineStr">
        <is>
          <t>50.00%</t>
        </is>
      </c>
    </row>
    <row r="20">
      <c r="A20" s="4" t="inlineStr">
        <is>
          <t>LTI Current Policy [Member]</t>
        </is>
      </c>
    </row>
    <row r="21">
      <c r="A21" s="3" t="inlineStr">
        <is>
          <t>Disclosure of terms and conditions of share-based payment arrangement [line items]</t>
        </is>
      </c>
    </row>
    <row r="22">
      <c r="A22" s="4" t="inlineStr">
        <is>
          <t>Number Outstanding</t>
        </is>
      </c>
      <c r="B22" s="12" t="n">
        <v>295.208</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35" customWidth="1" min="2" max="2"/>
    <col width="36" customWidth="1" min="3" max="3"/>
    <col width="27" customWidth="1" min="4" max="4"/>
    <col width="28" customWidth="1" min="5" max="5"/>
  </cols>
  <sheetData>
    <row r="1">
      <c r="A1" s="1" t="inlineStr">
        <is>
          <t>Share-based Compensation - Disclosure of Number and Weighted Average Exercise Prices of Share Options (Detail) shares in Thousands, Aircraft in Thousands, R$ in Millions, $ in Millions</t>
        </is>
      </c>
      <c r="B1" s="2" t="inlineStr">
        <is>
          <t>12 Months Ended</t>
        </is>
      </c>
    </row>
    <row r="2">
      <c r="B2" s="2" t="inlineStr">
        <is>
          <t>Dec. 31, 2020USD ($)sharesAircraft</t>
        </is>
      </c>
      <c r="C2" s="2" t="inlineStr">
        <is>
          <t>Dec. 31, 2020BRL (R$)sharesAircraft</t>
        </is>
      </c>
      <c r="D2" s="2" t="inlineStr">
        <is>
          <t>Dec. 31, 2019USD ($)shares</t>
        </is>
      </c>
      <c r="E2" s="2" t="inlineStr">
        <is>
          <t>Dec. 31, 2019BRL (R$)shares</t>
        </is>
      </c>
    </row>
    <row r="3">
      <c r="A3" s="4" t="inlineStr">
        <is>
          <t>Grants on March 03, 2015 [member]</t>
        </is>
      </c>
    </row>
    <row r="4">
      <c r="A4" s="3" t="inlineStr">
        <is>
          <t>Disclosure of terms and conditions of share-based payment arrangement [line items]</t>
        </is>
      </c>
    </row>
    <row r="5">
      <c r="A5" s="4" t="inlineStr">
        <is>
          <t>Grant date</t>
        </is>
      </c>
      <c r="D5" s="4" t="inlineStr">
        <is>
          <t>March 03, 2015</t>
        </is>
      </c>
      <c r="E5" s="4" t="inlineStr">
        <is>
          <t>March 03, 2015</t>
        </is>
      </c>
    </row>
    <row r="6">
      <c r="A6" s="4" t="inlineStr">
        <is>
          <t>Grants on March 10, 2016 [member]</t>
        </is>
      </c>
    </row>
    <row r="7">
      <c r="A7" s="3" t="inlineStr">
        <is>
          <t>Disclosure of terms and conditions of share-based payment arrangement [line items]</t>
        </is>
      </c>
    </row>
    <row r="8">
      <c r="A8" s="4" t="inlineStr">
        <is>
          <t>Grant date</t>
        </is>
      </c>
      <c r="B8" s="4" t="inlineStr">
        <is>
          <t>March 10, 2016</t>
        </is>
      </c>
      <c r="C8" s="4" t="inlineStr">
        <is>
          <t>March 10, 2016</t>
        </is>
      </c>
      <c r="D8" s="4" t="inlineStr">
        <is>
          <t>March 10, 2016</t>
        </is>
      </c>
      <c r="E8" s="4" t="inlineStr">
        <is>
          <t>March 10, 2016</t>
        </is>
      </c>
    </row>
    <row r="9">
      <c r="A9" s="4" t="inlineStr">
        <is>
          <t>Grants on June 09, 2016 [member]</t>
        </is>
      </c>
    </row>
    <row r="10">
      <c r="A10" s="3" t="inlineStr">
        <is>
          <t>Disclosure of terms and conditions of share-based payment arrangement [line items]</t>
        </is>
      </c>
    </row>
    <row r="11">
      <c r="A11" s="4" t="inlineStr">
        <is>
          <t>Grant date</t>
        </is>
      </c>
      <c r="B11" s="4" t="inlineStr">
        <is>
          <t>June 09, 2016</t>
        </is>
      </c>
      <c r="C11" s="4" t="inlineStr">
        <is>
          <t>June 09, 2016</t>
        </is>
      </c>
      <c r="D11" s="4" t="inlineStr">
        <is>
          <t>June 09, 2016</t>
        </is>
      </c>
      <c r="E11" s="4" t="inlineStr">
        <is>
          <t>June 09, 2016</t>
        </is>
      </c>
    </row>
    <row r="12">
      <c r="A12" s="4" t="inlineStr">
        <is>
          <t>Grants on August 25, 2016 [member]</t>
        </is>
      </c>
    </row>
    <row r="13">
      <c r="A13" s="3" t="inlineStr">
        <is>
          <t>Disclosure of terms and conditions of share-based payment arrangement [line items]</t>
        </is>
      </c>
    </row>
    <row r="14">
      <c r="A14" s="4" t="inlineStr">
        <is>
          <t>Grant date</t>
        </is>
      </c>
      <c r="B14" s="4" t="inlineStr">
        <is>
          <t>August 25, 2016</t>
        </is>
      </c>
      <c r="C14" s="4" t="inlineStr">
        <is>
          <t>August 25, 2016</t>
        </is>
      </c>
      <c r="D14" s="4" t="inlineStr">
        <is>
          <t>August 25, 2016</t>
        </is>
      </c>
      <c r="E14" s="4" t="inlineStr">
        <is>
          <t>August 25, 2016</t>
        </is>
      </c>
    </row>
    <row r="15">
      <c r="A15" s="4" t="inlineStr">
        <is>
          <t>Grants on August 24, 2017 [member]</t>
        </is>
      </c>
    </row>
    <row r="16">
      <c r="A16" s="3" t="inlineStr">
        <is>
          <t>Disclosure of terms and conditions of share-based payment arrangement [line items]</t>
        </is>
      </c>
    </row>
    <row r="17">
      <c r="A17" s="4" t="inlineStr">
        <is>
          <t>Grant date</t>
        </is>
      </c>
      <c r="B17" s="4" t="inlineStr">
        <is>
          <t>August 24, 2017</t>
        </is>
      </c>
      <c r="C17" s="4" t="inlineStr">
        <is>
          <t>August 24, 2017</t>
        </is>
      </c>
      <c r="D17" s="4" t="inlineStr">
        <is>
          <t>August 24, 2017</t>
        </is>
      </c>
      <c r="E17" s="4" t="inlineStr">
        <is>
          <t>August 24, 2017</t>
        </is>
      </c>
    </row>
    <row r="18">
      <c r="A18" s="4" t="inlineStr">
        <is>
          <t>Grants on April 12, 2018 [member]</t>
        </is>
      </c>
    </row>
    <row r="19">
      <c r="A19" s="3" t="inlineStr">
        <is>
          <t>Disclosure of terms and conditions of share-based payment arrangement [line items]</t>
        </is>
      </c>
    </row>
    <row r="20">
      <c r="A20" s="4" t="inlineStr">
        <is>
          <t>Grant date</t>
        </is>
      </c>
      <c r="B20" s="4" t="inlineStr">
        <is>
          <t>April 12, 2018</t>
        </is>
      </c>
      <c r="C20" s="4" t="inlineStr">
        <is>
          <t>April 12, 2018</t>
        </is>
      </c>
      <c r="D20" s="4" t="inlineStr">
        <is>
          <t>April 12, 2018</t>
        </is>
      </c>
      <c r="E20" s="4" t="inlineStr">
        <is>
          <t>April 12, 2018</t>
        </is>
      </c>
    </row>
    <row r="21">
      <c r="A21" s="4" t="inlineStr">
        <is>
          <t>Grants on March 12, 2019 [member]</t>
        </is>
      </c>
    </row>
    <row r="22">
      <c r="A22" s="3" t="inlineStr">
        <is>
          <t>Disclosure of terms and conditions of share-based payment arrangement [line items]</t>
        </is>
      </c>
    </row>
    <row r="23">
      <c r="A23" s="4" t="inlineStr">
        <is>
          <t>Grant date</t>
        </is>
      </c>
      <c r="B23" s="4" t="inlineStr">
        <is>
          <t>March 12, 2019</t>
        </is>
      </c>
      <c r="C23" s="4" t="inlineStr">
        <is>
          <t>March 12, 2019</t>
        </is>
      </c>
      <c r="D23" s="4" t="inlineStr">
        <is>
          <t>March 12, 2019</t>
        </is>
      </c>
      <c r="E23" s="4" t="inlineStr">
        <is>
          <t>March 12, 2019</t>
        </is>
      </c>
    </row>
    <row r="24">
      <c r="A24" s="4" t="inlineStr">
        <is>
          <t>Grants on March 24, 2020 [member]</t>
        </is>
      </c>
    </row>
    <row r="25">
      <c r="A25" s="3" t="inlineStr">
        <is>
          <t>Disclosure of terms and conditions of share-based payment arrangement [line items]</t>
        </is>
      </c>
    </row>
    <row r="26">
      <c r="A26" s="4" t="inlineStr">
        <is>
          <t>Grant date</t>
        </is>
      </c>
      <c r="B26" s="4" t="inlineStr">
        <is>
          <t>March 24, 2020</t>
        </is>
      </c>
      <c r="C26" s="4" t="inlineStr">
        <is>
          <t>March 24, 2020</t>
        </is>
      </c>
    </row>
    <row r="27">
      <c r="A27" s="4" t="inlineStr">
        <is>
          <t>Grants on November 13, 2020 [member]</t>
        </is>
      </c>
    </row>
    <row r="28">
      <c r="A28" s="3" t="inlineStr">
        <is>
          <t>Disclosure of terms and conditions of share-based payment arrangement [line items]</t>
        </is>
      </c>
    </row>
    <row r="29">
      <c r="A29" s="4" t="inlineStr">
        <is>
          <t>Grant date</t>
        </is>
      </c>
      <c r="B29" s="4" t="inlineStr">
        <is>
          <t>November 13, 2020</t>
        </is>
      </c>
      <c r="C29" s="4" t="inlineStr">
        <is>
          <t>November 13, 2020</t>
        </is>
      </c>
    </row>
    <row r="30">
      <c r="A30" s="4" t="inlineStr">
        <is>
          <t>Restricted virtual shares [member]</t>
        </is>
      </c>
    </row>
    <row r="31">
      <c r="A31" s="3" t="inlineStr">
        <is>
          <t>Disclosure of terms and conditions of share-based payment arrangement [line items]</t>
        </is>
      </c>
    </row>
    <row r="32">
      <c r="A32" s="4" t="inlineStr">
        <is>
          <t>Grant value | $</t>
        </is>
      </c>
      <c r="B32" s="6" t="n">
        <v>188.8</v>
      </c>
      <c r="D32" s="6" t="n">
        <v>147.8</v>
      </c>
    </row>
    <row r="33">
      <c r="A33" s="4" t="inlineStr">
        <is>
          <t>Amount of virtual stock</t>
        </is>
      </c>
      <c r="B33" s="5" t="n">
        <v>13867873</v>
      </c>
      <c r="C33" s="5" t="n">
        <v>13867873</v>
      </c>
      <c r="D33" s="5" t="n">
        <v>6977316</v>
      </c>
      <c r="E33" s="5" t="n">
        <v>6977316</v>
      </c>
    </row>
    <row r="34">
      <c r="A34" s="4" t="inlineStr">
        <is>
          <t>Restricted virtual shares [member] | Grants on March 03, 2015 [member]</t>
        </is>
      </c>
    </row>
    <row r="35">
      <c r="A35" s="3" t="inlineStr">
        <is>
          <t>Disclosure of terms and conditions of share-based payment arrangement [line items]</t>
        </is>
      </c>
    </row>
    <row r="36">
      <c r="A36" s="4" t="inlineStr">
        <is>
          <t>Grant value | $</t>
        </is>
      </c>
      <c r="D36" s="6" t="n">
        <v>30.2</v>
      </c>
    </row>
    <row r="37">
      <c r="A37" s="4" t="inlineStr">
        <is>
          <t>Amount of virtual stock</t>
        </is>
      </c>
      <c r="D37" s="5" t="n">
        <v>1237090</v>
      </c>
      <c r="E37" s="5" t="n">
        <v>1237090</v>
      </c>
    </row>
    <row r="38">
      <c r="A38" s="4" t="inlineStr">
        <is>
          <t>Restricted virtual shares [member] | Grants on March 10, 2016 [member]</t>
        </is>
      </c>
    </row>
    <row r="39">
      <c r="A39" s="3" t="inlineStr">
        <is>
          <t>Disclosure of terms and conditions of share-based payment arrangement [line items]</t>
        </is>
      </c>
    </row>
    <row r="40">
      <c r="A40" s="4" t="inlineStr">
        <is>
          <t>Grant value | $</t>
        </is>
      </c>
      <c r="B40" s="6" t="n">
        <v>31.1</v>
      </c>
      <c r="D40" s="6" t="n">
        <v>31.1</v>
      </c>
    </row>
    <row r="41">
      <c r="A41" s="4" t="inlineStr">
        <is>
          <t>Amount of virtual stock</t>
        </is>
      </c>
      <c r="B41" s="5" t="n">
        <v>1095720</v>
      </c>
      <c r="C41" s="5" t="n">
        <v>1095720</v>
      </c>
      <c r="D41" s="5" t="n">
        <v>1095720</v>
      </c>
      <c r="E41" s="5" t="n">
        <v>1095720</v>
      </c>
    </row>
    <row r="42">
      <c r="A42" s="4" t="inlineStr">
        <is>
          <t>Restricted virtual shares [member] | Grants on June 09, 2016 [member]</t>
        </is>
      </c>
    </row>
    <row r="43">
      <c r="A43" s="3" t="inlineStr">
        <is>
          <t>Disclosure of terms and conditions of share-based payment arrangement [line items]</t>
        </is>
      </c>
    </row>
    <row r="44">
      <c r="A44" s="4" t="inlineStr">
        <is>
          <t>Grant value | $</t>
        </is>
      </c>
      <c r="B44" s="6" t="n">
        <v>1.1</v>
      </c>
      <c r="D44" s="6" t="n">
        <v>1.1</v>
      </c>
    </row>
    <row r="45">
      <c r="A45" s="4" t="inlineStr">
        <is>
          <t>Amount of virtual stock</t>
        </is>
      </c>
      <c r="B45" s="5" t="n">
        <v>55994</v>
      </c>
      <c r="C45" s="5" t="n">
        <v>55994</v>
      </c>
      <c r="D45" s="5" t="n">
        <v>55994</v>
      </c>
      <c r="E45" s="5" t="n">
        <v>55994</v>
      </c>
    </row>
    <row r="46">
      <c r="A46" s="4" t="inlineStr">
        <is>
          <t>Restricted virtual shares [member] | Grants on August 25, 2016 [member]</t>
        </is>
      </c>
    </row>
    <row r="47">
      <c r="A47" s="3" t="inlineStr">
        <is>
          <t>Disclosure of terms and conditions of share-based payment arrangement [line items]</t>
        </is>
      </c>
    </row>
    <row r="48">
      <c r="A48" s="4" t="inlineStr">
        <is>
          <t>Grant value | $</t>
        </is>
      </c>
      <c r="B48" s="6" t="n">
        <v>1.1</v>
      </c>
      <c r="D48" s="6" t="n">
        <v>1.1</v>
      </c>
    </row>
    <row r="49">
      <c r="A49" s="4" t="inlineStr">
        <is>
          <t>Amount of virtual stock</t>
        </is>
      </c>
      <c r="B49" s="5" t="n">
        <v>70978</v>
      </c>
      <c r="C49" s="5" t="n">
        <v>70978</v>
      </c>
      <c r="D49" s="5" t="n">
        <v>70978</v>
      </c>
      <c r="E49" s="5" t="n">
        <v>70978</v>
      </c>
    </row>
    <row r="50">
      <c r="A50" s="4" t="inlineStr">
        <is>
          <t>Restricted virtual shares [member] | Grants on August 24, 2017 [member]</t>
        </is>
      </c>
    </row>
    <row r="51">
      <c r="A51" s="3" t="inlineStr">
        <is>
          <t>Disclosure of terms and conditions of share-based payment arrangement [line items]</t>
        </is>
      </c>
    </row>
    <row r="52">
      <c r="A52" s="4" t="inlineStr">
        <is>
          <t>Grant value | $</t>
        </is>
      </c>
      <c r="B52" s="6" t="n">
        <v>30.5</v>
      </c>
      <c r="D52" s="6" t="n">
        <v>30.5</v>
      </c>
    </row>
    <row r="53">
      <c r="A53" s="4" t="inlineStr">
        <is>
          <t>Amount of virtual stock</t>
        </is>
      </c>
      <c r="B53" s="5" t="n">
        <v>1930350</v>
      </c>
      <c r="C53" s="5" t="n">
        <v>1930350</v>
      </c>
      <c r="D53" s="5" t="n">
        <v>1930350</v>
      </c>
      <c r="E53" s="5" t="n">
        <v>1930350</v>
      </c>
    </row>
    <row r="54">
      <c r="A54" s="4" t="inlineStr">
        <is>
          <t>Restricted virtual shares [member] | Grants on April 12, 2018 [member]</t>
        </is>
      </c>
    </row>
    <row r="55">
      <c r="A55" s="3" t="inlineStr">
        <is>
          <t>Disclosure of terms and conditions of share-based payment arrangement [line items]</t>
        </is>
      </c>
    </row>
    <row r="56">
      <c r="A56" s="4" t="inlineStr">
        <is>
          <t>Grant value | $</t>
        </is>
      </c>
      <c r="B56" s="6" t="n">
        <v>35.2</v>
      </c>
      <c r="D56" s="6" t="n">
        <v>35.2</v>
      </c>
    </row>
    <row r="57">
      <c r="A57" s="4" t="inlineStr">
        <is>
          <t>Amount of virtual stock</t>
        </is>
      </c>
      <c r="B57" s="5" t="n">
        <v>1622986</v>
      </c>
      <c r="C57" s="5" t="n">
        <v>1622986</v>
      </c>
      <c r="D57" s="5" t="n">
        <v>1622986</v>
      </c>
      <c r="E57" s="5" t="n">
        <v>1622986</v>
      </c>
    </row>
    <row r="58">
      <c r="A58" s="4" t="inlineStr">
        <is>
          <t>Restricted virtual shares [member] | Grants on March 12, 2019 [member]</t>
        </is>
      </c>
    </row>
    <row r="59">
      <c r="A59" s="3" t="inlineStr">
        <is>
          <t>Disclosure of terms and conditions of share-based payment arrangement [line items]</t>
        </is>
      </c>
    </row>
    <row r="60">
      <c r="A60" s="4" t="inlineStr">
        <is>
          <t>Grant value | $</t>
        </is>
      </c>
      <c r="B60" s="6" t="n">
        <v>22.4</v>
      </c>
      <c r="D60" s="6" t="n">
        <v>18.6</v>
      </c>
    </row>
    <row r="61">
      <c r="A61" s="4" t="inlineStr">
        <is>
          <t>Amount of virtual stock</t>
        </is>
      </c>
      <c r="B61" s="5" t="n">
        <v>1160552</v>
      </c>
      <c r="C61" s="5" t="n">
        <v>1160552</v>
      </c>
      <c r="D61" s="5" t="n">
        <v>964198</v>
      </c>
      <c r="E61" s="5" t="n">
        <v>964198</v>
      </c>
    </row>
    <row r="62">
      <c r="A62" s="4" t="inlineStr">
        <is>
          <t>Restricted virtual shares [member] | Grants on March 24, 2020 [member]</t>
        </is>
      </c>
    </row>
    <row r="63">
      <c r="A63" s="3" t="inlineStr">
        <is>
          <t>Disclosure of terms and conditions of share-based payment arrangement [line items]</t>
        </is>
      </c>
    </row>
    <row r="64">
      <c r="A64" s="4" t="inlineStr">
        <is>
          <t>Grant value | R$</t>
        </is>
      </c>
      <c r="C64" s="10" t="inlineStr">
        <is>
          <t>R$ 23.8</t>
        </is>
      </c>
    </row>
    <row r="65">
      <c r="A65" s="4" t="inlineStr">
        <is>
          <t>Amount of virtual stock</t>
        </is>
      </c>
      <c r="B65" s="5" t="n">
        <v>1401293</v>
      </c>
      <c r="C65" s="5" t="n">
        <v>1401293</v>
      </c>
    </row>
    <row r="66">
      <c r="A66" s="4" t="inlineStr">
        <is>
          <t>Restricted virtual shares [member] | Grants on November 13, 2020 [member]</t>
        </is>
      </c>
    </row>
    <row r="67">
      <c r="A67" s="3" t="inlineStr">
        <is>
          <t>Disclosure of terms and conditions of share-based payment arrangement [line items]</t>
        </is>
      </c>
    </row>
    <row r="68">
      <c r="A68" s="4" t="inlineStr">
        <is>
          <t>Grant value | R$</t>
        </is>
      </c>
      <c r="C68" s="10" t="inlineStr">
        <is>
          <t>R$ 43.6</t>
        </is>
      </c>
    </row>
    <row r="69">
      <c r="A69" s="4" t="inlineStr">
        <is>
          <t>Amount of virtual stock | Aircraft</t>
        </is>
      </c>
      <c r="B69" s="5" t="n">
        <v>6530000</v>
      </c>
      <c r="C69" s="5" t="n">
        <v>6530000</v>
      </c>
    </row>
    <row r="70">
      <c r="A70" s="4" t="inlineStr">
        <is>
          <t>Virtual performance shares [member]</t>
        </is>
      </c>
    </row>
    <row r="71">
      <c r="A71" s="3" t="inlineStr">
        <is>
          <t>Disclosure of terms and conditions of share-based payment arrangement [line items]</t>
        </is>
      </c>
    </row>
    <row r="72">
      <c r="A72" s="4" t="inlineStr">
        <is>
          <t>Amount of virtual stock</t>
        </is>
      </c>
      <c r="B72" s="5" t="n">
        <v>2898302</v>
      </c>
      <c r="C72" s="5" t="n">
        <v>2898302</v>
      </c>
      <c r="D72" s="5" t="n">
        <v>4002315</v>
      </c>
      <c r="E72" s="5" t="n">
        <v>4002315</v>
      </c>
    </row>
    <row r="73">
      <c r="A73" s="4" t="inlineStr">
        <is>
          <t>Fair value of shares</t>
        </is>
      </c>
      <c r="B73" s="8" t="n">
        <v>5</v>
      </c>
      <c r="C73" s="10" t="inlineStr">
        <is>
          <t>R$ 26.1</t>
        </is>
      </c>
      <c r="D73" s="6" t="n">
        <v>18.8</v>
      </c>
      <c r="E73" s="10" t="inlineStr">
        <is>
          <t>R$ 75.7</t>
        </is>
      </c>
    </row>
    <row r="74">
      <c r="A74" s="4" t="inlineStr">
        <is>
          <t>Virtual performance shares [member] | Grants on March 03, 2015 [member]</t>
        </is>
      </c>
    </row>
    <row r="75">
      <c r="A75" s="3" t="inlineStr">
        <is>
          <t>Disclosure of terms and conditions of share-based payment arrangement [line items]</t>
        </is>
      </c>
    </row>
    <row r="76">
      <c r="A76" s="4" t="inlineStr">
        <is>
          <t>Amount of virtual stock</t>
        </is>
      </c>
      <c r="D76" s="5" t="n">
        <v>650178</v>
      </c>
      <c r="E76" s="5" t="n">
        <v>650178</v>
      </c>
    </row>
    <row r="77">
      <c r="A77" s="4" t="inlineStr">
        <is>
          <t>Fair value of shares</t>
        </is>
      </c>
      <c r="D77" s="6" t="n">
        <v>3.1</v>
      </c>
      <c r="E77" s="10" t="inlineStr">
        <is>
          <t>R$ 12.3</t>
        </is>
      </c>
    </row>
    <row r="78">
      <c r="A78" s="4" t="inlineStr">
        <is>
          <t>Virtual performance shares [member] | Grants on March 10, 2016 [member]</t>
        </is>
      </c>
    </row>
    <row r="79">
      <c r="A79" s="3" t="inlineStr">
        <is>
          <t>Disclosure of terms and conditions of share-based payment arrangement [line items]</t>
        </is>
      </c>
    </row>
    <row r="80">
      <c r="A80" s="4" t="inlineStr">
        <is>
          <t>Amount of virtual stock</t>
        </is>
      </c>
      <c r="B80" s="5" t="n">
        <v>115308</v>
      </c>
      <c r="C80" s="5" t="n">
        <v>115308</v>
      </c>
      <c r="D80" s="5" t="n">
        <v>685272</v>
      </c>
      <c r="E80" s="5" t="n">
        <v>685272</v>
      </c>
    </row>
    <row r="81">
      <c r="A81" s="4" t="inlineStr">
        <is>
          <t>Fair value of shares</t>
        </is>
      </c>
      <c r="B81" s="6" t="n">
        <v>0.2</v>
      </c>
      <c r="C81" s="10" t="inlineStr">
        <is>
          <t>R$ 1.0</t>
        </is>
      </c>
      <c r="D81" s="6" t="n">
        <v>3.2</v>
      </c>
      <c r="E81" s="10" t="inlineStr">
        <is>
          <t>R$ 13.0</t>
        </is>
      </c>
    </row>
    <row r="82">
      <c r="A82" s="4" t="inlineStr">
        <is>
          <t>Virtual performance shares [member] | Grants on June 09, 2016 [member]</t>
        </is>
      </c>
    </row>
    <row r="83">
      <c r="A83" s="3" t="inlineStr">
        <is>
          <t>Disclosure of terms and conditions of share-based payment arrangement [line items]</t>
        </is>
      </c>
    </row>
    <row r="84">
      <c r="A84" s="4" t="inlineStr">
        <is>
          <t>Amount of virtual stock</t>
        </is>
      </c>
      <c r="B84" s="5" t="n">
        <v>7722</v>
      </c>
      <c r="C84" s="5" t="n">
        <v>7722</v>
      </c>
      <c r="D84" s="5" t="n">
        <v>43325</v>
      </c>
      <c r="E84" s="5" t="n">
        <v>43325</v>
      </c>
    </row>
    <row r="85">
      <c r="A85" s="4" t="inlineStr">
        <is>
          <t>Fair value of shares</t>
        </is>
      </c>
      <c r="C85" s="10" t="inlineStr">
        <is>
          <t>R$ 0.1</t>
        </is>
      </c>
      <c r="D85" s="6" t="n">
        <v>0.2</v>
      </c>
      <c r="E85" s="10" t="inlineStr">
        <is>
          <t>R$ 0.8</t>
        </is>
      </c>
    </row>
    <row r="86">
      <c r="A86" s="4" t="inlineStr">
        <is>
          <t>Virtual performance shares [member] | Grants on August 25, 2016 [member]</t>
        </is>
      </c>
    </row>
    <row r="87">
      <c r="A87" s="3" t="inlineStr">
        <is>
          <t>Disclosure of terms and conditions of share-based payment arrangement [line items]</t>
        </is>
      </c>
    </row>
    <row r="88">
      <c r="A88" s="4" t="inlineStr">
        <is>
          <t>Amount of virtual stock</t>
        </is>
      </c>
      <c r="B88" s="5" t="n">
        <v>10659</v>
      </c>
      <c r="C88" s="5" t="n">
        <v>10659</v>
      </c>
      <c r="D88" s="5" t="n">
        <v>59172</v>
      </c>
      <c r="E88" s="5" t="n">
        <v>59172</v>
      </c>
    </row>
    <row r="89">
      <c r="A89" s="4" t="inlineStr">
        <is>
          <t>Fair value of shares</t>
        </is>
      </c>
      <c r="C89" s="10" t="inlineStr">
        <is>
          <t>R$ 0.1</t>
        </is>
      </c>
      <c r="D89" s="6" t="n">
        <v>0.3</v>
      </c>
      <c r="E89" s="10" t="inlineStr">
        <is>
          <t>R$ 1.1</t>
        </is>
      </c>
    </row>
    <row r="90">
      <c r="A90" s="4" t="inlineStr">
        <is>
          <t>Virtual performance shares [member] | Grants on August 24, 2017 [member]</t>
        </is>
      </c>
    </row>
    <row r="91">
      <c r="A91" s="3" t="inlineStr">
        <is>
          <t>Disclosure of terms and conditions of share-based payment arrangement [line items]</t>
        </is>
      </c>
    </row>
    <row r="92">
      <c r="A92" s="4" t="inlineStr">
        <is>
          <t>Amount of virtual stock</t>
        </is>
      </c>
      <c r="B92" s="5" t="n">
        <v>446656</v>
      </c>
      <c r="C92" s="5" t="n">
        <v>446656</v>
      </c>
      <c r="D92" s="5" t="n">
        <v>1535154</v>
      </c>
      <c r="E92" s="5" t="n">
        <v>1535154</v>
      </c>
    </row>
    <row r="93">
      <c r="A93" s="4" t="inlineStr">
        <is>
          <t>Fair value of shares</t>
        </is>
      </c>
      <c r="B93" s="6" t="n">
        <v>0.8</v>
      </c>
      <c r="C93" s="10" t="inlineStr">
        <is>
          <t>R$ 4.0</t>
        </is>
      </c>
      <c r="D93" s="6" t="n">
        <v>7.2</v>
      </c>
      <c r="E93" s="10" t="inlineStr">
        <is>
          <t>R$ 29.1</t>
        </is>
      </c>
    </row>
    <row r="94">
      <c r="A94" s="4" t="inlineStr">
        <is>
          <t>Virtual performance shares [member] | Grants on April 12, 2018 [member]</t>
        </is>
      </c>
    </row>
    <row r="95">
      <c r="A95" s="3" t="inlineStr">
        <is>
          <t>Disclosure of terms and conditions of share-based payment arrangement [line items]</t>
        </is>
      </c>
    </row>
    <row r="96">
      <c r="A96" s="4" t="inlineStr">
        <is>
          <t>Amount of virtual stock</t>
        </is>
      </c>
      <c r="B96" s="5" t="n">
        <v>996805</v>
      </c>
      <c r="C96" s="5" t="n">
        <v>996805</v>
      </c>
      <c r="D96" s="5" t="n">
        <v>794616</v>
      </c>
      <c r="E96" s="5" t="n">
        <v>794616</v>
      </c>
    </row>
    <row r="97">
      <c r="A97" s="4" t="inlineStr">
        <is>
          <t>Fair value of shares</t>
        </is>
      </c>
      <c r="B97" s="6" t="n">
        <v>1.7</v>
      </c>
      <c r="C97" s="10" t="inlineStr">
        <is>
          <t>R$ 9.0</t>
        </is>
      </c>
      <c r="D97" s="6" t="n">
        <v>3.7</v>
      </c>
      <c r="E97" s="10" t="inlineStr">
        <is>
          <t>R$ 15.0</t>
        </is>
      </c>
    </row>
    <row r="98">
      <c r="A98" s="4" t="inlineStr">
        <is>
          <t>Virtual performance shares [member] | Grants on March 12, 2019 [member]</t>
        </is>
      </c>
    </row>
    <row r="99">
      <c r="A99" s="3" t="inlineStr">
        <is>
          <t>Disclosure of terms and conditions of share-based payment arrangement [line items]</t>
        </is>
      </c>
    </row>
    <row r="100">
      <c r="A100" s="4" t="inlineStr">
        <is>
          <t>Amount of virtual stock</t>
        </is>
      </c>
      <c r="B100" s="5" t="n">
        <v>613695</v>
      </c>
      <c r="C100" s="5" t="n">
        <v>613695</v>
      </c>
      <c r="D100" s="5" t="n">
        <v>234598</v>
      </c>
      <c r="E100" s="5" t="n">
        <v>234598</v>
      </c>
    </row>
    <row r="101">
      <c r="A101" s="4" t="inlineStr">
        <is>
          <t>Fair value of shares</t>
        </is>
      </c>
      <c r="B101" s="6" t="n">
        <v>1.1</v>
      </c>
      <c r="C101" s="10" t="inlineStr">
        <is>
          <t>R$ 5.5</t>
        </is>
      </c>
      <c r="D101" s="6" t="n">
        <v>1.1</v>
      </c>
      <c r="E101" s="10" t="inlineStr">
        <is>
          <t>R$ 4.4</t>
        </is>
      </c>
    </row>
    <row r="102">
      <c r="A102" s="4" t="inlineStr">
        <is>
          <t>Virtual performance shares [member] | Grants on March 24, 2020 [member]</t>
        </is>
      </c>
    </row>
    <row r="103">
      <c r="A103" s="3" t="inlineStr">
        <is>
          <t>Disclosure of terms and conditions of share-based payment arrangement [line items]</t>
        </is>
      </c>
    </row>
    <row r="104">
      <c r="A104" s="4" t="inlineStr">
        <is>
          <t>Amount of virtual stock</t>
        </is>
      </c>
      <c r="B104" s="5" t="n">
        <v>344679</v>
      </c>
      <c r="C104" s="5" t="n">
        <v>344679</v>
      </c>
    </row>
    <row r="105">
      <c r="A105" s="4" t="inlineStr">
        <is>
          <t>Fair value of shares</t>
        </is>
      </c>
      <c r="B105" s="6" t="n">
        <v>0.6</v>
      </c>
      <c r="C105" s="10" t="inlineStr">
        <is>
          <t>R$ 3.1</t>
        </is>
      </c>
    </row>
    <row r="106">
      <c r="A106" s="4" t="inlineStr">
        <is>
          <t>Virtual performance shares [member] | Grants on November 13, 2020 [member]</t>
        </is>
      </c>
    </row>
    <row r="107">
      <c r="A107" s="3" t="inlineStr">
        <is>
          <t>Disclosure of terms and conditions of share-based payment arrangement [line items]</t>
        </is>
      </c>
    </row>
    <row r="108">
      <c r="A108" s="4" t="inlineStr">
        <is>
          <t>Amount of virtual stock | Aircraft</t>
        </is>
      </c>
      <c r="B108" s="5" t="n">
        <v>362778</v>
      </c>
      <c r="C108" s="5" t="n">
        <v>362778</v>
      </c>
    </row>
    <row r="109">
      <c r="A109" s="4" t="inlineStr">
        <is>
          <t>Fair value of shares</t>
        </is>
      </c>
      <c r="B109" s="6" t="n">
        <v>0.6</v>
      </c>
      <c r="C109" s="10" t="inlineStr">
        <is>
          <t>R$ 3.3</t>
        </is>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Earnings Per Share - Summary of Basic and Diluted Earnings Per Common Share (Detail) - USD ($) $ / shares in Units, shares in Thousands, $ in Million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Earnings per share [line items]</t>
        </is>
      </c>
    </row>
    <row r="4">
      <c r="A4" s="4" t="inlineStr">
        <is>
          <t>Losses attributable to owners of Embraer</t>
        </is>
      </c>
      <c r="B4" s="6" t="n">
        <v>-731.9</v>
      </c>
      <c r="C4" s="6" t="n">
        <v>-322.3</v>
      </c>
      <c r="E4" s="6" t="n">
        <v>-178.2</v>
      </c>
    </row>
    <row r="5">
      <c r="A5" s="4" t="inlineStr">
        <is>
          <t>Net income attributable to owners of Embraer</t>
        </is>
      </c>
      <c r="B5" s="6" t="n">
        <v>-731.9</v>
      </c>
      <c r="C5" s="6" t="n">
        <v>-322.3</v>
      </c>
      <c r="E5" s="6" t="n">
        <v>-178.2</v>
      </c>
    </row>
    <row r="6">
      <c r="A6" s="4" t="inlineStr">
        <is>
          <t>Weighted average number of shares (in thousands)</t>
        </is>
      </c>
      <c r="B6" s="5" t="n">
        <v>736164</v>
      </c>
      <c r="C6" s="5" t="n">
        <v>735850</v>
      </c>
      <c r="E6" s="5" t="n">
        <v>734065</v>
      </c>
    </row>
    <row r="7">
      <c r="A7" s="4" t="inlineStr">
        <is>
          <t>Basic earnings per share - U.S. dollars</t>
        </is>
      </c>
      <c r="B7" s="9" t="n">
        <v>-0.99</v>
      </c>
      <c r="C7" s="9" t="n">
        <v>-0.44</v>
      </c>
      <c r="E7" s="9" t="n">
        <v>-0.24</v>
      </c>
    </row>
    <row r="8"/>
    <row r="9">
      <c r="A9" s="4" t="inlineStr">
        <is>
          <t>[1]</t>
        </is>
      </c>
      <c r="B9" s="4" t="inlineStr">
        <is>
          <t>Consolidated statements of income for each of the comparative years ended December 31, 2019 and 2018 were recast to present the results of the Commercial Aviation business unit and related services as continuing operations (previously disclosed as discontinued operations) since the beginning of comparative periods (Note 1.1.1 and 2.1.5).</t>
        </is>
      </c>
    </row>
  </sheetData>
  <mergeCells count="14">
    <mergeCell ref="A1:A2"/>
    <mergeCell ref="B1:F1"/>
    <mergeCell ref="C3:D3"/>
    <mergeCell ref="E3:F3"/>
    <mergeCell ref="C4:D4"/>
    <mergeCell ref="E4:F4"/>
    <mergeCell ref="C5:D5"/>
    <mergeCell ref="E5:F5"/>
    <mergeCell ref="C6:D6"/>
    <mergeCell ref="E6:F6"/>
    <mergeCell ref="C7:D7"/>
    <mergeCell ref="E7:F7"/>
    <mergeCell ref="A8:F8"/>
    <mergeCell ref="B9:F9"/>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 - shares shares in Thousands</t>
        </is>
      </c>
      <c r="B1" s="2" t="inlineStr">
        <is>
          <t>12 Months Ended</t>
        </is>
      </c>
    </row>
    <row r="2">
      <c r="B2" s="2" t="inlineStr">
        <is>
          <t>Dec. 31, 2019</t>
        </is>
      </c>
      <c r="C2" s="2" t="inlineStr">
        <is>
          <t>Dec. 31, 2018</t>
        </is>
      </c>
    </row>
    <row r="3">
      <c r="A3" s="3" t="inlineStr">
        <is>
          <t>Earnings per share [abstract]</t>
        </is>
      </c>
    </row>
    <row r="4">
      <c r="A4" s="4" t="inlineStr">
        <is>
          <t>Antidilutive securities excluded from the computation of earnings per share</t>
        </is>
      </c>
      <c r="B4" s="5" t="n">
        <v>93025</v>
      </c>
      <c r="C4" s="5" t="n">
        <v>719899</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venue from Contracts with Customers - Summary of Revenue Disaggregation (Detail) - USD ($) $ in Millions</t>
        </is>
      </c>
      <c r="B1" s="2" t="inlineStr">
        <is>
          <t>12 Months Ended</t>
        </is>
      </c>
    </row>
    <row r="2">
      <c r="B2" s="2" t="inlineStr">
        <is>
          <t>Dec. 31, 2020</t>
        </is>
      </c>
      <c r="C2" s="2" t="inlineStr">
        <is>
          <t>Dec. 31, 2019</t>
        </is>
      </c>
      <c r="E2" s="2" t="inlineStr">
        <is>
          <t>Dec. 31, 2018</t>
        </is>
      </c>
    </row>
    <row r="3">
      <c r="A3" s="3" t="inlineStr">
        <is>
          <t>Disclosure of disaggregation of revenue from contracts with customers [line items]</t>
        </is>
      </c>
    </row>
    <row r="4">
      <c r="A4" s="4" t="inlineStr">
        <is>
          <t>REVENUE</t>
        </is>
      </c>
      <c r="B4" s="6" t="n">
        <v>3771.1</v>
      </c>
      <c r="C4" s="6" t="n">
        <v>5462.6</v>
      </c>
      <c r="D4" s="4" t="inlineStr">
        <is>
          <t>[1]</t>
        </is>
      </c>
      <c r="E4" s="6" t="n">
        <v>5071.1</v>
      </c>
      <c r="F4" s="4" t="inlineStr">
        <is>
          <t>[1]</t>
        </is>
      </c>
    </row>
    <row r="5">
      <c r="A5" s="4" t="inlineStr">
        <is>
          <t>North America [member]</t>
        </is>
      </c>
    </row>
    <row r="6">
      <c r="A6" s="3" t="inlineStr">
        <is>
          <t>Disclosure of disaggregation of revenue from contracts with customers [line items]</t>
        </is>
      </c>
    </row>
    <row r="7">
      <c r="A7" s="4" t="inlineStr">
        <is>
          <t>REVENUE</t>
        </is>
      </c>
      <c r="B7" s="7" t="n">
        <v>2532.5</v>
      </c>
      <c r="C7" s="7" t="n">
        <v>3345.6</v>
      </c>
      <c r="E7" s="5" t="n">
        <v>2959</v>
      </c>
    </row>
    <row r="8">
      <c r="A8" s="4" t="inlineStr">
        <is>
          <t>Latin America, except Brazil [member]</t>
        </is>
      </c>
    </row>
    <row r="9">
      <c r="A9" s="3" t="inlineStr">
        <is>
          <t>Disclosure of disaggregation of revenue from contracts with customers [line items]</t>
        </is>
      </c>
    </row>
    <row r="10">
      <c r="A10" s="4" t="inlineStr">
        <is>
          <t>REVENUE</t>
        </is>
      </c>
      <c r="B10" s="5" t="n">
        <v>76</v>
      </c>
      <c r="C10" s="7" t="n">
        <v>76.40000000000001</v>
      </c>
      <c r="E10" s="7" t="n">
        <v>150.5</v>
      </c>
    </row>
    <row r="11">
      <c r="A11" s="4" t="inlineStr">
        <is>
          <t>Asia Pacific [member]</t>
        </is>
      </c>
    </row>
    <row r="12">
      <c r="A12" s="3" t="inlineStr">
        <is>
          <t>Disclosure of disaggregation of revenue from contracts with customers [line items]</t>
        </is>
      </c>
    </row>
    <row r="13">
      <c r="A13" s="4" t="inlineStr">
        <is>
          <t>REVENUE</t>
        </is>
      </c>
      <c r="B13" s="7" t="n">
        <v>161.6</v>
      </c>
      <c r="C13" s="5" t="n">
        <v>377</v>
      </c>
      <c r="E13" s="7" t="n">
        <v>431.8</v>
      </c>
    </row>
    <row r="14">
      <c r="A14" s="4" t="inlineStr">
        <is>
          <t>Brazil [member]</t>
        </is>
      </c>
    </row>
    <row r="15">
      <c r="A15" s="3" t="inlineStr">
        <is>
          <t>Disclosure of disaggregation of revenue from contracts with customers [line items]</t>
        </is>
      </c>
    </row>
    <row r="16">
      <c r="A16" s="4" t="inlineStr">
        <is>
          <t>REVENUE</t>
        </is>
      </c>
      <c r="B16" s="5" t="n">
        <v>383</v>
      </c>
      <c r="C16" s="7" t="n">
        <v>603.3</v>
      </c>
      <c r="E16" s="7" t="n">
        <v>442.5</v>
      </c>
    </row>
    <row r="17">
      <c r="A17" s="4" t="inlineStr">
        <is>
          <t>Europe [member]</t>
        </is>
      </c>
    </row>
    <row r="18">
      <c r="A18" s="3" t="inlineStr">
        <is>
          <t>Disclosure of disaggregation of revenue from contracts with customers [line items]</t>
        </is>
      </c>
    </row>
    <row r="19">
      <c r="A19" s="4" t="inlineStr">
        <is>
          <t>REVENUE</t>
        </is>
      </c>
      <c r="B19" s="5" t="n">
        <v>544</v>
      </c>
      <c r="C19" s="7" t="n">
        <v>923.7</v>
      </c>
      <c r="E19" s="7" t="n">
        <v>966.1</v>
      </c>
    </row>
    <row r="20">
      <c r="A20" s="4" t="inlineStr">
        <is>
          <t>Medical benefits plan subsidiaries abroad [member]</t>
        </is>
      </c>
    </row>
    <row r="21">
      <c r="A21" s="3" t="inlineStr">
        <is>
          <t>Disclosure of disaggregation of revenue from contracts with customers [line items]</t>
        </is>
      </c>
    </row>
    <row r="22">
      <c r="A22" s="4" t="inlineStr">
        <is>
          <t>REVENUE</t>
        </is>
      </c>
      <c r="B22" s="5" t="n">
        <v>74</v>
      </c>
      <c r="C22" s="7" t="n">
        <v>136.6</v>
      </c>
      <c r="E22" s="7" t="n">
        <v>121.2</v>
      </c>
    </row>
    <row r="23">
      <c r="A23" s="4" t="inlineStr">
        <is>
          <t>Commercial Aviation [member]</t>
        </is>
      </c>
    </row>
    <row r="24">
      <c r="A24" s="3" t="inlineStr">
        <is>
          <t>Disclosure of disaggregation of revenue from contracts with customers [line items]</t>
        </is>
      </c>
    </row>
    <row r="25">
      <c r="A25" s="4" t="inlineStr">
        <is>
          <t>REVENUE</t>
        </is>
      </c>
      <c r="B25" s="7" t="n">
        <v>1114.4</v>
      </c>
      <c r="C25" s="7" t="n">
        <v>2234.4</v>
      </c>
      <c r="E25" s="7" t="n">
        <v>2358.3</v>
      </c>
    </row>
    <row r="26">
      <c r="A26" s="4" t="inlineStr">
        <is>
          <t>Defense and Security [member]</t>
        </is>
      </c>
    </row>
    <row r="27">
      <c r="A27" s="3" t="inlineStr">
        <is>
          <t>Disclosure of disaggregation of revenue from contracts with customers [line items]</t>
        </is>
      </c>
    </row>
    <row r="28">
      <c r="A28" s="4" t="inlineStr">
        <is>
          <t>REVENUE</t>
        </is>
      </c>
      <c r="B28" s="7" t="n">
        <v>653.9</v>
      </c>
      <c r="C28" s="7" t="n">
        <v>576.3</v>
      </c>
      <c r="E28" s="7" t="n">
        <v>460.1</v>
      </c>
    </row>
    <row r="29">
      <c r="A29" s="4" t="inlineStr">
        <is>
          <t>Executive Jets [member]</t>
        </is>
      </c>
    </row>
    <row r="30">
      <c r="A30" s="3" t="inlineStr">
        <is>
          <t>Disclosure of disaggregation of revenue from contracts with customers [line items]</t>
        </is>
      </c>
    </row>
    <row r="31">
      <c r="A31" s="4" t="inlineStr">
        <is>
          <t>REVENUE</t>
        </is>
      </c>
      <c r="B31" s="7" t="n">
        <v>1071.5</v>
      </c>
      <c r="C31" s="5" t="n">
        <v>1397</v>
      </c>
      <c r="E31" s="7" t="n">
        <v>1104.3</v>
      </c>
    </row>
    <row r="32">
      <c r="A32" s="4" t="inlineStr">
        <is>
          <t>Service and support [member]</t>
        </is>
      </c>
    </row>
    <row r="33">
      <c r="A33" s="3" t="inlineStr">
        <is>
          <t>Disclosure of disaggregation of revenue from contracts with customers [line items]</t>
        </is>
      </c>
    </row>
    <row r="34">
      <c r="A34" s="4" t="inlineStr">
        <is>
          <t>REVENUE</t>
        </is>
      </c>
      <c r="B34" s="5" t="n">
        <v>920</v>
      </c>
      <c r="C34" s="7" t="n">
        <v>1245.7</v>
      </c>
      <c r="E34" s="7" t="n">
        <v>1132.8</v>
      </c>
    </row>
    <row r="35">
      <c r="A35" s="4" t="inlineStr">
        <is>
          <t>All Other Segments [member]</t>
        </is>
      </c>
    </row>
    <row r="36">
      <c r="A36" s="3" t="inlineStr">
        <is>
          <t>Disclosure of disaggregation of revenue from contracts with customers [line items]</t>
        </is>
      </c>
    </row>
    <row r="37">
      <c r="A37" s="4" t="inlineStr">
        <is>
          <t>REVENUE</t>
        </is>
      </c>
      <c r="B37" s="7" t="n">
        <v>11.3</v>
      </c>
      <c r="C37" s="7" t="n">
        <v>9.199999999999999</v>
      </c>
      <c r="E37" s="7" t="n">
        <v>15.6</v>
      </c>
    </row>
    <row r="38">
      <c r="A38" s="4" t="inlineStr">
        <is>
          <t>Aircraft [member]</t>
        </is>
      </c>
    </row>
    <row r="39">
      <c r="A39" s="3" t="inlineStr">
        <is>
          <t>Disclosure of disaggregation of revenue from contracts with customers [line items]</t>
        </is>
      </c>
    </row>
    <row r="40">
      <c r="A40" s="4" t="inlineStr">
        <is>
          <t>REVENUE</t>
        </is>
      </c>
      <c r="B40" s="7" t="n">
        <v>2366.2</v>
      </c>
      <c r="C40" s="7" t="n">
        <v>3592.3</v>
      </c>
      <c r="E40" s="5" t="n">
        <v>3373</v>
      </c>
    </row>
    <row r="41">
      <c r="A41" s="4" t="inlineStr">
        <is>
          <t>Aircraft [member] | North America [member]</t>
        </is>
      </c>
    </row>
    <row r="42">
      <c r="A42" s="3" t="inlineStr">
        <is>
          <t>Disclosure of disaggregation of revenue from contracts with customers [line items]</t>
        </is>
      </c>
    </row>
    <row r="43">
      <c r="A43" s="4" t="inlineStr">
        <is>
          <t>REVENUE</t>
        </is>
      </c>
      <c r="B43" s="7" t="n">
        <v>1962.7</v>
      </c>
      <c r="C43" s="5" t="n">
        <v>2549</v>
      </c>
      <c r="E43" s="7" t="n">
        <v>2253.8</v>
      </c>
    </row>
    <row r="44">
      <c r="A44" s="4" t="inlineStr">
        <is>
          <t>Aircraft [member] | Latin America, except Brazil [member]</t>
        </is>
      </c>
    </row>
    <row r="45">
      <c r="A45" s="3" t="inlineStr">
        <is>
          <t>Disclosure of disaggregation of revenue from contracts with customers [line items]</t>
        </is>
      </c>
    </row>
    <row r="46">
      <c r="A46" s="4" t="inlineStr">
        <is>
          <t>REVENUE</t>
        </is>
      </c>
      <c r="B46" s="7" t="n">
        <v>49.7</v>
      </c>
      <c r="C46" s="7" t="n">
        <v>21.3</v>
      </c>
      <c r="E46" s="5" t="n">
        <v>87</v>
      </c>
    </row>
    <row r="47">
      <c r="A47" s="4" t="inlineStr">
        <is>
          <t>Aircraft [member] | Asia Pacific [member]</t>
        </is>
      </c>
    </row>
    <row r="48">
      <c r="A48" s="3" t="inlineStr">
        <is>
          <t>Disclosure of disaggregation of revenue from contracts with customers [line items]</t>
        </is>
      </c>
    </row>
    <row r="49">
      <c r="A49" s="4" t="inlineStr">
        <is>
          <t>REVENUE</t>
        </is>
      </c>
      <c r="B49" s="7" t="n">
        <v>77.09999999999999</v>
      </c>
      <c r="C49" s="5" t="n">
        <v>272</v>
      </c>
      <c r="E49" s="7" t="n">
        <v>318.2</v>
      </c>
    </row>
    <row r="50">
      <c r="A50" s="4" t="inlineStr">
        <is>
          <t>Aircraft [member] | Brazil [member]</t>
        </is>
      </c>
    </row>
    <row r="51">
      <c r="A51" s="3" t="inlineStr">
        <is>
          <t>Disclosure of disaggregation of revenue from contracts with customers [line items]</t>
        </is>
      </c>
    </row>
    <row r="52">
      <c r="A52" s="4" t="inlineStr">
        <is>
          <t>REVENUE</t>
        </is>
      </c>
      <c r="B52" s="7" t="n">
        <v>6.9</v>
      </c>
      <c r="C52" s="7" t="n">
        <v>59.1</v>
      </c>
      <c r="E52" s="7" t="n">
        <v>40.3</v>
      </c>
    </row>
    <row r="53">
      <c r="A53" s="4" t="inlineStr">
        <is>
          <t>Aircraft [member] | Europe [member]</t>
        </is>
      </c>
    </row>
    <row r="54">
      <c r="A54" s="3" t="inlineStr">
        <is>
          <t>Disclosure of disaggregation of revenue from contracts with customers [line items]</t>
        </is>
      </c>
    </row>
    <row r="55">
      <c r="A55" s="4" t="inlineStr">
        <is>
          <t>REVENUE</t>
        </is>
      </c>
      <c r="B55" s="7" t="n">
        <v>237.7</v>
      </c>
      <c r="C55" s="7" t="n">
        <v>614.3</v>
      </c>
      <c r="E55" s="7" t="n">
        <v>644.6</v>
      </c>
    </row>
    <row r="56">
      <c r="A56" s="4" t="inlineStr">
        <is>
          <t>Aircraft [member] | Medical benefits plan subsidiaries abroad [member]</t>
        </is>
      </c>
    </row>
    <row r="57">
      <c r="A57" s="3" t="inlineStr">
        <is>
          <t>Disclosure of disaggregation of revenue from contracts with customers [line items]</t>
        </is>
      </c>
    </row>
    <row r="58">
      <c r="A58" s="4" t="inlineStr">
        <is>
          <t>REVENUE</t>
        </is>
      </c>
      <c r="B58" s="7" t="n">
        <v>32.1</v>
      </c>
      <c r="C58" s="7" t="n">
        <v>76.59999999999999</v>
      </c>
      <c r="E58" s="7" t="n">
        <v>29.1</v>
      </c>
    </row>
    <row r="59">
      <c r="A59" s="4" t="inlineStr">
        <is>
          <t>Aircraft [member] | Commercial Aviation [member]</t>
        </is>
      </c>
    </row>
    <row r="60">
      <c r="A60" s="3" t="inlineStr">
        <is>
          <t>Disclosure of disaggregation of revenue from contracts with customers [line items]</t>
        </is>
      </c>
    </row>
    <row r="61">
      <c r="A61" s="4" t="inlineStr">
        <is>
          <t>REVENUE</t>
        </is>
      </c>
      <c r="B61" s="7" t="n">
        <v>1103.7</v>
      </c>
      <c r="C61" s="7" t="n">
        <v>2184.7</v>
      </c>
      <c r="E61" s="7" t="n">
        <v>2276.2</v>
      </c>
    </row>
    <row r="62">
      <c r="A62" s="4" t="inlineStr">
        <is>
          <t>Aircraft [member] | Defense and Security [member]</t>
        </is>
      </c>
    </row>
    <row r="63">
      <c r="A63" s="3" t="inlineStr">
        <is>
          <t>Disclosure of disaggregation of revenue from contracts with customers [line items]</t>
        </is>
      </c>
    </row>
    <row r="64">
      <c r="A64" s="4" t="inlineStr">
        <is>
          <t>REVENUE</t>
        </is>
      </c>
      <c r="B64" s="7" t="n">
        <v>239.5</v>
      </c>
      <c r="C64" s="7" t="n">
        <v>89.90000000000001</v>
      </c>
      <c r="E64" s="7" t="n">
        <v>92.5</v>
      </c>
    </row>
    <row r="65">
      <c r="A65" s="4" t="inlineStr">
        <is>
          <t>Aircraft [member] | Executive Jets [member]</t>
        </is>
      </c>
    </row>
    <row r="66">
      <c r="A66" s="3" t="inlineStr">
        <is>
          <t>Disclosure of disaggregation of revenue from contracts with customers [line items]</t>
        </is>
      </c>
    </row>
    <row r="67">
      <c r="A67" s="4" t="inlineStr">
        <is>
          <t>REVENUE</t>
        </is>
      </c>
      <c r="B67" s="7" t="n">
        <v>1015.3</v>
      </c>
      <c r="C67" s="7" t="n">
        <v>1311.9</v>
      </c>
      <c r="E67" s="7" t="n">
        <v>997.4</v>
      </c>
    </row>
    <row r="68">
      <c r="A68" s="4" t="inlineStr">
        <is>
          <t>Aircraft [member] | Service and support [member]</t>
        </is>
      </c>
    </row>
    <row r="69">
      <c r="A69" s="3" t="inlineStr">
        <is>
          <t>Disclosure of disaggregation of revenue from contracts with customers [line items]</t>
        </is>
      </c>
    </row>
    <row r="70">
      <c r="A70" s="4" t="inlineStr">
        <is>
          <t>REVENUE</t>
        </is>
      </c>
      <c r="C70" s="7" t="n">
        <v>0.2</v>
      </c>
    </row>
    <row r="71">
      <c r="A71" s="4" t="inlineStr">
        <is>
          <t>Aircraft [member] | All Other Segments [member]</t>
        </is>
      </c>
    </row>
    <row r="72">
      <c r="A72" s="3" t="inlineStr">
        <is>
          <t>Disclosure of disaggregation of revenue from contracts with customers [line items]</t>
        </is>
      </c>
    </row>
    <row r="73">
      <c r="A73" s="4" t="inlineStr">
        <is>
          <t>REVENUE</t>
        </is>
      </c>
      <c r="B73" s="7" t="n">
        <v>7.7</v>
      </c>
      <c r="C73" s="7" t="n">
        <v>5.6</v>
      </c>
      <c r="E73" s="7" t="n">
        <v>6.9</v>
      </c>
    </row>
    <row r="74">
      <c r="A74" s="4" t="inlineStr">
        <is>
          <t>Long-term contracts (Defense BU) [member]</t>
        </is>
      </c>
    </row>
    <row r="75">
      <c r="A75" s="3" t="inlineStr">
        <is>
          <t>Disclosure of disaggregation of revenue from contracts with customers [line items]</t>
        </is>
      </c>
    </row>
    <row r="76">
      <c r="A76" s="4" t="inlineStr">
        <is>
          <t>REVENUE</t>
        </is>
      </c>
      <c r="B76" s="7" t="n">
        <v>296.9</v>
      </c>
      <c r="C76" s="7" t="n">
        <v>399.1</v>
      </c>
      <c r="E76" s="7" t="n">
        <v>267.5</v>
      </c>
    </row>
    <row r="77">
      <c r="A77" s="4" t="inlineStr">
        <is>
          <t>Long-term contracts (Defense BU) [member] | North America [member]</t>
        </is>
      </c>
    </row>
    <row r="78">
      <c r="A78" s="3" t="inlineStr">
        <is>
          <t>Disclosure of disaggregation of revenue from contracts with customers [line items]</t>
        </is>
      </c>
    </row>
    <row r="79">
      <c r="A79" s="4" t="inlineStr">
        <is>
          <t>REVENUE</t>
        </is>
      </c>
      <c r="C79" s="7" t="n">
        <v>0.1</v>
      </c>
      <c r="E79" s="7" t="n">
        <v>1.9</v>
      </c>
    </row>
    <row r="80">
      <c r="A80" s="4" t="inlineStr">
        <is>
          <t>Long-term contracts (Defense BU) [member] | Latin America, except Brazil [member]</t>
        </is>
      </c>
    </row>
    <row r="81">
      <c r="A81" s="3" t="inlineStr">
        <is>
          <t>Disclosure of disaggregation of revenue from contracts with customers [line items]</t>
        </is>
      </c>
    </row>
    <row r="82">
      <c r="A82" s="4" t="inlineStr">
        <is>
          <t>REVENUE</t>
        </is>
      </c>
      <c r="B82" s="7" t="n">
        <v>0.3</v>
      </c>
      <c r="C82" s="7" t="n">
        <v>1.3</v>
      </c>
      <c r="E82" s="7" t="n">
        <v>0.6</v>
      </c>
    </row>
    <row r="83">
      <c r="A83" s="4" t="inlineStr">
        <is>
          <t>Long-term contracts (Defense BU) [member] | Asia Pacific [member]</t>
        </is>
      </c>
    </row>
    <row r="84">
      <c r="A84" s="3" t="inlineStr">
        <is>
          <t>Disclosure of disaggregation of revenue from contracts with customers [line items]</t>
        </is>
      </c>
    </row>
    <row r="85">
      <c r="A85" s="4" t="inlineStr">
        <is>
          <t>REVENUE</t>
        </is>
      </c>
      <c r="B85" s="7" t="n">
        <v>0.1</v>
      </c>
      <c r="C85" s="7" t="n">
        <v>2.1</v>
      </c>
      <c r="E85" s="7" t="n">
        <v>0.7</v>
      </c>
    </row>
    <row r="86">
      <c r="A86" s="4" t="inlineStr">
        <is>
          <t>Long-term contracts (Defense BU) [member] | Brazil [member]</t>
        </is>
      </c>
    </row>
    <row r="87">
      <c r="A87" s="3" t="inlineStr">
        <is>
          <t>Disclosure of disaggregation of revenue from contracts with customers [line items]</t>
        </is>
      </c>
    </row>
    <row r="88">
      <c r="A88" s="4" t="inlineStr">
        <is>
          <t>REVENUE</t>
        </is>
      </c>
      <c r="B88" s="7" t="n">
        <v>230.9</v>
      </c>
      <c r="C88" s="7" t="n">
        <v>378.8</v>
      </c>
      <c r="E88" s="7" t="n">
        <v>243.3</v>
      </c>
    </row>
    <row r="89">
      <c r="A89" s="4" t="inlineStr">
        <is>
          <t>Long-term contracts (Defense BU) [member] | Europe [member]</t>
        </is>
      </c>
    </row>
    <row r="90">
      <c r="A90" s="3" t="inlineStr">
        <is>
          <t>Disclosure of disaggregation of revenue from contracts with customers [line items]</t>
        </is>
      </c>
    </row>
    <row r="91">
      <c r="A91" s="4" t="inlineStr">
        <is>
          <t>REVENUE</t>
        </is>
      </c>
      <c r="B91" s="7" t="n">
        <v>64.90000000000001</v>
      </c>
      <c r="C91" s="7" t="n">
        <v>13.5</v>
      </c>
      <c r="E91" s="7" t="n">
        <v>12.6</v>
      </c>
    </row>
    <row r="92">
      <c r="A92" s="4" t="inlineStr">
        <is>
          <t>Long-term contracts (Defense BU) [member] | Medical benefits plan subsidiaries abroad [member]</t>
        </is>
      </c>
    </row>
    <row r="93">
      <c r="A93" s="3" t="inlineStr">
        <is>
          <t>Disclosure of disaggregation of revenue from contracts with customers [line items]</t>
        </is>
      </c>
    </row>
    <row r="94">
      <c r="A94" s="4" t="inlineStr">
        <is>
          <t>REVENUE</t>
        </is>
      </c>
      <c r="B94" s="7" t="n">
        <v>0.7</v>
      </c>
      <c r="C94" s="7" t="n">
        <v>3.3</v>
      </c>
      <c r="E94" s="7" t="n">
        <v>8.4</v>
      </c>
    </row>
    <row r="95">
      <c r="A95" s="4" t="inlineStr">
        <is>
          <t>Long-term contracts (Defense BU) [member] | Defense and Security [member]</t>
        </is>
      </c>
    </row>
    <row r="96">
      <c r="A96" s="3" t="inlineStr">
        <is>
          <t>Disclosure of disaggregation of revenue from contracts with customers [line items]</t>
        </is>
      </c>
    </row>
    <row r="97">
      <c r="A97" s="4" t="inlineStr">
        <is>
          <t>REVENUE</t>
        </is>
      </c>
      <c r="B97" s="7" t="n">
        <v>296.9</v>
      </c>
      <c r="C97" s="7" t="n">
        <v>397.9</v>
      </c>
      <c r="E97" s="7" t="n">
        <v>267.5</v>
      </c>
    </row>
    <row r="98">
      <c r="A98" s="4" t="inlineStr">
        <is>
          <t>Long-term contracts (Defense BU) [member] | Service and support [member]</t>
        </is>
      </c>
    </row>
    <row r="99">
      <c r="A99" s="3" t="inlineStr">
        <is>
          <t>Disclosure of disaggregation of revenue from contracts with customers [line items]</t>
        </is>
      </c>
    </row>
    <row r="100">
      <c r="A100" s="4" t="inlineStr">
        <is>
          <t>REVENUE</t>
        </is>
      </c>
      <c r="C100" s="7" t="n">
        <v>1.2</v>
      </c>
    </row>
    <row r="101">
      <c r="A101" s="4" t="inlineStr">
        <is>
          <t>Others [member]</t>
        </is>
      </c>
    </row>
    <row r="102">
      <c r="A102" s="3" t="inlineStr">
        <is>
          <t>Disclosure of disaggregation of revenue from contracts with customers [line items]</t>
        </is>
      </c>
    </row>
    <row r="103">
      <c r="A103" s="4" t="inlineStr">
        <is>
          <t>REVENUE</t>
        </is>
      </c>
      <c r="B103" s="7" t="n">
        <v>92.8</v>
      </c>
      <c r="C103" s="7" t="n">
        <v>151.5</v>
      </c>
      <c r="E103" s="7" t="n">
        <v>191.2</v>
      </c>
    </row>
    <row r="104">
      <c r="A104" s="4" t="inlineStr">
        <is>
          <t>Others [member] | North America [member]</t>
        </is>
      </c>
    </row>
    <row r="105">
      <c r="A105" s="3" t="inlineStr">
        <is>
          <t>Disclosure of disaggregation of revenue from contracts with customers [line items]</t>
        </is>
      </c>
    </row>
    <row r="106">
      <c r="A106" s="4" t="inlineStr">
        <is>
          <t>REVENUE</t>
        </is>
      </c>
      <c r="B106" s="5" t="n">
        <v>61</v>
      </c>
      <c r="C106" s="7" t="n">
        <v>98.59999999999999</v>
      </c>
      <c r="E106" s="7" t="n">
        <v>130.9</v>
      </c>
    </row>
    <row r="107">
      <c r="A107" s="4" t="inlineStr">
        <is>
          <t>Others [member] | Latin America, except Brazil [member]</t>
        </is>
      </c>
    </row>
    <row r="108">
      <c r="A108" s="3" t="inlineStr">
        <is>
          <t>Disclosure of disaggregation of revenue from contracts with customers [line items]</t>
        </is>
      </c>
    </row>
    <row r="109">
      <c r="A109" s="4" t="inlineStr">
        <is>
          <t>REVENUE</t>
        </is>
      </c>
      <c r="B109" s="7" t="n">
        <v>0.4</v>
      </c>
      <c r="C109" s="7" t="n">
        <v>19.2</v>
      </c>
      <c r="E109" s="7" t="n">
        <v>11.9</v>
      </c>
    </row>
    <row r="110">
      <c r="A110" s="4" t="inlineStr">
        <is>
          <t>Others [member] | Asia Pacific [member]</t>
        </is>
      </c>
    </row>
    <row r="111">
      <c r="A111" s="3" t="inlineStr">
        <is>
          <t>Disclosure of disaggregation of revenue from contracts with customers [line items]</t>
        </is>
      </c>
    </row>
    <row r="112">
      <c r="A112" s="4" t="inlineStr">
        <is>
          <t>REVENUE</t>
        </is>
      </c>
      <c r="B112" s="7" t="n">
        <v>8.6</v>
      </c>
      <c r="C112" s="7" t="n">
        <v>5.7</v>
      </c>
      <c r="E112" s="5" t="n">
        <v>5</v>
      </c>
    </row>
    <row r="113">
      <c r="A113" s="4" t="inlineStr">
        <is>
          <t>Others [member] | Brazil [member]</t>
        </is>
      </c>
    </row>
    <row r="114">
      <c r="A114" s="3" t="inlineStr">
        <is>
          <t>Disclosure of disaggregation of revenue from contracts with customers [line items]</t>
        </is>
      </c>
    </row>
    <row r="115">
      <c r="A115" s="4" t="inlineStr">
        <is>
          <t>REVENUE</t>
        </is>
      </c>
      <c r="B115" s="7" t="n">
        <v>13.3</v>
      </c>
      <c r="C115" s="7" t="n">
        <v>8.6</v>
      </c>
      <c r="E115" s="7" t="n">
        <v>2.9</v>
      </c>
    </row>
    <row r="116">
      <c r="A116" s="4" t="inlineStr">
        <is>
          <t>Others [member] | Europe [member]</t>
        </is>
      </c>
    </row>
    <row r="117">
      <c r="A117" s="3" t="inlineStr">
        <is>
          <t>Disclosure of disaggregation of revenue from contracts with customers [line items]</t>
        </is>
      </c>
    </row>
    <row r="118">
      <c r="A118" s="4" t="inlineStr">
        <is>
          <t>REVENUE</t>
        </is>
      </c>
      <c r="B118" s="5" t="n">
        <v>5</v>
      </c>
      <c r="C118" s="7" t="n">
        <v>12.5</v>
      </c>
      <c r="E118" s="7" t="n">
        <v>8.9</v>
      </c>
    </row>
    <row r="119">
      <c r="A119" s="4" t="inlineStr">
        <is>
          <t>Others [member] | Medical benefits plan subsidiaries abroad [member]</t>
        </is>
      </c>
    </row>
    <row r="120">
      <c r="A120" s="3" t="inlineStr">
        <is>
          <t>Disclosure of disaggregation of revenue from contracts with customers [line items]</t>
        </is>
      </c>
    </row>
    <row r="121">
      <c r="A121" s="4" t="inlineStr">
        <is>
          <t>REVENUE</t>
        </is>
      </c>
      <c r="B121" s="7" t="n">
        <v>4.5</v>
      </c>
      <c r="C121" s="7" t="n">
        <v>6.9</v>
      </c>
      <c r="E121" s="7" t="n">
        <v>31.6</v>
      </c>
    </row>
    <row r="122">
      <c r="A122" s="4" t="inlineStr">
        <is>
          <t>Others [member] | Commercial Aviation [member]</t>
        </is>
      </c>
    </row>
    <row r="123">
      <c r="A123" s="3" t="inlineStr">
        <is>
          <t>Disclosure of disaggregation of revenue from contracts with customers [line items]</t>
        </is>
      </c>
    </row>
    <row r="124">
      <c r="A124" s="4" t="inlineStr">
        <is>
          <t>REVENUE</t>
        </is>
      </c>
      <c r="B124" s="7" t="n">
        <v>10.7</v>
      </c>
      <c r="C124" s="7" t="n">
        <v>49.7</v>
      </c>
      <c r="E124" s="7" t="n">
        <v>82.09999999999999</v>
      </c>
    </row>
    <row r="125">
      <c r="A125" s="4" t="inlineStr">
        <is>
          <t>Others [member] | Defense and Security [member]</t>
        </is>
      </c>
    </row>
    <row r="126">
      <c r="A126" s="3" t="inlineStr">
        <is>
          <t>Disclosure of disaggregation of revenue from contracts with customers [line items]</t>
        </is>
      </c>
    </row>
    <row r="127">
      <c r="A127" s="4" t="inlineStr">
        <is>
          <t>REVENUE</t>
        </is>
      </c>
      <c r="B127" s="7" t="n">
        <v>19.9</v>
      </c>
      <c r="C127" s="5" t="n">
        <v>16</v>
      </c>
      <c r="E127" s="5" t="n">
        <v>2</v>
      </c>
    </row>
    <row r="128">
      <c r="A128" s="4" t="inlineStr">
        <is>
          <t>Others [member] | Executive Jets [member]</t>
        </is>
      </c>
    </row>
    <row r="129">
      <c r="A129" s="3" t="inlineStr">
        <is>
          <t>Disclosure of disaggregation of revenue from contracts with customers [line items]</t>
        </is>
      </c>
    </row>
    <row r="130">
      <c r="A130" s="4" t="inlineStr">
        <is>
          <t>REVENUE</t>
        </is>
      </c>
      <c r="B130" s="7" t="n">
        <v>56.2</v>
      </c>
      <c r="C130" s="7" t="n">
        <v>85.09999999999999</v>
      </c>
      <c r="E130" s="7" t="n">
        <v>106.9</v>
      </c>
    </row>
    <row r="131">
      <c r="A131" s="4" t="inlineStr">
        <is>
          <t>Others [member] | Service and support [member]</t>
        </is>
      </c>
    </row>
    <row r="132">
      <c r="A132" s="3" t="inlineStr">
        <is>
          <t>Disclosure of disaggregation of revenue from contracts with customers [line items]</t>
        </is>
      </c>
    </row>
    <row r="133">
      <c r="A133" s="4" t="inlineStr">
        <is>
          <t>REVENUE</t>
        </is>
      </c>
      <c r="B133" s="7" t="n">
        <v>4.9</v>
      </c>
      <c r="C133" s="7" t="n">
        <v>0.7</v>
      </c>
      <c r="E133" s="7" t="n">
        <v>0.2</v>
      </c>
    </row>
    <row r="134">
      <c r="A134" s="4" t="inlineStr">
        <is>
          <t>Others [member] | All Other Segments [member]</t>
        </is>
      </c>
    </row>
    <row r="135">
      <c r="A135" s="3" t="inlineStr">
        <is>
          <t>Disclosure of disaggregation of revenue from contracts with customers [line items]</t>
        </is>
      </c>
    </row>
    <row r="136">
      <c r="A136" s="4" t="inlineStr">
        <is>
          <t>REVENUE</t>
        </is>
      </c>
      <c r="B136" s="7" t="n">
        <v>1.1</v>
      </c>
    </row>
    <row r="137">
      <c r="A137" s="4" t="inlineStr">
        <is>
          <t>Service [member]</t>
        </is>
      </c>
    </row>
    <row r="138">
      <c r="A138" s="3" t="inlineStr">
        <is>
          <t>Disclosure of disaggregation of revenue from contracts with customers [line items]</t>
        </is>
      </c>
    </row>
    <row r="139">
      <c r="A139" s="4" t="inlineStr">
        <is>
          <t>REVENUE</t>
        </is>
      </c>
      <c r="B139" s="7" t="n">
        <v>786.4</v>
      </c>
      <c r="C139" s="7" t="n">
        <v>882.8</v>
      </c>
      <c r="E139" s="7" t="n">
        <v>805.5</v>
      </c>
    </row>
    <row r="140">
      <c r="A140" s="4" t="inlineStr">
        <is>
          <t>Service [member] | North America [member]</t>
        </is>
      </c>
    </row>
    <row r="141">
      <c r="A141" s="3" t="inlineStr">
        <is>
          <t>Disclosure of disaggregation of revenue from contracts with customers [line items]</t>
        </is>
      </c>
    </row>
    <row r="142">
      <c r="A142" s="4" t="inlineStr">
        <is>
          <t>REVENUE</t>
        </is>
      </c>
      <c r="B142" s="7" t="n">
        <v>385.6</v>
      </c>
      <c r="C142" s="7" t="n">
        <v>437.5</v>
      </c>
      <c r="E142" s="7" t="n">
        <v>353.7</v>
      </c>
    </row>
    <row r="143">
      <c r="A143" s="4" t="inlineStr">
        <is>
          <t>Service [member] | Latin America, except Brazil [member]</t>
        </is>
      </c>
    </row>
    <row r="144">
      <c r="A144" s="3" t="inlineStr">
        <is>
          <t>Disclosure of disaggregation of revenue from contracts with customers [line items]</t>
        </is>
      </c>
    </row>
    <row r="145">
      <c r="A145" s="4" t="inlineStr">
        <is>
          <t>REVENUE</t>
        </is>
      </c>
      <c r="B145" s="7" t="n">
        <v>22.4</v>
      </c>
      <c r="C145" s="7" t="n">
        <v>26.6</v>
      </c>
      <c r="E145" s="7" t="n">
        <v>42.2</v>
      </c>
    </row>
    <row r="146">
      <c r="A146" s="4" t="inlineStr">
        <is>
          <t>Service [member] | Asia Pacific [member]</t>
        </is>
      </c>
    </row>
    <row r="147">
      <c r="A147" s="3" t="inlineStr">
        <is>
          <t>Disclosure of disaggregation of revenue from contracts with customers [line items]</t>
        </is>
      </c>
    </row>
    <row r="148">
      <c r="A148" s="4" t="inlineStr">
        <is>
          <t>REVENUE</t>
        </is>
      </c>
      <c r="B148" s="7" t="n">
        <v>56.4</v>
      </c>
      <c r="C148" s="7" t="n">
        <v>72.59999999999999</v>
      </c>
      <c r="E148" s="7" t="n">
        <v>92.3</v>
      </c>
    </row>
    <row r="149">
      <c r="A149" s="4" t="inlineStr">
        <is>
          <t>Service [member] | Brazil [member]</t>
        </is>
      </c>
    </row>
    <row r="150">
      <c r="A150" s="3" t="inlineStr">
        <is>
          <t>Disclosure of disaggregation of revenue from contracts with customers [line items]</t>
        </is>
      </c>
    </row>
    <row r="151">
      <c r="A151" s="4" t="inlineStr">
        <is>
          <t>REVENUE</t>
        </is>
      </c>
      <c r="B151" s="7" t="n">
        <v>91.90000000000001</v>
      </c>
      <c r="C151" s="7" t="n">
        <v>101.3</v>
      </c>
      <c r="E151" s="7" t="n">
        <v>45.3</v>
      </c>
    </row>
    <row r="152">
      <c r="A152" s="4" t="inlineStr">
        <is>
          <t>Service [member] | Europe [member]</t>
        </is>
      </c>
    </row>
    <row r="153">
      <c r="A153" s="3" t="inlineStr">
        <is>
          <t>Disclosure of disaggregation of revenue from contracts with customers [line items]</t>
        </is>
      </c>
    </row>
    <row r="154">
      <c r="A154" s="4" t="inlineStr">
        <is>
          <t>REVENUE</t>
        </is>
      </c>
      <c r="B154" s="7" t="n">
        <v>198.7</v>
      </c>
      <c r="C154" s="7" t="n">
        <v>205.1</v>
      </c>
      <c r="E154" s="7" t="n">
        <v>230.3</v>
      </c>
    </row>
    <row r="155">
      <c r="A155" s="4" t="inlineStr">
        <is>
          <t>Service [member] | Medical benefits plan subsidiaries abroad [member]</t>
        </is>
      </c>
    </row>
    <row r="156">
      <c r="A156" s="3" t="inlineStr">
        <is>
          <t>Disclosure of disaggregation of revenue from contracts with customers [line items]</t>
        </is>
      </c>
    </row>
    <row r="157">
      <c r="A157" s="4" t="inlineStr">
        <is>
          <t>REVENUE</t>
        </is>
      </c>
      <c r="B157" s="7" t="n">
        <v>31.4</v>
      </c>
      <c r="C157" s="7" t="n">
        <v>39.7</v>
      </c>
      <c r="E157" s="7" t="n">
        <v>41.7</v>
      </c>
    </row>
    <row r="158">
      <c r="A158" s="4" t="inlineStr">
        <is>
          <t>Service [member] | Defense and Security [member]</t>
        </is>
      </c>
    </row>
    <row r="159">
      <c r="A159" s="3" t="inlineStr">
        <is>
          <t>Disclosure of disaggregation of revenue from contracts with customers [line items]</t>
        </is>
      </c>
    </row>
    <row r="160">
      <c r="A160" s="4" t="inlineStr">
        <is>
          <t>REVENUE</t>
        </is>
      </c>
      <c r="B160" s="7" t="n">
        <v>73.7</v>
      </c>
      <c r="C160" s="7" t="n">
        <v>65.2</v>
      </c>
      <c r="E160" s="7" t="n">
        <v>31.1</v>
      </c>
    </row>
    <row r="161">
      <c r="A161" s="4" t="inlineStr">
        <is>
          <t>Service [member] | Service and support [member]</t>
        </is>
      </c>
    </row>
    <row r="162">
      <c r="A162" s="3" t="inlineStr">
        <is>
          <t>Disclosure of disaggregation of revenue from contracts with customers [line items]</t>
        </is>
      </c>
    </row>
    <row r="163">
      <c r="A163" s="4" t="inlineStr">
        <is>
          <t>REVENUE</t>
        </is>
      </c>
      <c r="B163" s="7" t="n">
        <v>712.7</v>
      </c>
      <c r="C163" s="7" t="n">
        <v>817.5</v>
      </c>
      <c r="E163" s="7" t="n">
        <v>774.2</v>
      </c>
    </row>
    <row r="164">
      <c r="A164" s="4" t="inlineStr">
        <is>
          <t>Service [member] | All Other Segments [member]</t>
        </is>
      </c>
    </row>
    <row r="165">
      <c r="A165" s="3" t="inlineStr">
        <is>
          <t>Disclosure of disaggregation of revenue from contracts with customers [line items]</t>
        </is>
      </c>
    </row>
    <row r="166">
      <c r="A166" s="4" t="inlineStr">
        <is>
          <t>REVENUE</t>
        </is>
      </c>
      <c r="C166" s="7" t="n">
        <v>0.1</v>
      </c>
      <c r="E166" s="7" t="n">
        <v>0.2</v>
      </c>
    </row>
    <row r="167">
      <c r="A167" s="4" t="inlineStr">
        <is>
          <t>Spare Parts [member]</t>
        </is>
      </c>
    </row>
    <row r="168">
      <c r="A168" s="3" t="inlineStr">
        <is>
          <t>Disclosure of disaggregation of revenue from contracts with customers [line items]</t>
        </is>
      </c>
    </row>
    <row r="169">
      <c r="A169" s="4" t="inlineStr">
        <is>
          <t>REVENUE</t>
        </is>
      </c>
      <c r="B169" s="7" t="n">
        <v>228.8</v>
      </c>
      <c r="C169" s="7" t="n">
        <v>436.9</v>
      </c>
      <c r="E169" s="7" t="n">
        <v>433.9</v>
      </c>
    </row>
    <row r="170">
      <c r="A170" s="4" t="inlineStr">
        <is>
          <t>Spare Parts [member] | North America [member]</t>
        </is>
      </c>
    </row>
    <row r="171">
      <c r="A171" s="3" t="inlineStr">
        <is>
          <t>Disclosure of disaggregation of revenue from contracts with customers [line items]</t>
        </is>
      </c>
    </row>
    <row r="172">
      <c r="A172" s="4" t="inlineStr">
        <is>
          <t>REVENUE</t>
        </is>
      </c>
      <c r="B172" s="7" t="n">
        <v>123.2</v>
      </c>
      <c r="C172" s="7" t="n">
        <v>260.4</v>
      </c>
      <c r="E172" s="7" t="n">
        <v>218.7</v>
      </c>
    </row>
    <row r="173">
      <c r="A173" s="4" t="inlineStr">
        <is>
          <t>Spare Parts [member] | Latin America, except Brazil [member]</t>
        </is>
      </c>
    </row>
    <row r="174">
      <c r="A174" s="3" t="inlineStr">
        <is>
          <t>Disclosure of disaggregation of revenue from contracts with customers [line items]</t>
        </is>
      </c>
    </row>
    <row r="175">
      <c r="A175" s="4" t="inlineStr">
        <is>
          <t>REVENUE</t>
        </is>
      </c>
      <c r="B175" s="7" t="n">
        <v>3.2</v>
      </c>
      <c r="C175" s="5" t="n">
        <v>8</v>
      </c>
      <c r="E175" s="7" t="n">
        <v>8.800000000000001</v>
      </c>
    </row>
    <row r="176">
      <c r="A176" s="4" t="inlineStr">
        <is>
          <t>Spare Parts [member] | Asia Pacific [member]</t>
        </is>
      </c>
    </row>
    <row r="177">
      <c r="A177" s="3" t="inlineStr">
        <is>
          <t>Disclosure of disaggregation of revenue from contracts with customers [line items]</t>
        </is>
      </c>
    </row>
    <row r="178">
      <c r="A178" s="4" t="inlineStr">
        <is>
          <t>REVENUE</t>
        </is>
      </c>
      <c r="B178" s="7" t="n">
        <v>19.4</v>
      </c>
      <c r="C178" s="7" t="n">
        <v>24.6</v>
      </c>
      <c r="E178" s="7" t="n">
        <v>15.6</v>
      </c>
    </row>
    <row r="179">
      <c r="A179" s="4" t="inlineStr">
        <is>
          <t>Spare Parts [member] | Brazil [member]</t>
        </is>
      </c>
    </row>
    <row r="180">
      <c r="A180" s="3" t="inlineStr">
        <is>
          <t>Disclosure of disaggregation of revenue from contracts with customers [line items]</t>
        </is>
      </c>
    </row>
    <row r="181">
      <c r="A181" s="4" t="inlineStr">
        <is>
          <t>REVENUE</t>
        </is>
      </c>
      <c r="B181" s="5" t="n">
        <v>40</v>
      </c>
      <c r="C181" s="7" t="n">
        <v>55.5</v>
      </c>
      <c r="E181" s="7" t="n">
        <v>110.7</v>
      </c>
    </row>
    <row r="182">
      <c r="A182" s="4" t="inlineStr">
        <is>
          <t>Spare Parts [member] | Europe [member]</t>
        </is>
      </c>
    </row>
    <row r="183">
      <c r="A183" s="3" t="inlineStr">
        <is>
          <t>Disclosure of disaggregation of revenue from contracts with customers [line items]</t>
        </is>
      </c>
    </row>
    <row r="184">
      <c r="A184" s="4" t="inlineStr">
        <is>
          <t>REVENUE</t>
        </is>
      </c>
      <c r="B184" s="7" t="n">
        <v>37.7</v>
      </c>
      <c r="C184" s="7" t="n">
        <v>78.3</v>
      </c>
      <c r="E184" s="7" t="n">
        <v>69.7</v>
      </c>
    </row>
    <row r="185">
      <c r="A185" s="4" t="inlineStr">
        <is>
          <t>Spare Parts [member] | Medical benefits plan subsidiaries abroad [member]</t>
        </is>
      </c>
    </row>
    <row r="186">
      <c r="A186" s="3" t="inlineStr">
        <is>
          <t>Disclosure of disaggregation of revenue from contracts with customers [line items]</t>
        </is>
      </c>
    </row>
    <row r="187">
      <c r="A187" s="4" t="inlineStr">
        <is>
          <t>REVENUE</t>
        </is>
      </c>
      <c r="B187" s="7" t="n">
        <v>5.3</v>
      </c>
      <c r="C187" s="7" t="n">
        <v>10.1</v>
      </c>
      <c r="E187" s="7" t="n">
        <v>10.4</v>
      </c>
    </row>
    <row r="188">
      <c r="A188" s="4" t="inlineStr">
        <is>
          <t>Spare Parts [member] | Defense and Security [member]</t>
        </is>
      </c>
    </row>
    <row r="189">
      <c r="A189" s="3" t="inlineStr">
        <is>
          <t>Disclosure of disaggregation of revenue from contracts with customers [line items]</t>
        </is>
      </c>
    </row>
    <row r="190">
      <c r="A190" s="4" t="inlineStr">
        <is>
          <t>REVENUE</t>
        </is>
      </c>
      <c r="B190" s="7" t="n">
        <v>23.9</v>
      </c>
      <c r="C190" s="7" t="n">
        <v>7.3</v>
      </c>
      <c r="E190" s="5" t="n">
        <v>67</v>
      </c>
    </row>
    <row r="191">
      <c r="A191" s="4" t="inlineStr">
        <is>
          <t>Spare Parts [member] | Service and support [member]</t>
        </is>
      </c>
    </row>
    <row r="192">
      <c r="A192" s="3" t="inlineStr">
        <is>
          <t>Disclosure of disaggregation of revenue from contracts with customers [line items]</t>
        </is>
      </c>
    </row>
    <row r="193">
      <c r="A193" s="4" t="inlineStr">
        <is>
          <t>REVENUE</t>
        </is>
      </c>
      <c r="B193" s="7" t="n">
        <v>202.4</v>
      </c>
      <c r="C193" s="7" t="n">
        <v>426.1</v>
      </c>
      <c r="E193" s="7" t="n">
        <v>358.4</v>
      </c>
    </row>
    <row r="194">
      <c r="A194" s="4" t="inlineStr">
        <is>
          <t>Spare Parts [member] | All Other Segments [member]</t>
        </is>
      </c>
    </row>
    <row r="195">
      <c r="A195" s="3" t="inlineStr">
        <is>
          <t>Disclosure of disaggregation of revenue from contracts with customers [line items]</t>
        </is>
      </c>
    </row>
    <row r="196">
      <c r="A196" s="4" t="inlineStr">
        <is>
          <t>REVENUE</t>
        </is>
      </c>
      <c r="B196" s="6" t="n">
        <v>2.5</v>
      </c>
      <c r="C196" s="6" t="n">
        <v>3.5</v>
      </c>
      <c r="E196" s="6" t="n">
        <v>8.5</v>
      </c>
    </row>
    <row r="197"/>
    <row r="198">
      <c r="A198" s="4" t="inlineStr">
        <is>
          <t>[1]</t>
        </is>
      </c>
      <c r="B198" s="4" t="inlineStr">
        <is>
          <t>Consolidated statements of income for each of the comparative years ended December 31, 2019 and 2018 were recast to present the results of the Commercial Aviation business unit and related services as continuing operations (previously disclosed as discontinued operations) since the beginning of comparative periods (Note 1.1.1 and 2.1.5).</t>
        </is>
      </c>
    </row>
  </sheetData>
  <mergeCells count="6">
    <mergeCell ref="A1:A2"/>
    <mergeCell ref="B1:F1"/>
    <mergeCell ref="C2:D2"/>
    <mergeCell ref="E2:F2"/>
    <mergeCell ref="A197:F197"/>
    <mergeCell ref="B198:F198"/>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from Contracts with Customers - Summary of Contract balances, including contract costs (Detail) - USD ($) $ in Millions</t>
        </is>
      </c>
      <c r="B1" s="2" t="inlineStr">
        <is>
          <t>Dec. 31, 2020</t>
        </is>
      </c>
      <c r="C1" s="2" t="inlineStr">
        <is>
          <t>Dec. 31, 2019</t>
        </is>
      </c>
      <c r="D1" s="2" t="inlineStr">
        <is>
          <t>Dec. 31, 2018</t>
        </is>
      </c>
      <c r="E1" s="2" t="inlineStr">
        <is>
          <t>Dec. 31, 2017</t>
        </is>
      </c>
    </row>
    <row r="2">
      <c r="A2" s="3" t="inlineStr">
        <is>
          <t>Disclosure of disaggregation of revenue from contracts with customers [line items]</t>
        </is>
      </c>
    </row>
    <row r="3">
      <c r="A3" s="4" t="inlineStr">
        <is>
          <t>Contract assets</t>
        </is>
      </c>
      <c r="B3" s="6" t="n">
        <v>461.8</v>
      </c>
      <c r="C3" s="6" t="n">
        <v>461.9</v>
      </c>
    </row>
    <row r="4">
      <c r="A4" s="4" t="inlineStr">
        <is>
          <t>Contract costs (Other assets)</t>
        </is>
      </c>
      <c r="B4" s="7" t="n">
        <v>10.8</v>
      </c>
      <c r="C4" s="7" t="n">
        <v>9.1</v>
      </c>
    </row>
    <row r="5">
      <c r="A5" s="4" t="inlineStr">
        <is>
          <t>Contract liabilities</t>
        </is>
      </c>
      <c r="B5" s="7" t="n">
        <v>1295.4</v>
      </c>
      <c r="C5" s="7" t="n">
        <v>683.4</v>
      </c>
    </row>
    <row r="6">
      <c r="A6" s="4" t="inlineStr">
        <is>
          <t>Advances from customers</t>
        </is>
      </c>
      <c r="B6" s="7" t="n">
        <v>1049.3</v>
      </c>
      <c r="C6" s="7" t="n">
        <v>435.4</v>
      </c>
    </row>
    <row r="7">
      <c r="A7" s="4" t="inlineStr">
        <is>
          <t>Deferred revenue</t>
        </is>
      </c>
      <c r="B7" s="7" t="n">
        <v>246.1</v>
      </c>
      <c r="C7" s="5" t="n">
        <v>248</v>
      </c>
    </row>
    <row r="8">
      <c r="A8" s="4" t="inlineStr">
        <is>
          <t>Financial Guarantee</t>
        </is>
      </c>
      <c r="B8" s="6" t="n">
        <v>125.2</v>
      </c>
      <c r="C8" s="8" t="n">
        <v>0</v>
      </c>
      <c r="D8" s="6" t="n">
        <v>152.1</v>
      </c>
      <c r="E8" s="6" t="n">
        <v>156.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0</t>
        </is>
      </c>
    </row>
    <row r="3">
      <c r="A3" s="3" t="inlineStr">
        <is>
          <t>Text block [abstract]</t>
        </is>
      </c>
    </row>
    <row r="4">
      <c r="A4" s="4" t="inlineStr">
        <is>
          <t>Inventories</t>
        </is>
      </c>
      <c r="B4" s="4" t="inlineStr">
        <is>
          <t xml:space="preserve">10. Inventories 12.31.2020 12.31.2019 Raw materials 1,071.9 499.2 Work in process 631.1 439.7 Spare parts 576.0 224.6 Finished goods (i) 137.4 106.0 Held by third parties 61.4 50.7 Advances to suppliers 47.8 29.6 Inventory in transit 71.8 21.0 Consumption materials 52.1 24.2 Used aircraft (ii) 34.7 5.9 Loss on adjustment to market value (iii) (4.4 ) (0.9 ) Loss due to obsolescence (iv) (210.3 ) (95.6 ) 2,469.5 1,304.4 (i) The following aircraft were held in the finished goods inventory: • December 31, 2020: two Embraer 195-E2, • December 31, 2019: one Legacy 650, one Phenom 100, three Phenom 300, two Praetor 500, three Praetor 600 and two Ipanema. (ii) The following used aircraft were held in inventory as available for sale: • December 31, 2020: one Phenom 100, one Embraer 135, two Embraer 145 and one Embraer 190-E2. • December 31, 2019: one Phenom 300. The inventories of used aircraft reclassified as assets held for sale (Note 5) was comprised of two Embraer 135 and three Embraer 145. Of the total aircraft held in inventories as of December 31, 2020, one Embraer 195-E2 (iii) Changes in the provision for adjustments to the realizable value of used aircraft were as follows: 12.31.2020 12.31.2019 12.31.2018 Beginning balance (0.9 ) (7.7 ) (17.2 ) Additions (17.3 ) (5.2 ) (8.8 ) Disposals 14.6 11.2 18.3 Assets held for sale (0.8 ) 0.8 — Ending balance (4.4 ) (0.9 ) (7.7 ) (iv) Changes in the provision for obsolescence were as follows: 12.31.2020 12.31.2019 12.31.2018 Beginning balance (95.6 ) (170.7 ) (153.2 ) Additions (42.2 ) (50.3 ) (59.8 ) Disposals 23.9 29.8 41.5 Reversals 1.7 — — Foreign exchange loss (3.4 ) 0.9 0.8 Assets held for sale (94.7 ) 94.7 — Ending balance (210.3 ) (95.6 ) (170.7 )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venue from Contracts with Customers - Additional Information (Detail) - USD ($) $ in Millions</t>
        </is>
      </c>
      <c r="B1" s="2" t="inlineStr">
        <is>
          <t>12 Months Ended</t>
        </is>
      </c>
    </row>
    <row r="2">
      <c r="B2" s="2" t="inlineStr">
        <is>
          <t>Dec. 31, 2020</t>
        </is>
      </c>
      <c r="C2" s="2" t="inlineStr">
        <is>
          <t>Dec. 31, 2019</t>
        </is>
      </c>
      <c r="E2" s="2" t="inlineStr">
        <is>
          <t>Dec. 31, 2018</t>
        </is>
      </c>
      <c r="F2" s="2" t="inlineStr">
        <is>
          <t>[1]</t>
        </is>
      </c>
    </row>
    <row r="3">
      <c r="A3" s="3" t="inlineStr">
        <is>
          <t>Disclosure of disaggregation of revenue from contracts with customers [line items]</t>
        </is>
      </c>
    </row>
    <row r="4">
      <c r="A4" s="4" t="inlineStr">
        <is>
          <t>REVENUE</t>
        </is>
      </c>
      <c r="B4" s="6" t="n">
        <v>3771.1</v>
      </c>
      <c r="C4" s="6" t="n">
        <v>5462.6</v>
      </c>
      <c r="D4" s="4" t="inlineStr">
        <is>
          <t>[1]</t>
        </is>
      </c>
      <c r="E4" s="6" t="n">
        <v>5071.1</v>
      </c>
    </row>
    <row r="5">
      <c r="A5" s="4" t="inlineStr">
        <is>
          <t>Contract assets</t>
        </is>
      </c>
      <c r="B5" s="7" t="n">
        <v>461.8</v>
      </c>
      <c r="C5" s="7" t="n">
        <v>461.9</v>
      </c>
    </row>
    <row r="6">
      <c r="A6" s="4" t="inlineStr">
        <is>
          <t>Allowance of credit losses on Contract Asset</t>
        </is>
      </c>
      <c r="B6" s="7" t="n">
        <v>3.8</v>
      </c>
    </row>
    <row r="7">
      <c r="A7" s="4" t="inlineStr">
        <is>
          <t>Contract liabilities</t>
        </is>
      </c>
      <c r="B7" s="7" t="n">
        <v>1295.4</v>
      </c>
      <c r="C7" s="7" t="n">
        <v>683.4</v>
      </c>
    </row>
    <row r="8">
      <c r="A8" s="4" t="inlineStr">
        <is>
          <t>Assets held for sale [Member]</t>
        </is>
      </c>
    </row>
    <row r="9">
      <c r="A9" s="3" t="inlineStr">
        <is>
          <t>Disclosure of disaggregation of revenue from contracts with customers [line items]</t>
        </is>
      </c>
    </row>
    <row r="10">
      <c r="A10" s="4" t="inlineStr">
        <is>
          <t>Contract assets</t>
        </is>
      </c>
      <c r="B10" s="7" t="n">
        <v>33.8</v>
      </c>
      <c r="C10" s="6" t="n">
        <v>201.4</v>
      </c>
    </row>
    <row r="11">
      <c r="A11" s="4" t="inlineStr">
        <is>
          <t>Liabilities held for sale [Member]</t>
        </is>
      </c>
    </row>
    <row r="12">
      <c r="A12" s="3" t="inlineStr">
        <is>
          <t>Disclosure of disaggregation of revenue from contracts with customers [line items]</t>
        </is>
      </c>
    </row>
    <row r="13">
      <c r="A13" s="4" t="inlineStr">
        <is>
          <t>Contract liabilities</t>
        </is>
      </c>
      <c r="B13" s="7" t="n">
        <v>746.1</v>
      </c>
    </row>
    <row r="14">
      <c r="A14" s="4" t="inlineStr">
        <is>
          <t>Performance obligations satisfied partially [member]</t>
        </is>
      </c>
    </row>
    <row r="15">
      <c r="A15" s="3" t="inlineStr">
        <is>
          <t>Disclosure of disaggregation of revenue from contracts with customers [line items]</t>
        </is>
      </c>
    </row>
    <row r="16">
      <c r="A16" s="4" t="inlineStr">
        <is>
          <t>REVENUE</t>
        </is>
      </c>
      <c r="B16" s="5" t="n">
        <v>14400</v>
      </c>
    </row>
    <row r="17">
      <c r="A17" s="4" t="inlineStr">
        <is>
          <t>Performance obligations expected to be satisfied in next five years [member]</t>
        </is>
      </c>
    </row>
    <row r="18">
      <c r="A18" s="3" t="inlineStr">
        <is>
          <t>Disclosure of disaggregation of revenue from contracts with customers [line items]</t>
        </is>
      </c>
    </row>
    <row r="19">
      <c r="A19" s="4" t="inlineStr">
        <is>
          <t>REVENUE</t>
        </is>
      </c>
      <c r="B19" s="5" t="n">
        <v>10700</v>
      </c>
    </row>
    <row r="20">
      <c r="A20" s="4" t="inlineStr">
        <is>
          <t>Revenue allocated to performance obligations to be satisfied within a definite period of time in the future</t>
        </is>
      </c>
      <c r="B20" s="5" t="n">
        <v>1600</v>
      </c>
    </row>
    <row r="21">
      <c r="A21" s="4" t="inlineStr">
        <is>
          <t>Contract Liabilities [member]</t>
        </is>
      </c>
    </row>
    <row r="22">
      <c r="A22" s="3" t="inlineStr">
        <is>
          <t>Disclosure of disaggregation of revenue from contracts with customers [line items]</t>
        </is>
      </c>
    </row>
    <row r="23">
      <c r="A23" s="4" t="inlineStr">
        <is>
          <t>REVENUE</t>
        </is>
      </c>
      <c r="B23" s="6" t="n">
        <v>604.5</v>
      </c>
    </row>
    <row r="24"/>
    <row r="25">
      <c r="A25" s="4" t="inlineStr">
        <is>
          <t>[1]</t>
        </is>
      </c>
      <c r="B25" s="4" t="inlineStr">
        <is>
          <t>Consolidated statements of income for each of the comparative years ended December 31, 2019 and 2018 were recast to present the results of the Commercial Aviation business unit and related services as continuing operations (previously disclosed as discontinued operations) since the beginning of comparative periods (Note 1.1.1 and 2.1.5).</t>
        </is>
      </c>
    </row>
  </sheetData>
  <mergeCells count="26">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F24"/>
    <mergeCell ref="B25:F25"/>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Revenue (Expenses) by Type - Summary of Revenue Expenses (Detail) - USD ($) $ in Millions</t>
        </is>
      </c>
      <c r="B1" s="2" t="inlineStr">
        <is>
          <t>12 Months Ended</t>
        </is>
      </c>
    </row>
    <row r="2">
      <c r="B2" s="2" t="inlineStr">
        <is>
          <t>Dec. 31, 2020</t>
        </is>
      </c>
      <c r="C2" s="2" t="inlineStr">
        <is>
          <t>Dec. 31, 2019</t>
        </is>
      </c>
      <c r="E2" s="2" t="inlineStr">
        <is>
          <t>Dec. 31, 2018</t>
        </is>
      </c>
    </row>
    <row r="3">
      <c r="A3" s="3" t="inlineStr">
        <is>
          <t>Schedule of Revenue (Expense) [Line Items]</t>
        </is>
      </c>
    </row>
    <row r="4">
      <c r="A4" s="4" t="inlineStr">
        <is>
          <t>Revenue</t>
        </is>
      </c>
      <c r="B4" s="6" t="n">
        <v>3771.1</v>
      </c>
      <c r="C4" s="6" t="n">
        <v>5462.6</v>
      </c>
      <c r="D4" s="4" t="inlineStr">
        <is>
          <t>[1]</t>
        </is>
      </c>
      <c r="E4" s="6" t="n">
        <v>5071.1</v>
      </c>
      <c r="F4" s="4" t="inlineStr">
        <is>
          <t>[1]</t>
        </is>
      </c>
    </row>
    <row r="5">
      <c r="A5" s="4" t="inlineStr">
        <is>
          <t>Cost of sales and services</t>
        </is>
      </c>
      <c r="B5" s="7" t="n">
        <v>-3293.5</v>
      </c>
      <c r="C5" s="7" t="n">
        <v>-4667.1</v>
      </c>
      <c r="D5" s="4" t="inlineStr">
        <is>
          <t>[1]</t>
        </is>
      </c>
      <c r="E5" s="7" t="n">
        <v>-4303.1</v>
      </c>
      <c r="F5" s="4" t="inlineStr">
        <is>
          <t>[1]</t>
        </is>
      </c>
    </row>
    <row r="6">
      <c r="A6" s="4" t="inlineStr">
        <is>
          <t>Administrative</t>
        </is>
      </c>
      <c r="B6" s="7" t="n">
        <v>-143.4</v>
      </c>
      <c r="C6" s="7" t="n">
        <v>-190.2</v>
      </c>
      <c r="D6" s="4" t="inlineStr">
        <is>
          <t>[1]</t>
        </is>
      </c>
      <c r="E6" s="7" t="n">
        <v>-182.6</v>
      </c>
      <c r="F6" s="4" t="inlineStr">
        <is>
          <t>[1]</t>
        </is>
      </c>
    </row>
    <row r="7">
      <c r="A7" s="4" t="inlineStr">
        <is>
          <t>Selling</t>
        </is>
      </c>
      <c r="B7" s="5" t="n">
        <v>-194</v>
      </c>
      <c r="C7" s="7" t="n">
        <v>-286.5</v>
      </c>
      <c r="D7" s="4" t="inlineStr">
        <is>
          <t>[1]</t>
        </is>
      </c>
      <c r="E7" s="7" t="n">
        <v>-305.7</v>
      </c>
      <c r="F7" s="4" t="inlineStr">
        <is>
          <t>[1]</t>
        </is>
      </c>
    </row>
    <row r="8">
      <c r="A8" s="4" t="inlineStr">
        <is>
          <t>Expected credit loss (reversal) over financial assets and contract assets</t>
        </is>
      </c>
      <c r="B8" s="7" t="n">
        <v>-61.8</v>
      </c>
      <c r="C8" s="7" t="n">
        <v>0.6</v>
      </c>
      <c r="E8" s="7" t="n">
        <v>1.5</v>
      </c>
    </row>
    <row r="9">
      <c r="A9" s="4" t="inlineStr">
        <is>
          <t>Research</t>
        </is>
      </c>
      <c r="B9" s="7" t="n">
        <v>-29.8</v>
      </c>
      <c r="C9" s="7" t="n">
        <v>-49.4</v>
      </c>
      <c r="D9" s="4" t="inlineStr">
        <is>
          <t>[1]</t>
        </is>
      </c>
      <c r="E9" s="7" t="n">
        <v>-46.1</v>
      </c>
      <c r="F9" s="4" t="inlineStr">
        <is>
          <t>[1]</t>
        </is>
      </c>
    </row>
    <row r="10">
      <c r="A10" s="4" t="inlineStr">
        <is>
          <t>Other operating expense, net</t>
        </is>
      </c>
      <c r="B10" s="7" t="n">
        <v>-374.7</v>
      </c>
      <c r="C10" s="7" t="n">
        <v>-346.8</v>
      </c>
      <c r="D10" s="4" t="inlineStr">
        <is>
          <t>[1]</t>
        </is>
      </c>
      <c r="E10" s="7" t="n">
        <v>-199.4</v>
      </c>
      <c r="F10" s="4" t="inlineStr">
        <is>
          <t>[1]</t>
        </is>
      </c>
    </row>
    <row r="11">
      <c r="A11" s="4" t="inlineStr">
        <is>
          <t>Equity in income of associates</t>
        </is>
      </c>
      <c r="B11" s="7" t="n">
        <v>2.7</v>
      </c>
      <c r="C11" s="7" t="n">
        <v>-0.2</v>
      </c>
      <c r="D11" s="4" t="inlineStr">
        <is>
          <t>[1]</t>
        </is>
      </c>
      <c r="E11" s="7" t="n">
        <v>-0.4</v>
      </c>
      <c r="F11" s="4" t="inlineStr">
        <is>
          <t>[1]</t>
        </is>
      </c>
    </row>
    <row r="12">
      <c r="A12" s="4" t="inlineStr">
        <is>
          <t>Operating profit before financial income</t>
        </is>
      </c>
      <c r="B12" s="7" t="n">
        <v>-323.4</v>
      </c>
      <c r="C12" s="5" t="n">
        <v>-77</v>
      </c>
      <c r="D12" s="4" t="inlineStr">
        <is>
          <t>[1]</t>
        </is>
      </c>
      <c r="E12" s="7" t="n">
        <v>35.3</v>
      </c>
      <c r="F12" s="4" t="inlineStr">
        <is>
          <t>[1]</t>
        </is>
      </c>
    </row>
    <row r="13">
      <c r="A13" s="3" t="inlineStr">
        <is>
          <t>Revenue (expenses) by nature:</t>
        </is>
      </c>
    </row>
    <row r="14">
      <c r="A14" s="4" t="inlineStr">
        <is>
          <t>Revenue from sales of goods</t>
        </is>
      </c>
      <c r="B14" s="7" t="n">
        <v>3194.5</v>
      </c>
      <c r="C14" s="7" t="n">
        <v>4755.2</v>
      </c>
      <c r="E14" s="7" t="n">
        <v>4450.5</v>
      </c>
    </row>
    <row r="15">
      <c r="A15" s="4" t="inlineStr">
        <is>
          <t>Revenue from sales of services</t>
        </is>
      </c>
      <c r="B15" s="7" t="n">
        <v>620.9</v>
      </c>
      <c r="C15" s="7" t="n">
        <v>773.3</v>
      </c>
      <c r="E15" s="7" t="n">
        <v>676.5</v>
      </c>
    </row>
    <row r="16">
      <c r="A16" s="4" t="inlineStr">
        <is>
          <t>Sales deductions and tax on revenue</t>
        </is>
      </c>
      <c r="B16" s="7" t="n">
        <v>-44.3</v>
      </c>
      <c r="C16" s="7" t="n">
        <v>-65.90000000000001</v>
      </c>
      <c r="E16" s="7" t="n">
        <v>-55.9</v>
      </c>
    </row>
    <row r="17">
      <c r="A17" s="4" t="inlineStr">
        <is>
          <t>General manufacturing costs</t>
        </is>
      </c>
      <c r="B17" s="7" t="n">
        <v>-3001.4</v>
      </c>
      <c r="C17" s="7" t="n">
        <v>-4457.4</v>
      </c>
      <c r="E17" s="7" t="n">
        <v>-4031.1</v>
      </c>
    </row>
    <row r="18">
      <c r="A18" s="4" t="inlineStr">
        <is>
          <t>Depreciation</t>
        </is>
      </c>
      <c r="B18" s="7" t="n">
        <v>-163.6</v>
      </c>
      <c r="C18" s="7" t="n">
        <v>-113.8</v>
      </c>
      <c r="E18" s="7" t="n">
        <v>-159.2</v>
      </c>
    </row>
    <row r="19">
      <c r="A19" s="4" t="inlineStr">
        <is>
          <t>Amortization</t>
        </is>
      </c>
      <c r="B19" s="7" t="n">
        <v>-128.5</v>
      </c>
      <c r="C19" s="7" t="n">
        <v>-95.90000000000001</v>
      </c>
      <c r="E19" s="7" t="n">
        <v>-112.8</v>
      </c>
    </row>
    <row r="20">
      <c r="A20" s="4" t="inlineStr">
        <is>
          <t>Personnel expenses</t>
        </is>
      </c>
      <c r="B20" s="7" t="n">
        <v>-194.2</v>
      </c>
      <c r="C20" s="7" t="n">
        <v>-257.5</v>
      </c>
      <c r="E20" s="7" t="n">
        <v>-245.8</v>
      </c>
    </row>
    <row r="21">
      <c r="A21" s="4" t="inlineStr">
        <is>
          <t>Selling expenses</t>
        </is>
      </c>
      <c r="B21" s="7" t="n">
        <v>-48.1</v>
      </c>
      <c r="C21" s="7" t="n">
        <v>-71.90000000000001</v>
      </c>
      <c r="E21" s="7" t="n">
        <v>-67.3</v>
      </c>
    </row>
    <row r="22">
      <c r="A22" s="4" t="inlineStr">
        <is>
          <t>Equity in losses on associates</t>
        </is>
      </c>
      <c r="B22" s="7" t="n">
        <v>2.7</v>
      </c>
      <c r="C22" s="7" t="n">
        <v>-0.2</v>
      </c>
      <c r="E22" s="7" t="n">
        <v>-0.5</v>
      </c>
    </row>
    <row r="23">
      <c r="A23" s="4" t="inlineStr">
        <is>
          <t>Expected credit losses over financial assets and contract assets</t>
        </is>
      </c>
      <c r="B23" s="7" t="n">
        <v>-61.8</v>
      </c>
      <c r="C23" s="7" t="n">
        <v>0.6</v>
      </c>
      <c r="E23" s="5" t="n">
        <v>3</v>
      </c>
    </row>
    <row r="24">
      <c r="A24" s="4" t="inlineStr">
        <is>
          <t>Services provided</t>
        </is>
      </c>
      <c r="B24" s="7" t="n">
        <v>-74.5</v>
      </c>
      <c r="C24" s="7" t="n">
        <v>-93.8</v>
      </c>
      <c r="E24" s="7" t="n">
        <v>-104.9</v>
      </c>
    </row>
    <row r="25">
      <c r="A25" s="4" t="inlineStr">
        <is>
          <t>Miscellaneous</t>
        </is>
      </c>
      <c r="B25" s="7" t="n">
        <v>-50.4</v>
      </c>
      <c r="C25" s="7" t="n">
        <v>-102.9</v>
      </c>
      <c r="E25" s="7" t="n">
        <v>-117.8</v>
      </c>
    </row>
    <row r="26">
      <c r="A26" s="4" t="inlineStr">
        <is>
          <t>Operating profit before financial income</t>
        </is>
      </c>
      <c r="B26" s="7" t="n">
        <v>-323.4</v>
      </c>
      <c r="C26" s="5" t="n">
        <v>-77</v>
      </c>
      <c r="D26" s="4" t="inlineStr">
        <is>
          <t>[1]</t>
        </is>
      </c>
      <c r="E26" s="7" t="n">
        <v>35.3</v>
      </c>
      <c r="F26" s="4" t="inlineStr">
        <is>
          <t>[1]</t>
        </is>
      </c>
    </row>
    <row r="27">
      <c r="A27" s="4" t="inlineStr">
        <is>
          <t>Other operating expense, net</t>
        </is>
      </c>
      <c r="B27" s="6" t="n">
        <v>-374.7</v>
      </c>
      <c r="C27" s="6" t="n">
        <v>-346.8</v>
      </c>
      <c r="D27" s="4" t="inlineStr">
        <is>
          <t>[1]</t>
        </is>
      </c>
      <c r="E27" s="6" t="n">
        <v>-199.4</v>
      </c>
      <c r="F27" s="4" t="inlineStr">
        <is>
          <t>[1]</t>
        </is>
      </c>
    </row>
    <row r="28"/>
    <row r="29">
      <c r="A29" s="4" t="inlineStr">
        <is>
          <t>[1]</t>
        </is>
      </c>
      <c r="B29" s="4" t="inlineStr">
        <is>
          <t>Consolidated statements of income for each of the comparative years ended December 31, 2019 and 2018 were recast to present the results of the Commercial Aviation business unit and related services as continuing operations (previously disclosed as discontinued operations) since the beginning of comparative periods (Note 1.1.1 and 2.1.5).</t>
        </is>
      </c>
    </row>
  </sheetData>
  <mergeCells count="6">
    <mergeCell ref="A1:A2"/>
    <mergeCell ref="B1:F1"/>
    <mergeCell ref="C2:D2"/>
    <mergeCell ref="E2:F2"/>
    <mergeCell ref="A28:F28"/>
    <mergeCell ref="B29:F29"/>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ther operating expense, Net - Disclosure of Other Operating Income Expense (Detail) - USD ($) $ in Millions</t>
        </is>
      </c>
      <c r="B1" s="2" t="inlineStr">
        <is>
          <t>12 Months Ended</t>
        </is>
      </c>
    </row>
    <row r="2">
      <c r="B2" s="2" t="inlineStr">
        <is>
          <t>Dec. 31, 2020</t>
        </is>
      </c>
      <c r="C2" s="2" t="inlineStr">
        <is>
          <t>Dec. 31, 2019</t>
        </is>
      </c>
      <c r="E2" s="2" t="inlineStr">
        <is>
          <t>Dec. 31, 2018</t>
        </is>
      </c>
    </row>
    <row r="3">
      <c r="A3" s="3" t="inlineStr">
        <is>
          <t>Schedule of Other Operating Income Expense Net [Line Items]</t>
        </is>
      </c>
    </row>
    <row r="4">
      <c r="A4" s="4" t="inlineStr">
        <is>
          <t>Depreciation and amortization - Commercial Aviation</t>
        </is>
      </c>
      <c r="B4" s="6" t="n">
        <v>-101.2</v>
      </c>
    </row>
    <row r="5">
      <c r="A5" s="4" t="inlineStr">
        <is>
          <t>Carve-Out Expenses</t>
        </is>
      </c>
      <c r="B5" s="7" t="n">
        <v>-82.8</v>
      </c>
      <c r="C5" s="6" t="n">
        <v>-111.3</v>
      </c>
    </row>
    <row r="6">
      <c r="A6" s="4" t="inlineStr">
        <is>
          <t>Restructuring expenses</t>
        </is>
      </c>
      <c r="B6" s="7" t="n">
        <v>-69.2</v>
      </c>
    </row>
    <row r="7">
      <c r="A7" s="4" t="inlineStr">
        <is>
          <t>Costs with personnel</t>
        </is>
      </c>
      <c r="B7" s="7" t="n">
        <v>-44.8</v>
      </c>
    </row>
    <row r="8">
      <c r="A8" s="4" t="inlineStr">
        <is>
          <t>Corporate projects</t>
        </is>
      </c>
      <c r="B8" s="7" t="n">
        <v>-56.4</v>
      </c>
      <c r="C8" s="5" t="n">
        <v>-129</v>
      </c>
      <c r="E8" s="6" t="n">
        <v>-83.40000000000001</v>
      </c>
    </row>
    <row r="9">
      <c r="A9" s="4" t="inlineStr">
        <is>
          <t>Impairment of assets</t>
        </is>
      </c>
      <c r="B9" s="7" t="n">
        <v>4.2</v>
      </c>
      <c r="C9" s="7" t="n">
        <v>-104.4</v>
      </c>
      <c r="E9" s="7" t="n">
        <v>-99.5</v>
      </c>
    </row>
    <row r="10">
      <c r="A10" s="4" t="inlineStr">
        <is>
          <t>Taxes on other sales</t>
        </is>
      </c>
      <c r="B10" s="7" t="n">
        <v>-20.3</v>
      </c>
      <c r="C10" s="7" t="n">
        <v>-29.5</v>
      </c>
      <c r="E10" s="7" t="n">
        <v>-27.5</v>
      </c>
    </row>
    <row r="11">
      <c r="A11" s="4" t="inlineStr">
        <is>
          <t>Expenses system project</t>
        </is>
      </c>
      <c r="B11" s="7" t="n">
        <v>-6.7</v>
      </c>
      <c r="C11" s="7" t="n">
        <v>-12.9</v>
      </c>
      <c r="E11" s="7" t="n">
        <v>-19.7</v>
      </c>
    </row>
    <row r="12">
      <c r="A12" s="4" t="inlineStr">
        <is>
          <t>Training and development</t>
        </is>
      </c>
      <c r="B12" s="7" t="n">
        <v>-4.7</v>
      </c>
      <c r="C12" s="7" t="n">
        <v>-6.8</v>
      </c>
      <c r="E12" s="7" t="n">
        <v>-8.699999999999999</v>
      </c>
    </row>
    <row r="13">
      <c r="A13" s="4" t="inlineStr">
        <is>
          <t>Fair value changes - Republic Airways shares (Note 1.1.2)</t>
        </is>
      </c>
      <c r="B13" s="7" t="n">
        <v>-4.1</v>
      </c>
      <c r="C13" s="7" t="n">
        <v>0.7</v>
      </c>
    </row>
    <row r="14">
      <c r="A14" s="4" t="inlineStr">
        <is>
          <t>Flight safety standards</t>
        </is>
      </c>
      <c r="B14" s="7" t="n">
        <v>-3.1</v>
      </c>
      <c r="C14" s="7" t="n">
        <v>-4.7</v>
      </c>
      <c r="E14" s="7" t="n">
        <v>-4.4</v>
      </c>
    </row>
    <row r="15">
      <c r="A15" s="4" t="inlineStr">
        <is>
          <t>Aircraft maintenance and flights costs - fleet</t>
        </is>
      </c>
      <c r="B15" s="7" t="n">
        <v>-2.8</v>
      </c>
      <c r="C15" s="7" t="n">
        <v>-2.1</v>
      </c>
      <c r="E15" s="7" t="n">
        <v>-3.3</v>
      </c>
    </row>
    <row r="16">
      <c r="A16" s="4" t="inlineStr">
        <is>
          <t>Product modifications</t>
        </is>
      </c>
      <c r="B16" s="7" t="n">
        <v>-2.5</v>
      </c>
      <c r="C16" s="7" t="n">
        <v>-2.4</v>
      </c>
    </row>
    <row r="17">
      <c r="A17" s="4" t="inlineStr">
        <is>
          <t>Additional losses with financial guarantees exercised</t>
        </is>
      </c>
      <c r="B17" s="7" t="n">
        <v>-5.9</v>
      </c>
    </row>
    <row r="18">
      <c r="A18" s="4" t="inlineStr">
        <is>
          <t>Provision for contingencies</t>
        </is>
      </c>
      <c r="B18" s="7" t="n">
        <v>-0.3</v>
      </c>
      <c r="C18" s="7" t="n">
        <v>-8.1</v>
      </c>
      <c r="E18" s="5" t="n">
        <v>-12</v>
      </c>
    </row>
    <row r="19">
      <c r="A19" s="4" t="inlineStr">
        <is>
          <t>Contractual fines</t>
        </is>
      </c>
      <c r="B19" s="7" t="n">
        <v>-3.9</v>
      </c>
      <c r="C19" s="7" t="n">
        <v>-3.5</v>
      </c>
      <c r="E19" s="7" t="n">
        <v>-2.9</v>
      </c>
    </row>
    <row r="20">
      <c r="A20" s="4" t="inlineStr">
        <is>
          <t>Other sales</t>
        </is>
      </c>
      <c r="B20" s="7" t="n">
        <v>6.2</v>
      </c>
      <c r="C20" s="7" t="n">
        <v>8.300000000000001</v>
      </c>
      <c r="E20" s="7" t="n">
        <v>8.800000000000001</v>
      </c>
    </row>
    <row r="21">
      <c r="A21" s="4" t="inlineStr">
        <is>
          <t>Royalties</t>
        </is>
      </c>
      <c r="B21" s="5" t="n">
        <v>7</v>
      </c>
      <c r="C21" s="7" t="n">
        <v>15.9</v>
      </c>
      <c r="E21" s="7" t="n">
        <v>15.3</v>
      </c>
    </row>
    <row r="22">
      <c r="A22" s="4" t="inlineStr">
        <is>
          <t>Reversal of tax provisions</t>
        </is>
      </c>
      <c r="B22" s="7" t="n">
        <v>8.1</v>
      </c>
      <c r="C22" s="7" t="n">
        <v>26.8</v>
      </c>
    </row>
    <row r="23">
      <c r="A23" s="4" t="inlineStr">
        <is>
          <t>Contractual fines revenue</t>
        </is>
      </c>
      <c r="B23" s="7" t="n">
        <v>15.1</v>
      </c>
      <c r="C23" s="5" t="n">
        <v>31</v>
      </c>
      <c r="E23" s="7" t="n">
        <v>35.4</v>
      </c>
    </row>
    <row r="24">
      <c r="A24" s="4" t="inlineStr">
        <is>
          <t>Recovery of expenses</t>
        </is>
      </c>
      <c r="B24" s="7" t="n">
        <v>12.7</v>
      </c>
      <c r="C24" s="7" t="n">
        <v>26.2</v>
      </c>
      <c r="E24" s="7" t="n">
        <v>11.7</v>
      </c>
    </row>
    <row r="25">
      <c r="A25" s="4" t="inlineStr">
        <is>
          <t>Others</t>
        </is>
      </c>
      <c r="B25" s="7" t="n">
        <v>-19.3</v>
      </c>
      <c r="C25" s="5" t="n">
        <v>-41</v>
      </c>
      <c r="E25" s="7" t="n">
        <v>-9.199999999999999</v>
      </c>
    </row>
    <row r="26">
      <c r="A26" s="4" t="inlineStr">
        <is>
          <t>Other operating income (expense)</t>
        </is>
      </c>
      <c r="B26" s="6" t="n">
        <v>-374.7</v>
      </c>
      <c r="C26" s="6" t="n">
        <v>-346.8</v>
      </c>
      <c r="D26" s="4" t="inlineStr">
        <is>
          <t>[1]</t>
        </is>
      </c>
      <c r="E26" s="6" t="n">
        <v>-199.4</v>
      </c>
      <c r="F26" s="4" t="inlineStr">
        <is>
          <t>[1]</t>
        </is>
      </c>
    </row>
    <row r="27"/>
    <row r="28">
      <c r="A28" s="4" t="inlineStr">
        <is>
          <t>[1]</t>
        </is>
      </c>
      <c r="B28" s="4" t="inlineStr">
        <is>
          <t>Consolidated statements of income for each of the comparative years ended December 31, 2019 and 2018 were recast to present the results of the Commercial Aviation business unit and related services as continuing operations (previously disclosed as discontinued operations) since the beginning of comparative periods (Note 1.1.1 and 2.1.5).</t>
        </is>
      </c>
    </row>
  </sheetData>
  <mergeCells count="6">
    <mergeCell ref="A1:A2"/>
    <mergeCell ref="B1:F1"/>
    <mergeCell ref="C2:D2"/>
    <mergeCell ref="E2:F2"/>
    <mergeCell ref="A27:F27"/>
    <mergeCell ref="B28:F28"/>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inancial Expense, Net - Schedule of Financial Income (Expense), Net (Detail) (Detail) - USD ($) $ in Millions</t>
        </is>
      </c>
      <c r="B1" s="2" t="inlineStr">
        <is>
          <t>12 Months Ended</t>
        </is>
      </c>
    </row>
    <row r="2">
      <c r="B2" s="2" t="inlineStr">
        <is>
          <t>Dec. 31, 2020</t>
        </is>
      </c>
      <c r="C2" s="2" t="inlineStr">
        <is>
          <t>Dec. 31, 2019</t>
        </is>
      </c>
      <c r="E2" s="2" t="inlineStr">
        <is>
          <t>Dec. 31, 2018</t>
        </is>
      </c>
    </row>
    <row r="3">
      <c r="A3" s="3" t="inlineStr">
        <is>
          <t>Financial income:</t>
        </is>
      </c>
    </row>
    <row r="4">
      <c r="A4" s="4" t="inlineStr">
        <is>
          <t>Interest on cash and cash equivalents and financial investments</t>
        </is>
      </c>
      <c r="B4" s="6" t="n">
        <v>18.3</v>
      </c>
      <c r="C4" s="6" t="n">
        <v>68.2</v>
      </c>
      <c r="E4" s="8" t="n">
        <v>93</v>
      </c>
    </row>
    <row r="5">
      <c r="A5" s="4" t="inlineStr">
        <is>
          <t>Interest on receivables</t>
        </is>
      </c>
      <c r="B5" s="7" t="n">
        <v>10.6</v>
      </c>
      <c r="C5" s="7" t="n">
        <v>55.4</v>
      </c>
      <c r="E5" s="7" t="n">
        <v>33.1</v>
      </c>
    </row>
    <row r="6">
      <c r="A6" s="4" t="inlineStr">
        <is>
          <t>Residual value guarantee</t>
        </is>
      </c>
      <c r="B6" s="7" t="n">
        <v>3.7</v>
      </c>
    </row>
    <row r="7">
      <c r="A7" s="4" t="inlineStr">
        <is>
          <t>Taxes over financial revenue</t>
        </is>
      </c>
      <c r="B7" s="7" t="n">
        <v>-3.9</v>
      </c>
      <c r="C7" s="5" t="n">
        <v>-7</v>
      </c>
      <c r="E7" s="5" t="n">
        <v>-9</v>
      </c>
    </row>
    <row r="8">
      <c r="A8" s="4" t="inlineStr">
        <is>
          <t>Other</t>
        </is>
      </c>
      <c r="B8" s="7" t="n">
        <v>0.4</v>
      </c>
      <c r="C8" s="7" t="n">
        <v>0.2</v>
      </c>
      <c r="E8" s="7" t="n">
        <v>0.1</v>
      </c>
    </row>
    <row r="9">
      <c r="A9" s="4" t="inlineStr">
        <is>
          <t>Total financial income</t>
        </is>
      </c>
      <c r="B9" s="7" t="n">
        <v>29.1</v>
      </c>
      <c r="C9" s="7" t="n">
        <v>116.8</v>
      </c>
      <c r="E9" s="7" t="n">
        <v>117.2</v>
      </c>
    </row>
    <row r="10">
      <c r="A10" s="3" t="inlineStr">
        <is>
          <t>Financial expenses:</t>
        </is>
      </c>
    </row>
    <row r="11">
      <c r="A11" s="4" t="inlineStr">
        <is>
          <t>Interest on loans and financing</t>
        </is>
      </c>
      <c r="B11" s="7" t="n">
        <v>-214.9</v>
      </c>
      <c r="C11" s="7" t="n">
        <v>-201.6</v>
      </c>
      <c r="E11" s="7" t="n">
        <v>-226.3</v>
      </c>
    </row>
    <row r="12">
      <c r="A12" s="4" t="inlineStr">
        <is>
          <t>IOF - (tax on financial transactions)</t>
        </is>
      </c>
      <c r="B12" s="7" t="n">
        <v>-9.1</v>
      </c>
      <c r="C12" s="7" t="n">
        <v>-1.6</v>
      </c>
      <c r="E12" s="7" t="n">
        <v>-1.4</v>
      </c>
    </row>
    <row r="13">
      <c r="A13" s="4" t="inlineStr">
        <is>
          <t>Interest on taxes, social charges and contributions</t>
        </is>
      </c>
      <c r="B13" s="7" t="n">
        <v>-4.9</v>
      </c>
      <c r="C13" s="7" t="n">
        <v>-6.7</v>
      </c>
      <c r="E13" s="7" t="n">
        <v>-3.7</v>
      </c>
    </row>
    <row r="14">
      <c r="A14" s="4" t="inlineStr">
        <is>
          <t>Residual value guarantee</t>
        </is>
      </c>
      <c r="C14" s="7" t="n">
        <v>-14.7</v>
      </c>
      <c r="E14" s="7" t="n">
        <v>-23.2</v>
      </c>
    </row>
    <row r="15">
      <c r="A15" s="4" t="inlineStr">
        <is>
          <t>Other</t>
        </is>
      </c>
      <c r="B15" s="7" t="n">
        <v>-16.1</v>
      </c>
      <c r="C15" s="7" t="n">
        <v>-14.7</v>
      </c>
      <c r="E15" s="7" t="n">
        <v>-18.7</v>
      </c>
    </row>
    <row r="16">
      <c r="A16" s="4" t="inlineStr">
        <is>
          <t>Total financial expenses</t>
        </is>
      </c>
      <c r="B16" s="5" t="n">
        <v>-245</v>
      </c>
      <c r="C16" s="7" t="n">
        <v>-239.3</v>
      </c>
      <c r="E16" s="7" t="n">
        <v>-273.3</v>
      </c>
    </row>
    <row r="17">
      <c r="A17" s="4" t="inlineStr">
        <is>
          <t>Derivative financial instruments</t>
        </is>
      </c>
      <c r="B17" s="7" t="n">
        <v>-16.8</v>
      </c>
      <c r="C17" s="7" t="n">
        <v>6.4</v>
      </c>
      <c r="E17" s="7" t="n">
        <v>-15.4</v>
      </c>
    </row>
    <row r="18">
      <c r="A18" s="4" t="inlineStr">
        <is>
          <t>Financial expenses, net</t>
        </is>
      </c>
      <c r="B18" s="6" t="n">
        <v>-232.7</v>
      </c>
      <c r="C18" s="6" t="n">
        <v>-116.1</v>
      </c>
      <c r="D18" s="4" t="inlineStr">
        <is>
          <t>[1]</t>
        </is>
      </c>
      <c r="E18" s="6" t="n">
        <v>-171.5</v>
      </c>
      <c r="F18" s="4" t="inlineStr">
        <is>
          <t>[1]</t>
        </is>
      </c>
    </row>
    <row r="19"/>
    <row r="20">
      <c r="A20" s="4" t="inlineStr">
        <is>
          <t>[1]</t>
        </is>
      </c>
      <c r="B20" s="4" t="inlineStr">
        <is>
          <t>Consolidated statements of income for each of the comparative years ended December 31, 2019 and 2018 were recast to present the results of the Commercial Aviation business unit and related services as continuing operations (previously disclosed as discontinued operations) since the beginning of comparative periods (Note 1.1.1 and 2.1.5).</t>
        </is>
      </c>
    </row>
  </sheetData>
  <mergeCells count="6">
    <mergeCell ref="A1:A2"/>
    <mergeCell ref="B1:F1"/>
    <mergeCell ref="C2:D2"/>
    <mergeCell ref="E2:F2"/>
    <mergeCell ref="A19:F19"/>
    <mergeCell ref="B20:F20"/>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ign Exchange Gain (Loss), Net - Schedule of Foreign exchange gain (loss), net (Detail) - USD ($) $ in Millions</t>
        </is>
      </c>
      <c r="B1" s="2" t="inlineStr">
        <is>
          <t>12 Months Ended</t>
        </is>
      </c>
    </row>
    <row r="2">
      <c r="B2" s="2" t="inlineStr">
        <is>
          <t>Dec. 31, 2020</t>
        </is>
      </c>
      <c r="C2" s="2" t="inlineStr">
        <is>
          <t>Dec. 31, 2019</t>
        </is>
      </c>
      <c r="D2" s="2" t="inlineStr">
        <is>
          <t>Dec. 31, 2018</t>
        </is>
      </c>
    </row>
    <row r="3">
      <c r="A3" s="3" t="inlineStr">
        <is>
          <t>Assets:</t>
        </is>
      </c>
    </row>
    <row r="4">
      <c r="A4" s="4" t="inlineStr">
        <is>
          <t>Tax credits</t>
        </is>
      </c>
      <c r="B4" s="6" t="n">
        <v>-33.7</v>
      </c>
      <c r="C4" s="6" t="n">
        <v>-9.6</v>
      </c>
      <c r="D4" s="6" t="n">
        <v>-30.9</v>
      </c>
    </row>
    <row r="5">
      <c r="A5" s="4" t="inlineStr">
        <is>
          <t>Trade accounts receivable and contract assets</t>
        </is>
      </c>
      <c r="B5" s="7" t="n">
        <v>-37.6</v>
      </c>
      <c r="C5" s="7" t="n">
        <v>-8.4</v>
      </c>
      <c r="D5" s="7" t="n">
        <v>-24.6</v>
      </c>
    </row>
    <row r="6">
      <c r="A6" s="4" t="inlineStr">
        <is>
          <t>Cash and cash equivalents and financial investments</t>
        </is>
      </c>
      <c r="B6" s="7" t="n">
        <v>-37.7</v>
      </c>
      <c r="C6" s="7" t="n">
        <v>-17.6</v>
      </c>
      <c r="D6" s="7" t="n">
        <v>-80.8</v>
      </c>
    </row>
    <row r="7">
      <c r="A7" s="4" t="inlineStr">
        <is>
          <t>Other</t>
        </is>
      </c>
      <c r="B7" s="7" t="n">
        <v>-24.3</v>
      </c>
      <c r="C7" s="7" t="n">
        <v>9.800000000000001</v>
      </c>
      <c r="D7" s="7" t="n">
        <v>-25.6</v>
      </c>
    </row>
    <row r="8">
      <c r="A8" s="4" t="inlineStr">
        <is>
          <t>Total Assets</t>
        </is>
      </c>
      <c r="B8" s="7" t="n">
        <v>-133.3</v>
      </c>
      <c r="C8" s="7" t="n">
        <v>-25.8</v>
      </c>
      <c r="D8" s="7" t="n">
        <v>-161.9</v>
      </c>
    </row>
    <row r="9">
      <c r="A9" s="3" t="inlineStr">
        <is>
          <t>Liabilities:</t>
        </is>
      </c>
    </row>
    <row r="10">
      <c r="A10" s="4" t="inlineStr">
        <is>
          <t>Loans and financing</t>
        </is>
      </c>
      <c r="B10" s="7" t="n">
        <v>4.9</v>
      </c>
      <c r="C10" s="7" t="n">
        <v>7.8</v>
      </c>
      <c r="D10" s="7" t="n">
        <v>82.7</v>
      </c>
    </row>
    <row r="11">
      <c r="A11" s="4" t="inlineStr">
        <is>
          <t>Advances from customers</t>
        </is>
      </c>
      <c r="B11" s="7" t="n">
        <v>-0.5</v>
      </c>
    </row>
    <row r="12">
      <c r="A12" s="4" t="inlineStr">
        <is>
          <t>Provisions</t>
        </is>
      </c>
      <c r="B12" s="7" t="n">
        <v>34.7</v>
      </c>
      <c r="C12" s="7" t="n">
        <v>14.8</v>
      </c>
      <c r="D12" s="7" t="n">
        <v>24.3</v>
      </c>
    </row>
    <row r="13">
      <c r="A13" s="4" t="inlineStr">
        <is>
          <t>Taxes and charges payable</t>
        </is>
      </c>
      <c r="B13" s="7" t="n">
        <v>12.8</v>
      </c>
      <c r="C13" s="7" t="n">
        <v>2.5</v>
      </c>
      <c r="D13" s="5" t="n">
        <v>13</v>
      </c>
    </row>
    <row r="14">
      <c r="A14" s="4" t="inlineStr">
        <is>
          <t>Deferred income tax and social contribution</t>
        </is>
      </c>
      <c r="C14" s="7" t="n">
        <v>2.4</v>
      </c>
      <c r="D14" s="7" t="n">
        <v>-1.3</v>
      </c>
    </row>
    <row r="15">
      <c r="A15" s="4" t="inlineStr">
        <is>
          <t>Other payables</t>
        </is>
      </c>
      <c r="B15" s="5" t="n">
        <v>-33</v>
      </c>
      <c r="C15" s="7" t="n">
        <v>-11.6</v>
      </c>
      <c r="D15" s="7" t="n">
        <v>17.4</v>
      </c>
    </row>
    <row r="16">
      <c r="A16" s="4" t="inlineStr">
        <is>
          <t>Suppliers</t>
        </is>
      </c>
      <c r="B16" s="5" t="n">
        <v>19</v>
      </c>
      <c r="C16" s="7" t="n">
        <v>14.8</v>
      </c>
      <c r="D16" s="7" t="n">
        <v>2.7</v>
      </c>
    </row>
    <row r="17">
      <c r="A17" s="4" t="inlineStr">
        <is>
          <t>Provisions for contingencies</t>
        </is>
      </c>
      <c r="B17" s="7" t="n">
        <v>18.7</v>
      </c>
      <c r="C17" s="7" t="n">
        <v>5.5</v>
      </c>
      <c r="D17" s="7" t="n">
        <v>3.3</v>
      </c>
    </row>
    <row r="18">
      <c r="A18" s="4" t="inlineStr">
        <is>
          <t>Other</t>
        </is>
      </c>
      <c r="B18" s="7" t="n">
        <v>-0.4</v>
      </c>
      <c r="C18" s="7" t="n">
        <v>-0.1</v>
      </c>
      <c r="D18" s="7" t="n">
        <v>-0.9</v>
      </c>
    </row>
    <row r="19">
      <c r="A19" s="4" t="inlineStr">
        <is>
          <t>Total Liabilities</t>
        </is>
      </c>
      <c r="B19" s="7" t="n">
        <v>56.2</v>
      </c>
      <c r="C19" s="7" t="n">
        <v>36.1</v>
      </c>
      <c r="D19" s="7" t="n">
        <v>141.2</v>
      </c>
    </row>
    <row r="20">
      <c r="A20" s="4" t="inlineStr">
        <is>
          <t>Net monetary and foreign exchange variations</t>
        </is>
      </c>
      <c r="B20" s="7" t="n">
        <v>-77.09999999999999</v>
      </c>
      <c r="C20" s="7" t="n">
        <v>10.3</v>
      </c>
      <c r="D20" s="7" t="n">
        <v>-20.7</v>
      </c>
    </row>
    <row r="21">
      <c r="A21" s="4" t="inlineStr">
        <is>
          <t>Derivative financial instruments</t>
        </is>
      </c>
      <c r="B21" s="5" t="n">
        <v>-2</v>
      </c>
      <c r="C21" s="7" t="n">
        <v>-3.4</v>
      </c>
      <c r="D21" s="6" t="n">
        <v>20.7</v>
      </c>
    </row>
    <row r="22">
      <c r="A22" s="4" t="inlineStr">
        <is>
          <t>Foreign exchange gain (loss), net</t>
        </is>
      </c>
      <c r="B22" s="6" t="n">
        <v>-79.09999999999999</v>
      </c>
      <c r="C22" s="6" t="n">
        <v>6.9</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ponsibilities and Commitments - Additional Information (Detail) $ in Millions</t>
        </is>
      </c>
      <c r="B1" s="2" t="inlineStr">
        <is>
          <t>12 Months Ended</t>
        </is>
      </c>
    </row>
    <row r="2">
      <c r="B2" s="2" t="inlineStr">
        <is>
          <t>Dec. 31, 2020USD ($)</t>
        </is>
      </c>
    </row>
    <row r="3">
      <c r="A3" s="3" t="inlineStr">
        <is>
          <t>Disclosure of disaggregation of revenue from contracts with customers [line items]</t>
        </is>
      </c>
    </row>
    <row r="4">
      <c r="A4" s="4" t="inlineStr">
        <is>
          <t>Insured Amount To Cover Substantial Damage To Assets And Loss Of Earnings</t>
        </is>
      </c>
      <c r="B4" s="8" t="n">
        <v>7800</v>
      </c>
    </row>
    <row r="5">
      <c r="A5" s="4" t="inlineStr">
        <is>
          <t>Additional Losses Recognised through Settlement of Claims of Financial Guarantees</t>
        </is>
      </c>
      <c r="B5" s="7" t="n">
        <v>-5.9</v>
      </c>
    </row>
    <row r="6">
      <c r="A6" s="4" t="inlineStr">
        <is>
          <t>COVID19 Pandemic [Member] | Financial guarantee contracts [member] | Commercial Aviation [member]</t>
        </is>
      </c>
    </row>
    <row r="7">
      <c r="A7" s="3" t="inlineStr">
        <is>
          <t>Disclosure of disaggregation of revenue from contracts with customers [line items]</t>
        </is>
      </c>
    </row>
    <row r="8">
      <c r="A8" s="4" t="inlineStr">
        <is>
          <t>Additional Losses Recognised through Settlement of Claims of Financial Guarantees</t>
        </is>
      </c>
      <c r="B8" s="6" t="n">
        <v>-5.9</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ponsibilities and Commitments - Summary of Other Provisions, Contingent Liabilities and Other Assets (Detail) - USD ($) $ in Millions</t>
        </is>
      </c>
      <c r="B1" s="2" t="inlineStr">
        <is>
          <t>Dec. 31, 2020</t>
        </is>
      </c>
      <c r="C1" s="2" t="inlineStr">
        <is>
          <t>Dec. 31, 2019</t>
        </is>
      </c>
    </row>
    <row r="2">
      <c r="A2" s="3" t="inlineStr">
        <is>
          <t>Disclosure of contingent liabilities [abstract]</t>
        </is>
      </c>
    </row>
    <row r="3">
      <c r="A3" s="4" t="inlineStr">
        <is>
          <t>Maximum financial guarantees</t>
        </is>
      </c>
      <c r="B3" s="6" t="n">
        <v>29.2</v>
      </c>
      <c r="C3" s="6" t="n">
        <v>35.9</v>
      </c>
    </row>
    <row r="4">
      <c r="A4" s="4" t="inlineStr">
        <is>
          <t>Maximum residual value guarantees</t>
        </is>
      </c>
      <c r="B4" s="7" t="n">
        <v>154.1</v>
      </c>
      <c r="C4" s="7" t="n">
        <v>204.3</v>
      </c>
    </row>
    <row r="5">
      <c r="A5" s="4" t="inlineStr">
        <is>
          <t>Mutually exclusive exposure</t>
        </is>
      </c>
      <c r="B5" s="7" t="n">
        <v>-2.3</v>
      </c>
      <c r="C5" s="7" t="n">
        <v>-12.5</v>
      </c>
    </row>
    <row r="6">
      <c r="A6" s="4" t="inlineStr">
        <is>
          <t>Provisions and liabilities recorded</t>
        </is>
      </c>
      <c r="B6" s="7" t="n">
        <v>-90.59999999999999</v>
      </c>
      <c r="C6" s="7" t="n">
        <v>-140.3</v>
      </c>
    </row>
    <row r="7">
      <c r="A7" s="4" t="inlineStr">
        <is>
          <t>Off-balance sheet exposure</t>
        </is>
      </c>
      <c r="B7" s="7" t="n">
        <v>90.40000000000001</v>
      </c>
      <c r="C7" s="7" t="n">
        <v>87.40000000000001</v>
      </c>
    </row>
    <row r="8">
      <c r="A8" s="4" t="inlineStr">
        <is>
          <t>Estimated proceeds from financial guarantees and underlying assets</t>
        </is>
      </c>
      <c r="B8" s="6" t="n">
        <v>67.09999999999999</v>
      </c>
      <c r="C8" s="6" t="n">
        <v>86.90000000000001</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Payments Made During Period and Transactions Not Affecting Cash and Cash Equivalents (Detail) - USD ($) $ in Millions</t>
        </is>
      </c>
      <c r="B1" s="2" t="inlineStr">
        <is>
          <t>12 Months Ended</t>
        </is>
      </c>
    </row>
    <row r="2">
      <c r="B2" s="2" t="inlineStr">
        <is>
          <t>Dec. 31, 2020</t>
        </is>
      </c>
      <c r="C2" s="2" t="inlineStr">
        <is>
          <t>Dec. 31, 2019</t>
        </is>
      </c>
      <c r="D2" s="2" t="inlineStr">
        <is>
          <t>Dec. 31, 2018</t>
        </is>
      </c>
    </row>
    <row r="3">
      <c r="A3" s="3" t="inlineStr">
        <is>
          <t>Payments made during the period:</t>
        </is>
      </c>
    </row>
    <row r="4">
      <c r="A4" s="4" t="inlineStr">
        <is>
          <t>Income tax and social contribution</t>
        </is>
      </c>
      <c r="B4" s="6" t="n">
        <v>86.90000000000001</v>
      </c>
      <c r="C4" s="6" t="n">
        <v>42.3</v>
      </c>
      <c r="D4" s="6" t="n">
        <v>23.3</v>
      </c>
    </row>
    <row r="5">
      <c r="A5" s="4" t="inlineStr">
        <is>
          <t>Interest</t>
        </is>
      </c>
      <c r="B5" s="7" t="n">
        <v>173.2</v>
      </c>
      <c r="C5" s="7" t="n">
        <v>188.1</v>
      </c>
      <c r="D5" s="7" t="n">
        <v>212.7</v>
      </c>
    </row>
    <row r="6">
      <c r="A6" s="3" t="inlineStr">
        <is>
          <t>Non-cash financing and investing transactions</t>
        </is>
      </c>
    </row>
    <row r="7">
      <c r="A7" s="4" t="inlineStr">
        <is>
          <t>Non-controlling purchase options</t>
        </is>
      </c>
      <c r="B7" s="7" t="n">
        <v>22.2</v>
      </c>
    </row>
    <row r="8">
      <c r="A8" s="4" t="inlineStr">
        <is>
          <t>Inventory [member]</t>
        </is>
      </c>
    </row>
    <row r="9">
      <c r="A9" s="3" t="inlineStr">
        <is>
          <t>Non-cash financing and investing transactions</t>
        </is>
      </c>
    </row>
    <row r="10">
      <c r="A10" s="4" t="inlineStr">
        <is>
          <t>Acquisition of inventories through assumption of financing</t>
        </is>
      </c>
      <c r="B10" s="7" t="n">
        <v>14.1</v>
      </c>
    </row>
    <row r="11">
      <c r="A11" s="4" t="inlineStr">
        <is>
          <t>Property, plant and equipment, transfer to pool parts inventory</t>
        </is>
      </c>
      <c r="D11" s="7" t="n">
        <v>-29.5</v>
      </c>
    </row>
    <row r="12">
      <c r="A12" s="4" t="inlineStr">
        <is>
          <t>Write off on Property, plant and equipment by transfer to pool parts inventory</t>
        </is>
      </c>
      <c r="B12" s="7" t="n">
        <v>-18.2</v>
      </c>
      <c r="C12" s="7" t="n">
        <v>-21.6</v>
      </c>
    </row>
    <row r="13">
      <c r="A13" s="4" t="inlineStr">
        <is>
          <t>Property, plant and equipment, transfer for providing for the sale of inventory</t>
        </is>
      </c>
      <c r="B13" s="7" t="n">
        <v>-38.4</v>
      </c>
      <c r="C13" s="6" t="n">
        <v>-38.5</v>
      </c>
      <c r="D13" s="6" t="n">
        <v>-112.7</v>
      </c>
    </row>
    <row r="14">
      <c r="A14" s="4" t="inlineStr">
        <is>
          <t>Non-controlling purchase options</t>
        </is>
      </c>
      <c r="B14" s="6" t="n">
        <v>22.2</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 Summary of Income Data By Operating Segments (Detail) - USD ($) $ in Millions</t>
        </is>
      </c>
      <c r="B1" s="2" t="inlineStr">
        <is>
          <t>12 Months Ended</t>
        </is>
      </c>
    </row>
    <row r="2">
      <c r="B2" s="2" t="inlineStr">
        <is>
          <t>Dec. 31, 2020</t>
        </is>
      </c>
      <c r="C2" s="2" t="inlineStr">
        <is>
          <t>Dec. 31, 2019</t>
        </is>
      </c>
      <c r="E2" s="2" t="inlineStr">
        <is>
          <t>Dec. 31, 2018</t>
        </is>
      </c>
    </row>
    <row r="3">
      <c r="A3" s="3" t="inlineStr">
        <is>
          <t>Disclosure of operating segments [line items]</t>
        </is>
      </c>
    </row>
    <row r="4">
      <c r="A4" s="4" t="inlineStr">
        <is>
          <t>REVENUE</t>
        </is>
      </c>
      <c r="B4" s="6" t="n">
        <v>3771.1</v>
      </c>
      <c r="C4" s="6" t="n">
        <v>5462.6</v>
      </c>
      <c r="D4" s="4" t="inlineStr">
        <is>
          <t>[1]</t>
        </is>
      </c>
      <c r="E4" s="6" t="n">
        <v>5071.1</v>
      </c>
      <c r="F4" s="4" t="inlineStr">
        <is>
          <t>[1]</t>
        </is>
      </c>
    </row>
    <row r="5">
      <c r="A5" s="4" t="inlineStr">
        <is>
          <t>Cost of sales and services</t>
        </is>
      </c>
      <c r="B5" s="7" t="n">
        <v>-3293.5</v>
      </c>
      <c r="C5" s="7" t="n">
        <v>-4667.1</v>
      </c>
      <c r="D5" s="4" t="inlineStr">
        <is>
          <t>[1]</t>
        </is>
      </c>
      <c r="E5" s="7" t="n">
        <v>-4303.1</v>
      </c>
      <c r="F5" s="4" t="inlineStr">
        <is>
          <t>[1]</t>
        </is>
      </c>
    </row>
    <row r="6">
      <c r="A6" s="4" t="inlineStr">
        <is>
          <t>Gross Profit</t>
        </is>
      </c>
      <c r="B6" s="7" t="n">
        <v>477.6</v>
      </c>
      <c r="C6" s="7" t="n">
        <v>795.5</v>
      </c>
      <c r="D6" s="4" t="inlineStr">
        <is>
          <t>[1]</t>
        </is>
      </c>
      <c r="E6" s="5" t="n">
        <v>768</v>
      </c>
      <c r="F6" s="4" t="inlineStr">
        <is>
          <t>[1]</t>
        </is>
      </c>
    </row>
    <row r="7">
      <c r="A7" s="4" t="inlineStr">
        <is>
          <t>Financial income (expense), net</t>
        </is>
      </c>
      <c r="B7" s="7" t="n">
        <v>-232.7</v>
      </c>
      <c r="C7" s="7" t="n">
        <v>-116.1</v>
      </c>
      <c r="D7" s="4" t="inlineStr">
        <is>
          <t>[1]</t>
        </is>
      </c>
      <c r="E7" s="7" t="n">
        <v>-171.5</v>
      </c>
      <c r="F7" s="4" t="inlineStr">
        <is>
          <t>[1]</t>
        </is>
      </c>
    </row>
    <row r="8">
      <c r="A8" s="4" t="inlineStr">
        <is>
          <t>Foreign exchange gain (loss), net</t>
        </is>
      </c>
      <c r="B8" s="7" t="n">
        <v>-79.09999999999999</v>
      </c>
      <c r="C8" s="7" t="n">
        <v>6.9</v>
      </c>
    </row>
    <row r="9">
      <c r="A9" s="4" t="inlineStr">
        <is>
          <t>Loss before taxes on income</t>
        </is>
      </c>
      <c r="B9" s="7" t="n">
        <v>-635.2</v>
      </c>
      <c r="C9" s="7" t="n">
        <v>-186.2</v>
      </c>
      <c r="D9" s="4" t="inlineStr">
        <is>
          <t>[1]</t>
        </is>
      </c>
      <c r="E9" s="7" t="n">
        <v>-136.2</v>
      </c>
      <c r="F9" s="4" t="inlineStr">
        <is>
          <t>[1]</t>
        </is>
      </c>
    </row>
    <row r="10">
      <c r="A10" s="4" t="inlineStr">
        <is>
          <t>Income tax expense</t>
        </is>
      </c>
      <c r="B10" s="7" t="n">
        <v>-93.09999999999999</v>
      </c>
      <c r="C10" s="7" t="n">
        <v>-130.3</v>
      </c>
      <c r="D10" s="4" t="inlineStr">
        <is>
          <t>[1]</t>
        </is>
      </c>
      <c r="E10" s="5" t="n">
        <v>-35</v>
      </c>
      <c r="F10" s="4" t="inlineStr">
        <is>
          <t>[1]</t>
        </is>
      </c>
    </row>
    <row r="11">
      <c r="A11" s="4" t="inlineStr">
        <is>
          <t>Loss for the period</t>
        </is>
      </c>
      <c r="B11" s="7" t="n">
        <v>-728.3</v>
      </c>
      <c r="C11" s="7" t="n">
        <v>-316.5</v>
      </c>
      <c r="E11" s="7" t="n">
        <v>-171.2</v>
      </c>
    </row>
    <row r="12">
      <c r="A12" s="4" t="inlineStr">
        <is>
          <t>Operating Segments [member]</t>
        </is>
      </c>
    </row>
    <row r="13">
      <c r="A13" s="3" t="inlineStr">
        <is>
          <t>Disclosure of operating segments [line items]</t>
        </is>
      </c>
    </row>
    <row r="14">
      <c r="A14" s="4" t="inlineStr">
        <is>
          <t>REVENUE</t>
        </is>
      </c>
      <c r="B14" s="7" t="n">
        <v>3771.1</v>
      </c>
      <c r="C14" s="7" t="n">
        <v>5462.6</v>
      </c>
      <c r="E14" s="7" t="n">
        <v>5071.1</v>
      </c>
    </row>
    <row r="15">
      <c r="A15" s="4" t="inlineStr">
        <is>
          <t>Cost of sales and services</t>
        </is>
      </c>
      <c r="B15" s="7" t="n">
        <v>-3293.5</v>
      </c>
      <c r="C15" s="7" t="n">
        <v>-4667.1</v>
      </c>
      <c r="E15" s="7" t="n">
        <v>-4303.1</v>
      </c>
    </row>
    <row r="16">
      <c r="A16" s="4" t="inlineStr">
        <is>
          <t>Gross Profit</t>
        </is>
      </c>
      <c r="B16" s="6" t="n">
        <v>477.6</v>
      </c>
      <c r="C16" s="6" t="n">
        <v>795.5</v>
      </c>
      <c r="E16" s="8" t="n">
        <v>768</v>
      </c>
    </row>
    <row r="17">
      <c r="A17" s="4" t="inlineStr">
        <is>
          <t>Gross profit %</t>
        </is>
      </c>
      <c r="B17" s="4" t="inlineStr">
        <is>
          <t>12.70%</t>
        </is>
      </c>
      <c r="C17" s="4" t="inlineStr">
        <is>
          <t>14.60%</t>
        </is>
      </c>
      <c r="E17" s="4" t="inlineStr">
        <is>
          <t>15.10%</t>
        </is>
      </c>
    </row>
    <row r="18">
      <c r="A18" s="4" t="inlineStr">
        <is>
          <t>Operating income (expense)</t>
        </is>
      </c>
      <c r="B18" s="8" t="n">
        <v>-801</v>
      </c>
      <c r="C18" s="6" t="n">
        <v>-872.5</v>
      </c>
      <c r="E18" s="6" t="n">
        <v>-732.7</v>
      </c>
    </row>
    <row r="19">
      <c r="A19" s="4" t="inlineStr">
        <is>
          <t>Operating profit before financial income (expense)</t>
        </is>
      </c>
      <c r="B19" s="7" t="n">
        <v>-323.4</v>
      </c>
      <c r="C19" s="5" t="n">
        <v>-77</v>
      </c>
      <c r="E19" s="7" t="n">
        <v>35.3</v>
      </c>
    </row>
    <row r="20">
      <c r="A20" s="4" t="inlineStr">
        <is>
          <t>Financial income (expense), net</t>
        </is>
      </c>
      <c r="B20" s="7" t="n">
        <v>-232.7</v>
      </c>
      <c r="C20" s="7" t="n">
        <v>-116.1</v>
      </c>
      <c r="E20" s="7" t="n">
        <v>-171.5</v>
      </c>
    </row>
    <row r="21">
      <c r="A21" s="4" t="inlineStr">
        <is>
          <t>Foreign exchange gain (loss), net</t>
        </is>
      </c>
      <c r="B21" s="7" t="n">
        <v>-79.09999999999999</v>
      </c>
      <c r="C21" s="7" t="n">
        <v>6.9</v>
      </c>
    </row>
    <row r="22">
      <c r="A22" s="4" t="inlineStr">
        <is>
          <t>Loss before taxes on income</t>
        </is>
      </c>
      <c r="B22" s="7" t="n">
        <v>-635.2</v>
      </c>
      <c r="C22" s="7" t="n">
        <v>-186.2</v>
      </c>
      <c r="E22" s="7" t="n">
        <v>-136.2</v>
      </c>
    </row>
    <row r="23">
      <c r="A23" s="4" t="inlineStr">
        <is>
          <t>Income tax expense</t>
        </is>
      </c>
      <c r="B23" s="7" t="n">
        <v>-93.09999999999999</v>
      </c>
      <c r="C23" s="7" t="n">
        <v>-130.3</v>
      </c>
      <c r="E23" s="5" t="n">
        <v>-35</v>
      </c>
    </row>
    <row r="24">
      <c r="A24" s="4" t="inlineStr">
        <is>
          <t>Loss for the period</t>
        </is>
      </c>
      <c r="B24" s="7" t="n">
        <v>-728.3</v>
      </c>
      <c r="C24" s="7" t="n">
        <v>-316.5</v>
      </c>
      <c r="E24" s="7" t="n">
        <v>-171.2</v>
      </c>
    </row>
    <row r="25">
      <c r="A25" s="4" t="inlineStr">
        <is>
          <t>Commercial Aviation [member]</t>
        </is>
      </c>
    </row>
    <row r="26">
      <c r="A26" s="3" t="inlineStr">
        <is>
          <t>Disclosure of operating segments [line items]</t>
        </is>
      </c>
    </row>
    <row r="27">
      <c r="A27" s="4" t="inlineStr">
        <is>
          <t>REVENUE</t>
        </is>
      </c>
      <c r="B27" s="7" t="n">
        <v>1114.4</v>
      </c>
      <c r="C27" s="7" t="n">
        <v>2234.4</v>
      </c>
      <c r="E27" s="7" t="n">
        <v>2358.3</v>
      </c>
    </row>
    <row r="28">
      <c r="A28" s="4" t="inlineStr">
        <is>
          <t>Commercial Aviation [member] | Operating Segments [member]</t>
        </is>
      </c>
    </row>
    <row r="29">
      <c r="A29" s="3" t="inlineStr">
        <is>
          <t>Disclosure of operating segments [line items]</t>
        </is>
      </c>
    </row>
    <row r="30">
      <c r="A30" s="4" t="inlineStr">
        <is>
          <t>REVENUE</t>
        </is>
      </c>
      <c r="B30" s="7" t="n">
        <v>1114.4</v>
      </c>
      <c r="C30" s="7" t="n">
        <v>2234.4</v>
      </c>
      <c r="E30" s="7" t="n">
        <v>2358.3</v>
      </c>
    </row>
    <row r="31">
      <c r="A31" s="4" t="inlineStr">
        <is>
          <t>Cost of sales and services</t>
        </is>
      </c>
      <c r="B31" s="7" t="n">
        <v>-1086.8</v>
      </c>
      <c r="C31" s="7" t="n">
        <v>-1971.1</v>
      </c>
      <c r="E31" s="7" t="n">
        <v>-1976.8</v>
      </c>
    </row>
    <row r="32">
      <c r="A32" s="4" t="inlineStr">
        <is>
          <t>Gross Profit</t>
        </is>
      </c>
      <c r="B32" s="6" t="n">
        <v>27.6</v>
      </c>
      <c r="C32" s="6" t="n">
        <v>263.3</v>
      </c>
      <c r="E32" s="6" t="n">
        <v>381.5</v>
      </c>
    </row>
    <row r="33">
      <c r="A33" s="4" t="inlineStr">
        <is>
          <t>Gross profit %</t>
        </is>
      </c>
      <c r="B33" s="4" t="inlineStr">
        <is>
          <t>2.50%</t>
        </is>
      </c>
      <c r="C33" s="4" t="inlineStr">
        <is>
          <t>11.80%</t>
        </is>
      </c>
      <c r="E33" s="4" t="inlineStr">
        <is>
          <t>16.20%</t>
        </is>
      </c>
    </row>
    <row r="34">
      <c r="A34" s="4" t="inlineStr">
        <is>
          <t>Operating income (expense)</t>
        </is>
      </c>
      <c r="B34" s="6" t="n">
        <v>-300.8</v>
      </c>
      <c r="C34" s="6" t="n">
        <v>-332.2</v>
      </c>
      <c r="E34" s="6" t="n">
        <v>-228.6</v>
      </c>
    </row>
    <row r="35">
      <c r="A35" s="4" t="inlineStr">
        <is>
          <t>Operating profit before financial income (expense)</t>
        </is>
      </c>
      <c r="B35" s="7" t="n">
        <v>-273.2</v>
      </c>
      <c r="C35" s="7" t="n">
        <v>-68.90000000000001</v>
      </c>
      <c r="E35" s="7" t="n">
        <v>152.9</v>
      </c>
    </row>
    <row r="36">
      <c r="A36" s="4" t="inlineStr">
        <is>
          <t>Defense and Security [member]</t>
        </is>
      </c>
    </row>
    <row r="37">
      <c r="A37" s="3" t="inlineStr">
        <is>
          <t>Disclosure of operating segments [line items]</t>
        </is>
      </c>
    </row>
    <row r="38">
      <c r="A38" s="4" t="inlineStr">
        <is>
          <t>REVENUE</t>
        </is>
      </c>
      <c r="B38" s="7" t="n">
        <v>653.9</v>
      </c>
      <c r="C38" s="7" t="n">
        <v>576.3</v>
      </c>
      <c r="E38" s="7" t="n">
        <v>460.1</v>
      </c>
    </row>
    <row r="39">
      <c r="A39" s="4" t="inlineStr">
        <is>
          <t>Defense and Security [member] | Operating Segments [member]</t>
        </is>
      </c>
    </row>
    <row r="40">
      <c r="A40" s="3" t="inlineStr">
        <is>
          <t>Disclosure of operating segments [line items]</t>
        </is>
      </c>
    </row>
    <row r="41">
      <c r="A41" s="4" t="inlineStr">
        <is>
          <t>REVENUE</t>
        </is>
      </c>
      <c r="B41" s="7" t="n">
        <v>653.9</v>
      </c>
      <c r="C41" s="7" t="n">
        <v>576.3</v>
      </c>
      <c r="E41" s="7" t="n">
        <v>460.1</v>
      </c>
    </row>
    <row r="42">
      <c r="A42" s="4" t="inlineStr">
        <is>
          <t>Cost of sales and services</t>
        </is>
      </c>
      <c r="B42" s="7" t="n">
        <v>-549.1</v>
      </c>
      <c r="C42" s="7" t="n">
        <v>-539.6</v>
      </c>
      <c r="E42" s="7" t="n">
        <v>-572.1</v>
      </c>
    </row>
    <row r="43">
      <c r="A43" s="4" t="inlineStr">
        <is>
          <t>Gross Profit</t>
        </is>
      </c>
      <c r="B43" s="6" t="n">
        <v>104.8</v>
      </c>
      <c r="C43" s="6" t="n">
        <v>36.7</v>
      </c>
      <c r="E43" s="8" t="n">
        <v>-112</v>
      </c>
    </row>
    <row r="44">
      <c r="A44" s="4" t="inlineStr">
        <is>
          <t>Gross profit %</t>
        </is>
      </c>
      <c r="B44" s="4" t="inlineStr">
        <is>
          <t>16.00%</t>
        </is>
      </c>
      <c r="C44" s="4" t="inlineStr">
        <is>
          <t>6.40%</t>
        </is>
      </c>
      <c r="E44" s="4" t="inlineStr">
        <is>
          <t>(24.30%)</t>
        </is>
      </c>
    </row>
    <row r="45">
      <c r="A45" s="4" t="inlineStr">
        <is>
          <t>Operating income (expense)</t>
        </is>
      </c>
      <c r="B45" s="6" t="n">
        <v>-72.2</v>
      </c>
      <c r="C45" s="6" t="n">
        <v>-98.7</v>
      </c>
      <c r="E45" s="6" t="n">
        <v>-85.40000000000001</v>
      </c>
    </row>
    <row r="46">
      <c r="A46" s="4" t="inlineStr">
        <is>
          <t>Operating profit before financial income (expense)</t>
        </is>
      </c>
      <c r="B46" s="7" t="n">
        <v>32.6</v>
      </c>
      <c r="C46" s="5" t="n">
        <v>-62</v>
      </c>
      <c r="E46" s="7" t="n">
        <v>-197.4</v>
      </c>
    </row>
    <row r="47">
      <c r="A47" s="4" t="inlineStr">
        <is>
          <t>Executive Jets [member]</t>
        </is>
      </c>
    </row>
    <row r="48">
      <c r="A48" s="3" t="inlineStr">
        <is>
          <t>Disclosure of operating segments [line items]</t>
        </is>
      </c>
    </row>
    <row r="49">
      <c r="A49" s="4" t="inlineStr">
        <is>
          <t>REVENUE</t>
        </is>
      </c>
      <c r="B49" s="7" t="n">
        <v>1071.5</v>
      </c>
      <c r="C49" s="5" t="n">
        <v>1397</v>
      </c>
      <c r="E49" s="7" t="n">
        <v>1104.3</v>
      </c>
    </row>
    <row r="50">
      <c r="A50" s="4" t="inlineStr">
        <is>
          <t>Executive Jets [member] | Operating Segments [member]</t>
        </is>
      </c>
    </row>
    <row r="51">
      <c r="A51" s="3" t="inlineStr">
        <is>
          <t>Disclosure of operating segments [line items]</t>
        </is>
      </c>
    </row>
    <row r="52">
      <c r="A52" s="4" t="inlineStr">
        <is>
          <t>REVENUE</t>
        </is>
      </c>
      <c r="B52" s="7" t="n">
        <v>1071.5</v>
      </c>
      <c r="C52" s="5" t="n">
        <v>1397</v>
      </c>
      <c r="E52" s="7" t="n">
        <v>1104.3</v>
      </c>
    </row>
    <row r="53">
      <c r="A53" s="4" t="inlineStr">
        <is>
          <t>Cost of sales and services</t>
        </is>
      </c>
      <c r="B53" s="7" t="n">
        <v>-886.1</v>
      </c>
      <c r="C53" s="7" t="n">
        <v>-1211.1</v>
      </c>
      <c r="E53" s="7" t="n">
        <v>-914.1</v>
      </c>
    </row>
    <row r="54">
      <c r="A54" s="4" t="inlineStr">
        <is>
          <t>Gross Profit</t>
        </is>
      </c>
      <c r="B54" s="6" t="n">
        <v>185.4</v>
      </c>
      <c r="C54" s="6" t="n">
        <v>185.9</v>
      </c>
      <c r="E54" s="6" t="n">
        <v>190.2</v>
      </c>
    </row>
    <row r="55">
      <c r="A55" s="4" t="inlineStr">
        <is>
          <t>Gross profit %</t>
        </is>
      </c>
      <c r="B55" s="4" t="inlineStr">
        <is>
          <t>17.30%</t>
        </is>
      </c>
      <c r="C55" s="4" t="inlineStr">
        <is>
          <t>13.30%</t>
        </is>
      </c>
      <c r="E55" s="4" t="inlineStr">
        <is>
          <t>17.20%</t>
        </is>
      </c>
    </row>
    <row r="56">
      <c r="A56" s="4" t="inlineStr">
        <is>
          <t>Operating income (expense)</t>
        </is>
      </c>
      <c r="B56" s="6" t="n">
        <v>-95.5</v>
      </c>
      <c r="C56" s="6" t="n">
        <v>-235.2</v>
      </c>
      <c r="E56" s="6" t="n">
        <v>-234.7</v>
      </c>
    </row>
    <row r="57">
      <c r="A57" s="4" t="inlineStr">
        <is>
          <t>Operating profit before financial income (expense)</t>
        </is>
      </c>
      <c r="B57" s="7" t="n">
        <v>89.90000000000001</v>
      </c>
      <c r="C57" s="7" t="n">
        <v>-49.3</v>
      </c>
      <c r="E57" s="7" t="n">
        <v>-44.5</v>
      </c>
    </row>
    <row r="58">
      <c r="A58" s="4" t="inlineStr">
        <is>
          <t>Service and support [member]</t>
        </is>
      </c>
    </row>
    <row r="59">
      <c r="A59" s="3" t="inlineStr">
        <is>
          <t>Disclosure of operating segments [line items]</t>
        </is>
      </c>
    </row>
    <row r="60">
      <c r="A60" s="4" t="inlineStr">
        <is>
          <t>REVENUE</t>
        </is>
      </c>
      <c r="B60" s="5" t="n">
        <v>920</v>
      </c>
      <c r="C60" s="7" t="n">
        <v>1245.7</v>
      </c>
      <c r="E60" s="7" t="n">
        <v>1132.8</v>
      </c>
    </row>
    <row r="61">
      <c r="A61" s="4" t="inlineStr">
        <is>
          <t>Service and support [member] | Operating Segments [member]</t>
        </is>
      </c>
    </row>
    <row r="62">
      <c r="A62" s="3" t="inlineStr">
        <is>
          <t>Disclosure of operating segments [line items]</t>
        </is>
      </c>
    </row>
    <row r="63">
      <c r="A63" s="4" t="inlineStr">
        <is>
          <t>REVENUE</t>
        </is>
      </c>
      <c r="B63" s="5" t="n">
        <v>920</v>
      </c>
      <c r="C63" s="7" t="n">
        <v>1245.7</v>
      </c>
      <c r="E63" s="7" t="n">
        <v>1132.8</v>
      </c>
    </row>
    <row r="64">
      <c r="A64" s="4" t="inlineStr">
        <is>
          <t>Cost of sales and services</t>
        </is>
      </c>
      <c r="B64" s="7" t="n">
        <v>-751.4</v>
      </c>
      <c r="C64" s="7" t="n">
        <v>-927.4</v>
      </c>
      <c r="E64" s="5" t="n">
        <v>-819</v>
      </c>
    </row>
    <row r="65">
      <c r="A65" s="4" t="inlineStr">
        <is>
          <t>Gross Profit</t>
        </is>
      </c>
      <c r="B65" s="6" t="n">
        <v>168.6</v>
      </c>
      <c r="C65" s="6" t="n">
        <v>318.3</v>
      </c>
      <c r="E65" s="6" t="n">
        <v>313.8</v>
      </c>
    </row>
    <row r="66">
      <c r="A66" s="4" t="inlineStr">
        <is>
          <t>Gross profit %</t>
        </is>
      </c>
      <c r="B66" s="4" t="inlineStr">
        <is>
          <t>18.30%</t>
        </is>
      </c>
      <c r="C66" s="4" t="inlineStr">
        <is>
          <t>25.60%</t>
        </is>
      </c>
      <c r="E66" s="4" t="inlineStr">
        <is>
          <t>27.70%</t>
        </is>
      </c>
    </row>
    <row r="67">
      <c r="A67" s="4" t="inlineStr">
        <is>
          <t>Operating income (expense)</t>
        </is>
      </c>
      <c r="B67" s="6" t="n">
        <v>-240.7</v>
      </c>
      <c r="C67" s="6" t="n">
        <v>-188.3</v>
      </c>
      <c r="E67" s="8" t="n">
        <v>-177</v>
      </c>
    </row>
    <row r="68">
      <c r="A68" s="4" t="inlineStr">
        <is>
          <t>Operating profit before financial income (expense)</t>
        </is>
      </c>
      <c r="B68" s="7" t="n">
        <v>-72.09999999999999</v>
      </c>
      <c r="C68" s="5" t="n">
        <v>130</v>
      </c>
      <c r="E68" s="7" t="n">
        <v>136.8</v>
      </c>
    </row>
    <row r="69">
      <c r="A69" s="4" t="inlineStr">
        <is>
          <t>All Other Segments [member]</t>
        </is>
      </c>
    </row>
    <row r="70">
      <c r="A70" s="3" t="inlineStr">
        <is>
          <t>Disclosure of operating segments [line items]</t>
        </is>
      </c>
    </row>
    <row r="71">
      <c r="A71" s="4" t="inlineStr">
        <is>
          <t>REVENUE</t>
        </is>
      </c>
      <c r="B71" s="7" t="n">
        <v>11.3</v>
      </c>
      <c r="C71" s="7" t="n">
        <v>9.199999999999999</v>
      </c>
      <c r="E71" s="7" t="n">
        <v>15.6</v>
      </c>
    </row>
    <row r="72">
      <c r="A72" s="4" t="inlineStr">
        <is>
          <t>All Other Segments [member] | Operating Segments [member]</t>
        </is>
      </c>
    </row>
    <row r="73">
      <c r="A73" s="3" t="inlineStr">
        <is>
          <t>Disclosure of operating segments [line items]</t>
        </is>
      </c>
    </row>
    <row r="74">
      <c r="A74" s="4" t="inlineStr">
        <is>
          <t>REVENUE</t>
        </is>
      </c>
      <c r="B74" s="7" t="n">
        <v>11.3</v>
      </c>
      <c r="C74" s="7" t="n">
        <v>9.199999999999999</v>
      </c>
      <c r="E74" s="7" t="n">
        <v>15.6</v>
      </c>
    </row>
    <row r="75">
      <c r="A75" s="4" t="inlineStr">
        <is>
          <t>Cost of sales and services</t>
        </is>
      </c>
      <c r="B75" s="7" t="n">
        <v>-20.1</v>
      </c>
      <c r="C75" s="7" t="n">
        <v>-17.9</v>
      </c>
      <c r="E75" s="7" t="n">
        <v>-21.1</v>
      </c>
    </row>
    <row r="76">
      <c r="A76" s="4" t="inlineStr">
        <is>
          <t>Gross Profit</t>
        </is>
      </c>
      <c r="B76" s="6" t="n">
        <v>-8.800000000000001</v>
      </c>
      <c r="C76" s="6" t="n">
        <v>-8.699999999999999</v>
      </c>
      <c r="E76" s="6" t="n">
        <v>-5.5</v>
      </c>
    </row>
    <row r="77">
      <c r="A77" s="4" t="inlineStr">
        <is>
          <t>Gross profit %</t>
        </is>
      </c>
      <c r="B77" s="4" t="inlineStr">
        <is>
          <t>(77.90%)</t>
        </is>
      </c>
      <c r="C77" s="4" t="inlineStr">
        <is>
          <t>(94.60%)</t>
        </is>
      </c>
      <c r="E77" s="4" t="inlineStr">
        <is>
          <t>(35.30%)</t>
        </is>
      </c>
    </row>
    <row r="78">
      <c r="A78" s="4" t="inlineStr">
        <is>
          <t>Operating income (expense)</t>
        </is>
      </c>
      <c r="B78" s="6" t="n">
        <v>-22.6</v>
      </c>
      <c r="C78" s="6" t="n">
        <v>-18.1</v>
      </c>
      <c r="E78" s="8" t="n">
        <v>-7</v>
      </c>
    </row>
    <row r="79">
      <c r="A79" s="4" t="inlineStr">
        <is>
          <t>Operating profit before financial income (expense)</t>
        </is>
      </c>
      <c r="B79" s="7" t="n">
        <v>-31.4</v>
      </c>
      <c r="C79" s="7" t="n">
        <v>-26.8</v>
      </c>
      <c r="E79" s="7" t="n">
        <v>-12.5</v>
      </c>
    </row>
    <row r="80">
      <c r="A80" s="4" t="inlineStr">
        <is>
          <t>Total reportable Segments [member] | Operating Segments [member]</t>
        </is>
      </c>
    </row>
    <row r="81">
      <c r="A81" s="3" t="inlineStr">
        <is>
          <t>Disclosure of operating segments [line items]</t>
        </is>
      </c>
    </row>
    <row r="82">
      <c r="A82" s="4" t="inlineStr">
        <is>
          <t>REVENUE</t>
        </is>
      </c>
      <c r="B82" s="7" t="n">
        <v>3771.1</v>
      </c>
      <c r="C82" s="7" t="n">
        <v>5462.6</v>
      </c>
      <c r="E82" s="7" t="n">
        <v>5071.1</v>
      </c>
    </row>
    <row r="83">
      <c r="A83" s="4" t="inlineStr">
        <is>
          <t>Cost of sales and services</t>
        </is>
      </c>
      <c r="B83" s="7" t="n">
        <v>-3293.5</v>
      </c>
      <c r="C83" s="7" t="n">
        <v>-4667.1</v>
      </c>
      <c r="E83" s="7" t="n">
        <v>-4303.1</v>
      </c>
    </row>
    <row r="84">
      <c r="A84" s="4" t="inlineStr">
        <is>
          <t>Gross Profit</t>
        </is>
      </c>
      <c r="B84" s="6" t="n">
        <v>477.6</v>
      </c>
      <c r="C84" s="6" t="n">
        <v>795.5</v>
      </c>
      <c r="E84" s="8" t="n">
        <v>768</v>
      </c>
    </row>
    <row r="85">
      <c r="A85" s="4" t="inlineStr">
        <is>
          <t>Gross profit %</t>
        </is>
      </c>
      <c r="B85" s="4" t="inlineStr">
        <is>
          <t>12.70%</t>
        </is>
      </c>
      <c r="C85" s="4" t="inlineStr">
        <is>
          <t>14.60%</t>
        </is>
      </c>
      <c r="E85" s="4" t="inlineStr">
        <is>
          <t>15.10%</t>
        </is>
      </c>
    </row>
    <row r="86">
      <c r="A86" s="4" t="inlineStr">
        <is>
          <t>Operating income (expense)</t>
        </is>
      </c>
      <c r="B86" s="6" t="n">
        <v>-731.8</v>
      </c>
      <c r="C86" s="6" t="n">
        <v>-872.5</v>
      </c>
      <c r="E86" s="6" t="n">
        <v>-732.7</v>
      </c>
    </row>
    <row r="87">
      <c r="A87" s="4" t="inlineStr">
        <is>
          <t>Operating profit before financial income (expense)</t>
        </is>
      </c>
      <c r="B87" s="7" t="n">
        <v>-254.2</v>
      </c>
      <c r="C87" s="5" t="n">
        <v>-77</v>
      </c>
      <c r="E87" s="6" t="n">
        <v>35.3</v>
      </c>
    </row>
    <row r="88">
      <c r="A88" s="4" t="inlineStr">
        <is>
          <t>Unallocated [member] | Operating Segments [member]</t>
        </is>
      </c>
    </row>
    <row r="89">
      <c r="A89" s="3" t="inlineStr">
        <is>
          <t>Disclosure of operating segments [line items]</t>
        </is>
      </c>
    </row>
    <row r="90">
      <c r="A90" s="4" t="inlineStr">
        <is>
          <t>Gross profit %</t>
        </is>
      </c>
      <c r="E90" s="4" t="inlineStr">
        <is>
          <t>0.00%</t>
        </is>
      </c>
    </row>
    <row r="91">
      <c r="A91" s="4" t="inlineStr">
        <is>
          <t>Operating income (expense)</t>
        </is>
      </c>
      <c r="B91" s="7" t="n">
        <v>-69.2</v>
      </c>
    </row>
    <row r="92">
      <c r="A92" s="4" t="inlineStr">
        <is>
          <t>Operating profit before financial income (expense)</t>
        </is>
      </c>
      <c r="B92" s="7" t="n">
        <v>-69.2</v>
      </c>
    </row>
    <row r="93">
      <c r="A93" s="4" t="inlineStr">
        <is>
          <t>Financial income (expense), net</t>
        </is>
      </c>
      <c r="B93" s="7" t="n">
        <v>-232.7</v>
      </c>
      <c r="C93" s="7" t="n">
        <v>-116.1</v>
      </c>
      <c r="E93" s="6" t="n">
        <v>-171.5</v>
      </c>
    </row>
    <row r="94">
      <c r="A94" s="4" t="inlineStr">
        <is>
          <t>Foreign exchange gain (loss), net</t>
        </is>
      </c>
      <c r="B94" s="7" t="n">
        <v>-79.09999999999999</v>
      </c>
      <c r="C94" s="7" t="n">
        <v>6.9</v>
      </c>
    </row>
    <row r="95">
      <c r="A95" s="4" t="inlineStr">
        <is>
          <t>Income tax expense</t>
        </is>
      </c>
      <c r="B95" s="6" t="n">
        <v>-93.09999999999999</v>
      </c>
      <c r="C95" s="6" t="n">
        <v>-130.3</v>
      </c>
      <c r="E95" s="8" t="n">
        <v>-35</v>
      </c>
    </row>
    <row r="96"/>
    <row r="97">
      <c r="A97" s="4" t="inlineStr">
        <is>
          <t>[1]</t>
        </is>
      </c>
      <c r="B97" s="4" t="inlineStr">
        <is>
          <t>Consolidated statements of income for each of the comparative years ended December 31, 2019 and 2018 were recast to present the results of the Commercial Aviation business unit and related services as continuing operations (previously disclosed as discontinued operations) since the beginning of comparative periods (Note 1.1.1 and 2.1.5).</t>
        </is>
      </c>
    </row>
  </sheetData>
  <mergeCells count="6">
    <mergeCell ref="A1:A2"/>
    <mergeCell ref="B1:F1"/>
    <mergeCell ref="C2:D2"/>
    <mergeCell ref="E2:F2"/>
    <mergeCell ref="A96:F96"/>
    <mergeCell ref="B97:F97"/>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egment Information - Summary of Income Data By Operating Segments (Parenthetical) (Detail)</t>
        </is>
      </c>
      <c r="B1" s="2" t="inlineStr">
        <is>
          <t>12 Months Ended</t>
        </is>
      </c>
    </row>
    <row r="2">
      <c r="B2" s="2" t="inlineStr">
        <is>
          <t>Dec. 31, 2020USD ($)</t>
        </is>
      </c>
    </row>
    <row r="3">
      <c r="A3" s="4" t="inlineStr">
        <is>
          <t>Unallocated amounts [member] | BR [Member] | Voluntary Dismissal Plan [Member]</t>
        </is>
      </c>
    </row>
    <row r="4">
      <c r="A4" s="3" t="inlineStr">
        <is>
          <t>Disclosure of operating segments [line items]</t>
        </is>
      </c>
    </row>
    <row r="5">
      <c r="A5" s="4" t="inlineStr">
        <is>
          <t>Employee benefits expense</t>
        </is>
      </c>
      <c r="B5" s="6" t="n">
        <v>69.2</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0</t>
        </is>
      </c>
    </row>
    <row r="3">
      <c r="A3" s="3" t="inlineStr">
        <is>
          <t>Text block [abstract]</t>
        </is>
      </c>
    </row>
    <row r="4">
      <c r="A4" s="4" t="inlineStr">
        <is>
          <t>Other assets</t>
        </is>
      </c>
      <c r="B4" s="4" t="inlineStr">
        <is>
          <t>11. Other assets 12.31.2020 12.31.2019 Taxes recoverable (i) 105.6 94.4 Other debtors (ii) 72.8 4.9 Prepaid expenses 36.5 22.5 Court-mandated escrow deposits (iii) 26.8 30.1 Loan with a joint operation 25.2 4.2 Advances to employees 4.9 1.9 Advances for services to be rendered 5.2 9.6 Other 10.7 14.3 287.7 181.9 Current portion 176.7 120.1 Non-current 111.0 61.8 (i) Taxes recoverable 12.31.2020 12.31.2019 ICMS (State Value-added Tax) and IPI (Excise Tax) 69.3 65.1 PIS (Social Integration Program) and COFINS 19.7 12.0 Income tax and social security on net income 7.5 7.5 ISS (Service tax) 4.6 5.3 Other 4.5 4.5 105.6 94.4 Current portion 50.0 64.6 Non-current 55.6 29.8 (ii) Corresponds mainly to rework done on products supplied by third parties, which will be reimbursed according to the contractual terms and credits negotiated with certain suppliers that will be consumed over time from other receivables from suppliers. (iii) Refers to deposits arising from lawsuits, substantially to federal taxes and contributions, in which there is a liability recorded Note 2 5</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1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 Summary of Revenue by Geographic Area (Detail) - USD ($) $ in Millions</t>
        </is>
      </c>
      <c r="B1" s="2" t="inlineStr">
        <is>
          <t>12 Months Ended</t>
        </is>
      </c>
    </row>
    <row r="2">
      <c r="B2" s="2" t="inlineStr">
        <is>
          <t>Dec. 31, 2020</t>
        </is>
      </c>
      <c r="C2" s="2" t="inlineStr">
        <is>
          <t>Dec. 31, 2019</t>
        </is>
      </c>
      <c r="E2" s="2" t="inlineStr">
        <is>
          <t>Dec. 31, 2018</t>
        </is>
      </c>
    </row>
    <row r="3">
      <c r="A3" s="3" t="inlineStr">
        <is>
          <t>Disclosure of geographical areas [line items]</t>
        </is>
      </c>
    </row>
    <row r="4">
      <c r="A4" s="4" t="inlineStr">
        <is>
          <t>REVENUE</t>
        </is>
      </c>
      <c r="B4" s="6" t="n">
        <v>3771.1</v>
      </c>
      <c r="C4" s="6" t="n">
        <v>5462.6</v>
      </c>
      <c r="D4" s="4" t="inlineStr">
        <is>
          <t>[1]</t>
        </is>
      </c>
      <c r="E4" s="6" t="n">
        <v>5071.1</v>
      </c>
      <c r="F4" s="4" t="inlineStr">
        <is>
          <t>[1]</t>
        </is>
      </c>
    </row>
    <row r="5">
      <c r="A5" s="4" t="inlineStr">
        <is>
          <t>North America [member]</t>
        </is>
      </c>
    </row>
    <row r="6">
      <c r="A6" s="3" t="inlineStr">
        <is>
          <t>Disclosure of geographical areas [line items]</t>
        </is>
      </c>
    </row>
    <row r="7">
      <c r="A7" s="4" t="inlineStr">
        <is>
          <t>REVENUE</t>
        </is>
      </c>
      <c r="B7" s="7" t="n">
        <v>2532.5</v>
      </c>
      <c r="C7" s="7" t="n">
        <v>3345.6</v>
      </c>
      <c r="E7" s="5" t="n">
        <v>2959</v>
      </c>
    </row>
    <row r="8">
      <c r="A8" s="4" t="inlineStr">
        <is>
          <t>Europe [member]</t>
        </is>
      </c>
    </row>
    <row r="9">
      <c r="A9" s="3" t="inlineStr">
        <is>
          <t>Disclosure of geographical areas [line items]</t>
        </is>
      </c>
    </row>
    <row r="10">
      <c r="A10" s="4" t="inlineStr">
        <is>
          <t>REVENUE</t>
        </is>
      </c>
      <c r="B10" s="5" t="n">
        <v>544</v>
      </c>
      <c r="C10" s="7" t="n">
        <v>923.7</v>
      </c>
      <c r="E10" s="7" t="n">
        <v>966.1</v>
      </c>
    </row>
    <row r="11">
      <c r="A11" s="4" t="inlineStr">
        <is>
          <t>Asia Pacific [member]</t>
        </is>
      </c>
    </row>
    <row r="12">
      <c r="A12" s="3" t="inlineStr">
        <is>
          <t>Disclosure of geographical areas [line items]</t>
        </is>
      </c>
    </row>
    <row r="13">
      <c r="A13" s="4" t="inlineStr">
        <is>
          <t>REVENUE</t>
        </is>
      </c>
      <c r="B13" s="7" t="n">
        <v>161.6</v>
      </c>
      <c r="C13" s="5" t="n">
        <v>377</v>
      </c>
      <c r="E13" s="7" t="n">
        <v>431.8</v>
      </c>
    </row>
    <row r="14">
      <c r="A14" s="4" t="inlineStr">
        <is>
          <t>Latin America, except Brazil [member]</t>
        </is>
      </c>
    </row>
    <row r="15">
      <c r="A15" s="3" t="inlineStr">
        <is>
          <t>Disclosure of geographical areas [line items]</t>
        </is>
      </c>
    </row>
    <row r="16">
      <c r="A16" s="4" t="inlineStr">
        <is>
          <t>REVENUE</t>
        </is>
      </c>
      <c r="B16" s="5" t="n">
        <v>76</v>
      </c>
      <c r="C16" s="7" t="n">
        <v>76.40000000000001</v>
      </c>
      <c r="E16" s="7" t="n">
        <v>150.5</v>
      </c>
    </row>
    <row r="17">
      <c r="A17" s="4" t="inlineStr">
        <is>
          <t>Brazil [member]</t>
        </is>
      </c>
    </row>
    <row r="18">
      <c r="A18" s="3" t="inlineStr">
        <is>
          <t>Disclosure of geographical areas [line items]</t>
        </is>
      </c>
    </row>
    <row r="19">
      <c r="A19" s="4" t="inlineStr">
        <is>
          <t>REVENUE</t>
        </is>
      </c>
      <c r="B19" s="5" t="n">
        <v>383</v>
      </c>
      <c r="C19" s="7" t="n">
        <v>603.3</v>
      </c>
      <c r="E19" s="7" t="n">
        <v>442.5</v>
      </c>
    </row>
    <row r="20">
      <c r="A20" s="4" t="inlineStr">
        <is>
          <t>Medical benefits plan subsidiaries abroad [member]</t>
        </is>
      </c>
    </row>
    <row r="21">
      <c r="A21" s="3" t="inlineStr">
        <is>
          <t>Disclosure of geographical areas [line items]</t>
        </is>
      </c>
    </row>
    <row r="22">
      <c r="A22" s="4" t="inlineStr">
        <is>
          <t>REVENUE</t>
        </is>
      </c>
      <c r="B22" s="5" t="n">
        <v>74</v>
      </c>
      <c r="C22" s="7" t="n">
        <v>136.6</v>
      </c>
      <c r="E22" s="7" t="n">
        <v>121.2</v>
      </c>
    </row>
    <row r="23">
      <c r="A23" s="4" t="inlineStr">
        <is>
          <t>Operating Segments [member]</t>
        </is>
      </c>
    </row>
    <row r="24">
      <c r="A24" s="3" t="inlineStr">
        <is>
          <t>Disclosure of geographical areas [line items]</t>
        </is>
      </c>
    </row>
    <row r="25">
      <c r="A25" s="4" t="inlineStr">
        <is>
          <t>REVENUE</t>
        </is>
      </c>
      <c r="B25" s="7" t="n">
        <v>3771.1</v>
      </c>
      <c r="C25" s="7" t="n">
        <v>5462.6</v>
      </c>
      <c r="E25" s="7" t="n">
        <v>5071.1</v>
      </c>
    </row>
    <row r="26">
      <c r="A26" s="4" t="inlineStr">
        <is>
          <t>Operating Segments [member] | North America [member]</t>
        </is>
      </c>
    </row>
    <row r="27">
      <c r="A27" s="3" t="inlineStr">
        <is>
          <t>Disclosure of geographical areas [line items]</t>
        </is>
      </c>
    </row>
    <row r="28">
      <c r="A28" s="4" t="inlineStr">
        <is>
          <t>REVENUE</t>
        </is>
      </c>
      <c r="B28" s="7" t="n">
        <v>2532.5</v>
      </c>
      <c r="C28" s="7" t="n">
        <v>3345.6</v>
      </c>
      <c r="E28" s="5" t="n">
        <v>2959</v>
      </c>
    </row>
    <row r="29">
      <c r="A29" s="4" t="inlineStr">
        <is>
          <t>Operating Segments [member] | Europe [member]</t>
        </is>
      </c>
    </row>
    <row r="30">
      <c r="A30" s="3" t="inlineStr">
        <is>
          <t>Disclosure of geographical areas [line items]</t>
        </is>
      </c>
    </row>
    <row r="31">
      <c r="A31" s="4" t="inlineStr">
        <is>
          <t>REVENUE</t>
        </is>
      </c>
      <c r="B31" s="5" t="n">
        <v>544</v>
      </c>
      <c r="C31" s="7" t="n">
        <v>923.7</v>
      </c>
      <c r="E31" s="7" t="n">
        <v>966.1</v>
      </c>
    </row>
    <row r="32">
      <c r="A32" s="4" t="inlineStr">
        <is>
          <t>Operating Segments [member] | Asia Pacific [member]</t>
        </is>
      </c>
    </row>
    <row r="33">
      <c r="A33" s="3" t="inlineStr">
        <is>
          <t>Disclosure of geographical areas [line items]</t>
        </is>
      </c>
    </row>
    <row r="34">
      <c r="A34" s="4" t="inlineStr">
        <is>
          <t>REVENUE</t>
        </is>
      </c>
      <c r="B34" s="7" t="n">
        <v>161.6</v>
      </c>
      <c r="C34" s="5" t="n">
        <v>377</v>
      </c>
      <c r="E34" s="7" t="n">
        <v>431.8</v>
      </c>
    </row>
    <row r="35">
      <c r="A35" s="4" t="inlineStr">
        <is>
          <t>Operating Segments [member] | Latin America, except Brazil [member]</t>
        </is>
      </c>
    </row>
    <row r="36">
      <c r="A36" s="3" t="inlineStr">
        <is>
          <t>Disclosure of geographical areas [line items]</t>
        </is>
      </c>
    </row>
    <row r="37">
      <c r="A37" s="4" t="inlineStr">
        <is>
          <t>REVENUE</t>
        </is>
      </c>
      <c r="B37" s="5" t="n">
        <v>76</v>
      </c>
      <c r="C37" s="7" t="n">
        <v>76.40000000000001</v>
      </c>
      <c r="E37" s="7" t="n">
        <v>150.5</v>
      </c>
    </row>
    <row r="38">
      <c r="A38" s="4" t="inlineStr">
        <is>
          <t>Operating Segments [member] | Brazil [member]</t>
        </is>
      </c>
    </row>
    <row r="39">
      <c r="A39" s="3" t="inlineStr">
        <is>
          <t>Disclosure of geographical areas [line items]</t>
        </is>
      </c>
    </row>
    <row r="40">
      <c r="A40" s="4" t="inlineStr">
        <is>
          <t>REVENUE</t>
        </is>
      </c>
      <c r="B40" s="5" t="n">
        <v>383</v>
      </c>
      <c r="C40" s="7" t="n">
        <v>603.3</v>
      </c>
      <c r="E40" s="7" t="n">
        <v>442.5</v>
      </c>
    </row>
    <row r="41">
      <c r="A41" s="4" t="inlineStr">
        <is>
          <t>Operating Segments [member] | Medical benefits plan subsidiaries abroad [member]</t>
        </is>
      </c>
    </row>
    <row r="42">
      <c r="A42" s="3" t="inlineStr">
        <is>
          <t>Disclosure of geographical areas [line items]</t>
        </is>
      </c>
    </row>
    <row r="43">
      <c r="A43" s="4" t="inlineStr">
        <is>
          <t>REVENUE</t>
        </is>
      </c>
      <c r="B43" s="5" t="n">
        <v>74</v>
      </c>
      <c r="C43" s="7" t="n">
        <v>136.6</v>
      </c>
      <c r="E43" s="7" t="n">
        <v>121.2</v>
      </c>
    </row>
    <row r="44">
      <c r="A44" s="4" t="inlineStr">
        <is>
          <t>Commercial Aviation [member]</t>
        </is>
      </c>
    </row>
    <row r="45">
      <c r="A45" s="3" t="inlineStr">
        <is>
          <t>Disclosure of geographical areas [line items]</t>
        </is>
      </c>
    </row>
    <row r="46">
      <c r="A46" s="4" t="inlineStr">
        <is>
          <t>REVENUE</t>
        </is>
      </c>
      <c r="B46" s="7" t="n">
        <v>1114.4</v>
      </c>
      <c r="C46" s="7" t="n">
        <v>2234.4</v>
      </c>
      <c r="E46" s="7" t="n">
        <v>2358.3</v>
      </c>
    </row>
    <row r="47">
      <c r="A47" s="4" t="inlineStr">
        <is>
          <t>Commercial Aviation [member] | Operating Segments [member]</t>
        </is>
      </c>
    </row>
    <row r="48">
      <c r="A48" s="3" t="inlineStr">
        <is>
          <t>Disclosure of geographical areas [line items]</t>
        </is>
      </c>
    </row>
    <row r="49">
      <c r="A49" s="4" t="inlineStr">
        <is>
          <t>REVENUE</t>
        </is>
      </c>
      <c r="B49" s="7" t="n">
        <v>1114.4</v>
      </c>
      <c r="C49" s="7" t="n">
        <v>2234.4</v>
      </c>
      <c r="E49" s="7" t="n">
        <v>2358.3</v>
      </c>
    </row>
    <row r="50">
      <c r="A50" s="4" t="inlineStr">
        <is>
          <t>Commercial Aviation [member] | Operating Segments [member] | North America [member]</t>
        </is>
      </c>
    </row>
    <row r="51">
      <c r="A51" s="3" t="inlineStr">
        <is>
          <t>Disclosure of geographical areas [line items]</t>
        </is>
      </c>
    </row>
    <row r="52">
      <c r="A52" s="4" t="inlineStr">
        <is>
          <t>REVENUE</t>
        </is>
      </c>
      <c r="B52" s="7" t="n">
        <v>858.4</v>
      </c>
      <c r="C52" s="7" t="n">
        <v>1399.8</v>
      </c>
      <c r="E52" s="7" t="n">
        <v>1449.4</v>
      </c>
    </row>
    <row r="53">
      <c r="A53" s="4" t="inlineStr">
        <is>
          <t>Commercial Aviation [member] | Operating Segments [member] | Europe [member]</t>
        </is>
      </c>
    </row>
    <row r="54">
      <c r="A54" s="3" t="inlineStr">
        <is>
          <t>Disclosure of geographical areas [line items]</t>
        </is>
      </c>
    </row>
    <row r="55">
      <c r="A55" s="4" t="inlineStr">
        <is>
          <t>REVENUE</t>
        </is>
      </c>
      <c r="B55" s="7" t="n">
        <v>215.4</v>
      </c>
      <c r="C55" s="7" t="n">
        <v>508.2</v>
      </c>
      <c r="E55" s="7" t="n">
        <v>519.1</v>
      </c>
    </row>
    <row r="56">
      <c r="A56" s="4" t="inlineStr">
        <is>
          <t>Commercial Aviation [member] | Operating Segments [member] | Asia Pacific [member]</t>
        </is>
      </c>
    </row>
    <row r="57">
      <c r="A57" s="3" t="inlineStr">
        <is>
          <t>Disclosure of geographical areas [line items]</t>
        </is>
      </c>
    </row>
    <row r="58">
      <c r="A58" s="4" t="inlineStr">
        <is>
          <t>REVENUE</t>
        </is>
      </c>
      <c r="B58" s="7" t="n">
        <v>4.8</v>
      </c>
      <c r="C58" s="7" t="n">
        <v>256.9</v>
      </c>
      <c r="E58" s="7" t="n">
        <v>324.1</v>
      </c>
    </row>
    <row r="59">
      <c r="A59" s="4" t="inlineStr">
        <is>
          <t>Commercial Aviation [member] | Operating Segments [member] | Latin America, except Brazil [member]</t>
        </is>
      </c>
    </row>
    <row r="60">
      <c r="A60" s="3" t="inlineStr">
        <is>
          <t>Disclosure of geographical areas [line items]</t>
        </is>
      </c>
    </row>
    <row r="61">
      <c r="A61" s="4" t="inlineStr">
        <is>
          <t>REVENUE</t>
        </is>
      </c>
      <c r="B61" s="7" t="n">
        <v>0.4</v>
      </c>
      <c r="C61" s="5" t="n">
        <v>17</v>
      </c>
      <c r="E61" s="7" t="n">
        <v>11.9</v>
      </c>
    </row>
    <row r="62">
      <c r="A62" s="4" t="inlineStr">
        <is>
          <t>Commercial Aviation [member] | Operating Segments [member] | Brazil [member]</t>
        </is>
      </c>
    </row>
    <row r="63">
      <c r="A63" s="3" t="inlineStr">
        <is>
          <t>Disclosure of geographical areas [line items]</t>
        </is>
      </c>
    </row>
    <row r="64">
      <c r="A64" s="4" t="inlineStr">
        <is>
          <t>REVENUE</t>
        </is>
      </c>
      <c r="B64" s="5" t="n">
        <v>3</v>
      </c>
      <c r="C64" s="7" t="n">
        <v>0.7</v>
      </c>
      <c r="E64" s="7" t="n">
        <v>0.2</v>
      </c>
    </row>
    <row r="65">
      <c r="A65" s="4" t="inlineStr">
        <is>
          <t>Commercial Aviation [member] | Operating Segments [member] | Medical benefits plan subsidiaries abroad [member]</t>
        </is>
      </c>
    </row>
    <row r="66">
      <c r="A66" s="3" t="inlineStr">
        <is>
          <t>Disclosure of geographical areas [line items]</t>
        </is>
      </c>
    </row>
    <row r="67">
      <c r="A67" s="4" t="inlineStr">
        <is>
          <t>REVENUE</t>
        </is>
      </c>
      <c r="B67" s="7" t="n">
        <v>32.4</v>
      </c>
      <c r="C67" s="7" t="n">
        <v>51.8</v>
      </c>
      <c r="E67" s="7" t="n">
        <v>53.6</v>
      </c>
    </row>
    <row r="68">
      <c r="A68" s="4" t="inlineStr">
        <is>
          <t>Defense and Security [member]</t>
        </is>
      </c>
    </row>
    <row r="69">
      <c r="A69" s="3" t="inlineStr">
        <is>
          <t>Disclosure of geographical areas [line items]</t>
        </is>
      </c>
    </row>
    <row r="70">
      <c r="A70" s="4" t="inlineStr">
        <is>
          <t>REVENUE</t>
        </is>
      </c>
      <c r="B70" s="7" t="n">
        <v>653.9</v>
      </c>
      <c r="C70" s="7" t="n">
        <v>576.3</v>
      </c>
      <c r="E70" s="7" t="n">
        <v>460.1</v>
      </c>
    </row>
    <row r="71">
      <c r="A71" s="4" t="inlineStr">
        <is>
          <t>Defense and Security [member] | Operating Segments [member]</t>
        </is>
      </c>
    </row>
    <row r="72">
      <c r="A72" s="3" t="inlineStr">
        <is>
          <t>Disclosure of geographical areas [line items]</t>
        </is>
      </c>
    </row>
    <row r="73">
      <c r="A73" s="4" t="inlineStr">
        <is>
          <t>REVENUE</t>
        </is>
      </c>
      <c r="B73" s="7" t="n">
        <v>653.9</v>
      </c>
      <c r="C73" s="7" t="n">
        <v>576.3</v>
      </c>
      <c r="E73" s="7" t="n">
        <v>460.1</v>
      </c>
    </row>
    <row r="74">
      <c r="A74" s="4" t="inlineStr">
        <is>
          <t>Defense and Security [member] | Operating Segments [member] | North America [member]</t>
        </is>
      </c>
    </row>
    <row r="75">
      <c r="A75" s="3" t="inlineStr">
        <is>
          <t>Disclosure of geographical areas [line items]</t>
        </is>
      </c>
    </row>
    <row r="76">
      <c r="A76" s="4" t="inlineStr">
        <is>
          <t>REVENUE</t>
        </is>
      </c>
      <c r="B76" s="7" t="n">
        <v>108.8</v>
      </c>
      <c r="C76" s="7" t="n">
        <v>66.5</v>
      </c>
      <c r="E76" s="7" t="n">
        <v>66.59999999999999</v>
      </c>
    </row>
    <row r="77">
      <c r="A77" s="4" t="inlineStr">
        <is>
          <t>Defense and Security [member] | Operating Segments [member] | Europe [member]</t>
        </is>
      </c>
    </row>
    <row r="78">
      <c r="A78" s="3" t="inlineStr">
        <is>
          <t>Disclosure of geographical areas [line items]</t>
        </is>
      </c>
    </row>
    <row r="79">
      <c r="A79" s="4" t="inlineStr">
        <is>
          <t>REVENUE</t>
        </is>
      </c>
      <c r="B79" s="7" t="n">
        <v>108.4</v>
      </c>
      <c r="C79" s="5" t="n">
        <v>39</v>
      </c>
      <c r="E79" s="7" t="n">
        <v>56.7</v>
      </c>
    </row>
    <row r="80">
      <c r="A80" s="4" t="inlineStr">
        <is>
          <t>Defense and Security [member] | Operating Segments [member] | Asia Pacific [member]</t>
        </is>
      </c>
    </row>
    <row r="81">
      <c r="A81" s="3" t="inlineStr">
        <is>
          <t>Disclosure of geographical areas [line items]</t>
        </is>
      </c>
    </row>
    <row r="82">
      <c r="A82" s="4" t="inlineStr">
        <is>
          <t>REVENUE</t>
        </is>
      </c>
      <c r="B82" s="7" t="n">
        <v>81.59999999999999</v>
      </c>
      <c r="C82" s="7" t="n">
        <v>1.8</v>
      </c>
      <c r="E82" s="5" t="n">
        <v>1</v>
      </c>
    </row>
    <row r="83">
      <c r="A83" s="4" t="inlineStr">
        <is>
          <t>Defense and Security [member] | Operating Segments [member] | Latin America, except Brazil [member]</t>
        </is>
      </c>
    </row>
    <row r="84">
      <c r="A84" s="3" t="inlineStr">
        <is>
          <t>Disclosure of geographical areas [line items]</t>
        </is>
      </c>
    </row>
    <row r="85">
      <c r="A85" s="4" t="inlineStr">
        <is>
          <t>REVENUE</t>
        </is>
      </c>
      <c r="B85" s="7" t="n">
        <v>49.2</v>
      </c>
      <c r="C85" s="7" t="n">
        <v>2.7</v>
      </c>
      <c r="E85" s="5" t="n">
        <v>66</v>
      </c>
    </row>
    <row r="86">
      <c r="A86" s="4" t="inlineStr">
        <is>
          <t>Defense and Security [member] | Operating Segments [member] | Brazil [member]</t>
        </is>
      </c>
    </row>
    <row r="87">
      <c r="A87" s="3" t="inlineStr">
        <is>
          <t>Disclosure of geographical areas [line items]</t>
        </is>
      </c>
    </row>
    <row r="88">
      <c r="A88" s="4" t="inlineStr">
        <is>
          <t>REVENUE</t>
        </is>
      </c>
      <c r="B88" s="7" t="n">
        <v>297.6</v>
      </c>
      <c r="C88" s="7" t="n">
        <v>431.8</v>
      </c>
      <c r="E88" s="7" t="n">
        <v>259.5</v>
      </c>
    </row>
    <row r="89">
      <c r="A89" s="4" t="inlineStr">
        <is>
          <t>Defense and Security [member] | Operating Segments [member] | Medical benefits plan subsidiaries abroad [member]</t>
        </is>
      </c>
    </row>
    <row r="90">
      <c r="A90" s="3" t="inlineStr">
        <is>
          <t>Disclosure of geographical areas [line items]</t>
        </is>
      </c>
    </row>
    <row r="91">
      <c r="A91" s="4" t="inlineStr">
        <is>
          <t>REVENUE</t>
        </is>
      </c>
      <c r="B91" s="7" t="n">
        <v>8.300000000000001</v>
      </c>
      <c r="C91" s="7" t="n">
        <v>34.5</v>
      </c>
      <c r="E91" s="7" t="n">
        <v>10.3</v>
      </c>
    </row>
    <row r="92">
      <c r="A92" s="4" t="inlineStr">
        <is>
          <t>Executive Jets [member]</t>
        </is>
      </c>
    </row>
    <row r="93">
      <c r="A93" s="3" t="inlineStr">
        <is>
          <t>Disclosure of geographical areas [line items]</t>
        </is>
      </c>
    </row>
    <row r="94">
      <c r="A94" s="4" t="inlineStr">
        <is>
          <t>REVENUE</t>
        </is>
      </c>
      <c r="B94" s="7" t="n">
        <v>1071.5</v>
      </c>
      <c r="C94" s="5" t="n">
        <v>1397</v>
      </c>
      <c r="E94" s="7" t="n">
        <v>1104.3</v>
      </c>
    </row>
    <row r="95">
      <c r="A95" s="4" t="inlineStr">
        <is>
          <t>Executive Jets [member] | Operating Segments [member]</t>
        </is>
      </c>
    </row>
    <row r="96">
      <c r="A96" s="3" t="inlineStr">
        <is>
          <t>Disclosure of geographical areas [line items]</t>
        </is>
      </c>
    </row>
    <row r="97">
      <c r="A97" s="4" t="inlineStr">
        <is>
          <t>REVENUE</t>
        </is>
      </c>
      <c r="B97" s="7" t="n">
        <v>1071.5</v>
      </c>
      <c r="C97" s="5" t="n">
        <v>1397</v>
      </c>
      <c r="E97" s="7" t="n">
        <v>1104.3</v>
      </c>
    </row>
    <row r="98">
      <c r="A98" s="4" t="inlineStr">
        <is>
          <t>Executive Jets [member] | Operating Segments [member] | North America [member]</t>
        </is>
      </c>
    </row>
    <row r="99">
      <c r="A99" s="3" t="inlineStr">
        <is>
          <t>Disclosure of geographical areas [line items]</t>
        </is>
      </c>
    </row>
    <row r="100">
      <c r="A100" s="4" t="inlineStr">
        <is>
          <t>REVENUE</t>
        </is>
      </c>
      <c r="B100" s="7" t="n">
        <v>1054.4</v>
      </c>
      <c r="C100" s="7" t="n">
        <v>1181.6</v>
      </c>
      <c r="E100" s="7" t="n">
        <v>936.7</v>
      </c>
    </row>
    <row r="101">
      <c r="A101" s="4" t="inlineStr">
        <is>
          <t>Executive Jets [member] | Operating Segments [member] | Europe [member]</t>
        </is>
      </c>
    </row>
    <row r="102">
      <c r="A102" s="3" t="inlineStr">
        <is>
          <t>Disclosure of geographical areas [line items]</t>
        </is>
      </c>
    </row>
    <row r="103">
      <c r="A103" s="4" t="inlineStr">
        <is>
          <t>REVENUE</t>
        </is>
      </c>
      <c r="B103" s="7" t="n">
        <v>17.1</v>
      </c>
      <c r="C103" s="7" t="n">
        <v>118.8</v>
      </c>
      <c r="E103" s="7" t="n">
        <v>127.4</v>
      </c>
    </row>
    <row r="104">
      <c r="A104" s="4" t="inlineStr">
        <is>
          <t>Executive Jets [member] | Operating Segments [member] | Asia Pacific [member]</t>
        </is>
      </c>
    </row>
    <row r="105">
      <c r="A105" s="3" t="inlineStr">
        <is>
          <t>Disclosure of geographical areas [line items]</t>
        </is>
      </c>
    </row>
    <row r="106">
      <c r="A106" s="4" t="inlineStr">
        <is>
          <t>REVENUE</t>
        </is>
      </c>
      <c r="C106" s="7" t="n">
        <v>20.3</v>
      </c>
      <c r="E106" s="7" t="n">
        <v>1.6</v>
      </c>
    </row>
    <row r="107">
      <c r="A107" s="4" t="inlineStr">
        <is>
          <t>Executive Jets [member] | Operating Segments [member] | Latin America, except Brazil [member]</t>
        </is>
      </c>
    </row>
    <row r="108">
      <c r="A108" s="3" t="inlineStr">
        <is>
          <t>Disclosure of geographical areas [line items]</t>
        </is>
      </c>
    </row>
    <row r="109">
      <c r="A109" s="4" t="inlineStr">
        <is>
          <t>REVENUE</t>
        </is>
      </c>
      <c r="C109" s="7" t="n">
        <v>21.6</v>
      </c>
      <c r="E109" s="7" t="n">
        <v>22.5</v>
      </c>
    </row>
    <row r="110">
      <c r="A110" s="4" t="inlineStr">
        <is>
          <t>Executive Jets [member] | Operating Segments [member] | Brazil [member]</t>
        </is>
      </c>
    </row>
    <row r="111">
      <c r="A111" s="3" t="inlineStr">
        <is>
          <t>Disclosure of geographical areas [line items]</t>
        </is>
      </c>
    </row>
    <row r="112">
      <c r="A112" s="4" t="inlineStr">
        <is>
          <t>REVENUE</t>
        </is>
      </c>
      <c r="C112" s="7" t="n">
        <v>54.7</v>
      </c>
      <c r="E112" s="7" t="n">
        <v>16.1</v>
      </c>
    </row>
    <row r="113">
      <c r="A113" s="4" t="inlineStr">
        <is>
          <t>Service and Support [member]</t>
        </is>
      </c>
    </row>
    <row r="114">
      <c r="A114" s="3" t="inlineStr">
        <is>
          <t>Disclosure of geographical areas [line items]</t>
        </is>
      </c>
    </row>
    <row r="115">
      <c r="A115" s="4" t="inlineStr">
        <is>
          <t>REVENUE</t>
        </is>
      </c>
      <c r="B115" s="5" t="n">
        <v>920</v>
      </c>
      <c r="C115" s="7" t="n">
        <v>1245.7</v>
      </c>
      <c r="E115" s="7" t="n">
        <v>1132.8</v>
      </c>
    </row>
    <row r="116">
      <c r="A116" s="4" t="inlineStr">
        <is>
          <t>Service and Support [member] | Operating Segments [member]</t>
        </is>
      </c>
    </row>
    <row r="117">
      <c r="A117" s="3" t="inlineStr">
        <is>
          <t>Disclosure of geographical areas [line items]</t>
        </is>
      </c>
    </row>
    <row r="118">
      <c r="A118" s="4" t="inlineStr">
        <is>
          <t>REVENUE</t>
        </is>
      </c>
      <c r="B118" s="5" t="n">
        <v>920</v>
      </c>
      <c r="C118" s="7" t="n">
        <v>1245.7</v>
      </c>
      <c r="E118" s="7" t="n">
        <v>1132.8</v>
      </c>
    </row>
    <row r="119">
      <c r="A119" s="4" t="inlineStr">
        <is>
          <t>Service and Support [member] | Operating Segments [member] | North America [member]</t>
        </is>
      </c>
    </row>
    <row r="120">
      <c r="A120" s="3" t="inlineStr">
        <is>
          <t>Disclosure of geographical areas [line items]</t>
        </is>
      </c>
    </row>
    <row r="121">
      <c r="A121" s="4" t="inlineStr">
        <is>
          <t>REVENUE</t>
        </is>
      </c>
      <c r="B121" s="7" t="n">
        <v>509.7</v>
      </c>
      <c r="C121" s="5" t="n">
        <v>697</v>
      </c>
      <c r="E121" s="7" t="n">
        <v>501.3</v>
      </c>
    </row>
    <row r="122">
      <c r="A122" s="4" t="inlineStr">
        <is>
          <t>Service and Support [member] | Operating Segments [member] | Europe [member]</t>
        </is>
      </c>
    </row>
    <row r="123">
      <c r="A123" s="3" t="inlineStr">
        <is>
          <t>Disclosure of geographical areas [line items]</t>
        </is>
      </c>
    </row>
    <row r="124">
      <c r="A124" s="4" t="inlineStr">
        <is>
          <t>REVENUE</t>
        </is>
      </c>
      <c r="B124" s="7" t="n">
        <v>203.1</v>
      </c>
      <c r="C124" s="7" t="n">
        <v>257.7</v>
      </c>
      <c r="E124" s="7" t="n">
        <v>262.9</v>
      </c>
    </row>
    <row r="125">
      <c r="A125" s="4" t="inlineStr">
        <is>
          <t>Service and Support [member] | Operating Segments [member] | Asia Pacific [member]</t>
        </is>
      </c>
    </row>
    <row r="126">
      <c r="A126" s="3" t="inlineStr">
        <is>
          <t>Disclosure of geographical areas [line items]</t>
        </is>
      </c>
    </row>
    <row r="127">
      <c r="A127" s="4" t="inlineStr">
        <is>
          <t>REVENUE</t>
        </is>
      </c>
      <c r="B127" s="7" t="n">
        <v>75.2</v>
      </c>
      <c r="C127" s="5" t="n">
        <v>98</v>
      </c>
      <c r="E127" s="7" t="n">
        <v>105.1</v>
      </c>
    </row>
    <row r="128">
      <c r="A128" s="4" t="inlineStr">
        <is>
          <t>Service and Support [member] | Operating Segments [member] | Latin America, except Brazil [member]</t>
        </is>
      </c>
    </row>
    <row r="129">
      <c r="A129" s="3" t="inlineStr">
        <is>
          <t>Disclosure of geographical areas [line items]</t>
        </is>
      </c>
    </row>
    <row r="130">
      <c r="A130" s="4" t="inlineStr">
        <is>
          <t>REVENUE</t>
        </is>
      </c>
      <c r="B130" s="7" t="n">
        <v>26.4</v>
      </c>
      <c r="C130" s="7" t="n">
        <v>35.1</v>
      </c>
      <c r="E130" s="7" t="n">
        <v>50.1</v>
      </c>
    </row>
    <row r="131">
      <c r="A131" s="4" t="inlineStr">
        <is>
          <t>Service and Support [member] | Operating Segments [member] | Brazil [member]</t>
        </is>
      </c>
    </row>
    <row r="132">
      <c r="A132" s="3" t="inlineStr">
        <is>
          <t>Disclosure of geographical areas [line items]</t>
        </is>
      </c>
    </row>
    <row r="133">
      <c r="A133" s="4" t="inlineStr">
        <is>
          <t>REVENUE</t>
        </is>
      </c>
      <c r="B133" s="7" t="n">
        <v>72.3</v>
      </c>
      <c r="C133" s="7" t="n">
        <v>107.6</v>
      </c>
      <c r="E133" s="7" t="n">
        <v>156.1</v>
      </c>
    </row>
    <row r="134">
      <c r="A134" s="4" t="inlineStr">
        <is>
          <t>Service and Support [member] | Operating Segments [member] | Medical benefits plan subsidiaries abroad [member]</t>
        </is>
      </c>
    </row>
    <row r="135">
      <c r="A135" s="3" t="inlineStr">
        <is>
          <t>Disclosure of geographical areas [line items]</t>
        </is>
      </c>
    </row>
    <row r="136">
      <c r="A136" s="4" t="inlineStr">
        <is>
          <t>REVENUE</t>
        </is>
      </c>
      <c r="B136" s="7" t="n">
        <v>33.3</v>
      </c>
      <c r="C136" s="7" t="n">
        <v>50.3</v>
      </c>
      <c r="E136" s="7" t="n">
        <v>57.3</v>
      </c>
    </row>
    <row r="137">
      <c r="A137" s="4" t="inlineStr">
        <is>
          <t>All Other Segments [member]</t>
        </is>
      </c>
    </row>
    <row r="138">
      <c r="A138" s="3" t="inlineStr">
        <is>
          <t>Disclosure of geographical areas [line items]</t>
        </is>
      </c>
    </row>
    <row r="139">
      <c r="A139" s="4" t="inlineStr">
        <is>
          <t>REVENUE</t>
        </is>
      </c>
      <c r="B139" s="7" t="n">
        <v>11.3</v>
      </c>
      <c r="C139" s="7" t="n">
        <v>9.199999999999999</v>
      </c>
      <c r="E139" s="7" t="n">
        <v>15.6</v>
      </c>
    </row>
    <row r="140">
      <c r="A140" s="4" t="inlineStr">
        <is>
          <t>All Other Segments [member] | Operating Segments [member]</t>
        </is>
      </c>
    </row>
    <row r="141">
      <c r="A141" s="3" t="inlineStr">
        <is>
          <t>Disclosure of geographical areas [line items]</t>
        </is>
      </c>
    </row>
    <row r="142">
      <c r="A142" s="4" t="inlineStr">
        <is>
          <t>REVENUE</t>
        </is>
      </c>
      <c r="B142" s="7" t="n">
        <v>11.3</v>
      </c>
      <c r="C142" s="7" t="n">
        <v>9.199999999999999</v>
      </c>
      <c r="E142" s="7" t="n">
        <v>15.6</v>
      </c>
    </row>
    <row r="143">
      <c r="A143" s="4" t="inlineStr">
        <is>
          <t>All Other Segments [member] | Operating Segments [member] | North America [member]</t>
        </is>
      </c>
    </row>
    <row r="144">
      <c r="A144" s="3" t="inlineStr">
        <is>
          <t>Disclosure of geographical areas [line items]</t>
        </is>
      </c>
    </row>
    <row r="145">
      <c r="A145" s="4" t="inlineStr">
        <is>
          <t>REVENUE</t>
        </is>
      </c>
      <c r="B145" s="7" t="n">
        <v>1.2</v>
      </c>
      <c r="C145" s="7" t="n">
        <v>0.7</v>
      </c>
      <c r="E145" s="5" t="n">
        <v>5</v>
      </c>
    </row>
    <row r="146">
      <c r="A146" s="4" t="inlineStr">
        <is>
          <t>All Other Segments [member] | Operating Segments [member] | Brazil [member]</t>
        </is>
      </c>
    </row>
    <row r="147">
      <c r="A147" s="3" t="inlineStr">
        <is>
          <t>Disclosure of geographical areas [line items]</t>
        </is>
      </c>
    </row>
    <row r="148">
      <c r="A148" s="4" t="inlineStr">
        <is>
          <t>REVENUE</t>
        </is>
      </c>
      <c r="B148" s="6" t="n">
        <v>10.1</v>
      </c>
      <c r="C148" s="6" t="n">
        <v>8.5</v>
      </c>
      <c r="E148" s="6" t="n">
        <v>10.6</v>
      </c>
    </row>
    <row r="149"/>
    <row r="150">
      <c r="A150" s="4" t="inlineStr">
        <is>
          <t>[1]</t>
        </is>
      </c>
      <c r="B150" s="4" t="inlineStr">
        <is>
          <t>Consolidated statements of income for each of the comparative years ended December 31, 2019 and 2018 were recast to present the results of the Commercial Aviation business unit and related services as continuing operations (previously disclosed as discontinued operations) since the beginning of comparative periods (Note 1.1.1 and 2.1.5).</t>
        </is>
      </c>
    </row>
  </sheetData>
  <mergeCells count="6">
    <mergeCell ref="A1:A2"/>
    <mergeCell ref="B1:F1"/>
    <mergeCell ref="C2:D2"/>
    <mergeCell ref="E2:F2"/>
    <mergeCell ref="A149:F149"/>
    <mergeCell ref="B150:F150"/>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ummary of Assets by Operating Segment (Detail) - USD ($) $ in Millions</t>
        </is>
      </c>
      <c r="B1" s="2" t="inlineStr">
        <is>
          <t>Dec. 31, 2020</t>
        </is>
      </c>
      <c r="C1" s="2" t="inlineStr">
        <is>
          <t>Dec. 31, 2019</t>
        </is>
      </c>
      <c r="D1" s="2" t="inlineStr">
        <is>
          <t>Dec. 31, 2018</t>
        </is>
      </c>
      <c r="E1" s="2" t="inlineStr">
        <is>
          <t>Dec. 31, 2017</t>
        </is>
      </c>
    </row>
    <row r="2">
      <c r="A2" s="3" t="inlineStr">
        <is>
          <t>Disclosure of geographical areas [line items]</t>
        </is>
      </c>
    </row>
    <row r="3">
      <c r="A3" s="4" t="inlineStr">
        <is>
          <t>Trade accounts receivable</t>
        </is>
      </c>
      <c r="B3" s="6" t="n">
        <v>203.4</v>
      </c>
      <c r="C3" s="6" t="n">
        <v>149.4</v>
      </c>
    </row>
    <row r="4">
      <c r="A4" s="4" t="inlineStr">
        <is>
          <t>Property, plant and equipment</t>
        </is>
      </c>
      <c r="B4" s="5" t="n">
        <v>1956</v>
      </c>
      <c r="C4" s="7" t="n">
        <v>968.9</v>
      </c>
      <c r="D4" s="6" t="n">
        <v>1964.7</v>
      </c>
      <c r="E4" s="6" t="n">
        <v>2104.9</v>
      </c>
    </row>
    <row r="5">
      <c r="A5" s="4" t="inlineStr">
        <is>
          <t>Intangible assets</t>
        </is>
      </c>
      <c r="B5" s="7" t="n">
        <v>2075.6</v>
      </c>
      <c r="C5" s="7" t="n">
        <v>894.1</v>
      </c>
      <c r="D5" s="6" t="n">
        <v>1898.8</v>
      </c>
      <c r="E5" s="6" t="n">
        <v>1882.4</v>
      </c>
    </row>
    <row r="6">
      <c r="A6" s="4" t="inlineStr">
        <is>
          <t>Operating Segments [member]</t>
        </is>
      </c>
    </row>
    <row r="7">
      <c r="A7" s="3" t="inlineStr">
        <is>
          <t>Disclosure of geographical areas [line items]</t>
        </is>
      </c>
    </row>
    <row r="8">
      <c r="A8" s="4" t="inlineStr">
        <is>
          <t>Trade accounts receivable</t>
        </is>
      </c>
      <c r="B8" s="7" t="n">
        <v>203.4</v>
      </c>
      <c r="C8" s="7" t="n">
        <v>294.2</v>
      </c>
    </row>
    <row r="9">
      <c r="A9" s="4" t="inlineStr">
        <is>
          <t>Property, plant and equipment</t>
        </is>
      </c>
      <c r="B9" s="5" t="n">
        <v>1956</v>
      </c>
      <c r="C9" s="7" t="n">
        <v>2058.6</v>
      </c>
    </row>
    <row r="10">
      <c r="A10" s="4" t="inlineStr">
        <is>
          <t>Intangible assets</t>
        </is>
      </c>
      <c r="B10" s="7" t="n">
        <v>2075.6</v>
      </c>
      <c r="C10" s="7" t="n">
        <v>2051.7</v>
      </c>
    </row>
    <row r="11">
      <c r="A11" s="4" t="inlineStr">
        <is>
          <t>Total</t>
        </is>
      </c>
      <c r="B11" s="5" t="n">
        <v>4235</v>
      </c>
      <c r="C11" s="7" t="n">
        <v>4404.5</v>
      </c>
    </row>
    <row r="12">
      <c r="A12" s="4" t="inlineStr">
        <is>
          <t>Commercial Aviation [member] | Operating Segments [member]</t>
        </is>
      </c>
    </row>
    <row r="13">
      <c r="A13" s="3" t="inlineStr">
        <is>
          <t>Disclosure of geographical areas [line items]</t>
        </is>
      </c>
    </row>
    <row r="14">
      <c r="A14" s="4" t="inlineStr">
        <is>
          <t>Trade accounts receivable</t>
        </is>
      </c>
      <c r="B14" s="7" t="n">
        <v>2.4</v>
      </c>
      <c r="C14" s="7" t="n">
        <v>4.7</v>
      </c>
    </row>
    <row r="15">
      <c r="A15" s="4" t="inlineStr">
        <is>
          <t>Property, plant and equipment</t>
        </is>
      </c>
      <c r="B15" s="7" t="n">
        <v>821.7</v>
      </c>
      <c r="C15" s="7" t="n">
        <v>859.5</v>
      </c>
    </row>
    <row r="16">
      <c r="A16" s="4" t="inlineStr">
        <is>
          <t>Intangible assets</t>
        </is>
      </c>
      <c r="B16" s="7" t="n">
        <v>1065.5</v>
      </c>
      <c r="C16" s="7" t="n">
        <v>1048.8</v>
      </c>
    </row>
    <row r="17">
      <c r="A17" s="4" t="inlineStr">
        <is>
          <t>Total</t>
        </is>
      </c>
      <c r="B17" s="7" t="n">
        <v>1889.6</v>
      </c>
      <c r="C17" s="5" t="n">
        <v>1913</v>
      </c>
    </row>
    <row r="18">
      <c r="A18" s="4" t="inlineStr">
        <is>
          <t>Defense and Security [member] | Operating Segments [member]</t>
        </is>
      </c>
    </row>
    <row r="19">
      <c r="A19" s="3" t="inlineStr">
        <is>
          <t>Disclosure of geographical areas [line items]</t>
        </is>
      </c>
    </row>
    <row r="20">
      <c r="A20" s="4" t="inlineStr">
        <is>
          <t>Trade accounts receivable</t>
        </is>
      </c>
      <c r="B20" s="7" t="n">
        <v>50.5</v>
      </c>
      <c r="C20" s="5" t="n">
        <v>62</v>
      </c>
    </row>
    <row r="21">
      <c r="A21" s="4" t="inlineStr">
        <is>
          <t>Property, plant and equipment</t>
        </is>
      </c>
      <c r="B21" s="7" t="n">
        <v>216.6</v>
      </c>
      <c r="C21" s="7" t="n">
        <v>261.6</v>
      </c>
    </row>
    <row r="22">
      <c r="A22" s="4" t="inlineStr">
        <is>
          <t>Intangible assets</t>
        </is>
      </c>
      <c r="B22" s="7" t="n">
        <v>8.4</v>
      </c>
      <c r="C22" s="7" t="n">
        <v>16.5</v>
      </c>
    </row>
    <row r="23">
      <c r="A23" s="4" t="inlineStr">
        <is>
          <t>Total</t>
        </is>
      </c>
      <c r="B23" s="7" t="n">
        <v>275.5</v>
      </c>
      <c r="C23" s="7" t="n">
        <v>340.1</v>
      </c>
    </row>
    <row r="24">
      <c r="A24" s="4" t="inlineStr">
        <is>
          <t>Executive Jets [member] | Operating Segments [member]</t>
        </is>
      </c>
    </row>
    <row r="25">
      <c r="A25" s="3" t="inlineStr">
        <is>
          <t>Disclosure of geographical areas [line items]</t>
        </is>
      </c>
    </row>
    <row r="26">
      <c r="A26" s="4" t="inlineStr">
        <is>
          <t>Trade accounts receivable</t>
        </is>
      </c>
      <c r="C26" s="7" t="n">
        <v>15.2</v>
      </c>
    </row>
    <row r="27">
      <c r="A27" s="4" t="inlineStr">
        <is>
          <t>Property, plant and equipment</t>
        </is>
      </c>
      <c r="B27" s="7" t="n">
        <v>322.2</v>
      </c>
      <c r="C27" s="7" t="n">
        <v>456.6</v>
      </c>
    </row>
    <row r="28">
      <c r="A28" s="4" t="inlineStr">
        <is>
          <t>Intangible assets</t>
        </is>
      </c>
      <c r="B28" s="7" t="n">
        <v>750.5</v>
      </c>
      <c r="C28" s="7" t="n">
        <v>750.5</v>
      </c>
    </row>
    <row r="29">
      <c r="A29" s="4" t="inlineStr">
        <is>
          <t>Total</t>
        </is>
      </c>
      <c r="B29" s="7" t="n">
        <v>1072.7</v>
      </c>
      <c r="C29" s="7" t="n">
        <v>1222.3</v>
      </c>
    </row>
    <row r="30">
      <c r="A30" s="4" t="inlineStr">
        <is>
          <t>Service and Support [member] | Operating Segments [member]</t>
        </is>
      </c>
    </row>
    <row r="31">
      <c r="A31" s="3" t="inlineStr">
        <is>
          <t>Disclosure of geographical areas [line items]</t>
        </is>
      </c>
    </row>
    <row r="32">
      <c r="A32" s="4" t="inlineStr">
        <is>
          <t>Trade accounts receivable</t>
        </is>
      </c>
      <c r="B32" s="5" t="n">
        <v>146</v>
      </c>
      <c r="C32" s="7" t="n">
        <v>208.6</v>
      </c>
    </row>
    <row r="33">
      <c r="A33" s="4" t="inlineStr">
        <is>
          <t>Property, plant and equipment</t>
        </is>
      </c>
      <c r="B33" s="7" t="n">
        <v>595.5</v>
      </c>
      <c r="C33" s="7" t="n">
        <v>480.9</v>
      </c>
    </row>
    <row r="34">
      <c r="A34" s="4" t="inlineStr">
        <is>
          <t>Total</t>
        </is>
      </c>
      <c r="B34" s="7" t="n">
        <v>741.5</v>
      </c>
      <c r="C34" s="7" t="n">
        <v>689.5</v>
      </c>
    </row>
    <row r="35">
      <c r="A35" s="4" t="inlineStr">
        <is>
          <t>All Other Segments [member] | Operating Segments [member]</t>
        </is>
      </c>
    </row>
    <row r="36">
      <c r="A36" s="3" t="inlineStr">
        <is>
          <t>Disclosure of geographical areas [line items]</t>
        </is>
      </c>
    </row>
    <row r="37">
      <c r="A37" s="4" t="inlineStr">
        <is>
          <t>Trade accounts receivable</t>
        </is>
      </c>
      <c r="B37" s="7" t="n">
        <v>4.5</v>
      </c>
      <c r="C37" s="7" t="n">
        <v>3.7</v>
      </c>
    </row>
    <row r="38">
      <c r="A38" s="4" t="inlineStr">
        <is>
          <t>Intangible assets</t>
        </is>
      </c>
      <c r="B38" s="5" t="n">
        <v>155</v>
      </c>
      <c r="C38" s="7" t="n">
        <v>113.8</v>
      </c>
    </row>
    <row r="39">
      <c r="A39" s="4" t="inlineStr">
        <is>
          <t>Total</t>
        </is>
      </c>
      <c r="B39" s="7" t="n">
        <v>159.5</v>
      </c>
      <c r="C39" s="7" t="n">
        <v>117.5</v>
      </c>
    </row>
    <row r="40">
      <c r="A40" s="4" t="inlineStr">
        <is>
          <t>Total reportable Segments [member] | Operating Segments [member]</t>
        </is>
      </c>
    </row>
    <row r="41">
      <c r="A41" s="3" t="inlineStr">
        <is>
          <t>Disclosure of geographical areas [line items]</t>
        </is>
      </c>
    </row>
    <row r="42">
      <c r="A42" s="4" t="inlineStr">
        <is>
          <t>Trade accounts receivable</t>
        </is>
      </c>
      <c r="B42" s="7" t="n">
        <v>203.4</v>
      </c>
      <c r="C42" s="7" t="n">
        <v>294.2</v>
      </c>
    </row>
    <row r="43">
      <c r="A43" s="4" t="inlineStr">
        <is>
          <t>Property, plant and equipment</t>
        </is>
      </c>
      <c r="B43" s="5" t="n">
        <v>1956</v>
      </c>
      <c r="C43" s="7" t="n">
        <v>2058.6</v>
      </c>
    </row>
    <row r="44">
      <c r="A44" s="4" t="inlineStr">
        <is>
          <t>Intangible assets</t>
        </is>
      </c>
      <c r="B44" s="7" t="n">
        <v>1979.4</v>
      </c>
      <c r="C44" s="7" t="n">
        <v>1929.6</v>
      </c>
    </row>
    <row r="45">
      <c r="A45" s="4" t="inlineStr">
        <is>
          <t>Total</t>
        </is>
      </c>
      <c r="B45" s="7" t="n">
        <v>4138.8</v>
      </c>
      <c r="C45" s="7" t="n">
        <v>4282.4</v>
      </c>
    </row>
    <row r="46">
      <c r="A46" s="4" t="inlineStr">
        <is>
          <t>Unallocated [member] | Operating Segments [member]</t>
        </is>
      </c>
    </row>
    <row r="47">
      <c r="A47" s="3" t="inlineStr">
        <is>
          <t>Disclosure of geographical areas [line items]</t>
        </is>
      </c>
    </row>
    <row r="48">
      <c r="A48" s="4" t="inlineStr">
        <is>
          <t>Intangible assets</t>
        </is>
      </c>
      <c r="B48" s="7" t="n">
        <v>96.2</v>
      </c>
      <c r="C48" s="7" t="n">
        <v>122.1</v>
      </c>
    </row>
    <row r="49">
      <c r="A49" s="4" t="inlineStr">
        <is>
          <t>Total</t>
        </is>
      </c>
      <c r="B49" s="6" t="n">
        <v>96.2</v>
      </c>
      <c r="C49" s="6" t="n">
        <v>122.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Information - Summary of Assets by Geographical Area (Detail) - USD ($) $ in Millions</t>
        </is>
      </c>
      <c r="B1" s="2" t="inlineStr">
        <is>
          <t>Dec. 31, 2020</t>
        </is>
      </c>
      <c r="C1" s="2" t="inlineStr">
        <is>
          <t>Dec. 31, 2019</t>
        </is>
      </c>
      <c r="D1" s="2" t="inlineStr">
        <is>
          <t>Dec. 31, 2018</t>
        </is>
      </c>
      <c r="E1" s="2" t="inlineStr">
        <is>
          <t>Dec. 31, 2017</t>
        </is>
      </c>
    </row>
    <row r="2">
      <c r="A2" s="3" t="inlineStr">
        <is>
          <t>Disclosure of operating segments [line items]</t>
        </is>
      </c>
    </row>
    <row r="3">
      <c r="A3" s="4" t="inlineStr">
        <is>
          <t>Trade accounts receivable</t>
        </is>
      </c>
      <c r="B3" s="6" t="n">
        <v>203.4</v>
      </c>
      <c r="C3" s="6" t="n">
        <v>149.4</v>
      </c>
    </row>
    <row r="4">
      <c r="A4" s="4" t="inlineStr">
        <is>
          <t>Property, plant and equipment</t>
        </is>
      </c>
      <c r="B4" s="5" t="n">
        <v>1956</v>
      </c>
      <c r="C4" s="7" t="n">
        <v>968.9</v>
      </c>
      <c r="D4" s="6" t="n">
        <v>1964.7</v>
      </c>
      <c r="E4" s="6" t="n">
        <v>2104.9</v>
      </c>
    </row>
    <row r="5">
      <c r="A5" s="4" t="inlineStr">
        <is>
          <t>Intangible assets</t>
        </is>
      </c>
      <c r="B5" s="7" t="n">
        <v>2075.6</v>
      </c>
      <c r="C5" s="7" t="n">
        <v>894.1</v>
      </c>
      <c r="D5" s="6" t="n">
        <v>1898.8</v>
      </c>
      <c r="E5" s="6" t="n">
        <v>1882.4</v>
      </c>
    </row>
    <row r="6">
      <c r="A6" s="4" t="inlineStr">
        <is>
          <t>Operating Segments [member]</t>
        </is>
      </c>
    </row>
    <row r="7">
      <c r="A7" s="3" t="inlineStr">
        <is>
          <t>Disclosure of operating segments [line items]</t>
        </is>
      </c>
    </row>
    <row r="8">
      <c r="A8" s="4" t="inlineStr">
        <is>
          <t>Trade accounts receivable</t>
        </is>
      </c>
      <c r="B8" s="7" t="n">
        <v>203.4</v>
      </c>
      <c r="C8" s="7" t="n">
        <v>294.2</v>
      </c>
    </row>
    <row r="9">
      <c r="A9" s="4" t="inlineStr">
        <is>
          <t>Property, plant and equipment</t>
        </is>
      </c>
      <c r="B9" s="5" t="n">
        <v>1956</v>
      </c>
      <c r="C9" s="7" t="n">
        <v>2058.6</v>
      </c>
    </row>
    <row r="10">
      <c r="A10" s="4" t="inlineStr">
        <is>
          <t>Intangible assets</t>
        </is>
      </c>
      <c r="B10" s="7" t="n">
        <v>2075.6</v>
      </c>
      <c r="C10" s="7" t="n">
        <v>2051.7</v>
      </c>
    </row>
    <row r="11">
      <c r="A11" s="4" t="inlineStr">
        <is>
          <t>Total</t>
        </is>
      </c>
      <c r="B11" s="5" t="n">
        <v>4235</v>
      </c>
      <c r="C11" s="7" t="n">
        <v>4404.5</v>
      </c>
    </row>
    <row r="12">
      <c r="A12" s="4" t="inlineStr">
        <is>
          <t>Operating Segments [member] | North America [member]</t>
        </is>
      </c>
    </row>
    <row r="13">
      <c r="A13" s="3" t="inlineStr">
        <is>
          <t>Disclosure of operating segments [line items]</t>
        </is>
      </c>
    </row>
    <row r="14">
      <c r="A14" s="4" t="inlineStr">
        <is>
          <t>Trade accounts receivable</t>
        </is>
      </c>
      <c r="B14" s="7" t="n">
        <v>53.9</v>
      </c>
      <c r="C14" s="7" t="n">
        <v>101.5</v>
      </c>
    </row>
    <row r="15">
      <c r="A15" s="4" t="inlineStr">
        <is>
          <t>Property, plant and equipment</t>
        </is>
      </c>
      <c r="B15" s="7" t="n">
        <v>347.6</v>
      </c>
      <c r="C15" s="7" t="n">
        <v>371.5</v>
      </c>
    </row>
    <row r="16">
      <c r="A16" s="4" t="inlineStr">
        <is>
          <t>Intangible assets</t>
        </is>
      </c>
      <c r="B16" s="7" t="n">
        <v>82.8</v>
      </c>
      <c r="C16" s="7" t="n">
        <v>79.5</v>
      </c>
    </row>
    <row r="17">
      <c r="A17" s="4" t="inlineStr">
        <is>
          <t>Total</t>
        </is>
      </c>
      <c r="B17" s="7" t="n">
        <v>484.3</v>
      </c>
      <c r="C17" s="7" t="n">
        <v>552.5</v>
      </c>
    </row>
    <row r="18">
      <c r="A18" s="4" t="inlineStr">
        <is>
          <t>Operating Segments [member] | Europe [member]</t>
        </is>
      </c>
    </row>
    <row r="19">
      <c r="A19" s="3" t="inlineStr">
        <is>
          <t>Disclosure of operating segments [line items]</t>
        </is>
      </c>
    </row>
    <row r="20">
      <c r="A20" s="4" t="inlineStr">
        <is>
          <t>Trade accounts receivable</t>
        </is>
      </c>
      <c r="B20" s="7" t="n">
        <v>61.5</v>
      </c>
      <c r="C20" s="7" t="n">
        <v>89.8</v>
      </c>
    </row>
    <row r="21">
      <c r="A21" s="4" t="inlineStr">
        <is>
          <t>Property, plant and equipment</t>
        </is>
      </c>
      <c r="B21" s="7" t="n">
        <v>541.5</v>
      </c>
      <c r="C21" s="7" t="n">
        <v>556.9</v>
      </c>
    </row>
    <row r="22">
      <c r="A22" s="4" t="inlineStr">
        <is>
          <t>Intangible assets</t>
        </is>
      </c>
      <c r="B22" s="7" t="n">
        <v>27.3</v>
      </c>
      <c r="C22" s="7" t="n">
        <v>10.4</v>
      </c>
    </row>
    <row r="23">
      <c r="A23" s="4" t="inlineStr">
        <is>
          <t>Total</t>
        </is>
      </c>
      <c r="B23" s="7" t="n">
        <v>630.3</v>
      </c>
      <c r="C23" s="7" t="n">
        <v>657.1</v>
      </c>
    </row>
    <row r="24">
      <c r="A24" s="4" t="inlineStr">
        <is>
          <t>Operating Segments [member] | Asia Pacific [member]</t>
        </is>
      </c>
    </row>
    <row r="25">
      <c r="A25" s="3" t="inlineStr">
        <is>
          <t>Disclosure of operating segments [line items]</t>
        </is>
      </c>
    </row>
    <row r="26">
      <c r="A26" s="4" t="inlineStr">
        <is>
          <t>Trade accounts receivable</t>
        </is>
      </c>
      <c r="B26" s="5" t="n">
        <v>5</v>
      </c>
      <c r="C26" s="7" t="n">
        <v>5.9</v>
      </c>
    </row>
    <row r="27">
      <c r="A27" s="4" t="inlineStr">
        <is>
          <t>Property, plant and equipment</t>
        </is>
      </c>
      <c r="B27" s="7" t="n">
        <v>42.6</v>
      </c>
      <c r="C27" s="7" t="n">
        <v>48.3</v>
      </c>
    </row>
    <row r="28">
      <c r="A28" s="4" t="inlineStr">
        <is>
          <t>Total</t>
        </is>
      </c>
      <c r="B28" s="7" t="n">
        <v>47.6</v>
      </c>
      <c r="C28" s="7" t="n">
        <v>54.2</v>
      </c>
    </row>
    <row r="29">
      <c r="A29" s="4" t="inlineStr">
        <is>
          <t>Operating Segments [member] | Brazil [member]</t>
        </is>
      </c>
    </row>
    <row r="30">
      <c r="A30" s="3" t="inlineStr">
        <is>
          <t>Disclosure of operating segments [line items]</t>
        </is>
      </c>
    </row>
    <row r="31">
      <c r="A31" s="4" t="inlineStr">
        <is>
          <t>Trade accounts receivable</t>
        </is>
      </c>
      <c r="B31" s="5" t="n">
        <v>83</v>
      </c>
      <c r="C31" s="5" t="n">
        <v>97</v>
      </c>
    </row>
    <row r="32">
      <c r="A32" s="4" t="inlineStr">
        <is>
          <t>Property, plant and equipment</t>
        </is>
      </c>
      <c r="B32" s="7" t="n">
        <v>1024.3</v>
      </c>
      <c r="C32" s="7" t="n">
        <v>1081.9</v>
      </c>
    </row>
    <row r="33">
      <c r="A33" s="4" t="inlineStr">
        <is>
          <t>Intangible assets</t>
        </is>
      </c>
      <c r="B33" s="7" t="n">
        <v>1965.5</v>
      </c>
      <c r="C33" s="7" t="n">
        <v>1961.8</v>
      </c>
    </row>
    <row r="34">
      <c r="A34" s="4" t="inlineStr">
        <is>
          <t>Total</t>
        </is>
      </c>
      <c r="B34" s="6" t="n">
        <v>3072.8</v>
      </c>
      <c r="C34" s="6" t="n">
        <v>3140.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in entities</t>
        </is>
      </c>
      <c r="B1" s="2" t="inlineStr">
        <is>
          <t>12 Months Ended</t>
        </is>
      </c>
    </row>
    <row r="2">
      <c r="B2" s="2" t="inlineStr">
        <is>
          <t>Dec. 31, 2020</t>
        </is>
      </c>
    </row>
    <row r="3">
      <c r="A3" s="3" t="inlineStr">
        <is>
          <t>Text block [abstract]</t>
        </is>
      </c>
    </row>
    <row r="4">
      <c r="A4" s="4" t="inlineStr">
        <is>
          <t>Interest in entities</t>
        </is>
      </c>
      <c r="B4" s="4" t="inlineStr">
        <is>
          <t xml:space="preserve">12. Interest in entities 12.1 Subsidiaries Subsidiaries controlled directly or indirectly by the Company are described in Note 2.1.3 and are consolidated into the Embraer financial statements. There are no contractual or legal restrictions on the Company’s access to assets or settlement of liabilities of the subsidiaries. There are inherent risks to the operations of these entities, the most significant of which are described below: • Economic Risks: potential losses from fluctuations in market conditions (price of products, exchange rate and interest). • Operational risk: potential losses resulting from the emergence of new technologies or failure of current processes. • Credit risk: potential losses that might occur if a third party (customer) becomes unable to meet its obligations, and • Liquidity risk: financial inability to meet financial obligations. 12.2 Subsidiaries with participation of non-controlling Non-controlling 12.31.2020 Entity Country Embraer Group Non-controlling interest Comprehensive OGMA - Indústria Aeronática de Portugal S.A. Portugal 65.0 % 35.0 % 60.5 3.9 Embraer CAE Training Services Ltd. United Kingdom 51.0 % 49.0 % — — Visiona Tecnologia Espacial S.A. Brazil 51.0 % 49.0 % 17.3 (1.7 ) Embraer CAE Training Services United States of America 51.0 % 49.0 % 22.9 6.0 Tempest Serviços de Informática S.A. Brasil 61.0 % 39.0 % 11.9 0.3 112.6 12.31.2019 Entity Country Embraer Group Non-controlling interest Comprehensive OGMA - Indústria Aeronática de Portugal S.A. Portugal 65.0 % 35.0 % 53.9 3.0 Embraer CAE Training Services Ltd. United Kingdom 51.0 % 49.0 % — — Visiona Tecnologia Espacial S.A. Brazil 51.0 % 49.0 % 20.0 (0.5 ) Embraer CAE Training Services United States of America 51.0 % 49.0 % 23.0 10.2 96.9 12.31.2018 Entity Country Embraer Group Non-controlling interest Comprehensive OGMA - Indústria Aeronática de Portugal S.A. Portugal 65.0 % 35.0 % 54.3 9.6 Embraer CAE Training Services Ltd. United Kingdom 51.0 % 49.0 % — — Visiona Tecnologia Espacial S.A. Brazil 51.0 % 49.0 % 19.1 (0.3 ) Embraer CAE Training Services United States of America 51.0 % 49.0 % 20.9 7.8 94.3 Embraer holds 51.0% of the entities Embraer CAE Training Services Ltd., Visiona Tecnologia Espacial S.A. and Embraer CAE Training Services. The powers described in the contractual agreements show that the Board of Directors is mainly comprised of Embraer representatives, as well as Embraer directs the principal operating activities of the entity. The financial position of the most significant entity with non-controlling 12.31.2020 12.31.2019 Cash and cash equivalents 67.8 24.3 Current assets 217.9 180.2 Non current assets 64.4 60.8 Current liabilities 109.1 86.5 Non current liabilities 0.4 0.4 Noncontrolling interest 60.5 53.9 12.31.2020 12.31.2019 12.31.2018 Revenue 287.1 277.5 240.5 Net income for the year 3.9 3.0 9.6 Subsidiaries with non-controll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Financial Position R$ in Millions, $ in Millions</t>
        </is>
      </c>
      <c r="B1" s="2" t="inlineStr">
        <is>
          <t>Dec. 31, 2020USD ($)</t>
        </is>
      </c>
      <c r="C1" s="2" t="inlineStr">
        <is>
          <t>Dec. 31, 2019USD ($)</t>
        </is>
      </c>
    </row>
    <row r="2">
      <c r="A2" s="3" t="inlineStr">
        <is>
          <t>CURRENT</t>
        </is>
      </c>
    </row>
    <row r="3">
      <c r="A3" s="4" t="inlineStr">
        <is>
          <t>Cash and cash equivalents</t>
        </is>
      </c>
      <c r="B3" s="6" t="n">
        <v>1883.1</v>
      </c>
      <c r="C3" s="6" t="n">
        <v>855.2</v>
      </c>
    </row>
    <row r="4">
      <c r="A4" s="4" t="inlineStr">
        <is>
          <t>Financial investments</t>
        </is>
      </c>
      <c r="B4" s="7" t="n">
        <v>817.5</v>
      </c>
      <c r="C4" s="7" t="n">
        <v>409.8</v>
      </c>
    </row>
    <row r="5">
      <c r="A5" s="4" t="inlineStr">
        <is>
          <t>Trade accounts receivable, net</t>
        </is>
      </c>
      <c r="B5" s="7" t="n">
        <v>203.4</v>
      </c>
      <c r="C5" s="7" t="n">
        <v>149.4</v>
      </c>
    </row>
    <row r="6">
      <c r="A6" s="4" t="inlineStr">
        <is>
          <t>Derivative financial instruments</t>
        </is>
      </c>
      <c r="B6" s="7" t="n">
        <v>8.300000000000001</v>
      </c>
      <c r="C6" s="7" t="n">
        <v>1.4</v>
      </c>
    </row>
    <row r="7">
      <c r="A7" s="4" t="inlineStr">
        <is>
          <t>Customer and commercial financing</t>
        </is>
      </c>
      <c r="B7" s="7" t="n">
        <v>8.5</v>
      </c>
    </row>
    <row r="8">
      <c r="A8" s="4" t="inlineStr">
        <is>
          <t>Collateralized accounts receivable</t>
        </is>
      </c>
      <c r="B8" s="7" t="n">
        <v>4.2</v>
      </c>
      <c r="C8" s="5" t="n">
        <v>4</v>
      </c>
    </row>
    <row r="9">
      <c r="A9" s="4" t="inlineStr">
        <is>
          <t>Contract assets</t>
        </is>
      </c>
      <c r="B9" s="7" t="n">
        <v>461.8</v>
      </c>
      <c r="C9" s="7" t="n">
        <v>461.9</v>
      </c>
    </row>
    <row r="10">
      <c r="A10" s="4" t="inlineStr">
        <is>
          <t>Inventories</t>
        </is>
      </c>
      <c r="B10" s="7" t="n">
        <v>2469.5</v>
      </c>
      <c r="C10" s="7" t="n">
        <v>1304.4</v>
      </c>
    </row>
    <row r="11">
      <c r="A11" s="4" t="inlineStr">
        <is>
          <t>Guarantee deposits</t>
        </is>
      </c>
      <c r="B11" s="7" t="n">
        <v>0.2</v>
      </c>
      <c r="C11" s="7" t="n">
        <v>0.1</v>
      </c>
    </row>
    <row r="12">
      <c r="A12" s="4" t="inlineStr">
        <is>
          <t>Income tax and social contribution</t>
        </is>
      </c>
      <c r="B12" s="7" t="n">
        <v>114.1</v>
      </c>
      <c r="C12" s="7" t="n">
        <v>90.5</v>
      </c>
    </row>
    <row r="13">
      <c r="A13" s="4" t="inlineStr">
        <is>
          <t>Other assets</t>
        </is>
      </c>
      <c r="B13" s="7" t="n">
        <v>176.7</v>
      </c>
      <c r="C13" s="7" t="n">
        <v>120.1</v>
      </c>
    </row>
    <row r="14">
      <c r="A14" s="4" t="inlineStr">
        <is>
          <t>Current assets</t>
        </is>
      </c>
      <c r="B14" s="7" t="n">
        <v>6147.3</v>
      </c>
      <c r="C14" s="7" t="n">
        <v>3396.8</v>
      </c>
    </row>
    <row r="15">
      <c r="A15" s="4" t="inlineStr">
        <is>
          <t>Assets held for sale</t>
        </is>
      </c>
      <c r="C15" s="7" t="n">
        <v>5174.6</v>
      </c>
    </row>
    <row r="16">
      <c r="A16" s="4" t="inlineStr">
        <is>
          <t>Total current assets</t>
        </is>
      </c>
      <c r="B16" s="7" t="n">
        <v>6147.3</v>
      </c>
      <c r="C16" s="7" t="n">
        <v>8571.4</v>
      </c>
    </row>
    <row r="17">
      <c r="A17" s="3" t="inlineStr">
        <is>
          <t>NON-CURRENT</t>
        </is>
      </c>
    </row>
    <row r="18">
      <c r="A18" s="4" t="inlineStr">
        <is>
          <t>Financial investments</t>
        </is>
      </c>
      <c r="B18" s="7" t="n">
        <v>51.7</v>
      </c>
      <c r="C18" s="7" t="n">
        <v>14.9</v>
      </c>
    </row>
    <row r="19">
      <c r="A19" s="4" t="inlineStr">
        <is>
          <t>Derivative financial instruments</t>
        </is>
      </c>
      <c r="B19" s="7" t="n">
        <v>1.3</v>
      </c>
      <c r="C19" s="7" t="n">
        <v>0.7</v>
      </c>
    </row>
    <row r="20">
      <c r="A20" s="4" t="inlineStr">
        <is>
          <t>Customer and commercial financing</t>
        </is>
      </c>
      <c r="B20" s="7" t="n">
        <v>21.4</v>
      </c>
    </row>
    <row r="21">
      <c r="A21" s="4" t="inlineStr">
        <is>
          <t>Collateralized accounts receivable</t>
        </is>
      </c>
      <c r="B21" s="7" t="n">
        <v>9.699999999999999</v>
      </c>
      <c r="C21" s="7" t="n">
        <v>13.6</v>
      </c>
    </row>
    <row r="22">
      <c r="A22" s="4" t="inlineStr">
        <is>
          <t>Guarantee deposits</t>
        </is>
      </c>
      <c r="B22" s="7" t="n">
        <v>1.5</v>
      </c>
      <c r="C22" s="7" t="n">
        <v>0.5</v>
      </c>
    </row>
    <row r="23">
      <c r="A23" s="4" t="inlineStr">
        <is>
          <t>Deferred income tax and social contribution</t>
        </is>
      </c>
      <c r="B23" s="7" t="n">
        <v>104.6</v>
      </c>
      <c r="C23" s="7" t="n">
        <v>0.7</v>
      </c>
    </row>
    <row r="24">
      <c r="A24" s="4" t="inlineStr">
        <is>
          <t>Other assets</t>
        </is>
      </c>
      <c r="B24" s="5" t="n">
        <v>111</v>
      </c>
      <c r="C24" s="7" t="n">
        <v>61.8</v>
      </c>
    </row>
    <row r="25">
      <c r="A25" s="4" t="inlineStr">
        <is>
          <t>Non-current assets excluding investments,property, plant and equipment and intangible assets</t>
        </is>
      </c>
      <c r="B25" s="7" t="n">
        <v>301.2</v>
      </c>
      <c r="C25" s="7" t="n">
        <v>92.2</v>
      </c>
    </row>
    <row r="26">
      <c r="A26" s="4" t="inlineStr">
        <is>
          <t>Investments</t>
        </is>
      </c>
      <c r="B26" s="7" t="n">
        <v>5.2</v>
      </c>
      <c r="C26" s="7" t="n">
        <v>8.1</v>
      </c>
    </row>
    <row r="27">
      <c r="A27" s="4" t="inlineStr">
        <is>
          <t>Property, plant and equipment, net</t>
        </is>
      </c>
      <c r="B27" s="5" t="n">
        <v>1956</v>
      </c>
      <c r="C27" s="7" t="n">
        <v>968.9</v>
      </c>
    </row>
    <row r="28">
      <c r="A28" s="4" t="inlineStr">
        <is>
          <t>Intangible assets, net</t>
        </is>
      </c>
      <c r="B28" s="7" t="n">
        <v>2075.6</v>
      </c>
      <c r="C28" s="7" t="n">
        <v>894.1</v>
      </c>
    </row>
    <row r="29">
      <c r="A29" s="4" t="inlineStr">
        <is>
          <t>Right of use</t>
        </is>
      </c>
      <c r="B29" s="7" t="n">
        <v>62.3</v>
      </c>
      <c r="C29" s="7" t="n">
        <v>37.8</v>
      </c>
    </row>
    <row r="30">
      <c r="A30" s="4" t="inlineStr">
        <is>
          <t>Total non-current assets</t>
        </is>
      </c>
      <c r="B30" s="7" t="n">
        <v>4400.3</v>
      </c>
      <c r="C30" s="7" t="n">
        <v>2001.1</v>
      </c>
    </row>
    <row r="31">
      <c r="A31" s="4" t="inlineStr">
        <is>
          <t>TOTAL ASSETS</t>
        </is>
      </c>
      <c r="B31" s="7" t="n">
        <v>10547.6</v>
      </c>
      <c r="C31" s="7" t="n">
        <v>10572.5</v>
      </c>
    </row>
    <row r="32">
      <c r="A32" s="3" t="inlineStr">
        <is>
          <t>CURRENT</t>
        </is>
      </c>
    </row>
    <row r="33">
      <c r="A33" s="4" t="inlineStr">
        <is>
          <t>Trade accounts payable</t>
        </is>
      </c>
      <c r="B33" s="7" t="n">
        <v>502.3</v>
      </c>
      <c r="C33" s="5" t="n">
        <v>358</v>
      </c>
    </row>
    <row r="34">
      <c r="A34" s="4" t="inlineStr">
        <is>
          <t>Lease liability</t>
        </is>
      </c>
      <c r="B34" s="7" t="n">
        <v>11.4</v>
      </c>
      <c r="C34" s="5" t="n">
        <v>5</v>
      </c>
    </row>
    <row r="35">
      <c r="A35" s="4" t="inlineStr">
        <is>
          <t>Loans and financing</t>
        </is>
      </c>
      <c r="B35" s="7" t="n">
        <v>375.5</v>
      </c>
      <c r="C35" s="7" t="n">
        <v>14.9</v>
      </c>
    </row>
    <row r="36">
      <c r="A36" s="4" t="inlineStr">
        <is>
          <t>Recourse and non-recourse debt</t>
        </is>
      </c>
      <c r="B36" s="7" t="n">
        <v>4.2</v>
      </c>
      <c r="C36" s="5" t="n">
        <v>4</v>
      </c>
    </row>
    <row r="37">
      <c r="A37" s="4" t="inlineStr">
        <is>
          <t>Other payables</t>
        </is>
      </c>
      <c r="B37" s="7" t="n">
        <v>245.7</v>
      </c>
      <c r="C37" s="7" t="n">
        <v>162.5</v>
      </c>
    </row>
    <row r="38">
      <c r="A38" s="4" t="inlineStr">
        <is>
          <t>Contract liabilities</t>
        </is>
      </c>
      <c r="B38" s="5" t="n">
        <v>1033</v>
      </c>
      <c r="C38" s="7" t="n">
        <v>649.1</v>
      </c>
    </row>
    <row r="39">
      <c r="A39" s="4" t="inlineStr">
        <is>
          <t>Derivative financial instruments</t>
        </is>
      </c>
      <c r="B39" s="7" t="n">
        <v>1.2</v>
      </c>
      <c r="C39" s="7" t="n">
        <v>4.5</v>
      </c>
    </row>
    <row r="40">
      <c r="A40" s="4" t="inlineStr">
        <is>
          <t>Taxes and payroll charges payable</t>
        </is>
      </c>
      <c r="B40" s="7" t="n">
        <v>71.90000000000001</v>
      </c>
      <c r="C40" s="7" t="n">
        <v>54.9</v>
      </c>
    </row>
    <row r="41">
      <c r="A41" s="4" t="inlineStr">
        <is>
          <t>Income tax and social contribution</t>
        </is>
      </c>
      <c r="B41" s="7" t="n">
        <v>40.7</v>
      </c>
      <c r="C41" s="7" t="n">
        <v>42.6</v>
      </c>
    </row>
    <row r="42">
      <c r="A42" s="4" t="inlineStr">
        <is>
          <t>Financial guarantee and residual value</t>
        </is>
      </c>
      <c r="B42" s="7" t="n">
        <v>42.6</v>
      </c>
    </row>
    <row r="43">
      <c r="A43" s="4" t="inlineStr">
        <is>
          <t>Dividends payable</t>
        </is>
      </c>
      <c r="B43" s="7" t="n">
        <v>1.2</v>
      </c>
      <c r="C43" s="7" t="n">
        <v>1.4</v>
      </c>
    </row>
    <row r="44">
      <c r="A44" s="4" t="inlineStr">
        <is>
          <t>Unearned income</t>
        </is>
      </c>
      <c r="B44" s="7" t="n">
        <v>0.5</v>
      </c>
      <c r="C44" s="5" t="n">
        <v>2</v>
      </c>
    </row>
    <row r="45">
      <c r="A45" s="4" t="inlineStr">
        <is>
          <t>Provision</t>
        </is>
      </c>
      <c r="B45" s="7" t="n">
        <v>98.5</v>
      </c>
      <c r="C45" s="7" t="n">
        <v>103.1</v>
      </c>
    </row>
    <row r="46">
      <c r="A46" s="4" t="inlineStr">
        <is>
          <t>Current Liabilities</t>
        </is>
      </c>
      <c r="B46" s="7" t="n">
        <v>2428.7</v>
      </c>
      <c r="C46" s="5" t="n">
        <v>1402</v>
      </c>
    </row>
    <row r="47">
      <c r="A47" s="4" t="inlineStr">
        <is>
          <t>Liabilities held for sale</t>
        </is>
      </c>
      <c r="C47" s="5" t="n">
        <v>4984</v>
      </c>
    </row>
    <row r="48">
      <c r="A48" s="4" t="inlineStr">
        <is>
          <t>Total Current Liabilities</t>
        </is>
      </c>
      <c r="B48" s="7" t="n">
        <v>2428.7</v>
      </c>
      <c r="C48" s="5" t="n">
        <v>6386</v>
      </c>
    </row>
    <row r="49">
      <c r="A49" s="3" t="inlineStr">
        <is>
          <t>NON-CURRENT</t>
        </is>
      </c>
    </row>
    <row r="50">
      <c r="A50" s="4" t="inlineStr">
        <is>
          <t>Lease liability</t>
        </is>
      </c>
      <c r="B50" s="7" t="n">
        <v>53.3</v>
      </c>
      <c r="C50" s="7" t="n">
        <v>33.6</v>
      </c>
    </row>
    <row r="51">
      <c r="A51" s="4" t="inlineStr">
        <is>
          <t>Loans and financing</t>
        </is>
      </c>
      <c r="B51" s="7" t="n">
        <v>4072.5</v>
      </c>
      <c r="C51" s="7" t="n">
        <v>76.09999999999999</v>
      </c>
    </row>
    <row r="52">
      <c r="A52" s="4" t="inlineStr">
        <is>
          <t>Recourse and non-recourse debt</t>
        </is>
      </c>
      <c r="B52" s="7" t="n">
        <v>9.699999999999999</v>
      </c>
      <c r="C52" s="7" t="n">
        <v>13.6</v>
      </c>
    </row>
    <row r="53">
      <c r="A53" s="4" t="inlineStr">
        <is>
          <t>Other payables</t>
        </is>
      </c>
      <c r="B53" s="7" t="n">
        <v>32.6</v>
      </c>
      <c r="C53" s="7" t="n">
        <v>12.7</v>
      </c>
    </row>
    <row r="54">
      <c r="A54" s="4" t="inlineStr">
        <is>
          <t>Contract liabilities</t>
        </is>
      </c>
      <c r="B54" s="7" t="n">
        <v>262.4</v>
      </c>
      <c r="C54" s="7" t="n">
        <v>34.3</v>
      </c>
    </row>
    <row r="55">
      <c r="A55" s="4" t="inlineStr">
        <is>
          <t>Derivative financial instruments</t>
        </is>
      </c>
      <c r="B55" s="7" t="n">
        <v>8.699999999999999</v>
      </c>
    </row>
    <row r="56">
      <c r="A56" s="4" t="inlineStr">
        <is>
          <t>Taxes and payroll charges payable</t>
        </is>
      </c>
      <c r="B56" s="7" t="n">
        <v>11.8</v>
      </c>
      <c r="C56" s="7" t="n">
        <v>13.4</v>
      </c>
    </row>
    <row r="57">
      <c r="A57" s="4" t="inlineStr">
        <is>
          <t>Deferred income tax and social contribution</t>
        </is>
      </c>
      <c r="B57" s="7" t="n">
        <v>474.7</v>
      </c>
      <c r="C57" s="7" t="n">
        <v>272.3</v>
      </c>
    </row>
    <row r="58">
      <c r="A58" s="4" t="inlineStr">
        <is>
          <t>Financial guarantee and residual value guarantees</t>
        </is>
      </c>
      <c r="B58" s="7" t="n">
        <v>82.59999999999999</v>
      </c>
    </row>
    <row r="59">
      <c r="A59" s="4" t="inlineStr">
        <is>
          <t>Unearned income</t>
        </is>
      </c>
      <c r="B59" s="7" t="n">
        <v>57.3</v>
      </c>
      <c r="C59" s="7" t="n">
        <v>16.1</v>
      </c>
    </row>
    <row r="60">
      <c r="A60" s="4" t="inlineStr">
        <is>
          <t>Provision</t>
        </is>
      </c>
      <c r="B60" s="7" t="n">
        <v>114.2</v>
      </c>
      <c r="C60" s="7" t="n">
        <v>99.8</v>
      </c>
    </row>
    <row r="61">
      <c r="A61" s="4" t="inlineStr">
        <is>
          <t>Total non-current liabilities</t>
        </is>
      </c>
      <c r="B61" s="7" t="n">
        <v>5179.8</v>
      </c>
      <c r="C61" s="7" t="n">
        <v>571.9</v>
      </c>
    </row>
    <row r="62">
      <c r="A62" s="4" t="inlineStr">
        <is>
          <t>TOTAL LIABILITIES</t>
        </is>
      </c>
      <c r="B62" s="7" t="n">
        <v>7608.5</v>
      </c>
      <c r="C62" s="7" t="n">
        <v>6957.9</v>
      </c>
    </row>
    <row r="63">
      <c r="A63" s="3" t="inlineStr">
        <is>
          <t>SHAREHOLDERS' EQUITY</t>
        </is>
      </c>
    </row>
    <row r="64">
      <c r="A64" s="4" t="inlineStr">
        <is>
          <t>Capital</t>
        </is>
      </c>
      <c r="B64" s="7" t="n">
        <v>1551.6</v>
      </c>
      <c r="C64" s="7" t="n">
        <v>1551.6</v>
      </c>
    </row>
    <row r="65">
      <c r="A65" s="4" t="inlineStr">
        <is>
          <t>Treasury shares</t>
        </is>
      </c>
      <c r="B65" s="7" t="n">
        <v>-25.7</v>
      </c>
      <c r="C65" s="7" t="n">
        <v>-26.5</v>
      </c>
    </row>
    <row r="66">
      <c r="A66" s="4" t="inlineStr">
        <is>
          <t>Revenue reserves</t>
        </is>
      </c>
      <c r="B66" s="7" t="n">
        <v>1377.8</v>
      </c>
      <c r="C66" s="5" t="n">
        <v>2110</v>
      </c>
    </row>
    <row r="67">
      <c r="A67" s="4" t="inlineStr">
        <is>
          <t>Share-based remuneration</t>
        </is>
      </c>
      <c r="B67" s="7" t="n">
        <v>37.4</v>
      </c>
      <c r="C67" s="7" t="n">
        <v>37.4</v>
      </c>
    </row>
    <row r="68">
      <c r="A68" s="4" t="inlineStr">
        <is>
          <t>Accumulated other comprehensive loss</t>
        </is>
      </c>
      <c r="B68" s="7" t="n">
        <v>-114.6</v>
      </c>
      <c r="C68" s="7" t="n">
        <v>-154.8</v>
      </c>
    </row>
    <row r="69">
      <c r="A69" s="4" t="inlineStr">
        <is>
          <t>Shareholder's equity excluding non-controlling interest</t>
        </is>
      </c>
      <c r="B69" s="7" t="n">
        <v>2826.5</v>
      </c>
      <c r="C69" s="7" t="n">
        <v>3517.7</v>
      </c>
    </row>
    <row r="70">
      <c r="A70" s="4" t="inlineStr">
        <is>
          <t>Non-controlling interests</t>
        </is>
      </c>
      <c r="B70" s="7" t="n">
        <v>112.6</v>
      </c>
      <c r="C70" s="7" t="n">
        <v>96.90000000000001</v>
      </c>
    </row>
    <row r="71">
      <c r="A71" s="4" t="inlineStr">
        <is>
          <t>TOTAL SHAREHOLDERS' EQUITY</t>
        </is>
      </c>
      <c r="B71" s="7" t="n">
        <v>2939.1</v>
      </c>
      <c r="C71" s="7" t="n">
        <v>3614.6</v>
      </c>
    </row>
    <row r="72">
      <c r="A72" s="4" t="inlineStr">
        <is>
          <t>TOTAL LIABILITIES AND SHAREHOLDERS' EQUITY</t>
        </is>
      </c>
      <c r="B72" s="6" t="n">
        <v>10547.6</v>
      </c>
      <c r="C72" s="6" t="n">
        <v>105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t>
        </is>
      </c>
      <c r="B1" s="2" t="inlineStr">
        <is>
          <t>12 Months Ended</t>
        </is>
      </c>
    </row>
    <row r="2">
      <c r="B2" s="2" t="inlineStr">
        <is>
          <t>Dec. 31, 2020</t>
        </is>
      </c>
    </row>
    <row r="3">
      <c r="A3" s="3" t="inlineStr">
        <is>
          <t>Disclosure of detailed information about business combination [abstract]</t>
        </is>
      </c>
    </row>
    <row r="4">
      <c r="A4" s="4" t="inlineStr">
        <is>
          <t>Business combination</t>
        </is>
      </c>
      <c r="B4" s="4" t="inlineStr">
        <is>
          <t>13. Business combination The Company concluded on November 30, 2020, through its wholly owned subsidiary Embraer Defesa e Segurança Participações S.A. (“EDSP”), the control acquisition of Tempest Serviços de Informática S.A. and its subsidiaries (“Tempest”), the largest cybersecurity company in Brazil. The acquisition was concluded in steps, since previously the purchase of majority stake of 52.8% as of November 30, 2020, the Company maintained indirect stake of 8.4% on Tempest through the FIP Aeroespacial. Upon completion of the business combination, the Company’s total stake increased to 61.2%. Purchase consideration Cash paid 8.3 Deferred consideration 16.1 Contigent consideration 0.4 Total purchase consideration 24.8 Indemnification asset (1.3 ) Fair value of previously held interest on the acquired entity 3.9 Total consideration 27.4 Identifiable assets acquired and liabilities assumed Cash and cash equivalents 4.2 Trade accounts receivable 3.0 Receivables from controlling shareholders 13.6 Other assets 1.7 Property, plant and equipment, net 1.1 Intangible assets, net 18.6 Right of use 1.5 Trade accounts payable and other payables (4.9 ) Loans and financing (7.0 ) Lease liability (1.6 ) Provisions for labor, tax or civil contingencies (1.3 ) Total of net identifiable assets acquired 28.9 Non-controlling (11.7 ) Goodwill 10.2 27.4 The fair value of acquired identifiable net assets, comprising intangible assets of US$ 18.6 (including brands) and provisions for labor, tax or civil contingencies of US$ 1.3, are provisory and still pending on receipt of final valuation reports of such assets and liabilities. The goodwill generated of US$ 10.2 is attributable to the workforce and profitability of the acquired business. It will not be deductible for income tax purposes. Revenues, expenses and net income for the fiscal year generated by the acquired business and consolidated by the Company, including pro forma data had the Company acquired control since January 1 st Contingent liabilities of US$ 1.3 were recognized as a result of administrative and legal demands claimed by Tempest. The selling shareholders agreed under the contractual terms to indemnify the Company in the event of payment of these contingent liabilities existing on the date of the business combination, as well as guarantees were established to mitigate the credit risk. The Company recognized the non-controlling acquisition-by-acquisition As a result of the fair value measurement of previously stake held before the business combination, the Company recognized in the statements of income a loss of US$ 0.8. Previously such stake was measured at fair value though profit or loss by FIP Aeroespacial. As part of the shareholders agreement and other obligations assumed, it was established a lock-up non-controlling non-controlling lock-up non-controlling non-controlling non-controll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0</t>
        </is>
      </c>
    </row>
    <row r="3">
      <c r="A3" s="3" t="inlineStr">
        <is>
          <t>Text block [abstract]</t>
        </is>
      </c>
    </row>
    <row r="4">
      <c r="A4" s="4" t="inlineStr">
        <is>
          <t>Related parties</t>
        </is>
      </c>
      <c r="B4" s="4" t="inlineStr">
        <is>
          <t xml:space="preserve">14. Related parties 14.1 Related party transactions The tables below summarize balances with related parties outside Embraer and refers mainly to: (i) Assets: (i) accounts receivable for spare parts, aircraft sales and product development, under conditions agreed between the parties, considering the volumes, risks involved and corporate policies (ii) balances of financial investments; and (iv) bank deposits. (ii) Liabilities: (i) purchase of aircraft components and spare parts, under conditions agreed between the parties, considering the volumes, risks involved and corporate policies (ii) advances received on sales contracts, according to contractual agreements; (iii) commission for sale of aircraft and spare parts (iv) financing for research and product development at market rates for this kind of financing (v) loans and financing; and (vi) export financing, and (iii) Amounts in the consolidated statements of income: (i) purchases and sales of aircraft, components and spare parts and development of products for the defense and security market; (ii) financial income from financial investments and expense from loans and financing, and (iii) supplementary pension plan. 14.2 Brazilian Federal Government Transactions with related parties also involves transactions with the Brazilian Federal Government. The Brazilian Federal Government, through its direct and indirect participation and ownership of a common share denominated golden share Banco Nacional do Desenvolvimento Econômico e Social The Brazilian government plays a key role in the Company’s business activities, including as: • Major customer for Defense &amp; Security products (through the Brazilian Air Force, Brazilian Army and Brazilian Navy). • Source of research and development financing through technology development institutions (FINEP and BNDES). • Export credit agency (through the BNDES), and • Source of short-term and long-term financing and a provider of asset management and commercial banking services (through Banco do Brasil). 14.3 December 31, 2020 12.31.2020 Current Non-current Financial Operating Assets Liabilities Assets Liabilities Results Results Banco do Brasil S.A. 45.2 0.4 — 50.3 (1.3 ) — Banco Nacional de Desenvolvimento Econômico e Social – BNDES — 1.2 — 300.6 (2.4 ) — Brazilian Air Force 372.3 190.2 — — — (34.0 ) Marinha do Brasil 1.8 10.3 — — — (3.2 ) Embraer Prev - Sociedade de Previdência Complementar — 4.5 — — — (12.0 ) Brazilian Army 1.7 9.0 — — — 1.5 Financiadora de Estudo e Projetos – FINEP — 8.8 — 14.7 (0.1 ) — 421.0 224.4 — 365.6 (3.8 ) (47.7 ) 14.4 December 31, 2019 12.31.2019 Current Non-current Financial Operating Assets Liabilities Assets Liabilities Results Results Banco do Brasil S.A. 75.3 — — — 1.1 — Banco Nacional de Desenvolvimento Econômico e Social – BNDES — — — — (5.1 ) — Brazilian Air Force 364.4 226.9 — — — (35.9 ) Marinha do Brasil 0.6 4.4 — — — (2.9 ) Embraer Prev - Sociedade de Previdência Complementar — 4.7 — — — (19.7 ) Brazilian Army 13.0 7.4 — — — 6.8 Financiadora de Estudo e Projetos – FINEP — 12.7 — 30.6 (1.7 ) — 453.3 256.1 — 30.6 (5.7 ) (51.7 ) 14.5 December 31, 2018 12.31.2018 Financial Operating Results Results Banco do Brasil S.A. (4.2 ) — Banco Nacional de Desenvolvimento Econômico e Social – BNDES (8.3 ) — Brazilian Air Force — (176.2 ) Marinha do Brasil — (12.6 ) Embraer Prev - Sociedade de Previdência Complementar — (14.4 ) Financiadora de Estudo e Projetos – FINEP (2.3 ) — (14.8 ) (203.2 ) 14.6 Remuneration of key management personnel: 12.31.2020 12.31.2019 12.31.2018 Short-term benefits (i) 5.8 9.0 10.0 Share based payment (ii) (1.7 ) 3.2 3.3 Labor contract termination 0.5 1.2 1.0 Total remuneration 4.6 13.4 14.3 (i) Includes wages, salaries, profit sharing, bonuses and indemnities distributed to the key management personnel, which are settled in Brazilian Reais. (ii) Accounts payable were reduced in the period due to the devaluation of the Company’s shares price, which is applied to measure the share-based payment plan settled in cash, as disclosed in Note 29. The Company considers as key management personnel the members of the statutory Board of Directors and statutory Executive Directo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0</t>
        </is>
      </c>
    </row>
    <row r="3">
      <c r="A3" s="3" t="inlineStr">
        <is>
          <t>Text block [abstract]</t>
        </is>
      </c>
    </row>
    <row r="4">
      <c r="A4" s="4" t="inlineStr">
        <is>
          <t>Property, plant and equipment</t>
        </is>
      </c>
      <c r="B4" s="4" t="inlineStr">
        <is>
          <t>15 Property, plant and equipment The Company applied the following useful lives for the depreciation of fixed assets: Class of assets Estimatated life Buildings and improvements 30 to 60 years Installations 10 to 50 years Machinery and equipment 10 to 40 years Furniture and fixtures 10 to 35 years Vehicles 10 to 15 years Aircraft 4 to 20 years Computers and peripherals 2 to 10 years Tooling 8 to 30 years Exchange pool program assets 8 to 30 years 12.31.2020 Land Buildings and Installations Machinery and Furniture Vehicles Aircraft Computers and Tooling Other Exchange Construction Total Cost At December 31, 2019 5.1 459.2 60.1 481.8 38.1 10.4 14.7 101.5 443.8 25.5 321.0 48.2 2,009.4 Additions — 1.3 — 14.2 0.5 0.2 — 1.4 11.4 — 51.2 22.1 102.3 Additions - business combination — 0.8 — 0.1 0.2 — — 0.9 — — — — 2.0 Disposals (0.4 ) (8.5 ) (0.1 ) (8.4 ) (1.0 ) (0.4 ) — (4.0 ) (1.6 ) (0.1 ) (16.9 ) (1.6 ) (43.0 ) Impairment — — — 1.6 — — (0.8 ) — 0.5 — — — 1.3 Reclassifications* — 26.6 3.2 15.2 — — (38.4 ) — 37.0 (10.8 ) (18.2 ) (71.4 ) (56.8 ) Translation adjustments — 1.0 0.6 8.5 0.1 0.3 — — — — 25.6 0.4 36.5 Assets held for sale 6.3 236.5 29.8 368.0 11.1 1.8 48.2 21.3 164.5 3.8 374.8 67.7 1,333.8 At December 31, 2020 11.0 716.9 93.6 881.0 49.0 12.3 23.7 121.1 655.6 18.4 737.5 65.4 3,385.5 Accumulated depreciation At December 31, 2019 — (131.6 ) (25.6 ) (301.5 ) (21.5 ) (8.5 ) (4.1 ) (88.7 ) (352.6 ) (18.4 ) (88.0 ) — (1,040.5 ) Depreciation — (28.7 ) (4.1 ) (50.9 ) (2.8 ) (0.9 ) (1.5 ) (11.2 ) (37.0 ) — (15.2 ) — (152.3 ) Depreciation - business combination — (0.2 ) — (0.1 ) (0.1 ) — — (0.4 ) — — — — (0.8 ) Disposals — 1.9 0.1 7.1 0.7 0.4 — 1.1 0.6 — 6.1 — 18.0 Reclassifications* — — — — — — 2.2 — — — (1.8 ) — 0.4 Interest on capitalized assets — (1.1 ) — — — — — — — — — — (1.1 ) Translation adjustments — 0.1 (0.1 ) (6.2 ) (0.1 ) (0.3 ) — (0.1 ) — — (2.4 ) — (9.1 ) Assets held for sale — (20.5 ) (4.1 ) (70.6 ) (2.0 ) (0.2 ) (19.0 ) (8.4 ) (8.8 ) — (110.5 ) — (244.1 ) At December 31, 2020 — (180.1 ) (33.8 ) (422.2 ) (25.8 ) (9.5 ) (22.4 ) (107.7 ) (397.8 ) (18.4 ) (211.8 ) — (1,429.5 ) Net At December 31, 2019 5.1 327.6 34.5 180.3 16.6 1.9 10.6 12.8 91.2 7.1 233.0 48.2 968.9 At December 31, 2020 11.0 536.8 59.8 458.8 23.2 2.8 1.3 13.4 257.8 — 525.7 65.4 1,956.0 12.31.2019 Land Buildings and Installations Machinery and Furniture and Vehicles Aircraft Computers and Tooling Other assets Exchange pool Construction in Total Cost At December 31, 2018 11.0 750.1 162.4 972.4 74.2 17.3 76.2 190.0 629.1 27.6 650.8 93.7 3,654.8 Additions 0.4 5.3 — 43.6 5.6 0.6 31.7 5.0 28.2 10.3 91.8 62.0 284.5 Disposals — (8.3 ) (3.7 ) (60.2 ) (22.4 ) (3.0 ) — (45.4 ) (26.1 ) (1.0 ) (19.0 ) (0.8 ) (189.9 ) Impairment — — — (14.1 ) — — (4.6 ) — (1.8 ) — — — (20.5 ) Reclassifications* — 30.3 6.3 11.3 (1.4 ) 0.1 (40.4 ) (6.6 ) 7.0 (7.6 ) (21.8 ) (39.3 ) (62.1 ) Translation adjustments — (0.6 ) (0.1 ) (1.9 ) (0.1 ) (0.1 ) — (0.2 ) — — (6.1 ) 0.3 (8.8 ) Assets held for sale (6.3 ) (317.6 ) (104.8 ) (469.3 ) (17.8 ) (4.5 ) (48.2 ) (41.3 ) (192.6 ) (3.8 ) (374.7 ) (67.7 ) (1,648.6 ) At December 31, 2019 5.1 459.2 60.1 481.8 38.1 10.4 14.7 101.5 443.8 25.5 321.0 48.2 2,009.4 Accumulated depreciation At December 31, 2018 — (219.4 ) (105.6 ) (518.1 ) (44.6 ) (13.8 ) (38.7 ) (154.5 ) (371.5 ) (11.4 ) (212.5 ) — (1,690.1 ) Depreciation — (15.2 ) (3.7 ) (32.9 ) (4.6 ) (1.0 ) (1.3 ) (7.0 ) (25.2 ) — (12.5 ) — (103.4 ) Disposals — 7.4 4.8 67.7 19.1 3.3 — 42.5 7.3 0.3 9.5 — 161.9 Reclassifications* — (2.9 ) 2.8 5.6 — — 16.9 1.7 — (7.3 ) 11.8 — 28.6 Interest on capitalized assets — (1.6 ) — — — — — — — — — — (1.6 ) Translation adjustments — (1.5 ) — 1.4 (0.1 ) 0.1 — 0.2 (0.1 ) — 5.2 — 5.2 Assets held for sale — 101.6 76.1 174.8 8.7 2.9 19.0 28.4 36.9 — 110.5 — 558.9 At December 31, 2019 — (131.6 ) (25.6 ) (301.5 ) (21.5 ) (8.5 ) (4.1 ) (88.7 ) (352.6 ) (18.4 ) (88.0 ) — (1,040.5 ) Net At December 31, 2018 11.0 530.7 56.8 454.3 29.6 3.5 37.5 35.5 257.6 16.2 438.3 93.7 1,964.7 At December 31, 2019 5.1 327.6 34.5 180.3 16.6 1.9 10.6 12.8 91.2 7.1 233.0 48.2 968.9 12.31.2018 Land Buildings and Installations Machinery and Furniture Vehicles Aircraft Computers and Tooling Other Exchange Construction Total Cost At December 31, 2017 11.0 741.8 161.4 971.8 74.9 17.5 193.2 190.3 620.9 26.0 672.5 76.5 3,757.8 Additions — 1.3 — 28.5 1.9 0.5 10.2 6.3 16.6 1.4 46.3 41.3 154.3 Disposals — (10.9 ) (0.9 ) (36.5 ) (2.1 ) (0.5 ) (0.3 ) (6.4 ) (1.7 ) — (20.2 ) (0.7 ) (80.2 ) Impairment — — — (0.3 ) — — (6.0 ) — (2.5 ) — — — (8.8 ) Reclassifications* — 19.3 2.1 8.8 (0.1 ) — (120.8 ) 0.9 0.5 0.2 (31.8 ) (26.7 ) (147.6 ) Interest on capitalized assets — — — — — — — — — — — 4.8 4.8 Translation adjustments — (1.4 ) (0.2 ) 0.1 (0.4 ) (0.2 ) (0.1 ) (1.1 ) (4.7 ) — (16.0 ) (1.5 ) (25.5 ) At December 31, 2018 11.0 750.1 162.4 972.4 74.2 17.3 76.2 190.0 629.1 27.6 650.8 93.7 3,654.8 Accumulated depreciation At December 31, 2017 — (208.9 ) (104.1 ) (506.6 ) (43.4 ) (13.4 ) (81.3 ) (148.4 ) (329.7 ) (9.9 ) (207.2 ) — (1,652.9 ) Depreciation — (20.2 ) (2.8 ) (46.4 ) (2.9 ) (1.0 ) (9.1 ) (11.5 ) (48.1 ) — (17.2 ) — (159.2 ) Disposals — 10.7 0.9 33.5 1.5 0.4 0.3 6.3 0.7 — 6.9 — 61.2 Reclassifications* — 0.1 0.3 2.8 — — 51.4 (1.7 ) — (1.5 ) — — 51.4 Interest on capitalized assets — (1.5 ) — — — — — — — — — — (1.5 ) Translation adjustments — 0.4 0.1 (1.4 ) 0.2 0.2 — 0.8 5.6 — 5.0 — 10.9 At December 31, 2018 — (219.4 ) (105.6 ) (518.1 ) (44.6 ) (13.8 ) (38.7 ) (154.5 ) (371.5 ) (11.4 ) (212.5 ) — (1,690.1 ) Net At December 31, 2017 11.0 532.9 57.3 465.2 31.5 4.1 111.9 41.9 291.2 16.1 465.3 76.5 2,104.9 At December 31, 2018 11.0 530.7 56.8 454.3 29.6 3.5 37.5 35.5 257.6 16.2 438.3 93.7 1,964.7 * Non-cash As of December 31, 2020, US$ 0.3 of the Company’s fixed assets were included as collateral of legal demands. Fixed assets included as collateral for loans and financing raised by the Company are disclosed on Note 20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ght-of-use assets and lease liabilities</t>
        </is>
      </c>
      <c r="B1" s="2" t="inlineStr">
        <is>
          <t>12 Months Ended</t>
        </is>
      </c>
    </row>
    <row r="2">
      <c r="B2" s="2" t="inlineStr">
        <is>
          <t>Dec. 31, 2020</t>
        </is>
      </c>
    </row>
    <row r="3">
      <c r="A3" s="3" t="inlineStr">
        <is>
          <t>Disclosure Of Right Of Use Assets And Lease Liabilities [Abstract]</t>
        </is>
      </c>
    </row>
    <row r="4">
      <c r="A4" s="4" t="inlineStr">
        <is>
          <t>Right-of-use assets and lease liabilities</t>
        </is>
      </c>
      <c r="B4" s="4" t="inlineStr">
        <is>
          <t xml:space="preserve">16 Right of use assets and lease liabilities Right of use assets Lease Liabilities Land Buildings land Machinery and Vehicles Other Total At January 1, 2019 — 56.8 0.1 0.6 0.1 57.6 57.6 Additions 4.0 13.5 — 0.3 0.3 18.1 18.1 Depreciation expense (1.1 ) (8.6 ) (0.1 ) (0.5 ) (0.1 ) (10.4 ) — Disposals — (17.3 ) — — — (17.3 ) (17.3 ) Interest expense — — — — — — 6.0 Payments — — — — — — (11.8 ) Translation adjustments — — — — — — (4.6 ) Assets and liabilities held for sale (2.9 ) (7.2 ) — (0.1 ) — (10.2 ) (9.4 ) At December 31, 2019 — 37.2 — 0.3 0.3 37.8 38.6 Additions 1.2 25.6 — 1.0 — 27.8 27.8 Additions - business combination — 1.6 — — — 1.6 1.6 Depreciation expense (1.1 ) (9.6 ) — (0.5 ) (0.1 ) (11.3 ) — Disposals (1.2 ) (2.2 ) — (0.2 ) (0.2 ) (3.8 ) (3.8 ) Interest expense — — — — — — 2.8 Payments — — — — — — (9.0 ) Translation adjustments — — — — — — (2.7 ) Assets and liabilities held for sale 2.9 7.2 — 0.1 — 10.2 9.4 At December 31, 2020 1.8 59.8 — 0.7 — 62.3 64.7 Current portion 11.4 Non-current 53.3 The Company applied the following useful lives for the depreciation of right-of-use Class of assets Estimatated life Land 3 to 21 years Buildings land improvements 2 to 16 years Machinery and equipment 3 years Vehicles 1 to 5 years Other assets 4 years The following discount rates were applied to lease contracts based on the weighted average nominal rate considering the remaining contracts term by year: Deadline of the contract and discount rate Deadline of the contract Rate%(p.y) 1 year 3.28 2 years 3.95 3 years 4.68 4 years 5.47 After 4 years 6.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0</t>
        </is>
      </c>
    </row>
    <row r="3">
      <c r="A3" s="3" t="inlineStr">
        <is>
          <t>Text block [abstract]</t>
        </is>
      </c>
    </row>
    <row r="4">
      <c r="A4" s="4" t="inlineStr">
        <is>
          <t>Intangible assets</t>
        </is>
      </c>
      <c r="B4" s="4" t="inlineStr">
        <is>
          <t xml:space="preserve">17 Intangible assets Internally developed intangible assets relate to expenditure incurred in developing new aircraft, including support services, production labor, materials and direct labor allocated to the construction of aircraft prototypes or significant components, and also the use of advanced technologies to make the aircraft lighter, quieter, more comfortable and energy-efficient and to reduce emissions, in addition to speeding up design and manufacture, while optimizing the use of resources. 12.31.2020 Internally developed Acquired from third party Commercial Executive Defense and Other Development Software Goodwill Other Total Intangible cost At December 31, 2019 — 1,292.3 49.3 3.6 9.4 213.7 10.0 75.0 1,653.3 Additions 63.3 13.5 2.7 1.0 1.8 3.1 — 36.0 121.4 Additions - business combination — — — — — 9.4 13.8 7.8 31.0 Disposals — — — — (0.6 ) (1.9 ) — — (2.5 ) Impairment — 6.6 — — — — — (9.5 ) (2.9 ) Interest on capitalized assets — 0.9 — — — — — — 0.9 Translation adjustments — — — — 0.1 1.6 (2.1 ) (1.8 ) (2.2 ) Assets held for sale 1,062.7 26.5 — — — 82.2 — 29.2 1,200.6 At December 31, 2020 1,126.0 1,339.8 52.0 4.6 10.7 308.1 21.7 136.7 2,999.6 Acumulated amortization At December 31, 2019 — (550.1 ) (32.8 ) (1.3 ) (3.7 ) (165.6 ) — (5.7 ) (759.2 ) Amortization (46.6 ) (28.3 ) (10.7 ) (0.2 ) — (38.1 ) — (4.6 ) (128.5 ) Amortization - business combination — — — — — — — (1.2 ) (1.2 ) Amortization of contribution from suppliers — 8.3 — — — — — — 8.3 Disposals — — — — 0.1 1.6 — — 1.7 Interest on capitalized assets — (1.1 ) — — — — — — (1.1 ) Translation adjustments — — — — — (1.5 ) — 0.6 (0.9 ) Assets held for sale (13.9 ) (17.8 ) — — — (8.8 ) — (2.6 ) (43.1 ) At December 31, 2020 (60.5 ) (589.0 ) (43.5 ) (1.5 ) (3.6 ) (212.4 ) — (13.5 ) (924.0 ) Intangible, net At December 31, 2019 — 742.2 16.5 2.3 5.7 48.1 10.0 69.3 894.1 At December 31, 2020 1,065.5 750.8 8.5 3.1 7.1 95.7 21.7 123.2 2,075.6 12.31.2019 Internally developed Acquired from third party Commercial Executive Defense and Other Development Software Goodwill Other Total Intangible cost At December 31, 2018 1,916.3 1,341.2 43.4 3.5 6.3 350.3 10.4 68.8 3,740.2 Additions 188.2 31.3 5.9 0.1 3.1 19.3 — 35.4 283.3 Contributions from suppliers (4.5 ) — — — — — — — (4.5 ) Disposals — — — — — (2.0 ) — — (2.0 ) Impairment — (55.6 ) — — — — — — (55.6 ) Interest on capitalized assets 4.9 1.9 — — — — — — 6.8 Translation adjustments — — — — — — (0.4 ) — (0.4 ) Assets held for sale (2,104.9 ) (26.5 ) — — — (153.9 ) — (29.2 ) (2,314.5 ) At December 31, 2019 — 1,292.3 49.3 3.6 9.4 213.7 10.0 75.0 1,653.3 Acumulated amortization At December 31, 2018 (1,053.6 ) (512.2 ) (32.4 ) (1.2 ) (2.9 ) (232.8 ) — (6.3 ) (1,841.4 ) Amortization (3.1 ) (75.1 ) (0.4 ) (0.1 ) (0.8 ) (14.4 ) — (2.0 ) (95.9 ) Amortization of contribution from suppliers 1.0 21.4 — — — — — — 22.4 Disposals — — — — — 1.2 — — 1.2 Interest on capitalized assets — (2.4 ) — — — — — — (2.4 ) Assets held for sale 1,055.7 18.2 — — — 80.4 — 2.6 1,156.9 At December 31, 2019 — (550.1 ) (32.8 ) (1.3 ) (3.7 ) (165.6 ) — (5.7 ) (759.2 ) Intangible, net At December 31, 2018 862.7 829.0 11.0 2.3 3.4 117.5 10.4 62.5 1,898.8 At December 31, 2019 — 742.2 16.5 2.3 5.7 48.1 10.0 69.3 894.1 12.31.2018 Internally developed Acquired from third party Commercial Executive Defense and Security Other Development Software Goodwill Other Total At December 31, 2017 1,825.2 1,355.7 33.5 5.8 13.9 343.3 12.0 45.6 3,635.0 Additions 209.3 41.3 4.0 0.1 2.5 8.0 — 25.1 290.3 Contributions from suppliers (125.5 ) — — — — — — — (125.5 ) Disposals — — — — — (3.4 ) — — (3.4 ) Reclassifications — — 5.9 (2.4 ) (10.1 ) 2.4 — (1.9 ) (6.1 ) Impairment — (58.5 ) — — — — — — (58.5 ) Interest on capitalized assets 7.3 2.7 — — — — — — 10.0 Translation adjustments — — — — — — (1.6 ) — (1.6 ) At December 31, 2018 1,916.3 1,341.2 43.4 3.5 6.3 350.3 10.4 68.8 3,740.2 Acumulated amortization At December 31, 2017 (1,031.8 ) (473.7 ) (27.9 ) (1.1 ) (6.8 ) (206.9 ) — (4.4 ) (1,752.6 ) Amortization (29.6 ) (51.1 ) (1.8 ) (0.1 ) (0.9 ) (28.1 ) — (1.2 ) (112.8 ) Amortization of contribution from suppliers 8.0 14.0 — — — — — — 22.0 Disposals — — — — — 2.2 — — 2.2 Reclassifications — — (2.7 ) — 4.8 — — (0.7 ) 1.4 Interest on capitalized assets (0.2 ) (1.4 ) — — — — — — (1.6 ) At December 31, 2018 (1,053.6 ) (512.2 ) (32.4 ) (1.2 ) (2.9 ) (232.8 ) — (6.3 ) (1,841.4 ) Intangible, net At December 31, 2017 793.4 882.0 5.6 4.7 7.1 136.4 12.0 41.2 1,882.4 At December 31, 2018 862.7 829.0 11.0 2.3 3.4 117.5 10.4 62.5 1,89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mpairment of assets</t>
        </is>
      </c>
      <c r="B1" s="2" t="inlineStr">
        <is>
          <t>12 Months Ended</t>
        </is>
      </c>
    </row>
    <row r="2">
      <c r="B2" s="2" t="inlineStr">
        <is>
          <t>Dec. 31, 2020</t>
        </is>
      </c>
    </row>
    <row r="3">
      <c r="A3" s="3" t="inlineStr">
        <is>
          <t>Impairment Of Assets [Abstract]</t>
        </is>
      </c>
    </row>
    <row r="4">
      <c r="A4" s="4" t="inlineStr">
        <is>
          <t>Impairment of assets</t>
        </is>
      </c>
      <c r="B4" s="4" t="inlineStr">
        <is>
          <t xml:space="preserve">18 Impairment of assets For the fiscal year ended on December 31, 2020, the Company performed impairment tests over its long-lived assets (fixed assets, intangible assets, including goodwill, and right of use assets) of the cash-generating units (“CGU”) to which goodwill and indefinite-lived assets are allocated, as well as for the additional CGUs with long-lived assets, due to the following identified sources that might indicate assets devaluation throughout the reporting period: • Based on the Company’s market capitalization as of December 31, 2020, the carrying amount of the Company’s equity was higher than its market value. • The current scenario of the COVID-19 • The change in the designation of long-lived assets of Commercial Aviation and related services from “held for sale” to “held for continuous use” due to the termination of the transaction with Boeing, as disclosed in Note 1.1.1, requires remeasurement of these assets at the lower of its carrying amount and its recoverable amount, which is determined by the higher amount of value-in-use The following chart presents the changes on impairment losses through the year: 12.31.2019 Additions Reversal Amortization 12.31.2020 Cash-generating units E2 Platform — 91.1 (90.2 ) (0.9 ) — Mid-Size Mid-Size 71.6 7.0 (15.9 ) (2.3 ) 60.4 Satellites — 3.8 — — 3.8 71.6 101.9 (106.1 ) (3.2 ) 64.2 Allocation of impairment losses Fixed assets - Machinery and equipment 14.1 11.3 Fixed assets - Tooling 1.8 1.5 Intangibles - Internally developed 55.7 51.4 71.6 64.2 Operating segments (Note 38) Executive Aviation 71.6 60.4 Defense &amp; Security — 3.8 71.6 64.2 The results of impairment tests performed throughout the reporting period are summarized below: E2 Platform (Commercial Aviation) As disclosed in Note 40.3 of the latest annual consolidated financial statements as of December 31, 2019, the Company estimated in that reporting period end, based on preliminary calculations, the recognition of impairment losses in this CGU in the range of US$ 153.0 to US$ 526.0, which considered preliminary estimates of the Company’s management on the medium and long term strategic plan by the impacts of COVID-19 pre-tax COVID-19 During the third quarter of 2020, the Company has reviewed its projections of future cash flows for the CGU and updated certain assumptions for the observable metrics in that period end – the US$/R$ exchange rate had increase approximately 40% when compared to December 31, 2019 levels and 3% when compared to June 30, 2020. This event led to a decrease of cash outflows in Brazilian Reais (cost of goods sold) and combined with the update of discount rate and other metrics resulted in higher value-in-use On December 31, 2020, the Company has reviewed the value-in-use The table below presents the sensitivity analysis of the key assumptions in the impairment test based on value-in-use Assumption Factor Sensitivity Impact in impairment test Estimated aircraft deliveries during the useful life of platform up to 21 years and keeping current market share — 5 % If the level of aircrafts deliveries fluctuates negatively in 5%, a impairment loss of US$ 104 would be recognized. Discount rate 10.5 % 1 percentage point Increase of 1 pp. in discount rate would cause impairment loss of US$ 132. Foreign exchange rate (US$/R$) – rate applied to translate cash flows generated in a different currency (R$) from the functional currency (US$) R$ 5.1967 10 % Reduction of 10% in spot rate as of 12/31/2020 would cause impairment loss of US$ 246. Mid-Size Mid-Size The Company had recognized impairment losses of US$ 71.6 on the platform as of December 31, 2019. During the fiscal year ended on December 31, 2020, the Company had updated the discounted cash flows of the platform based on the following factors: (i) impacts in the period and future projections by the economic environment resulting from the COVID-19 The US$/R$ exchange rate assumption had a significant impact over the value-in-use COVID-19 In the fourth quarter of 2020, due to a decrease of 3% in the US$/R$ exchange rate when compared to the period ended September 30, 2020, the reversal previously recognized was partially offset and an impairment loss was recognized in the amount of US$ 7.0, totaling a net reversal of US$ 8.9 for the fiscal year ended December 31, 2020. The table below presents the sensitivity analysis of the key assumptions in the impairment test based on value-in-use Assumption Factor Sensitivity Impact in impairment test Estimated aircraft deliveries during the useful life of platform up to 30 years and keeping current market share — 5 % Increase of impairment loss in US$ 63 if the level of aircrafts deliveries fluctuates negatively in 5%, or reduces to zero if fluctuates positively in 5%. Discount rate 10.5 % 1 percentage point Increase of 1 pp. in discount rate would increase impairment loss in US$ 61, or a reduction of 1 pp. in discount rate would change impairment loss to zero. Foreign exchange rate (US$/R$) – rate applied to translate cash flows generated in a different currency (R$) from the functional currency (US$) R$ 5.1967 10 % Reduction of 10% in spot rate as of 12/31/2020 would increase impairment loss in US$ 46, or reduce by US$ 37 if spot rate increases 10%. Other Cash-Generating Units Based on Management’s review of the strategic long-term plan of Satellites (Defense &amp; Security) cash-generating unit, an impairment loss of US$ 3.8 was identified based on changes in projections of this product line and as a result of the downturn scenario generated by the COVID-19 Except for the developments and impacts previously mentioned for the E2 platform (Commercial Aviation), Mid-Size Mid-Size value-in-use Key assumptions of impairment test: - Impairment tests as of December 31, 2020 were prepared based on value-in-use value-in-use COVID-19 - The Company revised the identification of its CGUs for the fiscal year ended on December 31, 2020 and, due to the reclassification of assets previously “held for sale” to “held for continuous use” (Note 1.1.1), segregated and included CGUs of Commercial Aviation (170/175, 190/195 and E2 platforms) in the impairment test for this period. As of December 31, 2019, these CGUs were considered as a single CGU (Commercial Aviation) and tested for recoverable amount based on the expected realization of the now terminated transaction with Boeing (fair value less costs to sell). - Estimated future cash flows were discounted using the weighted average capital cost rate, which is reconciled to an estimate discount pre-tax - Part of the estimated future cash flows were budgeted in Brazilian Reais and converted into Company’s functional currency (US$) based on observable conversion rates on December 31, 2020 of R$ 5.1967. The depreciation of the Real versus the US Dollar occurred in 2020 of 29% has a positive impact on future cash flows due to the reduction of cash outflows indexed in Reais (cost of products sold and general expenses). However, the appreciation of the Real in future periods might cause reduction of future cash flows and possible impairment los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accounts payable</t>
        </is>
      </c>
      <c r="B1" s="2" t="inlineStr">
        <is>
          <t>12 Months Ended</t>
        </is>
      </c>
    </row>
    <row r="2">
      <c r="B2" s="2" t="inlineStr">
        <is>
          <t>Dec. 31, 2020</t>
        </is>
      </c>
    </row>
    <row r="3">
      <c r="A3" s="3" t="inlineStr">
        <is>
          <t>Text block [abstract]</t>
        </is>
      </c>
    </row>
    <row r="4">
      <c r="A4" s="4" t="inlineStr">
        <is>
          <t>Trade accounts payable</t>
        </is>
      </c>
      <c r="B4" s="4" t="inlineStr">
        <is>
          <t xml:space="preserve"> 19 Trade accounts payable 12.31.2020 12.31.2019 Foreign suppliers 318.3 300.9 Domestic suppliers 82.7 56.5 Risk partners (i) 101.3 0.6 502.3 358.0 (i) The Company’s risk-sharing suppliers/partners develop and produce significant aircraft components, including engines, hydraulic components, avionics, wings, tail sections, interior components, and fuselage parts. Certain contracts between the Company and these risk-sharing suppliers/partners are long-term and include deferral of payments for components and systems for a negotiated term after delivery. Once the risk-sharing suppliers/partners have been selected and the aircraft development and production program has commenced, changing suppliers is more challenging. For example, in the case of engines, the aircraft is specially designed to accommodate a given component, which cannot be easily replaced by another supplier without incurring delays and significant additional expense. This dependence makes the Company vulnerable to the performance, quality and financial position of its risk-sharing suppliers/partners. As of December 31, 2019, trade accounts payable due from risk-sharing partners in relation to recurring supply of production components were mainly recorded and disclosed as liabilities held for sale (Note 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financing</t>
        </is>
      </c>
      <c r="B1" s="2" t="inlineStr">
        <is>
          <t>12 Months Ended</t>
        </is>
      </c>
    </row>
    <row r="2">
      <c r="B2" s="2" t="inlineStr">
        <is>
          <t>Dec. 31, 2020</t>
        </is>
      </c>
    </row>
    <row r="3">
      <c r="A3" s="3" t="inlineStr">
        <is>
          <t>Text block [abstract]</t>
        </is>
      </c>
    </row>
    <row r="4">
      <c r="A4" s="4" t="inlineStr">
        <is>
          <t>Loans and financing</t>
        </is>
      </c>
      <c r="B4" s="4" t="inlineStr">
        <is>
          <t>20 Loans and financing Currency Contractual interest rate - % Effective interest rate - % Maturity 12.31.2020 12.31.2019 Other currencies: Guaranteed Notes US$ 5.05% to 6.95%aa 5.05% to 7.42%aa 2028 3,289.0 (i) — Working capital 3.07% to 4.50%aa 3.11% to 4.50%aa 2030 225.2 — Libor 1M + 1.55%aa Libor 1M + 1.55%aa 2021 96.0 (iii) — US$ Libor 3M + 4.50%aa Libor 3M + 4.50%aa 2022 94.1 (ii) — 0.00% 0.00% 2021 14.1 — Libor 6M + 2.88%aa Libor 6M + 2.88%aa 2027 100.8 — Euro 0.00% a.a. 0.00% a.a. 2027 22.3 Export financing US$ Libor 3 M and 6 M +1.76% Libor 3 M and 6 M +1.76% 2024 472.1 (ii) — Property. plant and equipment US$ SIFMA Libor 1M + 2.44% aa SIFMA Libor 1M + 2.44% aa 2037 50.9 47.9 4,364.5 47.9 In local currency: Working capital CDI + 0.42%aa CDI + 0.42%aa 2023 0.6 — R$ 7.96% to 17.32%aa 7.96% to 17.32%aa 2024 2.4 — IPCA + 0.89% to 2.98% aa IPCA + 0.89% to 2.98% aa 2023 0.8 — Project development R$ 3.5%aa 3.5%aa 2023 24.5 43.10 TJLP - 1.00%aa TJLP - 1.00%aa IPCA + 5.92%aa IPCA + 5.92%aa 2027 0.6 — Guaranteed Notes R$ IPCA + 10.00% aa IPCA + 10.00% aa 2022 2.1 — Export financing R$ CDI + 3.60%aa CDI + 3.60%aa 2022 52.5 — 83.5 43.1 Total 4,448.0 91.0 Current portion 375.5 14.9 Non-current 4,072.5 76.1 (i) Issuance of Bonds: Between August and September 2013, through its subsidiary Embraer Overseas Limited, Embraer S.A. (“the Parent Company”) made an offer to exchange existing bonds maturing in 2017 (settled in January 2017) and 2020 for “New Notes” maturing in 2023. In the case of bonds maturing in 2017, the exchange offer resulted in US$ 146,399 of the aggregate principal of existing notes and US$ 337.2 of the aggregate principal of the 2020 Notes, representing approximately 54.95% of the Notes exchanged. The total of the exchange offer, considering the effects of the exchange price on the negotiations and the total New Notes issued closed at approximately US$ 540.5 in principal at a rate of 5.696% p.a., maturing on September 16, 2023. On September 2020, US$ 82.3 in principal was repurchased by the Company as part of tender offer, with the remaining US$ 458.2 in principal available in the market with unchanged conditions. The principal repurchased was extinct and derecognized as loans and financing as of December 31, 2020. The operations are fully and unconditionally guaranteed by the Parent Company. On June 15, 2012, Embraer S.A. raised funds by issuing guaranteed notes, maturing on June 15, 2022, through an overseas offer of US$ 500.0 at a rate of 5.15% p.a. On September 2020, US$ 167.7 in principal were repurchased by the Company as part of tender offer, with the remaining US$ 332.3 in principal available in the market with unchanged conditions. The principal repurchased was extinct and derecognized as loans and financing as of December 31, 2020. On June 2015, the Company’s wholly owned finance subsidiary Embraer Netherlands Finance B.V, which only performs financial operations, issued US$ 1,000.0 in guaranteed notes at 5.05% p.a., due on June 15, 2025. This operation is fully and unconditionally guaranteed by the Parent Company. Embraer Netherlands Finance B.V is a wholly owned subsidiary of Embraer S.A., whose objective is to perform financial operations. On February 2017, Embraer Netherlands Finance B.V., Embraer S.A. subsidiary, issued an offering of US$ 750.0 with a nominal interest rate of 5.40% p.a. maturing February 1, 2027. The operations are fully and unconditionally guaranteed by the Parent Company. Embraer Netherlands Finance B.V. is a wholly owned subsidiary of Embraer S.A., whose objective is to perform financial operations. On January 1, 2020, as a result of internal carve-out On March 10, 2020, Embraer S.A. and Yaborã further amended the indentures governing the notes due 2022, 2023, 2025 and 2027, without the consent of the holders of these notes, to reflect that, from such date, Embraer S.A. irrevocably and unconditionally guarantee the full and punctual payment of the principal, premium, interest, additional amounts and all other amounts that may become due and payable under the relevant notes and indentures. The terms of the supplemental indentures provide, among other things, that the Embraer S.A. guarantee shall automatically terminate on the date that the Company cease to own 100% of the share capital of Yaborã. On March 17, 2020, Yaborã announced that it obtained the relevant consents of the holders of the notes due 2022, 2023, 2025 and 2027 and, accordingly, further amended the indentures under which the notes due 2022, 2023, 2025 and 2027 were issued. On September 2020, the Company’s wholly owned finance subsidiary Embraer Netherlands Finance B.V, which only performs financial operations, issued US$ 750.0 in notes at 6.95% p.a., due on January 17, 2028. This operation is fully and unconditionally guaranteed by the Parent Company and Yaborã. Embraer Netherlands Finance B.V is a wholly owned subsidiary of Embraer S.A., whose objective is to perform financial operations. (ii) On June 2020, the Company finalized the terms of working capital and export financing agreements in an aggregate principal amount of up to US$ 615.0, with a term of up to four years. The amount of US$ 300.0 is financed by the Brazilian National Bank for Economic and Social Development ( Banco Nacional de Desenvolvimento Econômico e Social (iii) On August, 2020, Embraer Aircraft Holding, Inc. and Embraer S.A., as guarantor, entered into a working capital guarantee agreement with Export-Import Bank of the United States (“U.S. Exim Bank”) in the amount of US$ 97.2, accruing interest at one month LIBOR plus 1.4% p.a., for one year term. On December 31, 2020, 2019 and 2018, the changes in loans and financing were as follows: 12.31.2020 12.31.2019 12.31.2018 Opening balance 91.0 3,647.6 4,198.3 Principal addition 2,093.1 400.5 124.0 Interest addition 197.2 186.3 218.0 Principal payment (1,061.8 ) (645.9 ) (596.3 ) Interest payment (173.2 ) (188.1 ) (212.7 ) Foreing exchange (6.5 ) (8.2 ) (83.7 ) Liabilities held for sale 3,301.2 (3,301.2 ) — Business Combination 7.0 — — Total 4,448.0 91.0 3,647.6 As of December 31, 2020, the maturity schedules of the long-term financing were Year 2022 676.8 2023 443.2 2024 314.5 2025 1,003.0 Thereafter 2025 1,635.0 4,072.5 20.1 Interest and guarantees On December 31, 2020, loans denominated in US dollars (97.6% of the total) were subject to fixed interest and floating rates, being the weighted average rate of 5.03% p.a. (5.27% p.a. on December 31, 2019 considering the portion of loans and financing in US dollars recorded and disclosed as liabilities held for sale - Note 5). On December 31, 2020, loans denominated in Reais (1.9% of the total) were subject to interest based on the Brazilian Long-term Interest Rate (“TJLP”), CDI, IPCA (Brazil’s customer price index) and fixed rates, being the weighted average rate of 2.51% p.a. (1.52% p.a. on December 31, 2019). On December 31, 2020, loans denominated in Euros (0.5% of the total) were subject to zero-coupon Real estate, machinery, equipment, commercial pledges and bank guarantees totaling US$ 502.8 as of December 31, 2020 (US$ 164.0 as of December 31, 2019) were provided as collateral for loans. 20.2 Restrictive clauses Long-term financing contracts are subject to restrictive clauses, consistent with usual market practices, which defines control over the Company’s liquidity position and level of indebtedness measured through the ratio of net debt/EBITDA (Earnings Before Interest, Taxes, Depreciation and Amortization) of certain subsidiaries, normal restrictions on the creation of new liens on assets, significant changes in the Company’s share control, significant sale of assets and payment of dividends in excess the minimum required by law in cases of default in financing and in transactions with controlled companies. As of December 31, 2020, the Company and subsidiaries were in compliance with all the restrictive clauses, according to th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payables</t>
        </is>
      </c>
      <c r="B1" s="2" t="inlineStr">
        <is>
          <t>12 Months Ended</t>
        </is>
      </c>
    </row>
    <row r="2">
      <c r="B2" s="2" t="inlineStr">
        <is>
          <t>Dec. 31, 2020</t>
        </is>
      </c>
    </row>
    <row r="3">
      <c r="A3" s="3" t="inlineStr">
        <is>
          <t>Text block [abstract]</t>
        </is>
      </c>
    </row>
    <row r="4">
      <c r="A4" s="4" t="inlineStr">
        <is>
          <t>Other payables</t>
        </is>
      </c>
      <c r="B4" s="4" t="inlineStr">
        <is>
          <t xml:space="preserve">21 Other payables 12.31.2020 12.31.2019 Provisions related to payroll (i) 96.8 58.4 Other accounts payable (ii) 55.9 54.0 Mutual with jointly controlled operation 25.2 — Non-controlling 22.2 — Commission payable 18.8 11.3 Contractual obligations (iii) 16.2 6.7 Provision for employee profit sharing 15.7 20.9 Insurance 13.3 7.1 Long-term incentive (iv) 7.9 16.4 Brazilian air force 3.3 0.4 Accounts payable of acquisitions (deferred consideration) 3.0 — 278.3 175.2 Current portion 245.7 162.5 Non-current 32.6 12.7 (i) Refers to personnel obligations and their respective charges recorded in the financial statements. Obligations related to the Commercial Aviation were recorded and disclosed as liabilities held for sale (Note 5) as of December 31, 2019. (ii) Represents a provision for expenses already incurred as of the date of the consolidated financial statements and for which payments are made during the following month. Expenses related to the Commercial Aviation were recorded and disclosed as liabilities held for sale (Note 5) as of December 31, 2019. (iii) Represents the recorded amounts regarding maintenance costs of aircraft leased through operating leases and contractually agreed commitments under sales of new aircraft. (iv) Refers to the share-based payment program granted to certain employees of the Company in the form of phantom shares as described in Note 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axes and payroll charges payable</t>
        </is>
      </c>
      <c r="B1" s="2" t="inlineStr">
        <is>
          <t>12 Months Ended</t>
        </is>
      </c>
    </row>
    <row r="2">
      <c r="B2" s="2" t="inlineStr">
        <is>
          <t>Dec. 31, 2020</t>
        </is>
      </c>
    </row>
    <row r="3">
      <c r="A3" s="3" t="inlineStr">
        <is>
          <t>Text block [abstract]</t>
        </is>
      </c>
    </row>
    <row r="4">
      <c r="A4" s="4" t="inlineStr">
        <is>
          <t>Taxes and payroll charges payable</t>
        </is>
      </c>
      <c r="B4" s="4" t="inlineStr">
        <is>
          <t>22 Taxes and payroll charges payable 12.31.2020 12.31.2019 INSS (social security contribution) (i) 55.8 52.6 IRRF (withholding tax) 7.4 1.4 PIS and COFINS (ii) 8.0 3.6 IPI (manufacturing tax) 0.3 4.2 FGTS (government employee severance indemnity fund) 2.4 0.3 Others 9.8 6.2 83.7 68.3 Current portion 71.9 54.9 Non-current 11.8 13.4 The Company is challenging, through both administrative and judicial proceedings, the constitutionality of the tax calculation base and its expansion, as well as the rate increase of certain taxes, social contributions, and charges, with the aim of ensuring its right to withhold payment or recover amounts paid in previous years. By means of such administrative and judicial proceedings, the Company has obtained injunctions and similar measures to suspend payment or offset payment of taxes and social contributions and charges. Provisions have been recorded for taxes not paid, as a result of preliminary legal decisions, and are updated based on the SELIC interest rate, pending a final and definitive decision. In some cases, the Company maintains judicial deposit for the continuity of the judicial proceedings. (i) Corresponds substantially to: • Since February 2009, the Company filed a suit contesting the payment of social security on paid notice of dismissal and other indemnity payments. In October 2015 the Company obtained partial success in the dispute in relation to the employer’s portion of the Social Security on the paid notice, and therefore reduced the amount of the provision by US$ 2.5. The partial success was ratified in November 2017. Currently, the remaining amount involved in the dispute in respect of the notice established in the collective agreement and 1/3 of vacation benefit and other benefits is US$ 11.6 on December 31, 2020 (US$ 13.0 on December 31, 2019). • The Company obtained an injunction guaranteeing the right to not collect social security contributions according to the system established by Law 13,670 / 2018 in 2018 (maintenance of the Social Security Contribution on Gross Revenue - CPRB until 12/31/2018). The amount involved in the discussion is US$ 29.7 on December 31, 2020 (US$ 37.3 on December 31, 2019). (ii) Refers to: • Contributions to the PIS/PASEP fund (Social Integration Program / Public Servant Fund). The dispute, involving the calculation base for the non-cumulative With respect to the litigation issues mentioned above, the remaining provisions will be kept until there is an outcome of the demands and no further appeals can be mad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 width="13" customWidth="1" min="6" max="6"/>
  </cols>
  <sheetData>
    <row r="1">
      <c r="A1" s="1" t="inlineStr">
        <is>
          <t>Consolidated Statements of Income - USD ($) shares in Thousands, $ in Millions</t>
        </is>
      </c>
      <c r="B1" s="2" t="inlineStr">
        <is>
          <t>12 Months Ended</t>
        </is>
      </c>
    </row>
    <row r="2">
      <c r="B2" s="2" t="inlineStr">
        <is>
          <t>Dec. 31, 2020</t>
        </is>
      </c>
      <c r="C2" s="2" t="inlineStr">
        <is>
          <t>Dec. 31, 2019</t>
        </is>
      </c>
      <c r="D2" s="2" t="inlineStr">
        <is>
          <t>[1]</t>
        </is>
      </c>
      <c r="E2" s="2" t="inlineStr">
        <is>
          <t>Dec. 31, 2018</t>
        </is>
      </c>
      <c r="F2" s="2" t="inlineStr">
        <is>
          <t>[1]</t>
        </is>
      </c>
    </row>
    <row r="3">
      <c r="A3" s="3" t="inlineStr">
        <is>
          <t>Profit or loss [abstract]</t>
        </is>
      </c>
    </row>
    <row r="4">
      <c r="A4" s="4" t="inlineStr">
        <is>
          <t>REVENUE</t>
        </is>
      </c>
      <c r="B4" s="6" t="n">
        <v>3771.1</v>
      </c>
      <c r="C4" s="6" t="n">
        <v>5462.6</v>
      </c>
      <c r="E4" s="6" t="n">
        <v>5071.1</v>
      </c>
    </row>
    <row r="5">
      <c r="A5" s="4" t="inlineStr">
        <is>
          <t>Cost of sales and services</t>
        </is>
      </c>
      <c r="B5" s="7" t="n">
        <v>-3293.5</v>
      </c>
      <c r="C5" s="7" t="n">
        <v>-4667.1</v>
      </c>
      <c r="E5" s="7" t="n">
        <v>-4303.1</v>
      </c>
    </row>
    <row r="6">
      <c r="A6" s="4" t="inlineStr">
        <is>
          <t>GROSS PROFIT</t>
        </is>
      </c>
      <c r="B6" s="7" t="n">
        <v>477.6</v>
      </c>
      <c r="C6" s="7" t="n">
        <v>795.5</v>
      </c>
      <c r="E6" s="5" t="n">
        <v>768</v>
      </c>
    </row>
    <row r="7">
      <c r="A7" s="3" t="inlineStr">
        <is>
          <t>Operating income (expense)</t>
        </is>
      </c>
    </row>
    <row r="8">
      <c r="A8" s="4" t="inlineStr">
        <is>
          <t>Administrative</t>
        </is>
      </c>
      <c r="B8" s="7" t="n">
        <v>-143.4</v>
      </c>
      <c r="C8" s="7" t="n">
        <v>-190.2</v>
      </c>
      <c r="E8" s="7" t="n">
        <v>-182.6</v>
      </c>
    </row>
    <row r="9">
      <c r="A9" s="4" t="inlineStr">
        <is>
          <t>Selling</t>
        </is>
      </c>
      <c r="B9" s="5" t="n">
        <v>-194</v>
      </c>
      <c r="C9" s="7" t="n">
        <v>-286.5</v>
      </c>
      <c r="E9" s="7" t="n">
        <v>-305.7</v>
      </c>
    </row>
    <row r="10">
      <c r="A10" s="4" t="inlineStr">
        <is>
          <t>Expected credit loss (reversal) over financial assets and contract assets</t>
        </is>
      </c>
      <c r="B10" s="7" t="n">
        <v>-61.8</v>
      </c>
      <c r="C10" s="7" t="n">
        <v>0.6</v>
      </c>
      <c r="E10" s="7" t="n">
        <v>1.5</v>
      </c>
    </row>
    <row r="11">
      <c r="A11" s="4" t="inlineStr">
        <is>
          <t>Research</t>
        </is>
      </c>
      <c r="B11" s="7" t="n">
        <v>-29.8</v>
      </c>
      <c r="C11" s="7" t="n">
        <v>-49.4</v>
      </c>
      <c r="E11" s="7" t="n">
        <v>-46.1</v>
      </c>
    </row>
    <row r="12">
      <c r="A12" s="4" t="inlineStr">
        <is>
          <t>Other operating expense, net</t>
        </is>
      </c>
      <c r="B12" s="7" t="n">
        <v>-374.7</v>
      </c>
      <c r="C12" s="7" t="n">
        <v>-346.8</v>
      </c>
      <c r="E12" s="7" t="n">
        <v>-199.4</v>
      </c>
    </row>
    <row r="13">
      <c r="A13" s="4" t="inlineStr">
        <is>
          <t>Equity in income of associates</t>
        </is>
      </c>
      <c r="B13" s="7" t="n">
        <v>2.7</v>
      </c>
      <c r="C13" s="7" t="n">
        <v>-0.2</v>
      </c>
      <c r="E13" s="7" t="n">
        <v>-0.4</v>
      </c>
    </row>
    <row r="14">
      <c r="A14" s="4" t="inlineStr">
        <is>
          <t>OPERATING INCOME/ (LOSS) BEFORE FINANCIAL RESULT</t>
        </is>
      </c>
      <c r="B14" s="7" t="n">
        <v>-323.4</v>
      </c>
      <c r="C14" s="5" t="n">
        <v>-77</v>
      </c>
      <c r="E14" s="7" t="n">
        <v>35.3</v>
      </c>
    </row>
    <row r="15">
      <c r="A15" s="4" t="inlineStr">
        <is>
          <t>Financial expenses, net</t>
        </is>
      </c>
      <c r="B15" s="7" t="n">
        <v>-232.7</v>
      </c>
      <c r="C15" s="7" t="n">
        <v>-116.1</v>
      </c>
      <c r="E15" s="7" t="n">
        <v>-171.5</v>
      </c>
    </row>
    <row r="16">
      <c r="A16" s="4" t="inlineStr">
        <is>
          <t>Foreign exchange gain (loss) , net</t>
        </is>
      </c>
      <c r="B16" s="7" t="n">
        <v>-79.09999999999999</v>
      </c>
      <c r="C16" s="7" t="n">
        <v>6.9</v>
      </c>
      <c r="E16" s="5" t="n">
        <v>0</v>
      </c>
    </row>
    <row r="17">
      <c r="A17" s="4" t="inlineStr">
        <is>
          <t>LOSS BEFORE INCOME TAX</t>
        </is>
      </c>
      <c r="B17" s="7" t="n">
        <v>-635.2</v>
      </c>
      <c r="C17" s="7" t="n">
        <v>-186.2</v>
      </c>
      <c r="E17" s="7" t="n">
        <v>-136.2</v>
      </c>
    </row>
    <row r="18">
      <c r="A18" s="4" t="inlineStr">
        <is>
          <t>Income tax expense</t>
        </is>
      </c>
      <c r="B18" s="7" t="n">
        <v>-93.09999999999999</v>
      </c>
      <c r="C18" s="7" t="n">
        <v>-130.3</v>
      </c>
      <c r="E18" s="5" t="n">
        <v>-35</v>
      </c>
    </row>
    <row r="19">
      <c r="A19" s="4" t="inlineStr">
        <is>
          <t>LOSS FOR THE YEAR</t>
        </is>
      </c>
      <c r="B19" s="7" t="n">
        <v>-728.3</v>
      </c>
      <c r="C19" s="7" t="n">
        <v>-316.5</v>
      </c>
      <c r="E19" s="7" t="n">
        <v>-171.2</v>
      </c>
    </row>
    <row r="20">
      <c r="A20" s="3" t="inlineStr">
        <is>
          <t>Attributable to:</t>
        </is>
      </c>
    </row>
    <row r="21">
      <c r="A21" s="4" t="inlineStr">
        <is>
          <t>Owners of Embraer</t>
        </is>
      </c>
      <c r="B21" s="7" t="n">
        <v>-731.9</v>
      </c>
      <c r="C21" s="7" t="n">
        <v>-322.3</v>
      </c>
      <c r="E21" s="7" t="n">
        <v>-178.2</v>
      </c>
    </row>
    <row r="22">
      <c r="A22" s="4" t="inlineStr">
        <is>
          <t>Non-controlling interests</t>
        </is>
      </c>
      <c r="B22" s="6" t="n">
        <v>3.6</v>
      </c>
      <c r="C22" s="6" t="n">
        <v>5.8</v>
      </c>
      <c r="E22" s="8" t="n">
        <v>7</v>
      </c>
    </row>
    <row r="23">
      <c r="A23" s="3" t="inlineStr">
        <is>
          <t>Weighted average number of shares (in thousands)</t>
        </is>
      </c>
    </row>
    <row r="24">
      <c r="A24" s="4" t="inlineStr">
        <is>
          <t>Basic</t>
        </is>
      </c>
      <c r="B24" s="5" t="n">
        <v>736164</v>
      </c>
      <c r="C24" s="5" t="n">
        <v>735850</v>
      </c>
      <c r="E24" s="5" t="n">
        <v>734065</v>
      </c>
    </row>
    <row r="25">
      <c r="A25" s="4" t="inlineStr">
        <is>
          <t>Diluted</t>
        </is>
      </c>
      <c r="B25" s="5" t="n">
        <v>736164</v>
      </c>
      <c r="C25" s="5" t="n">
        <v>735850</v>
      </c>
      <c r="E25" s="5" t="n">
        <v>734785</v>
      </c>
    </row>
    <row r="26">
      <c r="A26" s="4" t="inlineStr">
        <is>
          <t>Earnings per share-basic in US$ | (per share)</t>
        </is>
      </c>
      <c r="B26" s="9" t="n">
        <v>-0.99</v>
      </c>
      <c r="C26" s="9" t="n">
        <v>-0.44</v>
      </c>
      <c r="E26" s="9" t="n">
        <v>-0.24</v>
      </c>
    </row>
    <row r="27">
      <c r="A27" s="4" t="inlineStr">
        <is>
          <t>Earnings per share-diluted in US$ | (per share)</t>
        </is>
      </c>
      <c r="B27" s="9" t="n">
        <v>-0.99</v>
      </c>
      <c r="C27" s="9" t="n">
        <v>-0.44</v>
      </c>
      <c r="E27" s="9" t="n">
        <v>-0.24</v>
      </c>
    </row>
    <row r="28"/>
    <row r="29">
      <c r="A29" s="4" t="inlineStr">
        <is>
          <t>[1]</t>
        </is>
      </c>
      <c r="B29" s="4" t="inlineStr">
        <is>
          <t>Consolidated statements of income for each of the comparative years ended December 31, 2019 and 2018 were recast to present the results of the Commercial Aviation business unit and related services as continuing operations (previously disclosed as discontinued operations) since the beginning of comparative periods (Note 1.1.1 and 2.1.5).</t>
        </is>
      </c>
    </row>
  </sheetData>
  <mergeCells count="5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A28:F28"/>
    <mergeCell ref="B29:F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Text block [abstract]</t>
        </is>
      </c>
    </row>
    <row r="4">
      <c r="A4" s="4" t="inlineStr">
        <is>
          <t>Income taxes</t>
        </is>
      </c>
      <c r="B4" s="4" t="inlineStr">
        <is>
          <t>23 Income taxes As the tax basis for the majority of the Company’s assets and liabilities is maintained in reais and the accounting basis is measured in US dollars (functional currency), the fluctuations in the exchange rate significantly impacted the tax basis and, in turn, the deferred income tax expense (benefit). Deferred tax assets relating to temporary differences on non-deductible In order to recognize deferred tax assets related to temporary differences and tax losses carryforwards, the Company assessed the expectation of future taxable income in which these temporary differences and tax losses would be compensated. As of December31, 2020, the Company did not recognize deferred tax assets in the total amount of US$ 73.9 (US$ 39.0 of temporary differences and US$ 34.9 of tax losses carryforwards). 23.1 Deferred income tax and social contribution The components of deferred tax assets and liabilities are as follows: 12.31.2020 12.31.2019 12.31.2018 Temporarily non-deductible 133.7 65.2 39.7 Tax loss carryforwards 0.5 0.2 0.5 Functional currency effect of the non monetary assets (509.3 ) (297.4 ) (323.4 ) Gains not realized from sales of the Company to subsidiairies 14.5 23.1 22.7 Effect of differences by fixed asset 14.1 (12.0 ) 7.5 Differences between basis: account x tax (23.6 ) (50.7 ) 20.6 Deferred tax assets (liabilities), net (370.1 ) (271.6 ) (232.4 ) Total deferred tax asset 104.6 0.7 21.6 Total deferred tax liability (474.7 ) (272.3 ) (254.0 ) (i) Expenses and income temporarily non-deductible Changes in deferred income tax that affected profit or loss were as follows: From the statement of Other comprehensive income Total At December 31, 2017 (279.5 ) 34.9 (244.6 ) Temporarily non-deductible 115.8 — 115.8 Tax loss carryforwards (4.0 ) — (4.0 ) Functional currency effect of the non monetary assets (117.4 ) — (117.4 ) Provision Gain not realized at sales from Controlling company to subsidiairies 7.3 — 7.3 Effect of differences by fixed asset 15.6 — 15.6 Differences between basis: account x tax 3.9 (9.1 ) (5.2 ) Discontinued operation 8.1 (8.0 ) 0.1 At December 31, 2018 (250.2 ) 17.8 (232.4 ) Temporarily non-deductible 43.1 — 43.1 Tax loss carryforwards 1.1 — 1.1 Functional currency effect of the non monetary assets 16.4 — 16.4 Gains not realized from sales of Parent Company to subsidiairies 0.4 — 0.4 Effect of differences by fixed asset (23.4 ) — (23.4 ) Differences between basis: account x tax (70.8 ) (2.8 ) (73.6 ) Discontinued operation (30.7 ) 27.5 (3.2 ) At December 31, 2019 (314.1 ) 42.5 (271.6 ) Temporarily non-deductible 68.5 — 68.5 Tax loss carryforwards 0.3 — 0.3 Functional currency effect of the non monetary assets (211.9 ) — (211.9 ) Gains not realized from sales of Parent Company to subsidiairies (8.6 ) — (8.6 ) Effect of differences by fixed asset 26.1 — 26.1 Differences between basis: account x tax 20.9 6.2 27.1 At December 31, 2020 (418.8 ) 48.7 (370.1 ) 23.2 Reconciliation of income tax expense 12.31.2020 12.31.2019 12.31.2018 (Recasted) (Recasted) Loss before income tax (635.2 ) (186.2 ) (136.2 ) Income tax and social contribution at the nominal Brazilian enacted tax rate - 34% 216.0 63.3 46.3 Tax on profits of overseas subsidiaries (21.3 ) (72.3 ) (33.2 ) Transfer Pricing and Thin Capitalization (47.7 ) — — Functional currency effect of the non monetary assets (250.4 ) 16.4 (117.4 ) Research and development tax incentives 1.6 23.0 27.7 Interest on own capital — — 3.0 Equity in the earnings of subsidiaries 0.8 — — Fiscal credits (recognized and non recognized) (104.6 ) (16.7 ) (26.0 ) Tax rate difference 10.4 6.6 30.9 Other differences between accounting and fiscal basis (i) 195.6 (150.6 ) 33.7 Effects of Dropdown (ii) (93.5 ) — — (309.1 ) (193.6 ) (81.3 ) Income tax and social contribution income (expense) benefit as reported (93.1 ) (130.3 ) (35.0 ) Current income tax and social contribution expense as reported 11.6 (97.1 ) (56.2 ) Deferred income tax and social contribution income (expense) benefit as reported (104.7 ) (33.2 ) 21.2 (i) Other differences between accounting and fiscal basis mainly refer to: permanent additions and exclusions, realization of foreign exchange gain or loss, transfer pricing adjustments and differences between accounting basis and fiscal treatments in the income tax calculation (depreciation of fixed assets, provision for inventory losses, among others). (ii) Effects of Dropdown include tax impacts of the internal carve-out 23.3 Uncertainty over income tax treatments The Company and its subsidiaries held certain discussions with Brazilian tax authorities over administrative and judicial matters related to uncertain treatments adopted when calculating income tax and social contribution on net income, their chose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Guarantees and Residual Value Guarantees</t>
        </is>
      </c>
      <c r="B1" s="2" t="inlineStr">
        <is>
          <t>12 Months Ended</t>
        </is>
      </c>
    </row>
    <row r="2">
      <c r="B2" s="2" t="inlineStr">
        <is>
          <t>Dec. 31, 2020</t>
        </is>
      </c>
    </row>
    <row r="3">
      <c r="A3" s="3" t="inlineStr">
        <is>
          <t>Text block [abstract]</t>
        </is>
      </c>
    </row>
    <row r="4">
      <c r="A4" s="4" t="inlineStr">
        <is>
          <t>Financial Guarantees and Residual Value Guarantees</t>
        </is>
      </c>
      <c r="B4" s="4" t="inlineStr">
        <is>
          <t xml:space="preserve">24 Financial guarantees and residual value guarantees 12.31.2020 12.31.2019 Financial guarantee of residual value 86.2 — Accounts payable (i) 33.7 — Financial guarantee 4.4 — Additional provision (ii) 0.9 — 125.2 — Current portion 42.6 — Non-current 82.6 — (i) Accounts payable related to agreements executed to settle residual value guarantees exercised by certain customers on respective maturity dates. (ii) Additional provision recorded as a result of losses incurred by the Company with the claim of financial guarantees by creditors of certain customers that defaulted in the fiscal year. The movement on the financial guarantees and residual guarantees is shown below: Financial guarantee Financial guarantee of residual value Accounts payable Additional provision Total At December 31, 2017 17.1 108.9 30.8 — 156.8 Interest Additions — — 1.5 — 1.5 Disposals — — (17.2 ) — (17.2 ) Market value — 16.5 — — 16.5 Guarantee amortization (5.5 ) — — — (5.5 ) At December 31, 2018 11.6 125.4 15.1 — 152.1 Interest Additions — — 0.6 — 0.6 Disposals — — (15.7 ) — (15.7 ) Market value — 4.2 — — 4.2 Guarantee amortization (0.9 ) — — — (0.9 ) Liabilities held for sale (10.7 ) (129.6 ) — — (140.3 ) At December 31, 2019 — — — — — Additions 3.2 — — 5.9 9.1 Disposals — — — (5.0 ) (5.0 ) Reclassifications — (33.7 ) 33.7 — — Market value — (9.7 ) — — (9.7 ) Guarantee amortization (9.5 ) — — — (9.5 ) Liabilities held for sale 10.7 129.6 — — 140.3 At December 31, 2020 4.4 86.2 33.7 0.9 1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 and contingent liabilities</t>
        </is>
      </c>
      <c r="B1" s="2" t="inlineStr">
        <is>
          <t>12 Months Ended</t>
        </is>
      </c>
    </row>
    <row r="2">
      <c r="B2" s="2" t="inlineStr">
        <is>
          <t>Dec. 31, 2020</t>
        </is>
      </c>
    </row>
    <row r="3">
      <c r="A3" s="3" t="inlineStr">
        <is>
          <t>Text block [abstract]</t>
        </is>
      </c>
    </row>
    <row r="4">
      <c r="A4" s="4" t="inlineStr">
        <is>
          <t>Provisions and contingent liabilities</t>
        </is>
      </c>
      <c r="B4" s="4" t="inlineStr">
        <is>
          <t xml:space="preserve">25 Provisions and contingent liabilities 25.1 Provisions 12.31.2020 12.31.2019 Product warranties (i) 73.9 67.1 Provisions for labor, taxes and civil (ii) 55.4 66.4 Taxes (iii) 34.5 41.7 Post retirement benefits (Note 26) 27.9 11.7 Environmental provision 1.4 0.3 Other 19.6 15.7 212.7 202.9 Current portion 98.5 103.1 Non-current 114.2 99.8 (i) Recorded to cover product-related expenditure, including warranties and contractual obligations to implement improvements to aircraft delivered in order to meet performance targets. (ii) Provisions for labor, tax or civil contingencies, as shown in the table below Note 25.1.1. (iii) Accrual of tax provisions mainly relates to indirect taxes recognized in relation to revenue recognition of long-term contracts. Change in provision: Product warranties Provisions labor, taxes and Post retirement Taxes Environment provision Other Total At December 31, 2017 101.1 54.2 36.1 41.8 1.8 25.3 260.3 Additions 38.1 24.6 0.6 0.8 2.0 8.0 74.1 Interest — 5.1 2.9 — — — 8.0 Used/payments (24.9 ) (6.4 ) (3.3 ) (11.2 ) — — (45.8 ) Reversals (16.2 ) (11.8 ) (0.2 ) — (1.0 ) — (29.2 ) Translation adjustments (0.1 ) (7.3 ) (4.4 ) — (0.4 ) (12.8 ) (25.0 ) At December 31, 2018 98.0 58.4 31.7 31.4 2.4 20.5 242.4 Additions 54.2 23.8 — 63.9 2.3 — 144.2 Interest — 5.2 2.2 — — — 7.4 Used/payments (29.7 ) (7.1 ) — (54.0 ) (1.7 ) (0.4 ) (92.9 ) Reversals (43.2 ) (10.6 ) (1.8 ) — — — (55.6 ) Translation adjustments (0.2 ) (1.9 ) (0.7 ) 0.4 (0.1 ) (0.6 ) (3.1 ) Reclassification - Liabilities held for sale (12.0 ) (1.4 ) (19.7 ) — (2.6 ) (3.8 ) (39.5 ) At December 31, 2019 67.1 66.4 11.7 41.7 0.3 15.7 202.9 Additions 42.0 8.5 2.5 147.2 0.4 4.5 205.1 Interest — 5.4 3.6 — — — 9.0 Used/payments (30.4 ) (4.7 ) (2.2 ) (154.4 ) (0.6 ) — (192.3 ) Reversals (15.8 ) (8.0 ) — — (0.4 ) — (24.2 ) Translation adjustments (1.0 ) (13.6 ) (7.4 ) — (0.9 ) (4.4 ) (27.3 ) Reclassification - Liabilities held for sale 12.0 1.4 19.7 — 2.6 3.8 39.5 At December 31, 2020 73.9 55.4 27.9 34.5 1.4 19.6 212.7 25.1.1 Labor, tax and civil provisions 12.31.2020 12.31.2019 Tax related IRPJ (i) 10.8 13.6 PIS and COFINS 4.2 5.3 Social security contributions (ii) 1.8 2.4 Import taxes (iii) 0.6 0.8 Others 0.2 — 17.6 22.1 Labor related Plurimas 461/1379 (iv) 6.5 9.6 Reintegration (v) 5.7 6.0 Overtime (vi) 6.2 7.6 Dangerousness (vii) 1.3 1.4 Indemnity (viii) 4.9 4.9 Third parties 1.5 1.5 Others 11.5 12.9 37.6 43.9 Civil related Indemnity (ix) 0.2 0.4 0.2 0.4 55.4 66.4 Current portion 16.7 21.4 Non-current 38.7 45.0 (i) The Company has obtained an injunction to suspend collection of withholding tax related to values transferred overseas. (ii) On September 2, 2020, the Company was notified by the authorities for failing to withhold social security contributions from service providers. These lawsuits are at the second court level. (iii) Deficiency and Penalty Notices issued against the Company involving the drawback regime, disputing possible differences in relation to the tax classification of certain products and is at the analysis stage in the Federal Supreme Court - STJ ( Supremo Tribunal de Justiça (iv) Refers to claims for backdated salary increases and productivity payments, brought by former employees. (v) Suits brought by former employees claiming reinstatement with the Company for various reasons. (vi) Requests for payment of alleged differences in relation to overtime. (vii) Requests that seek recognition of hazardous activity. (viii) Indemnity claims in connection with alleged work-related accidents, pain and suffering, etc. (ix) Other indemnity claims brought by parties that had some kind of legal relationship with the Company. The tax, labor and civil provisions are recorded in accordance with the Company’s accounting policy and the amounts shown here represent the estimated amounts that the Company’s legal department, supported by its external counsel, expect the Company to have to disburse to settle the lawsuits. 25.2 Contingent liabilities Contingent liabilities are amounts classified as possible losses, in accordance with the Company’s accounting policy, in the opinion of the Company’s legal department, supported by its external counsel. When the contingent liability arises from the same set of circumstances as an existing provision, the type of the corresponding provision is indicated at the end of the description. The Company’s main contingent liabilities are listed below: (i) The Company has a legal dispute over AIIM on SAT / Agentes Nocivos (ii) The Company has a dispute about the transfer price calculation from the year 2009 in the amount of US$ 8.0 on December 31, 2020 (US$ 10.3 on December 31, 2019). (iii) The Company is involved in a legal dispute related to tax credits paid by its subsidiaries abroad amounting to US$ 86.8 on December 31, 2020 (US$ 109.7 on December 31, 2019). (iv) The Company has a dispute on the 2007 Tax Assessment Notice regarding the validity of the provisions contained in the Normative Instruction No. 213/02, which determined the taxation of profits from abroad through the application of Brazilian rules. The dispute involves transfer pricing in loans between associates, equity method, among others. On September 1, 2010, decadence had been accepted to exclude the requirements of the first three quarters of 2002, and it was determined to carry out diligence to collect information requested by the National Treasury Attorney ( Procuradoria da Fazenda Nacional (v) The Company has a discussion on the disallowance of credits launched in several PERDCOMPs (electronic request for reimbursement or refund and tax offset statement program in Brazil) in the amount of US$ 56.8 on December 31, 2020 (US$ 51.0 on December 31, 2019). In 2020, the Company received notice on a new disallowance of US$ 16.7 regarding credits of PIS and COFINS derived from import processes. (vi) Other tax lawsuits in the amount of US$ 0.5 as of December 31, 2020 (US$ 0.6 as of December 31, 2019). (vii) The Company has contingent liabilities amounting to US$ 26.8 on December 31, 2020 (US$ 20.9 on December 31, 2019) related to several labor claims. 25.3 SEC/DOJ and Brazilian public prosecutor’s investigations In October 2016, the Company entered into definitive agreements with the United States and Brazilian authorities for the resolution of criminal and civil violations of the United States (Foreign Corrupt Practices Act of 1977 or FCPA) and for the resolution of allegations regarding violations of certain Brazilian laws. Under the final agreements with the DOJ (U.S. Department of Justice) and the SEC (U.S. Securities and Exchange Commission): • The Company paid approximately, US$98.2 to the SEC (of which US$20.0 million or R$64.0 million was due to the Brazilian Securities and Exchange Commission (CVM or Comissão de Valores Mobiliários Ministério Público Federal Termo de Compromisso e de Ajustamento de Conduta • The Company paid, approximately, US$107.3 to the DOJ, as penalty for one count of violating provisions of FCPA on undue payments to government officials and accurate accounting books and records and one count of violating the internal controls provisions of the FCPA. • As per a deferred prosecution agreement (DPA), the DOJ deferred the liability regarding the acknowledge facts for three years. In November 2020, the DOJ dismissed the information related to such allegations of violating of FCPA against Embraer. The case is closed after Embraer has successfully completed the external and independent monitoring procedure that concluded that Embraer’s compliance program is satisfactorily designed and implemented aiming at detecting and preventing violations of anti-corruption laws. The Final Agreements and the TCAC represent the conclusion of the internal investigation of allegations of noncompliance with the FCPA and certain Brazilian laws in four aircraft sales outside Brazil between 2007 and 2011. Related proceedings and developments are ongoing and could result in additional fines and possibly other sanctions and adverse consequences, which may be substantial. The Company believes that there is no adequate basis at this time for estimating accruals or quantifying any contingency with respect to these matters and its developments. In this regard, on February 23, 2017 the Company entered into an Exoneratory Agreement with the Mozambican authorities for collaboration with the investigations in that country and under which there are no financial obligations for Embraer. In July 2018, the Company entered into a collaboration agreement with the Attorney General’s Office of the Dominican Republic in exchange for our cooperation with ongoing investigations in that country and paid US$7.0 to the Dominican Republic. The Company will continue to cooperate with governmental authorities, as circumstances may requir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retirement benefits</t>
        </is>
      </c>
      <c r="B1" s="2" t="inlineStr">
        <is>
          <t>12 Months Ended</t>
        </is>
      </c>
    </row>
    <row r="2">
      <c r="B2" s="2" t="inlineStr">
        <is>
          <t>Dec. 31, 2020</t>
        </is>
      </c>
    </row>
    <row r="3">
      <c r="A3" s="3" t="inlineStr">
        <is>
          <t>Text block [abstract]</t>
        </is>
      </c>
    </row>
    <row r="4">
      <c r="A4" s="4" t="inlineStr">
        <is>
          <t>Post-retirement benefits</t>
        </is>
      </c>
      <c r="B4" s="4" t="inlineStr">
        <is>
          <t xml:space="preserve">26 Post-retirement benefits 12.31.2020 12.31.2019 Medical benefits plan Brazil 24.7 9.0 Medical benefits plan subsidiaries abroad 3.2 2.7 Post-retirement benefits 27.9 11.7 As of December 31, 2019, provision of US$ 19.7 associated with post-retirement healthcare benefits provided by the Company mainly in Brazil was reclassified to liabilities held for sale related to the Commercial Aviation business unit (Note 5). 26.1 Post-retirement healthcare benefits provided by the Company in Brazil The Company provided healthcare plan for employees, which based on its conditions, is classified as a post-employment benefit. Under this healthcare plan, employees who retire from the Company have the option of remaining in the plan, contributing the full amount charged by the insurance company. However, due to certain rules for increases under Brazilian law, there could be times the contribution made by the retired employees is insufficient to cover the medical plan costs, which would represent exposure for the Company. 26.2 Post-retirement healthcare benefits provided by subsidiaries abroad Embraer Aircraft Holding, Inc. (domiciliated in the United States of America) sponsors a post-retirement healthcare plan for employees hired up to 2007. The expected costs of pension and provision of post-employment medical benefit for the individual employees and their dependents are provided on an accrual basis based on actuarial studies and the calculation is reviewed annually. 26.3 Defined contribution pension plan The Company and certain subsidiaries sponsor a defined contribution pension plan for their employees, participation in which is optional. The Company’s contributions to the plan for the years ended December 31, 2020 and 2019 were US$ 12.3 and US$ 19.0, respectively.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0</t>
        </is>
      </c>
    </row>
    <row r="3">
      <c r="A3" s="3" t="inlineStr">
        <is>
          <t>Text block [abstract]</t>
        </is>
      </c>
    </row>
    <row r="4">
      <c r="A4" s="4" t="inlineStr">
        <is>
          <t>Financial Instruments</t>
        </is>
      </c>
      <c r="B4" s="4" t="inlineStr">
        <is>
          <t xml:space="preserve">27 Financial Instruments 27.1 Financial instruments by category 12.31.2020 Note Amortized cost Fair value through income Fair value through profit or loss Total Assets Cash and cash equivalents 6 1,883.1 — — 1,883.1 Financial investments 7 51.8 513.0 304.4 869.2 Guarantee Deposits 1.7 — — 1.7 Collateralized accounts receivable 13.9 — — 13.9 Contract assets 31 461.8 — — 461.8 Trade accounts receivable, net 8 203.4 — — 203.4 Customer and commercial financing 29.9 — — 29.9 Derivative financial instruments 9 — — 9.6 9.6 Other Assets 11 52.0 — — 52.0 2,697.6 513.0 314.0 3,524.6 Liabilities Loans and financing 20 4,448.0 — — 4,448.0 Trade accounts payable and other liabilities 772.3 22.2 — 794.5 Lease liability 16 64.7 — — 64.7 Financial guarantee and of residual value 24 34.6 — 86.2 120.8 Derivative financial instruments 9 — — 9.9 9.9 Other liabilities 213.0 — — 213.0 5,532.6 22.2 96.1 5,650.9 12.31.2019 Note Amortized cost Fair value through profit or loss Total Assets Cash and cash equivalents 6 855.2 — 855.2 Financial investments 7 — 424.7 424.7 Guarantee Deposits 0.6 — 0.6 Collateralized accounts receivable 17.6 — 17.6 Contract assets 31 461.9 — 461.9 Trade accounts receivable, net 8 149.4 — 149.4 Derivative financial instruments 9 — 2.1 2.1 Other Assets 11 34.5 — 34.5 1,519.2 426.8 1,946.0 Liabilities Loans and financing 20 91.0 — 91.0 Trade accounts payable and other liabilities 550.8 — 550.8 Lease liability 16 38.6 — 38.6 Derivative financial instruments 9 — 4.5 4.5 Other liabilities 128.7 — 128.7 809.1 4.5 813.6 As of December 31, 2019, the following financial assets and liabilities were included in the group of assets and liabilities held for sale (Note 5): Classification and measurement Carrying amounts and Amortized cost Fair value profit or loss Fair value Book value Fair value Financial assets Cash and cash equivalents 1,452.5 — 1,452.5 1,452.5 Financial investments 47.5 — 47.5 — Corporate bonds - 2.4% p.a. maturing on 2022 47.5 — 47.5 — Trade accounts receivable, net of expected credit losses of US$ 30.0 144.6 — 144.6 144.6 Customer and commercial financing 10.7 — 10.7 10.7 Guarantee deposits 0.5 — 0.5 0.5 Other assets 111.6 — 111.6 111.6 Financial liabilities Loans and financing 3,301.3 — 3,301.3 3,614.1 Bonds – US$, maturing on 2020 to 2027 2,949.9 — 2,949.9 3,264.5 Working capital – US$, maturing on 2021 to 2030 325.4 — 325.4 323.4 Working capital – EUR, maturing on 2023 to 2026 20.6 — 20.6 20.6 Bonds – US$, maturing on 2030 5.4 — 5.4 5.6 Lease liability 9.4 — 9.4 9.4 Trade accounts payable 474.7 — 474.7 474.7 Residual value guarantee — 129.6 Level 3 129.6 129.6 Other payables 132.5 — 132.5 132.5 27.2 Fair value of financial instruments The fair value of the Company’s financial assets and liabilities was determined using available market information and appropriate valuation methodologies. However, considerable judgment is required in interpreting market data to generate estimates of fair values. Consequently, the estimates presented below are not necessarily indicative of the amounts that might be realized in current market exchange. The use of different assumptions and/or methodologies could have a material effect on the estimated realizable values. The following methods were used to estimate the fair value of each category of financial instrument for which it is possible to estimate the fair value. The carrying amounts of cash, financial investments, accounts receivable, customer and commercial financing, other financial assets and current liabilities are approximately at their fair values. The methods below were used to estimate the fair value of other class of financial instruments for which fair value is adopted. Financial investments – The fair value of securities measured at amortized cost is estimated by the discounted cash flow methodology. For investments in corporate bonds, the unit price on the last trading day at the end of the reporting period is multiplied by the amount invested. Loans and financing – The fair value of bonds is the unit price on the last trading day at the end of the reporting period multiplied by the quantity issued. For other loans and financing, fair value is based on the amount of contractual cash flows and the discount rate used is based on the rate for contracting of a new transaction in similar conditions or in the lack thereof, on the future curve for the flow of each obligation. The Company considers “fair value” to be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 Company utilizes valuation techniques that maximize the use of observable inputs and minimize the use of unobservable inputs. The Company is able to classify fair value balances based on the observable inputs. The three Levels of the fair value hierarchy are as follows: • Level 1 had • Level 2 non-exchange over-the-counter • Level 3 The following table lists the Company’s financial assets and liabilities by level within the fair value hierarchy. The Company’s assessment of the significance of an input to the fair value measurement requires judgment and may affect the valuation of fair value assets and liabilities and their placement within the fair value hierarchy levels. On December 31, 2020, there were no changes in the fair value methodology of the financial instruments and, therefore, there were no transfers between levels. 12.31.2020 Note Level 2 Level 3 Total Fair value of the other financial instruments Fair value Book value Assets Cash and cash equivalents 6 — — — 1,883.1 1,883.1 1,883.1 Financial investments 7 761.5 55.9 817.4 51.8 869.2 869.2 Guarantee Deposits — — — 1.7 1.7 1.7 Collateralized accounts receivable — — — 13.9 13.9 13.9 Contract assets 31 — — — 461.8 461.8 461.8 Trade accounts receivable, net 8 — — — 203.4 203.4 203.4 Customer and commercial financing — — — 36.3 36.3 29.9 Derivative financial instruments 9 9.6 — 9.6 — 9.6 9.6 Other Assets 11 — — — 52.0 52.0 52.0 771.1 55.9 827.0 2,704.0 3,531.0 3,524.6 Liabilities Loans and financing 20 — — — 4,448.0 4,319.7 4,448.0 Trade accounts payable and other liabilities — 22.2 22.2 772.3 794.5 794.5 Lease liability 16 — — — 64.7 64.7 64.7 Financial guarantee and of residual value 24 — 86.2 86.2 34.6 120.8 120.8 Derivative financial instruments 9 9.9 — 9.9 — 9.9 9.9 Other liabilities — — — 213.0 213.0 213.0 9.9 108.4 118.3 5,532.6 5,522.6 5,650.9 12.31.2019 Note Level 2 Level 3 Total Fair value of the other financial instruments Fair value Book value Assets Cash and cash equivalents 6 — — — 855.2 855.2 855.2 Financial investments 7 364.1 60.6 424.7 — 424.7 424.7 Guarantee Deposits — — — 0.6 0.6 0.6 Collateralized accounts receivable — — — 17.6 17.6 17.6 Contract assets 31 — — — 461.9 461.9 461.9 Trade accounts receivable, net 8 — — — 149.4 149.4 149.4 Derivative financial instruments 9 2.1 — 2.1 — 2.1 2.1 Other assets 11 — — — 34.5 34.5 34.5 366.2 60.6 426.8 1,519.2 1,946.0 1,946.0 Liabilities Loans and financing 20 — — — 91.0 85.1 91.0 Trade accounts payable and other liabilities — — — 550.8 550.8 550.8 Lease liability 16 — — — 38.6 38.6 38.6 Derivative financial instruments 9 4.5 — 4.5 — 4.5 4.5 Other liabilities — — — 128.7 128.7 128.7 4.5 — 4.5 809.1 807.7 813.6 Fair value of financial instruments using significant unobservable inputs (level 3) Assets Liabilities At 12.31.2018 59.9 125.4 Changes in fair value 0.7 4.2 Reclassification to held for sale — (129.6 ) At 12.31.2019 60.6 — Additions — 22.2 Changes in fair value (4.1 ) (9.7 ) Exchange variation (0.6 ) — Reclassification — (33.7 ) Reclassification from held for sale — 129.6 At 12.31.2020 55.9 108.4 Changes in fair value of Level 3 financial instruments measured at FVTPL are recognized in the consolidated statements of income – changes related to the financial assets (financial investment in equity securities) are recognized in the line of other operating expenses, net, and changes in the financial liabilities (financial guarantees) are recognized as financial expense, net. 27.3 Financial risk management policy The Company has and follows a risk management policy, which involves the diversification of transactions and counterparties, with the objective of identifying the risks related to the financial transactions, as well as the operational directives related to these financial transactions. The policy provides for regular monitoring and management of the nature and general situation of the financial risks in order to assess the results and the financial impact on cash flows. The credit limits and risk rating of the counterparties are also reviewed periodically. The Company’s risk management policy is part of the financial management policy established by the Executive Directors and approved by the Board of Directors and provides for monitoring by a Financial Management Committee. Under this policy, the market risks are mitigated when there are no offsetting elements in the Company’s operations and when it is considered necessary to support the corporate strategy. The Company’s internal control procedures provide for consolidated monitoring and supervision of the financial results and of the impact on cash flows. The Financial Management Committee assists the Financial Department in examining and reviewing information in relation to the economic scenario and its potential impact on the Company’s operations, including significant risk management policies, procedures, and practices. The financial risk management policy includes the use of derivative financial instruments to mitigate the effects of interest rate fluctuations and to reduce the exposure to exchange rate risk. The use of these instruments for speculative purposes is forbidden. 27.3.1 Capital management The Company uses capital management to ensure the continuity of its investment program and offer a return to its shareholders and benefits to its stakeholders and to maintain an optimized capital structure in order to reduce costs. The Company may review its dividends payment policy, payback capital to the shareholders, issue new shares or sell assets in order to maintain or adjust its capital structure (to reduce indebtedness, for instance). Liquidity and the leverage level are constantly monitored in order to mitigate refinancing risk and to maximize the return to the shareholders. The ratio between the liquidity and the return to the shareholders may be changed pursuant to the assessment of the Board of Directors. As of December 31, 2020, the cash and cash equivalents and financial investments were Of the total financial indebtedness as of December 31, 2020, 8.5% was short-term (6.3% as of December 31, 2019) and the average weighted term was equivalent to 4.4 years on December 31, 2020 (4.8 years as of December 31, 2019 including assets and liabilities held for sale). 27.3.2 Credit risk Credit risk is the risk of a counterparty to a transaction not meeting an obligation established in a financial instrument, or in the negotiation of sales to customers, leading to a financial loss. The Company is exposed to credit risk in its operational activities, cash held in banks and other investments in financial instruments held in financial institutions. • Cash and cash equivalents and financial investments The credit risk of cash and cash equivalents and financial investments which is managed by the Financial Department is in accordance with the risk management policy. The credit limit of counterparties is reviewed on a daily basis in order to not to exceed the limits established mitigating possible losses generated by the bankruptcy of a counterparty, as well as transactions are carried out with counterparties with investment Fitch Moody’s Standard and Poor’s As of December 31, 2020, all financial investments measured at amortized cost, at fair value through other comprehensive income and at fair value through profit or loss are considered as low credit risk and are in compliance . The result from the expected credit loss model set forth in IFRS 9 for balances of cash and cash equivalents and financial investments was immaterial as of December 31, 2020 and 2019. • Trade accounts receivable and contract assets with customers The Company may incur losses on amounts receivable from sales of spare parts and services to customers. To reduce the risk, Management performs an internal credit risk analysis which considers qualitative factors, such as past experiences, and quantitative factors, when applicable, related to external financial information. If the risk increases and/ or the customer present overdue amounts, the supply of spare parts and services can be stopped by the Company, which impacts its fleet operations. The Company applies IFRS 9 simplified approach to the measurement of expected credit losses on trade accounts receivable balances (Note 8). In order to calculate the expected credit losses, receivables are grouped by the period the items are outstanding, and an expected loss factor is applied based on actual credit loss experiences of each past period, which gradually increases as long as the receivable remains outstanding in portfolio. For receivables not overdue, the expected credit loss is calculated using past 10 years’ experience of losses and monitoring of forward trends. As of December 31, 2020, the initial expected loss factor under the methodology was 1.4%, except for the Commercial Aviation business unit as explained below. As a result of the economic downturn environment generated by the crisis of the COVID-19 case-by-case Contract assets refer to contracts in progress that have not been billed, mainly related to development contracts recognized over time in the Defense &amp; Security segment. The credit risk characteristic of the Company’s customers is different for the Defense &amp; Security segment, since the counterparties refer only to government entities and agencies. The risk in this case is associated with the sovereign risk of each country, especially Brazil, as well as with the continuity of strategic projects under development, for which the Company usually has the enforceable right to receive for the performance completed to date. The Company historically has not presented losses in the trade accounts receivable and contract assets balances with these counterparties. As of December 31, 2020, there was a limited number of demands with Defense &amp; Security customers under administrative and legal treatments in relation to commercial relationships already terminated and for which, due to the actual status of the demands, the Company recorded an expected credit loss provision in the amount of US$ 3.4. Trade accounts receivable and contract assets are written off when there is no reasonable expectation of recovery. Indications include, among others, the inability of the debtor to participate in a plan to renegotiate its debt or possible legal actions have been exhausted. • Customer and commercial financing For the balances of customer and commercial financing, the Company applies the lifetime model to estimate the expected credit losses, considering the probability of default based on contractual terms and deducting the fair value of collateral components. In relation to certain transactions of customer financing of parts and services provided renegotiated as part of the COVID-19 As of December 31, 2020, expected credit losses in the amount of US$ 19.1 were recognized over customer and commercial financing balances. • Other financial assets Other financial assets measured as at amortized cost includes guarantee deposits, collateralized accounts receivable, court-mandated escrow deposits and loan with joint operation. The result of the expected credit losses model set forth in IFRS 9 for other financial assets was immaterial. Also, the Company has guarantees, such as guarantee deposits in financial institutions rated as investment grade, pledge assets or other contractual guarantees, which also mitigates the risk of financial loss in these assets. 27.3.3 Liquidity risk This is the risk of the Company not having enough funds to honor its financial commitments as a result of a mismatch of terms or volumes of estimated receipts and payments. Projections and assumptions are established to manage the liquidity of cash in U.S. dollars and Reais, in accordance with the financial management policy, based on contracts for future disbursements and receipts, and monitored periodically by the Company. Accordingly, possible mismatches are detected well in advance allowing the Company to adopt mitigation measures to reduce risks and financial cost. The following table provides additional information related to undiscounted contractual obligations and commercial commitments and their respective maturities: Cash Flow Less than one One to three Three to five More than At December 31, 2020 Loans and financing 5,749.5 568.0 1,591.6 1,666.1 1,923.8 Trade accounts payable 502.3 502.3 — — — Recourse and non recourse debt 13.9 4.2 6.5 3.2 — Financial guarantees 125.2 42.6 44.1 36.6 1.9 Lease liability 64.7 10.1 19.4 11.9 23.3 Other liabilities 212.8 11.4 49.5 134.5 17.4 Total 6,668.4 1,138.6 1,711.1 1,852.3 1,966.4 At December 31, 2019 Cash Flow Less than one year One to three years Three to five years More than five years Included in the statement of financial position Loans and financing (restated*) 102.7 15.8 42.7 10.5 33.7 Trade accounts payable 358.0 358.0 — — — Lease liability 38.6 7.5 12.1 5.0 14.0 Recourse and non recourse debt 17.6 4.0 7.9 4.4 1.3 Other liabilities (restated*) 128.7 3.3 52.8 70.9 1.7 Subtotal 645.6 388.6 115.5 90.8 50.7 Included in assets and liabilities held for sale (Note 5) Loans and financing 4,141.3 330.8 1,012.5 781.4 2,016.6 Trade accounts payable 474.7 474.7 — — — Lease liability 9.4 2.3 5.6 0.7 0.8 Financial guarantee and residual value guarantee 140.3 30.8 50.5 47.0 12.0 Other liabilities 132.5 127.3 5.2 — — Subtotal 4,898.2 965.9 1,073.8 829.1 2,029.4 Total cash flows 5,543.8 1,354.5 1,189.3 919.9 2,080.1 * Total cash flows of the loans and financing and other liabilities included in the statement of financial position as of December 31, 2019, previously reported in the total amounts of US$ 145.8 and US$ 128.1, respectively, has been reviewed and restated by the Company to reflect the correct future cash flows under the firm contractual obligations and commercial commitments as of that reporting period. The table above shows the outstanding principal and interest if applicable at the maturity dates. In the case of the fixed rate liabilities, interest expense was calculated based on the rate established in each debt contract. Interest expense on floating rate liabilities was calculated based on a market forecast for each period (e.g. LIBOR 6m - 12m). 27.3.4 Market risk a) Interest rate risk This risk arises from the possibility of the Company incurring losses on the fluctuation of floating interest rates, which might increase financial expenses of financial liabilities, and/ or decrease financial income of financial assets, as well as negatively impacting the fair value of financial assets measured as at fair value. The lines of the consolidated financial statements most affected by interest rate risks are: • Cash, cash equivalents and financial investments – the Company’s policy for managing the risk of fluctuations in interest rates on financial investments is to maintain a system to measure market risk, which consists of an aggregate analysis of variety of risk factors that might affect the return of those investments. • Loans and financing – the Company monitors financial markets with the purpose of evaluate hedge structures (derivative transactions) in compliance with the financial and risk management policy to protect its exposure risks of volatility in foreign currency and interest rates. At December 31, 2020, the Company’s cash, cash equivalents, financial investments and loans and financing were indexed as follows: Without derivative effect Pre-fixed Post-fixed Total Amount % Amount % Amount % Cash, cash equivalents and financial investments 2,610.3 94.84 % 142.1 5.16 % 2,752.4 100.00 % Loans and financing 3,577.0 80.42 % 871.0 19.58 % 4,448.0 100.00 % With derivative effect Pre-fixed Post-fixed Total Amount % Amount % Amount % Cash, cash equivalents and financial investments 2,610.3 94.84 % 142.1 5.16 % 2,752.4 100.00 % Loans and financing 3,969.2 89.24 % 478.8 10.76 % 4,448.0 100.00 % At December 31, 2020, the Company’s cash equivalents and post -fixed financing were indexed as follows: Without derivative effect With derivative effect Amount % Amount % Cash equivalents and financial investments 78.8 100.00 % 78.8 100.00 % CDI 78.8 100.00 % 78.8 100.00 % Loans and financing 870.8 100.01 % 478.6 100.00 % TJLP 0.4 0.05 % 0.4 0.08 % Libor 781.0 89.69 % 417.2 87.18 % CDI 53.0 6.09 % 24.6 5.14 % SIFMA 32.9 3.78 % 32.9 6.87 % IPCA 3.5 0.40 % 3.5 0.73 % b) Foreign exchange rate risk Consequently, the Company’s operations most exposed to foreign exchange gains/losses are those denominated in Reais (labor costs, tax issues, local expenses, financial investments and loans and financing) as well as investments in subsidiaries in currencies other than the US dollar. Company policy for protection against foreign exchange risks on assets and liabilities is mainly based on seeking to maintain a balance between assets and liabilities indexed in each currency and management of foreign currency purchases and sales to ensure that, on realization of the transactions contracted, this natural hedge will occur. This policy minimizes the effect of exchange rate changes on assets and liabilities already contracted, but do not protect against the risk of fluctuations in future results due to appreciation or depreciation of the real that can, when measured in dollars, result in an increase or reduction in the portion of costs denominated in reais. Under certain market conditions, the Company may protect itself against potential future mismatches of expenses and revenues denominated in foreign currency, to minimize the effects of future exchange variations on the Company’s consolidated statements of income. Efforts to minimize the foreign exchange risk for rights and liabilities denominated in currencies other than the functional currency may involve transactions with derivatives, such as swaps, exchange options and Non-Deliverable At December 31, 2020, the Company had the following amounts of financial assets and liabilities denominated in several currencies: 12.31.2020 12.31.2019 Loans and financing Brazilian reais 83.4 43.1 U.S. dollars 4,342.2 47.9 Euro 22.4 — 4,448.0 91.0 Trade accounts payable Brazilian reais 54.3 73.3 U.S. dollars 385.6 248.0 Euro 61.1 35.3 Other currencies 1.3 1.4 502.3 358.0 Total (1) 4,950.3 449.0 Cash and cash equivalents and financial investments Brazilian reais 89.5 128.7 U.S. dollars 2,617.6 1,044.0 Euro 42.8 105.7 Other currencies 2.4 1.5 2,752.3 1,279.9 Trade accounts receivable: Brazilian reais 6.5 6.3 U.S. dollars 173.7 120.0 Euro 23.2 23.1 203.4 149.4 Total (2) 2,955.7 1,429.3 Net exposure (1 - 2): Brazilian reais 41.7 (18.6 ) U.S. dollars 1,936.5 (868.1 ) Euro 17.5 (93.5 ) Other currencies (1.1 ) (0.1 ) The Company has other financial assets and liabilities that are also influenced by foreign exchange variations that are not included in the table above. These are used to minimize exposure in the currencies presented. 27.4 Sensitivity analysis In order to present positive and negative variations of 25% and 50% in the risk variable considered, a sensitivity analysis of the financial instruments, including derivatives, is presented below describing the effects on the monetary and foreign exchange variations on the financial income and expense, as well as in the consolidated shareholders’ equity, determined on the balances recorded at December 31, 2020, in the event of such variations in the risk component. However, statistical simplifications were made in isolating the variability of the risk factors in question. Consequently, the following estimates do not necessarily represent the amounts that might be determined in future consolidated financial statements. The use of different hypotheses and/or methodologies could have a material effect on the estimates presented below. 27.4.1 Methodology Considering the assumption that balances remain constant as compared to December 31, 2020, the Company calculates the interest and exchange variation differential for each of the projected scenarios. The assessment of the amounts exposed to interest rate risk considers only the risks for the financial statement, therefore operations subject to fixed interest rates were not included. The probable scenario is supported by an average of market projections, observed through Bloomberg, for the related financial indexes and rates in a period of up to 3 months from reporting date, and positive and negative variations of 25% and 50% were applied to the indexes and rates in force as of the reporting date. In the sensitivity analysis of derivative contracts, positive and negative variations of 25% and 50% were applied to the market yield curve (as observed in B3) as of the reporting date. 27.4.2 Interest risk factor Additional variations in book balances (*) Risk factor Amounts -50% -25% Probable +25% +50% Cash equivalents and financial investments CDI 78.8 (0.7 ) (0.3 ) 0.1 0.5 0.9 Loans and financing CDI (53.0 ) (0.5 ) (0.2 ) 0.1 0.4 0.6 Net impact CDI 25.8 (1.2 ) (0.5 ) 0.2 0.9 1.5 Loans and financing LIBOR (781.0 ) 1.2 0.8 0.5 0.1 (0.3 ) Net impact LIBOR (781.0 ) 1.2 0.8 0.5 0.1 (0.3 ) Loans and financing TJLP (0.4 ) — — — — — Net impact TJLP (0.4 ) — — — — — Loans and financing IPCA (3.5 ) 0.1 — — — (0.1 ) Net impact IPCA (3.5 ) 0.1 — — — (0.1 ) Rates considered CDI 1.90 % 1.03 % 1.54 % 2.05 % 2.56 % 3.08 % Rates considered LIBOR 6M 0.26 % 0.10 % 0.15 % 0.20 % 0.25 % 0.30 % Rates considered TJLP 4.55 % 2.20 % 3.29 % 4.39 % 5.49 % 6.59 % Rates considered IPCA 4.52 % 2.49 % 3.74 % 4.98 % 6.23 % 7.47 % (*) The positive and negative variations of 25% and 50% were applied on the rates in effect at 12.31.2020 27.4.3 Foreign exchange risk factor Additional variations in book balances (*) Risk factor Amounts -50% -25% Probable +25% +50% Assets 384.8 193.0 97.1 1.2 (94.6 ) (190.6 ) Cash, cash equivalents and financial investments R$ 89.5 44.9 22.6 0.3 (22.0 ) (44.4 ) Other assets R$ 295.3 148.1 74.5 0.9 (72.6 ) (146.2 ) Liabilities (358.4 ) (179.7 ) (90.5 ) (1.2 ) 88.1 177.5 Loans and financing R$ (83.4 ) (41.8 ) (21.1 ) (0.3 ) 20.5 41.3 Other liabilities R$ (275.0 ) (137.9 ) (69.4 ) (0.9 ) 67.6 136.2 Net impact 26.4 13.3 6.6 — (6.5 ) (13.1 ) Exchange rate considered 5.1967 2.5900 3.8850 5.1800 6.4750 7.7700 (*) The positive and negative variations of 25% and 50% were applied on the rates 27.4.4 Derivative contracts Additional variations in book balances (*) Risk factor Amounts -50% -25% Probable +25% +50% Derivative Designated as Hedge Accounting Interest swap - fair value hedge CDI 0.8 0.1 — (0.1 ) (0.2 ) (0.3 ) Hedge destinated as cash flow hedge US$/R$ 7.1 43.0 15.6 (4.1 ) (16.1 ) (33.4 ) Hedge desifnated as cash flow hedge LIBOR (0.1 ) (0.3 ) (0.2 ) (0.1 ) — 0.1 Foreign exchange swap - interest designated as cash flow CDI 1.4 26.4 13.2 0.2 (12.9 ) (26.0 ) Other derivatives Interest swap LIBOR (9.7 ) (2.9 ) (2.0 ) (1.0 ) (0.1 ) 0.8 Foreign Exchange option EUR/US$ 0.3 (1.8 ) (1.0 ) (0.3 ) 0.5 1.2 Total (0.2 ) 64.5 25.6 (5.4 ) (28.8 ) (57.6 ) Rate considered LIBOR 0.26 % 0.10 % 0.15 % 0.20 % 0.25 % 0.30 % Rate considered CDI 1.90 % 1.03 % 1.54 % 2.05 % 2.56 % 3.08 % Rate considered US$/R$ 5.1967 2.5900 3.8850 5.1800 6.4750 7.7700 Rate considered EUR/US$ 1.2271 0.6050 0.9075 1.2100 1.5125 1.8150 (*) The positive and negative variations of 25% and 50% were applied on the rat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12 Months Ended</t>
        </is>
      </c>
    </row>
    <row r="2">
      <c r="B2" s="2" t="inlineStr">
        <is>
          <t>Dec. 31, 2020</t>
        </is>
      </c>
    </row>
    <row r="3">
      <c r="A3" s="3" t="inlineStr">
        <is>
          <t>Text block [abstract]</t>
        </is>
      </c>
    </row>
    <row r="4">
      <c r="A4" s="4" t="inlineStr">
        <is>
          <t>Shareholders' equity</t>
        </is>
      </c>
      <c r="B4" s="4" t="inlineStr">
        <is>
          <t xml:space="preserve">28 Shareholders’ equity 28.1 Capital The authorized capital is divided into 1,000,000,000 common shares. The Company’s subscribed and paid up capital as of December 31, 2020 was US$ 1,551.6 and was comprised of 740,465,044 common shares, without par value, of which 4,291,938 shares were held in treasury. The capital is comprised entirely of common shares. As per Article 14 of the Company’s bylaws, each common share generally empowered with one vote at general shareholders’ meeting, considering that no shareholder or group of shareholders, may exercise votes representing more than 5% of the quantity of shares into which our capital stock is divided. Votes that exceed this 5% threshold will not be considered. 28.2 Brazilian Federal Government Golden Share The Federal Government holds one golden share 28.3 Treasury Shares Common shares acquired with resources from the investments and working capital reserve. This operation occurred in accordance with rules approved by the Statutory Board of Directors in a meeting held on December 7, 2007 and corresponds to 4,291,938 common shares and US$ 25.7 as of December 31, 2020. These shares lose voting and economic rights during the period in which they are held in Treasury. The movement is shown below: USD Quantity Share value Net income of At the beggining of the year 26.5 4,385,218 6.0 — Used for stock options plan (i) (0.8 ) (93,280 ) 8.6 0.4 At December 31, 2020 25.7 4,291,938 6.0 0.4 (i) The beneficiaries of the shares used in the share-based compensation plan include the Statutory Board of Directors, Executive Directors and certain employees. Refer to Note 29. As of December 31, 2020, the market value of the shares held in Treasury was US$ 7.3 (December 31, 2019—US$ 21.2). 28.4 Investment subsidy reserve (Government grants) This reserve was formed as allowed by article 195-A of Brazilian Corporate Law (as amended by Law 11.638, of 2007) and corresponds to the appropriation of the portion of retained earnings derived from government grants received by the Company, which cannot be distributed to shareholders in the form of dividends. It is recognized in the consolidated statements of income in the same expense line to which the subsidy refers. These subsidies are not included in the calculation of the minimum mandatory dividends. 28.5 Legal reserve The legal reserve is a revenue reserve recorded annually as an appropriation of 5% of the net income for the year as defined under the Brazilian Corporate Law. The reserve may not exceed 20% of capital, or 30% of capital and capital reserves. 28.6 Investment and working capital reserve The purpose of this revenue reserve is to shield funds which might otherwise be subject to distribution and are earmarked for: (i) investments in property, plant and equipment, without detriment to retained earnings, pursuant to art. 196 of Law 6.404/76; (ii) the Company’s working capital (iii) redeem, reimburse or purchase shares of the Company and (iv) be distributed to the shareholders. The previously mentioned statutory reserves are generated of earnings retained from past fiscal years. Since Embraer is established and domiciled in Brazil, the components of shareholders’ equity is required under the Brazilian Corporate Law to be measured accounted and maintained in historical Brazilian Reais, including amounts to be distributed to shareholders (dividends and interest on own capital). Such a requirement is different from the Company’s original accounting records in its functional currency, which is prepared and maintained in historical U.S. dollars (as described in Note 2.2.1). Net earnings or losses incurred by the Company at the end of each fiscal year in US Dollars are translated to Brazilian Reais for Corporate Law accounting purposes at average exchange rate observed for that period, and then distributed, retained or absorbed by the statutory reserves. Embraer files audited consolidated financial statements in Brazil (translated to Brazilian Reais based on requirements of IAS 21), which discloses the components of shareholders’ equity accounted as required by the Brazilian Corporate Law. As at January 1 st st 28.7 Other comprehensive income Consists of the following adjustments: • Cumulative translation adjustment: foreign exchange gains/losses resulting from translation of the foreign subsidiaries’ financial statements measured in other functional currencies to the Company’s functional currency (dollar); and • Other comprehensive income: unrealized actuarial gains (losses) resulting from the healthcare plans sponsored by the Company, changes in fair value of financial instruments measured at FVOCI and changes in the cash flows hedges structures (Note 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Text block [abstract]</t>
        </is>
      </c>
    </row>
    <row r="4">
      <c r="A4" s="4" t="inlineStr">
        <is>
          <t>Share-based compensation</t>
        </is>
      </c>
      <c r="B4" s="4" t="inlineStr">
        <is>
          <t xml:space="preserve">29 Share-based compensation The Company maintain as part of its Executive Compensation Policy long-term incentives plan (“LTI”), applicable to all executive officers and other Company executives, with the main objectives of (i) maintain and attract highly qualified personnel for the Company, (ii) assure those who are able to contribute to improving the Company’s performance of the right to participate in the results of their contribution, and (iii) also to ensure the continuity of the Company’s management by aligning the interests of executives with those of shareholders. The Company’s LTI current policy is comprised of share-based compensation settled in cash (phantom shares plan). Previously, the Company also maintained shared-based compensation plan settled in stock options. The remaining stock options of last grant (March 20, 2013) were cancelled during the first quarter of 2020 (295.208 stock options were outstanding as of December 31, 2019). 29.1 Phantom shares plan The plan is based on the granting of virtual shares to directors and managers and the main objective is to attract and keep highly qualified staff in the Company and its subsidiaries to ensure continuity of management and align the interests of directors and key personnel of the Company and controlled entities to those of the Company’s shareholders. The value of the long-term incentives will be converted at the average price of the Company’s shares in the last 30 trading days by determining the quantity of virtual shares allocated to each participant, divided into two classes, with 50% in the form of restricted virtual shares and 50% in the form of virtual performance shares. The Company will pay the LTI by converting the quantity of virtual shares into reais at the average quoted price (weighted by trading volume) of the Company’s shares in the last 10 trading days, as follows: • restricted virtual shares: (i) 33% on the third anniversary of the grant date; (ii) 33% on the fourth anniversary of the grant date, and (iii) 34% on the fifth anniversary of the grant date; and • A change in the virtual performance share calculation was approved in August 2017. Virtual performance shares granted in 2015, 2016 and 2017 will be paid in 2020, while those granted in 2018 will be paid in 2021. The amounts payable will now be based on the internal cost reduction target and not on the Economic Value-Added indicator. The amounts resulting from conversion of virtual shares will be added to the amounts equivalent to dividends and interest on own capital effectively paid by the Company during the vesting period. The fair value of virtual shares is determined based on the average price (weighted by trading volume) of the Company’s shares (EMBR3-R$) for the last 10 trading days prior to the close of the period, applied to the number of virtual shares assigned to each participant in proportion to the vesting period. Amount of Grant value (i) Amount of Fair value of Fair value of Grants on March 10, 2016 1,095,720 31.1 115,308 1.0 0.2 Grants on June 09, 2016 55,994 1.1 7,722 0.1 — Grants on August 25, 2016 70,978 1.1 10,659 0.1 — Grants on August 24, 2017 1,930,350 30.5 446,656 4.0 0.8 Grants on April 12, 2018 1,622,986 35.2 996,805 9.0 1.7 Grants on March 12, 2019 1,160,552 22.4 613,695 5.5 1.1 Grants on March 24, 2020 1,401,293 23.8 344,679 3.1 0.6 Grants on November 13, 2020 6,530,000 43.6 362,778 3.3 0.6 At December 31, 2020 13,867,873 188.8 2,898,302 26.1 5.0 Amount of Grant value (i) Amount of Fair value of Fair value of Grants on March 03, 2015 1,237,090 30.2 650,178 12.3 3.1 Grants on March 10, 2016 1,095,720 31.1 685,272 13.0 3.2 Grants on June 09, 2016 55,994 1.1 43,325 0.8 0.2 Grants on August 25, 2016 70,978 1.1 59,172 1.1 0.3 Grants on August 24, 2017 1,930,350 30.5 1,535,154 29.1 7.2 Grants on April 12, 2018 1,622,986 35.2 794,616 15.0 3.7 Grants on March 12, 2019 964,198 18.6 234,598 4.4 1.1 At December 31, 2019 6,977,316 147.8 4,002,315 75.7 18.8 (i) Refers to the estimated fair value of total virtual shares to be granted in each grant date. (ii) Outstanding virtual shares until December 31, 2020 and 2019 considering the plan’s vesting period and less the virtual shares already paid to the beneficiaries. (iii) Fair value of virtual shares as of December 31, 2020 and 2019 considering the plan’s vesting period and fair value of Embraer’s shares in the market on each date based on the plan’s requirement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0</t>
        </is>
      </c>
    </row>
    <row r="3">
      <c r="A3" s="3" t="inlineStr">
        <is>
          <t>Text block [abstract]</t>
        </is>
      </c>
    </row>
    <row r="4">
      <c r="A4" s="4" t="inlineStr">
        <is>
          <t>Earnings per Share</t>
        </is>
      </c>
      <c r="B4" s="4" t="inlineStr">
        <is>
          <t xml:space="preserve">30 Earnings per share Basic and diluted earnings per common share are computed by dividing net income/(loss) for the period by the weighted average number of shares outstanding during the period, excluding shares held in Treasury. 12.31.2020 12.31.2019 12.31.2018 Losses attributable to owners of Embraer (731.9 ) (322.3 ) (178.2 ) (731.9 ) (322.3 ) (178.2 ) Weighted average number of shares (in thousands) 736,164 735,850 734,065 Basic and diluted earnings per share - U.S. dollars (0.99 ) (0.44 ) (0.24 ) As of December 31, 2020, the Company does not have outstanding potential ordinary shares which can be converted in new shares and diluted earnings per share, therefore, basic and diluted earnings per share are equivalent in the period as disclosed. As of December 31, 2019, and 2018, 93,025 and 719,899 options were excluded from the weighted average number of shares, since their effect would have been anti-diluti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Text block [abstract]</t>
        </is>
      </c>
    </row>
    <row r="4">
      <c r="A4" s="4" t="inlineStr">
        <is>
          <t>Revenue from contracts with customers</t>
        </is>
      </c>
      <c r="B4" s="4" t="inlineStr">
        <is>
          <t xml:space="preserve">31 Revenue from contracts with customers a) Revenue disaggregation: The following tables provide disaggregated revenue by category, including main product and service lines, and main geographic areas. The Company discloses such balances reconciled to the reportable segments (Note 38), being this information regularly provided and reviewed in such way by the chief operating decision-marker. • Revenue by category at December 31, 2020: Commercial Defense and Executive Service and Other Total Aircraft 1,103.7 239.5 1,015.3 — 7.7 2,366.2 Long-term contracts — 296.9 — — — 296.9 Others 10.7 19.9 56.2 4.9 1.1 92.8 Service — 73.7 — 712.7 — 786.4 Spare Parts — 23.9 — 202.4 2.5 228.8 Total 1,114.4 653.9 1,071.5 920.0 11.3 3,771.1 North America Latin America Asia Pacific Brazil Europe Other Total Aircraft 1,962.7 49.7 77.1 6.9 237.7 32.1 2,366.2 Long-term contracts — 0.3 0.1 230.9 64.9 0.7 296.9 Others 61.0 0.4 8.6 13.3 5.0 4.5 92.8 Service 385.6 22.4 56.4 91.9 198.7 31.4 786.4 Spare Parts 123.2 3.2 19.4 40.0 37.7 5.3 228.8 Total 2,532.5 76.0 161.6 383.0 544.0 74.0 3,771.1 • Revenue by category at December 31, 2019 (recasted*): Commercial Defense and Executive Service and Other Total Aircraft 2,184.7 89.9 1,311.9 0.2 5.6 3,592.3 Long-term contracts — 397.9 — 1.2 — 399.1 Others 49.7 16.0 85.1 0.7 — 151.5 Service — 65.2 — 817.5 0.1 882.8 Spare Parts — 7.3 — 426.1 3.5 436.9 Total 2,234.4 576.3 1,397.0 1,245.7 9.2 5,462.6 North Latin America Asia Pacific Brazil Europe Other Total Aircraft 2,549.0 21.3 272.0 59.1 614.3 76.6 3,592.3 Long-term contracts 0.1 1.3 2.1 378.8 13.5 3.3 399.1 Others 98.6 19.2 5.7 8.6 12.5 6.9 151.5 Service 437.5 26.6 72.6 101.3 205.1 39.7 882.8 Spare Parts 260.4 8.0 24.6 55.5 78.3 10.1 436.9 Total 3,345.6 76.4 377.0 603.3 923.7 136.6 5,462.6 • Revenue by category at December 31, 2018 (recasted*): Commercial Defense and Executive Service and Other Total Aircraft 2,276.2 92.5 997.4 — 6.9 3,373.0 Long-term contracts — 267.5 — — — 267.5 Others 82.1 2.0 106.9 0.2 — 191.2 Service — 31.1 — 774.2 0.2 805.5 Spare Parts — 67.0 — 358.4 8.5 433.9 Total 2,358.3 460.1 1,104.3 1,132.8 15.6 5,071.1 North Latin America Asia Pacific Brazil Europe Other Total Aircraft 2,253.8 87.0 318.2 40.3 644.6 29.1 3,373.0 Long-term contracts 1.9 0.6 0.7 243.3 12.6 8.4 267.5 Others 130.9 11.9 5.0 2.9 8.9 31.6 191.2 Service 353.7 42.2 92.3 45.3 230.3 41.7 805.5 Spare Parts 218.7 8.8 15.6 110.7 69.7 10.4 433.9 Total 2,959.0 150.5 431.8 442.5 966.1 121.2 5,071.1 * Part of revenues generated by subsidiary OGMA - Indústria Aeronáutica de Portugal previously classified in the column of Defense &amp; Security were reclassified to the column of Services &amp; Support, as disclosed on Note 38. The contracts are grouped in the categories above as they are affected similarly by economic factors. b) Contract balances, including contract costs: Note 12.31.2020 12.31.2019 Contract assets 461.8 461.9 Contract costs (Other assets) 10.8 9.1 Contract liabilities 1,295.4 683.4 Advances from customers 1,049.3 435.4 Deferred revenue 246.1 248.0 Financial Guarantee 25 125.2 — Contract assets Contract liabilities c) Performance obligations: The Company has a portfolio of firm orders, whose performance obligations are unsatisfied or partially satisfied. The amount of revenue allocated to performance obligations not yet satisfied (or partially satisfied) as of December 31, 2020 was US$ 14.4 billion, of which US$ 10.7 billion is expected to be satisfied in the next 5 years, as estimated by the Company. As of December 31, 2020, as a result of the impacts caused by COVID-19 pandemic and based on agreements reached with certain customers in order to deferral their deliveries (Note 1.1.2), the Company reviewed its projections for deliveries of firm orders on backlog and reallocated performance obligations that would be satisfied in the next 5 years in the total amount of US$ 1.6 billion, based on circumstances and terms observed as of December 31, 2019, for later period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enue (expenses) by type</t>
        </is>
      </c>
      <c r="B1" s="2" t="inlineStr">
        <is>
          <t>12 Months Ended</t>
        </is>
      </c>
    </row>
    <row r="2">
      <c r="B2" s="2" t="inlineStr">
        <is>
          <t>Dec. 31, 2020</t>
        </is>
      </c>
    </row>
    <row r="3">
      <c r="A3" s="3" t="inlineStr">
        <is>
          <t>Text block [abstract]</t>
        </is>
      </c>
    </row>
    <row r="4">
      <c r="A4" s="4" t="inlineStr">
        <is>
          <t>Revenue (expenses) by type</t>
        </is>
      </c>
      <c r="B4" s="4" t="inlineStr">
        <is>
          <t xml:space="preserve">32 Revenue (expenses) by type The Company opted to present the consolidated statements of income by function. The table below shows the detailed costs and expenses by nature: 12.31.2020 12.31.2019 12.31.2018 (Recasted) (Recasted) As presented in the statements of income: Revenue 3,771.1 5,462.6 5,071.1 Cost of sales and services (3,293.5 ) (4,667.1 ) (4,303.1 ) Administrative (143.4 ) (190.2 ) (182.6 ) Selling (194.0 ) (286.5 ) (305.7 ) Expected credit loss (reversal) over financial assets and contract assets (61.8 ) 0.6 1.5 Research (29.8 ) (49.4 ) (46.1 ) Other operating expense, net (374.7 ) (346.8 ) (199.4 ) Equity in income of associates 2.7 (0.2 ) (0.4 ) Operating profit before financial income (323.4 ) (77.0 ) 35.3 Revenue (expenses) by nature: Revenue from sales of goods 3,194.5 4,755.2 4,450.5 Revenue from sales of services 620.9 773.3 676.5 Sales deductions and tax on revenue (i) (44.3 ) (65.9 ) (55.9 ) General manufacturing costs (ii) (3,001.4 ) (4,457.4 ) (4,031.1 ) Depreciation (163.6 ) (113.8 ) (159.2 ) Amortization (128.5 ) (95.9 ) (112.8 ) Personnel expenses (194.2 ) (257.5 ) (245.8 ) Selling expenses (48.1 ) (71.9 ) (67.3 ) Equity in losses on associates 2.7 (0.2 ) (0.5 ) Expected credit losses over financial assets and contract assets (61.8 ) 0.6 3.0 Services provided (74.5 ) (93.8 ) (104.9 ) Other operating expenses, net (Note 33) (374.7 ) (346.8 ) (199.4 ) Miscellaneous (50.4 ) (102.9 ) (117.8 ) Operating profit before financial income (323.4 ) (77.0 ) 35.3 (i) Refers to sales taxes and other deductions. (ii) Refers to costs of materials, direct labor and general manufacturing expens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2" customWidth="1" min="1" max="1"/>
    <col width="80" customWidth="1" min="2" max="2"/>
    <col width="13" customWidth="1" min="3" max="3"/>
    <col width="14" customWidth="1" min="4" max="4"/>
    <col width="13" customWidth="1" min="5" max="5"/>
    <col width="14" customWidth="1" min="6" max="6"/>
  </cols>
  <sheetData>
    <row r="1">
      <c r="A1" s="1" t="inlineStr">
        <is>
          <t>Consolidated Statements of Comprehensive Income - USD ($) $ in Millions</t>
        </is>
      </c>
      <c r="B1" s="2" t="inlineStr">
        <is>
          <t>12 Months Ended</t>
        </is>
      </c>
    </row>
    <row r="2">
      <c r="B2" s="2" t="inlineStr">
        <is>
          <t>Dec. 31, 2020</t>
        </is>
      </c>
      <c r="D2" s="2" t="inlineStr">
        <is>
          <t>Dec. 31, 2019</t>
        </is>
      </c>
      <c r="F2" s="2" t="inlineStr">
        <is>
          <t>Dec. 31, 2018</t>
        </is>
      </c>
    </row>
    <row r="3">
      <c r="A3" s="3" t="inlineStr">
        <is>
          <t>Statement of comprehensive income [abstract]</t>
        </is>
      </c>
    </row>
    <row r="4">
      <c r="A4" s="4" t="inlineStr">
        <is>
          <t>LOSS FOR THE YEAR</t>
        </is>
      </c>
      <c r="B4" s="6" t="n">
        <v>-728.3</v>
      </c>
      <c r="D4" s="6" t="n">
        <v>-316.5</v>
      </c>
      <c r="F4" s="6" t="n">
        <v>-171.2</v>
      </c>
    </row>
    <row r="5">
      <c r="A5" s="3" t="inlineStr">
        <is>
          <t>ITEMS THAT WILL NOT BE RECLASSIFIED TO PROFIT OR LOSS</t>
        </is>
      </c>
    </row>
    <row r="6">
      <c r="A6" s="4" t="inlineStr">
        <is>
          <t>Put options of non-controlling interest</t>
        </is>
      </c>
      <c r="B6" s="7" t="n">
        <v>-22.2</v>
      </c>
    </row>
    <row r="7">
      <c r="A7" s="4" t="inlineStr">
        <is>
          <t>Actuarial gain on post employment benefit obligation</t>
        </is>
      </c>
      <c r="D7" s="5" t="n">
        <v>0</v>
      </c>
      <c r="F7" s="7" t="n">
        <v>1.1</v>
      </c>
    </row>
    <row r="8">
      <c r="A8" s="3" t="inlineStr">
        <is>
          <t>ITEMS THAT MAY BE SUBSEQUENTLY RECLASSIFIED THROUGH PROFIT OR LOSS</t>
        </is>
      </c>
    </row>
    <row r="9">
      <c r="A9" s="4" t="inlineStr">
        <is>
          <t>Financial instruments - Cash flow hedge</t>
        </is>
      </c>
      <c r="B9" s="5" t="n">
        <v>9</v>
      </c>
      <c r="D9" s="7" t="n">
        <v>-0.7</v>
      </c>
      <c r="F9" s="7" t="n">
        <v>0.4</v>
      </c>
    </row>
    <row r="10">
      <c r="A10" s="4" t="inlineStr">
        <is>
          <t>Other comprehensive income</t>
        </is>
      </c>
      <c r="B10" s="7" t="n">
        <v>3.5</v>
      </c>
    </row>
    <row r="11">
      <c r="A11" s="4" t="inlineStr">
        <is>
          <t>Translation adjustments</t>
        </is>
      </c>
      <c r="B11" s="7" t="n">
        <v>62.1</v>
      </c>
      <c r="D11" s="7" t="n">
        <v>-10.6</v>
      </c>
      <c r="F11" s="7" t="n">
        <v>-65.40000000000001</v>
      </c>
    </row>
    <row r="12">
      <c r="A12" s="4" t="inlineStr">
        <is>
          <t>OTHER COMPREHENSIVE INCOME (LOSS), NET OF TAX EFFECTS</t>
        </is>
      </c>
      <c r="B12" s="7" t="n">
        <v>52.4</v>
      </c>
      <c r="C12" s="4" t="inlineStr">
        <is>
          <t>[1]</t>
        </is>
      </c>
      <c r="D12" s="7" t="n">
        <v>-11.3</v>
      </c>
      <c r="E12" s="4" t="inlineStr">
        <is>
          <t>[1]</t>
        </is>
      </c>
      <c r="F12" s="7" t="n">
        <v>-63.9</v>
      </c>
    </row>
    <row r="13">
      <c r="A13" s="4" t="inlineStr">
        <is>
          <t>TOTAL OF COMPREHENSIVE LOSS</t>
        </is>
      </c>
      <c r="B13" s="7" t="n">
        <v>-675.9</v>
      </c>
      <c r="D13" s="7" t="n">
        <v>-327.8</v>
      </c>
      <c r="F13" s="7" t="n">
        <v>-235.1</v>
      </c>
    </row>
    <row r="14">
      <c r="A14" s="3" t="inlineStr">
        <is>
          <t>Attributable to:</t>
        </is>
      </c>
    </row>
    <row r="15">
      <c r="A15" s="4" t="inlineStr">
        <is>
          <t>Owners of Embraer</t>
        </is>
      </c>
      <c r="B15" s="7" t="n">
        <v>-691.6</v>
      </c>
      <c r="D15" s="7" t="n">
        <v>-330.3</v>
      </c>
      <c r="F15" s="7" t="n">
        <v>-216.1</v>
      </c>
    </row>
    <row r="16">
      <c r="A16" s="4" t="inlineStr">
        <is>
          <t>Non-controlling interests</t>
        </is>
      </c>
      <c r="B16" s="7" t="n">
        <v>15.7</v>
      </c>
      <c r="D16" s="7" t="n">
        <v>2.5</v>
      </c>
      <c r="F16" s="5" t="n">
        <v>-19</v>
      </c>
    </row>
    <row r="17">
      <c r="A17" s="4" t="inlineStr">
        <is>
          <t>TOTAL OF COMPREHENSIVE INCOME</t>
        </is>
      </c>
      <c r="B17" s="6" t="n">
        <v>-675.9</v>
      </c>
      <c r="D17" s="6" t="n">
        <v>-327.8</v>
      </c>
      <c r="F17" s="6" t="n">
        <v>-235.1</v>
      </c>
    </row>
    <row r="18"/>
    <row r="19">
      <c r="A19" s="4" t="inlineStr">
        <is>
          <t>[1]</t>
        </is>
      </c>
      <c r="B19" s="4" t="inlineStr">
        <is>
          <t>Items presented above are net of deferred income tax, if applicable, of US$ 6.2, US$ (2.8) and US$ (9.1) for the years ended December 31, 2020, 2019 and 2018, respectively.</t>
        </is>
      </c>
    </row>
  </sheetData>
  <mergeCells count="6">
    <mergeCell ref="A1:A2"/>
    <mergeCell ref="B1:F1"/>
    <mergeCell ref="B2:C2"/>
    <mergeCell ref="D2:E2"/>
    <mergeCell ref="A18:F18"/>
    <mergeCell ref="B19:F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operating expense, net</t>
        </is>
      </c>
      <c r="B1" s="2" t="inlineStr">
        <is>
          <t>12 Months Ended</t>
        </is>
      </c>
    </row>
    <row r="2">
      <c r="B2" s="2" t="inlineStr">
        <is>
          <t>Dec. 31, 2020</t>
        </is>
      </c>
    </row>
    <row r="3">
      <c r="A3" s="3" t="inlineStr">
        <is>
          <t>Text block [abstract]</t>
        </is>
      </c>
    </row>
    <row r="4">
      <c r="A4" s="4" t="inlineStr">
        <is>
          <t>Other operating expense, net</t>
        </is>
      </c>
      <c r="B4" s="4" t="inlineStr">
        <is>
          <t xml:space="preserve">33 Other operating expenses, net 12.31.2020 12.31.2019 12.31.2018 (Recasted) (Recasted) Depreciation and amortization - Commercial Aviation (Note 1.1.1) (101.2 ) — — Carve-Out Expenses (i) (82.8 ) (111.3 ) — Restructuring expenses (ii) (69.2 ) — — Costs with personnel (iii) (44.8 ) — — Corporate projects (56.4 ) (129.0 ) (83.4 ) Impairment of assets (Note 18) 4.2 (104.4 ) (99.5 ) Taxes on other sales (20.3 ) (29.5 ) (27.5 ) Expenses system project (6.7 ) (12.9 ) (19.7 ) Training and development (4.7 ) (6.8 ) (8.7 ) Fair value changes - Republic Airways shares (Note 1.1.2) (4.1 ) 0.7 — Flight safety standards (3.1 ) (4.7 ) (4.4 ) Aircraft maintenance and flights costs - fleet (2.8 ) (2.1 ) (3.3 ) Product modification (2.5 ) (2.4 ) — Additional losses with financial guarantees exercised (5.9 ) — — Provision for contingencies (0.3 ) (8.1 ) (12.0 ) Contractual fines (3.9 ) (3.5 ) (2.9 ) Other sales 6.2 8.3 8.8 Royalties 7.0 15.9 15.3 Reversal of tax provisions 8.1 26.8 — Contractual fines revenue 15.1 31.0 35.4 Recovery of expenses 12.7 26.2 11.7 Others (19.3 ) (41.0 ) (9.2 ) (374.7 ) (346.8 ) (199.4 ) (i) Refer to separation costs incurred in the internal carve-out of assets and liabilities related to the Commercial Aviation and related services business units as part of the now terminated transaction with Boeing (Note 1.1.1). (ii) Restructuring expenses refers to expenses incurred by the Company as part of the voluntary dismissal plans for specific group of employees in Brazil and reduction work force, as disclosed on Note 1.1.2. (iii) Refer to costs with personnel incurred as a result of the impacts caused by the COVID-19 pandemic, including paid leave and expenses with temporary furloughs (lay-off).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expense, net</t>
        </is>
      </c>
      <c r="B1" s="2" t="inlineStr">
        <is>
          <t>12 Months Ended</t>
        </is>
      </c>
    </row>
    <row r="2">
      <c r="B2" s="2" t="inlineStr">
        <is>
          <t>Dec. 31, 2020</t>
        </is>
      </c>
    </row>
    <row r="3">
      <c r="A3" s="3" t="inlineStr">
        <is>
          <t>Text block [abstract]</t>
        </is>
      </c>
    </row>
    <row r="4">
      <c r="A4" s="4" t="inlineStr">
        <is>
          <t>Financial expense, net</t>
        </is>
      </c>
      <c r="B4" s="4" t="inlineStr">
        <is>
          <t xml:space="preserve">34 Financial expenses, net 12.31.2020 12.31.2019 12.31.2018 (Recasted) (Recasted) Financial income: Interest on cash and cash equivalents and financial investments 18.3 68.2 93.0 Interest on receivables 10.6 55.4 33.1 Residual value guarantee 3.7 — — Taxes over financial revenue (3.9 ) (7.0 ) (9.0 ) Other 0.4 0.2 0.1 Total financial income 29.1 116.8 117.2 Financial expenses: Interest on loans and financing (214.9 ) (201.6 ) (226.3 ) IOF - (tax on financial transactions) (9.1 ) (1.6 ) (1.4 ) Interest on taxes, social charges and contributions (4.9 ) (6.7 ) (3.7 ) Residual value guarantee — (14.7 ) (23.2 ) Other (16.1 ) (14.7 ) (18.7 ) Total financial expenses (245.0 ) (239.3 ) (273.3 ) Derivative financial instruments (16.8 ) 6.4 (15.4 ) Financial expenses, net (232.7 ) (116.1 ) (171.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reign exchange gain (loss), net</t>
        </is>
      </c>
      <c r="B1" s="2" t="inlineStr">
        <is>
          <t>12 Months Ended</t>
        </is>
      </c>
    </row>
    <row r="2">
      <c r="B2" s="2" t="inlineStr">
        <is>
          <t>Dec. 31, 2020</t>
        </is>
      </c>
    </row>
    <row r="3">
      <c r="A3" s="3" t="inlineStr">
        <is>
          <t>Text block [abstract]</t>
        </is>
      </c>
    </row>
    <row r="4">
      <c r="A4" s="4" t="inlineStr">
        <is>
          <t>Foreign exchange gain (loss), net</t>
        </is>
      </c>
      <c r="B4" s="4" t="inlineStr">
        <is>
          <t xml:space="preserve">35 Foreign exchange gain (loss), net 12.31.2020 12.31.2019 12.31.2018 (Recasted) (Recasted) Monetary and foreign exchange variations Assets: Tax credits (33.7 ) (9.6 ) (30.9 ) Trade accounts receivable and contract assets (37.6 ) (8.4 ) (24.6 ) Cash and cash equivalents and financial investments (37.7 ) (17.6 ) (80.8 ) Other (24.3 ) 9.8 (25.6 ) (133.3 ) (25.8 ) (161.9 ) Liabilities: Loans and financing 4.9 7.8 82.7 Advances from customers (0.5 ) — — Provisions 34.7 14.8 24.3 Taxes and charges payable 12.8 2.5 13.0 Deferred income tax and social contribution — 2.4 (1.3 ) Other payables (33.0 ) (11.6 ) 17.4 Suppliers 19.0 14.8 2.7 Provisions for contingencies 18.7 5.5 3.3 Other (0.4 ) (0.1 ) (0.9 ) 56.2 36.1 141.2 Net monetary and foreign exchange variations (77.1 ) 10.3 (20.7 ) Derivative financial instruments (2.0 ) (3.4 ) 20.7 Foreign exchange gain (loss), net (79.1 ) 6.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ponsibilities and Commitments</t>
        </is>
      </c>
      <c r="B1" s="2" t="inlineStr">
        <is>
          <t>12 Months Ended</t>
        </is>
      </c>
    </row>
    <row r="2">
      <c r="B2" s="2" t="inlineStr">
        <is>
          <t>Dec. 31, 2020</t>
        </is>
      </c>
    </row>
    <row r="3">
      <c r="A3" s="3" t="inlineStr">
        <is>
          <t>Text block [abstract]</t>
        </is>
      </c>
    </row>
    <row r="4">
      <c r="A4" s="4" t="inlineStr">
        <is>
          <t>Responsibilities and Commitments</t>
        </is>
      </c>
      <c r="B4" s="4" t="inlineStr">
        <is>
          <t xml:space="preserve">36 Responsibilities and commitments 36.1 Insurance cover The Company contracts different types of insurance policies to protect assets in the event of any accident that might cause significant losses. Policies are also contracted for risks subject to compulsory insurance, either legally or contractually. The Company and its subsidiaries have civil liability insurance for their operations in Brazil and abroad, with coverage and conditions that management considers appropriate to the risks involved. To cover substantial damage to assets and loss of earnings of its operations in Brazil and abroad, the Company has insured an amount of US$ 7.8 billion. 36.2 Financial guarantees (Commercial Aviation) The table below provides quantitative data on the financial guarantees provided by the Company to third parties in the Commercial Aviation business unit (discontinued operations). The maximum potential payments (off balance sheet exposure) represent the worst-case scenario and do not necessarily reflect the results expected by the Company. Estimated proceeds from performance guarantees and underlying assets represent the anticipated values of assets the Company could liquidate or receive from other parties to offset its payments under guarantees. 12.31.2020 12.31.2019 Maximum financial guarantees 29.2 35.9 Maximum residual value guarantees 154.1 204.3 Mutually exclusive exposure (i) (2.3 ) (12.5 ) Provisions and liabilities recorded (90.6 ) (140.3 ) Off-balance sheet exposure 90.4 87.4 Estimated proceeds from financial guarantees and underlying assets 67.1 86.9 (i) When an underlying asset is covered by mutually exclusive financial and residual value guarantees, the residual value guarantee may only be exercised if the financial guarantee has expired without having been exercised. On the other hand, if the financial guarantee is exercised, the residual value guarantee is automatically terminated. As a result of the COVID-19 pandemic downturn scenario in the Commercial Aviation market, the Company received claims of financial guarantees issued by creditors of certain customers covered by current financial guarantees causing additional losses of US$ 5.9 recognized in the statements of income (Notes 24 and 33) due to the default events of those customers. This exposure is reduced by the fact that, to benefit from the guarantee, the counterparty must ensure that the aircraft complies with rigid conditions for its return. 36.3 Backstop commitments (Commercial Aviation) In certain firm sales contracts of commercial jets included in backlog (performance obligations to be satisfied – Note 31.c), the Company has entered into backstop commitments to provide financing in case the customer fails to obtain sufficient credit lines upon the aircraft deliveries. Past experience demonstrates the Company was With the purpose of mitigating the credit risk exposure, the exercise of backstop commitments relies on current financial conditions of the customer upon exercise notice and conditions precedent to be accomplished. If the Company effectively provides the financing on delivery, the related aircraft is kept as collateral in the financing structur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Text block [abstract]</t>
        </is>
      </c>
    </row>
    <row r="4">
      <c r="A4" s="4" t="inlineStr">
        <is>
          <t>Supplemental Cash Flow information</t>
        </is>
      </c>
      <c r="B4" s="4" t="inlineStr">
        <is>
          <t xml:space="preserve">37 Supplemental cash flow information 37.1 Payments made during the year and transactions not affecting cash and cash equivalents 12.31.2020 12.31.2019 12.31.2018 Payments made during the period: Income tax and social contribution 86.9 42.3 23.3 Interest 173.2 188.1 212.7 Non-cash financing and investing transactions Acquisition of inventories through assumption of financing 14.1 — — Property, plant and equipment, transfer to pool parts inventory — — (29.5 ) Write off on Property, plant and equipment by transfer to pool parts inventory (18.2 ) (21.6 ) — Property, plant and equipment, transfer for providing for the sale of inventory (38.4 ) (38.5 ) (112.7 ) Non-controlling purchase options 22.2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0</t>
        </is>
      </c>
    </row>
    <row r="3">
      <c r="A3" s="3" t="inlineStr">
        <is>
          <t>Text block [abstract]</t>
        </is>
      </c>
    </row>
    <row r="4">
      <c r="A4" s="4" t="inlineStr">
        <is>
          <t>Segment information</t>
        </is>
      </c>
      <c r="B4" s="4" t="inlineStr">
        <is>
          <t xml:space="preserve">38 Segment information Management defined the Company’s operating segments based on the reports used for strategic decision making, reviewed by the chief operating decision-maker. The chief operating decision-maker evaluates the businesses based on its consolidated operating results, dividing it geographically and in terms of markets for specific products. From a geographic perspective, Management considers the performance of the operations in Brazil, North America, Europe, Latin America and Asia Pacific. During 2020, as a result of changes in the internal corporate structure and the way the chief operating decision-maker allocate the resources and monitors the businesses performance, including the termination of transaction with Boeing involving Commercial Aviation and related services business units (Note 1.1.1), the following changes were performed in the presentation of segment information: • Operations of the Commercial Aviation business unit stopped to being monitored as “discontinued operations” and returned to being monitored as a segregate operating segment. In addition, the operations of Services &amp; Support related to the Commercial Aviation unit which were also presented as “discontinued operations” in previous financial statements, returned to being aggregated in the results of the Services &amp; Support operating segment. • Operations held at the subsidiary OGMA - Indústria Aeronáutica de Portugal S.A., previously reported and divided among Defense &amp; Security and Services &amp; Support business units, started to be exclusively reported as results of Service &amp; Support operating segment. Due to the changes mentioned, operating segment information of comparative years ended December 31, 2019 and 2018 is being recasted as required under IFRS 8 to be aligned with current operating segment disclosed. 38.1 Commercial aviation business The Commercial Aviation business mainly involves the development, production and sale of commercial jets and aircraft leases. • ERJ 145 family, comprising the ERJ 135, ERJ 140 and ERJ 145 jets, certified to operate with 37, 44 and 50 seats, respectively. • EMBRAER 170/190 family, comprising the EMBRAER 170, a 70-seat jet, EMBRAER 175, a 76-seat jet, EMBRAER 190, a 100-seat jet and the EMBRAER 195, a 108-seat jet. The EMBRAER 170 model has been operating commercially since 2004, the EMBRAER 175 and EMBRAER 190 models started commercial operations in 2006, and the EMBRAER 195 model in 2007. • E-Jets E2, the second generation of the E-Jets family of commercial aircraft, consists of three new aircraft - E175-E2 with capacity of up to 88 seats, E190-E2 with up to 106 seats and E195-E2, with up to 132 seats in a typical single-class configuration. The E190-E2 started commercial operations in the first half of 2018. The E195-E2 is scheduled to enter service in 2019 and the E175-E2 in 2021. 38.2 Defense and security business The defense and security business operations mainly involve research, development, production, modification and support for military defense and security aircraft, as well as a wide range of products and integrated solutions that include radars, special space systems (satellites) and advanced information and communications systems, such as Command, Control, Communications, Computer, Intelligence, Surveillance and Reconnaissance, or C4ISR systems. The expansion and diversification of the portfolio, previously focused on military aircraft, was facilitated by a strategy of partnerships, acquisitions and organic growth. The Company’s principal customer is currently the Brazilian Defense Ministry and, in particular, the Brazilian Air Force, although the diversification of the portfolio has resulted in a corresponding diversification of customers: the Brazilian Army and Navy and the Communications Ministry, as well as a growing international presence of our products and solutions. The main products of the Defense and Security portfolio are as follows • Light Attack and Advanced Training Aircraft (Super Tucano) – the Super Tucano is a military turboprop that combines training and operational capacities with low acquisition and operating costs. The Super Tucano has the operational capacities for frontier surveillance, proximity aerial support and counter insurgence missions (COIN). • Aircraft Modernization – The Company offers aircraft upgrade services and currently operates four contracted programs. The first, known as F-5BR, is focused on the structural and electronic upgrading of the Brazilian Air Force’s F-5 jet. The second, A-1M, concerns upgrading of the AMX, an advanced ground attack jet, for the Brazilian Air Force. The third program, contracted by the Brazilian Navy, is for the revitalization and incorporation of new technologies to the A-4 Skyhawk aircraft (denominated AF-1 by the customer). In the fourth program, with the Brazilian Air Force, the Company was contracted to upgrade the EMB 145 AEW&amp;C aircraft. • The ISR family (Intelligence, Surveillance and Reconnaissance), based on the ERJ 145 platform, includes the EMB 145 AEW&amp;C – Anticipated Aerial Alert and Control, EMB 145 Multi Intel – Remote Sensing and Air-Ground Surveillance and EMB 145 MP – Sea Patrol and Anti Submarine War models. Originally developed to serve the SIVAM program, versions have been ordered by the Greek, Mexican and Indian governments. • C-390 Millennium is a joint project between the Brazilian Air Force and Embraer to develop and produce tactical military transportation and aerial refueling and represents a significant advance in terms of technology and innovation for the airspace industry. The aircraft is designed to establish new standards in its category, with lower operating costs and the flexibility to execute a variety of missions, including troop carriage and transportation, air delivery, aerial refueling, search and rescue and aerial firefighting and combat. • Transportation of Authorities and Special Missions – Derived from the commercial and executive aircraft platforms, these are aircraft used to transport government authorities or to carry out special missions. • Radars – solutions offered through Bradar, a technology-based industry specialized in developing and producing radars for Remote Sensing and Defense, include radar for anti-aircraft artillery, surveillance of terrestrial activity, military and civil air traffic control, a communications intelligence system and synthetic aperture radar for cartography and precision monitoring services. • Software and Systems Development – combining the expertise of Atech – Negócios em Tecnologia S.A. and investments by Embraer in system development and integration, provides specialized engineering services for the development, installation, revitalization and maintenance of critical control, defense and monitoring systems, as well as the machinery and equipment required for the services. • Frontier monitoring and protection of strategic structures – Based on its experience in systems integration, and through its wholly owned subsidiary Savis, Embraer is dedicated to developing, designing, certifying, producing, integrating and implementing systems and services in the field of frontier monitoring and control and protection of critical infra-structures. • Satellites - Visiona Space Technology, a joint venture between Embraer and Telebrás, was hired to provide and integrate the Brazilian Geostationary Defense and Communications Satellite system (SGDC), to meet the satellite communications requirements of the Brazilian government, including the National Broadband Program and a wide range of strategic defense transmissions, as well as the assimilation of technologies, marking Embraer’s presence in this market. Also provides services of supply and analysis of satellite images with the objective of developing major sensing projects in Brazil and neighboring countries. 38.3 Executive Jet business Executive Jets market operations comprise the development, production and sale of executive jets, and leases of the following product lines: • Legacy 600 and Legacy 650 - executive jets in the super midsize and large categories, deliveries of which started in 2002 and 2010, respectively. • Legacy 450 and Legacy 500- executive jets in the Midlight and Midsize categories, deliveries of which started in 2014 and 2015, respectively. • Phenom family - executive jets in the Entry Jet and Light Jet categories, respectively. The first deliveries of the Phenom 100 were made in 2008, and deliveries of the Phenom 300 started in 2009. • Lineage 1000 - an ultra-large executive jet. Deliveries of this model started in 2009. • Praetor 500 and Praetor 600 - most disruptive executive jets in the Midsize and Super Midsize categories, introduced in Q4 2018 with deliveries starting in 2nd half 2019. 38.4 Service &amp; Support Segment created to strengthen Embraer’s know-how and provide the best after-service solutions and support to its customers through a comprehensive portfolio of innovative and competitive solutions to ensure operational efficiency of products manufactured by Embraer and by other aircraft manufacturers, extending the useful life of commercial, executive and defense aircraft. In addition to its experience in proposing support solutions to customers, OGMA (Embraer’s subsidiary in Portugal) offers MRO (Maintenance, Repair and Overhaul) services for a wide range of commercial, executive and defense aircraft, aircraft components and engines and also it is a significant supplier of steel and composite aviation structures to several aircraft manufacturers. The Services and Support segment consist of 6 macro processes: • Capture customer needs and develop integrated support and services solutions: To develop integrated and competitive support solutions, technical services, materials, or MRO activities that meet the needs and expectations of Embraer customers. • Sell and administrate support and services solution: To sell integrated and competitive technical support, service solutions, materials, or MRO activities, and administer support and service contracts. • Deliver Material Solutions: To provide parts to customers, by direct sale or availability through special programs, manage component repair, provide inventory management services and advice on inventory formation, etc. • Deliver Technical Solutions: To provide technical, operational and maintenance support to customers fleets with services such as providing training for pilots and commissioners, aircraft modification and enhancement projects, review of technical, operational and maintenance publications, and sustaining digital solutions. • Deliver MRO Solutions: To provide maintenance services for aircraft, engines and landing gear (scheduled and unscheduled), aircraft modernization and component repair. • Monitor and ensure operational excellence and customer relationship excellence: To guarantee the operational excellence of Materials, Technique and MRO Solutions, through maintaining accountability of the operational leadership and the support areas, consistent monitoring of operational KPIs, reviewing customer satisfaction through MFA practices, maintaining customer relationships with CRM and operational areas that directly interface with the customers. 38.5 Other Operations reported as others relate to the supply of structural parts and mechanical and hydraulic systems, and production of agricultural crop-spraying aircraft. Consolidated statements of income data by operating segment – year ended December 31, 2020: Commercial Defense and Executive Service and Other Total reportable Unallocated Total Revenue 1,114.4 653.9 1,071.5 920.0 11.3 3,771.1 — 3,771.1 Cost of sales and services (1,086.8 ) (549.1 ) (886.1 ) (751.4 ) (20.1 ) (3,293.5 ) — (3,293.5 ) Gross profit 27.6 104.8 185.4 168.6 (8.8 ) 477.6 — 477.6 Gross profit % 2.5 % 16.0 % 17.3 % 18.3 % -77.9 % 12.7 % 12.7 % Operating income (expense) (300.8 ) (72.2 ) (95.5 ) (240.7 ) (22.6 ) (731.8 ) (69.2 ) (801.0 ) Operating profit before financial income (expense) (273.2 ) 32.6 89.9 (72.1 ) (31.4 ) (254.2 ) (69.2 ) (323.4 ) Financial income (expense), net (232.7 ) (232.7 ) Foreign exchange loss, net (79.1 ) (79.1 ) Loss before taxes on income (635.2 ) Income tax expense (93.1 ) (93.1 ) Loss for the period (728.3 ) * Expenses not allocated in the total of US$ 69.2 refers to expenses incurred by the Company as part of the voluntary dismissal plans for specific group of employees in Brazil and reduction in workforce (Notes 1.1.2 and 33). Revenue by geographic area – year ended December 31, 2020: Commercial Defense and Executive Jets Service and Other Total North America 858.4 108.8 1,054.4 509.7 1.2 2,532.5 Europe 215.4 108.4 17.1 203.1 — 544.0 Asia Pacific 4.8 81.6 — 75.2 — 161.6 Latin America, except Brazil 0.4 49.2 — 26.4 — 76.0 Brazil 3.0 297.6 — 72.3 10.1 383.0 Other 32.4 8.3 — 33.3 — 74.0 Total 1,114.4 653.9 1,071.5 920.0 11.3 3,771.1 Assets by operating segment - year ended December 31, 2020: Commercial Defense and Executive Service and Other Total reportable Unallocated Total Trade accounts receivable 2.4 50.5 — 146.0 4.5 203.4 — 203.4 Property, plant and equipment 821.7 216.6 322.2 595.5 — 1,956.0 — 1,956.0 Intangible assets 1,065.5 8.4 750.5 — 155.0 1,979.4 96.2 2,075.6 Total 1,889.6 275.5 1,072.7 741.5 159.5 4,138.8 96.2 4,235.0 Assets by geographic area - year ended December 31, 2020: North Europe Asia Pacific Brazil Total Trade accounts receivable 53.9 61.5 5.0 83.0 203.4 Property, plant and equipment 347.6 541.5 42.6 1,024.3 1,956.0 Intangible assets 82.8 27.3 — 1,965.5 2,075.6 Total 484.3 630.3 47.6 3,072.8 4,235.0 Consolidated statements of income data by operating segment – year ended December 31, 2019 (recasted): Commercial Defense and Executive Service and Other Total reportable Unallocated Total Revenue 2,234.4 576.3 1,397.0 1,245.7 9.2 5,462.6 — 5,462.6 Cost of sales and services (1,971.1 ) (539.6 ) (1,211.1 ) (927.4 ) (17.9 ) (4,667.1 ) — (4,667.1 ) Gross profit 263.3 36.7 185.9 318.3 (8.7 ) 795.5 — 795.5 Gross profit % 11.8 % 6.4 % 13.3 % 25.6 % -94.6 % 14.6 % 14.6 % Operating income (expense) (332.2 ) (98.7 ) (235.2 ) (188.3 ) (18.1 ) (872.5 ) — (872.5 ) Operating profit before financial income (expense) (68.9 ) (62.0 ) (49.3 ) 130.0 (26.8 ) (77.0 ) — (77.0 ) Financial income (expense), net (116.1 ) (116.1 ) Foreign exchange gain (loss), net 6.9 6.9 Loss before taxes on income (186.2 ) Income tax benefit (expense) (130.3 ) (130.3 ) Loss for the period (316.5 ) Revenue by geographic area - year ended December 31, 2019 (recasted): Commercial Defense and Executive Service and Other Total North America 1,399.8 66.5 1,181.6 697.0 0.7 3,345.6 Europe 508.2 39.0 118.8 257.7 — 923.7 Asia Pacific 256.9 1.8 20.3 98.0 — 377.0 Latin America, except Brazil 17.0 2.7 21.6 35.1 — 76.4 Brazil 0.7 431.8 54.7 107.6 8.5 603.3 Other 51.8 34.5 — 50.3 — 136.6 Total 2,234.4 576.3 1,397.0 1,245.7 9.2 5,462.6 Assets by operating segment - year ended December 31, 2019: Commercial Defense and Executive Service and Other Total reportable Unallocated Total Trade accounts receivable 4.7 62.0 15.2 208.6 3.7 294.2 — 294.2 Property, plant and equipment 859.5 261.6 456.6 480.9 — 2,058.6 — 2,058.6 Intangible assets 1,048.8 16.5 750.5 — 113.8 1,929.6 122.1 2,051.7 Total 1,913.0 340.1 1,222.3 689.5 117.5 4,282.4 122.1 4,404.5 Assets by geographic area - year ended December 31, 2019: North America Europe Asia Pacific Brazil Total Trade accounts receivable 101.5 89.8 5.9 97.0 294.2 Property, plant and equipment 371.5 556.9 48.3 1,081.9 2,058.6 Intangible assets 79.5 10.4 — 1,961.8 2,051.7 Total 552.5 657.1 54.2 3,140.7 4,404.5 Consolidated statements of income data by operating segment – year ended December 31, 2018 (recasted): Commercial Defense and Executive Service and Other Total reportable Unallocated Total Revenue 2,358.3 460.1 1,104.3 1,132.8 15.6 5,071.1 — 5,071.1 Cost of sales and services (1,976.8 ) (572.1 ) (914.1 ) (819.0 ) (21.1 ) (4,303.1 ) — (4,303.1 ) Gross profit 381.5 (112.0 ) 190.2 313.8 (5.5 ) 768.0 — 768.0 Gross profit % 16.2 % -24.3 % 17.2 % 27.7 % -35.3 % 15.1 % 0.0 % 15.1 % Operating income (expense) (228.6 ) (85.4 ) (234.7 ) (177.0 ) (7.0 ) (732.7 ) — (732.7 ) Operating profit before financial income (expense) 152.9 (197.4 ) (44.5 ) 136.8 (12.5 ) 35.3 — 35.3 Financial income (expense), net (171.5 ) (171.5 ) Foreign exchange gain (loss), net — — Profit before taxes on income (136.2 ) Income tax expense (35.0 ) (35.0 ) Net income (171.2 ) Revenue by geographic area – year ended December 31, 2018 (recasted): Commercial Defense and Executive Service and Other Total North America 1,449.4 66.6 936.7 501.3 5.0 2,959.0 Europe 519.1 56.7 127.4 262.9 — 966.1 Asia Pacific 324.1 1.0 1.6 105.1 — 431.8 Latin America, except Brazil 11.9 66.0 22.5 50.1 — 150.5 Brazil 0.2 259.5 16.1 156.1 10.6 442.5 Other 53.6 10.3 — 57.3 — 121.2 Total 2,358.3 460.1 1,104.3 1,132.8 15.6 5,07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Presentation of the Financial Statements and Accounting Practices (Policies)</t>
        </is>
      </c>
      <c r="B1" s="2" t="inlineStr">
        <is>
          <t>12 Months Ended</t>
        </is>
      </c>
    </row>
    <row r="2">
      <c r="B2" s="2" t="inlineStr">
        <is>
          <t>Dec. 31, 2020</t>
        </is>
      </c>
    </row>
    <row r="3">
      <c r="A3" s="3" t="inlineStr">
        <is>
          <t>Text block [abstract]</t>
        </is>
      </c>
    </row>
    <row r="4">
      <c r="A4" s="4" t="inlineStr">
        <is>
          <t>Functional and presentation currency</t>
        </is>
      </c>
      <c r="B4" s="4" t="inlineStr">
        <is>
          <t xml:space="preserve"> 2.2.1 Functional and presentation currency A Company’s functional currency is the currency of the primary economic environment in which it operates and should be the currency that best reflects company’s business and operations. Based on this analysis, management has concluded that the US Dollar (“US$” or “Dollar”) is its functional currency, based on analysis of the following indicators: • Currency that most influences the prices of goods and services; this is the currency in which the sales price of its goods and services are expressed and settled. • Currency of the country whose competitive forces and regulations most influence the Company’s business. • Currency that most influences the costs of providing goods or services, i.e., the currency in which the Company’s costs are normally expressed and settled. • Currency in which the Company largely obtains funds for financial operations and in which it normally receives for its sales and accumulates cash. </t>
        </is>
      </c>
    </row>
    <row r="5">
      <c r="A5" s="4" t="inlineStr">
        <is>
          <t>Transactions in foreign currencies</t>
        </is>
      </c>
      <c r="B5" s="4" t="inlineStr">
        <is>
          <t xml:space="preserve"> 2.2.2 Transactions in foreign currencies Transactions in other currencies (other than the functional currency) are translated into the functional currency at the foreign exchange rates in force on the transaction dates. The amounts are updated at the exchange rates of the reporting dates. Foreign exchange gains and losses resulting from this translation (in relation to monetary assets and liabilities indexed in currencies other than the functional currency) are recognized in the consolidated statements of income as foreign exchange gain (loss), net. Customer advances and advances to suppliers for goods and/ or services in foreign currencies are translated to the Company’s functional currency in the transaction date and no subsequent translation is recognized. The results and financial position of foreign subsidiaries that have a functional currency different from the Company’s functional currency are translated into the functional currency as follows: • Assets and liabilities for each statements of financial position presented are translated at the closing rate at the date of that statements of financial position. • Income and expenses for each statements of income and statements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the statements of comprehensive income in the line of translation adjustments. Goodwill and fair value adjustments arising on the acquisition of a foreign operation are treated as assets and liabilities of the foreign operation and translated at the closing rate, with foreign exchange gain (loss) being recognized as other comprehensive income. </t>
        </is>
      </c>
    </row>
    <row r="6">
      <c r="A6" s="4" t="inlineStr">
        <is>
          <t>Financial Instruments</t>
        </is>
      </c>
      <c r="B6" s="4" t="inlineStr">
        <is>
          <t xml:space="preserve"> 2.2.3 Financial Instruments a) Financial assets a.1) Recognition and measurement Financial assets are recognized when the Company becomes part of the instrument’s contractual arrangements. They are initially measured at fair value, plus transaction costs attributable to their acquisition or issuance, except for instruments measured at fair value through profit or loss, for which these costs are recognized immediately in the consolidated statements of income. The Company classifies its financial assets under the following categories: (i) measured as at amortized cost, (ii) measured as at fair value through other comprehensive income and (iii) measured at fair value through profit or loss. Financial assets are not reclassified subsequent to initial recognition, unless the Company modifies the business model for the management of these financial assets, in which case all affected assets are reclassified on the first day of the new business model. Financial assets are derecognised when the contractual rights to receive cash flows from the asset expires or are transferred in a transaction in which substantially all the risks and benefits of ownership of the financial asset are transferred by the Company. a.2) Classification and subsequent measurement The Company classifies financial assets as measured at amortized cost only if both criteria are met: • The asset is held within a business model whose objective is to collect the contractual cash flows; and • The contractual terms give rise to cash flows, at specific dates, which relate only to the payments of principal and interest. Financial assets measured as at amortized cost by the Company includes cash and cash equivalents, certain financial investments, trade accounts receivable, contract assets, guarantee deposits and other financial assets. Financial assets measured as at fair value through other comprehensive income (FVOCI) are assets held within a business model whose purpose is achieved both through the receipt of contractual cash flows and the sale of financial assets, as well as their contractual terms generate, on specific dates, cash flows that are related only to payments of principal and interest. Changes in fair value of FVOCI financial assets are recognized in accumulated other comprehensive (income) loss in the consolidated changes in shareholders’ equity. Gains or losses due to impairment and exchange variation, including interest calculated using the effective interest method, are recognized in the consolidated statements of income as financial expense, net, except for the exchange variation recognized as foreign exchange gain (loss), net. In the derecognition of these financial assets, any amounts accumulated in the consolidated statements of other comprehensive income are reclassified to the consolidated statements of income. All financial assets not classified by the Company as measured at amortized cost or as FVOCI are classified as at fair value through profit or loss (FVTPL). These assets include financial assets held for active and frequent trading and derivative financial instruments. (i) Business model evaluation The Company evaluates the business model objective for the management of financial assets as part of the accounting classification of the instruments. The factors considered in this evaluation are: • The current financial policy and the objectives set for portfolio management, which includes assessing whether the strategy focuses on contractual interest income, maintaining a determined interest rate profile, the relationship between the duration of the financial assets and related liabilities, expected cash outflows, or the collection of cash flows through the sale of underlying financial assets. • How portfolio performance is assessed and reported to Management. • Risks that affect the performance of the business model and how they are managed. • The frequency, volume and timing of assets sales in prior periods, the reasons for such transactions and future expectations. (ii) Evaluation if contractual cash flows are only principal and interest payments To assess whether contractual cash flows are only principal and interest payments, the principal is defined as the fair value of the financial asset at the initial recognition, and interest as a consideration for the time value of money, the credit risk associated with value of principal outstanding during contractual terms, other risks and general costs of loans, as well as the This evaluation is made by considering the contractual terms of the financial assets, which includes, in addition to evaluating whether the contractual cash flows are only principal and interest payments, the existence of terms that could change the timing or value of the contractual cash flows which would not meet the definition, including: contingent events, terms that can adjust contractual rates, prepayment and extension of due dates, and terms that limit access to cash flows of specific assets. b) Financial liabilities The Company classifies its financial liabilities in the following categories: (i) measured at amortized cost and (ii) fair value through profit or loss. A financial liability is measured at fair value through profit or loss if it is held for trading or is a derivative financial instrument, and its changes, including interest, is recognized in the consolidated statements of income. Changes in other financial liabilities measured as at amortized cost, including interest and exchange variation, are recognized in the consolidated statements of income under financial income (expenses), net caption, except for the exchange variation recognized as foreign exchange gain (loss), net. Financial liabilities are derecognised when contractual obligations are withdrawn, canceled or expired. The difference between the extinct book value and the consideration paid (including transferred assets or assumed liabilities) is recognized in the consolidated statements of income. </t>
        </is>
      </c>
    </row>
    <row r="7">
      <c r="A7" s="4" t="inlineStr">
        <is>
          <t>Cash and cash equivalents and short-term investments</t>
        </is>
      </c>
      <c r="B7" s="4" t="inlineStr">
        <is>
          <t xml:space="preserve"> 2.2.4 Cash and cash equivalents and financial investments Cash and cash equivalents include cash in hand, cash in transit (amounts paid by our customers or debtors that are pending release by the intervening bank at the reporting date), bank deposits and highly liquid short-term investments, usually maturing within 90 days of the investment date, readily convertible into a known amount of cash and subject to an insignificant risk of change in value. Amounts related to cash and cash equivalents, which are however not available for use by the Company, are presented within other assets in the consolidated financial statements. Other financial investments with maturities of more than 90 days from the acquisition date are presented as financial investments. </t>
        </is>
      </c>
    </row>
    <row r="8">
      <c r="A8" s="4" t="inlineStr">
        <is>
          <t>Trade accounts receivable, net</t>
        </is>
      </c>
      <c r="B8" s="4" t="inlineStr">
        <is>
          <t xml:space="preserve"> 2.2.5 Trade accounts receivable, net When making a sale, the Company evaluates its payment terms. If the sale amount is not received immediately, which is the case with Expected credit losses are recognized using actual credit loss experiences from the last 10 years and follow-up Trade accounts receivable transactions identified with significant financing component are reclassified and recorded as customer and commercial financing in the statements of financial position. As of December 31, 2020, the Company held a limited number of transactions with significant financing component. The Company applies the lifetime model to estimate the expected credit losses over receivables recorded as customer and commercial financing in the statements of financial position. </t>
        </is>
      </c>
    </row>
    <row r="9">
      <c r="A9" s="4" t="inlineStr">
        <is>
          <t>Derivative financial instruments and hedge operations</t>
        </is>
      </c>
      <c r="B9" s="4" t="inlineStr">
        <is>
          <t xml:space="preserve"> 2.2.6 Derivative financial instruments The Company uses derivative instruments to hedge its operations against the risk of fluctuations in foreign exchange and interest rates; they are not used for speculative purposes. Gains and losses on derivative transactions are recorded in consolidated statements of income, considering the fair value of these instruments. The unearned gains and losses are 4</t>
        </is>
      </c>
    </row>
    <row r="10">
      <c r="A10" s="4" t="inlineStr">
        <is>
          <t>Hedge accounting</t>
        </is>
      </c>
      <c r="B10" s="4" t="inlineStr">
        <is>
          <t xml:space="preserve"> 2.2.7 Hedge accounting The Company uses hedge accounting to book certain derivative financial instruments applied to hedge risks of fluctuations in foreign exchange and interest rates in transactions associated with firm commitments and highly probable forecast transactions. On the hedge’s initial designation, the Company formally documents the relationship between hedge instruments and hedged items, including the risk management objectives and the strategy for conducting the transaction, together with the methods used to evaluate the effectiveness of hedge relationship. The fair value of derivative financial instruments designated as hedge accounting is presented in Note 9. Changes in fair value of hedge instruments and hedge costs booked in accumulated other comprehensive income (loss) in shareholders’ equity are presented in Note 9. a) Fair value hedge Fair value hedge is applied for derivative financial instruments that hedge the Company against risk of fluctuations in interest rates (hedged risk) of loans and financing. Changes in the fair value of derivatives that are designated and qualify as fair value hedges are recorded in income or loss, together with any changes in the fair value of the hedged asset or liability that are attributable to the hedged risk. The gain or loss relating to the effective portion of interest rate swaps is recognized in income or loss as financial expense, net. The gain or loss relating to the ineffective portion is recognized in income or loss within financial expense, net. b) Cash flow hedge Cash flow hedge is applied for hedging risks associated with the volatility of cash flows in foreign currency associated with highly probable forecast transaction that will impact income or loss, in this case the payroll expenses of personnel in Brazil settled in Brazilian Reais. The Company designates as cash flow hedges the intrinsic value of hedge instruments (put and call options of foreign currency). The effective portion of changes in the fair value of derivatives that are designated and qualify as cash flow hedges is recognized in the cash flow hedge reserve within the shareholders’ equity. The time value of put and call options is recognized as hedge costs in accumulated other comprehensive income (loss) within shareholders’ equity. The gain or loss relating to the ineffective portion is recognized immediately in income or loss, within financial expenses, net. Amounts accumulated in shareholders’ equity are reclassified in the periods when the hedged item affects income or loss. When a hedging instrument expires, or is sold or terminated, or when a hedge no longer meets the criteria for hedge accounting, any cumulative deferred gain or loss and deferred costs of hedging in shareholders’ equity at that time remains in shareholders’ equity until the highly probable forecast transaction occurs, when it is reclassified to income or loss along with the gain or loss of forecast transaction. When the forecast transaction is no longer expected to occur, the cumulative gain or loss and deferred costs of hedging that were reported in shareholders’ equity are immediately reclassified to income or loss within financial expense, net. c) Effectiveness of hedge accounting Hedge effectiveness is determined at the inception of the hedge relationship, and through periodic prospective effectiveness assessments, to ensure that an economic relationship exists between the hedged item and hedging instrument. For fair value hedges, the Company enters into interest rate swaps where the critical terms of the hedging instrument match exactly with the terms of the hedged item, as notional value, payment term and cash outflow dates. Since all critical terms matched during the year the hedge relationship was 100% effective. In the case of cash flow hedges designated to hedge the volatility of payroll expenses settled in Brazilian Reais, the Company enters into zero-cost d) Accounting policies applied up to December 31, 2018 The Company adopted the requirements of IFRS 9 - Financial Instruments, to supersede IAS 39 – Financial Instruments: Recognition and Measurement, for hedge instruments designated for hedge accounting beginning on January 1 st Until the fiscal year ended December 31, 2018, the Company applied the requirements of IAS 39 to designate, recognize and assess the effectiveness of fair value and cash flow hedge accounting structures. Previously to the adoption of IFRS 9 for hedge instruments, the Company accounted for changes in the fair value of the time value of the instruments (options) in financial expense, net. As at January 1, 2019, the amount of US$ 1.3 was reclassified from retained earnings to the financial instrument reserve in accumulated other comprehensive income (loss) in shareholders’ equity related to the time value of the options. </t>
        </is>
      </c>
    </row>
    <row r="11">
      <c r="A11" s="4" t="inlineStr">
        <is>
          <t>Inventories</t>
        </is>
      </c>
      <c r="B11" s="4" t="inlineStr">
        <is>
          <t xml:space="preserve"> 2.2.8 Inventories The Company’s inventories are largely comprised of raw material, work in progress, spare parts and finished goods. Inventories of raw materials are recognized at acquisition cost. Inventories of work in process comprise raw materials, direct labor, other direct costs and general production costs attributable to the cost of the inventories. Once the products have been completed, they are recognized as finished products. Inventories of raw material and spare parts are recognized as at the weighted average cost. Manufactured aircrafts (finished goods) and work in progress are measured at their individual production cost, which is recognized as cost of sales and services in the consolidated statements of income when aircraft are delivered to the customer. Inventories are assessed periodically to determine whether the net realizable value is higher than its cost and impairment loss is recognized if the book value is higher as cost of goods sold and services rendered. The Company periodically assesses the consumption and demand for its inventories and records an expense for estimated losses due to obsolescence in the case of items without activity and for which there is no demand for subsequent periods, in accordance with established policy: Provision for obsolescence is recorded for items without activity for over two years and with no planned use in the production program, and to cover expected losses from excess inventories or obsolete work in progress, except for inventories of spare parts, for which the provision is based on technical obsolescence of items without activity for over two years. The Company holds used aircraft for resale, usually received in trade-in</t>
        </is>
      </c>
    </row>
    <row r="12">
      <c r="A12" s="4" t="inlineStr">
        <is>
          <t>Income tax and social contribution</t>
        </is>
      </c>
      <c r="B12" s="4" t="inlineStr">
        <is>
          <t xml:space="preserve"> 2.2.9 Income tax and social contribution Tax expenses for the year comprise current and deferred income tax. Income tax is recognized in the consolidated statements of income, except the portion of deferred income tax related to items recognized directly in the consolidated shareholders’ equity in other comprehensive income. The current income tax is calculated at the nominal rates of each country, wherein 34% in Brazil, composed of 25% income tax and 9% social contribution on net income. Deferred income tax is recognized on temporary differences arising between the tax and accounting basis of assets and liabilities. </t>
        </is>
      </c>
    </row>
    <row r="13">
      <c r="A13" s="4" t="inlineStr">
        <is>
          <t>Investments</t>
        </is>
      </c>
      <c r="B13" s="4" t="inlineStr">
        <is>
          <t xml:space="preserve"> 2.2.10 Investments Investments in associates are recorded and valued in the consolidated financial statements using the equity method of accounting. In the case of exchange variations on foreign investments that use a functional currency other than that used by the Company, such exchange variations are recognized in cumulative translation adjustments within shareholders’ equity, and are only recognized in the consolidated statements of income when the investment is sold or expensed. </t>
        </is>
      </c>
    </row>
    <row r="14">
      <c r="A14" s="4" t="inlineStr">
        <is>
          <t>Property, plant and equipment, net</t>
        </is>
      </c>
      <c r="B14" s="4" t="inlineStr">
        <is>
          <t xml:space="preserve"> 2.2.11 Property, plant and equipment, net Property, plant and equipment are recognized by the acquisition, formation or construction cost, less accumulated depreciation and impairment losses. Depreciation is calculated by the straight-line method based on the asset’s estimated useful life , 5 Subsequent costs are included in the asset’s carrying amount or recognized as a separate asset, as appropriate, only when it is probable that future economic benefits associated with the item will flow to the Company. The Company estimates the residual value for certain aircraft spare parts included in the exchange pool program, which is reviewed by Management and, if necessary, adjusted at the end of each reporting period. The Company does not attribute residual values to other assets as assets are not usually sold and in the event of a sale, the amount is not significant. The items comprising property, plant and equipment are summarized below: a) Land - b) Buildings and land improvements - c) Facilities - d) Machinery and equipment - e) Furniture and fixtures f) Vehicles - g) Aircraft - h) Computers and peripherals - i) Tooling - j) Property, plant and equipment in progress - k) Exchange pool program -</t>
        </is>
      </c>
    </row>
    <row r="15">
      <c r="A15" s="4" t="inlineStr">
        <is>
          <t>Intangible assets, net</t>
        </is>
      </c>
      <c r="B15" s="4" t="inlineStr">
        <is>
          <t xml:space="preserve"> 2.2.12 Intangible assets, net a) Development Research costs are recorded as an expense when they are incurred. Project costs, comprised mainly of expenditure on product development, including drawings, engineering designs and construction of prototypes, are recorded as intangible assets when it is probable that the projects will generate future benefits, taking into account their commercial and technological feasibility, availability of technological and financial resources, and only if the cost can be reliably measured. Capitalized development costs are amortized from the time at which benefits begin to accrue (units produced), based on estimated aircraft sales, and the amortized amounts are appropriated to production cost. Revision of the sales estimate related to the amortization quota is made at least annually. The Company has agreements with certain key suppliers, hereby denominated partners, who participate in the Company’s research and development projects by contributing cash. The Company records such contributions as liabilities on receipt and as the milestones are completed and the amounts are consequently no longer subject to return, they are recorded as a reduction of development expenditure, capitalized in intangible assets and amortized on the aircraft production series. The Company records these contributions when received as a liability and when the development stages and contractual events signed with the supplier are met and therefore, no longer subject to recourse, these values are recognized as a reduction of aircraft development costs recorded in intangible assets, and amortized in conjunction with development expenses following the same amortization criteria. b) Computer software Software licenses are capitalized and amortized over their estimated useful lives. Costs associated with maintaining computer software programs are recognized as expense as incurred. Development costs directly attributable to identifiable and unique software, controlled by the Company and that is expected to generate benefits greater than the costs for more than one year, are recorded in intangible assets. </t>
        </is>
      </c>
    </row>
    <row r="16">
      <c r="A16" s="4" t="inlineStr">
        <is>
          <t>Impairment of long-lived assets</t>
        </is>
      </c>
      <c r="B16" s="4" t="inlineStr">
        <is>
          <t xml:space="preserve"> 2.2.13 Impairment of long-lived assets At the end of each fiscal year, the Company performs impairment test for all cash-generating units (CGUs) with goodwill generated from business combination allocated and for CGUs with intangible assets still under development and not yet producing (undefined useful life). CGUs with definite-lived assets (property, plant and equipment, and intangibles) allocated are analyzed, at each quarter, whether there is any indication it might be impaired to perform the impairment test. Assets are grouped in CGUs taking into consideration the Company’s business model and its monitoring of cash flows. In general, the CGUs are defined in accordance with the families or The Company applies the value in use concept, using discounted cash flow projections, discounted at an appropriate rate which reflects the investors’ expectations of return. The cash flow projections for the CGUs take into consideration the Company’s medium and long-term strategic plan, based on the characteristics and expectations of the business. When the impairment test is performed, Management compares the carrying amounts of the Company’s CGUs with its recoverable amounts, which is determined at the higher between its value in use and fair value less cost to sell. An impairment charge is recognized when the carrying amount exceeds the recoverable amount. Any impairment losses of a CGU are recognized in the consolidated statements of income in the line of other operating income expense, net and allocated to relevant assets of the impaired CGU. The exception to this concept is aircraft that the Company held in its property, plant and equipment for operating leases purposes, in which the Company acts as lessor. In this case, the aircraft are tested individually using the higher of their value in use and its market value to determine the recoverable amount. For impairment test purposes, the market value is estimated with the assistance of an assessment prepared by third party appraisals and the value in use is determined by the discounted cash flow of lease agreement associated with each aircraft tested, when applicable. </t>
        </is>
      </c>
    </row>
    <row r="17">
      <c r="A17" s="4" t="inlineStr">
        <is>
          <t>Leases</t>
        </is>
      </c>
      <c r="B17" s="4" t="inlineStr">
        <is>
          <t xml:space="preserve"> 2.2.14 Leases a) Right-of-use The Company recognizes right-of-use right-of-use right-of-use right-of-use Right-of-use Expenses on the depreciation of the right-of-use b) Lease liabilities On the lease inception date, the Company recognizes lease liabilities measured at the present value of lease payments to be made during the lease term, which is measured based on the contract term and renewal options. Lease payments include fixed payments less any lease incentives received. Variable lease payments not dependent on an index or rate are recognized as expenses in the period in which the event or condition that triggers the payment occurs. When calculating the present value of lease payments, the Company uses the incremental borrowing rate. After the inception date, the amount of the lease liability is increased to reflect the increase of interest, adjustments of installments and reduced for lease payments made. Moreover, the carrying amount of the lease liability is remeasured in case of any modification, a change in the lease term, a change in fixed lease payments or a change in valuation to acquire the underlying asset. Interest is recognized as financial expense, net in the statements of income for the year. (i) Determination of the lease term: The Company determines the contractual term as the non-cancelable The Company reassesses the lease term if there is an event or significant change under circumstances that are under its control and affect its capacity to exercise (or not exercise) the option to renew (e.g. a change in the business strategy). (ii) Short-term leases and low-value The Company applies the short-term lease recognition exemption to all its leases with the contractual term below or equal to 12 months from the inception date and without a purchase option. The practical expedient of recognition exemption for low-value low-value c) Accounting policies applied up to December 31, 2018 The Company adopted IFRS 16 for the recognition, measurement, and disclosure of leases using the modified retrospective model with the adoption date on January 1 st In the comparative fiscal year which ended on December 31, 2018, the contracts where the Company is the lessee were recognized according to their classification between finance and operating leases: Leases, where the Company acquired substantially all the risks and rewards of ownership, were classified as finance leases. Finance leases were recorded as a financed purchase recognizing a fixed asset and borrowing and financing liability at the lease inception date. Leases for which a significant portion of the risks and rewards of ownership remained with the lessor were classified as operating leases. Operating lease payments were recognized in profit or loss for the year under the straight-line method over the lease term. </t>
        </is>
      </c>
    </row>
    <row r="18">
      <c r="A18" s="4" t="inlineStr">
        <is>
          <t>Loans and financing</t>
        </is>
      </c>
      <c r="B18" s="4" t="inlineStr">
        <is>
          <t xml:space="preserve"> 2.2.15 Loans and financing Loans are recognized initially at fair value, net of transaction costs, and subsequently carried at amortized cost (plus charges and interest on a pro rata basis), considering the effective interest rate on each transaction. Loans are classified as current or non-current When a substantial period is required for construction or production of an asset before it is ready for use (qualifying asset), the borrowing costs are capitalized as part of the cost of such assets. The costs are allocated based on the average rate for all active loans, weighted in accordance with additions in the period. Borrowing costs are interest and other costs incurred by the Company in obtaining funding. </t>
        </is>
      </c>
    </row>
    <row r="19">
      <c r="A19" s="4" t="inlineStr">
        <is>
          <t>Borrowing costs</t>
        </is>
      </c>
      <c r="B19" s="4" t="inlineStr">
        <is>
          <t xml:space="preserve"> 2.2.16 Financial guarantees and residual value guarantees In certain cases, the Company grants financial or residual value guarantees on delivery of its aircraft, as part of the aircraft financing structure. The residual amount is guaranteed to the lender based on the expected future value of the aircraft at the end of the funding, subject to a maximum limit, agreed by contract. Financial guarantees are calculated at the time of delivery of the aircraft and recognized as a reduction in sales revenue against contract liabilities. The income is realized in the consolidated statements of income over the aircraft financing period and all deferred income is recognized by the end of that period. To cover the risk of losses on such guarantees, the Company may record an additional provision in the event of significant circumstances, such as a request for judicial reorganization of a client, based on the best estimate of potential losses Note 25. In some cases, the Company holds guarantees in the form of deposits in favor of third parties to whom financial and residual value guarantees have been provided as part of aircraft financing structures. </t>
        </is>
      </c>
    </row>
    <row r="20">
      <c r="A20" s="4" t="inlineStr">
        <is>
          <t>Unearned income</t>
        </is>
      </c>
      <c r="B20" s="4" t="inlineStr">
        <is>
          <t xml:space="preserve"> 2.2.17 Unearned income Unearned income comprises government grants received by the Company and its subsidiaries. Government grants are recognized against the expenses in which the resources were used. When government grants are received in advance for research investments they are recorded as unearned income and recognized in the consolidated statements of income to the extent that the resources are invested and contractual milestones are met, as reduction of research expenses. Government grants for the acquisition of property, plant and equipment are recognized as debt (loans and financing) in liabilities until the milestones determined by the granting entity are met. Once the milestones are completed, the grant is recognized as unearned income. This unearned income is recognized in the consolidated statements of income as a reduction of the depreciation expense of the underlying asset it is proposed to subsidize in proportion with the recognition of the expense. Income earned with non-distributable</t>
        </is>
      </c>
    </row>
    <row r="21">
      <c r="A21" s="4" t="inlineStr">
        <is>
          <t>Provisions, contingent assets and liabilities, legal obligations and court-mandated escrow deposit</t>
        </is>
      </c>
      <c r="B21" s="4" t="inlineStr">
        <is>
          <t xml:space="preserve"> 2.2.18 Provisions, contingent assets and liabilities, legal obligations and court-mandated escrow deposit Provisions – provisions are recognized based on the judgment of the Company’s Management and its legal counsel, the nature of the lawsuits, legal precedent, complexity and court interpretations, whenever the loss is considered probable, when such loss would result in a probable outflow of resources to settle the obligations and when the amounts involved can be measured with a reasonable degree of certainty, the provision is recognized. The provision for labor claims is recognized based on the Company’s historical percentage of cash outflows of each demand. The amounts provided represent the Company’s best estimate of the anticipated outflow of resources. For income tax matters (Note 23.3), beginning on January 1 st Uncertainty over income tax treatments Until the fiscal year ended December 31, 2018, previously to the adoption of IFRIC 23, the Company recognized a provision for income tax matters whenever the loss associated was considered probable, when such loss would result in a probable outflow of resources to settle the obligations and when the amounts involved could be measured with a reasonable degree of certainty. Contingent liabilities – amounts for which disbursement is classified as possible risk of loss are disclosed but not recorded in the consolidated financial statements. Where the probability of loss is classified as remote, neither provision nor disclosure are required. For income tax matters and related legal demands, the Company discloses the amounts of income tax treatments taken during the fiscal years subject to tax authorities’ examinations, or under discussions in administrative and legal instances with tax authorities, that in its assessment is probable to be accepted by decisions of the court of last resort. Legal obligations - arise from tax liabilities for which the legality or constitutionality is under appeal. The related amounts are fully recognized as provisions in the consolidated financial statements. Court-mandated escrow deposits - recorded as other assets and periodically updated for monetary correction. </t>
        </is>
      </c>
    </row>
    <row r="22">
      <c r="A22" s="4" t="inlineStr">
        <is>
          <t>Product warranties</t>
        </is>
      </c>
      <c r="B22" s="4" t="inlineStr">
        <is>
          <t xml:space="preserve"> 2.2.19 Product warranties Warranty expenditure on aircraft is estimated on the or The Company may be obliged to modify the product to meet the requirements of the certification authorities, or after delivery, due to improvements or to the aircraft’s performance. The costs of such modifications are provisioned when the new requirements or improvements are requested and known. Management reviews the assumptions and the evolution of warranty related costs periodically, and if appropriated, adjustments to the provision is recorded. The product warranties balances are presented in the provisions caption in the consolidated statements of financial position, Note 2 5 </t>
        </is>
      </c>
    </row>
    <row r="23">
      <c r="A23" s="4" t="inlineStr">
        <is>
          <t>Post-retirement benefits</t>
        </is>
      </c>
      <c r="B23" s="4" t="inlineStr">
        <is>
          <t xml:space="preserve"> 2.2.20 Post-retirement benefits a) Defined contribution The Company provides defined contribution pension plans for its employees. For the companies incorporated in Brazil, these are managed by EMBRAER PREV - Sociedade de Previdência Complementar. b) Post-retirement healthcare benefits The Company and some of its subsidiaries provide healthcare benefits to retired employees. The planned costs of offering post-retirement healthcare benefits and coverage for dependents are recorded as a provision during the period of employment based on actuarial studies conducted to identify future exposure, based on the following main premises: i) Discount rate - brings future benefit flows to present value and is defined based on the ratio of Brazilian government securities. ii) Increase of medical costs rate - represents the increase in the value of medical care and is not applied linearly, as the companies historically tend to take measures to reduce the cost, or even change health plan providers. iii) Morbidity rate (aging factor) - measures the increased use of health plans in light of the aging population. iv) Mortality rate - uses the RP-2000 v) Probability of Retirement - estimates the probability of retirement by age group. vi) Churn rate - uses the T-3 The Company recognizes changes in the provision for the plan against other comprehensive income in the equity valuation adjustments account in consolidated shareholders’ equity, net of taxes, to the extent that there are changes in the assumptions and against consolidated statements of income if there are changes in the costs of the current benefit plan or in the plan’s contractual characteristics. This provision is reviewed at least annually. </t>
        </is>
      </c>
    </row>
    <row r="24">
      <c r="A24" s="4" t="inlineStr">
        <is>
          <t>Employee profit sharing plan</t>
        </is>
      </c>
      <c r="B24" s="4" t="inlineStr">
        <is>
          <t xml:space="preserve"> 2.2.21 Employee profit-sharing plan The Company provides a profit-sharing plan for its employees, which is linked to performance targets established in action plans set and agreed at the beginning of each year. The profit-sharing approved by current policy is equivalent to a percentage of monthly compensation of each employee (varying from 16.5% to 33.0%) associated with fulfillment of individual and corporative targets. Provisions are recognized monthly by applying the agreed percentage to the payroll of the Company, recognized in the consolidated statements of income accounts related to the function performed by each employee (costs or expenses). The Company performs advance payment of up to 50% of amounts due for each employee under the profit-sharing plan during the fourth quarter of fiscal year being evaluated, and the remaining portion is not paid until April of next fiscal year when the evaluation of results and targets for fiscal year ended is already completed. </t>
        </is>
      </c>
    </row>
    <row r="25">
      <c r="A25" s="4" t="inlineStr">
        <is>
          <t>Share Based Payment</t>
        </is>
      </c>
      <c r="B25" s="4" t="inlineStr">
        <is>
          <t xml:space="preserve"> 2.2.22 Share-based payment The Executive Remuneration Policy (PRE) determines that the remuneration of the Company’s management shall be granted as a Long-Term Incentive (LTI) with the objective of retaining and attracting qualified personnel who will make an effective contribution to the Company’s performance. The Company provides one type of share-based remuneration in the form of LTIs during the current fiscal year: Cash-settled phantom shares plan, in which the amounts attributed to the services provided by the participants are converted into virtual share units based on the market value of the Company’s shares. At the end of the acquisition period the participant receives the quantity of virtual shares converted into reais, at the shares’ current market value. The Company recognizes the obligation during the acquisition period (quantity of virtual shares proportional to the period) in the same group as the participant’s normal remuneration. This obligation is presented as an account payable to employees and the fair value is calculated based on the market price of the shares and registered as financial expense, net in the consolidated statements of income. The phantom shares plan is a cash-settled</t>
        </is>
      </c>
    </row>
    <row r="26">
      <c r="A26" s="4" t="inlineStr">
        <is>
          <t>Earnings per share</t>
        </is>
      </c>
      <c r="B26" s="4" t="inlineStr">
        <is>
          <t xml:space="preserve"> 2.2.23 Earnings per share Basic earnings per common share are computed by dividing net income attributable to Embraer shareholders by the weighted average number of common shares outstanding during the period. Diluted earnings per share are computed by adjusting the number of shares outstanding to include the number of additional shares that would have been outstanding had the potentially dilutive shares attributable to stock options been put into circulation during the respective periods. </t>
        </is>
      </c>
    </row>
    <row r="27">
      <c r="A27" s="4" t="inlineStr">
        <is>
          <t>Revenue recognition of contract with customers</t>
        </is>
      </c>
      <c r="B27" s="4" t="inlineStr">
        <is>
          <t xml:space="preserve"> 2.2.24 Revenue recognition of contract with customers Revenue comprises the fair value of the consideration received or to be received for the sale of products and services in the ordinary course of business. Revenue is presented net of taxes, returns, reductions and discounts, and in the consolidated financial statements, after eliminating intercompany sales. a) Revenue from sales of aircraft and spare parts Revenues from aircraft and spare parts sales are recognized when the control is transferred to the customer, that is, when all recognition conditions are met. Revenues from commercial, executive and agricultural aircraft and spare parts are generally recognized upon delivery or shipment to the customer. In aircraft sales contracts, the Company normally receives customer advances before the product control is transferred. The Company asserts that there is no significant financing component in this operation. For the spare parts sale contracts, the client makes the payment after the transfer of control, with average payment term of 30 days. In sales of aircraft contracts, other performance obligations, such as supply of spare parts, training services, technical assistance and other obligations may be presented, which may or may not be delivered simultaneously to the aircraft delivery. For the Commercial and Executive Aviation contracts, the individual selling price is allocated for these additional performance obligations, and the variable considerations (as discounts), are allocated using the cost-plus margin method. In the Defense &amp; Security aircraft sales, there is no stand-alone price basis considering its high customization, the price is allocated in the performance obligation considering the cost-plus margin method. For these performance obligations, the revenue is recognized when the control of related product or service is transferred to the customer. b) Revenue from sale of services Se r In the Defense &amp; Security segment, some services, such as modernization services, the client’s payment schedule follow a schedule agreed between the parties. In maintenance service contracts, the Company receives from the clients in an average term of 30 days. Exchange Pool and EEC (Embraer Executive Care) programs revenues are recognized monthly during the contract period, because there is no customer use pattern that can be reliably projected, and consist of a fixed rate and part of a variable rate directly related to the hours actually flown by the aircraft covered in these programs. The payment term usually is 30 days. c) Revenue from long-term contracts (Defense &amp; Security) In the Defense &amp; Security segment, most of the sales contracts are characterized by the high customization of the products and development of new technologies whose transfer of control to the customer occurs over time of development and production of aircraft or new technology as a single performance obligation. In such contracts, their revenues are recognized over time at amounts equal to the ratio of actual cumulative costs incurred at the end of reporting period divided by total estimated costs at completion, multiplied by the allocated price less the cumulative revenue recognized in prior reporting period. Some contracts contain clauses for price adjustment based on pre-established The Company understanding is that the cost incurred method provides the most reliable basis for estimating the progress of contracts whose revenues are recognized over time. In these contracts, there is also a schedule of payments agreed between the Company and the customers, which vary from contract to contract. After analysis, the Company has concluded that there are no significant financing components in the Defense &amp; Security segment contracts since there is no willingness on either side to finance the other and there are factors that are not under the control of any party which may affect the payment dates. d) Contract assets and liabilities The contract assets relate to the Company’s rights to the consideration for the work completed and not billed at the date of the consolidated financial statements, mainly from long-term Defense &amp; Security contracts that are recognized over time as noted above, and net of customer advances received and expected credit losses recognized. Contract assets are transferred to trade accounts receivable when the rights become unconditional. Contract liabilities refer to advance payments received by the Company prior to the delivery of the aircraft, as well as to the supply of spare parts, training, technical assistance and other obligations included in aircraft sales contracts. They also refer to advances of consideration received from customers related to the acceptance of managerial stages/ tasks under long-term contracts (Defense &amp; Security). e) Costs to obtain a contract Refers to incremental costs incurred by the Company solely to obtain contracts with customers that will be recovered in the fulfillment of these contracts, such as costs incurred with sales commissions and bank guarantees granted in Defense &amp; Security long-term contracts. Assets for obtaining contracts are capitalized as other assets and amortized when (or as) the related contract revenue is recognized. </t>
        </is>
      </c>
    </row>
    <row r="28">
      <c r="A28" s="4" t="inlineStr">
        <is>
          <t>Cost of sales and services</t>
        </is>
      </c>
      <c r="B28" s="4" t="inlineStr">
        <is>
          <t xml:space="preserve"> 2.2.25 Cost of sales and services Cost of sales and services consists of the cost of the aircraft, spare parts and services rendered, comprising: a) Material - b) Labor - c) Depreciation - d) Amortization - e) Product warranties - f) Multiple-element arrangements</t>
        </is>
      </c>
    </row>
    <row r="29">
      <c r="A29" s="4" t="inlineStr">
        <is>
          <t>Financial income (expenses), net and foreign exchange gains (losses), net</t>
        </is>
      </c>
      <c r="B29" s="4" t="inlineStr">
        <is>
          <t xml:space="preserve"> 2.2.26 Financial expense, net and foreign exchange gain (loss), net Financial expense, net and foreign exchange gain (loss), net principally comprise interest income on cash and cash equivalents and financial investments measured as at amortized cost and FVOCI, financial charges on loans, tax updates and foreign exchange gain (loss) on assets and liabilities expressed in currencies other than the functional currency (US dollars), on an accrual basis. Gains or losses on fair value changes of FVTPL financial instruments are also recognized as financial expense, net. Changes in the fair value of the residual value guarantees and income or loss on the provision and implementation of derivative financial instruments capitalized are also recorded as financial expense, net in the consolidated statements of income. Financial income and expense exclude borrowing costs attributable to acquisitions, buildings or the contribution of qualifying assets that require a substantial period to be ready for use or sale. </t>
        </is>
      </c>
    </row>
    <row r="30">
      <c r="A30" s="4" t="inlineStr">
        <is>
          <t>Statement of cash flows</t>
        </is>
      </c>
      <c r="B30" s="4" t="inlineStr">
        <is>
          <t xml:space="preserve"> 2.2.27 Statement of cash flows The statement of cash flows was prepared using the indirect method. </t>
        </is>
      </c>
    </row>
    <row r="31">
      <c r="A31" s="4" t="inlineStr">
        <is>
          <t>Segment reporting</t>
        </is>
      </c>
      <c r="B31" s="4" t="inlineStr">
        <is>
          <t xml:space="preserve"> 2.2.28 Segment reporting Operating segment information is presented in a manner consistent with the internal reports provided to the chief operating decision-maker. The chief operating decision-maker, who is responsible for allocating resources among and assessing the performance of the operating segments and for making strategic decisions, is the Chief Executive Officer. Generally, balances and transactions that are not directly allocated to a specific operating segment, such as corporate area expenses, are appropriated pro-rata</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esentation of the Financial Statements and Accounting Practices (Tables)</t>
        </is>
      </c>
      <c r="B1" s="2" t="inlineStr">
        <is>
          <t>12 Months Ended</t>
        </is>
      </c>
    </row>
    <row r="2">
      <c r="B2" s="2" t="inlineStr">
        <is>
          <t>Dec. 31, 2020</t>
        </is>
      </c>
    </row>
    <row r="3">
      <c r="A3" s="3" t="inlineStr">
        <is>
          <t>Text block [abstract]</t>
        </is>
      </c>
    </row>
    <row r="4">
      <c r="A4" s="4" t="inlineStr">
        <is>
          <t>Summary of Company's Corporates Structure</t>
        </is>
      </c>
      <c r="B4" s="4" t="inlineStr">
        <is>
          <t xml:space="preserve"> Entity Participation Country Core activities Airholding S.A. 100 % Portugal Coordinates investments in subsidiaries in Portugal OGMA - Indústria Aeronáutica de Portugal S.A. 65 % Portugal Aviation maintenance and production Yaborã Indústria Aeronáutica S.A. 100 % Brazil Concentrates the production and commercialization of Commercial Aviation Embraer Aviation France - EAF 100 % France Sale of spare parts and support services in Europe ELEB – Equipamentos Ltda. 100 % Brazil Sale of hydraulic and mechanical equipment for the aviation industry Embraer Overseas Ltd. 100 % Cayman Islands Financial operations raising and investing funds of the Embraer Group Embraer Netherlands Finance B.V. 100 % Holland Financial operations raising and investing funds of the Embraer Group Embraer Netherlands B.V. 100 % Holland Concentrates corporate activities in Europe for leasing and selling used aircraft Embraer Asia Pacific PTE. Ltd. 100 % Singapore Sale of spare parts and support services in Asia Embraer CAE Training Services (UK) Limited 51 % United Kingdom No operations Embraer Portugal S.A. 100 % Portugal Coordinates investments and economic activities in subsidiaries in Portugal Embraer - Portugal Estruturas Metálicas S.A 100 % Portugal Fabrication of steel parts and products for the aviation industry Embraer - Portugal Estruturas em Compósitos S.A. 100 % Portugal Fabrication of composite parts and products for the aviation industry Embraer (China) Aircraft Technical Services Co. Ltd. 100 % China Sale of spare parts and support services in China EZ Air Interior Limited 50 % Ireland Fabrication of interiors for commercial aircraft Embraer Aircraft Holding Inc. 100 % EUA Concentrates corporate activities in the USA Embraer Aircraft Customer Services, Inc. 100 % EUA Sale of spare parts and support services in North America and the Caribbean Embraer Aircraft Maintenance Services Inc. 100 % EUA Maintenance of aircraft and components Embraer Business Innovation Center, Inc. 100 % EUA R&amp;D of technological innovations in the aerospace sector and related areas Embraer Executive Jet Services, LLC 100 % EUA After sale support and aircraft maintenance Embraer Executive Aircraft, Inc. 100 % EUA Final assembly and delivery of executive jets Embraer Engineering &amp; Technology Center USA, Inc. 100 % EUA Engineering services related to aircraft research and development Embraer Aero Seating Technologies, LLC 100 % EUA Production and maintenance of aircraft seats Embraer Defense and Security Inc. 100 % EUA Supply of Super Tucano aircraft to the American Air Force (LAS) Embraer CAE Training Services LLC 51 % EUA Pilot, mechanic and crew training Embraer Solutions, LLC 100 % EUA Sale of spare parts and support services for the Executive Aviation EVE Urban Air Mobility Solutions, Inc. 100 % EUA Aircraft development, design, manufacturing, selling, certification and support and solutions for urban air traffic management, related to Urban Air Mobility (UAM) EVE Soluções De Mobilidade Aérea Urbana Ltda 100 % Brazil Eve’s subsidiary with operations in Brazil Embraer Aviation Europe - EAE 100 % France Concentrates corporate activities abroad, specifically Europe Embraer Aviation International - EAI 100 % France Sale of parts and after sale services in Europe, Africa and the Middle East Embraer Europe SARL 100 % France Commercial representation of the Company in Europe, Africa and the Middle East Embraer Defesa &amp; Segurança Participações S.A. 100 % Brazil Coordinates investments in the Defense &amp; Security segments Atech - Negócios em Tecnologias S.A. 100 % Brazil Development and control, communications, computer and intelligence services Visiona Tecnologia Espacial S.A. 51 % Brazil Supply and development of satellite solutions Visiona Internacional B.V. 100 % Holanda International subsidiary of Visiona SAVIS Tecnologia e Sistemas S.A. 100 % Brazil Operates in Defense and Security with the Brazilian Government Tempest Serviços de Informática S.A. 61 % Brazil Research, development and services in the areas of Information Technology, Information Security and Intelligence Tempest Security Intelligence Limited 100 % UK Retail trade of computer products, maintenance, repair and related services EZS Informática S.A. 100 % Brazil Retail trade of computer products, maintenance, repair and related services ID IT Tecnologia da Informação Ltda. 99 % Brazil Development and licensing of customizable computer programs, information technology consulting, data processing, application service providers and internet hosting services Embraer GPX Ltda 100 % Brazil No operations Embraer Aviation Netherlands B.V. 100 % Holland Concentrates corporate and commercial activities abroad. No current operations Embraer Spain Holding Co. SL 100 % Spain Concentrates corporate activities abroad ECC Investment Switzerland AG 100 % Switzerland Coordinates investments in subsidiaries abroad ECC Insurance &amp; Financial Company Limited. 100 % Cayman Islands Covers financial guarantees offered in aircraft sale structuring Embraer Finance Ltd. 100 % Cayman Islands Support to the Company in structuring specific operations Fundo de Investimento em Participações Embraer Ventures 100 % Brazil Exclusive fund created with the objective of technological and financial aggregation based on investment and support to small and medium-sized Refine, Inc. 100 % Cayman Islands SPE established in past periods for finance sales of aircraft from the Commercial Aviation. No outstanding operations as of December 31, 2020. Entity constituted by SAVIS Tecnologia e Sistemas S.A, a company controlled by Embraer Defesa &amp; Segurança, and Embraer S.A, with the objective of assisting the Tepro Consortium 100 % Brazil Brazilian Army in the first phase of implementation of the Integrated Monitoring System (“Sisfron”) for the development of certain activities. Located in the city of Campinas, State of São Paulo, Brazil, it represents a direct ownership stake of 93.5% from SAVIS and 6.5% of Embraer S.A.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ritical accounting estimates and significant judgements (Tables)</t>
        </is>
      </c>
      <c r="B1" s="2" t="inlineStr">
        <is>
          <t>12 Months Ended</t>
        </is>
      </c>
    </row>
    <row r="2">
      <c r="B2" s="2" t="inlineStr">
        <is>
          <t>Dec. 31, 2020</t>
        </is>
      </c>
    </row>
    <row r="3">
      <c r="A3" s="3" t="inlineStr">
        <is>
          <t>Text block [abstract]</t>
        </is>
      </c>
    </row>
    <row r="4">
      <c r="A4" s="4" t="inlineStr">
        <is>
          <t>Summary of Residual Value Guarantees</t>
        </is>
      </c>
      <c r="B4" s="4" t="inlineStr">
        <is>
          <t xml:space="preserve"> Additional variations in book balances Amounts -50% -25% Probable +25% +50% Financial guarantee of residual value 104.6 (55.7 ) (51.0 ) (0.4 ) 83.0 112.8 Total 104.6 (55.7 ) (51.0 ) (0.4 ) 83.0 112.8 (*) The positive and negative variations of 25% and 50% were applied on the rat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ssets held for sale (Tables)</t>
        </is>
      </c>
      <c r="B1" s="2" t="inlineStr">
        <is>
          <t>12 Months Ended</t>
        </is>
      </c>
    </row>
    <row r="2">
      <c r="B2" s="2" t="inlineStr">
        <is>
          <t>Dec. 31, 2020</t>
        </is>
      </c>
    </row>
    <row r="3">
      <c r="A3" s="3" t="inlineStr">
        <is>
          <t>Text block [abstract]</t>
        </is>
      </c>
    </row>
    <row r="4">
      <c r="A4" s="4" t="inlineStr">
        <is>
          <t>Summary of assets and liabilities held for sale</t>
        </is>
      </c>
      <c r="B4" s="4" t="inlineStr">
        <is>
          <t xml:space="preserve"> ASSETS HELD FOR SALE Note 12.31.2019 Cash and cash equivalents 1,452.5 Financial investments 47.5 Trade accounts receivable, net 144.7 Customer and commercial financing 10.7 Contract assets 33.8 Inventories 1,079.6 Guarantee deposits 0.5 Income tax and social contribution 2.1 Other assets 111.5 Deferred income tax and social contribution 34.3 Property, plant and equipment 15 1,089.7 Intangible assets 17 1,157.5 Right of use 16 10.2 TOTAL 5,174.6 LIABILITIES HELD FOR SALE Note 12.31.2019 Trade accounts payable 474.7 Lease liability 19 9.4 Loans and financing 3,301.3 Other payables 132.5 Contract liabilities 746.1 Taxes and payroll charges payable 8.9 Income tax and social contribution 54.9 Financial guarantee and residual value guarantee 24 140.3 Unearned income 47.7 Provisions 25.1 39.5 Deferred income tax and social contribution 28.7 TOTAL 4,98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of deferred income tax</t>
        </is>
      </c>
      <c r="B4" s="6" t="n">
        <v>6.2</v>
      </c>
      <c r="C4" s="6" t="n">
        <v>2.8</v>
      </c>
      <c r="D4" s="6" t="n">
        <v>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Text block [abstract]</t>
        </is>
      </c>
    </row>
    <row r="4">
      <c r="A4" s="4" t="inlineStr">
        <is>
          <t>Summary of Cash and Cash Equivalents</t>
        </is>
      </c>
      <c r="B4" s="4" t="inlineStr">
        <is>
          <t xml:space="preserve"> 12.31.2020 12.31.2019 Cash and banks 1,117.7 585.0 1,117.7 585.0 Cash equivalents Private securities (i) 78.8 64.9 Fixed deposits (ii) 686.6 205.3 765.4 270.2 1,883.1 855.2 (i) Applications in Bank Deposit Certificates (CDB’s), issued by financial institutions in Brazil, available for redemption in up to 90 days. (ii) Fixed term deposits in US Dollars with original maturities of 90 days or les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 (Tables)</t>
        </is>
      </c>
      <c r="B1" s="2" t="inlineStr">
        <is>
          <t>12 Months Ended</t>
        </is>
      </c>
    </row>
    <row r="2">
      <c r="B2" s="2" t="inlineStr">
        <is>
          <t>Dec. 31, 2020</t>
        </is>
      </c>
    </row>
    <row r="3">
      <c r="A3" s="3" t="inlineStr">
        <is>
          <t>Text block [abstract]</t>
        </is>
      </c>
    </row>
    <row r="4">
      <c r="A4" s="4" t="inlineStr">
        <is>
          <t>Summary of Financial Instruments</t>
        </is>
      </c>
      <c r="B4" s="4" t="inlineStr">
        <is>
          <t xml:space="preserve"> 12.31.2020 12.31.2019 Amortized Fair value Fair value Total Fair value Total Financial instruments Public securities 51.8 — — 51.8 — — Structured Notes (i) — — 241.1 241.1 358.8 358.8 Investment funds — — 7.4 7.4 5.3 5.3 Fixed-Term Deposits (ii) — 513.0 — 513.0 — — Others (iii) — — 55.9 55.9 60.6 60.6 51.8 513.0 304.4 869.2 424.7 424.7 Current portion 0.1 513.0 304.4 817.5 409.8 409.8 Non-current 51.7 — — 51.7 14.9 14.9 (i) Structured notes, the Company maintains financial investments in structured notes associated with the credit risk of financial institution issuer and the Brazilian government of US$ 195.2 (US$ 222.5 as of December 31, 2019) and with the credit risk of two financial institutions concurrently of US$ 30.1 (US$ 121.4 as of December 31, 2019). The Company also maintains financial investments in structured notes associated with its own credit risk in the amount of US$ 15.7 (US$ 14.9 as of December 31, 2019). The increase in profitability of this structured note was obtained through a Credit default swap - CDS, a transaction which provides the right for early redemption of the note in case of a default event of the Company. After a default event, the note may be redeemed by the holder by the market value or original face value, which would result in a loss to the Company of all interest accrued so far. Default events that may anticipate the maturity of the notes are, among others: (a) the insolvency or judicial recovery of the Company; and (b) delinquency or restructuring of the Company’s debts in financing agreements. In case of default, the maturity dates of these notes will be anticipated, and the notes will be realized at market value, limited to a minimum of the initial investment. Any amount for which the market value exceeds the amount invested will be paid to the Company in the form of securities or loans of that amount. (ii) Fixed term deposits in US Dollars issued by financial institutions, with original maturities of 90 days or higher from the date of hiring. (iii) Investment in equity securities (shares) from Republic Airways Holdings, arising from the request for the judicial reorganization of the former entity Republic Airways and received by the Company as part of the restructuring plan. Changes in fair value of this financial investment are disclosed on Notes 27 and 33. The weighted average nominal interest rates related to cash equivalents and financial investments made in Brazilian Reais were 2.80% p.a., equivalent to 100.1% of the CDI, and in US Dollars 0.83% p.a. (5.96% p.a., equivalent to 100.1% of the CDI and in US Dollars, 2.68% p.a. on December 31, 20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rade accounts receivable, net (Tables)</t>
        </is>
      </c>
      <c r="B1" s="2" t="inlineStr">
        <is>
          <t>12 Months Ended</t>
        </is>
      </c>
    </row>
    <row r="2">
      <c r="B2" s="2" t="inlineStr">
        <is>
          <t>Dec. 31, 2020</t>
        </is>
      </c>
    </row>
    <row r="3">
      <c r="A3" s="3" t="inlineStr">
        <is>
          <t>Text block [abstract]</t>
        </is>
      </c>
    </row>
    <row r="4">
      <c r="A4" s="4" t="inlineStr">
        <is>
          <t>Summary of Trade Accounts Receivable, Net</t>
        </is>
      </c>
      <c r="B4" s="4" t="inlineStr">
        <is>
          <t xml:space="preserve"> 12.31.2020 12.31.2019 Foreign customers 214.5 149.6 Brazilian Air Force 7.4 7.0 Domestic customers 40.0 3.9 261.9 160.5 Allowance for doubtful accounts (58.5 ) (11.1 ) 203.4 149.4 </t>
        </is>
      </c>
    </row>
    <row r="5">
      <c r="A5" s="4" t="inlineStr">
        <is>
          <t>Summary of Past Due Accounts Receivable</t>
        </is>
      </c>
      <c r="B5" s="4" t="inlineStr">
        <is>
          <t xml:space="preserve">The amounts and maturities of these trade accounts receivable are shown below: 12.31.2020 12.31.2019 Current 190.9 104.2 Up to 90 days 20.9 25.6 From 91 to 180 days 8.4 10.3 More than 180 days 41.7 20.4 261.9 160.5 </t>
        </is>
      </c>
    </row>
    <row r="6">
      <c r="A6" s="4" t="inlineStr">
        <is>
          <t>Summary of Changes in Estimated Losses on Settlement</t>
        </is>
      </c>
      <c r="B6" s="4" t="inlineStr">
        <is>
          <t xml:space="preserve"> 12.31.2020 12.31.2019 12.31.2018 Beginning balance (11.1 ) (45.0 ) (52.9 ) Additions/Reversal (57.1 ) (4.4 ) 11.9 Write-off 15.0 7.5 3.6 Reclassification* 29.6 — — Foreign exchange variation (4.9 ) 0.8 (7.6 ) Assets held for sale (30.0 ) 30.0 — Ending balance (58.5 ) (11.1 ) (45.0 ) * Reclassification refers to transfer of expected credit losses provision recognized over trade accounts receivable overdue balances that were renegotiated with certain customers during the year and reclassified to the customer and commercial financing account in the statements of financial positio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Text block [abstract]</t>
        </is>
      </c>
    </row>
    <row r="4">
      <c r="A4" s="4" t="inlineStr">
        <is>
          <t>Summary of Derivative Financial Instruments</t>
        </is>
      </c>
      <c r="B4" s="4" t="inlineStr">
        <is>
          <t xml:space="preserve">Purpose Risk Settlement date 12.31.2020 12.31.2019 Derivatives designated as hedge accounting Expenses in Brazilian Reais (i) Exchange rate 2021 7.1 (0.1 ) Project development (ii) Interest rate 2023 0.8 1.5 Export Financing (iii) Interest rate 2022 (0.1 ) — Export Financing (iv) Exchange rate and interest rate 2022 1.4 — Other Derivatives 9.2 1.4 Acquisition of property, plant and Interest rate 2024 (0.1 ) (0.1 ) equipment (v) Export Exchange rate 2022 — 0.3 Export (vi) Exchange rate 2021 0.3 (4.0 ) Export (vii) Interest rate 2027 (9.7 ) — (9.5 ) (3.8 ) (0.3 ) (2.4 ) (i) Zero-cost collar derivative financial instruments, designated as cash flow hedge amounting to US$ 155.5 equivalent to R$ 808.7 million, with purchase of put options at the exercise price of R$ 5.20 and sale of call options at the weighted average exercise price of R$ 6.31. (ii) Derivative financial instruments (interest rate swaps), designated as fair value hedge, amounting to R$ 121.5 million, equivalent to US$ 23.4, of the Project Development line subject to a fixed interest rate of 3.5% p.a. for a floating weighted average rate equivalent to 31.46% of the CDI. (iii) Derivative financial instruments (interest rate swaps) with maturities on 2022, designated as fair value hedge, related to financing lines in the total amount of US$ 170.0 subject to fixed interest rates plus Libor 3 months or Libor 6 months, in which the floating rates were converted for a fixed weighted average rate of 0.34% p.a. (iv) Derivative financial instruments (interest rate and cross-currency swap), designated as cash flow hedge, amounting to a mount (v) Derivative financial instruments (interest rate swaps), which converted the amount of US$ 2.3 from a floating interest rate equivalent to 65% of LIBOR 1 month + 2.4375% p.a. to a fixed weighted average interest rate of 5.23 % p.a. (vi) Derivative financial instruments (Non-Deliverable (vii) Derivative financial instruments (interest rate swaps) with maturities on 2027, related to financing line in the total amount of US$ 100.0 subject to floating interest rate of Libor 6 months and converted for a fixed weighted average rate of 2.20% p.a. </t>
        </is>
      </c>
    </row>
    <row r="5">
      <c r="A5" s="4" t="inlineStr">
        <is>
          <t>Summary of Fair Value of Derivative Financial Instruments</t>
        </is>
      </c>
      <c r="B5" s="4" t="inlineStr">
        <is>
          <t xml:space="preserve">On December 31, 2020 and December 31, 2019, the fair value of derivative financial instruments was recognized in the Company’s assets and liabilities as follows: 12.31.2020 12.31.2019 Assets Current portion 8.3 1.4 Non-current 1.3 0.7 Liabilities Current portion (1.2 ) (4.5 ) Non-current (8.7 ) — Net derivative financial instruments (0.3 ) (2.4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0</t>
        </is>
      </c>
    </row>
    <row r="3">
      <c r="A3" s="3" t="inlineStr">
        <is>
          <t>Text block [abstract]</t>
        </is>
      </c>
    </row>
    <row r="4">
      <c r="A4" s="4" t="inlineStr">
        <is>
          <t>Summary of Inventories</t>
        </is>
      </c>
      <c r="B4" s="4" t="inlineStr">
        <is>
          <t xml:space="preserve"> 12.31.2020 12.31.2019 Raw materials 1,071.9 499.2 Work in process 631.1 439.7 Spare parts 576.0 224.6 Finished goods (i) 137.4 106.0 Held by third parties 61.4 50.7 Advances to suppliers 47.8 29.6 Inventory in transit 71.8 21.0 Consumption materials 52.1 24.2 Used aircraft (ii) 34.7 5.9 Loss on adjustment to market value (iii) (4.4 ) (0.9 ) Loss due to obsolescence (iv) (210.3 ) (95.6 ) 2,469.5 1,304.4 </t>
        </is>
      </c>
    </row>
    <row r="5">
      <c r="A5" s="4" t="inlineStr">
        <is>
          <t>Summary of Provision Recorded for Adjustment to Realizable Value</t>
        </is>
      </c>
      <c r="B5" s="4" t="inlineStr">
        <is>
          <t xml:space="preserve">(iii) Changes in the provision for adjustments to the realizable value of used aircraft were as follows: 12.31.2020 12.31.2019 12.31.2018 Beginning balance (0.9 ) (7.7 ) (17.2 ) Additions (17.3 ) (5.2 ) (8.8 ) Disposals 14.6 11.2 18.3 Assets held for sale (0.8 ) 0.8 — Ending balance (4.4 ) (0.9 ) (7.7 ) </t>
        </is>
      </c>
    </row>
    <row r="6">
      <c r="A6" s="4" t="inlineStr">
        <is>
          <t>Schedule of Inventories Provision for Obsolescence</t>
        </is>
      </c>
      <c r="B6" s="4" t="inlineStr">
        <is>
          <t xml:space="preserve">(iv) Changes in the provision for obsolescence were as follows: 12.31.2020 12.31.2019 12.31.2018 Beginning balance (95.6 ) (170.7 ) (153.2 ) Additions (42.2 ) (50.3 ) (59.8 ) Disposals 23.9 29.8 41.5 Reversals 1.7 — — Foreign exchange loss (3.4 ) 0.9 0.8 Assets held for sale (94.7 ) 94.7 — Ending balance (210.3 ) (95.6 ) (170.7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0</t>
        </is>
      </c>
    </row>
    <row r="3">
      <c r="A3" s="3" t="inlineStr">
        <is>
          <t>Text block [abstract]</t>
        </is>
      </c>
    </row>
    <row r="4">
      <c r="A4" s="4" t="inlineStr">
        <is>
          <t>Summary of Other Assets</t>
        </is>
      </c>
      <c r="B4" s="4" t="inlineStr">
        <is>
          <t xml:space="preserve"> 12.31.2020 12.31.2019 Taxes recoverable (i) 105.6 94.4 Other debtors (ii) 72.8 4.9 Prepaid expenses 36.5 22.5 Court-mandated escrow deposits (iii) 26.8 30.1 Loan with a joint operation 25.2 4.2 Advances to employees 4.9 1.9 Advances for services to be rendered 5.2 9.6 Other 10.7 14.3 287.7 181.9 Current portion 176.7 120.1 Non-current 111.0 61.8 (i) Taxes recoverable 12.31.2020 12.31.2019 ICMS (State Value-added Tax) and IPI (Excise Tax) 69.3 65.1 PIS (Social Integration Program) and COFINS 19.7 12.0 Income tax and social security on net income 7.5 7.5 ISS (Service tax) 4.6 5.3 Other 4.5 4.5 105.6 94.4 Current portion 50.0 64.6 Non-current 55.6 29.8 (ii) Corresponds mainly to rework done on products supplied by third parties, which will be reimbursed according to the contractual terms and credits negotiated with certain suppliers that will be consumed over time from other receivables from suppliers. (iii) Refers to deposits arising from lawsuits, substantially to federal taxes and contributions, in which there is a liability recorded Note 2 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in entities (Tables)</t>
        </is>
      </c>
      <c r="B1" s="2" t="inlineStr">
        <is>
          <t>12 Months Ended</t>
        </is>
      </c>
    </row>
    <row r="2">
      <c r="B2" s="2" t="inlineStr">
        <is>
          <t>Dec. 31, 2020</t>
        </is>
      </c>
    </row>
    <row r="3">
      <c r="A3" s="3" t="inlineStr">
        <is>
          <t>Text block [abstract]</t>
        </is>
      </c>
    </row>
    <row r="4">
      <c r="A4" s="4" t="inlineStr">
        <is>
          <t>Summary of Subsidiaries with Participation of Non-Controlling Shareholders</t>
        </is>
      </c>
      <c r="B4" s="4" t="inlineStr">
        <is>
          <t xml:space="preserve">Non-controlling 12.31.2020 Entity Country Embraer Group Non-controlling interest Comprehensive OGMA - Indústria Aeronática de Portugal S.A. Portugal 65.0 % 35.0 % 60.5 3.9 Embraer CAE Training Services Ltd. United Kingdom 51.0 % 49.0 % — — Visiona Tecnologia Espacial S.A. Brazil 51.0 % 49.0 % 17.3 (1.7 ) Embraer CAE Training Services United States of America 51.0 % 49.0 % 22.9 6.0 Tempest Serviços de Informática S.A. Brasil 61.0 % 39.0 % 11.9 0.3 112.6 12.31.2019 Entity Country Embraer Group Non-controlling interest Comprehensive OGMA - Indústria Aeronática de Portugal S.A. Portugal 65.0 % 35.0 % 53.9 3.0 Embraer CAE Training Services Ltd. United Kingdom 51.0 % 49.0 % — — Visiona Tecnologia Espacial S.A. Brazil 51.0 % 49.0 % 20.0 (0.5 ) Embraer CAE Training Services United States of America 51.0 % 49.0 % 23.0 10.2 96.9 12.31.2018 Entity Country Embraer Group Non-controlling interest Comprehensive OGMA - Indústria Aeronática de Portugal S.A. Portugal 65.0 % 35.0 % 54.3 9.6 Embraer CAE Training Services Ltd. United Kingdom 51.0 % 49.0 % — — Visiona Tecnologia Espacial S.A. Brazil 51.0 % 49.0 % 19.1 (0.3 ) Embraer CAE Training Services United States of America 51.0 % 49.0 % 20.9 7.8 94.3 </t>
        </is>
      </c>
    </row>
    <row r="5">
      <c r="A5" s="4" t="inlineStr">
        <is>
          <t>Summary of Financial Position of the Group Entities that have Non-Controlling Interest</t>
        </is>
      </c>
      <c r="B5" s="4" t="inlineStr">
        <is>
          <t xml:space="preserve">The financial position of the most significant entity with non-controlling 12.31.2020 12.31.2019 Cash and cash equivalents 67.8 24.3 Current assets 217.9 180.2 Non current assets 64.4 60.8 Current liabilities 109.1 86.5 Non current liabilities 0.4 0.4 Noncontrolling interest 60.5 53.9 12.31.2020 12.31.2019 12.31.2018 Revenue 287.1 277.5 240.5 Net income for the year 3.9 3.0 9.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 (Tables)</t>
        </is>
      </c>
      <c r="B1" s="2" t="inlineStr">
        <is>
          <t>12 Months Ended</t>
        </is>
      </c>
    </row>
    <row r="2">
      <c r="B2" s="2" t="inlineStr">
        <is>
          <t>Dec. 31, 2020</t>
        </is>
      </c>
    </row>
    <row r="3">
      <c r="A3" s="3" t="inlineStr">
        <is>
          <t>Disclosure of detailed information about business combination [abstract]</t>
        </is>
      </c>
    </row>
    <row r="4">
      <c r="A4" s="4" t="inlineStr">
        <is>
          <t>Summary of detailed information about business combination</t>
        </is>
      </c>
      <c r="B4" s="4" t="inlineStr">
        <is>
          <t xml:space="preserve"> Purchase consideration Cash paid 8.3 Deferred consideration 16.1 Contigent consideration 0.4 Total purchase consideration 24.8 Indemnification asset (1.3 ) Fair value of previously held interest on the acquired entity 3.9 Total consideration 27.4 Identifiable assets acquired and liabilities assumed Cash and cash equivalents 4.2 Trade accounts receivable 3.0 Receivables from controlling shareholders 13.6 Other assets 1.7 Property, plant and equipment, net 1.1 Intangible assets, net 18.6 Right of use 1.5 Trade accounts payable and other payables (4.9 ) Loans and financing (7.0 ) Lease liability (1.6 ) Provisions for labor, tax or civil contingencies (1.3 ) Total of net identifiable assets acquired 28.9 Non-controlling (11.7 ) Goodwill 10.2 27.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ies (Tables)</t>
        </is>
      </c>
      <c r="B1" s="2" t="inlineStr">
        <is>
          <t>12 Months Ended</t>
        </is>
      </c>
    </row>
    <row r="2">
      <c r="B2" s="2" t="inlineStr">
        <is>
          <t>Dec. 31, 2020</t>
        </is>
      </c>
    </row>
    <row r="3">
      <c r="A3" s="3" t="inlineStr">
        <is>
          <t>Text block [abstract]</t>
        </is>
      </c>
    </row>
    <row r="4">
      <c r="A4" s="4" t="inlineStr">
        <is>
          <t>Summary of Balances and Transactions With Related Parties</t>
        </is>
      </c>
      <c r="B4" s="4" t="inlineStr">
        <is>
          <t xml:space="preserve"> 12.31.2020 Current Non-current Financial Operating Assets Liabilities Assets Liabilities Results Results Banco do Brasil S.A. 45.2 0.4 — 50.3 (1.3 ) — Banco Nacional de Desenvolvimento Econômico e Social – BNDES — 1.2 — 300.6 (2.4 ) — Brazilian Air Force 372.3 190.2 — — — (34.0 ) Marinha do Brasil 1.8 10.3 — — — (3.2 ) Embraer Prev - Sociedade de Previdência Complementar — 4.5 — — — (12.0 ) Brazilian Army 1.7 9.0 — — — 1.5 Financiadora de Estudo e Projetos – FINEP — 8.8 — 14.7 (0.1 ) — 421.0 224.4 — 365.6 (3.8 ) (47.7 ) 14.4 December 31, 2019 12.31.2019 Current Non-current Financial Operating Assets Liabilities Assets Liabilities Results Results Banco do Brasil S.A. 75.3 — — — 1.1 — Banco Nacional de Desenvolvimento Econômico e Social – BNDES — — — — (5.1 ) — Brazilian Air Force 364.4 226.9 — — — (35.9 ) Marinha do Brasil 0.6 4.4 — — — (2.9 ) Embraer Prev - Sociedade de Previdência Complementar — 4.7 — — — (19.7 ) Brazilian Army 13.0 7.4 — — — 6.8 Financiadora de Estudo e Projetos – FINEP — 12.7 — 30.6 (1.7 ) — 453.3 256.1 — 30.6 (5.7 ) (51.7 ) 14.5 December 31, 2018 12.31.2018 Financial Operating Results Results Banco do Brasil S.A. (4.2 ) — Banco Nacional de Desenvolvimento Econômico e Social – BNDES (8.3 ) — Brazilian Air Force — (176.2 ) Marinha do Brasil — (12.6 ) Embraer Prev - Sociedade de Previdência Complementar — (14.4 ) Financiadora de Estudo e Projetos – FINEP (2.3 ) — (14.8 ) (203.2 ) </t>
        </is>
      </c>
    </row>
    <row r="5">
      <c r="A5" s="4" t="inlineStr">
        <is>
          <t>Summary of Remuneration of Key Management Personnel</t>
        </is>
      </c>
      <c r="B5" s="4" t="inlineStr">
        <is>
          <t xml:space="preserve"> 12.31.2020 12.31.2019 12.31.2018 Short-term benefits (i) 5.8 9.0 10.0 Share based payment (ii) (1.7 ) 3.2 3.3 Labor contract termination 0.5 1.2 1.0 Total remuneration 4.6 13.4 14.3 (i) Includes wages, salaries, profit sharing, bonuses and indemnities distributed to the key management personnel, which are settled in Brazilian Reais. (ii) Accounts payable were reduced in the period due to the devaluation of the Company’s shares price, which is applied to measure the share-based payment plan settled in cash, as disclosed in Note 2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Text block [abstract]</t>
        </is>
      </c>
    </row>
    <row r="4">
      <c r="A4" s="4" t="inlineStr">
        <is>
          <t>Disclosure of Detailed Information about Useful Lives for the Depreciation of Fixed Assets</t>
        </is>
      </c>
      <c r="B4" s="4" t="inlineStr">
        <is>
          <t xml:space="preserve">The Company applied the following useful lives for the depreciation of fixed assets: Class of assets Estimatated life Buildings and improvements 30 to 60 years Installations 10 to 50 years Machinery and equipment 10 to 40 years Furniture and fixtures 10 to 35 years Vehicles 10 to 15 years Aircraft 4 to 20 years Computers and peripherals 2 to 10 years Tooling 8 to 30 years Exchange pool program assets 8 to 30 years </t>
        </is>
      </c>
    </row>
    <row r="5">
      <c r="A5" s="4" t="inlineStr">
        <is>
          <t>Summary of Property Plant and Equipment</t>
        </is>
      </c>
      <c r="B5" s="4" t="inlineStr">
        <is>
          <t xml:space="preserve"> 12.31.2020 Land Buildings and Installations Machinery and Furniture Vehicles Aircraft Computers and Tooling Other Exchange Construction Total Cost At December 31, 2019 5.1 459.2 60.1 481.8 38.1 10.4 14.7 101.5 443.8 25.5 321.0 48.2 2,009.4 Additions — 1.3 — 14.2 0.5 0.2 — 1.4 11.4 — 51.2 22.1 102.3 Additions - business combination — 0.8 — 0.1 0.2 — — 0.9 — — — — 2.0 Disposals (0.4 ) (8.5 ) (0.1 ) (8.4 ) (1.0 ) (0.4 ) — (4.0 ) (1.6 ) (0.1 ) (16.9 ) (1.6 ) (43.0 ) Impairment — — — 1.6 — — (0.8 ) — 0.5 — — — 1.3 Reclassifications* — 26.6 3.2 15.2 — — (38.4 ) — 37.0 (10.8 ) (18.2 ) (71.4 ) (56.8 ) Translation adjustments — 1.0 0.6 8.5 0.1 0.3 — — — — 25.6 0.4 36.5 Assets held for sale 6.3 236.5 29.8 368.0 11.1 1.8 48.2 21.3 164.5 3.8 374.8 67.7 1,333.8 At December 31, 2020 11.0 716.9 93.6 881.0 49.0 12.3 23.7 121.1 655.6 18.4 737.5 65.4 3,385.5 Accumulated depreciation At December 31, 2019 — (131.6 ) (25.6 ) (301.5 ) (21.5 ) (8.5 ) (4.1 ) (88.7 ) (352.6 ) (18.4 ) (88.0 ) — (1,040.5 ) Depreciation — (28.7 ) (4.1 ) (50.9 ) (2.8 ) (0.9 ) (1.5 ) (11.2 ) (37.0 ) — (15.2 ) — (152.3 ) Depreciation - business combination — (0.2 ) — (0.1 ) (0.1 ) — — (0.4 ) — — — — (0.8 ) Disposals — 1.9 0.1 7.1 0.7 0.4 — 1.1 0.6 — 6.1 — 18.0 Reclassifications* — — — — — — 2.2 — — — (1.8 ) — 0.4 Interest on capitalized assets — (1.1 ) — — — — — — — — — — (1.1 ) Translation adjustments — 0.1 (0.1 ) (6.2 ) (0.1 ) (0.3 ) — (0.1 ) — — (2.4 ) — (9.1 ) Assets held for sale — (20.5 ) (4.1 ) (70.6 ) (2.0 ) (0.2 ) (19.0 ) (8.4 ) (8.8 ) — (110.5 ) — (244.1 ) At December 31, 2020 — (180.1 ) (33.8 ) (422.2 ) (25.8 ) (9.5 ) (22.4 ) (107.7 ) (397.8 ) (18.4 ) (211.8 ) — (1,429.5 ) Net At December 31, 2019 5.1 327.6 34.5 180.3 16.6 1.9 10.6 12.8 91.2 7.1 233.0 48.2 968.9 At December 31, 2020 11.0 536.8 59.8 458.8 23.2 2.8 1.3 13.4 257.8 — 525.7 65.4 1,956.0 12.31.2019 Land Buildings and Installations Machinery and Furniture and Vehicles Aircraft Computers and Tooling Other assets Exchange pool Construction in Total Cost At December 31, 2018 11.0 750.1 162.4 972.4 74.2 17.3 76.2 190.0 629.1 27.6 650.8 93.7 3,654.8 Additions 0.4 5.3 — 43.6 5.6 0.6 31.7 5.0 28.2 10.3 91.8 62.0 284.5 Disposals — (8.3 ) (3.7 ) (60.2 ) (22.4 ) (3.0 ) — (45.4 ) (26.1 ) (1.0 ) (19.0 ) (0.8 ) (189.9 ) Impairment — — — (14.1 ) — — (4.6 ) — (1.8 ) — — — (20.5 ) Reclassifications* — 30.3 6.3 11.3 (1.4 ) 0.1 (40.4 ) (6.6 ) 7.0 (7.6 ) (21.8 ) (39.3 ) (62.1 ) Translation adjustments — (0.6 ) (0.1 ) (1.9 ) (0.1 ) (0.1 ) — (0.2 ) — — (6.1 ) 0.3 (8.8 ) Assets held for sale (6.3 ) (317.6 ) (104.8 ) (469.3 ) (17.8 ) (4.5 ) (48.2 ) (41.3 ) (192.6 ) (3.8 ) (374.7 ) (67.7 ) (1,648.6 ) At December 31, 2019 5.1 459.2 60.1 481.8 38.1 10.4 14.7 101.5 443.8 25.5 321.0 48.2 2,009.4 Accumulated depreciation At December 31, 2018 — (219.4 ) (105.6 ) (518.1 ) (44.6 ) (13.8 ) (38.7 ) (154.5 ) (371.5 ) (11.4 ) (212.5 ) — (1,690.1 ) Depreciation — (15.2 ) (3.7 ) (32.9 ) (4.6 ) (1.0 ) (1.3 ) (7.0 ) (25.2 ) — (12.5 ) — (103.4 ) Disposals — 7.4 4.8 67.7 19.1 3.3 — 42.5 7.3 0.3 9.5 — 161.9 Reclassifications* — (2.9 ) 2.8 5.6 — — 16.9 1.7 — (7.3 ) 11.8 — 28.6 Interest on capitalized assets — (1.6 ) — — — — — — — — — — (1.6 ) Translation adjustments — (1.5 ) — 1.4 (0.1 ) 0.1 — 0.2 (0.1 ) — 5.2 — 5.2 Assets held for sale — 101.6 76.1 174.8 8.7 2.9 19.0 28.4 36.9 — 110.5 — 558.9 At December 31, 2019 — (131.6 ) (25.6 ) (301.5 ) (21.5 ) (8.5 ) (4.1 ) (88.7 ) (352.6 ) (18.4 ) (88.0 ) — (1,040.5 ) Net At December 31, 2018 11.0 530.7 56.8 454.3 29.6 3.5 37.5 35.5 257.6 16.2 438.3 93.7 1,964.7 At December 31, 2019 5.1 327.6 34.5 180.3 16.6 1.9 10.6 12.8 91.2 7.1 233.0 48.2 968.9 12.31.2018 Land Buildings and Installations Machinery and Furniture Vehicles Aircraft Computers and Tooling Other Exchange Construction Total Cost At December 31, 2017 11.0 741.8 161.4 971.8 74.9 17.5 193.2 190.3 620.9 26.0 672.5 76.5 3,757.8 Additions — 1.3 — 28.5 1.9 0.5 10.2 6.3 16.6 1.4 46.3 41.3 154.3 Disposals — (10.9 ) (0.9 ) (36.5 ) (2.1 ) (0.5 ) (0.3 ) (6.4 ) (1.7 ) — (20.2 ) (0.7 ) (80.2 ) Impairment — — — (0.3 ) — — (6.0 ) — (2.5 ) — — — (8.8 ) Reclassifications* — 19.3 2.1 8.8 (0.1 ) — (120.8 ) 0.9 0.5 0.2 (31.8 ) (26.7 ) (147.6 ) Interest on capitalized assets — — — — — — — — — — — 4.8 4.8 Translation adjustments — (1.4 ) (0.2 ) 0.1 (0.4 ) (0.2 ) (0.1 ) (1.1 ) (4.7 ) — (16.0 ) (1.5 ) (25.5 ) At December 31, 2018 11.0 750.1 162.4 972.4 74.2 17.3 76.2 190.0 629.1 27.6 650.8 93.7 3,654.8 Accumulated depreciation At December 31, 2017 — (208.9 ) (104.1 ) (506.6 ) (43.4 ) (13.4 ) (81.3 ) (148.4 ) (329.7 ) (9.9 ) (207.2 ) — (1,652.9 ) Depreciation — (20.2 ) (2.8 ) (46.4 ) (2.9 ) (1.0 ) (9.1 ) (11.5 ) (48.1 ) — (17.2 ) — (159.2 ) Disposals — 10.7 0.9 33.5 1.5 0.4 0.3 6.3 0.7 — 6.9 — 61.2 Reclassifications* — 0.1 0.3 2.8 — — 51.4 (1.7 ) — (1.5 ) — — 51.4 Interest on capitalized assets — (1.5 ) — — — — — — — — — — (1.5 ) Translation adjustments — 0.4 0.1 (1.4 ) 0.2 0.2 — 0.8 5.6 — 5.0 — 10.9 At December 31, 2018 — (219.4 ) (105.6 ) (518.1 ) (44.6 ) (13.8 ) (38.7 ) (154.5 ) (371.5 ) (11.4 ) (212.5 ) — (1,690.1 ) Net At December 31, 2017 11.0 532.9 57.3 465.2 31.5 4.1 111.9 41.9 291.2 16.1 465.3 76.5 2,104.9 At December 31, 2018 11.0 530.7 56.8 454.3 29.6 3.5 37.5 35.5 257.6 16.2 438.3 93.7 1,964.7 * Non-cash</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3" customWidth="1" min="2" max="2"/>
    <col width="17" customWidth="1" min="3" max="3"/>
    <col width="25" customWidth="1" min="4" max="4"/>
    <col width="34" customWidth="1" min="5" max="5"/>
    <col width="27" customWidth="1" min="6" max="6"/>
    <col width="23" customWidth="1" min="7" max="7"/>
    <col width="44" customWidth="1" min="8" max="8"/>
    <col width="27" customWidth="1" min="9" max="9"/>
    <col width="61" customWidth="1" min="10" max="10"/>
    <col width="69" customWidth="1" min="11" max="11"/>
    <col width="44" customWidth="1" min="12" max="12"/>
    <col width="68" customWidth="1" min="13" max="13"/>
    <col width="35" customWidth="1" min="14" max="14"/>
    <col width="34" customWidth="1" min="15" max="15"/>
  </cols>
  <sheetData>
    <row r="1">
      <c r="A1" s="1" t="inlineStr">
        <is>
          <t>Consolidated Statements of Shareholders' Equity - USD ($) $ in Millions</t>
        </is>
      </c>
      <c r="B1" s="2" t="inlineStr">
        <is>
          <t>Total</t>
        </is>
      </c>
      <c r="C1" s="2" t="inlineStr">
        <is>
          <t>Capital [member]</t>
        </is>
      </c>
      <c r="D1" s="2" t="inlineStr">
        <is>
          <t>Treasury shares [member]</t>
        </is>
      </c>
      <c r="E1" s="2" t="inlineStr">
        <is>
          <t>Share-based remuneration [member]</t>
        </is>
      </c>
      <c r="F1" s="2" t="inlineStr">
        <is>
          <t>Government grants [member]</t>
        </is>
      </c>
      <c r="G1" s="2" t="inlineStr">
        <is>
          <t>Legal Reserve [member]</t>
        </is>
      </c>
      <c r="H1" s="2" t="inlineStr">
        <is>
          <t>For investment and working capital [member]</t>
        </is>
      </c>
      <c r="I1" s="2" t="inlineStr">
        <is>
          <t>Retained earnings [member]</t>
        </is>
      </c>
      <c r="J1" s="2" t="inlineStr">
        <is>
          <t>Result in transaction with non-controlling interest [member]</t>
        </is>
      </c>
      <c r="K1" s="2" t="inlineStr">
        <is>
          <t>Actuarial gain (loss) on post employment benefit obligation [member]</t>
        </is>
      </c>
      <c r="L1" s="2" t="inlineStr">
        <is>
          <t>Cumulative translation adjustments [member]</t>
        </is>
      </c>
      <c r="M1" s="2" t="inlineStr">
        <is>
          <t>Accumulated Other Comprehensive Loss Financial Instruments [member]</t>
        </is>
      </c>
      <c r="N1" s="2" t="inlineStr">
        <is>
          <t>Total shareholders equity [member]</t>
        </is>
      </c>
      <c r="O1" s="2" t="inlineStr">
        <is>
          <t>Non-controlling interest [member]</t>
        </is>
      </c>
    </row>
    <row r="2">
      <c r="A2" s="4" t="inlineStr">
        <is>
          <t>Beginning balance at Dec. 31, 2017</t>
        </is>
      </c>
      <c r="B2" s="6" t="n">
        <v>4177.5</v>
      </c>
      <c r="C2" s="8" t="n">
        <v>1438</v>
      </c>
      <c r="D2" s="6" t="n">
        <v>-51.8</v>
      </c>
      <c r="E2" s="6" t="n">
        <v>37.3</v>
      </c>
      <c r="F2" s="6" t="n">
        <v>46.9</v>
      </c>
      <c r="G2" s="6" t="n">
        <v>204.4</v>
      </c>
      <c r="H2" s="6" t="n">
        <v>2491.9</v>
      </c>
      <c r="I2" s="6" t="n">
        <v>5.1</v>
      </c>
      <c r="J2" s="6" t="n">
        <v>-4.2</v>
      </c>
      <c r="K2" s="6" t="n">
        <v>-40.3</v>
      </c>
      <c r="L2" s="6" t="n">
        <v>-63.3</v>
      </c>
      <c r="M2" s="6" t="n">
        <v>0.1</v>
      </c>
      <c r="N2" s="6" t="n">
        <v>4064.1</v>
      </c>
      <c r="O2" s="6" t="n">
        <v>113.4</v>
      </c>
    </row>
    <row r="3">
      <c r="A3" s="3" t="inlineStr">
        <is>
          <t>Statement [Line Items]</t>
        </is>
      </c>
    </row>
    <row r="4">
      <c r="A4" s="4" t="inlineStr">
        <is>
          <t>Loss for the year</t>
        </is>
      </c>
      <c r="B4" s="7" t="n">
        <v>-171.2</v>
      </c>
      <c r="I4" s="7" t="n">
        <v>-178.2</v>
      </c>
      <c r="N4" s="7" t="n">
        <v>-178.2</v>
      </c>
      <c r="O4" s="5" t="n">
        <v>7</v>
      </c>
    </row>
    <row r="5">
      <c r="A5" s="4" t="inlineStr">
        <is>
          <t>Actuarial loss on post employment benefit obligation</t>
        </is>
      </c>
      <c r="B5" s="7" t="n">
        <v>1.1</v>
      </c>
      <c r="K5" s="7" t="n">
        <v>1.1</v>
      </c>
      <c r="N5" s="7" t="n">
        <v>1.1</v>
      </c>
    </row>
    <row r="6">
      <c r="A6" s="4" t="inlineStr">
        <is>
          <t>Translation adjustments</t>
        </is>
      </c>
      <c r="B6" s="7" t="n">
        <v>-65.40000000000001</v>
      </c>
      <c r="L6" s="7" t="n">
        <v>-39.4</v>
      </c>
      <c r="N6" s="7" t="n">
        <v>-39.4</v>
      </c>
      <c r="O6" s="5" t="n">
        <v>-26</v>
      </c>
    </row>
    <row r="7">
      <c r="A7" s="4" t="inlineStr">
        <is>
          <t>Financial instruments</t>
        </is>
      </c>
      <c r="B7" s="7" t="n">
        <v>0.4</v>
      </c>
      <c r="M7" s="7" t="n">
        <v>0.4</v>
      </c>
      <c r="N7" s="7" t="n">
        <v>0.4</v>
      </c>
    </row>
    <row r="8">
      <c r="A8" s="4" t="inlineStr">
        <is>
          <t>Total of comprehensive loss</t>
        </is>
      </c>
      <c r="B8" s="7" t="n">
        <v>-235.1</v>
      </c>
      <c r="I8" s="7" t="n">
        <v>-178.2</v>
      </c>
      <c r="K8" s="7" t="n">
        <v>1.1</v>
      </c>
      <c r="L8" s="7" t="n">
        <v>-39.4</v>
      </c>
      <c r="M8" s="7" t="n">
        <v>0.4</v>
      </c>
      <c r="N8" s="7" t="n">
        <v>-216.1</v>
      </c>
      <c r="O8" s="5" t="n">
        <v>-19</v>
      </c>
    </row>
    <row r="9">
      <c r="A9" s="4" t="inlineStr">
        <is>
          <t>Share-based remuneration</t>
        </is>
      </c>
      <c r="B9" s="7" t="n">
        <v>0.1</v>
      </c>
      <c r="E9" s="7" t="n">
        <v>0.1</v>
      </c>
      <c r="N9" s="7" t="n">
        <v>0.1</v>
      </c>
    </row>
    <row r="10">
      <c r="A10" s="4" t="inlineStr">
        <is>
          <t>Stock options grants exercised</t>
        </is>
      </c>
      <c r="B10" s="7" t="n">
        <v>9.5</v>
      </c>
      <c r="D10" s="7" t="n">
        <v>20.4</v>
      </c>
      <c r="I10" s="7" t="n">
        <v>-10.9</v>
      </c>
      <c r="N10" s="7" t="n">
        <v>9.5</v>
      </c>
    </row>
    <row r="11">
      <c r="A11" s="3" t="inlineStr">
        <is>
          <t>Allocation of profits:</t>
        </is>
      </c>
    </row>
    <row r="12">
      <c r="A12" s="4" t="inlineStr">
        <is>
          <t>Government grants</t>
        </is>
      </c>
      <c r="F12" s="7" t="n">
        <v>0.1</v>
      </c>
      <c r="I12" s="7" t="n">
        <v>-0.1</v>
      </c>
    </row>
    <row r="13">
      <c r="A13" s="4" t="inlineStr">
        <is>
          <t>Interest on own capital</t>
        </is>
      </c>
      <c r="B13" s="7" t="n">
        <v>-8.199999999999999</v>
      </c>
      <c r="H13" s="7" t="n">
        <v>-8.199999999999999</v>
      </c>
      <c r="N13" s="7" t="n">
        <v>-8.199999999999999</v>
      </c>
    </row>
    <row r="14">
      <c r="A14" s="4" t="inlineStr">
        <is>
          <t>Dividends</t>
        </is>
      </c>
      <c r="B14" s="7" t="n">
        <v>-3.7</v>
      </c>
      <c r="H14" s="7" t="n">
        <v>-3.7</v>
      </c>
      <c r="N14" s="7" t="n">
        <v>-3.7</v>
      </c>
    </row>
    <row r="15">
      <c r="A15" s="4" t="inlineStr">
        <is>
          <t>Increase in share capital</t>
        </is>
      </c>
      <c r="C15" s="7" t="n">
        <v>113.6</v>
      </c>
      <c r="H15" s="7" t="n">
        <v>-113.6</v>
      </c>
    </row>
    <row r="16">
      <c r="A16" s="4" t="inlineStr">
        <is>
          <t>Reserve for investments and working capital</t>
        </is>
      </c>
      <c r="H16" s="7" t="n">
        <v>-184.1</v>
      </c>
      <c r="I16" s="7" t="n">
        <v>184.1</v>
      </c>
    </row>
    <row r="17">
      <c r="A17" s="4" t="inlineStr">
        <is>
          <t>Ending balance (Previously stated [member]) at Dec. 31, 2018</t>
        </is>
      </c>
      <c r="B17" s="7" t="n">
        <v>3940.1</v>
      </c>
      <c r="C17" s="7" t="n">
        <v>1551.6</v>
      </c>
      <c r="D17" s="7" t="n">
        <v>-31.4</v>
      </c>
      <c r="E17" s="7" t="n">
        <v>37.4</v>
      </c>
      <c r="F17" s="5" t="n">
        <v>47</v>
      </c>
      <c r="G17" s="7" t="n">
        <v>204.4</v>
      </c>
      <c r="H17" s="7" t="n">
        <v>2182.3</v>
      </c>
      <c r="J17" s="7" t="n">
        <v>-4.2</v>
      </c>
      <c r="K17" s="7" t="n">
        <v>-39.2</v>
      </c>
      <c r="L17" s="7" t="n">
        <v>-102.7</v>
      </c>
      <c r="M17" s="7" t="n">
        <v>0.5</v>
      </c>
      <c r="N17" s="7" t="n">
        <v>3845.7</v>
      </c>
      <c r="O17" s="7" t="n">
        <v>94.40000000000001</v>
      </c>
    </row>
    <row r="18">
      <c r="A18" s="4" t="inlineStr">
        <is>
          <t>Ending balance (Adjustment related to accounting policy change [member]) at Dec. 31, 2018</t>
        </is>
      </c>
      <c r="I18" s="7" t="n">
        <v>1.3</v>
      </c>
      <c r="M18" s="7" t="n">
        <v>-1.3</v>
      </c>
    </row>
    <row r="19">
      <c r="A19" s="4" t="inlineStr">
        <is>
          <t>Ending balance at Dec. 31, 2018</t>
        </is>
      </c>
      <c r="B19" s="7" t="n">
        <v>3940.1</v>
      </c>
      <c r="C19" s="7" t="n">
        <v>1551.6</v>
      </c>
      <c r="D19" s="7" t="n">
        <v>-31.4</v>
      </c>
      <c r="E19" s="7" t="n">
        <v>37.4</v>
      </c>
      <c r="F19" s="5" t="n">
        <v>47</v>
      </c>
      <c r="G19" s="7" t="n">
        <v>204.4</v>
      </c>
      <c r="H19" s="7" t="n">
        <v>2182.3</v>
      </c>
      <c r="I19" s="7" t="n">
        <v>1.3</v>
      </c>
      <c r="J19" s="7" t="n">
        <v>-4.2</v>
      </c>
      <c r="K19" s="7" t="n">
        <v>-39.2</v>
      </c>
      <c r="L19" s="7" t="n">
        <v>-102.7</v>
      </c>
      <c r="M19" s="7" t="n">
        <v>-0.8</v>
      </c>
      <c r="N19" s="7" t="n">
        <v>3845.7</v>
      </c>
      <c r="O19" s="7" t="n">
        <v>94.40000000000001</v>
      </c>
    </row>
    <row r="20">
      <c r="A20" s="3" t="inlineStr">
        <is>
          <t>Statement [Line Items]</t>
        </is>
      </c>
    </row>
    <row r="21">
      <c r="A21" s="4" t="inlineStr">
        <is>
          <t>Loss for the year</t>
        </is>
      </c>
      <c r="B21" s="7" t="n">
        <v>-316.5</v>
      </c>
      <c r="I21" s="7" t="n">
        <v>-322.3</v>
      </c>
      <c r="N21" s="7" t="n">
        <v>-322.3</v>
      </c>
      <c r="O21" s="7" t="n">
        <v>5.8</v>
      </c>
    </row>
    <row r="22">
      <c r="A22" s="4" t="inlineStr">
        <is>
          <t>Actuarial loss on post employment benefit obligation</t>
        </is>
      </c>
      <c r="B22" s="5" t="n">
        <v>0</v>
      </c>
    </row>
    <row r="23">
      <c r="A23" s="4" t="inlineStr">
        <is>
          <t>Translation adjustments</t>
        </is>
      </c>
      <c r="B23" s="7" t="n">
        <v>-10.6</v>
      </c>
      <c r="L23" s="7" t="n">
        <v>-7.3</v>
      </c>
      <c r="N23" s="7" t="n">
        <v>-7.3</v>
      </c>
      <c r="O23" s="7" t="n">
        <v>-3.3</v>
      </c>
    </row>
    <row r="24">
      <c r="A24" s="4" t="inlineStr">
        <is>
          <t>Financial instruments</t>
        </is>
      </c>
      <c r="B24" s="7" t="n">
        <v>-0.7</v>
      </c>
      <c r="M24" s="7" t="n">
        <v>-0.7</v>
      </c>
      <c r="N24" s="7" t="n">
        <v>-0.7</v>
      </c>
    </row>
    <row r="25">
      <c r="A25" s="4" t="inlineStr">
        <is>
          <t>Total of comprehensive loss</t>
        </is>
      </c>
      <c r="B25" s="7" t="n">
        <v>-327.8</v>
      </c>
      <c r="I25" s="7" t="n">
        <v>-322.3</v>
      </c>
      <c r="L25" s="7" t="n">
        <v>-7.3</v>
      </c>
      <c r="M25" s="7" t="n">
        <v>-0.7</v>
      </c>
      <c r="N25" s="7" t="n">
        <v>-330.3</v>
      </c>
      <c r="O25" s="7" t="n">
        <v>2.5</v>
      </c>
    </row>
    <row r="26">
      <c r="A26" s="4" t="inlineStr">
        <is>
          <t>Stock options grants exercised</t>
        </is>
      </c>
      <c r="B26" s="7" t="n">
        <v>2.2</v>
      </c>
      <c r="D26" s="7" t="n">
        <v>4.9</v>
      </c>
      <c r="I26" s="7" t="n">
        <v>-2.7</v>
      </c>
      <c r="N26" s="7" t="n">
        <v>2.2</v>
      </c>
    </row>
    <row r="27">
      <c r="A27" s="3" t="inlineStr">
        <is>
          <t>Allocation of profits:</t>
        </is>
      </c>
    </row>
    <row r="28">
      <c r="A28" s="4" t="inlineStr">
        <is>
          <t>Government grants</t>
        </is>
      </c>
      <c r="F28" s="5" t="n">
        <v>2</v>
      </c>
      <c r="I28" s="5" t="n">
        <v>-2</v>
      </c>
    </row>
    <row r="29">
      <c r="A29" s="4" t="inlineStr">
        <is>
          <t>Reserve for investments and working capital</t>
        </is>
      </c>
      <c r="B29" s="7" t="n">
        <v>0.1</v>
      </c>
      <c r="H29" s="7" t="n">
        <v>-325.6</v>
      </c>
      <c r="I29" s="7" t="n">
        <v>325.7</v>
      </c>
      <c r="N29" s="7" t="n">
        <v>0.1</v>
      </c>
    </row>
    <row r="30">
      <c r="A30" s="4" t="inlineStr">
        <is>
          <t>Ending balance at Dec. 31, 2019</t>
        </is>
      </c>
      <c r="B30" s="7" t="n">
        <v>3614.6</v>
      </c>
      <c r="C30" s="7" t="n">
        <v>1551.6</v>
      </c>
      <c r="D30" s="7" t="n">
        <v>-26.5</v>
      </c>
      <c r="E30" s="7" t="n">
        <v>37.4</v>
      </c>
      <c r="F30" s="5" t="n">
        <v>49</v>
      </c>
      <c r="G30" s="7" t="n">
        <v>204.4</v>
      </c>
      <c r="H30" s="7" t="n">
        <v>1856.7</v>
      </c>
      <c r="J30" s="7" t="n">
        <v>-4.2</v>
      </c>
      <c r="K30" s="7" t="n">
        <v>-39.2</v>
      </c>
      <c r="L30" s="5" t="n">
        <v>-110</v>
      </c>
      <c r="M30" s="7" t="n">
        <v>-1.5</v>
      </c>
      <c r="N30" s="7" t="n">
        <v>3517.7</v>
      </c>
      <c r="O30" s="7" t="n">
        <v>96.90000000000001</v>
      </c>
    </row>
    <row r="31">
      <c r="A31" s="3" t="inlineStr">
        <is>
          <t>Statement [Line Items]</t>
        </is>
      </c>
    </row>
    <row r="32">
      <c r="A32" s="4" t="inlineStr">
        <is>
          <t>Loss for the year</t>
        </is>
      </c>
      <c r="B32" s="7" t="n">
        <v>-728.3</v>
      </c>
      <c r="I32" s="7" t="n">
        <v>-731.9</v>
      </c>
      <c r="N32" s="7" t="n">
        <v>-731.9</v>
      </c>
      <c r="O32" s="7" t="n">
        <v>3.6</v>
      </c>
    </row>
    <row r="33">
      <c r="A33" s="4" t="inlineStr">
        <is>
          <t>Translation adjustments</t>
        </is>
      </c>
      <c r="B33" s="7" t="n">
        <v>62.1</v>
      </c>
      <c r="L33" s="7" t="n">
        <v>53.5</v>
      </c>
      <c r="N33" s="7" t="n">
        <v>53.5</v>
      </c>
      <c r="O33" s="7" t="n">
        <v>8.6</v>
      </c>
    </row>
    <row r="34">
      <c r="A34" s="4" t="inlineStr">
        <is>
          <t>Put options of non-controlling interest</t>
        </is>
      </c>
      <c r="B34" s="7" t="n">
        <v>-22.2</v>
      </c>
      <c r="J34" s="7" t="n">
        <v>-22.2</v>
      </c>
      <c r="N34" s="7" t="n">
        <v>-22.2</v>
      </c>
    </row>
    <row r="35">
      <c r="A35" s="4" t="inlineStr">
        <is>
          <t>Financial instruments</t>
        </is>
      </c>
      <c r="B35" s="5" t="n">
        <v>9</v>
      </c>
      <c r="M35" s="5" t="n">
        <v>9</v>
      </c>
      <c r="N35" s="5" t="n">
        <v>9</v>
      </c>
    </row>
    <row r="36">
      <c r="A36" s="4" t="inlineStr">
        <is>
          <t>Other comprehensive income (loss)</t>
        </is>
      </c>
      <c r="B36" s="7" t="n">
        <v>3.5</v>
      </c>
      <c r="O36" s="7" t="n">
        <v>3.5</v>
      </c>
    </row>
    <row r="37">
      <c r="A37" s="4" t="inlineStr">
        <is>
          <t>Total of comprehensive loss</t>
        </is>
      </c>
      <c r="B37" s="7" t="n">
        <v>-675.9</v>
      </c>
      <c r="I37" s="7" t="n">
        <v>-731.9</v>
      </c>
      <c r="J37" s="7" t="n">
        <v>-22.2</v>
      </c>
      <c r="L37" s="7" t="n">
        <v>53.5</v>
      </c>
      <c r="M37" s="5" t="n">
        <v>9</v>
      </c>
      <c r="N37" s="7" t="n">
        <v>-691.6</v>
      </c>
      <c r="O37" s="7" t="n">
        <v>15.7</v>
      </c>
    </row>
    <row r="38">
      <c r="A38" s="4" t="inlineStr">
        <is>
          <t>Stock options grants exercised</t>
        </is>
      </c>
      <c r="B38" s="7" t="n">
        <v>0.4</v>
      </c>
      <c r="D38" s="7" t="n">
        <v>0.8</v>
      </c>
      <c r="I38" s="7" t="n">
        <v>-0.4</v>
      </c>
      <c r="N38" s="7" t="n">
        <v>0.4</v>
      </c>
    </row>
    <row r="39">
      <c r="A39" s="4" t="inlineStr">
        <is>
          <t>Absorption of reserves by loss for the year</t>
        </is>
      </c>
      <c r="H39" s="7" t="n">
        <v>-732.3</v>
      </c>
      <c r="I39" s="6" t="n">
        <v>732.3</v>
      </c>
    </row>
    <row r="40">
      <c r="A40" s="4" t="inlineStr">
        <is>
          <t>Ending balance at Dec. 31, 2020</t>
        </is>
      </c>
      <c r="B40" s="6" t="n">
        <v>2939.1</v>
      </c>
      <c r="C40" s="6" t="n">
        <v>1551.6</v>
      </c>
      <c r="D40" s="6" t="n">
        <v>-25.7</v>
      </c>
      <c r="E40" s="6" t="n">
        <v>37.4</v>
      </c>
      <c r="F40" s="8" t="n">
        <v>49</v>
      </c>
      <c r="G40" s="6" t="n">
        <v>204.4</v>
      </c>
      <c r="H40" s="6" t="n">
        <v>1124.4</v>
      </c>
      <c r="J40" s="6" t="n">
        <v>-26.4</v>
      </c>
      <c r="K40" s="6" t="n">
        <v>-39.2</v>
      </c>
      <c r="L40" s="6" t="n">
        <v>-56.5</v>
      </c>
      <c r="M40" s="6" t="n">
        <v>7.5</v>
      </c>
      <c r="N40" s="6" t="n">
        <v>2826.5</v>
      </c>
      <c r="O40" s="6" t="n">
        <v>11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ight-of-use assets and lease liabilities (Tables)</t>
        </is>
      </c>
      <c r="B1" s="2" t="inlineStr">
        <is>
          <t>12 Months Ended</t>
        </is>
      </c>
    </row>
    <row r="2">
      <c r="B2" s="2" t="inlineStr">
        <is>
          <t>Dec. 31, 2020</t>
        </is>
      </c>
    </row>
    <row r="3">
      <c r="A3" s="3" t="inlineStr">
        <is>
          <t>Disclosure of quantitative information about leases for lessee [abstract]</t>
        </is>
      </c>
    </row>
    <row r="4">
      <c r="A4" s="4" t="inlineStr">
        <is>
          <t>Summary of quantitative information about right-of-use assets</t>
        </is>
      </c>
      <c r="B4" s="4" t="inlineStr">
        <is>
          <t xml:space="preserve"> Right of use assets Lease Liabilities Land Buildings land Machinery and Vehicles Other Total At January 1, 2019 — 56.8 0.1 0.6 0.1 57.6 57.6 Additions 4.0 13.5 — 0.3 0.3 18.1 18.1 Depreciation expense (1.1 ) (8.6 ) (0.1 ) (0.5 ) (0.1 ) (10.4 ) — Disposals — (17.3 ) — — — (17.3 ) (17.3 ) Interest expense — — — — — — 6.0 Payments — — — — — — (11.8 ) Translation adjustments — — — — — — (4.6 ) Assets and liabilities held for sale (2.9 ) (7.2 ) — (0.1 ) — (10.2 ) (9.4 ) At December 31, 2019 — 37.2 — 0.3 0.3 37.8 38.6 Additions 1.2 25.6 — 1.0 — 27.8 27.8 Additions - business combination — 1.6 — — — 1.6 1.6 Depreciation expense (1.1 ) (9.6 ) — (0.5 ) (0.1 ) (11.3 ) — Disposals (1.2 ) (2.2 ) — (0.2 ) (0.2 ) (3.8 ) (3.8 ) Interest expense — — — — — — 2.8 Payments — — — — — — (9.0 ) Translation adjustments — — — — — — (2.7 ) Assets and liabilities held for sale 2.9 7.2 — 0.1 — 10.2 9.4 At December 31, 2020 1.8 59.8 — 0.7 — 62.3 64.7 Current portion 11.4 Non-current 53.3 </t>
        </is>
      </c>
    </row>
    <row r="5">
      <c r="A5" s="4" t="inlineStr">
        <is>
          <t>Summary of Useful lives for the Depreciation of Right-Of-Use-Assets</t>
        </is>
      </c>
      <c r="B5" s="4" t="inlineStr">
        <is>
          <t>The Company applied the following useful lives for the depreciation of right-of-use Class of assets Estimatated life Land 3 to 21 years Buildings land improvements 2 to 16 years Machinery and equipment 3 years Vehicles 1 to 5 years Other assets 4 years</t>
        </is>
      </c>
    </row>
    <row r="6">
      <c r="A6" s="4" t="inlineStr">
        <is>
          <t>Summary of weighted average rates of discount leases</t>
        </is>
      </c>
      <c r="B6" s="4" t="inlineStr">
        <is>
          <t xml:space="preserve">The following discount rates were applied to lease contracts based on the weighted average nominal rate considering the remaining contracts term by year: Deadline of the contract and discount rate Deadline of the contract Rate%(p.y) 1 year 3.28 2 years 3.95 3 years 4.68 4 years 5.47 After 4 years 6.9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Text block [abstract]</t>
        </is>
      </c>
    </row>
    <row r="4">
      <c r="A4" s="4" t="inlineStr">
        <is>
          <t>Summary of Intangible Assets Internally Developed and Acquired From Third Party</t>
        </is>
      </c>
      <c r="B4" s="4" t="inlineStr">
        <is>
          <t xml:space="preserve"> 12.31.2020 Internally developed Acquired from third party Commercial Executive Defense and Other Development Software Goodwill Other Total Intangible cost At December 31, 2019 — 1,292.3 49.3 3.6 9.4 213.7 10.0 75.0 1,653.3 Additions 63.3 13.5 2.7 1.0 1.8 3.1 — 36.0 121.4 Additions - business combination — — — — — 9.4 13.8 7.8 31.0 Disposals — — — — (0.6 ) (1.9 ) — — (2.5 ) Impairment — 6.6 — — — — — (9.5 ) (2.9 ) Interest on capitalized assets — 0.9 — — — — — — 0.9 Translation adjustments — — — — 0.1 1.6 (2.1 ) (1.8 ) (2.2 ) Assets held for sale 1,062.7 26.5 — — — 82.2 — 29.2 1,200.6 At December 31, 2020 1,126.0 1,339.8 52.0 4.6 10.7 308.1 21.7 136.7 2,999.6 Acumulated amortization At December 31, 2019 — (550.1 ) (32.8 ) (1.3 ) (3.7 ) (165.6 ) — (5.7 ) (759.2 ) Amortization (46.6 ) (28.3 ) (10.7 ) (0.2 ) — (38.1 ) — (4.6 ) (128.5 ) Amortization - business combination — — — — — — — (1.2 ) (1.2 ) Amortization of contribution from suppliers — 8.3 — — — — — — 8.3 Disposals — — — — 0.1 1.6 — — 1.7 Interest on capitalized assets — (1.1 ) — — — — — — (1.1 ) Translation adjustments — — — — — (1.5 ) — 0.6 (0.9 ) Assets held for sale (13.9 ) (17.8 ) — — — (8.8 ) — (2.6 ) (43.1 ) At December 31, 2020 (60.5 ) (589.0 ) (43.5 ) (1.5 ) (3.6 ) (212.4 ) — (13.5 ) (924.0 ) Intangible, net At December 31, 2019 — 742.2 16.5 2.3 5.7 48.1 10.0 69.3 894.1 At December 31, 2020 1,065.5 750.8 8.5 3.1 7.1 95.7 21.7 123.2 2,075.6 12.31.2019 Internally developed Acquired from third party Commercial Executive Defense and Other Development Software Goodwill Other Total Intangible cost At December 31, 2018 1,916.3 1,341.2 43.4 3.5 6.3 350.3 10.4 68.8 3,740.2 Additions 188.2 31.3 5.9 0.1 3.1 19.3 — 35.4 283.3 Contributions from suppliers (4.5 ) — — — — — — — (4.5 ) Disposals — — — — — (2.0 ) — — (2.0 ) Impairment — (55.6 ) — — — — — — (55.6 ) Interest on capitalized assets 4.9 1.9 — — — — — — 6.8 Translation adjustments — — — — — — (0.4 ) — (0.4 ) Assets held for sale (2,104.9 ) (26.5 ) — — — (153.9 ) — (29.2 ) (2,314.5 ) At December 31, 2019 — 1,292.3 49.3 3.6 9.4 213.7 10.0 75.0 1,653.3 Acumulated amortization At December 31, 2018 (1,053.6 ) (512.2 ) (32.4 ) (1.2 ) (2.9 ) (232.8 ) — (6.3 ) (1,841.4 ) Amortization (3.1 ) (75.1 ) (0.4 ) (0.1 ) (0.8 ) (14.4 ) — (2.0 ) (95.9 ) Amortization of contribution from suppliers 1.0 21.4 — — — — — — 22.4 Disposals — — — — — 1.2 — — 1.2 Interest on capitalized assets — (2.4 ) — — — — — — (2.4 ) Assets held for sale 1,055.7 18.2 — — — 80.4 — 2.6 1,156.9 At December 31, 2019 — (550.1 ) (32.8 ) (1.3 ) (3.7 ) (165.6 ) — (5.7 ) (759.2 ) Intangible, net At December 31, 2018 862.7 829.0 11.0 2.3 3.4 117.5 10.4 62.5 1,898.8 At December 31, 2019 — 742.2 16.5 2.3 5.7 48.1 10.0 69.3 894.1 12.31.2018 Internally developed Acquired from third party Commercial Executive Defense and Security Other Development Software Goodwill Other Total At December 31, 2017 1,825.2 1,355.7 33.5 5.8 13.9 343.3 12.0 45.6 3,635.0 Additions 209.3 41.3 4.0 0.1 2.5 8.0 — 25.1 290.3 Contributions from suppliers (125.5 ) — — — — — — — (125.5 ) Disposals — — — — — (3.4 ) — — (3.4 ) Reclassifications — — 5.9 (2.4 ) (10.1 ) 2.4 — (1.9 ) (6.1 ) Impairment — (58.5 ) — — — — — — (58.5 ) Interest on capitalized assets 7.3 2.7 — — — — — — 10.0 Translation adjustments — — — — — — (1.6 ) — (1.6 ) At December 31, 2018 1,916.3 1,341.2 43.4 3.5 6.3 350.3 10.4 68.8 3,740.2 Acumulated amortization At December 31, 2017 (1,031.8 ) (473.7 ) (27.9 ) (1.1 ) (6.8 ) (206.9 ) — (4.4 ) (1,752.6 ) Amortization (29.6 ) (51.1 ) (1.8 ) (0.1 ) (0.9 ) (28.1 ) — (1.2 ) (112.8 ) Amortization of contribution from suppliers 8.0 14.0 — — — — — — 22.0 Disposals — — — — — 2.2 — — 2.2 Reclassifications — — (2.7 ) — 4.8 — — (0.7 ) 1.4 Interest on capitalized assets (0.2 ) (1.4 ) — — — — — — (1.6 ) At December 31, 2018 (1,053.6 ) (512.2 ) (32.4 ) (1.2 ) (2.9 ) (232.8 ) — (6.3 ) (1,841.4 ) Intangible, net At December 31, 2017 793.4 882.0 5.6 4.7 7.1 136.4 12.0 41.2 1,882.4 At December 31, 2018 862.7 829.0 11.0 2.3 3.4 117.5 10.4 62.5 1,898.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mpairment of assets (Tables)</t>
        </is>
      </c>
      <c r="B1" s="2" t="inlineStr">
        <is>
          <t>12 Months Ended</t>
        </is>
      </c>
    </row>
    <row r="2">
      <c r="B2" s="2" t="inlineStr">
        <is>
          <t>Dec. 31, 2020</t>
        </is>
      </c>
    </row>
    <row r="3">
      <c r="A3" s="3" t="inlineStr">
        <is>
          <t>Statement [Line Items]</t>
        </is>
      </c>
    </row>
    <row r="4">
      <c r="A4" s="4" t="inlineStr">
        <is>
          <t>Disclosure of impairment loss and reversal of impairment loss</t>
        </is>
      </c>
      <c r="B4" s="4" t="inlineStr">
        <is>
          <t xml:space="preserve">The following chart presents the changes on impairment losses through the year: 12.31.2019 Additions Reversal Amortization 12.31.2020 Cash-generating units E2 Platform — 91.1 (90.2 ) (0.9 ) — Mid-Size Mid-Size 71.6 7.0 (15.9 ) (2.3 ) 60.4 Satellites — 3.8 — — 3.8 71.6 101.9 (106.1 ) (3.2 ) 64.2 Allocation of impairment losses Fixed assets - Machinery and equipment 14.1 11.3 Fixed assets - Tooling 1.8 1.5 Intangibles - Internally developed 55.7 51.4 71.6 64.2 Operating segments (Note 38) Executive Aviation 71.6 60.4 Defense &amp; Security — 3.8 71.6 64.2 </t>
        </is>
      </c>
    </row>
    <row r="5">
      <c r="A5" s="4" t="inlineStr">
        <is>
          <t>Disclosure Of Detailed Information About Sensitivity Analysis Of Impairment Test</t>
        </is>
      </c>
      <c r="B5" s="4" t="inlineStr">
        <is>
          <t>The table below presents the sensitivity analysis of the key assumptions in the impairment test based on value-in-use Assumption Factor Sensitivity Impact in impairment test Estimated aircraft deliveries during the useful life of platform up to 21 years and keeping current market share — 5 % If the level of aircrafts deliveries fluctuates negatively in 5%, a impairment loss of US$ 104 would be recognized. Discount rate 10.5 % 1 percentage point Increase of 1 pp. in discount rate would cause impairment loss of US$ 132. Foreign exchange rate (US$/R$) – rate applied to translate cash flows generated in a different currency (R$) from the functional currency (US$) R$ 5.1967 10 % Reduction of 10% in spot rate as of 12/31/2020 would cause impairment loss of US$ 246.</t>
        </is>
      </c>
    </row>
    <row r="6">
      <c r="A6" s="4" t="inlineStr">
        <is>
          <t>Mid-Size / Super Mid-Size Platform [member]</t>
        </is>
      </c>
    </row>
    <row r="7">
      <c r="A7" s="3" t="inlineStr">
        <is>
          <t>Statement [Line Items]</t>
        </is>
      </c>
    </row>
    <row r="8">
      <c r="A8" s="4" t="inlineStr">
        <is>
          <t>Disclosure Of Detailed Information About Sensitivity Analysis Of Impairment Test</t>
        </is>
      </c>
      <c r="B8" s="4" t="inlineStr">
        <is>
          <t xml:space="preserve">The table below presents the sensitivity analysis of the key assumptions in the impairment test based on value-in-use Assumption Factor Sensitivity Impact in impairment test Estimated aircraft deliveries during the useful life of platform up to 30 years and keeping current market share — 5 % Increase of impairment loss in US$ 63 if the level of aircrafts deliveries fluctuates negatively in 5%, or reduces to zero if fluctuates positively in 5%. Discount rate 10.5 % 1 percentage point Increase of 1 pp. in discount rate would increase impairment loss in US$ 61, or a reduction of 1 pp. in discount rate would change impairment loss to zero. Foreign exchange rate (US$/R$) – rate applied to translate cash flows generated in a different currency (R$) from the functional currency (US$) R$ 5.1967 10 % Reduction of 10% in spot rate as of 12/31/2020 would increase impairment loss in US$ 46, or reduce by US$ 37 if spot rate increases 1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ccounts payable (Tables)</t>
        </is>
      </c>
      <c r="B1" s="2" t="inlineStr">
        <is>
          <t>12 Months Ended</t>
        </is>
      </c>
    </row>
    <row r="2">
      <c r="B2" s="2" t="inlineStr">
        <is>
          <t>Dec. 31, 2020</t>
        </is>
      </c>
    </row>
    <row r="3">
      <c r="A3" s="3" t="inlineStr">
        <is>
          <t>Text block [abstract]</t>
        </is>
      </c>
    </row>
    <row r="4">
      <c r="A4" s="4" t="inlineStr">
        <is>
          <t>Summary of Trade Accounts Payable</t>
        </is>
      </c>
      <c r="B4" s="4" t="inlineStr">
        <is>
          <t xml:space="preserve"> 12.31.2020 12.31.2019 Foreign suppliers 318.3 300.9 Domestic suppliers 82.7 56.5 Risk partners (i) 101.3 0.6 502.3 358.0 (i) The Company’s risk-sharing suppliers/partners develop and produce significant aircraft components, including engines, hydraulic components, avionics, wings, tail sections, interior components, and fuselage parts. Certain contracts between the Company and these risk-sharing suppliers/partners are long-term and include deferral of payments for components and systems for a negotiated term after delivery. Once the risk-sharing suppliers/partners have been selected and the aircraft development and production program has commenced, changing suppliers is more challenging. For example, in the case of engines, the aircraft is specially designed to accommodate a given component, which cannot be easily replaced by another supplier without incurring delays and significant additional expense. This dependence makes the Company vulnerable to the performance, quality and financial position of its risk-sharing suppliers/partners. As of December 31, 2019, trade accounts payable due from risk-sharing partners in relation to recurring supply of production components were mainly recorded and disclosed as liabilities held for sale (Note 5).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oans and financing (Tables)</t>
        </is>
      </c>
      <c r="B1" s="2" t="inlineStr">
        <is>
          <t>12 Months Ended</t>
        </is>
      </c>
    </row>
    <row r="2">
      <c r="B2" s="2" t="inlineStr">
        <is>
          <t>Dec. 31, 2020</t>
        </is>
      </c>
    </row>
    <row r="3">
      <c r="A3" s="3" t="inlineStr">
        <is>
          <t>Disclosure of detailed information about loans and financing [line items]</t>
        </is>
      </c>
    </row>
    <row r="4">
      <c r="A4" s="4" t="inlineStr">
        <is>
          <t>Summary of Loans and Financing</t>
        </is>
      </c>
      <c r="B4" s="4" t="inlineStr">
        <is>
          <t xml:space="preserve"> Currency Contractual interest rate - % Effective interest rate - % Maturity 12.31.2020 12.31.2019 Other currencies: Guaranteed Notes US$ 5.05% to 6.95%aa 5.05% to 7.42%aa 2028 3,289.0 (i) — Working capital 3.07% to 4.50%aa 3.11% to 4.50%aa 2030 225.2 — Libor 1M + 1.55%aa Libor 1M + 1.55%aa 2021 96.0 (iii) — US$ Libor 3M + 4.50%aa Libor 3M + 4.50%aa 2022 94.1 (ii) — 0.00% 0.00% 2021 14.1 — Libor 6M + 2.88%aa Libor 6M + 2.88%aa 2027 100.8 — Euro 0.00% a.a. 0.00% a.a. 2027 22.3 Export financing US$ Libor 3 M and 6 M +1.76% Libor 3 M and 6 M +1.76% 2024 472.1 (ii) — Property. plant and equipment US$ SIFMA Libor 1M + 2.44% aa SIFMA Libor 1M + 2.44% aa 2037 50.9 47.9 4,364.5 47.9 In local currency: Working capital CDI + 0.42%aa CDI + 0.42%aa 2023 0.6 — R$ 7.96% to 17.32%aa 7.96% to 17.32%aa 2024 2.4 — IPCA + 0.89% to 2.98% aa IPCA + 0.89% to 2.98% aa 2023 0.8 — Project development R$ 3.5%aa 3.5%aa 2023 24.5 43.10 TJLP - 1.00%aa TJLP - 1.00%aa IPCA + 5.92%aa IPCA + 5.92%aa 2027 0.6 — Guaranteed Notes R$ IPCA + 10.00% aa IPCA + 10.00% aa 2022 2.1 — Export financing R$ CDI + 3.60%aa CDI + 3.60%aa 2022 52.5 — 83.5 43.1 Total 4,448.0 91.0 Current portion 375.5 14.9 Non-current 4,072.5 76.1 (i) Issuance of Bonds: Between August and September 2013, through its subsidiary Embraer Overseas Limited, Embraer S.A. (“the Parent Company”) made an offer to exchange existing bonds maturing in 2017 (settled in January 2017) and 2020 for “New Notes” maturing in 2023. In the case of bonds maturing in 2017, the exchange offer resulted in US$ 146,399 of the aggregate principal of existing notes and US$ 337.2 of the aggregate principal of the 2020 Notes, representing approximately 54.95% of the Notes exchanged. The total of the exchange offer, considering the effects of the exchange price on the negotiations and the total New Notes issued closed at approximately US$ 540.5 in principal at a rate of 5.696% p.a., maturing on September 16, 2023. On September 2020, US$ 82.3 in principal was repurchased by the Company as part of tender offer, with the remaining US$ 458.2 in principal available in the market with unchanged conditions. The principal repurchased was extinct and derecognized as loans and financing as of December 31, 2020. The operations are fully and unconditionally guaranteed by the Parent Company. On June 15, 2012, Embraer S.A. raised funds by issuing guaranteed notes, maturing on June 15, 2022, through an overseas offer of US$ 500.0 at a rate of 5.15% p.a. On September 2020, US$ 167.7 in principal were repurchased by the Company as part of tender offer, with the remaining US$ 332.3 in principal available in the market with unchanged conditions. The principal repurchased was extinct and derecognized as loans and financing as of December 31, 2020. On June 2015, the Company’s wholly owned finance subsidiary Embraer Netherlands Finance B.V, which only performs financial operations, issued US$ 1,000.0 in guaranteed notes at 5.05% p.a., due on June 15, 2025. This operation is fully and unconditionally guaranteed by the Parent Company. Embraer Netherlands Finance B.V is a wholly owned subsidiary of Embraer S.A., whose objective is to perform financial operations. On February 2017, Embraer Netherlands Finance B.V., Embraer S.A. subsidiary, issued an offering of US$ 750.0 with a nominal interest rate of 5.40% p.a. maturing February 1, 2027. The operations are fully and unconditionally guaranteed by the Parent Company. Embraer Netherlands Finance B.V. is a wholly owned subsidiary of Embraer S.A., whose objective is to perform financial operations. On January 1, 2020, as a result of internal carve-out On March 10, 2020, Embraer S.A. and Yaborã further amended the indentures governing the notes due 2022, 2023, 2025 and 2027, without the consent of the holders of these notes, to reflect that, from such date, Embraer S.A. irrevocably and unconditionally guarantee the full and punctual payment of the principal, premium, interest, additional amounts and all other amounts that may become due and payable under the relevant notes and indentures. The terms of the supplemental indentures provide, among other things, that the Embraer S.A. guarantee shall automatically terminate on the date that the Company cease to own 100% of the share capital of Yaborã. On March 17, 2020, Yaborã announced that it obtained the relevant consents of the holders of the notes due 2022, 2023, 2025 and 2027 and, accordingly, further amended the indentures under which the notes due 2022, 2023, 2025 and 2027 were issued. On September 2020, the Company’s wholly owned finance subsidiary Embraer Netherlands Finance B.V, which only performs financial operations, issued US$ 750.0 in notes at 6.95% p.a., due on January 17, 2028. This operation is fully and unconditionally guaranteed by the Parent Company and Yaborã. Embraer Netherlands Finance B.V is a wholly owned subsidiary of Embraer S.A., whose objective is to perform financial operations. (ii) On June 2020, the Company finalized the terms of working capital and export financing agreements in an aggregate principal amount of up to US$ 615.0, with a term of up to four years. The amount of US$ 300.0 is financed by the Brazilian National Bank for Economic and Social Development ( Banco Nacional de Desenvolvimento Econômico e Social (iii) On August, 2020, Embraer Aircraft Holding, Inc. and Embraer S.A., as guarantor, entered into a working capital guarantee agreement with Export-Import Bank of the United States (“U.S. Exim Bank”) in the amount of US$ 97.2, accruing interest at one month LIBOR plus 1.4% p.a., for one year term. </t>
        </is>
      </c>
    </row>
    <row r="5">
      <c r="A5" s="4" t="inlineStr">
        <is>
          <t>Summary of Maturities of Long term Financing Agreements</t>
        </is>
      </c>
      <c r="B5" s="4" t="inlineStr">
        <is>
          <t xml:space="preserve">On December 31, 2020, 2019 and 2018, the changes in loans and financing were as follows: 12.31.2020 12.31.2019 12.31.2018 Opening balance 91.0 3,647.6 4,198.3 Principal addition 2,093.1 400.5 124.0 Interest addition 197.2 186.3 218.0 Principal payment (1,061.8 ) (645.9 ) (596.3 ) Interest payment (173.2 ) (188.1 ) (212.7 ) Foreing exchange (6.5 ) (8.2 ) (83.7 ) Liabilities held for sale 3,301.2 (3,301.2 ) — Business Combination 7.0 — — Total 4,448.0 91.0 3,647.6 As of December 31, 2020, the maturity schedules of the long-term financing were Year 2022 676.8 2023 443.2 2024 314.5 2025 1,003.0 Thereafter 2025 1,635.0 4,072.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0</t>
        </is>
      </c>
    </row>
    <row r="3">
      <c r="A3" s="3" t="inlineStr">
        <is>
          <t>Text block [abstract]</t>
        </is>
      </c>
    </row>
    <row r="4">
      <c r="A4" s="4" t="inlineStr">
        <is>
          <t>Schedule of Other Payables</t>
        </is>
      </c>
      <c r="B4" s="4" t="inlineStr">
        <is>
          <t xml:space="preserve"> 12.31.2020 12.31.2019 Provisions related to payroll (i) 96.8 58.4 Other accounts payable (ii) 55.9 54.0 Mutual with jointly controlled operation 25.2 — Non-controlling 22.2 — Commission payable 18.8 11.3 Contractual obligations (iii) 16.2 6.7 Provision for employee profit sharing 15.7 20.9 Insurance 13.3 7.1 Long-term incentive (iv) 7.9 16.4 Brazilian air force 3.3 0.4 Accounts payable of acquisitions (deferred consideration) 3.0 — 278.3 175.2 Current portion 245.7 162.5 Non-current 32.6 12.7 (i) Refers to personnel obligations and their respective charges recorded in the financial statements. Obligations related to the Commercial Aviation were recorded and disclosed as liabilities held for sale (Note 5) as of December 31, 2019. (ii) Represents a provision for expenses already incurred as of the date of the consolidated financial statements and for which payments are made during the following month. Expenses related to the Commercial Aviation were recorded and disclosed as liabilities held for sale (Note 5) as of December 31, 2019. (iii) Represents the recorded amounts regarding maintenance costs of aircraft leased through operating leases and contractually agreed commitments under sales of new aircraft. (iv) Refers to the share-based payment program granted to certain employees of the Company in the form of phantom shares as described in Note 2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axes and payroll charges payable (Tables)</t>
        </is>
      </c>
      <c r="B1" s="2" t="inlineStr">
        <is>
          <t>12 Months Ended</t>
        </is>
      </c>
    </row>
    <row r="2">
      <c r="B2" s="2" t="inlineStr">
        <is>
          <t>Dec. 31, 2020</t>
        </is>
      </c>
    </row>
    <row r="3">
      <c r="A3" s="3" t="inlineStr">
        <is>
          <t>Text block [abstract]</t>
        </is>
      </c>
    </row>
    <row r="4">
      <c r="A4" s="4" t="inlineStr">
        <is>
          <t>Schedule of Taxes and Payroll Charges Payable</t>
        </is>
      </c>
      <c r="B4" s="4" t="inlineStr">
        <is>
          <t xml:space="preserve"> 12.31.2020 12.31.2019 INSS (social security contribution) (i) 55.8 52.6 IRRF (withholding tax) 7.4 1.4 PIS and COFINS (ii) 8.0 3.6 IPI (manufacturing tax) 0.3 4.2 FGTS (government employee severance indemnity fund) 2.4 0.3 Others 9.8 6.2 83.7 68.3 Current portion 71.9 54.9 Non-current 11.8 13.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Text block [abstract]</t>
        </is>
      </c>
    </row>
    <row r="4">
      <c r="A4" s="4" t="inlineStr">
        <is>
          <t>Components of Deferred Tax Assets and Liabilities</t>
        </is>
      </c>
      <c r="B4" s="4" t="inlineStr">
        <is>
          <t>The components of deferred tax assets and liabilities are as follows: 12.31.2020 12.31.2019 12.31.2018 Temporarily non-deductible 133.7 65.2 39.7 Tax loss carryforwards 0.5 0.2 0.5 Functional currency effect of the non monetary assets (509.3 ) (297.4 ) (323.4 ) Gains not realized from sales of the Company to subsidiairies 14.5 23.1 22.7 Effect of differences by fixed asset 14.1 (12.0 ) 7.5 Differences between basis: account x tax (23.6 ) (50.7 ) 20.6 Deferred tax assets (liabilities), net (370.1 ) (271.6 ) (232.4 ) Total deferred tax asset 104.6 0.7 21.6 Total deferred tax liability (474.7 ) (272.3 ) (254.0 ) (i) Expenses and income temporarily non-deductible</t>
        </is>
      </c>
    </row>
    <row r="5">
      <c r="A5" s="4" t="inlineStr">
        <is>
          <t>Changes in Deferred Income Tax</t>
        </is>
      </c>
      <c r="B5" s="4" t="inlineStr">
        <is>
          <t xml:space="preserve">Changes in deferred income tax that affected profit or loss were as follows: From the statement of Other comprehensive income Total At December 31, 2017 (279.5 ) 34.9 (244.6 ) Temporarily non-deductible 115.8 — 115.8 Tax loss carryforwards (4.0 ) — (4.0 ) Functional currency effect of the non monetary assets (117.4 ) — (117.4 ) Provision Gain not realized at sales from Controlling company to subsidiairies 7.3 — 7.3 Effect of differences by fixed asset 15.6 — 15.6 Differences between basis: account x tax 3.9 (9.1 ) (5.2 ) Discontinued operation 8.1 (8.0 ) 0.1 At December 31, 2018 (250.2 ) 17.8 (232.4 ) Temporarily non-deductible 43.1 — 43.1 Tax loss carryforwards 1.1 — 1.1 Functional currency effect of the non monetary assets 16.4 — 16.4 Gains not realized from sales of Parent Company to subsidiairies 0.4 — 0.4 Effect of differences by fixed asset (23.4 ) — (23.4 ) Differences between basis: account x tax (70.8 ) (2.8 ) (73.6 ) Discontinued operation (30.7 ) 27.5 (3.2 ) At December 31, 2019 (314.1 ) 42.5 (271.6 ) Temporarily non-deductible 68.5 — 68.5 Tax loss carryforwards 0.3 — 0.3 Functional currency effect of the non monetary assets (211.9 ) — (211.9 ) Gains not realized from sales of Parent Company to subsidiairies (8.6 ) — (8.6 ) Effect of differences by fixed asset 26.1 — 26.1 Differences between basis: account x tax 20.9 6.2 27.1 At December 31, 2020 (418.8 ) 48.7 (370.1 ) </t>
        </is>
      </c>
    </row>
    <row r="6">
      <c r="A6" s="4" t="inlineStr">
        <is>
          <t>Reconciliation of Income Tax Expense</t>
        </is>
      </c>
      <c r="B6" s="4" t="inlineStr">
        <is>
          <t xml:space="preserve"> 23.2 Reconciliation of income tax expense 12.31.2020 12.31.2019 12.31.2018 (Recasted) (Recasted) Loss before income tax (635.2 ) (186.2 ) (136.2 ) Income tax and social contribution at the nominal Brazilian enacted tax rate - 34% 216.0 63.3 46.3 Tax on profits of overseas subsidiaries (21.3 ) (72.3 ) (33.2 ) Transfer Pricing and Thin Capitalization (47.7 ) — — Functional currency effect of the non monetary assets (250.4 ) 16.4 (117.4 ) Research and development tax incentives 1.6 23.0 27.7 Interest on own capital — — 3.0 Equity in the earnings of subsidiaries 0.8 — — Fiscal credits (recognized and non recognized) (104.6 ) (16.7 ) (26.0 ) Tax rate difference 10.4 6.6 30.9 Other differences between accounting and fiscal basis (i) 195.6 (150.6 ) 33.7 Effects of Dropdown (ii) (93.5 ) — — (309.1 ) (193.6 ) (81.3 ) Income tax and social contribution income (expense) benefit as reported (93.1 ) (130.3 ) (35.0 ) Current income tax and social contribution expense as reported 11.6 (97.1 ) (56.2 ) Deferred income tax and social contribution income (expense) benefit as reported (104.7 ) (33.2 ) 21.2 (i) Other differences between accounting and fiscal basis mainly refer to: permanent additions and exclusions, realization of foreign exchange gain or loss, transfer pricing adjustments and differences between accounting basis and fiscal treatments in the income tax calculation (depreciation of fixed assets, provision for inventory losses, among others). (ii) Effects of Dropdown include tax impacts of the internal carve-out</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inancial Guarantees and Residual Value Guarantees (Tables)</t>
        </is>
      </c>
      <c r="B1" s="2" t="inlineStr">
        <is>
          <t>12 Months Ended</t>
        </is>
      </c>
    </row>
    <row r="2">
      <c r="B2" s="2" t="inlineStr">
        <is>
          <t>Dec. 31, 2020</t>
        </is>
      </c>
    </row>
    <row r="3">
      <c r="A3" s="3" t="inlineStr">
        <is>
          <t>Text block [abstract]</t>
        </is>
      </c>
    </row>
    <row r="4">
      <c r="A4" s="4" t="inlineStr">
        <is>
          <t>Schedule of Financial Guarantees and Residual Guarantees</t>
        </is>
      </c>
      <c r="B4" s="4" t="inlineStr">
        <is>
          <t xml:space="preserve"> 12.31.2020 12.31.2019 Financial guarantee of residual value 86.2 — Accounts payable (i) 33.7 — Financial guarantee 4.4 — Additional provision (ii) 0.9 — 125.2 — Current portion 42.6 — Non-current 82.6 — (i) Accounts payable related to agreements executed to settle residual value guarantees exercised by certain customers on respective maturity dates. (ii) Additional provision recorded as a result of losses incurred by the Company with the claim of financial guarantees by creditors of certain customers that defaulted in the fiscal year. </t>
        </is>
      </c>
    </row>
    <row r="5">
      <c r="A5" s="4" t="inlineStr">
        <is>
          <t>Activity on Financial Guarantees and Residual Guarantees</t>
        </is>
      </c>
      <c r="B5" s="4" t="inlineStr">
        <is>
          <t xml:space="preserve">The movement on the financial guarantees and residual guarantees is shown below: Financial Financial Accounts Additional provision Total At December 31, 2017 17.1 108.9 30.8 — 156.8 Interest Additions — — 1.5 — 1.5 Disposals — — (17.2 ) — (17.2 ) Market value — 16.5 — — 16.5 Guarantee amortization (5.5 ) — — — (5.5 ) At December 31, 2018 11.6 125.4 15.1 — 152.1 Interest Additions — — 0.6 — 0.6 Disposals — — (15.7 ) — (15.7 ) Market value — 4.2 — — 4.2 Guarantee amortization (0.9 ) — — — (0.9 ) Liabilities held for sale (10.7 ) (129.6 ) — — (140.3 ) At December 31, 2019 — — — — — Additions 3.2 — — 5.9 9.1 Disposals — — — (5.0 ) (5.0 ) Reclassifications — (33.7 ) 33.7 — — Market value — (9.7 ) — — (9.7 ) Guarantee amortization (9.5 ) — — — (9.5 ) Liabilities held for sale 10.7 129.6 — — 140.3 At December 31, 2020 4.4 86.2 33.7 0.9 125.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Provisions and contingent liabilities (Tables)</t>
        </is>
      </c>
      <c r="B1" s="2" t="inlineStr">
        <is>
          <t>12 Months Ended</t>
        </is>
      </c>
    </row>
    <row r="2">
      <c r="B2" s="2" t="inlineStr">
        <is>
          <t>Dec. 31, 2020</t>
        </is>
      </c>
    </row>
    <row r="3">
      <c r="A3" s="3" t="inlineStr">
        <is>
          <t>Text block [abstract]</t>
        </is>
      </c>
    </row>
    <row r="4">
      <c r="A4" s="4" t="inlineStr">
        <is>
          <t>Summary of Provision</t>
        </is>
      </c>
      <c r="B4" s="4" t="inlineStr">
        <is>
          <t xml:space="preserve"> 12.31.2020 12.31.2019 Product warranties (i) 73.9 67.1 Provisions for labor, taxes and civil (ii) 55.4 66.4 Taxes (iii) 34.5 41.7 Post retirement benefits (Note 26) 27.9 11.7 Environmental provision 1.4 0.3 Other 19.6 15.7 212.7 202.9 Current portion 98.5 103.1 Non-current 114.2 99.8 (i) Recorded to cover product-related expenditure, including warranties and contractual obligations to implement improvements to aircraft delivered in order to meet performance targets. (ii) Provisions for labor, tax or civil contingencies, as shown in the table below Note 25.1.1. (iii) Accrual of tax provisions mainly relates to indirect taxes recognized in relation to revenue recognition of long-term contracts. </t>
        </is>
      </c>
    </row>
    <row r="5">
      <c r="A5" s="4" t="inlineStr">
        <is>
          <t>Summary of Change in Provision</t>
        </is>
      </c>
      <c r="B5" s="4" t="inlineStr">
        <is>
          <t xml:space="preserve">Change in provision: Product Provisions Post retirement Taxes Environment Other Total At December 31, 2017 101.1 54.2 36.1 41.8 1.8 25.3 260.3 Additions 38.1 24.6 0.6 0.8 2.0 8.0 74.1 Interest — 5.1 2.9 — — — 8.0 Used/payments (24.9 ) (6.4 ) (3.3 ) (11.2 ) — — (45.8 ) Reversals (16.2 ) (11.8 ) (0.2 ) — (1.0 ) — (29.2 ) Translation adjustments (0.1 ) (7.3 ) (4.4 ) — (0.4 ) (12.8 ) (25.0 ) At December 31, 2018 98.0 58.4 31.7 31.4 2.4 20.5 242.4 Additions 54.2 23.8 — 63.9 2.3 — 144.2 Interest — 5.2 2.2 — — — 7.4 Used/payments (29.7 ) (7.1 ) — (54.0 ) (1.7 ) (0.4 ) (92.9 ) Reversals (43.2 ) (10.6 ) (1.8 ) — — — (55.6 ) Translation adjustments (0.2 ) (1.9 ) (0.7 ) 0.4 (0.1 ) (0.6 ) (3.1 ) Reclassification - Liabilities held for sale (12.0 ) (1.4 ) (19.7 ) — (2.6 ) (3.8 ) (39.5 ) At December 31, 2019 67.1 66.4 11.7 41.7 0.3 15.7 202.9 Additions 42.0 8.5 2.5 147.2 0.4 4.5 205.1 Interest — 5.4 3.6 — — — 9.0 Used/payments (30.4 ) (4.7 ) (2.2 ) (154.4 ) (0.6 ) — (192.3 ) Reversals (15.8 ) (8.0 ) — — (0.4 ) — (24.2 ) Translation adjustments (1.0 ) (13.6 ) (7.4 ) — (0.9 ) (4.4 ) (27.3 ) Reclassification - Liabilities held for sale 12.0 1.4 19.7 — 2.6 3.8 39.5 At December 31, 2020 73.9 55.4 27.9 34.5 1.4 19.6 212.7 </t>
        </is>
      </c>
    </row>
    <row r="6">
      <c r="A6" s="4" t="inlineStr">
        <is>
          <t>Summary of Labor, Tax and Civil Provisions</t>
        </is>
      </c>
      <c r="B6" s="4" t="inlineStr">
        <is>
          <t xml:space="preserve"> 25.1.1 Labor, tax and civil provisions 12.31.2020 12.31.2019 Tax related IRPJ (i) 10.8 13.6 PIS and COFINS 4.2 5.3 Social security contributions (ii) 1.8 2.4 Import taxes (iii) 0.6 0.8 Others 0.2 — 17.6 22.1 Labor related Plurimas 461/1379 (iv) 6.5 9.6 Reintegration (v) 5.7 6.0 Overtime (vi) 6.2 7.6 Dangerousness (vii) 1.3 1.4 Indemnity (viii) 4.9 4.9 Third parties 1.5 1.5 Others 11.5 12.9 37.6 43.9 Civil related Indemnity (ix) 0.2 0.4 0.2 0.4 55.4 66.4 Current portion 16.7 21.4 Non-current 38.7 45.0 (i) The Company has obtained an injunction to suspend collection of withholding tax related to values transferred overseas. (ii) On September 2, 2020, the Company was notified by the authorities for failing to withhold social security contributions from service providers. These lawsuits are at the second court level. (iii) Deficiency and Penalty Notices issued against the Company involving the drawback regime, disputing possible differences in relation to the tax classification of certain products and is at the analysis stage in the Federal Supreme Court - STJ ( Supremo Tribunal de Justiça (iv) Refers to claims for backdated salary increases and productivity payments, brought by former employees. (v) Suits brought by former employees claiming reinstatement with the Company for various reasons. (vi) Requests for payment of alleged differences in relation to overtime. (vii) Requests that seek recognition of hazardous activity. (viii) Indemnity claims in connection with alleged work-related accidents, pain and suffering, etc. (ix) Other indemnity claims brought by parties that had some kind of legal relationship with the Company.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LOSS FOR THE YEAR</t>
        </is>
      </c>
      <c r="B4" s="6" t="n">
        <v>-728.3</v>
      </c>
      <c r="C4" s="6" t="n">
        <v>-316.5</v>
      </c>
      <c r="D4" s="6" t="n">
        <v>-171.2</v>
      </c>
    </row>
    <row r="5">
      <c r="A5" s="3" t="inlineStr">
        <is>
          <t>ADJUSTMENT TO NET INCOME FOR ITEMS NOT AFFECTING CASH</t>
        </is>
      </c>
    </row>
    <row r="6">
      <c r="A6" s="4" t="inlineStr">
        <is>
          <t>Depreciation of property plant and equipment</t>
        </is>
      </c>
      <c r="B6" s="7" t="n">
        <v>163.6</v>
      </c>
      <c r="C6" s="7" t="n">
        <v>113.8</v>
      </c>
      <c r="D6" s="7" t="n">
        <v>159.2</v>
      </c>
    </row>
    <row r="7">
      <c r="A7" s="4" t="inlineStr">
        <is>
          <t>Realization of government grants</t>
        </is>
      </c>
      <c r="B7" s="7" t="n">
        <v>-4.6</v>
      </c>
      <c r="C7" s="7" t="n">
        <v>-2.1</v>
      </c>
      <c r="D7" s="7" t="n">
        <v>-3.6</v>
      </c>
    </row>
    <row r="8">
      <c r="A8" s="4" t="inlineStr">
        <is>
          <t>Amortization of intangible assets</t>
        </is>
      </c>
      <c r="B8" s="7" t="n">
        <v>128.5</v>
      </c>
      <c r="C8" s="7" t="n">
        <v>95.90000000000001</v>
      </c>
      <c r="D8" s="7" t="n">
        <v>112.8</v>
      </c>
    </row>
    <row r="9">
      <c r="A9" s="4" t="inlineStr">
        <is>
          <t>Realization of contribution from suppliers</t>
        </is>
      </c>
      <c r="B9" s="7" t="n">
        <v>-8.300000000000001</v>
      </c>
      <c r="C9" s="7" t="n">
        <v>-22.4</v>
      </c>
      <c r="D9" s="5" t="n">
        <v>-22</v>
      </c>
    </row>
    <row r="10">
      <c r="A10" s="4" t="inlineStr">
        <is>
          <t>Loss for inventory obsolescence</t>
        </is>
      </c>
      <c r="B10" s="7" t="n">
        <v>16.6</v>
      </c>
      <c r="C10" s="7" t="n">
        <v>20.5</v>
      </c>
      <c r="D10" s="7" t="n">
        <v>18.3</v>
      </c>
    </row>
    <row r="11">
      <c r="A11" s="4" t="inlineStr">
        <is>
          <t>Adjustment to market value, inventory, property plant and equipment and intangible</t>
        </is>
      </c>
      <c r="B11" s="7" t="n">
        <v>8.300000000000001</v>
      </c>
      <c r="C11" s="7" t="n">
        <v>102.3</v>
      </c>
      <c r="D11" s="7" t="n">
        <v>99.5</v>
      </c>
    </row>
    <row r="12">
      <c r="A12" s="4" t="inlineStr">
        <is>
          <t>Expect credit losses (reversal) and receivables written-off</t>
        </is>
      </c>
      <c r="B12" s="7" t="n">
        <v>37.4</v>
      </c>
      <c r="C12" s="7" t="n">
        <v>-3.1</v>
      </c>
      <c r="D12" s="7" t="n">
        <v>-7.8</v>
      </c>
    </row>
    <row r="13">
      <c r="A13" s="4" t="inlineStr">
        <is>
          <t>Losses on fixed assets disposal</t>
        </is>
      </c>
      <c r="B13" s="7" t="n">
        <v>15.2</v>
      </c>
      <c r="C13" s="7" t="n">
        <v>28.6</v>
      </c>
      <c r="D13" s="7" t="n">
        <v>19.8</v>
      </c>
    </row>
    <row r="14">
      <c r="A14" s="4" t="inlineStr">
        <is>
          <t>Deferred income tax and social contribution</t>
        </is>
      </c>
      <c r="B14" s="7" t="n">
        <v>104.7</v>
      </c>
      <c r="C14" s="7" t="n">
        <v>33.2</v>
      </c>
      <c r="D14" s="7" t="n">
        <v>-21.2</v>
      </c>
    </row>
    <row r="15">
      <c r="A15" s="4" t="inlineStr">
        <is>
          <t>Accrued interest</t>
        </is>
      </c>
      <c r="B15" s="7" t="n">
        <v>24.6</v>
      </c>
      <c r="C15" s="7" t="n">
        <v>1.5</v>
      </c>
      <c r="D15" s="7" t="n">
        <v>-6.4</v>
      </c>
    </row>
    <row r="16">
      <c r="A16" s="4" t="inlineStr">
        <is>
          <t>Interest on marketable securities, net</t>
        </is>
      </c>
      <c r="B16" s="7" t="n">
        <v>-0.4</v>
      </c>
      <c r="C16" s="7" t="n">
        <v>-30.9</v>
      </c>
      <c r="D16" s="7" t="n">
        <v>-33.6</v>
      </c>
    </row>
    <row r="17">
      <c r="A17" s="4" t="inlineStr">
        <is>
          <t>Equity in associates gains and losses</t>
        </is>
      </c>
      <c r="B17" s="7" t="n">
        <v>-2.7</v>
      </c>
      <c r="C17" s="7" t="n">
        <v>0.2</v>
      </c>
      <c r="D17" s="7" t="n">
        <v>0.4</v>
      </c>
    </row>
    <row r="18">
      <c r="A18" s="4" t="inlineStr">
        <is>
          <t>Share-based remuneration</t>
        </is>
      </c>
      <c r="D18" s="7" t="n">
        <v>0.1</v>
      </c>
    </row>
    <row r="19">
      <c r="A19" s="4" t="inlineStr">
        <is>
          <t>Foreign exchange gain (loss), net</t>
        </is>
      </c>
      <c r="B19" s="7" t="n">
        <v>77.09999999999999</v>
      </c>
      <c r="C19" s="7" t="n">
        <v>-10.3</v>
      </c>
      <c r="D19" s="7" t="n">
        <v>20.7</v>
      </c>
    </row>
    <row r="20">
      <c r="A20" s="4" t="inlineStr">
        <is>
          <t>Mark to market of the residual value guarantees</t>
        </is>
      </c>
      <c r="B20" s="7" t="n">
        <v>-9.699999999999999</v>
      </c>
      <c r="C20" s="7" t="n">
        <v>4.2</v>
      </c>
      <c r="D20" s="7" t="n">
        <v>16.5</v>
      </c>
    </row>
    <row r="21">
      <c r="A21" s="4" t="inlineStr">
        <is>
          <t>Other provisions</t>
        </is>
      </c>
      <c r="B21" s="7" t="n">
        <v>23.6</v>
      </c>
      <c r="C21" s="7" t="n">
        <v>20.4</v>
      </c>
      <c r="D21" s="7" t="n">
        <v>9.800000000000001</v>
      </c>
    </row>
    <row r="22">
      <c r="A22" s="4" t="inlineStr">
        <is>
          <t>Other</t>
        </is>
      </c>
      <c r="B22" s="7" t="n">
        <v>-3.2</v>
      </c>
      <c r="C22" s="7" t="n">
        <v>-3.9</v>
      </c>
      <c r="D22" s="7" t="n">
        <v>-7.2</v>
      </c>
    </row>
    <row r="23">
      <c r="A23" s="3" t="inlineStr">
        <is>
          <t>CHANGES IN ASSETS</t>
        </is>
      </c>
    </row>
    <row r="24">
      <c r="A24" s="4" t="inlineStr">
        <is>
          <t>Financial investments</t>
        </is>
      </c>
      <c r="B24" s="5" t="n">
        <v>-513</v>
      </c>
      <c r="C24" s="7" t="n">
        <v>507.8</v>
      </c>
      <c r="D24" s="7" t="n">
        <v>790.8</v>
      </c>
    </row>
    <row r="25">
      <c r="A25" s="4" t="inlineStr">
        <is>
          <t>Derivative financial instruments</t>
        </is>
      </c>
      <c r="B25" s="7" t="n">
        <v>-2.1</v>
      </c>
      <c r="C25" s="5" t="n">
        <v>4</v>
      </c>
      <c r="D25" s="7" t="n">
        <v>23.9</v>
      </c>
    </row>
    <row r="26">
      <c r="A26" s="4" t="inlineStr">
        <is>
          <t>Collateralized accounts receivable and accounts receivable</t>
        </is>
      </c>
      <c r="B26" s="7" t="n">
        <v>42.6</v>
      </c>
      <c r="C26" s="7" t="n">
        <v>205.3</v>
      </c>
      <c r="D26" s="5" t="n">
        <v>-16</v>
      </c>
    </row>
    <row r="27">
      <c r="A27" s="4" t="inlineStr">
        <is>
          <t>Contract assets</t>
        </is>
      </c>
      <c r="B27" s="7" t="n">
        <v>33.9</v>
      </c>
      <c r="C27" s="7" t="n">
        <v>-152.3</v>
      </c>
      <c r="D27" s="7" t="n">
        <v>104.1</v>
      </c>
    </row>
    <row r="28">
      <c r="A28" s="4" t="inlineStr">
        <is>
          <t>Customer and commercial financing</t>
        </is>
      </c>
      <c r="B28" s="7" t="n">
        <v>-38.4</v>
      </c>
      <c r="C28" s="7" t="n">
        <v>1.1</v>
      </c>
      <c r="D28" s="7" t="n">
        <v>4.6</v>
      </c>
    </row>
    <row r="29">
      <c r="A29" s="4" t="inlineStr">
        <is>
          <t>Inventories</t>
        </is>
      </c>
      <c r="B29" s="7" t="n">
        <v>-34.6</v>
      </c>
      <c r="C29" s="7" t="n">
        <v>147.3</v>
      </c>
      <c r="D29" s="7" t="n">
        <v>-281.9</v>
      </c>
    </row>
    <row r="30">
      <c r="A30" s="4" t="inlineStr">
        <is>
          <t>Guarantee deposits</t>
        </is>
      </c>
      <c r="B30" s="7" t="n">
        <v>-0.7</v>
      </c>
      <c r="C30" s="7" t="n">
        <v>348.6</v>
      </c>
    </row>
    <row r="31">
      <c r="A31" s="4" t="inlineStr">
        <is>
          <t>Other assets</t>
        </is>
      </c>
      <c r="B31" s="7" t="n">
        <v>-72.5</v>
      </c>
      <c r="C31" s="7" t="n">
        <v>13.2</v>
      </c>
      <c r="D31" s="7" t="n">
        <v>43.5</v>
      </c>
    </row>
    <row r="32">
      <c r="A32" s="3" t="inlineStr">
        <is>
          <t>CHANGES IN LIABILITIES</t>
        </is>
      </c>
    </row>
    <row r="33">
      <c r="A33" s="4" t="inlineStr">
        <is>
          <t>Trade accounts payable</t>
        </is>
      </c>
      <c r="B33" s="5" t="n">
        <v>-314</v>
      </c>
      <c r="C33" s="7" t="n">
        <v>-44.6</v>
      </c>
      <c r="D33" s="7" t="n">
        <v>70.09999999999999</v>
      </c>
    </row>
    <row r="34">
      <c r="A34" s="4" t="inlineStr">
        <is>
          <t>Non-recourse and recourse debt</t>
        </is>
      </c>
      <c r="B34" s="7" t="n">
        <v>-3.8</v>
      </c>
      <c r="C34" s="7" t="n">
        <v>-323.7</v>
      </c>
      <c r="D34" s="7" t="n">
        <v>-22.6</v>
      </c>
    </row>
    <row r="35">
      <c r="A35" s="4" t="inlineStr">
        <is>
          <t>Other payables</t>
        </is>
      </c>
      <c r="B35" s="7" t="n">
        <v>-48.7</v>
      </c>
      <c r="C35" s="7" t="n">
        <v>-28.7</v>
      </c>
      <c r="D35" s="7" t="n">
        <v>-16.3</v>
      </c>
    </row>
    <row r="36">
      <c r="A36" s="4" t="inlineStr">
        <is>
          <t>Contribution from suppliers</t>
        </is>
      </c>
      <c r="C36" s="7" t="n">
        <v>4.5</v>
      </c>
      <c r="D36" s="7" t="n">
        <v>125.5</v>
      </c>
    </row>
    <row r="37">
      <c r="A37" s="4" t="inlineStr">
        <is>
          <t>Contract liabilities</t>
        </is>
      </c>
      <c r="B37" s="7" t="n">
        <v>-134.5</v>
      </c>
      <c r="C37" s="7" t="n">
        <v>200.6</v>
      </c>
      <c r="D37" s="7" t="n">
        <v>101.2</v>
      </c>
    </row>
    <row r="38">
      <c r="A38" s="4" t="inlineStr">
        <is>
          <t>Taxes and payroll charges payable</t>
        </is>
      </c>
      <c r="B38" s="7" t="n">
        <v>-38.2</v>
      </c>
      <c r="C38" s="7" t="n">
        <v>2.6</v>
      </c>
      <c r="D38" s="7" t="n">
        <v>30.7</v>
      </c>
    </row>
    <row r="39">
      <c r="A39" s="4" t="inlineStr">
        <is>
          <t>Financial guarantees</t>
        </is>
      </c>
      <c r="B39" s="7" t="n">
        <v>-5.4</v>
      </c>
      <c r="C39" s="5" t="n">
        <v>-16</v>
      </c>
      <c r="D39" s="7" t="n">
        <v>-21.2</v>
      </c>
    </row>
    <row r="40">
      <c r="A40" s="4" t="inlineStr">
        <is>
          <t>Unearned income</t>
        </is>
      </c>
      <c r="B40" s="7" t="n">
        <v>-3.2</v>
      </c>
      <c r="C40" s="7" t="n">
        <v>-7.3</v>
      </c>
      <c r="D40" s="7" t="n">
        <v>-12.9</v>
      </c>
    </row>
    <row r="41">
      <c r="A41" s="4" t="inlineStr">
        <is>
          <t>NET CASH GENERATED (USED) IN OPERATING ACTIVITIES</t>
        </is>
      </c>
      <c r="B41" s="7" t="n">
        <v>-1290.2</v>
      </c>
      <c r="C41" s="7" t="n">
        <v>893.8</v>
      </c>
      <c r="D41" s="7" t="n">
        <v>1107.6</v>
      </c>
    </row>
    <row r="42">
      <c r="A42" s="3" t="inlineStr">
        <is>
          <t>INVESTING ACTIVITIES</t>
        </is>
      </c>
    </row>
    <row r="43">
      <c r="A43" s="4" t="inlineStr">
        <is>
          <t>Acquisition of property, plant and equipment</t>
        </is>
      </c>
      <c r="B43" s="7" t="n">
        <v>-102.3</v>
      </c>
      <c r="C43" s="7" t="n">
        <v>-284.5</v>
      </c>
      <c r="D43" s="7" t="n">
        <v>-154.3</v>
      </c>
    </row>
    <row r="44">
      <c r="A44" s="4" t="inlineStr">
        <is>
          <t>Proceeds from sale of property, plant and equipment</t>
        </is>
      </c>
      <c r="B44" s="7" t="n">
        <v>10.7</v>
      </c>
      <c r="C44" s="7" t="n">
        <v>0.1</v>
      </c>
      <c r="D44" s="7" t="n">
        <v>0.3</v>
      </c>
    </row>
    <row r="45">
      <c r="A45" s="4" t="inlineStr">
        <is>
          <t>Additions to intangible assets</t>
        </is>
      </c>
      <c r="B45" s="7" t="n">
        <v>-121.4</v>
      </c>
      <c r="C45" s="7" t="n">
        <v>-283.3</v>
      </c>
      <c r="D45" s="7" t="n">
        <v>-290.3</v>
      </c>
    </row>
    <row r="46">
      <c r="A46" s="4" t="inlineStr">
        <is>
          <t>Additions investments in subsidiaries and affiliates</t>
        </is>
      </c>
      <c r="B46" s="7" t="n">
        <v>-1.8</v>
      </c>
      <c r="C46" s="7" t="n">
        <v>-2.5</v>
      </c>
      <c r="D46" s="7" t="n">
        <v>-2.4</v>
      </c>
    </row>
    <row r="47">
      <c r="A47" s="4" t="inlineStr">
        <is>
          <t>Acquisition of subsidiary, net of cash acquired</t>
        </is>
      </c>
      <c r="B47" s="7" t="n">
        <v>-4.1</v>
      </c>
    </row>
    <row r="48">
      <c r="A48" s="4" t="inlineStr">
        <is>
          <t>Financial investments</t>
        </is>
      </c>
      <c r="B48" s="7" t="n">
        <v>113.1</v>
      </c>
      <c r="C48" s="7" t="n">
        <v>977.8</v>
      </c>
      <c r="D48" s="7" t="n">
        <v>-76.5</v>
      </c>
    </row>
    <row r="49">
      <c r="A49" s="4" t="inlineStr">
        <is>
          <t>Dividends received</t>
        </is>
      </c>
      <c r="B49" s="7" t="n">
        <v>0.5</v>
      </c>
      <c r="C49" s="7" t="n">
        <v>0.1</v>
      </c>
      <c r="D49" s="7" t="n">
        <v>0.1</v>
      </c>
    </row>
    <row r="50">
      <c r="A50" s="4" t="inlineStr">
        <is>
          <t>NET CASH GENERATED (USED) IN INVESTING ACTIVITIES</t>
        </is>
      </c>
      <c r="B50" s="7" t="n">
        <v>-105.3</v>
      </c>
      <c r="C50" s="7" t="n">
        <v>407.7</v>
      </c>
      <c r="D50" s="7" t="n">
        <v>-523.1</v>
      </c>
    </row>
    <row r="51">
      <c r="A51" s="3" t="inlineStr">
        <is>
          <t>FINANCING ACTIVITIES</t>
        </is>
      </c>
    </row>
    <row r="52">
      <c r="A52" s="4" t="inlineStr">
        <is>
          <t>Proceeds from borrowings</t>
        </is>
      </c>
      <c r="B52" s="7" t="n">
        <v>2079.1</v>
      </c>
      <c r="C52" s="7" t="n">
        <v>400.5</v>
      </c>
      <c r="D52" s="5" t="n">
        <v>124</v>
      </c>
    </row>
    <row r="53">
      <c r="A53" s="4" t="inlineStr">
        <is>
          <t>Repayment of borrowings</t>
        </is>
      </c>
      <c r="B53" s="7" t="n">
        <v>-1061.8</v>
      </c>
      <c r="C53" s="7" t="n">
        <v>-645.9</v>
      </c>
      <c r="D53" s="7" t="n">
        <v>-596.3</v>
      </c>
    </row>
    <row r="54">
      <c r="A54" s="4" t="inlineStr">
        <is>
          <t>Dividends and interest on own capital</t>
        </is>
      </c>
      <c r="C54" s="5" t="n">
        <v>-2</v>
      </c>
      <c r="D54" s="7" t="n">
        <v>-40.6</v>
      </c>
    </row>
    <row r="55">
      <c r="A55" s="4" t="inlineStr">
        <is>
          <t>Proceeds from stock options exercised</t>
        </is>
      </c>
      <c r="B55" s="7" t="n">
        <v>0.4</v>
      </c>
      <c r="C55" s="7" t="n">
        <v>2.2</v>
      </c>
      <c r="D55" s="7" t="n">
        <v>9.5</v>
      </c>
    </row>
    <row r="56">
      <c r="A56" s="4" t="inlineStr">
        <is>
          <t>Lease payments</t>
        </is>
      </c>
      <c r="B56" s="5" t="n">
        <v>-9</v>
      </c>
      <c r="C56" s="7" t="n">
        <v>-11.8</v>
      </c>
    </row>
    <row r="57">
      <c r="A57" s="4" t="inlineStr">
        <is>
          <t>NET CASH GENERATED (USED) IN FINANCING ACTIVITIES</t>
        </is>
      </c>
      <c r="B57" s="7" t="n">
        <v>1008.7</v>
      </c>
      <c r="C57" s="5" t="n">
        <v>-257</v>
      </c>
      <c r="D57" s="7" t="n">
        <v>-503.4</v>
      </c>
    </row>
    <row r="58">
      <c r="A58" s="4" t="inlineStr">
        <is>
          <t>INCREASE (DECREASE) IN CASH AND CASH EQUIVALENTS</t>
        </is>
      </c>
      <c r="B58" s="7" t="n">
        <v>-386.8</v>
      </c>
      <c r="C58" s="7" t="n">
        <v>1044.5</v>
      </c>
      <c r="D58" s="7" t="n">
        <v>81.09999999999999</v>
      </c>
    </row>
    <row r="59">
      <c r="A59" s="4" t="inlineStr">
        <is>
          <t>Effects of exchange rate changes on cash and cash equivalents</t>
        </is>
      </c>
      <c r="B59" s="7" t="n">
        <v>-37.8</v>
      </c>
      <c r="C59" s="7" t="n">
        <v>-17.7</v>
      </c>
      <c r="D59" s="5" t="n">
        <v>-71</v>
      </c>
    </row>
    <row r="60">
      <c r="A60" s="4" t="inlineStr">
        <is>
          <t>Cash and cash equivalents at the beginning of the period</t>
        </is>
      </c>
      <c r="B60" s="7" t="n">
        <v>2307.7</v>
      </c>
      <c r="C60" s="7" t="n">
        <v>1280.9</v>
      </c>
      <c r="D60" s="7" t="n">
        <v>1270.8</v>
      </c>
    </row>
    <row r="61">
      <c r="A61" s="4" t="inlineStr">
        <is>
          <t>CASH AND CASH EQUIVALENTS AT THE END OF THE PERIOD</t>
        </is>
      </c>
      <c r="B61" s="6" t="n">
        <v>1883.1</v>
      </c>
      <c r="C61" s="6" t="n">
        <v>2307.7</v>
      </c>
      <c r="D61" s="6" t="n">
        <v>128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ost-retirement benefits (Tables)</t>
        </is>
      </c>
      <c r="B1" s="2" t="inlineStr">
        <is>
          <t>12 Months Ended</t>
        </is>
      </c>
    </row>
    <row r="2">
      <c r="B2" s="2" t="inlineStr">
        <is>
          <t>Dec. 31, 2020</t>
        </is>
      </c>
    </row>
    <row r="3">
      <c r="A3" s="3" t="inlineStr">
        <is>
          <t>Text block [abstract]</t>
        </is>
      </c>
    </row>
    <row r="4">
      <c r="A4" s="4" t="inlineStr">
        <is>
          <t>Summary of Post Retirement Benefits</t>
        </is>
      </c>
      <c r="B4" s="4" t="inlineStr">
        <is>
          <t xml:space="preserve"> 12.31.2020 12.31.2019 Medical benefits plan Brazil 24.7 9.0 Medical benefits plan subsidiaries abroad 3.2 2.7 Post-retirement benefits 27.9 11.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Text block [abstract]</t>
        </is>
      </c>
    </row>
    <row r="4">
      <c r="A4" s="4" t="inlineStr">
        <is>
          <t>Summary of Financial Instruments by Category</t>
        </is>
      </c>
      <c r="B4" s="4" t="inlineStr">
        <is>
          <t xml:space="preserve">Financial instruments by category 12.31.2020 Note Amortized cost Fair value through income Fair value through profit or loss Total Assets Cash and cash equivalents 6 1,883.1 — — 1,883.1 Financial investments 7 51.8 513.0 304.4 869.2 Guarantee Deposits 1.7 — — 1.7 Collateralized accounts receivable 13.9 — — 13.9 Contract assets 31 461.8 — — 461.8 Trade accounts receivable, net 8 203.4 — — 203.4 Customer and commercial financing 29.9 — — 29.9 Derivative financial instruments 9 — — 9.6 9.6 Other Assets 11 52.0 — — 52.0 2,697.6 513.0 314.0 3,524.6 Liabilities Loans and financing 20 4,448.0 — — 4,448.0 Trade accounts payable and other liabilities 772.3 22.2 — 794.5 Lease liability 16 64.7 — — 64.7 Financial guarantee and of residual value 24 34.6 — 86.2 120.8 Derivative financial instruments 9 — — 9.9 9.9 Other liabilities 213.0 — — 213.0 5,532.6 22.2 96.1 5,650.9 12.31.2019 Note Amortized cost Fair value through profit or loss Total Assets Cash and cash equivalents 6 855.2 — 855.2 Financial investments 7 — 424.7 424.7 Guarantee Deposits 0.6 — 0.6 Collateralized accounts receivable 17.6 — 17.6 Contract assets 31 461.9 — 461.9 Trade accounts receivable, net 8 149.4 — 149.4 Derivative financial instruments 9 — 2.1 2.1 Other Assets 11 34.5 — 34.5 1,519.2 426.8 1,946.0 Liabilities Loans and financing 20 91.0 — 91.0 Trade accounts payable and other liabilities 550.8 — 550.8 Lease liability 16 38.6 — 38.6 Derivative financial instruments 9 — 4.5 4.5 Other liabilities 128.7 — 128.7 809.1 4.5 813.6 </t>
        </is>
      </c>
    </row>
    <row r="5">
      <c r="A5" s="4" t="inlineStr">
        <is>
          <t>Summary of Financial Instruments</t>
        </is>
      </c>
      <c r="B5" s="4" t="inlineStr">
        <is>
          <t xml:space="preserve">As of December 31, 2019, the following financial assets and liabilities were included in the group of assets and liabilities held for sale (Note 5): Classification and measurement Carrying amounts and Amortized cost Fair value profit or loss Fair value Book value Fair value Financial assets Cash and cash equivalents 1,452.5 — 1,452.5 1,452.5 Financial investments 47.5 — 47.5 — Corporate bonds - 2.4% p.a. maturing on 2022 47.5 — 47.5 — Trade accounts receivable, net of expected credit losses of US$ 30.0 144.6 — 144.6 144.6 Customer and commercial financing 10.7 — 10.7 10.7 Guarantee deposits 0.5 — 0.5 0.5 Other assets 111.6 — 111.6 111.6 Financial liabilities Loans and financing 3,301.3 — 3,301.3 3,614.1 Bonds – US$, maturing on 2020 to 2027 2,949.9 — 2,949.9 3,264.5 Working capital – US$, maturing on 2021 to 2030 325.4 — 325.4 323.4 Working capital – EUR, maturing on 2023 to 2026 20.6 — 20.6 20.6 Bonds – US$, maturing on 2030 5.4 — 5.4 5.6 Lease liability 9.4 — 9.4 9.4 Trade accounts payable 474.7 — 474.7 474.7 Residual value guarantee — 129.6 Level 3 129.6 129.6 Other payables 132.5 — 132.5 132.5 </t>
        </is>
      </c>
    </row>
    <row r="6">
      <c r="A6" s="4" t="inlineStr">
        <is>
          <t>Summary of Fair Value of Liabilities Measurement Using Significant Unobservable Inputs</t>
        </is>
      </c>
      <c r="B6" s="4" t="inlineStr">
        <is>
          <t xml:space="preserve">The following table lists the Company’s financial assets and liabilities by level within the fair value hierarchy. The Company’s assessment of the significance of an input to the fair value measurement requires judgment and may affect the valuation of fair value assets and liabilities and their placement within the fair value hierarchy levels. On December 31, 2020, there were no changes in the fair value methodology of the financial instruments and, therefore, there were no transfers between levels. 12.31.2020 Note Level 2 Level 3 Total Fair value of the other financial instruments Fair value Book value Assets Cash and cash equivalents 6 — — — 1,883.1 1,883.1 1,883.1 Financial investments 7 761.5 55.9 817.4 51.8 869.2 869.2 Guarantee Deposits — — — 1.7 1.7 1.7 Collateralized accounts receivable — — — 13.9 13.9 13.9 Contract assets 31 — — — 461.8 461.8 461.8 Trade accounts receivable, net 8 — — — 203.4 203.4 203.4 Customer and commercial financing — — — 36.3 36.3 29.9 Derivative financial instruments 9 9.6 — 9.6 — 9.6 9.6 Other Assets 11 — — — 52.0 52.0 52.0 771.1 55.9 827.0 2,704.0 3,531.0 3,524.6 Liabilities Loans and financing 20 — — — 4,448.0 4,319.7 4,448.0 Trade accounts payable and other liabilities — 22.2 22.2 772.3 794.5 794.5 Lease liability 16 — — — 64.7 64.7 64.7 Financial guarantee and of residual value 24 — 86.2 86.2 34.6 120.8 120.8 Derivative financial instruments 9 9.9 — 9.9 — 9.9 9.9 Other liabilities — — — 213.0 213.0 213.0 9.9 108.4 118.3 5,532.6 5,522.6 5,650.9 12.31.2019 Note Level 2 Level 3 Total Fair value of the other financial instruments Fair value Book value Assets Cash and cash equivalents 6 — — — 855.2 855.2 855.2 Financial investments 7 364.1 60.6 424.7 — 424.7 424.7 Guarantee Deposits — — — 0.6 0.6 0.6 Collateralized accounts receivable — — — 17.6 17.6 17.6 Contract assets 31 — — — 461.9 461.9 461.9 Trade accounts receivable, net 8 — — — 149.4 149.4 149.4 Derivative financial instruments 9 2.1 — 2.1 — 2.1 2.1 Other assets 11 — — — 34.5 34.5 34.5 366.2 60.6 426.8 1,519.2 1,946.0 1,946.0 Liabilities Loans and financing 20 — — — 91.0 85.1 91.0 Trade accounts payable and other liabilities — — — 550.8 550.8 550.8 Lease liability 16 — — — 38.6 38.6 38.6 Derivative financial instruments 9 4.5 — 4.5 — 4.5 4.5 Other liabilities — — — 128.7 128.7 128.7 4.5 — 4.5 809.1 807.7 813.6 Fair value of financial instruments using significant unobservable inputs (level 3) Assets Liabilities At 12.31.2018 59.9 125.4 Changes in fair value 0.7 4.2 Reclassification to held for sale — (129.6 ) At 12.31.2019 60.6 — Additions — 22.2 Changes in fair value (4.1 ) (9.7 ) Exchange variation (0.6 ) — Reclassification — (33.7 ) Reclassification from held for sale — 129.6 At 12.31.2020 55.9 108.4 </t>
        </is>
      </c>
    </row>
    <row r="7">
      <c r="A7" s="4" t="inlineStr">
        <is>
          <t>Summary of Company's Financial Assets and Liabilities</t>
        </is>
      </c>
      <c r="B7" s="4" t="inlineStr">
        <is>
          <t xml:space="preserve"> Fair value of financial instruments using significant unobservable inputs (level 3) Assets Liabilities At 12.31.2018 59.9 125.4 Changes in fair value 0.7 4.2 Reclassification to held for sale — (129.6 ) At 12.31.2019 60.6 — Additions — 22.2 Changes in fair value (4.1 ) (9.7 ) Exchange variation (0.6 ) — Reclassification — (33.7 ) Reclassification from held for sale — 129.6 At 12.31.2020 55.9 108.4 </t>
        </is>
      </c>
    </row>
    <row r="8">
      <c r="A8" s="4" t="inlineStr">
        <is>
          <t>Summary of Additional Information Related to Authorization of Undiscounted Contractual Obligations and Commercial Commitments</t>
        </is>
      </c>
      <c r="B8" s="4" t="inlineStr">
        <is>
          <t xml:space="preserve">The following table provides additional information related to undiscounted contractual obligations and commercial commitments and their respective maturities: Cash Flow Less than one One to three Three to five More than At December 31, 2020 Loans and financing 5,749.5 568.0 1,591.6 1,666.1 1,923.8 Trade accounts payable 502.3 502.3 — — — Recourse and non recourse debt 13.9 4.2 6.5 3.2 — Financial guarantees 125.2 42.6 44.1 36.6 1.9 Lease liability 64.7 10.1 19.4 11.9 23.3 Other liabilities 212.8 11.4 49.5 134.5 17.4 Total 6,668.4 1,138.6 1,711.1 1,852.3 1,966.4 At December 31, 2019 Cash Flow Less than one year One to three years Three to five years More than five years Included in the statement of financial position Loans and financing (restated*) 102.7 15.8 42.7 10.5 33.7 Trade accounts payable 358.0 358.0 — — — Lease liability 38.6 7.5 12.1 5.0 14.0 Recourse and non recourse debt 17.6 4.0 7.9 4.4 1.3 Other liabilities (restated*) 128.7 3.3 52.8 70.9 1.7 Subtotal 645.6 388.6 115.5 90.8 50.7 Included in assets and liabilities held for sale (Note 5) Loans and financing 4,141.3 330.8 1,012.5 781.4 2,016.6 Trade accounts payable 474.7 474.7 — — — Lease liability 9.4 2.3 5.6 0.7 0.8 Financial guarantee and residual value guarantee 140.3 30.8 50.5 47.0 12.0 Other liabilities 132.5 127.3 5.2 — — Subtotal 4,898.2 965.9 1,073.8 829.1 2,029.4 Total cash flows 5,543.8 1,354.5 1,189.3 919.9 2,080.1 * Total cash flows of the loans and financing and other liabilities included in the statement of financial position as of December 31, 2019, previously reported in the total amounts of US$ 145.8 and US$ 128.1, respectively, has been reviewed and restated by the Company to reflect the correct future cash flows under the firm contractual obligations and commercial commitments as of that reporting period. </t>
        </is>
      </c>
    </row>
    <row r="9">
      <c r="A9" s="4" t="inlineStr">
        <is>
          <t>Summary of Company's Cash, Cash Equivalents, Financial Investments and Loans and Financing</t>
        </is>
      </c>
      <c r="B9" s="4" t="inlineStr">
        <is>
          <t xml:space="preserve">At December 31, 2020, the Company’s cash, cash equivalents, financial investments and loans and financing were indexed as follows: Without derivative effect Pre-fixed Post-fixed Total Amount % Amount % Amount % Cash, cash equivalents and financial investments 2,610.3 94.84 % 142.1 5.16 % 2,752.4 100.00 % Loans and financing 3,577.0 80.42 % 871.0 19.58 % 4,448.0 100.00 % With derivative effect Pre-fixed Post-fixed Total Amount % Amount % Amount % Cash, cash equivalents and financial investments 2,610.3 94.84 % 142.1 5.16 % 2,752.4 100.00 % Loans and financing 3,969.2 89.24 % 478.8 10.76 % 4,448.0 100.00 % </t>
        </is>
      </c>
    </row>
    <row r="10">
      <c r="A10" s="4" t="inlineStr">
        <is>
          <t>Summary of Company's Cash Equivalents and Post Fixed Financing</t>
        </is>
      </c>
      <c r="B10" s="4" t="inlineStr">
        <is>
          <t xml:space="preserve">At December 31, 2020, the Company’s cash equivalents and post -fixed financing were indexed as follows: Without derivative effect With derivative effect Amount % Amount % Cash equivalents and financial investments 78.8 100.00 % 78.8 100.00 % CDI 78.8 100.00 % 78.8 100.00 % Loans and financing 870.8 100.01 % 478.6 100.00 % TJLP 0.4 0.05 % 0.4 0.08 % Libor 781.0 89.69 % 417.2 87.18 % CDI 53.0 6.09 % 24.6 5.14 % SIFMA 32.9 3.78 % 32.9 6.87 % IPCA 3.5 0.40 % 3.5 0.73 % </t>
        </is>
      </c>
    </row>
    <row r="11">
      <c r="A11" s="4" t="inlineStr">
        <is>
          <t>Summary of Changes In Foreign Exchange Rates</t>
        </is>
      </c>
      <c r="B11" s="4" t="inlineStr">
        <is>
          <t xml:space="preserve">At December 31, 2020, the Company had the following amounts of financial assets and liabilities denominated in several currencies: 12.31.2020 12.31.2019 Loans and financing Brazilian reais 83.4 43.1 U.S. dollars 4,342.2 47.9 Euro 22.4 — 4,448.0 91.0 Trade accounts payable Brazilian reais 54.3 73.3 U.S. dollars 385.6 248.0 Euro 61.1 35.3 Other currencies 1.3 1.4 502.3 358.0 Total (1) 4,950.3 449.0 Cash and cash equivalents and financial investments Brazilian reais 89.5 128.7 U.S. dollars 2,617.6 1,044.0 Euro 42.8 105.7 Other currencies 2.4 1.5 2,752.3 1,279.9 Trade accounts receivable: Brazilian reais 6.5 6.3 U.S. dollars 173.7 120.0 Euro 23.2 23.1 203.4 149.4 Total (2) 2,955.7 1,429.3 Net exposure (1 - 2): Brazilian reais 41.7 (18.6 ) U.S. dollars 1,936.5 (868.1 ) Euro 17.5 (93.5 ) Other currencies (1.1 ) (0.1 ) </t>
        </is>
      </c>
    </row>
    <row r="12">
      <c r="A12" s="4" t="inlineStr">
        <is>
          <t>Summary of Interest Risk Factor</t>
        </is>
      </c>
      <c r="B12" s="4" t="inlineStr">
        <is>
          <t xml:space="preserve">Interest risk factor Additional variations in book balances (*) Risk factor Amounts -50% -25% Probable +25% +50% Cash equivalents and financial investments CDI 78.8 (0.7 ) (0.3 ) 0.1 0.5 0.9 Loans and financing CDI (53.0 ) (0.5 ) (0.2 ) 0.1 0.4 0.6 Net impact CDI 25.8 (1.2 ) (0.5 ) 0.2 0.9 1.5 Loans and financing LIBOR (781.0 ) 1.2 0.8 0.5 0.1 (0.3 ) Net impact LIBOR (781.0 ) 1.2 0.8 0.5 0.1 (0.3 ) Loans and financing TJLP (0.4 ) — — — — — Net impact TJLP (0.4 ) — — — — — Loans and financing IPCA (3.5 ) 0.1 — — — (0.1 ) Net impact IPCA (3.5 ) 0.1 — — — (0.1 ) Rates considered CDI 1.90 % 1.03 % 1.54 % 2.05 % 2.56 % 3.08 % Rates considered LIBOR 6M 0.26 % 0.10 % 0.15 % 0.20 % 0.25 % 0.30 % Rates considered TJLP 4.55 % 2.20 % 3.29 % 4.39 % 5.49 % 6.59 % Rates considered IPCA 4.52 % 2.49 % 3.74 % 4.98 % 6.23 % 7.47 % (*) The positive and negative variations of 25% and 50% were applied on the rates in effect at 12.31.2020 </t>
        </is>
      </c>
    </row>
    <row r="13">
      <c r="A13" s="4" t="inlineStr">
        <is>
          <t>Summary of Foreign Exchange Risk Factor</t>
        </is>
      </c>
      <c r="B13" s="4" t="inlineStr">
        <is>
          <t xml:space="preserve">Foreign exchange risk factor Additional variations in book balances (*) Risk factor Amounts -50% -25% Probable +25% +50% Assets 384.8 193.0 97.1 1.2 (94.6 ) (190.6 ) Cash, cash equivalents and financial investments R$ 89.5 44.9 22.6 0.3 (22.0 ) (44.4 ) Other assets R$ 295.3 148.1 74.5 0.9 (72.6 ) (146.2 ) Liabilities (358.4 ) (179.7 ) (90.5 ) (1.2 ) 88.1 177.5 Loans and financing R$ (83.4 ) (41.8 ) (21.1 ) (0.3 ) 20.5 41.3 Other liabilities R$ (275.0 ) (137.9 ) (69.4 ) (0.9 ) 67.6 136.2 Net impact 26.4 13.3 6.6 — (6.5 ) (13.1 ) Exchange rate considered 5.1967 2.5900 3.8850 5.1800 6.4750 7.7700 (*) The positive and negative variations of 25% and 50% were applied on the rates </t>
        </is>
      </c>
    </row>
    <row r="14">
      <c r="A14" s="4" t="inlineStr">
        <is>
          <t>Summary of Derivative Contracts</t>
        </is>
      </c>
      <c r="B14" s="4" t="inlineStr">
        <is>
          <t xml:space="preserve">Derivative contracts Additional variations in book balances (*) Risk factor Amounts -50% -25% Probable +25% +50% Derivative Designated as Hedge Accounting Interest swap - fair value hedge CDI 0.8 0.1 — (0.1 ) (0.2 ) (0.3 ) Hedge destinated as cash flow hedge US$/R$ 7.1 43.0 15.6 (4.1 ) (16.1 ) (33.4 ) Hedge desifnated as cash flow hedge LIBOR (0.1 ) (0.3 ) (0.2 ) (0.1 ) — 0.1 Foreign exchange swap - interest designated as cash flow CDI 1.4 26.4 13.2 0.2 (12.9 ) (26.0 ) Other derivatives Interest swap LIBOR (9.7 ) (2.9 ) (2.0 ) (1.0 ) (0.1 ) 0.8 Foreign Exchange option EUR/US$ 0.3 (1.8 ) (1.0 ) (0.3 ) 0.5 1.2 Total (0.2 ) 64.5 25.6 (5.4 ) (28.8 ) (57.6 ) Rate considered LIBOR 0.26 % 0.10 % 0.15 % 0.20 % 0.25 % 0.30 % Rate considered CDI 1.90 % 1.03 % 1.54 % 2.05 % 2.56 % 3.08 % Rate considered US$/R$ 5.1967 2.5900 3.8850 5.1800 6.4750 7.7700 Rate considered EUR/US$ 1.2271 0.6050 0.9075 1.2100 1.5125 1.8150 (*) The positive and negative variations of 25% and 50% were applied on the rate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0</t>
        </is>
      </c>
    </row>
    <row r="3">
      <c r="A3" s="3" t="inlineStr">
        <is>
          <t>Text block [abstract]</t>
        </is>
      </c>
    </row>
    <row r="4">
      <c r="A4" s="4" t="inlineStr">
        <is>
          <t>Schedule of Treasury Shares</t>
        </is>
      </c>
      <c r="B4" s="4" t="inlineStr">
        <is>
          <t xml:space="preserve"> USD Quantity Share value Net income of At the beggining of the year 26.5 4,385,218 6.0 — Used for stock options plan (i) (0.8 ) (93,280 ) 8.6 0.4 At December 31, 2020 25.7 4,291,938 6.0 0.4 (i) The beneficiaries of the shares used in the share-based compensation plan include the Statutory Board of Directors, Executive Directors and certain employees. Refer to Note 2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0</t>
        </is>
      </c>
    </row>
    <row r="3">
      <c r="A3" s="3" t="inlineStr">
        <is>
          <t>Text block [abstract]</t>
        </is>
      </c>
    </row>
    <row r="4">
      <c r="A4" s="4" t="inlineStr">
        <is>
          <t>Disclosure of Number and Weighted Average Exercise Prices of Share Options</t>
        </is>
      </c>
      <c r="B4" s="4" t="inlineStr">
        <is>
          <t xml:space="preserve">The fair value of virtual shares is determined based on the average price (weighted by trading volume) of the Company’s shares (EMBR3-R$) Amount of Grant value (i) Amount of (ii) Fair value of ) (iii) Fair value of Grants on March 10, 2016 1,095,720 31.1 115,308 1.0 0.2 Grants on June 09, 2016 55,994 1.1 7,722 0.1 — Grants on August 25, 2016 70,978 1.1 10,659 0.1 — Grants on August 24, 2017 1,930,350 30.5 446,656 4.0 0.8 Grants on April 12, 2018 1,622,986 35.2 996,805 9.0 1.7 Grants on March 12, 2019 1,160,552 22.4 613,695 5.5 1.1 Grants on March 24, 2020 1,401,293 23.8 344,679 3.1 0.6 Grants on November 13, 2020 6,530,000 43.6 362,778 3.3 0.6 At December 31, 2020 13,867,873 188.8 2,898,302 26.1 5.0 Amount of Grant value (i) Amount of (ii) Fair value of ) (iii) Fair value of Grants on March 03, 2015 1,237,090 30.2 650,178 12.3 3.1 Grants on March 10, 2016 1,095,720 31.1 685,272 13.0 3.2 Grants on June 09, 2016 55,994 1.1 43,325 0.8 0.2 Grants on August 25, 2016 70,978 1.1 59,172 1.1 0.3 Grants on August 24, 2017 1,930,350 30.5 1,535,154 29.1 7.2 Grants on April 12, 2018 1,622,986 35.2 794,616 15.0 3.7 Grants on March 12, 2019 964,198 18.6 234,598 4.4 1.1 At December 31, 2019 6,977,316 147.8 4,002,315 75.7 18.8 (i) Refers to the estimated fair value of total virtual shares to be granted in each grant date. (ii) Outstanding virtual shares until December 31, 2020 and 2019 considering the plan’s vesting period and less the virtual shares already paid to the beneficiaries. (iii) Fair value of virtual shares as of December 31, 2020 and 2019 considering the plan’s vesting period and fair value of Embraer’s shares in the market on each date based on the plan’s requirement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0</t>
        </is>
      </c>
    </row>
    <row r="3">
      <c r="A3" s="3" t="inlineStr">
        <is>
          <t>Text block [abstract]</t>
        </is>
      </c>
    </row>
    <row r="4">
      <c r="A4" s="4" t="inlineStr">
        <is>
          <t>Summary of Basic and Diluted Earnings Per Common Share</t>
        </is>
      </c>
      <c r="B4" s="4" t="inlineStr">
        <is>
          <t xml:space="preserve">Basic and diluted earnings per common share are 12.31.2020 12.31.2019 12.31.2018 Losses attributable to owners of Embraer (731.9 ) (322.3 ) (178.2 ) (731.9 ) (322.3 ) (178.2 ) Weighted average number of shares (in thousands) 736,164 735,850 734,065 Basic and diluted earnings per share - U.S. dollars (0.99 ) (0.44 ) (0.24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Text block [abstract]</t>
        </is>
      </c>
    </row>
    <row r="4">
      <c r="A4" s="4" t="inlineStr">
        <is>
          <t>Summary of Revenue Disaggregation</t>
        </is>
      </c>
      <c r="B4" s="4" t="inlineStr">
        <is>
          <t xml:space="preserve">The Company discloses such balances reconciled to the reportable segments (Note 38), being this information regularly provided and reviewed in such way by the chief operating decision-marker. • Revenue by category at December 31, 2020: Commercial Defense and Executive Service and Other Total Aircraft 1,103.7 239.5 1,015.3 — 7.7 2,366.2 Long-term contracts — 296.9 — — — 296.9 Others 10.7 19.9 56.2 4.9 1.1 92.8 Service — 73.7 — 712.7 — 786.4 Spare Parts — 23.9 — 202.4 2.5 228.8 Total 1,114.4 653.9 1,071.5 920.0 11.3 3,771.1 North Latin America Asia Pacific Brazil Europe Other Total Aircraft 1,962.7 49.7 77.1 6.9 237.7 32.1 2,366.2 Long-term contracts — 0.3 0.1 230.9 64.9 0.7 296.9 Others 61.0 0.4 8.6 13.3 5.0 4.5 92.8 Service 385.6 22.4 56.4 91.9 198.7 31.4 786.4 Spare Parts 123.2 3.2 19.4 40.0 37.7 5.3 228.8 Total 2,532.5 76.0 161.6 383.0 544.0 74.0 3,771.1 • Revenue by category at December 31, 2019 (recasted*): Commercial Defense and Executive Service and Other Total Aircraft 2,184.7 89.9 1,311.9 0.2 5.6 3,592.3 Long-term contracts — 397.9 — 1.2 — 399.1 Others 49.7 16.0 85.1 0.7 — 151.5 Service — 65.2 — 817.5 0.1 882.8 Spare Parts — 7.3 — 426.1 3.5 436.9 Total 2,234.4 576.3 1,397.0 1,245.7 9.2 5,462.6 North Latin Asia Brazil Europe Other Total Aircraft 2,549.0 21.3 272.0 59.1 614.3 76.6 3,592.3 Long-term contracts 0.1 1.3 2.1 378.8 13.5 3.3 399.1 Others 98.6 19.2 5.7 8.6 12.5 6.9 151.5 Service 437.5 26.6 72.6 101.3 205.1 39.7 882.8 Spare Parts 260.4 8.0 24.6 55.5 78.3 10.1 436.9 Total 3,345.6 76.4 377.0 603.3 923.7 136.6 5,462.6 • Revenue by category at December 31, 2018 (recasted*): Commercial Defense and Executive Service and Other Total Aircraft 2,276.2 92.5 997.4 — 6.9 3,373.0 Long-term contracts — 267.5 — — — 267.5 Others 82.1 2.0 106.9 0.2 — 191.2 Service — 31.1 — 774.2 0.2 805.5 Spare Parts — 67.0 — 358.4 8.5 433.9 Total 2,358.3 460.1 1,104.3 1,132.8 15.6 5,071.1 North Latin America Asia Pacific Brazil Europe Other Total Aircraft 2,253.8 87.0 318.2 40.3 644.6 29.1 3,373.0 Long-term contracts 1.9 0.6 0.7 243.3 12.6 8.4 267.5 Others 130.9 11.9 5.0 2.9 8.9 31.6 191.2 Service 353.7 42.2 92.3 45.3 230.3 41.7 805.5 Spare Parts 218.7 8.8 15.6 110.7 69.7 10.4 433.9 Total 2,959.0 150.5 431.8 442.5 966.1 121.2 5,071.1 * Part of revenues generated by subsidiary OGMA - Indústria Aeronáutica de Portugal previously classified in the column of Defense &amp; Security were reclassified to the column of Services &amp; Support, as disclosed on Note 38. </t>
        </is>
      </c>
    </row>
    <row r="5">
      <c r="A5" s="4" t="inlineStr">
        <is>
          <t>Summary of Contract balances, including contract costs</t>
        </is>
      </c>
      <c r="B5" s="4" t="inlineStr">
        <is>
          <t xml:space="preserve"> b) Contract balances, including contract costs: Note 12.31.2020 12.31.2019 Contract assets 461.8 461.9 Contract costs (Other assets) 10.8 9.1 Contract liabilities 1,295.4 683.4 Advances from customers 1,049.3 435.4 Deferred revenue 246.1 248.0 Financial Guarantee 25 125.2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expenses) by type (Tables)</t>
        </is>
      </c>
      <c r="B1" s="2" t="inlineStr">
        <is>
          <t>12 Months Ended</t>
        </is>
      </c>
    </row>
    <row r="2">
      <c r="B2" s="2" t="inlineStr">
        <is>
          <t>Dec. 31, 2020</t>
        </is>
      </c>
    </row>
    <row r="3">
      <c r="A3" s="3" t="inlineStr">
        <is>
          <t>Text block [abstract]</t>
        </is>
      </c>
    </row>
    <row r="4">
      <c r="A4" s="4" t="inlineStr">
        <is>
          <t>Summary of Revenue Expenses</t>
        </is>
      </c>
      <c r="B4" s="4" t="inlineStr">
        <is>
          <t xml:space="preserve">The Company opted to present the consolidated statements of income by function. The table below shows the detailed costs and expenses by nature: 12.31.2020 12.31.2019 12.31.2018 (Recasted) (Recasted) As presented in the statements of income: Revenue 3,771.1 5,462.6 5,071.1 Cost of sales and services (3,293.5 ) (4,667.1 ) (4,303.1 ) Administrative (143.4 ) (190.2 ) (182.6 ) Selling (194.0 ) (286.5 ) (305.7 ) Expected credit loss (reversal) over financial assets and contract assets (61.8 ) 0.6 1.5 Research (29.8 ) (49.4 ) (46.1 ) Other operating expense, net (374.7 ) (346.8 ) (199.4 ) Equity in income of associates 2.7 (0.2 ) (0.4 ) Operating profit before financial income (323.4 ) (77.0 ) 35.3 Revenue (expenses) by nature: Revenue from sales of goods 3,194.5 4,755.2 4,450.5 Revenue from sales of services 620.9 773.3 676.5 Sales deductions and tax on revenue (i) (44.3 ) (65.9 ) (55.9 ) General manufacturing costs (ii) (3,001.4 ) (4,457.4 ) (4,031.1 ) Depreciation (163.6 ) (113.8 ) (159.2 ) Amortization (128.5 ) (95.9 ) (112.8 ) Personnel expenses (194.2 ) (257.5 ) (245.8 ) Selling expenses (48.1 ) (71.9 ) (67.3 ) Equity in losses on associates 2.7 (0.2 ) (0.5 ) Expected credit losses over financial assets and contract assets (61.8 ) 0.6 3.0 Services provided (74.5 ) (93.8 ) (104.9 ) Other operating expenses, net (Note 33) (374.7 ) (346.8 ) (199.4 ) Miscellaneous (50.4 ) (102.9 ) (117.8 ) Operating profit before financial income (323.4 ) (77.0 ) 35.3 (i) Refers to sales taxes and other deductions. (ii) Refers to costs of materials, direct labor and general manufacturing expenses.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expense, net (Tables)</t>
        </is>
      </c>
      <c r="B1" s="2" t="inlineStr">
        <is>
          <t>12 Months Ended</t>
        </is>
      </c>
    </row>
    <row r="2">
      <c r="B2" s="2" t="inlineStr">
        <is>
          <t>Dec. 31, 2020</t>
        </is>
      </c>
    </row>
    <row r="3">
      <c r="A3" s="3" t="inlineStr">
        <is>
          <t>Text block [abstract]</t>
        </is>
      </c>
    </row>
    <row r="4">
      <c r="A4" s="4" t="inlineStr">
        <is>
          <t>Disclosure of Other Operating Income (Expense)</t>
        </is>
      </c>
      <c r="B4" s="4" t="inlineStr">
        <is>
          <t xml:space="preserve"> 12.31.2020 12.31.2019 12.31.2018 (Recasted) (Recasted) Depreciation and amortization - Commercial Aviation (Note 1.1.1) (101.2 ) — — Carve-Out Expenses (i) (82.8 ) (111.3 ) — Restructuring expenses (ii) (69.2 ) — — Costs with personnel (iii) (44.8 ) — — Corporate projects (56.4 ) (129.0 ) (83.4 ) Impairment of assets (Note 18) 4.2 (104.4 ) (99.5 ) Taxes on other sales (20.3 ) (29.5 ) (27.5 ) Expenses system project (6.7 ) (12.9 ) (19.7 ) Training and development (4.7 ) (6.8 ) (8.7 ) Fair value changes - Republic Airways shares (Note 1.1.2) (4.1 ) 0.7 — Flight safety standards (3.1 ) (4.7 ) (4.4 ) Aircraft maintenance and flights costs - fleet (2.8 ) (2.1 ) (3.3 ) Product modification (2.5 ) (2.4 ) — Additional losses with financial guarantees exercised (5.9 ) — — Provision for contingencies (0.3 ) (8.1 ) (12.0 ) Contractual fines (3.9 ) (3.5 ) (2.9 ) Other sales 6.2 8.3 8.8 Royalties 7.0 15.9 15.3 Reversal of tax provisions 8.1 26.8 — Contractual fines revenue 15.1 31.0 35.4 Recovery of expenses 12.7 26.2 11.7 Others (19.3 ) (41.0 ) (9.2 ) (374.7 ) (346.8 ) (199.4 ) (i) Refer to separation costs incurred in the internal carve-out of assets and liabilities related to the Commercial Aviation and related services business units as part of the now terminated transaction with Boeing (Note 1.1.1). (ii) Restructuring expenses refers to expenses incurred by the Company as part of the voluntary dismissal plans for specific group of employees in Brazil and reduction work force, as disclosed on Note 1.1.2. (iii) Refer to costs with personnel incurred as a result of the impacts caused by the COVID-19 pandemic, including paid leave and expenses with temporary furloughs (lay-off).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expense, net (Tables)</t>
        </is>
      </c>
      <c r="B1" s="2" t="inlineStr">
        <is>
          <t>12 Months Ended</t>
        </is>
      </c>
    </row>
    <row r="2">
      <c r="B2" s="2" t="inlineStr">
        <is>
          <t>Dec. 31, 2020</t>
        </is>
      </c>
    </row>
    <row r="3">
      <c r="A3" s="3" t="inlineStr">
        <is>
          <t>Text block [abstract]</t>
        </is>
      </c>
    </row>
    <row r="4">
      <c r="A4" s="4" t="inlineStr">
        <is>
          <t>Schedule of Financial Income (Expense), Net</t>
        </is>
      </c>
      <c r="B4" s="4" t="inlineStr">
        <is>
          <t xml:space="preserve"> 12.31.2020 12.31.2019 12.31.2018 (Recasted) (Recasted) Financial income: Interest on cash and cash equivalents and financial investments 18.3 68.2 93.0 Interest on receivables 10.6 55.4 33.1 Residual value guarantee 3.7 — — Taxes over financial revenue (3.9 ) (7.0 ) (9.0 ) Other 0.4 0.2 0.1 Total financial income 29.1 116.8 117.2 Financial expenses: Interest on loans and financing (214.9 ) (201.6 ) (226.3 ) IOF - (tax on financial transactions) (9.1 ) (1.6 ) (1.4 ) Interest on taxes, social charges and contributions (4.9 ) (6.7 ) (3.7 ) Residual value guarantee — (14.7 ) (23.2 ) Other (16.1 ) (14.7 ) (18.7 ) Total financial expenses (245.0 ) (239.3 ) (273.3 ) Derivative financial instruments (16.8 ) 6.4 (15.4 ) Financial expenses, net (232.7 ) (116.1 ) (171.5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oreign exchange gain (loss), net (Tables)</t>
        </is>
      </c>
      <c r="B1" s="2" t="inlineStr">
        <is>
          <t>12 Months Ended</t>
        </is>
      </c>
    </row>
    <row r="2">
      <c r="B2" s="2" t="inlineStr">
        <is>
          <t>Dec. 31, 2020</t>
        </is>
      </c>
    </row>
    <row r="3">
      <c r="A3" s="3" t="inlineStr">
        <is>
          <t>Text block [abstract]</t>
        </is>
      </c>
    </row>
    <row r="4">
      <c r="A4" s="4" t="inlineStr">
        <is>
          <t>Schedule of Foreign exchange gain (loss), net</t>
        </is>
      </c>
      <c r="B4" s="4" t="inlineStr">
        <is>
          <t xml:space="preserve"> 12.31.2020 12.31.2019 12.31.2018 (Recasted) (Recasted) Monetary and foreign exchange variations Assets: Tax credits (33.7 ) (9.6 ) (30.9 ) Trade accounts receivable and contract assets (37.6 ) (8.4 ) (24.6 ) Cash and cash equivalents and financial investments (37.7 ) (17.6 ) (80.8 ) Other (24.3 ) 9.8 (25.6 ) (133.3 ) (25.8 ) (161.9 ) Liabilities: Loans and financing 4.9 7.8 82.7 Advances from customers (0.5 ) — — Provisions 34.7 14.8 24.3 Taxes and charges payable 12.8 2.5 13.0 Deferred income tax and social contribution — 2.4 (1.3 ) Other payables (33.0 ) (11.6 ) 17.4 Suppliers 19.0 14.8 2.7 Provisions for contingencies 18.7 5.5 3.3 Other (0.4 ) (0.1 ) (0.9 ) 56.2 36.1 141.2 Net monetary and foreign exchange variations (77.1 ) 10.3 (20.7 ) Derivative financial instruments (2.0 ) (3.4 ) 20.7 Foreign exchange gain (loss), net (79.1 ) 6.9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ons</t>
        </is>
      </c>
      <c r="B1" s="2" t="inlineStr">
        <is>
          <t>12 Months Ended</t>
        </is>
      </c>
    </row>
    <row r="2">
      <c r="B2" s="2" t="inlineStr">
        <is>
          <t>Dec. 31, 2020</t>
        </is>
      </c>
    </row>
    <row r="3">
      <c r="A3" s="3" t="inlineStr">
        <is>
          <t>Text block [abstract]</t>
        </is>
      </c>
    </row>
    <row r="4">
      <c r="A4" s="4" t="inlineStr">
        <is>
          <t>Operations</t>
        </is>
      </c>
      <c r="B4" s="4" t="inlineStr">
        <is>
          <t xml:space="preserve">1. Operations Embraer S.A. (“Embraer” or “the Company”) is a publicly held company incorporated under the laws of the Federative Republic of Brazil (“Brazil”) with headquarters in São José dos Campos, State of São Paulo. The corporate purpose of the Company is: (i) To design, build and market aircraft and aerospace materials and related accessories, components and equipment, according to the highest standards of technology and quality. (ii) To perform and carry out technical activities related to the manufacturing and servicing of aerospace materials. (iii) To contribute to the training of technical personnel as necessary for the aerospace industry. (iv) To engage in and provide services for other technological, manufacturing and business activities in connection with the aerospace industry. (v) To design, build and trade in equipment, materials, systems, software, accessories and components for the defense, security and power industries, and to promote and carry out technical activities related to the manufacturing and servicing thereof, in accordance with the highest technological and quality standards. (vi) To conduct other technological, manufacturing, trading and services activities related to the defense, security and power industries. The Company’s shares (B3: EMBR3, NYSE: ERJ) are listed in the enhanced corporate governance segment of the Stock Exchange in Brazil (“B3”), known as the New Market (“Novo Mercado”). Embraer S.A. also holds American Depositary Shares (evidenced by American Depositary Receipts - ADRs) which are registered with the Securities and Exchange Commission (“SEC”) and listed on the New York Stock Exchange (“NYSE”). In accordance with the Company’s by-laws, 20-F, 1.1 Significant events in the fiscal year ended December 31, 2020 1.1.1 Transaction between Embraer S.A. and The Boeing Company (“Boeing”) On January 24, 2019, Embraer, Boeing and certain subsidiaries of Boeing and Embraer entered into the Master Transaction Agreement (“MTA”) and other transaction documents, which defined the terms and conditions for the creation of a joint venture covering Embraer’s Commercial Aviation business unit with a participation of 80% of a subsidiary of Boeing and 20% of Embraer, as well as the creation of a joint venture to promote and develop new markets and applications for the C-390 On April 25, 2020, Embraer received a notice from Boeing communicating its decision to terminate the MTA, based on Boeing’s assertion that certain closing conditions in the MTA had not been satisfied by Embraer by the April 24, 2020 termination date in the MTA. In addition, Boeing terminated the Contribution Agreement. Embraer strongly believes that Boeing wrongfully terminated the MTA and the Contribution Agreement and that it had a continuing obligation to abide by the terms thereof. Embraer strongly believes that Embraer was in full compliance with its obligations under the MTA and the Contribution Agreement. Embraer is pursuing all remedies against Boeing for the damages incurred by Embraer as a result of Boeing’s wrongful termination and violation of the MTA and the Contribution Agreement, including by means of arbitration proceedings that have commenced by both sides in connection with the termination of the MTA and the Contribution Agreement by Boeing. No assurance can be given as to the timing or outcome of the arbitration proceedings or any recovery that Embraer may receive or loss that Embraer may incur therefrom or with respect to such arbitration proceedings. Due to the unexpected and wrongful termination of the strategic partnership by Boeing on April 25, 2020, from this date forward the Company stopped designating and measuring the assets and liabilities associated with the Commercial Aviation Business and related services as “held for sale” and its generated results as “discontinued operations,” which were reclassified as “held for continuous use” and “continuing operations”. The main impacts over the consolidated financial statements are summarized below: • The change in designation over the Company’s long-lived assets previously “held for sale” (fixed assets, intangibles, and rights-of-use) • The change in designation also required the remeasurement of the long-lived assets held for sale (fixed assets, intangibles, and rights-of-use) value-in-use • The consolidated statements of income for the comparative fiscal years ended December 31, 2019 and 2018 and related explanatory notes are presenting the Commercial Aviation business unit and related services as continuing operations instead of discontinued operations as previously reported (Note 2.1.5), due to the change in the classification occurred during the fiscal year ended December 31, 2020. • The consolidated statements of comprehensive income and cash flows have not been recast for the year ended December 31, 2019 since the Company has continued to disclose the consolidated statements of other comprehensive income and cash flows without the segregation of continuing and discontinued operations during the fiscal year ended December 31, 2019. • Unlike the statements of income, the statements of financial position balances related to the Commercial Aviation business unit and related services were not reclassified retrospectively and remained disclosed as assets and liabilities “held for sale” as of December 31, 2019, as per IFRS 5 (Note 5). 1.1.2 Impacts of the COVID-19 Embraer has been monitoring the COVID-19 As a result of the COVID-19 BBB- Since the beginning of the COVID-19 In addition, as a result of the COVID-19 The Company has taken measures to preserve cash flow, including (i) reductions in working hours and pay cuts; (ii) reductions and pay cuts in executive management and board of directors fees, (iii) extension of payments terms relating to our suppliers; (iv) extension of tax payment deadlines; (v) negotiation of new credit lines; and (vi) adjustment of production chain. The main impacts over the Company’s business units are summarized below: Defense &amp; Security In the Defense and Security business unit, the programs have been hit by the COVID-19 COVID-19 Executive Aviation In the Executive Jets business unit, restrictions on travel and emergency quarantine have posed some challenges for aircraft deliveries to international customers during 2020. As of the date of this report, production lines of our executive aviation products are able to attend the planned supply levels, with no major supply shortages. We are supervising the risks and controlling the supply chain and postponements in demand in order to prevent obstacles that may arise from this global crisis. As of the date of these annual consolidated financial statements, one of our executive jets’ customers has cancelled its firm’s orders and some of our executive jet customers have postponed their scheduled aircraft deliveries. Although we cannot fully predict the impact of the continuity of COVID-19 short-to-medium Commercial Aviation In the Commercial Aviation business unit, the extensive traffic disruption affected our customer’s operations throughout the world. As a result of COVID-19, COVID-19 short-to-medium Services &amp; Support In the Services &amp; Support business unit, both Commercial Aviation and Executive Aviation customers suffered impacts of the COVID-19 E-jets Main accounting impacts related to the COVID-19 In addition to the impacts previously disclosed, the Company has recognized the following impacts in its consolidated financial statements as result of the COVID-19 • Negative changes in the fair value of Republic Airways shares held as financial investments impacting the Company’s operating results in the amount of US$ 4.1 (Notes 7 and 27.2). • Additional provision for expected credit losses in the amount of US$ 52.6 (Notes 8 and 27.3.2) over trade accounts receivable, contract assets and customer and commercial financing as result of increase in credit risks of the Company’s customers during the pandemic. In addition, as a result of renegotiations executed in the period, certain overdue balances in the total of US$ 22.4, net of expected credit losses, related to receivables of parts and services were reclassified from trade accounts receivable to customer and commercial financing due to the new terms agreed with maturities higher than 12 months. • The Company incurred during the fiscal year production costs related to idleness, as well as expenses associated with paid leaves and suspension of employees’ contracts (lay-off). lay-offs) • The Company had a trigger event related to impairment over its long-lived assets (fixed assets, intangibles, and rights-of-use) COVID-19 1.1.3 New working capital and export financing lines New issuance of guaranteed notes in the amount of US$ 750.0 and Tender Offer On September 17, 2020, the Company’s wholly owned finance subsidiary Embraer Netherlands Finance B.V, issued US$ 750.0 in guaranteed Out of the total resources raised through the new issuance, US$ 250.0 were used to conclude a Tender Offer announced on September 8, 2020 and concluded on September 23, 2020, being: (i) US$ 167.7 in principal of notes issued by Yaborã and guaranteed by Embraer with interest of 5.150% p.a. and maturing on 2022, and (ii) US$ 82.3 in principal of notes issued by Embraer Overseas Limited and guaranteed by Embraer and Yaborã with interest of 5.696% p.a. and maturing of 2023. The costs incurred to conclude the Tender Offer were recognized as financial expenses, net in the statements of income for the fiscal year ended December 31, 2020, considering the principal repurchased in the transaction was derecognized as loans and financing of the Company. The derecognition of loans and financing repurchased as part of the Tender Offer generated a loss of US$ 4.5 in the line of financial expenses, net. Working capital and exporting financing lines (BNDES and other public and private banks) On June 15, 2020, the Company finalized the terms of working capital and export financing agreements in an aggregate principal amount of US$ 615.0, with a term of up to four years. The amount of US$ 300.0 was financed by the Brazilian National Bank for Economic and Social Development ( Banco Nacional de Desenvolvimento Econômico e Social The Company had received all resources from BNDES and other banks. New working capital and export financing line (U.S. Exim Bank) On August, 2020, Embraer Aircraft Holding, Inc. and Embraer S.A., as guarantor, entered into a working capital guarantee agreement with Export-Import Bank of the United States (“U.S. Exim Bank”) in the amount of US$ 97.2, accruing interest at one month LIBOR plus 1.1.4 Business combination – Tempest, a company specializing in cybersecurity On July 1, 2020, Embraer announced the signing of a contract for a capital investment in Tempest Security Intelligence, resulting in a controlling stake in the company. The largest cybersecurity company in Brazil, Tempest positions itself as a provider of complete solutions for business protection in the digital world. With offices in Recife, São Paulo, and London, it serves more than 300 clients in Brazil, Latin America, and Europe. Founded in Recife in 2000, Tempest is one of the companies to receive an investment from the Aerospace Investment Fund ( Fundo de Investimento em Participações Aeroespacial DESENVOLVE SP The closing date occurred on November 30, 2020. Further details regarding the business combination are disclosed on Note 13. 1.1.5 Incident of information security On November 24, 2020, Embraer suffered a cybersecurity incident that was later identified with a ransomware attack. The attack resulted in the encryption of an environment of virtual servers hosted in Brazil. The perpetrators of the attack exfiltrated certain data from that environment, and some of that data was made available on the dark web. Immediately after the incident, Embraer employed significant IT resources and took steps to protect its systems, isolate the affected server and remedy its network. In view of the effectiveness of the Company’s response and the availability of back-up Embraer adopted additional measures to strengthen the security of its systems, as well as reporting the incident to competent authorities, in Brazil and abroad. The incident had no significant impact over the Company’s revenues, cash flows or any material incremental expenses for the fiscal year. There is also no indication that the accuracy and completeness of any financial information had been affected as a result of the incid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ponsibilities and Commitments (Tables)</t>
        </is>
      </c>
      <c r="B1" s="2" t="inlineStr">
        <is>
          <t>12 Months Ended</t>
        </is>
      </c>
    </row>
    <row r="2">
      <c r="B2" s="2" t="inlineStr">
        <is>
          <t>Dec. 31, 2020</t>
        </is>
      </c>
    </row>
    <row r="3">
      <c r="A3" s="3" t="inlineStr">
        <is>
          <t>Text block [abstract]</t>
        </is>
      </c>
    </row>
    <row r="4">
      <c r="A4" s="4" t="inlineStr">
        <is>
          <t>Summary of Other Provisions, Contingent Liabilities and Other Assets</t>
        </is>
      </c>
      <c r="B4" s="4" t="inlineStr">
        <is>
          <t xml:space="preserve">The maximum potential payments (off balance sheet exposure) represent the worst-case scenario and do not necessarily reflect the results expected by the Company. Estimated proceeds from performance guarantees and underlying assets represent the anticipated values of assets the Company could liquidate or receive from other parties to offset its payments under guarantees. 12.31.2020 12.31.2019 Maximum financial guarantees 29.2 35.9 Maximum residual value guarantees 154.1 204.3 Mutually exclusive exposure (i) (2.3 ) (12.5 ) Provisions and liabilities recorded (90.6 ) (140.3 ) Off-balance sheet exposure 90.4 87.4 Estimated proceeds from financial guarantees and underlying assets 67.1 86.9 (i) When an underlying asset is covered by mutually exclusive financial and residual value guarantees, the residual value guarantee may only be exercised if the financial guarantee has expired without having been exercised. On the other hand, if the financial guarantee is exercised, the residual value guarantee is automatically terminated.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Text block [abstract]</t>
        </is>
      </c>
    </row>
    <row r="4">
      <c r="A4" s="4" t="inlineStr">
        <is>
          <t>Summary of Payments Made During Period and Transactions Not Affecting Cash and Cash Equivalents</t>
        </is>
      </c>
      <c r="B4" s="4" t="inlineStr">
        <is>
          <t xml:space="preserve"> 12.31.2020 12.31.2019 12.31.2018 Payments made during the period: Income tax and social contribution 86.9 42.3 23.3 Interest 173.2 188.1 212.7 Non-cash financing and investing transactions Acquisition of inventories through assumption of financing 14.1 — — Property, plant and equipment, transfer to pool parts inventory — — (29.5 ) Write off on Property, plant and equipment by transfer to pool parts inventory (18.2 ) (21.6 ) — Property, plant and equipment, transfer for providing for the sale of inventory (38.4 ) (38.5 ) (112.7 ) Non-controlling purchase options 22.2 —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0</t>
        </is>
      </c>
    </row>
    <row r="3">
      <c r="A3" s="3" t="inlineStr">
        <is>
          <t>Text block [abstract]</t>
        </is>
      </c>
    </row>
    <row r="4">
      <c r="A4" s="4" t="inlineStr">
        <is>
          <t>Summary of Income Data by Operating Segment</t>
        </is>
      </c>
      <c r="B4" s="4" t="inlineStr">
        <is>
          <t xml:space="preserve">Consolidated statements of income data by operating segment – year ended December 31, 2020: Commercial Defense and Executive Service and Other Total reportable Unallocated Total Revenue 1,114.4 653.9 1,071.5 920.0 11.3 3,771.1 — 3,771.1 Cost of sales and services (1,086.8 ) (549.1 ) (886.1 ) (751.4 ) (20.1 ) (3,293.5 ) — (3,293.5 ) Gross profit 27.6 104.8 185.4 168.6 (8.8 ) 477.6 — 477.6 Gross profit % 2.5 % 16.0 % 17.3 % 18.3 % -77.9 % 12.7 % 12.7 % Operating income (expense) (300.8 ) (72.2 ) (95.5 ) (240.7 ) (22.6 ) (731.8 ) (69.2 ) (801.0 ) Operating profit before financial income (expense) (273.2 ) 32.6 89.9 (72.1 ) (31.4 ) (254.2 ) (69.2 ) (323.4 ) Financial income (expense), net (232.7 ) (232.7 ) Foreign exchange loss, net (79.1 ) (79.1 ) Loss before taxes on income (635.2 ) Income tax expense (93.1 ) (93.1 ) Loss for the period (728.3 ) Consolidated statements of income data by operating segment – year ended December 31, 2019 (recasted): Commercial Defense and Executive Service and Other Total reportable Unallocated Total Revenue 2,234.4 576.3 1,397.0 1,245.7 9.2 5,462.6 — 5,462.6 Cost of sales and services (1,971.1 ) (539.6 ) (1,211.1 ) (927.4 ) (17.9 ) (4,667.1 ) — (4,667.1 ) Gross profit 263.3 36.7 185.9 318.3 (8.7 ) 795.5 — 795.5 Gross profit % 11.8 % 6.4 % 13.3 % 25.6 % -94.6 % 14.6 % 14.6 % Operating income (expense) (332.2 ) (98.7 ) (235.2 ) (188.3 ) (18.1 ) (872.5 ) — (872.5 ) Operating profit before financial income (expense) (68.9 ) (62.0 ) (49.3 ) 130.0 (26.8 ) (77.0 ) — (77.0 ) Financial income (expense), net (116.1 ) (116.1 ) Foreign exchange gain (loss), net 6.9 6.9 Loss before taxes on income (186.2 ) Income tax benefit (expense) (130.3 ) (130.3 ) Loss for the period (316.5 ) Commercial Defense and Executive Service and Other Total reportable Unallocated Total Revenue 2,358.3 460.1 1,104.3 1,132.8 15.6 5,071.1 — 5,071.1 Cost of sales and services (1,976.8 ) (572.1 ) (914.1 ) (819.0 ) (21.1 ) (4,303.1 ) — (4,303.1 ) Gross profit 381.5 (112.0 ) 190.2 313.8 (5.5 ) 768.0 — 768.0 Gross profit % 16.2 % -24.3 % 17.2 % 27.7 % -35.3 % 15.1 % 0.0 % 15.1 % Operating income (expense) (228.6 ) (85.4 ) (234.7 ) (177.0 ) (7.0 ) (732.7 ) — (732.7 ) Operating profit before financial income (expense) 152.9 (197.4 ) (44.5 ) 136.8 (12.5 ) 35.3 — 35.3 Financial income (expense), net (171.5 ) (171.5 ) Foreign exchange gain (loss), net — — Profit before taxes on income (136.2 ) Income tax expense (35.0 ) (35.0 ) Net income (171.2 ) </t>
        </is>
      </c>
    </row>
    <row r="5">
      <c r="A5" s="4" t="inlineStr">
        <is>
          <t>Summary of Revenue by Geographic Area</t>
        </is>
      </c>
      <c r="B5" s="4" t="inlineStr">
        <is>
          <t xml:space="preserve">Revenue by geographic area – year ended December 31, 2020: Commercial Defense and Executive Jets Service and Other Total North America 858.4 108.8 1,054.4 509.7 1.2 2,532.5 Europe 215.4 108.4 17.1 203.1 — 544.0 Asia Pacific 4.8 81.6 — 75.2 — 161.6 Latin America, except Brazil 0.4 49.2 — 26.4 — 76.0 Brazil 3.0 297.6 — 72.3 10.1 383.0 Other 32.4 8.3 — 33.3 — 74.0 Total 1,114.4 653.9 1,071.5 920.0 11.3 3,771.1 Revenue by geographic area - year ended December 31, 2019 (recasted): Commercial Defense and Executive Service and Other Total North America 1,399.8 66.5 1,181.6 697.0 0.7 3,345.6 Europe 508.2 39.0 118.8 257.7 — 923.7 Asia Pacific 256.9 1.8 20.3 98.0 — 377.0 Latin America, except Brazil 17.0 2.7 21.6 35.1 — 76.4 Brazil 0.7 431.8 54.7 107.6 8.5 603.3 Other 51.8 34.5 — 50.3 — 136.6 Total 2,234.4 576.3 1,397.0 1,245.7 9.2 5,462.6 Revenue by geographic area – year ended December 31, 2018 (recasted): Commercial Defense and Executive Service and Other Total North America 1,449.4 66.6 936.7 501.3 5.0 2,959.0 Europe 519.1 56.7 127.4 262.9 — 966.1 Asia Pacific 324.1 1.0 1.6 105.1 — 431.8 Latin America, except Brazil 11.9 66.0 22.5 50.1 — 150.5 Brazil 0.2 259.5 16.1 156.1 10.6 442.5 Other 53.6 10.3 — 57.3 — 121.2 Total 2,358.3 460.1 1,104.3 1,132.8 15.6 5,071.1 </t>
        </is>
      </c>
    </row>
    <row r="6">
      <c r="A6" s="4" t="inlineStr">
        <is>
          <t>Summary of Assets by Operating Segment</t>
        </is>
      </c>
      <c r="B6" s="4" t="inlineStr">
        <is>
          <t xml:space="preserve">Assets by operating segment - year ended December 31, 2020: Commercial Defense and Executive Service and Other Total reportable Unallocated Total Trade accounts receivable 2.4 50.5 — 146.0 4.5 203.4 — 203.4 Property, plant and equipment 821.7 216.6 322.2 595.5 — 1,956.0 — 1,956.0 Intangible assets 1,065.5 8.4 750.5 — 155.0 1,979.4 96.2 2,075.6 Total 1,889.6 275.5 1,072.7 741.5 159.5 4,138.8 96.2 4,235.0 Assets by operating segment - year ended December 31, 2019: Commercial Defense and Executive Service and Other Total reportable Unallocated Total Trade accounts receivable 4.7 62.0 15.2 208.6 3.7 294.2 — 294.2 Property, plant and equipment 859.5 261.6 456.6 480.9 — 2,058.6 — 2,058.6 Intangible assets 1,048.8 16.5 750.5 — 113.8 1,929.6 122.1 2,051.7 Total 1,913.0 340.1 1,222.3 689.5 117.5 4,282.4 122.1 4,404.5 </t>
        </is>
      </c>
    </row>
    <row r="7">
      <c r="A7" s="4" t="inlineStr">
        <is>
          <t>Summary of Assets by Geographical Area</t>
        </is>
      </c>
      <c r="B7" s="4" t="inlineStr">
        <is>
          <t>Assets by geographic area - year ended December 31, 2020: North Europe Asia Pacific Brazil Total Trade accounts receivable 53.9 61.5 5.0 83.0 203.4 Property, plant and equipment 347.6 541.5 42.6 1,024.3 1,956.0 Intangible assets 82.8 27.3 — 1,965.5 2,075.6 Total 484.3 630.3 47.6 3,072.8 4,235.0 Assets by geographic area - year ended December 31, 2019: North America Europe Asia Pacific Brazil Total Trade accounts receivable 101.5 89.8 5.9 97.0 294.2 Property, plant and equipment 371.5 556.9 48.3 1,081.9 2,058.6 Intangible assets 79.5 10.4 — 1,961.8 2,051.7 Total 552.5 657.1 54.2 3,140.7 4,404.5 Consolidated statements of income data by operating segment – year ended December 31, 2018 (recasted):</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74" customWidth="1" min="1" max="1"/>
    <col width="21" customWidth="1" min="2" max="2"/>
    <col width="21" customWidth="1" min="3" max="3"/>
    <col width="30"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21" customWidth="1" min="12" max="12"/>
    <col width="21" customWidth="1" min="13" max="13"/>
    <col width="21" customWidth="1" min="14" max="14"/>
    <col width="23" customWidth="1" min="15" max="15"/>
  </cols>
  <sheetData>
    <row r="1">
      <c r="A1" s="1" t="inlineStr">
        <is>
          <t>Operations - Additional Information (Detail) $ in Millions</t>
        </is>
      </c>
      <c r="B1" s="2" t="inlineStr">
        <is>
          <t>Sep. 23, 2020USD ($)</t>
        </is>
      </c>
      <c r="C1" s="2" t="inlineStr">
        <is>
          <t>Sep. 17, 2020USD ($)</t>
        </is>
      </c>
      <c r="D1" s="2" t="inlineStr">
        <is>
          <t>Sep. 03, 2020USD ($)Employees</t>
        </is>
      </c>
      <c r="E1" s="2" t="inlineStr">
        <is>
          <t>Aug. 21, 2020USD ($)</t>
        </is>
      </c>
      <c r="F1" s="2" t="inlineStr">
        <is>
          <t>Jun. 20, 2020USD ($)</t>
        </is>
      </c>
      <c r="G1" s="2" t="inlineStr">
        <is>
          <t>Jun. 15, 2020USD ($)</t>
        </is>
      </c>
      <c r="H1" s="2" t="inlineStr">
        <is>
          <t>Apr. 25, 2020USD ($)</t>
        </is>
      </c>
      <c r="I1" s="2" t="inlineStr">
        <is>
          <t>Jan. 24, 2019</t>
        </is>
      </c>
      <c r="J1" s="2" t="inlineStr">
        <is>
          <t>Jun. 15, 2012USD ($)</t>
        </is>
      </c>
      <c r="K1" s="2" t="inlineStr">
        <is>
          <t>Dec. 31, 2020USD ($)</t>
        </is>
      </c>
      <c r="L1" s="2" t="inlineStr">
        <is>
          <t>Dec. 31, 2019USD ($)</t>
        </is>
      </c>
      <c r="M1" s="2" t="inlineStr">
        <is>
          <t>Sep. 08, 2020USD ($)</t>
        </is>
      </c>
      <c r="N1" s="2" t="inlineStr">
        <is>
          <t>Jun. 26, 2020USD ($)</t>
        </is>
      </c>
      <c r="O1" s="2" t="inlineStr">
        <is>
          <t>Apr. 29, 2020Employees</t>
        </is>
      </c>
    </row>
    <row r="2">
      <c r="A2" s="3" t="inlineStr">
        <is>
          <t>Nature of operations [line items]</t>
        </is>
      </c>
    </row>
    <row r="3">
      <c r="A3" s="4" t="inlineStr">
        <is>
          <t>Termination benefits expense</t>
        </is>
      </c>
      <c r="D3" s="6" t="n">
        <v>69.2</v>
      </c>
    </row>
    <row r="4">
      <c r="A4" s="4" t="inlineStr">
        <is>
          <t>Adjustments for fair value losses (gains)</t>
        </is>
      </c>
      <c r="K4" s="6" t="n">
        <v>4.1</v>
      </c>
      <c r="L4" s="6" t="n">
        <v>-0.7</v>
      </c>
    </row>
    <row r="5">
      <c r="A5" s="4" t="inlineStr">
        <is>
          <t>provision for expected credit losses</t>
        </is>
      </c>
      <c r="K5" s="7" t="n">
        <v>52.6</v>
      </c>
    </row>
    <row r="6">
      <c r="A6" s="4" t="inlineStr">
        <is>
          <t>Borrowings, maturity date</t>
        </is>
      </c>
      <c r="E6" s="4" t="inlineStr">
        <is>
          <t>one year</t>
        </is>
      </c>
      <c r="F6" s="4" t="inlineStr">
        <is>
          <t>four years</t>
        </is>
      </c>
      <c r="G6" s="4" t="inlineStr">
        <is>
          <t>four years</t>
        </is>
      </c>
    </row>
    <row r="7">
      <c r="A7" s="4" t="inlineStr">
        <is>
          <t>Losses arising from derecognition of financial Liabilites</t>
        </is>
      </c>
      <c r="K7" s="6" t="n">
        <v>4.5</v>
      </c>
    </row>
    <row r="8">
      <c r="A8" s="4" t="inlineStr">
        <is>
          <t>Total borrowing costs incurred</t>
        </is>
      </c>
      <c r="F8" s="8" t="n">
        <v>615</v>
      </c>
      <c r="G8" s="8" t="n">
        <v>615</v>
      </c>
    </row>
    <row r="9">
      <c r="A9" s="4" t="inlineStr">
        <is>
          <t>Borrowings</t>
        </is>
      </c>
      <c r="E9" s="6" t="n">
        <v>97.2</v>
      </c>
    </row>
    <row r="10">
      <c r="A10" s="4" t="inlineStr">
        <is>
          <t>New Notes [Member]</t>
        </is>
      </c>
    </row>
    <row r="11">
      <c r="A11" s="3" t="inlineStr">
        <is>
          <t>Nature of operations [line items]</t>
        </is>
      </c>
    </row>
    <row r="12">
      <c r="A12" s="4" t="inlineStr">
        <is>
          <t>Notes Issued</t>
        </is>
      </c>
      <c r="M12" s="8" t="n">
        <v>250</v>
      </c>
    </row>
    <row r="13">
      <c r="A13" s="4" t="inlineStr">
        <is>
          <t>Brazilian National Bank for Economic and Social Development [Member]</t>
        </is>
      </c>
    </row>
    <row r="14">
      <c r="A14" s="3" t="inlineStr">
        <is>
          <t>Nature of operations [line items]</t>
        </is>
      </c>
    </row>
    <row r="15">
      <c r="A15" s="4" t="inlineStr">
        <is>
          <t>Borrowings</t>
        </is>
      </c>
      <c r="N15" s="8" t="n">
        <v>300</v>
      </c>
    </row>
    <row r="16">
      <c r="A16" s="4" t="inlineStr">
        <is>
          <t>Private and public banks [Member]</t>
        </is>
      </c>
    </row>
    <row r="17">
      <c r="A17" s="3" t="inlineStr">
        <is>
          <t>Nature of operations [line items]</t>
        </is>
      </c>
    </row>
    <row r="18">
      <c r="A18" s="4" t="inlineStr">
        <is>
          <t>Borrowings</t>
        </is>
      </c>
      <c r="N18" s="8" t="n">
        <v>315</v>
      </c>
    </row>
    <row r="19">
      <c r="A19" s="4" t="inlineStr">
        <is>
          <t>US Exim Bank [Member]</t>
        </is>
      </c>
    </row>
    <row r="20">
      <c r="A20" s="3" t="inlineStr">
        <is>
          <t>Nature of operations [line items]</t>
        </is>
      </c>
    </row>
    <row r="21">
      <c r="A21" s="4" t="inlineStr">
        <is>
          <t>Borrowing interest rate</t>
        </is>
      </c>
      <c r="E21" s="4" t="inlineStr">
        <is>
          <t>1.40%</t>
        </is>
      </c>
    </row>
    <row r="22">
      <c r="A22" s="4" t="inlineStr">
        <is>
          <t>Borrowings, maturity date</t>
        </is>
      </c>
      <c r="E22" s="4" t="inlineStr">
        <is>
          <t>one-year</t>
        </is>
      </c>
    </row>
    <row r="23">
      <c r="A23" s="4" t="inlineStr">
        <is>
          <t>Borrowings</t>
        </is>
      </c>
      <c r="E23" s="6" t="n">
        <v>97.2</v>
      </c>
    </row>
    <row r="24">
      <c r="A24" s="4" t="inlineStr">
        <is>
          <t>Embraer Netherlands Finance BV [member]</t>
        </is>
      </c>
    </row>
    <row r="25">
      <c r="A25" s="3" t="inlineStr">
        <is>
          <t>Nature of operations [line items]</t>
        </is>
      </c>
    </row>
    <row r="26">
      <c r="A26" s="4" t="inlineStr">
        <is>
          <t>Guaranteed notes issued</t>
        </is>
      </c>
      <c r="C26" s="8" t="n">
        <v>750</v>
      </c>
    </row>
    <row r="27">
      <c r="A27" s="4" t="inlineStr">
        <is>
          <t>Borrowing interest rate</t>
        </is>
      </c>
      <c r="C27" s="4" t="inlineStr">
        <is>
          <t>6.95%</t>
        </is>
      </c>
    </row>
    <row r="28">
      <c r="A28" s="4" t="inlineStr">
        <is>
          <t>Borrowings, maturity date</t>
        </is>
      </c>
      <c r="C28" s="4" t="inlineStr">
        <is>
          <t>January 17, 2028</t>
        </is>
      </c>
    </row>
    <row r="29">
      <c r="A29" s="4" t="inlineStr">
        <is>
          <t>Embraer S.A [member]</t>
        </is>
      </c>
    </row>
    <row r="30">
      <c r="A30" s="3" t="inlineStr">
        <is>
          <t>Nature of operations [line items]</t>
        </is>
      </c>
    </row>
    <row r="31">
      <c r="A31" s="4" t="inlineStr">
        <is>
          <t>Percentage of ownership interest held by subsidiaries in joint operations</t>
        </is>
      </c>
      <c r="I31" s="4" t="inlineStr">
        <is>
          <t>20.00%</t>
        </is>
      </c>
    </row>
    <row r="32">
      <c r="A32" s="4" t="inlineStr">
        <is>
          <t>Guaranteed notes issued</t>
        </is>
      </c>
      <c r="J32" s="8" t="n">
        <v>500</v>
      </c>
    </row>
    <row r="33">
      <c r="A33" s="4" t="inlineStr">
        <is>
          <t>Borrowing interest rate</t>
        </is>
      </c>
      <c r="B33" s="4" t="inlineStr">
        <is>
          <t>5.15%</t>
        </is>
      </c>
    </row>
    <row r="34">
      <c r="A34" s="4" t="inlineStr">
        <is>
          <t>Borrowings, maturity date</t>
        </is>
      </c>
      <c r="B34" s="4" t="inlineStr">
        <is>
          <t>2022</t>
        </is>
      </c>
      <c r="K34" s="4" t="inlineStr">
        <is>
          <t>June 15, 2022</t>
        </is>
      </c>
    </row>
    <row r="35">
      <c r="A35" s="4" t="inlineStr">
        <is>
          <t>Notes Issued</t>
        </is>
      </c>
      <c r="B35" s="6" t="n">
        <v>167.7</v>
      </c>
    </row>
    <row r="36">
      <c r="A36" s="4" t="inlineStr">
        <is>
          <t>Yaborã Indústria Aeronáutica S.A. [member]</t>
        </is>
      </c>
    </row>
    <row r="37">
      <c r="A37" s="3" t="inlineStr">
        <is>
          <t>Nature of operations [line items]</t>
        </is>
      </c>
    </row>
    <row r="38">
      <c r="A38" s="4" t="inlineStr">
        <is>
          <t>Borrowing interest rate</t>
        </is>
      </c>
      <c r="B38" s="4" t="inlineStr">
        <is>
          <t>5.696%</t>
        </is>
      </c>
    </row>
    <row r="39">
      <c r="A39" s="4" t="inlineStr">
        <is>
          <t>Borrowings, maturity date</t>
        </is>
      </c>
      <c r="B39" s="4" t="inlineStr">
        <is>
          <t>2023</t>
        </is>
      </c>
    </row>
    <row r="40">
      <c r="A40" s="4" t="inlineStr">
        <is>
          <t>Notes Issued</t>
        </is>
      </c>
      <c r="B40" s="6" t="n">
        <v>82.3</v>
      </c>
    </row>
    <row r="41">
      <c r="A41" s="4" t="inlineStr">
        <is>
          <t>Cost of Goods sold [Member]</t>
        </is>
      </c>
    </row>
    <row r="42">
      <c r="A42" s="3" t="inlineStr">
        <is>
          <t>Nature of operations [line items]</t>
        </is>
      </c>
    </row>
    <row r="43">
      <c r="A43" s="4" t="inlineStr">
        <is>
          <t>Abnormal Cost on Employee benefit Expenses</t>
        </is>
      </c>
      <c r="K43" s="8" t="n">
        <v>72</v>
      </c>
    </row>
    <row r="44">
      <c r="A44" s="4" t="inlineStr">
        <is>
          <t>Other Expenses [Member]</t>
        </is>
      </c>
    </row>
    <row r="45">
      <c r="A45" s="3" t="inlineStr">
        <is>
          <t>Nature of operations [line items]</t>
        </is>
      </c>
    </row>
    <row r="46">
      <c r="A46" s="4" t="inlineStr">
        <is>
          <t>Abnormal Cost on Employee Personnel Expenses</t>
        </is>
      </c>
      <c r="K46" s="7" t="n">
        <v>44.8</v>
      </c>
    </row>
    <row r="47">
      <c r="A47" s="4" t="inlineStr">
        <is>
          <t>Republic Airways shares [Member]</t>
        </is>
      </c>
    </row>
    <row r="48">
      <c r="A48" s="3" t="inlineStr">
        <is>
          <t>Nature of operations [line items]</t>
        </is>
      </c>
    </row>
    <row r="49">
      <c r="A49" s="4" t="inlineStr">
        <is>
          <t>Adjustments for fair value losses (gains)</t>
        </is>
      </c>
      <c r="K49" s="7" t="n">
        <v>4.1</v>
      </c>
    </row>
    <row r="50">
      <c r="A50" s="4" t="inlineStr">
        <is>
          <t>Boeing company [member]</t>
        </is>
      </c>
    </row>
    <row r="51">
      <c r="A51" s="3" t="inlineStr">
        <is>
          <t>Nature of operations [line items]</t>
        </is>
      </c>
    </row>
    <row r="52">
      <c r="A52" s="4" t="inlineStr">
        <is>
          <t>Percentage of ownership interest held by subsidiaries in joint operations</t>
        </is>
      </c>
      <c r="I52" s="4" t="inlineStr">
        <is>
          <t>80.00%</t>
        </is>
      </c>
    </row>
    <row r="53">
      <c r="A53" s="4" t="inlineStr">
        <is>
          <t>Top of range [member] | Later than one year [member]</t>
        </is>
      </c>
    </row>
    <row r="54">
      <c r="A54" s="3" t="inlineStr">
        <is>
          <t>Nature of operations [line items]</t>
        </is>
      </c>
    </row>
    <row r="55">
      <c r="A55" s="4" t="inlineStr">
        <is>
          <t>provision for expected credit losses</t>
        </is>
      </c>
      <c r="K55" s="7" t="n">
        <v>22.4</v>
      </c>
    </row>
    <row r="56">
      <c r="A56" s="4" t="inlineStr">
        <is>
          <t>Brazil [member]</t>
        </is>
      </c>
    </row>
    <row r="57">
      <c r="A57" s="3" t="inlineStr">
        <is>
          <t>Nature of operations [line items]</t>
        </is>
      </c>
    </row>
    <row r="58">
      <c r="A58" s="4" t="inlineStr">
        <is>
          <t>Percentage of work force termination of employees</t>
        </is>
      </c>
      <c r="D58" s="4" t="inlineStr">
        <is>
          <t>(12.50%)</t>
        </is>
      </c>
    </row>
    <row r="59">
      <c r="A59" s="4" t="inlineStr">
        <is>
          <t>Brazil [member] | Bottom of range [member]</t>
        </is>
      </c>
    </row>
    <row r="60">
      <c r="A60" s="3" t="inlineStr">
        <is>
          <t>Nature of operations [line items]</t>
        </is>
      </c>
    </row>
    <row r="61">
      <c r="A61" s="4" t="inlineStr">
        <is>
          <t>Number of employees | Employees</t>
        </is>
      </c>
      <c r="D61" s="5" t="n">
        <v>2500</v>
      </c>
    </row>
    <row r="62">
      <c r="A62" s="4" t="inlineStr">
        <is>
          <t>voluntary dismissal plan three [Member] | Brazil [member]</t>
        </is>
      </c>
    </row>
    <row r="63">
      <c r="A63" s="3" t="inlineStr">
        <is>
          <t>Nature of operations [line items]</t>
        </is>
      </c>
    </row>
    <row r="64">
      <c r="A64" s="4" t="inlineStr">
        <is>
          <t>Number of employees | Employees</t>
        </is>
      </c>
      <c r="O64" s="5" t="n">
        <v>1600</v>
      </c>
    </row>
    <row r="65">
      <c r="A65" s="4" t="inlineStr">
        <is>
          <t>involuntary dismissal plan three [Member] | Brazil [member]</t>
        </is>
      </c>
    </row>
    <row r="66">
      <c r="A66" s="3" t="inlineStr">
        <is>
          <t>Nature of operations [line items]</t>
        </is>
      </c>
    </row>
    <row r="67">
      <c r="A67" s="4" t="inlineStr">
        <is>
          <t>Number of employees | Employees</t>
        </is>
      </c>
      <c r="D67" s="5" t="n">
        <v>900</v>
      </c>
    </row>
    <row r="68">
      <c r="A68" s="4" t="inlineStr">
        <is>
          <t>Accumulated depreciation and amortisation [member]</t>
        </is>
      </c>
    </row>
    <row r="69">
      <c r="A69" s="3" t="inlineStr">
        <is>
          <t>Nature of operations [line items]</t>
        </is>
      </c>
    </row>
    <row r="70">
      <c r="A70" s="4" t="inlineStr">
        <is>
          <t>Losses on disposals of property, plant and equipment</t>
        </is>
      </c>
      <c r="H70" s="6" t="n">
        <v>101.2</v>
      </c>
      <c r="K70" s="6" t="n">
        <v>17.7</v>
      </c>
      <c r="L70" s="6" t="n">
        <v>83.5</v>
      </c>
    </row>
    <row r="71">
      <c r="A71" s="4" t="inlineStr">
        <is>
          <t>New markets [member]</t>
        </is>
      </c>
    </row>
    <row r="72">
      <c r="A72" s="3" t="inlineStr">
        <is>
          <t>Nature of operations [line items]</t>
        </is>
      </c>
    </row>
    <row r="73">
      <c r="A73" s="4" t="inlineStr">
        <is>
          <t>Percentage of ownership interest held by subsidiaries in joint operations</t>
        </is>
      </c>
      <c r="I73" s="4" t="inlineStr">
        <is>
          <t>51.00%</t>
        </is>
      </c>
    </row>
    <row r="74">
      <c r="A74" s="4" t="inlineStr">
        <is>
          <t>New markets [member] | Boeing company [member]</t>
        </is>
      </c>
    </row>
    <row r="75">
      <c r="A75" s="3" t="inlineStr">
        <is>
          <t>Nature of operations [line items]</t>
        </is>
      </c>
    </row>
    <row r="76">
      <c r="A76" s="4" t="inlineStr">
        <is>
          <t>Percentage of ownership interest held by subsidiaries in joint operations</t>
        </is>
      </c>
      <c r="I76" s="4" t="inlineStr">
        <is>
          <t>49.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Presentation of the Financial Statements and Accounting Practices - Additional Information (Detail) - USD ($) $ in Thousands</t>
        </is>
      </c>
      <c r="B1" s="2" t="inlineStr">
        <is>
          <t>12 Months Ended</t>
        </is>
      </c>
    </row>
    <row r="2">
      <c r="B2" s="2" t="inlineStr">
        <is>
          <t>Dec. 31, 2020</t>
        </is>
      </c>
      <c r="C2" s="2" t="inlineStr">
        <is>
          <t>Dec. 31, 2019</t>
        </is>
      </c>
      <c r="E2" s="2" t="inlineStr">
        <is>
          <t>Dec. 31, 2018</t>
        </is>
      </c>
      <c r="G2" s="2" t="inlineStr">
        <is>
          <t>Jan. 01, 2019</t>
        </is>
      </c>
    </row>
    <row r="3">
      <c r="A3" s="3" t="inlineStr">
        <is>
          <t>Disclosure of basis of preparation of financial statements [line items]</t>
        </is>
      </c>
    </row>
    <row r="4">
      <c r="A4" s="4" t="inlineStr">
        <is>
          <t>Reclassified from retained earnings to the financial instrument reserve</t>
        </is>
      </c>
      <c r="G4" s="8" t="n">
        <v>1300</v>
      </c>
    </row>
    <row r="5">
      <c r="A5" s="4" t="inlineStr">
        <is>
          <t>Revenue</t>
        </is>
      </c>
      <c r="B5" s="8" t="n">
        <v>3771100</v>
      </c>
      <c r="C5" s="8" t="n">
        <v>5462600</v>
      </c>
      <c r="D5" s="4" t="inlineStr">
        <is>
          <t>[1]</t>
        </is>
      </c>
      <c r="E5" s="8" t="n">
        <v>5071100</v>
      </c>
      <c r="F5" s="4" t="inlineStr">
        <is>
          <t>[1]</t>
        </is>
      </c>
    </row>
    <row r="6">
      <c r="A6" s="4" t="inlineStr">
        <is>
          <t>Gross Profit</t>
        </is>
      </c>
      <c r="B6" s="5" t="n">
        <v>477600</v>
      </c>
      <c r="C6" s="5" t="n">
        <v>795500</v>
      </c>
      <c r="D6" s="4" t="inlineStr">
        <is>
          <t>[1]</t>
        </is>
      </c>
      <c r="E6" s="5" t="n">
        <v>768000</v>
      </c>
      <c r="F6" s="4" t="inlineStr">
        <is>
          <t>[1]</t>
        </is>
      </c>
    </row>
    <row r="7">
      <c r="A7" s="4" t="inlineStr">
        <is>
          <t>Operating profit before financial income</t>
        </is>
      </c>
      <c r="B7" s="8" t="n">
        <v>-323400</v>
      </c>
      <c r="C7" s="5" t="n">
        <v>-77000</v>
      </c>
      <c r="D7" s="4" t="inlineStr">
        <is>
          <t>[1]</t>
        </is>
      </c>
      <c r="E7" s="5" t="n">
        <v>35300</v>
      </c>
      <c r="F7" s="4" t="inlineStr">
        <is>
          <t>[1]</t>
        </is>
      </c>
    </row>
    <row r="8">
      <c r="A8" s="4" t="inlineStr">
        <is>
          <t>Previously Reported [Member]</t>
        </is>
      </c>
    </row>
    <row r="9">
      <c r="A9" s="3" t="inlineStr">
        <is>
          <t>Disclosure of basis of preparation of financial statements [line items]</t>
        </is>
      </c>
    </row>
    <row r="10">
      <c r="A10" s="4" t="inlineStr">
        <is>
          <t>Revenue</t>
        </is>
      </c>
      <c r="C10" s="5" t="n">
        <v>2844500</v>
      </c>
      <c r="E10" s="5" t="n">
        <v>2943400</v>
      </c>
    </row>
    <row r="11">
      <c r="A11" s="4" t="inlineStr">
        <is>
          <t>Gross Profit</t>
        </is>
      </c>
      <c r="C11" s="5" t="n">
        <v>437300</v>
      </c>
      <c r="E11" s="5" t="n">
        <v>569800</v>
      </c>
    </row>
    <row r="12">
      <c r="A12" s="4" t="inlineStr">
        <is>
          <t>Operating profit before financial income</t>
        </is>
      </c>
      <c r="C12" s="5" t="n">
        <v>85300</v>
      </c>
      <c r="E12" s="5" t="n">
        <v>318300</v>
      </c>
    </row>
    <row r="13">
      <c r="A13" s="4" t="inlineStr">
        <is>
          <t>Net income (loss) of the discontinued operations</t>
        </is>
      </c>
      <c r="C13" s="5" t="n">
        <v>-111800</v>
      </c>
      <c r="E13" s="5" t="n">
        <v>90100</v>
      </c>
    </row>
    <row r="14">
      <c r="A14" s="4" t="inlineStr">
        <is>
          <t>Expected credit losses</t>
        </is>
      </c>
      <c r="C14" s="5" t="n">
        <v>600</v>
      </c>
      <c r="E14" s="5" t="n">
        <v>1500</v>
      </c>
    </row>
    <row r="15">
      <c r="A15" s="4" t="inlineStr">
        <is>
          <t>Bottom of range [member]</t>
        </is>
      </c>
    </row>
    <row r="16">
      <c r="A16" s="3" t="inlineStr">
        <is>
          <t>Disclosure of basis of preparation of financial statements [line items]</t>
        </is>
      </c>
    </row>
    <row r="17">
      <c r="A17" s="4" t="inlineStr">
        <is>
          <t>Warranty coverage period</t>
        </is>
      </c>
      <c r="B17" s="4" t="inlineStr">
        <is>
          <t>3 years</t>
        </is>
      </c>
    </row>
    <row r="18">
      <c r="A18" s="4" t="inlineStr">
        <is>
          <t>Top of range [member]</t>
        </is>
      </c>
    </row>
    <row r="19">
      <c r="A19" s="3" t="inlineStr">
        <is>
          <t>Disclosure of basis of preparation of financial statements [line items]</t>
        </is>
      </c>
    </row>
    <row r="20">
      <c r="A20" s="4" t="inlineStr">
        <is>
          <t>Warranty coverage period</t>
        </is>
      </c>
      <c r="B20" s="4" t="inlineStr">
        <is>
          <t>6 years</t>
        </is>
      </c>
    </row>
    <row r="21">
      <c r="A21" s="4" t="inlineStr">
        <is>
          <t>Low value assets leases individual amount</t>
        </is>
      </c>
      <c r="B21" s="8" t="n">
        <v>5</v>
      </c>
    </row>
    <row r="22">
      <c r="A22" s="4" t="inlineStr">
        <is>
          <t>Computer software [member]</t>
        </is>
      </c>
    </row>
    <row r="23">
      <c r="A23" s="3" t="inlineStr">
        <is>
          <t>Disclosure of basis of preparation of financial statements [line items]</t>
        </is>
      </c>
    </row>
    <row r="24">
      <c r="A24" s="4" t="inlineStr">
        <is>
          <t>Description on tenure of benefits derived from intangible assets</t>
        </is>
      </c>
      <c r="B24" s="4" t="inlineStr">
        <is>
          <t>Development costs directly attributable to identifiable and unique software, controlled by the Company and that is expected to generate benefits greater than the costs for more than one year, are recorded in intangible assets.</t>
        </is>
      </c>
    </row>
    <row r="25">
      <c r="A25" s="4" t="inlineStr">
        <is>
          <t>Employee profit sharing plan [member]</t>
        </is>
      </c>
    </row>
    <row r="26">
      <c r="A26" s="3" t="inlineStr">
        <is>
          <t>Disclosure of basis of preparation of financial statements [line items]</t>
        </is>
      </c>
    </row>
    <row r="27">
      <c r="A27" s="4" t="inlineStr">
        <is>
          <t>Percentage of total amount of profit sharing equally divided to employees</t>
        </is>
      </c>
      <c r="B27" s="4" t="inlineStr">
        <is>
          <t>50.00%</t>
        </is>
      </c>
    </row>
    <row r="28">
      <c r="A28" s="4" t="inlineStr">
        <is>
          <t>Employee profit sharing plan [member] | Bottom of range [member]</t>
        </is>
      </c>
    </row>
    <row r="29">
      <c r="A29" s="3" t="inlineStr">
        <is>
          <t>Disclosure of basis of preparation of financial statements [line items]</t>
        </is>
      </c>
    </row>
    <row r="30">
      <c r="A30" s="4" t="inlineStr">
        <is>
          <t>Percentage Of Employee Profit Sharing Of Monthly Compensation Of Each Employee Upon Fulfillment Of Targets</t>
        </is>
      </c>
      <c r="B30" s="4" t="inlineStr">
        <is>
          <t>16.50%</t>
        </is>
      </c>
    </row>
    <row r="31">
      <c r="A31" s="4" t="inlineStr">
        <is>
          <t>Employee profit sharing plan [member] | Top of range [member]</t>
        </is>
      </c>
    </row>
    <row r="32">
      <c r="A32" s="3" t="inlineStr">
        <is>
          <t>Disclosure of basis of preparation of financial statements [line items]</t>
        </is>
      </c>
    </row>
    <row r="33">
      <c r="A33" s="4" t="inlineStr">
        <is>
          <t>Percentage Of Employee Profit Sharing Of Monthly Compensation Of Each Employee Upon Fulfillment Of Targets</t>
        </is>
      </c>
      <c r="B33" s="4" t="inlineStr">
        <is>
          <t>33.00%</t>
        </is>
      </c>
    </row>
    <row r="34">
      <c r="A34" s="4" t="inlineStr">
        <is>
          <t>Brazil [member]</t>
        </is>
      </c>
    </row>
    <row r="35">
      <c r="A35" s="3" t="inlineStr">
        <is>
          <t>Disclosure of basis of preparation of financial statements [line items]</t>
        </is>
      </c>
    </row>
    <row r="36">
      <c r="A36" s="4" t="inlineStr">
        <is>
          <t>Nominal rate of current income tax</t>
        </is>
      </c>
      <c r="B36" s="4" t="inlineStr">
        <is>
          <t>34.00%</t>
        </is>
      </c>
    </row>
    <row r="37">
      <c r="A37" s="4" t="inlineStr">
        <is>
          <t>Percentage of income tax rate</t>
        </is>
      </c>
      <c r="B37" s="4" t="inlineStr">
        <is>
          <t>25.00%</t>
        </is>
      </c>
    </row>
    <row r="38">
      <c r="A38" s="4" t="inlineStr">
        <is>
          <t>Percentage of social contribution on net income</t>
        </is>
      </c>
      <c r="B38" s="4" t="inlineStr">
        <is>
          <t>9.00%</t>
        </is>
      </c>
    </row>
    <row r="39">
      <c r="A39" s="4" t="inlineStr">
        <is>
          <t>Revenue</t>
        </is>
      </c>
      <c r="B39" s="8" t="n">
        <v>383000</v>
      </c>
      <c r="C39" s="8" t="n">
        <v>603300</v>
      </c>
      <c r="E39" s="8" t="n">
        <v>442500</v>
      </c>
    </row>
    <row r="40">
      <c r="A40" s="4" t="inlineStr">
        <is>
          <t>Embraer S.A [member]</t>
        </is>
      </c>
    </row>
    <row r="41">
      <c r="A41" s="3" t="inlineStr">
        <is>
          <t>Disclosure of basis of preparation of financial statements [line items]</t>
        </is>
      </c>
    </row>
    <row r="42">
      <c r="A42" s="4" t="inlineStr">
        <is>
          <t>Percentage of ownership interest held by subsidiaries in joint operations</t>
        </is>
      </c>
      <c r="B42" s="4" t="inlineStr">
        <is>
          <t>25.00%</t>
        </is>
      </c>
    </row>
    <row r="43"/>
    <row r="44">
      <c r="A44" s="4" t="inlineStr">
        <is>
          <t>[1]</t>
        </is>
      </c>
      <c r="B44" s="4" t="inlineStr">
        <is>
          <t>Consolidated statements of income for each of the comparative years ended December 31, 2019 and 2018 were recast to present the results of the Commercial Aviation business unit and related services as continuing operations (previously disclosed as discontinued operations) since the beginning of comparative periods (Note 1.1.1 and 2.1.5).</t>
        </is>
      </c>
    </row>
  </sheetData>
  <mergeCells count="6">
    <mergeCell ref="A1:A2"/>
    <mergeCell ref="B1:F1"/>
    <mergeCell ref="C2:D2"/>
    <mergeCell ref="E2:F2"/>
    <mergeCell ref="A43:G43"/>
    <mergeCell ref="B44:G4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Presentation of the Financial Statements and Accounting Practices - Summary of Company's Corporates Structure (Detail)</t>
        </is>
      </c>
      <c r="B1" s="2" t="inlineStr">
        <is>
          <t>Nov. 30, 2020</t>
        </is>
      </c>
      <c r="C1" s="2" t="inlineStr">
        <is>
          <t>Dec. 31, 2020</t>
        </is>
      </c>
      <c r="D1" s="2" t="inlineStr">
        <is>
          <t>Dec. 31, 2019</t>
        </is>
      </c>
      <c r="E1" s="2" t="inlineStr">
        <is>
          <t>Dec. 31, 2018</t>
        </is>
      </c>
    </row>
    <row r="2">
      <c r="A2" s="3" t="inlineStr">
        <is>
          <t>Disclosure of subsidiaries [line items]</t>
        </is>
      </c>
    </row>
    <row r="3">
      <c r="A3" s="4" t="inlineStr">
        <is>
          <t>Participation Embraer Group</t>
        </is>
      </c>
      <c r="B3" s="4" t="inlineStr">
        <is>
          <t>52.80%</t>
        </is>
      </c>
    </row>
    <row r="4">
      <c r="A4" s="4" t="inlineStr">
        <is>
          <t>Airholding S.A. [member]</t>
        </is>
      </c>
    </row>
    <row r="5">
      <c r="A5" s="3" t="inlineStr">
        <is>
          <t>Disclosure of subsidiaries [line items]</t>
        </is>
      </c>
    </row>
    <row r="6">
      <c r="A6" s="4" t="inlineStr">
        <is>
          <t>Country</t>
        </is>
      </c>
      <c r="C6" s="4" t="inlineStr">
        <is>
          <t>Portugal</t>
        </is>
      </c>
    </row>
    <row r="7">
      <c r="A7" s="4" t="inlineStr">
        <is>
          <t>Airholding S.A. [member] | Portugal [member]</t>
        </is>
      </c>
    </row>
    <row r="8">
      <c r="A8" s="3" t="inlineStr">
        <is>
          <t>Disclosure of subsidiaries [line items]</t>
        </is>
      </c>
    </row>
    <row r="9">
      <c r="A9" s="4" t="inlineStr">
        <is>
          <t>Participation Embraer Group</t>
        </is>
      </c>
      <c r="C9" s="4" t="inlineStr">
        <is>
          <t>100.00%</t>
        </is>
      </c>
    </row>
    <row r="10">
      <c r="A10" s="4" t="inlineStr">
        <is>
          <t>Core activities</t>
        </is>
      </c>
      <c r="C10" s="4" t="inlineStr">
        <is>
          <t>Coordinates investments in subsidiaries in Portugal</t>
        </is>
      </c>
    </row>
    <row r="11">
      <c r="A11" s="4" t="inlineStr">
        <is>
          <t>OGMA - Industria Aeronautica de Portugal S.A. [member]</t>
        </is>
      </c>
    </row>
    <row r="12">
      <c r="A12" s="3" t="inlineStr">
        <is>
          <t>Disclosure of subsidiaries [line items]</t>
        </is>
      </c>
    </row>
    <row r="13">
      <c r="A13" s="4" t="inlineStr">
        <is>
          <t>Participation Embraer Group</t>
        </is>
      </c>
      <c r="C13" s="4" t="inlineStr">
        <is>
          <t>65.00%</t>
        </is>
      </c>
      <c r="D13" s="4" t="inlineStr">
        <is>
          <t>65.00%</t>
        </is>
      </c>
      <c r="E13" s="4" t="inlineStr">
        <is>
          <t>65.00%</t>
        </is>
      </c>
    </row>
    <row r="14">
      <c r="A14" s="4" t="inlineStr">
        <is>
          <t>OGMA - Industria Aeronautica de Portugal S.A. [member] | Portugal [member]</t>
        </is>
      </c>
    </row>
    <row r="15">
      <c r="A15" s="3" t="inlineStr">
        <is>
          <t>Disclosure of subsidiaries [line items]</t>
        </is>
      </c>
    </row>
    <row r="16">
      <c r="A16" s="4" t="inlineStr">
        <is>
          <t>Participation Embraer Group</t>
        </is>
      </c>
      <c r="C16" s="4" t="inlineStr">
        <is>
          <t>65.00%</t>
        </is>
      </c>
    </row>
    <row r="17">
      <c r="A17" s="4" t="inlineStr">
        <is>
          <t>Core activities</t>
        </is>
      </c>
      <c r="C17" s="4" t="inlineStr">
        <is>
          <t>Aviation maintenance and production</t>
        </is>
      </c>
    </row>
    <row r="18">
      <c r="A18" s="4" t="inlineStr">
        <is>
          <t>Country</t>
        </is>
      </c>
      <c r="C18" s="4" t="inlineStr">
        <is>
          <t>Portugal</t>
        </is>
      </c>
    </row>
    <row r="19">
      <c r="A19" s="4" t="inlineStr">
        <is>
          <t>Yaborã Indústria Aeronáutica S.A. [member]</t>
        </is>
      </c>
    </row>
    <row r="20">
      <c r="A20" s="3" t="inlineStr">
        <is>
          <t>Disclosure of subsidiaries [line items]</t>
        </is>
      </c>
    </row>
    <row r="21">
      <c r="A21" s="4" t="inlineStr">
        <is>
          <t>Country</t>
        </is>
      </c>
      <c r="C21" s="4" t="inlineStr">
        <is>
          <t>Brazil</t>
        </is>
      </c>
    </row>
    <row r="22">
      <c r="A22" s="4" t="inlineStr">
        <is>
          <t>Yaborã Indústria Aeronáutica S.A. [member] | Brazil [member]</t>
        </is>
      </c>
    </row>
    <row r="23">
      <c r="A23" s="3" t="inlineStr">
        <is>
          <t>Disclosure of subsidiaries [line items]</t>
        </is>
      </c>
    </row>
    <row r="24">
      <c r="A24" s="4" t="inlineStr">
        <is>
          <t>Participation Embraer Group</t>
        </is>
      </c>
      <c r="C24" s="4" t="inlineStr">
        <is>
          <t>100.00%</t>
        </is>
      </c>
    </row>
    <row r="25">
      <c r="A25" s="4" t="inlineStr">
        <is>
          <t>Core activities</t>
        </is>
      </c>
      <c r="C25" s="4" t="inlineStr">
        <is>
          <t>Concentrates the production and commercialization of Commercial Aviation</t>
        </is>
      </c>
    </row>
    <row r="26">
      <c r="A26" s="4" t="inlineStr">
        <is>
          <t>Embraer Aircraft Customer Services Inc. [member]</t>
        </is>
      </c>
    </row>
    <row r="27">
      <c r="A27" s="3" t="inlineStr">
        <is>
          <t>Disclosure of subsidiaries [line items]</t>
        </is>
      </c>
    </row>
    <row r="28">
      <c r="A28" s="4" t="inlineStr">
        <is>
          <t>Country</t>
        </is>
      </c>
      <c r="C28" s="4" t="inlineStr">
        <is>
          <t>EUA</t>
        </is>
      </c>
    </row>
    <row r="29">
      <c r="A29" s="4" t="inlineStr">
        <is>
          <t>Embraer Aircraft Customer Services Inc. [member] | EUA [member]</t>
        </is>
      </c>
    </row>
    <row r="30">
      <c r="A30" s="3" t="inlineStr">
        <is>
          <t>Disclosure of subsidiaries [line items]</t>
        </is>
      </c>
    </row>
    <row r="31">
      <c r="A31" s="4" t="inlineStr">
        <is>
          <t>Participation Embraer Group</t>
        </is>
      </c>
      <c r="C31" s="4" t="inlineStr">
        <is>
          <t>100.00%</t>
        </is>
      </c>
    </row>
    <row r="32">
      <c r="A32" s="4" t="inlineStr">
        <is>
          <t>Core activities</t>
        </is>
      </c>
      <c r="C32" s="4" t="inlineStr">
        <is>
          <t>Sale of spare parts and support services in North America and the Caribbean</t>
        </is>
      </c>
    </row>
    <row r="33">
      <c r="A33" s="4" t="inlineStr">
        <is>
          <t>Embraer Aircraft Maintenance Services Inc. [member]</t>
        </is>
      </c>
    </row>
    <row r="34">
      <c r="A34" s="3" t="inlineStr">
        <is>
          <t>Disclosure of subsidiaries [line items]</t>
        </is>
      </c>
    </row>
    <row r="35">
      <c r="A35" s="4" t="inlineStr">
        <is>
          <t>Country</t>
        </is>
      </c>
      <c r="C35" s="4" t="inlineStr">
        <is>
          <t>EUA</t>
        </is>
      </c>
    </row>
    <row r="36">
      <c r="A36" s="4" t="inlineStr">
        <is>
          <t>Embraer Aircraft Maintenance Services Inc. [member] | EUA [member]</t>
        </is>
      </c>
    </row>
    <row r="37">
      <c r="A37" s="3" t="inlineStr">
        <is>
          <t>Disclosure of subsidiaries [line items]</t>
        </is>
      </c>
    </row>
    <row r="38">
      <c r="A38" s="4" t="inlineStr">
        <is>
          <t>Participation Embraer Group</t>
        </is>
      </c>
      <c r="C38" s="4" t="inlineStr">
        <is>
          <t>100.00%</t>
        </is>
      </c>
    </row>
    <row r="39">
      <c r="A39" s="4" t="inlineStr">
        <is>
          <t>Core activities</t>
        </is>
      </c>
      <c r="C39" s="4" t="inlineStr">
        <is>
          <t>Maintenance of aircraft and components</t>
        </is>
      </c>
    </row>
    <row r="40">
      <c r="A40" s="4" t="inlineStr">
        <is>
          <t>Embraer Aviation France - EAF [membe]</t>
        </is>
      </c>
    </row>
    <row r="41">
      <c r="A41" s="3" t="inlineStr">
        <is>
          <t>Disclosure of subsidiaries [line items]</t>
        </is>
      </c>
    </row>
    <row r="42">
      <c r="A42" s="4" t="inlineStr">
        <is>
          <t>Country</t>
        </is>
      </c>
      <c r="C42" s="4" t="inlineStr">
        <is>
          <t>France</t>
        </is>
      </c>
    </row>
    <row r="43">
      <c r="A43" s="4" t="inlineStr">
        <is>
          <t>Embraer Aviation France - EAF [membe] | France [member]</t>
        </is>
      </c>
    </row>
    <row r="44">
      <c r="A44" s="3" t="inlineStr">
        <is>
          <t>Disclosure of subsidiaries [line items]</t>
        </is>
      </c>
    </row>
    <row r="45">
      <c r="A45" s="4" t="inlineStr">
        <is>
          <t>Participation Embraer Group</t>
        </is>
      </c>
      <c r="C45" s="4" t="inlineStr">
        <is>
          <t>100.00%</t>
        </is>
      </c>
    </row>
    <row r="46">
      <c r="A46" s="4" t="inlineStr">
        <is>
          <t>Core activities</t>
        </is>
      </c>
      <c r="C46" s="4" t="inlineStr">
        <is>
          <t>Sale of spare parts and support services in Europe</t>
        </is>
      </c>
    </row>
    <row r="47">
      <c r="A47" s="4" t="inlineStr">
        <is>
          <t>ELEB - Equipamentos Ltda. [member]</t>
        </is>
      </c>
    </row>
    <row r="48">
      <c r="A48" s="3" t="inlineStr">
        <is>
          <t>Disclosure of subsidiaries [line items]</t>
        </is>
      </c>
    </row>
    <row r="49">
      <c r="A49" s="4" t="inlineStr">
        <is>
          <t>Country</t>
        </is>
      </c>
      <c r="C49" s="4" t="inlineStr">
        <is>
          <t>Brazil</t>
        </is>
      </c>
    </row>
    <row r="50">
      <c r="A50" s="4" t="inlineStr">
        <is>
          <t>ELEB - Equipamentos Ltda. [member] | Brazil [member]</t>
        </is>
      </c>
    </row>
    <row r="51">
      <c r="A51" s="3" t="inlineStr">
        <is>
          <t>Disclosure of subsidiaries [line items]</t>
        </is>
      </c>
    </row>
    <row r="52">
      <c r="A52" s="4" t="inlineStr">
        <is>
          <t>Participation Embraer Group</t>
        </is>
      </c>
      <c r="C52" s="4" t="inlineStr">
        <is>
          <t>100.00%</t>
        </is>
      </c>
    </row>
    <row r="53">
      <c r="A53" s="4" t="inlineStr">
        <is>
          <t>Core activities</t>
        </is>
      </c>
      <c r="C53" s="4" t="inlineStr">
        <is>
          <t>Sale of hydraulic and mechanical equipment for the aviation industry</t>
        </is>
      </c>
    </row>
    <row r="54">
      <c r="A54" s="4" t="inlineStr">
        <is>
          <t>Embraer Aircraft Holding Inc. [member]</t>
        </is>
      </c>
    </row>
    <row r="55">
      <c r="A55" s="3" t="inlineStr">
        <is>
          <t>Disclosure of subsidiaries [line items]</t>
        </is>
      </c>
    </row>
    <row r="56">
      <c r="A56" s="4" t="inlineStr">
        <is>
          <t>Country</t>
        </is>
      </c>
      <c r="C56" s="4" t="inlineStr">
        <is>
          <t>EUA</t>
        </is>
      </c>
    </row>
    <row r="57">
      <c r="A57" s="4" t="inlineStr">
        <is>
          <t>Embraer Aircraft Holding Inc. [member] | EUA [member]</t>
        </is>
      </c>
    </row>
    <row r="58">
      <c r="A58" s="3" t="inlineStr">
        <is>
          <t>Disclosure of subsidiaries [line items]</t>
        </is>
      </c>
    </row>
    <row r="59">
      <c r="A59" s="4" t="inlineStr">
        <is>
          <t>Participation Embraer Group</t>
        </is>
      </c>
      <c r="C59" s="4" t="inlineStr">
        <is>
          <t>100.00%</t>
        </is>
      </c>
    </row>
    <row r="60">
      <c r="A60" s="4" t="inlineStr">
        <is>
          <t>Core activities</t>
        </is>
      </c>
      <c r="C60" s="4" t="inlineStr">
        <is>
          <t>Concentrates corporate activities in the USA</t>
        </is>
      </c>
    </row>
    <row r="61">
      <c r="A61" s="4" t="inlineStr">
        <is>
          <t>Embraer Business Innovation Center, Inc. [member]</t>
        </is>
      </c>
    </row>
    <row r="62">
      <c r="A62" s="3" t="inlineStr">
        <is>
          <t>Disclosure of subsidiaries [line items]</t>
        </is>
      </c>
    </row>
    <row r="63">
      <c r="A63" s="4" t="inlineStr">
        <is>
          <t>Country</t>
        </is>
      </c>
      <c r="C63" s="4" t="inlineStr">
        <is>
          <t>EUA</t>
        </is>
      </c>
    </row>
    <row r="64">
      <c r="A64" s="4" t="inlineStr">
        <is>
          <t>Embraer Business Innovation Center, Inc. [member] | EUA [member]</t>
        </is>
      </c>
    </row>
    <row r="65">
      <c r="A65" s="3" t="inlineStr">
        <is>
          <t>Disclosure of subsidiaries [line items]</t>
        </is>
      </c>
    </row>
    <row r="66">
      <c r="A66" s="4" t="inlineStr">
        <is>
          <t>Participation Embraer Group</t>
        </is>
      </c>
      <c r="C66" s="4" t="inlineStr">
        <is>
          <t>100.00%</t>
        </is>
      </c>
    </row>
    <row r="67">
      <c r="A67" s="4" t="inlineStr">
        <is>
          <t>Core activities</t>
        </is>
      </c>
      <c r="C67" s="4" t="inlineStr">
        <is>
          <t>R&amp;amp;D of technological innovations in the aerospace sector and related areas</t>
        </is>
      </c>
    </row>
    <row r="68">
      <c r="A68" s="4" t="inlineStr">
        <is>
          <t>Embraer Executive Jet Services, LLC [member]</t>
        </is>
      </c>
    </row>
    <row r="69">
      <c r="A69" s="3" t="inlineStr">
        <is>
          <t>Disclosure of subsidiaries [line items]</t>
        </is>
      </c>
    </row>
    <row r="70">
      <c r="A70" s="4" t="inlineStr">
        <is>
          <t>Country</t>
        </is>
      </c>
      <c r="C70" s="4" t="inlineStr">
        <is>
          <t>EUA</t>
        </is>
      </c>
    </row>
    <row r="71">
      <c r="A71" s="4" t="inlineStr">
        <is>
          <t>Embraer Executive Jet Services, LLC [member] | EUA [member]</t>
        </is>
      </c>
    </row>
    <row r="72">
      <c r="A72" s="3" t="inlineStr">
        <is>
          <t>Disclosure of subsidiaries [line items]</t>
        </is>
      </c>
    </row>
    <row r="73">
      <c r="A73" s="4" t="inlineStr">
        <is>
          <t>Participation Embraer Group</t>
        </is>
      </c>
      <c r="C73" s="4" t="inlineStr">
        <is>
          <t>100.00%</t>
        </is>
      </c>
    </row>
    <row r="74">
      <c r="A74" s="4" t="inlineStr">
        <is>
          <t>Core activities</t>
        </is>
      </c>
      <c r="C74" s="4" t="inlineStr">
        <is>
          <t>After sale support and aircraft maintenance</t>
        </is>
      </c>
    </row>
    <row r="75">
      <c r="A75" s="4" t="inlineStr">
        <is>
          <t>Embraer Executive Aircraft, Inc. [member]</t>
        </is>
      </c>
    </row>
    <row r="76">
      <c r="A76" s="3" t="inlineStr">
        <is>
          <t>Disclosure of subsidiaries [line items]</t>
        </is>
      </c>
    </row>
    <row r="77">
      <c r="A77" s="4" t="inlineStr">
        <is>
          <t>Country</t>
        </is>
      </c>
      <c r="C77" s="4" t="inlineStr">
        <is>
          <t>EUA</t>
        </is>
      </c>
    </row>
    <row r="78">
      <c r="A78" s="4" t="inlineStr">
        <is>
          <t>Embraer Executive Aircraft, Inc. [member] | EUA [member]</t>
        </is>
      </c>
    </row>
    <row r="79">
      <c r="A79" s="3" t="inlineStr">
        <is>
          <t>Disclosure of subsidiaries [line items]</t>
        </is>
      </c>
    </row>
    <row r="80">
      <c r="A80" s="4" t="inlineStr">
        <is>
          <t>Participation Embraer Group</t>
        </is>
      </c>
      <c r="C80" s="4" t="inlineStr">
        <is>
          <t>100.00%</t>
        </is>
      </c>
    </row>
    <row r="81">
      <c r="A81" s="4" t="inlineStr">
        <is>
          <t>Core activities</t>
        </is>
      </c>
      <c r="C81" s="4" t="inlineStr">
        <is>
          <t>Final assembly and delivery of executive jets</t>
        </is>
      </c>
    </row>
    <row r="82">
      <c r="A82" s="4" t="inlineStr">
        <is>
          <t>Embraer Engineering &amp;Technology Center USA, Inc. [member] | EUA [member]</t>
        </is>
      </c>
    </row>
    <row r="83">
      <c r="A83" s="3" t="inlineStr">
        <is>
          <t>Disclosure of subsidiaries [line items]</t>
        </is>
      </c>
    </row>
    <row r="84">
      <c r="A84" s="4" t="inlineStr">
        <is>
          <t>Participation Embraer Group</t>
        </is>
      </c>
      <c r="C84" s="4" t="inlineStr">
        <is>
          <t>100.00%</t>
        </is>
      </c>
    </row>
    <row r="85">
      <c r="A85" s="4" t="inlineStr">
        <is>
          <t>Core activities</t>
        </is>
      </c>
      <c r="C85" s="4" t="inlineStr">
        <is>
          <t>Engineering services related to aircraft research and development</t>
        </is>
      </c>
    </row>
    <row r="86">
      <c r="A86" s="4" t="inlineStr">
        <is>
          <t>Country</t>
        </is>
      </c>
      <c r="C86" s="4" t="inlineStr">
        <is>
          <t>EUA</t>
        </is>
      </c>
    </row>
    <row r="87">
      <c r="A87" s="4" t="inlineStr">
        <is>
          <t>Embraer Aero Seating Technologies, LLC [member]</t>
        </is>
      </c>
    </row>
    <row r="88">
      <c r="A88" s="3" t="inlineStr">
        <is>
          <t>Disclosure of subsidiaries [line items]</t>
        </is>
      </c>
    </row>
    <row r="89">
      <c r="A89" s="4" t="inlineStr">
        <is>
          <t>Country</t>
        </is>
      </c>
      <c r="C89" s="4" t="inlineStr">
        <is>
          <t>EUA</t>
        </is>
      </c>
    </row>
    <row r="90">
      <c r="A90" s="4" t="inlineStr">
        <is>
          <t>Embraer Aero Seating Technologies, LLC [member] | EUA [member]</t>
        </is>
      </c>
    </row>
    <row r="91">
      <c r="A91" s="3" t="inlineStr">
        <is>
          <t>Disclosure of subsidiaries [line items]</t>
        </is>
      </c>
    </row>
    <row r="92">
      <c r="A92" s="4" t="inlineStr">
        <is>
          <t>Participation Embraer Group</t>
        </is>
      </c>
      <c r="C92" s="4" t="inlineStr">
        <is>
          <t>100.00%</t>
        </is>
      </c>
    </row>
    <row r="93">
      <c r="A93" s="4" t="inlineStr">
        <is>
          <t>Core activities</t>
        </is>
      </c>
      <c r="C93" s="4" t="inlineStr">
        <is>
          <t>Production and maintenance of aircraft seats</t>
        </is>
      </c>
    </row>
    <row r="94">
      <c r="A94" s="4" t="inlineStr">
        <is>
          <t>Embraer Defense and Security Inc. [member]</t>
        </is>
      </c>
    </row>
    <row r="95">
      <c r="A95" s="3" t="inlineStr">
        <is>
          <t>Disclosure of subsidiaries [line items]</t>
        </is>
      </c>
    </row>
    <row r="96">
      <c r="A96" s="4" t="inlineStr">
        <is>
          <t>Country</t>
        </is>
      </c>
      <c r="C96" s="4" t="inlineStr">
        <is>
          <t>EUA</t>
        </is>
      </c>
    </row>
    <row r="97">
      <c r="A97" s="4" t="inlineStr">
        <is>
          <t>Embraer Defense and Security Inc. [member] | EUA [member]</t>
        </is>
      </c>
    </row>
    <row r="98">
      <c r="A98" s="3" t="inlineStr">
        <is>
          <t>Disclosure of subsidiaries [line items]</t>
        </is>
      </c>
    </row>
    <row r="99">
      <c r="A99" s="4" t="inlineStr">
        <is>
          <t>Participation Embraer Group</t>
        </is>
      </c>
      <c r="C99" s="4" t="inlineStr">
        <is>
          <t>100.00%</t>
        </is>
      </c>
    </row>
    <row r="100">
      <c r="A100" s="4" t="inlineStr">
        <is>
          <t>Core activities</t>
        </is>
      </c>
      <c r="C100" s="4" t="inlineStr">
        <is>
          <t>Supply of Super Tucano aircraft to the American Air Force (LAS)</t>
        </is>
      </c>
    </row>
    <row r="101">
      <c r="A101" s="4" t="inlineStr">
        <is>
          <t>Embraer CAE Training Services LLC [member]</t>
        </is>
      </c>
    </row>
    <row r="102">
      <c r="A102" s="3" t="inlineStr">
        <is>
          <t>Disclosure of subsidiaries [line items]</t>
        </is>
      </c>
    </row>
    <row r="103">
      <c r="A103" s="4" t="inlineStr">
        <is>
          <t>Country</t>
        </is>
      </c>
      <c r="C103" s="4" t="inlineStr">
        <is>
          <t>EUA</t>
        </is>
      </c>
    </row>
    <row r="104">
      <c r="A104" s="4" t="inlineStr">
        <is>
          <t>Embraer CAE Training Services LLC [member] | EUA [member]</t>
        </is>
      </c>
    </row>
    <row r="105">
      <c r="A105" s="3" t="inlineStr">
        <is>
          <t>Disclosure of subsidiaries [line items]</t>
        </is>
      </c>
    </row>
    <row r="106">
      <c r="A106" s="4" t="inlineStr">
        <is>
          <t>Participation Embraer Group</t>
        </is>
      </c>
      <c r="C106" s="4" t="inlineStr">
        <is>
          <t>51.00%</t>
        </is>
      </c>
    </row>
    <row r="107">
      <c r="A107" s="4" t="inlineStr">
        <is>
          <t>Core activities</t>
        </is>
      </c>
      <c r="C107" s="4" t="inlineStr">
        <is>
          <t>Pilot, mechanic and crew training</t>
        </is>
      </c>
    </row>
    <row r="108">
      <c r="A108" s="4" t="inlineStr">
        <is>
          <t>Embraer Solutions, LLC [member]</t>
        </is>
      </c>
    </row>
    <row r="109">
      <c r="A109" s="3" t="inlineStr">
        <is>
          <t>Disclosure of subsidiaries [line items]</t>
        </is>
      </c>
    </row>
    <row r="110">
      <c r="A110" s="4" t="inlineStr">
        <is>
          <t>Country</t>
        </is>
      </c>
      <c r="C110" s="4" t="inlineStr">
        <is>
          <t>EUA</t>
        </is>
      </c>
    </row>
    <row r="111">
      <c r="A111" s="4" t="inlineStr">
        <is>
          <t>Embraer Solutions, LLC [member] | EUA [member]</t>
        </is>
      </c>
    </row>
    <row r="112">
      <c r="A112" s="3" t="inlineStr">
        <is>
          <t>Disclosure of subsidiaries [line items]</t>
        </is>
      </c>
    </row>
    <row r="113">
      <c r="A113" s="4" t="inlineStr">
        <is>
          <t>Participation Embraer Group</t>
        </is>
      </c>
      <c r="C113" s="4" t="inlineStr">
        <is>
          <t>100.00%</t>
        </is>
      </c>
    </row>
    <row r="114">
      <c r="A114" s="4" t="inlineStr">
        <is>
          <t>Core activities</t>
        </is>
      </c>
      <c r="C114" s="4" t="inlineStr">
        <is>
          <t>Sale of spare parts and support services for the Executive Aviation</t>
        </is>
      </c>
    </row>
    <row r="115">
      <c r="A115" s="4" t="inlineStr">
        <is>
          <t>Embraer Aviation Europe EAE [member]</t>
        </is>
      </c>
    </row>
    <row r="116">
      <c r="A116" s="3" t="inlineStr">
        <is>
          <t>Disclosure of subsidiaries [line items]</t>
        </is>
      </c>
    </row>
    <row r="117">
      <c r="A117" s="4" t="inlineStr">
        <is>
          <t>Country</t>
        </is>
      </c>
      <c r="C117" s="4" t="inlineStr">
        <is>
          <t>France</t>
        </is>
      </c>
    </row>
    <row r="118">
      <c r="A118" s="4" t="inlineStr">
        <is>
          <t>Embraer Aviation Europe EAE [member] | France [member]</t>
        </is>
      </c>
    </row>
    <row r="119">
      <c r="A119" s="3" t="inlineStr">
        <is>
          <t>Disclosure of subsidiaries [line items]</t>
        </is>
      </c>
    </row>
    <row r="120">
      <c r="A120" s="4" t="inlineStr">
        <is>
          <t>Participation Embraer Group</t>
        </is>
      </c>
      <c r="C120" s="4" t="inlineStr">
        <is>
          <t>100.00%</t>
        </is>
      </c>
    </row>
    <row r="121">
      <c r="A121" s="4" t="inlineStr">
        <is>
          <t>Core activities</t>
        </is>
      </c>
      <c r="C121" s="4" t="inlineStr">
        <is>
          <t>Concentrates corporate activities abroad, specifically Europe</t>
        </is>
      </c>
    </row>
    <row r="122">
      <c r="A122" s="4" t="inlineStr">
        <is>
          <t>Embraer Aviation International EAI [member]</t>
        </is>
      </c>
    </row>
    <row r="123">
      <c r="A123" s="3" t="inlineStr">
        <is>
          <t>Disclosure of subsidiaries [line items]</t>
        </is>
      </c>
    </row>
    <row r="124">
      <c r="A124" s="4" t="inlineStr">
        <is>
          <t>Country</t>
        </is>
      </c>
      <c r="C124" s="4" t="inlineStr">
        <is>
          <t>France</t>
        </is>
      </c>
    </row>
    <row r="125">
      <c r="A125" s="4" t="inlineStr">
        <is>
          <t>Embraer Aviation International EAI [member] | France [member]</t>
        </is>
      </c>
    </row>
    <row r="126">
      <c r="A126" s="3" t="inlineStr">
        <is>
          <t>Disclosure of subsidiaries [line items]</t>
        </is>
      </c>
    </row>
    <row r="127">
      <c r="A127" s="4" t="inlineStr">
        <is>
          <t>Participation Embraer Group</t>
        </is>
      </c>
      <c r="C127" s="4" t="inlineStr">
        <is>
          <t>100.00%</t>
        </is>
      </c>
    </row>
    <row r="128">
      <c r="A128" s="4" t="inlineStr">
        <is>
          <t>Core activities</t>
        </is>
      </c>
      <c r="C128" s="4" t="inlineStr">
        <is>
          <t>Sale of parts and after sale services in Europe, Africa and the Middle East</t>
        </is>
      </c>
    </row>
    <row r="129">
      <c r="A129" s="4" t="inlineStr">
        <is>
          <t>Embraer Europe SARL [member]</t>
        </is>
      </c>
    </row>
    <row r="130">
      <c r="A130" s="3" t="inlineStr">
        <is>
          <t>Disclosure of subsidiaries [line items]</t>
        </is>
      </c>
    </row>
    <row r="131">
      <c r="A131" s="4" t="inlineStr">
        <is>
          <t>Country</t>
        </is>
      </c>
      <c r="C131" s="4" t="inlineStr">
        <is>
          <t>France</t>
        </is>
      </c>
    </row>
    <row r="132">
      <c r="A132" s="4" t="inlineStr">
        <is>
          <t>Embraer Europe SARL [member] | France [member]</t>
        </is>
      </c>
    </row>
    <row r="133">
      <c r="A133" s="3" t="inlineStr">
        <is>
          <t>Disclosure of subsidiaries [line items]</t>
        </is>
      </c>
    </row>
    <row r="134">
      <c r="A134" s="4" t="inlineStr">
        <is>
          <t>Participation Embraer Group</t>
        </is>
      </c>
      <c r="C134" s="4" t="inlineStr">
        <is>
          <t>100.00%</t>
        </is>
      </c>
    </row>
    <row r="135">
      <c r="A135" s="4" t="inlineStr">
        <is>
          <t>Core activities</t>
        </is>
      </c>
      <c r="C135" s="4" t="inlineStr">
        <is>
          <t>Commercial representation of the Company in Europe, Africa and the Middle East</t>
        </is>
      </c>
    </row>
    <row r="136">
      <c r="A136" s="4" t="inlineStr">
        <is>
          <t>Embraer Defesa And Seguranca Participacoes S.A. [member] | Brazil [member]</t>
        </is>
      </c>
    </row>
    <row r="137">
      <c r="A137" s="3" t="inlineStr">
        <is>
          <t>Disclosure of subsidiaries [line items]</t>
        </is>
      </c>
    </row>
    <row r="138">
      <c r="A138" s="4" t="inlineStr">
        <is>
          <t>Participation Embraer Group</t>
        </is>
      </c>
      <c r="C138" s="4" t="inlineStr">
        <is>
          <t>100.00%</t>
        </is>
      </c>
    </row>
    <row r="139">
      <c r="A139" s="4" t="inlineStr">
        <is>
          <t>Core activities</t>
        </is>
      </c>
      <c r="C139" s="4" t="inlineStr">
        <is>
          <t>Coordinates investments in the Defense &amp;amp; Security segments</t>
        </is>
      </c>
    </row>
    <row r="140">
      <c r="A140" s="4" t="inlineStr">
        <is>
          <t>Country</t>
        </is>
      </c>
      <c r="C140" s="4" t="inlineStr">
        <is>
          <t>Brazil</t>
        </is>
      </c>
    </row>
    <row r="141">
      <c r="A141" s="4" t="inlineStr">
        <is>
          <t>Atech Negocios em Tecnologias S.A. [member]</t>
        </is>
      </c>
    </row>
    <row r="142">
      <c r="A142" s="3" t="inlineStr">
        <is>
          <t>Disclosure of subsidiaries [line items]</t>
        </is>
      </c>
    </row>
    <row r="143">
      <c r="A143" s="4" t="inlineStr">
        <is>
          <t>Country</t>
        </is>
      </c>
      <c r="C143" s="4" t="inlineStr">
        <is>
          <t>Brazil</t>
        </is>
      </c>
    </row>
    <row r="144">
      <c r="A144" s="4" t="inlineStr">
        <is>
          <t>Atech Negocios em Tecnologias S.A. [member] | Brazil [member]</t>
        </is>
      </c>
    </row>
    <row r="145">
      <c r="A145" s="3" t="inlineStr">
        <is>
          <t>Disclosure of subsidiaries [line items]</t>
        </is>
      </c>
    </row>
    <row r="146">
      <c r="A146" s="4" t="inlineStr">
        <is>
          <t>Participation Embraer Group</t>
        </is>
      </c>
      <c r="C146" s="4" t="inlineStr">
        <is>
          <t>100.00%</t>
        </is>
      </c>
    </row>
    <row r="147">
      <c r="A147" s="4" t="inlineStr">
        <is>
          <t>Core activities</t>
        </is>
      </c>
      <c r="C147" s="4" t="inlineStr">
        <is>
          <t>Development and control, communications, computer and intelligence services</t>
        </is>
      </c>
    </row>
    <row r="148">
      <c r="A148" s="4" t="inlineStr">
        <is>
          <t>Visiona Tecnologia Espacial S.A. [member]</t>
        </is>
      </c>
    </row>
    <row r="149">
      <c r="A149" s="3" t="inlineStr">
        <is>
          <t>Disclosure of subsidiaries [line items]</t>
        </is>
      </c>
    </row>
    <row r="150">
      <c r="A150" s="4" t="inlineStr">
        <is>
          <t>Participation Embraer Group</t>
        </is>
      </c>
      <c r="C150" s="4" t="inlineStr">
        <is>
          <t>51.00%</t>
        </is>
      </c>
      <c r="D150" s="4" t="inlineStr">
        <is>
          <t>51.00%</t>
        </is>
      </c>
      <c r="E150" s="4" t="inlineStr">
        <is>
          <t>51.00%</t>
        </is>
      </c>
    </row>
    <row r="151">
      <c r="A151" s="4" t="inlineStr">
        <is>
          <t>Country</t>
        </is>
      </c>
      <c r="C151" s="4" t="inlineStr">
        <is>
          <t>Brazil</t>
        </is>
      </c>
    </row>
    <row r="152">
      <c r="A152" s="4" t="inlineStr">
        <is>
          <t>Visiona Tecnologia Espacial S.A. [member] | Brazil [member]</t>
        </is>
      </c>
    </row>
    <row r="153">
      <c r="A153" s="3" t="inlineStr">
        <is>
          <t>Disclosure of subsidiaries [line items]</t>
        </is>
      </c>
    </row>
    <row r="154">
      <c r="A154" s="4" t="inlineStr">
        <is>
          <t>Participation Embraer Group</t>
        </is>
      </c>
      <c r="C154" s="4" t="inlineStr">
        <is>
          <t>51.00%</t>
        </is>
      </c>
    </row>
    <row r="155">
      <c r="A155" s="4" t="inlineStr">
        <is>
          <t>Core activities</t>
        </is>
      </c>
      <c r="C155" s="4" t="inlineStr">
        <is>
          <t>Supply and development of satellite solutions</t>
        </is>
      </c>
    </row>
    <row r="156">
      <c r="A156" s="4" t="inlineStr">
        <is>
          <t>Visiona Internacional B.V. [member]</t>
        </is>
      </c>
    </row>
    <row r="157">
      <c r="A157" s="3" t="inlineStr">
        <is>
          <t>Disclosure of subsidiaries [line items]</t>
        </is>
      </c>
    </row>
    <row r="158">
      <c r="A158" s="4" t="inlineStr">
        <is>
          <t>Country</t>
        </is>
      </c>
      <c r="C158" s="4" t="inlineStr">
        <is>
          <t>Holanda</t>
        </is>
      </c>
    </row>
    <row r="159">
      <c r="A159" s="4" t="inlineStr">
        <is>
          <t>Visiona Internacional B.V. [member] | Holanda [member]</t>
        </is>
      </c>
    </row>
    <row r="160">
      <c r="A160" s="3" t="inlineStr">
        <is>
          <t>Disclosure of subsidiaries [line items]</t>
        </is>
      </c>
    </row>
    <row r="161">
      <c r="A161" s="4" t="inlineStr">
        <is>
          <t>Participation Embraer Group</t>
        </is>
      </c>
      <c r="C161" s="4" t="inlineStr">
        <is>
          <t>100.00%</t>
        </is>
      </c>
    </row>
    <row r="162">
      <c r="A162" s="4" t="inlineStr">
        <is>
          <t>Core activities</t>
        </is>
      </c>
      <c r="C162" s="4" t="inlineStr">
        <is>
          <t>International subsidiary of Visiona</t>
        </is>
      </c>
    </row>
    <row r="163">
      <c r="A163" s="4" t="inlineStr">
        <is>
          <t>SAVIS Tecnologia e Sistemas S.A. [member]</t>
        </is>
      </c>
    </row>
    <row r="164">
      <c r="A164" s="3" t="inlineStr">
        <is>
          <t>Disclosure of subsidiaries [line items]</t>
        </is>
      </c>
    </row>
    <row r="165">
      <c r="A165" s="4" t="inlineStr">
        <is>
          <t>Country</t>
        </is>
      </c>
      <c r="C165" s="4" t="inlineStr">
        <is>
          <t>Brazil</t>
        </is>
      </c>
    </row>
    <row r="166">
      <c r="A166" s="4" t="inlineStr">
        <is>
          <t>SAVIS Tecnologia e Sistemas S.A. [member] | Brazil [member]</t>
        </is>
      </c>
    </row>
    <row r="167">
      <c r="A167" s="3" t="inlineStr">
        <is>
          <t>Disclosure of subsidiaries [line items]</t>
        </is>
      </c>
    </row>
    <row r="168">
      <c r="A168" s="4" t="inlineStr">
        <is>
          <t>Participation Embraer Group</t>
        </is>
      </c>
      <c r="C168" s="4" t="inlineStr">
        <is>
          <t>100.00%</t>
        </is>
      </c>
    </row>
    <row r="169">
      <c r="A169" s="4" t="inlineStr">
        <is>
          <t>Core activities</t>
        </is>
      </c>
      <c r="C169" s="4" t="inlineStr">
        <is>
          <t>Operates in Defense and Security with the Brazilian Government</t>
        </is>
      </c>
    </row>
    <row r="170">
      <c r="A170" s="4" t="inlineStr">
        <is>
          <t>Embraer GPX Ltda [member]</t>
        </is>
      </c>
    </row>
    <row r="171">
      <c r="A171" s="3" t="inlineStr">
        <is>
          <t>Disclosure of subsidiaries [line items]</t>
        </is>
      </c>
    </row>
    <row r="172">
      <c r="A172" s="4" t="inlineStr">
        <is>
          <t>Country</t>
        </is>
      </c>
      <c r="C172" s="4" t="inlineStr">
        <is>
          <t>Brazil</t>
        </is>
      </c>
    </row>
    <row r="173">
      <c r="A173" s="4" t="inlineStr">
        <is>
          <t>Embraer GPX Ltda [member] | Brazil [member]</t>
        </is>
      </c>
    </row>
    <row r="174">
      <c r="A174" s="3" t="inlineStr">
        <is>
          <t>Disclosure of subsidiaries [line items]</t>
        </is>
      </c>
    </row>
    <row r="175">
      <c r="A175" s="4" t="inlineStr">
        <is>
          <t>Participation Embraer Group</t>
        </is>
      </c>
      <c r="C175" s="4" t="inlineStr">
        <is>
          <t>100.00%</t>
        </is>
      </c>
    </row>
    <row r="176">
      <c r="A176" s="4" t="inlineStr">
        <is>
          <t>Core activities</t>
        </is>
      </c>
      <c r="C176" s="4" t="inlineStr">
        <is>
          <t>No operations</t>
        </is>
      </c>
    </row>
    <row r="177">
      <c r="A177" s="4" t="inlineStr">
        <is>
          <t>Embraer Netherlands Finance BV [member]</t>
        </is>
      </c>
    </row>
    <row r="178">
      <c r="A178" s="3" t="inlineStr">
        <is>
          <t>Disclosure of subsidiaries [line items]</t>
        </is>
      </c>
    </row>
    <row r="179">
      <c r="A179" s="4" t="inlineStr">
        <is>
          <t>Country</t>
        </is>
      </c>
      <c r="C179" s="4" t="inlineStr">
        <is>
          <t>Holland</t>
        </is>
      </c>
    </row>
    <row r="180">
      <c r="A180" s="4" t="inlineStr">
        <is>
          <t>Embraer Netherlands Finance BV [member] | Holland [member]</t>
        </is>
      </c>
    </row>
    <row r="181">
      <c r="A181" s="3" t="inlineStr">
        <is>
          <t>Disclosure of subsidiaries [line items]</t>
        </is>
      </c>
    </row>
    <row r="182">
      <c r="A182" s="4" t="inlineStr">
        <is>
          <t>Participation Embraer Group</t>
        </is>
      </c>
      <c r="C182" s="4" t="inlineStr">
        <is>
          <t>100.00%</t>
        </is>
      </c>
    </row>
    <row r="183">
      <c r="A183" s="4" t="inlineStr">
        <is>
          <t>Core activities</t>
        </is>
      </c>
      <c r="C183" s="4" t="inlineStr">
        <is>
          <t>Financial operations raising and investing funds of the Embraer Group</t>
        </is>
      </c>
    </row>
    <row r="184">
      <c r="A184" s="4" t="inlineStr">
        <is>
          <t>Embraer Aviation Netherlands B.V. [member]</t>
        </is>
      </c>
    </row>
    <row r="185">
      <c r="A185" s="3" t="inlineStr">
        <is>
          <t>Disclosure of subsidiaries [line items]</t>
        </is>
      </c>
    </row>
    <row r="186">
      <c r="A186" s="4" t="inlineStr">
        <is>
          <t>Country</t>
        </is>
      </c>
      <c r="C186" s="4" t="inlineStr">
        <is>
          <t>Holland</t>
        </is>
      </c>
    </row>
    <row r="187">
      <c r="A187" s="4" t="inlineStr">
        <is>
          <t>Embraer Aviation Netherlands B.V. [member] | Holland [member]</t>
        </is>
      </c>
    </row>
    <row r="188">
      <c r="A188" s="3" t="inlineStr">
        <is>
          <t>Disclosure of subsidiaries [line items]</t>
        </is>
      </c>
    </row>
    <row r="189">
      <c r="A189" s="4" t="inlineStr">
        <is>
          <t>Participation Embraer Group</t>
        </is>
      </c>
      <c r="C189" s="4" t="inlineStr">
        <is>
          <t>100.00%</t>
        </is>
      </c>
    </row>
    <row r="190">
      <c r="A190" s="4" t="inlineStr">
        <is>
          <t>Core activities</t>
        </is>
      </c>
      <c r="C190" s="4" t="inlineStr">
        <is>
          <t>Concentrates corporate and commercial activities abroad. No current operations</t>
        </is>
      </c>
    </row>
    <row r="191">
      <c r="A191" s="4" t="inlineStr">
        <is>
          <t>Embraer Netherlands B V [member]</t>
        </is>
      </c>
    </row>
    <row r="192">
      <c r="A192" s="3" t="inlineStr">
        <is>
          <t>Disclosure of subsidiaries [line items]</t>
        </is>
      </c>
    </row>
    <row r="193">
      <c r="A193" s="4" t="inlineStr">
        <is>
          <t>Country</t>
        </is>
      </c>
      <c r="C193" s="4" t="inlineStr">
        <is>
          <t>Holland</t>
        </is>
      </c>
    </row>
    <row r="194">
      <c r="A194" s="4" t="inlineStr">
        <is>
          <t>Embraer Netherlands B V [member] | Holland [member]</t>
        </is>
      </c>
    </row>
    <row r="195">
      <c r="A195" s="3" t="inlineStr">
        <is>
          <t>Disclosure of subsidiaries [line items]</t>
        </is>
      </c>
    </row>
    <row r="196">
      <c r="A196" s="4" t="inlineStr">
        <is>
          <t>Participation Embraer Group</t>
        </is>
      </c>
      <c r="C196" s="4" t="inlineStr">
        <is>
          <t>100.00%</t>
        </is>
      </c>
    </row>
    <row r="197">
      <c r="A197" s="4" t="inlineStr">
        <is>
          <t>Core activities</t>
        </is>
      </c>
      <c r="C197" s="4" t="inlineStr">
        <is>
          <t>Concentrates corporate activities in Europe for leasing and selling used aircraft</t>
        </is>
      </c>
    </row>
    <row r="198">
      <c r="A198" s="4" t="inlineStr">
        <is>
          <t>Embraer Asia Pacific PTE. Ltd. [member]</t>
        </is>
      </c>
    </row>
    <row r="199">
      <c r="A199" s="3" t="inlineStr">
        <is>
          <t>Disclosure of subsidiaries [line items]</t>
        </is>
      </c>
    </row>
    <row r="200">
      <c r="A200" s="4" t="inlineStr">
        <is>
          <t>Country</t>
        </is>
      </c>
      <c r="C200" s="4" t="inlineStr">
        <is>
          <t>Singapore</t>
        </is>
      </c>
    </row>
    <row r="201">
      <c r="A201" s="4" t="inlineStr">
        <is>
          <t>Embraer Asia Pacific PTE. Ltd. [member] | Singapore [member]</t>
        </is>
      </c>
    </row>
    <row r="202">
      <c r="A202" s="3" t="inlineStr">
        <is>
          <t>Disclosure of subsidiaries [line items]</t>
        </is>
      </c>
    </row>
    <row r="203">
      <c r="A203" s="4" t="inlineStr">
        <is>
          <t>Participation Embraer Group</t>
        </is>
      </c>
      <c r="C203" s="4" t="inlineStr">
        <is>
          <t>100.00%</t>
        </is>
      </c>
    </row>
    <row r="204">
      <c r="A204" s="4" t="inlineStr">
        <is>
          <t>Core activities</t>
        </is>
      </c>
      <c r="C204" s="4" t="inlineStr">
        <is>
          <t>Sale of spare parts and support services in Asia</t>
        </is>
      </c>
    </row>
    <row r="205">
      <c r="A205" s="4" t="inlineStr">
        <is>
          <t>Embraer CAE Training Services (UK) Limited [member] | United Kingdom [Member]</t>
        </is>
      </c>
    </row>
    <row r="206">
      <c r="A206" s="3" t="inlineStr">
        <is>
          <t>Disclosure of subsidiaries [line items]</t>
        </is>
      </c>
    </row>
    <row r="207">
      <c r="A207" s="4" t="inlineStr">
        <is>
          <t>Participation Embraer Group</t>
        </is>
      </c>
      <c r="C207" s="4" t="inlineStr">
        <is>
          <t>51.00%</t>
        </is>
      </c>
    </row>
    <row r="208">
      <c r="A208" s="4" t="inlineStr">
        <is>
          <t>Core activities</t>
        </is>
      </c>
      <c r="C208" s="4" t="inlineStr">
        <is>
          <t>No operations</t>
        </is>
      </c>
    </row>
    <row r="209">
      <c r="A209" s="4" t="inlineStr">
        <is>
          <t>Country</t>
        </is>
      </c>
      <c r="C209" s="4" t="inlineStr">
        <is>
          <t>United
Kingdom</t>
        </is>
      </c>
    </row>
    <row r="210">
      <c r="A210" s="4" t="inlineStr">
        <is>
          <t>Embraer Portugal S.A. [member]</t>
        </is>
      </c>
    </row>
    <row r="211">
      <c r="A211" s="3" t="inlineStr">
        <is>
          <t>Disclosure of subsidiaries [line items]</t>
        </is>
      </c>
    </row>
    <row r="212">
      <c r="A212" s="4" t="inlineStr">
        <is>
          <t>Country</t>
        </is>
      </c>
      <c r="C212" s="4" t="inlineStr">
        <is>
          <t>Portugal</t>
        </is>
      </c>
    </row>
    <row r="213">
      <c r="A213" s="4" t="inlineStr">
        <is>
          <t>Embraer Portugal S.A. [member] | Portugal [member]</t>
        </is>
      </c>
    </row>
    <row r="214">
      <c r="A214" s="3" t="inlineStr">
        <is>
          <t>Disclosure of subsidiaries [line items]</t>
        </is>
      </c>
    </row>
    <row r="215">
      <c r="A215" s="4" t="inlineStr">
        <is>
          <t>Participation Embraer Group</t>
        </is>
      </c>
      <c r="C215" s="4" t="inlineStr">
        <is>
          <t>100.00%</t>
        </is>
      </c>
    </row>
    <row r="216">
      <c r="A216" s="4" t="inlineStr">
        <is>
          <t>Core activities</t>
        </is>
      </c>
      <c r="C216" s="4" t="inlineStr">
        <is>
          <t>Coordinates investments and economic activities in subsidiaries in Portugal</t>
        </is>
      </c>
    </row>
    <row r="217">
      <c r="A217" s="4" t="inlineStr">
        <is>
          <t>Embraer Portugal Estruturas Metalicas SA [member]</t>
        </is>
      </c>
    </row>
    <row r="218">
      <c r="A218" s="3" t="inlineStr">
        <is>
          <t>Disclosure of subsidiaries [line items]</t>
        </is>
      </c>
    </row>
    <row r="219">
      <c r="A219" s="4" t="inlineStr">
        <is>
          <t>Country</t>
        </is>
      </c>
      <c r="C219" s="4" t="inlineStr">
        <is>
          <t>Portugal</t>
        </is>
      </c>
    </row>
    <row r="220">
      <c r="A220" s="4" t="inlineStr">
        <is>
          <t>Embraer Portugal Estruturas Metalicas SA [member] | Portugal [member]</t>
        </is>
      </c>
    </row>
    <row r="221">
      <c r="A221" s="3" t="inlineStr">
        <is>
          <t>Disclosure of subsidiaries [line items]</t>
        </is>
      </c>
    </row>
    <row r="222">
      <c r="A222" s="4" t="inlineStr">
        <is>
          <t>Participation Embraer Group</t>
        </is>
      </c>
      <c r="C222" s="4" t="inlineStr">
        <is>
          <t>100.00%</t>
        </is>
      </c>
    </row>
    <row r="223">
      <c r="A223" s="4" t="inlineStr">
        <is>
          <t>Core activities</t>
        </is>
      </c>
      <c r="C223" s="4" t="inlineStr">
        <is>
          <t>Fabrication of steel parts and products for the aviation industry</t>
        </is>
      </c>
    </row>
    <row r="224">
      <c r="A224" s="4" t="inlineStr">
        <is>
          <t>Embraer Portugal Estruturas em Compositos SA [member]</t>
        </is>
      </c>
    </row>
    <row r="225">
      <c r="A225" s="3" t="inlineStr">
        <is>
          <t>Disclosure of subsidiaries [line items]</t>
        </is>
      </c>
    </row>
    <row r="226">
      <c r="A226" s="4" t="inlineStr">
        <is>
          <t>Country</t>
        </is>
      </c>
      <c r="C226" s="4" t="inlineStr">
        <is>
          <t>Portugal</t>
        </is>
      </c>
    </row>
    <row r="227">
      <c r="A227" s="4" t="inlineStr">
        <is>
          <t>Embraer Portugal Estruturas em Compositos SA [member] | Portugal [member]</t>
        </is>
      </c>
    </row>
    <row r="228">
      <c r="A228" s="3" t="inlineStr">
        <is>
          <t>Disclosure of subsidiaries [line items]</t>
        </is>
      </c>
    </row>
    <row r="229">
      <c r="A229" s="4" t="inlineStr">
        <is>
          <t>Participation Embraer Group</t>
        </is>
      </c>
      <c r="C229" s="4" t="inlineStr">
        <is>
          <t>100.00%</t>
        </is>
      </c>
    </row>
    <row r="230">
      <c r="A230" s="4" t="inlineStr">
        <is>
          <t>Core activities</t>
        </is>
      </c>
      <c r="C230" s="4" t="inlineStr">
        <is>
          <t>Fabrication of composite parts and products for the aviation industry</t>
        </is>
      </c>
    </row>
    <row r="231">
      <c r="A231" s="4" t="inlineStr">
        <is>
          <t>Embraer (China) Aircraft Technical Services Company Limited [member]</t>
        </is>
      </c>
    </row>
    <row r="232">
      <c r="A232" s="3" t="inlineStr">
        <is>
          <t>Disclosure of subsidiaries [line items]</t>
        </is>
      </c>
    </row>
    <row r="233">
      <c r="A233" s="4" t="inlineStr">
        <is>
          <t>Country</t>
        </is>
      </c>
      <c r="C233" s="4" t="inlineStr">
        <is>
          <t>China</t>
        </is>
      </c>
    </row>
    <row r="234">
      <c r="A234" s="4" t="inlineStr">
        <is>
          <t>Embraer (China) Aircraft Technical Services Company Limited [member] | China [member]</t>
        </is>
      </c>
    </row>
    <row r="235">
      <c r="A235" s="3" t="inlineStr">
        <is>
          <t>Disclosure of subsidiaries [line items]</t>
        </is>
      </c>
    </row>
    <row r="236">
      <c r="A236" s="4" t="inlineStr">
        <is>
          <t>Participation Embraer Group</t>
        </is>
      </c>
      <c r="C236" s="4" t="inlineStr">
        <is>
          <t>100.00%</t>
        </is>
      </c>
    </row>
    <row r="237">
      <c r="A237" s="4" t="inlineStr">
        <is>
          <t>Core activities</t>
        </is>
      </c>
      <c r="C237" s="4" t="inlineStr">
        <is>
          <t>Sale of spare parts and support services in China</t>
        </is>
      </c>
    </row>
    <row r="238">
      <c r="A238" s="4" t="inlineStr">
        <is>
          <t>EZ Air Interior Limited [member]</t>
        </is>
      </c>
    </row>
    <row r="239">
      <c r="A239" s="3" t="inlineStr">
        <is>
          <t>Disclosure of subsidiaries [line items]</t>
        </is>
      </c>
    </row>
    <row r="240">
      <c r="A240" s="4" t="inlineStr">
        <is>
          <t>Country</t>
        </is>
      </c>
      <c r="C240" s="4" t="inlineStr">
        <is>
          <t>Ireland</t>
        </is>
      </c>
    </row>
    <row r="241">
      <c r="A241" s="4" t="inlineStr">
        <is>
          <t>EZ Air Interior Limited [member] | Ireland [member]</t>
        </is>
      </c>
    </row>
    <row r="242">
      <c r="A242" s="3" t="inlineStr">
        <is>
          <t>Disclosure of subsidiaries [line items]</t>
        </is>
      </c>
    </row>
    <row r="243">
      <c r="A243" s="4" t="inlineStr">
        <is>
          <t>Participation Embraer Group</t>
        </is>
      </c>
      <c r="C243" s="4" t="inlineStr">
        <is>
          <t>50.00%</t>
        </is>
      </c>
    </row>
    <row r="244">
      <c r="A244" s="4" t="inlineStr">
        <is>
          <t>Core activities</t>
        </is>
      </c>
      <c r="C244" s="4" t="inlineStr">
        <is>
          <t>Fabrication of interiors for commercial aircraft</t>
        </is>
      </c>
    </row>
    <row r="245">
      <c r="A245" s="4" t="inlineStr">
        <is>
          <t>Embraer Overseas Ltd. [member] | Cayman Islands [member]</t>
        </is>
      </c>
    </row>
    <row r="246">
      <c r="A246" s="3" t="inlineStr">
        <is>
          <t>Disclosure of subsidiaries [line items]</t>
        </is>
      </c>
    </row>
    <row r="247">
      <c r="A247" s="4" t="inlineStr">
        <is>
          <t>Participation Embraer Group</t>
        </is>
      </c>
      <c r="C247" s="4" t="inlineStr">
        <is>
          <t>100.00%</t>
        </is>
      </c>
    </row>
    <row r="248">
      <c r="A248" s="4" t="inlineStr">
        <is>
          <t>Core activities</t>
        </is>
      </c>
      <c r="C248" s="4" t="inlineStr">
        <is>
          <t>Financial operations raising and investing funds of the Embraer Group</t>
        </is>
      </c>
    </row>
    <row r="249">
      <c r="A249" s="4" t="inlineStr">
        <is>
          <t>Country</t>
        </is>
      </c>
      <c r="C249" s="4" t="inlineStr">
        <is>
          <t>Cayman
Islands</t>
        </is>
      </c>
    </row>
    <row r="250">
      <c r="A250" s="4" t="inlineStr">
        <is>
          <t>Embraer Spain Holding Co. SL [member]</t>
        </is>
      </c>
    </row>
    <row r="251">
      <c r="A251" s="3" t="inlineStr">
        <is>
          <t>Disclosure of subsidiaries [line items]</t>
        </is>
      </c>
    </row>
    <row r="252">
      <c r="A252" s="4" t="inlineStr">
        <is>
          <t>Country</t>
        </is>
      </c>
      <c r="C252" s="4" t="inlineStr">
        <is>
          <t>Spain</t>
        </is>
      </c>
    </row>
    <row r="253">
      <c r="A253" s="4" t="inlineStr">
        <is>
          <t>Embraer Spain Holding Co. SL [member] | Spain [member]</t>
        </is>
      </c>
    </row>
    <row r="254">
      <c r="A254" s="3" t="inlineStr">
        <is>
          <t>Disclosure of subsidiaries [line items]</t>
        </is>
      </c>
    </row>
    <row r="255">
      <c r="A255" s="4" t="inlineStr">
        <is>
          <t>Participation Embraer Group</t>
        </is>
      </c>
      <c r="C255" s="4" t="inlineStr">
        <is>
          <t>100.00%</t>
        </is>
      </c>
    </row>
    <row r="256">
      <c r="A256" s="4" t="inlineStr">
        <is>
          <t>Core activities</t>
        </is>
      </c>
      <c r="C256" s="4" t="inlineStr">
        <is>
          <t>Concentrates corporate activities abroad</t>
        </is>
      </c>
    </row>
    <row r="257">
      <c r="A257" s="4" t="inlineStr">
        <is>
          <t>ECC Investment Switzerland AG [member]</t>
        </is>
      </c>
    </row>
    <row r="258">
      <c r="A258" s="3" t="inlineStr">
        <is>
          <t>Disclosure of subsidiaries [line items]</t>
        </is>
      </c>
    </row>
    <row r="259">
      <c r="A259" s="4" t="inlineStr">
        <is>
          <t>Country</t>
        </is>
      </c>
      <c r="C259" s="4" t="inlineStr">
        <is>
          <t>Switzerland</t>
        </is>
      </c>
    </row>
    <row r="260">
      <c r="A260" s="4" t="inlineStr">
        <is>
          <t>ECC Investment Switzerland AG [member] | Switzerland [member]</t>
        </is>
      </c>
    </row>
    <row r="261">
      <c r="A261" s="3" t="inlineStr">
        <is>
          <t>Disclosure of subsidiaries [line items]</t>
        </is>
      </c>
    </row>
    <row r="262">
      <c r="A262" s="4" t="inlineStr">
        <is>
          <t>Participation Embraer Group</t>
        </is>
      </c>
      <c r="C262" s="4" t="inlineStr">
        <is>
          <t>100.00%</t>
        </is>
      </c>
    </row>
    <row r="263">
      <c r="A263" s="4" t="inlineStr">
        <is>
          <t>Core activities</t>
        </is>
      </c>
      <c r="C263" s="4" t="inlineStr">
        <is>
          <t>Coordinates investments in subsidiaries abroad</t>
        </is>
      </c>
    </row>
    <row r="264">
      <c r="A264" s="4" t="inlineStr">
        <is>
          <t>ECC Insurance And Financial Company Limited [member] | Cayman Islands [member]</t>
        </is>
      </c>
    </row>
    <row r="265">
      <c r="A265" s="3" t="inlineStr">
        <is>
          <t>Disclosure of subsidiaries [line items]</t>
        </is>
      </c>
    </row>
    <row r="266">
      <c r="A266" s="4" t="inlineStr">
        <is>
          <t>Participation Embraer Group</t>
        </is>
      </c>
      <c r="C266" s="4" t="inlineStr">
        <is>
          <t>100.00%</t>
        </is>
      </c>
    </row>
    <row r="267">
      <c r="A267" s="4" t="inlineStr">
        <is>
          <t>Core activities</t>
        </is>
      </c>
      <c r="C267" s="4" t="inlineStr">
        <is>
          <t>Covers financial guarantees offered in aircraft sale structuring</t>
        </is>
      </c>
    </row>
    <row r="268">
      <c r="A268" s="4" t="inlineStr">
        <is>
          <t>Country</t>
        </is>
      </c>
      <c r="C268" s="4" t="inlineStr">
        <is>
          <t>Cayman
Islands</t>
        </is>
      </c>
    </row>
    <row r="269">
      <c r="A269" s="4" t="inlineStr">
        <is>
          <t>Embraer Finance Ltd. [member] | Cayman Islands [member]</t>
        </is>
      </c>
    </row>
    <row r="270">
      <c r="A270" s="3" t="inlineStr">
        <is>
          <t>Disclosure of subsidiaries [line items]</t>
        </is>
      </c>
    </row>
    <row r="271">
      <c r="A271" s="4" t="inlineStr">
        <is>
          <t>Participation Embraer Group</t>
        </is>
      </c>
      <c r="C271" s="4" t="inlineStr">
        <is>
          <t>100.00%</t>
        </is>
      </c>
    </row>
    <row r="272">
      <c r="A272" s="4" t="inlineStr">
        <is>
          <t>Core activities</t>
        </is>
      </c>
      <c r="C272" s="4" t="inlineStr">
        <is>
          <t>Support to the Company in structuring specific operations</t>
        </is>
      </c>
    </row>
    <row r="273">
      <c r="A273" s="4" t="inlineStr">
        <is>
          <t>Country</t>
        </is>
      </c>
      <c r="C273" s="4" t="inlineStr">
        <is>
          <t>Cayman
Islands</t>
        </is>
      </c>
    </row>
    <row r="274">
      <c r="A274" s="4" t="inlineStr">
        <is>
          <t>Fundo de Investimento em Participações Embraer Ventures [member]</t>
        </is>
      </c>
    </row>
    <row r="275">
      <c r="A275" s="3" t="inlineStr">
        <is>
          <t>Disclosure of subsidiaries [line items]</t>
        </is>
      </c>
    </row>
    <row r="276">
      <c r="A276" s="4" t="inlineStr">
        <is>
          <t>Country</t>
        </is>
      </c>
      <c r="C276" s="4" t="inlineStr">
        <is>
          <t>Brazil</t>
        </is>
      </c>
    </row>
    <row r="277">
      <c r="A277" s="4" t="inlineStr">
        <is>
          <t>Fundo de Investimento em Participações Embraer Ventures [member] | Brazil [member]</t>
        </is>
      </c>
    </row>
    <row r="278">
      <c r="A278" s="3" t="inlineStr">
        <is>
          <t>Disclosure of subsidiaries [line items]</t>
        </is>
      </c>
    </row>
    <row r="279">
      <c r="A279" s="4" t="inlineStr">
        <is>
          <t>Participation Embraer Group</t>
        </is>
      </c>
      <c r="C279" s="4" t="inlineStr">
        <is>
          <t>100.00%</t>
        </is>
      </c>
    </row>
    <row r="280">
      <c r="A280" s="4" t="inlineStr">
        <is>
          <t>Core activities</t>
        </is>
      </c>
      <c r="C280" s="4" t="inlineStr">
        <is>
          <t>Exclusive fund created with the objective of technological and financial aggregation based on investment and support to small and medium-sized companies focused on disruptive innovation in areas related to the A&amp;amp;D sector.</t>
        </is>
      </c>
    </row>
    <row r="281">
      <c r="A281" s="4" t="inlineStr">
        <is>
          <t>EVE Urban Air Mobility Solutions Inc [Member]</t>
        </is>
      </c>
    </row>
    <row r="282">
      <c r="A282" s="3" t="inlineStr">
        <is>
          <t>Disclosure of subsidiaries [line items]</t>
        </is>
      </c>
    </row>
    <row r="283">
      <c r="A283" s="4" t="inlineStr">
        <is>
          <t>Country</t>
        </is>
      </c>
      <c r="C283" s="4" t="inlineStr">
        <is>
          <t>EUA</t>
        </is>
      </c>
    </row>
    <row r="284">
      <c r="A284" s="4" t="inlineStr">
        <is>
          <t>EVE Urban Air Mobility Solutions Inc [Member] | EUA [member]</t>
        </is>
      </c>
    </row>
    <row r="285">
      <c r="A285" s="3" t="inlineStr">
        <is>
          <t>Disclosure of subsidiaries [line items]</t>
        </is>
      </c>
    </row>
    <row r="286">
      <c r="A286" s="4" t="inlineStr">
        <is>
          <t>Participation Embraer Group</t>
        </is>
      </c>
      <c r="C286" s="4" t="inlineStr">
        <is>
          <t>100.00%</t>
        </is>
      </c>
    </row>
    <row r="287">
      <c r="A287" s="4" t="inlineStr">
        <is>
          <t>Core activities</t>
        </is>
      </c>
      <c r="C287" s="4" t="inlineStr">
        <is>
          <t>Aircraft development, design, manufacturing, selling, certification and support and solutions for urban air traffic management, related to Urban Air Mobility (UAM)</t>
        </is>
      </c>
    </row>
    <row r="288">
      <c r="A288" s="4" t="inlineStr">
        <is>
          <t>EVE Solucoes de Mobilidade Aerea Urbana Ltda [Member]</t>
        </is>
      </c>
    </row>
    <row r="289">
      <c r="A289" s="3" t="inlineStr">
        <is>
          <t>Disclosure of subsidiaries [line items]</t>
        </is>
      </c>
    </row>
    <row r="290">
      <c r="A290" s="4" t="inlineStr">
        <is>
          <t>Country</t>
        </is>
      </c>
      <c r="C290" s="4" t="inlineStr">
        <is>
          <t>Brazil</t>
        </is>
      </c>
    </row>
    <row r="291">
      <c r="A291" s="4" t="inlineStr">
        <is>
          <t>EVE Solucoes de Mobilidade Aerea Urbana Ltda [Member] | Brazil [member]</t>
        </is>
      </c>
    </row>
    <row r="292">
      <c r="A292" s="3" t="inlineStr">
        <is>
          <t>Disclosure of subsidiaries [line items]</t>
        </is>
      </c>
    </row>
    <row r="293">
      <c r="A293" s="4" t="inlineStr">
        <is>
          <t>Participation Embraer Group</t>
        </is>
      </c>
      <c r="C293" s="4" t="inlineStr">
        <is>
          <t>100.00%</t>
        </is>
      </c>
    </row>
    <row r="294">
      <c r="A294" s="4" t="inlineStr">
        <is>
          <t>Core activities</t>
        </is>
      </c>
      <c r="C294" s="4" t="inlineStr">
        <is>
          <t>Eve&amp;#8217;s subsidiary with operations in Brazil</t>
        </is>
      </c>
    </row>
    <row r="295">
      <c r="A295" s="4" t="inlineStr">
        <is>
          <t>Tempest Servios De Informatica SA [Member]</t>
        </is>
      </c>
    </row>
    <row r="296">
      <c r="A296" s="3" t="inlineStr">
        <is>
          <t>Disclosure of subsidiaries [line items]</t>
        </is>
      </c>
    </row>
    <row r="297">
      <c r="A297" s="4" t="inlineStr">
        <is>
          <t>Participation Embraer Group</t>
        </is>
      </c>
      <c r="C297" s="4" t="inlineStr">
        <is>
          <t>61.00%</t>
        </is>
      </c>
    </row>
    <row r="298">
      <c r="A298" s="4" t="inlineStr">
        <is>
          <t>Country</t>
        </is>
      </c>
      <c r="C298" s="4" t="inlineStr">
        <is>
          <t>Brazil</t>
        </is>
      </c>
    </row>
    <row r="299">
      <c r="A299" s="4" t="inlineStr">
        <is>
          <t>Tempest Servios De Informatica SA [Member] | Brazil [member]</t>
        </is>
      </c>
    </row>
    <row r="300">
      <c r="A300" s="3" t="inlineStr">
        <is>
          <t>Disclosure of subsidiaries [line items]</t>
        </is>
      </c>
    </row>
    <row r="301">
      <c r="A301" s="4" t="inlineStr">
        <is>
          <t>Participation Embraer Group</t>
        </is>
      </c>
      <c r="C301" s="4" t="inlineStr">
        <is>
          <t>61.00%</t>
        </is>
      </c>
    </row>
    <row r="302">
      <c r="A302" s="4" t="inlineStr">
        <is>
          <t>Core activities</t>
        </is>
      </c>
      <c r="C302" s="4" t="inlineStr">
        <is>
          <t>Research, development and services in the areas of Information Technology, Information Security and Intelligence</t>
        </is>
      </c>
    </row>
    <row r="303">
      <c r="A303" s="4" t="inlineStr">
        <is>
          <t>Tempest Security Intelligence Limited [Member]</t>
        </is>
      </c>
    </row>
    <row r="304">
      <c r="A304" s="3" t="inlineStr">
        <is>
          <t>Disclosure of subsidiaries [line items]</t>
        </is>
      </c>
    </row>
    <row r="305">
      <c r="A305" s="4" t="inlineStr">
        <is>
          <t>Country</t>
        </is>
      </c>
      <c r="C305" s="4" t="inlineStr">
        <is>
          <t>UK</t>
        </is>
      </c>
    </row>
    <row r="306">
      <c r="A306" s="4" t="inlineStr">
        <is>
          <t>Tempest Security Intelligence Limited [Member] | United Kingdom [Member]</t>
        </is>
      </c>
    </row>
    <row r="307">
      <c r="A307" s="3" t="inlineStr">
        <is>
          <t>Disclosure of subsidiaries [line items]</t>
        </is>
      </c>
    </row>
    <row r="308">
      <c r="A308" s="4" t="inlineStr">
        <is>
          <t>Participation Embraer Group</t>
        </is>
      </c>
      <c r="C308" s="4" t="inlineStr">
        <is>
          <t>100.00%</t>
        </is>
      </c>
    </row>
    <row r="309">
      <c r="A309" s="4" t="inlineStr">
        <is>
          <t>Core activities</t>
        </is>
      </c>
      <c r="C309" s="4" t="inlineStr">
        <is>
          <t>Retail trade of computer products, maintenance, repair and related services</t>
        </is>
      </c>
    </row>
    <row r="310">
      <c r="A310" s="4" t="inlineStr">
        <is>
          <t>EZS Informatica SA [Member]</t>
        </is>
      </c>
    </row>
    <row r="311">
      <c r="A311" s="3" t="inlineStr">
        <is>
          <t>Disclosure of subsidiaries [line items]</t>
        </is>
      </c>
    </row>
    <row r="312">
      <c r="A312" s="4" t="inlineStr">
        <is>
          <t>Country</t>
        </is>
      </c>
      <c r="C312" s="4" t="inlineStr">
        <is>
          <t>Brazil</t>
        </is>
      </c>
    </row>
    <row r="313">
      <c r="A313" s="4" t="inlineStr">
        <is>
          <t>EZS Informatica SA [Member] | Brazil [member]</t>
        </is>
      </c>
    </row>
    <row r="314">
      <c r="A314" s="3" t="inlineStr">
        <is>
          <t>Disclosure of subsidiaries [line items]</t>
        </is>
      </c>
    </row>
    <row r="315">
      <c r="A315" s="4" t="inlineStr">
        <is>
          <t>Participation Embraer Group</t>
        </is>
      </c>
      <c r="C315" s="4" t="inlineStr">
        <is>
          <t>100.00%</t>
        </is>
      </c>
    </row>
    <row r="316">
      <c r="A316" s="4" t="inlineStr">
        <is>
          <t>Core activities</t>
        </is>
      </c>
      <c r="C316" s="4" t="inlineStr">
        <is>
          <t>Retail trade of computer products, maintenance, repair and related services</t>
        </is>
      </c>
    </row>
    <row r="317">
      <c r="A317" s="4" t="inlineStr">
        <is>
          <t>ID IT Tecnologia da Informacao Ltda [Member]</t>
        </is>
      </c>
    </row>
    <row r="318">
      <c r="A318" s="3" t="inlineStr">
        <is>
          <t>Disclosure of subsidiaries [line items]</t>
        </is>
      </c>
    </row>
    <row r="319">
      <c r="A319" s="4" t="inlineStr">
        <is>
          <t>Country</t>
        </is>
      </c>
      <c r="C319" s="4" t="inlineStr">
        <is>
          <t>Brazil</t>
        </is>
      </c>
    </row>
    <row r="320">
      <c r="A320" s="4" t="inlineStr">
        <is>
          <t>ID IT Tecnologia da Informacao Ltda [Member] | Brazil [member]</t>
        </is>
      </c>
    </row>
    <row r="321">
      <c r="A321" s="3" t="inlineStr">
        <is>
          <t>Disclosure of subsidiaries [line items]</t>
        </is>
      </c>
    </row>
    <row r="322">
      <c r="A322" s="4" t="inlineStr">
        <is>
          <t>Participation Embraer Group</t>
        </is>
      </c>
      <c r="C322" s="4" t="inlineStr">
        <is>
          <t>99.00%</t>
        </is>
      </c>
    </row>
    <row r="323">
      <c r="A323" s="4" t="inlineStr">
        <is>
          <t>Core activities</t>
        </is>
      </c>
      <c r="C323" s="4" t="inlineStr">
        <is>
          <t>Development and licensing of customizable computer programs, information technology consulting, data processing, application service providers and internet hosting services</t>
        </is>
      </c>
    </row>
    <row r="324">
      <c r="A324" s="4" t="inlineStr">
        <is>
          <t>Refine Inc [Member] | Cayman Islands [member]</t>
        </is>
      </c>
    </row>
    <row r="325">
      <c r="A325" s="3" t="inlineStr">
        <is>
          <t>Disclosure of subsidiaries [line items]</t>
        </is>
      </c>
    </row>
    <row r="326">
      <c r="A326" s="4" t="inlineStr">
        <is>
          <t>Participation Embraer Group</t>
        </is>
      </c>
      <c r="C326" s="4" t="inlineStr">
        <is>
          <t>100.00%</t>
        </is>
      </c>
    </row>
    <row r="327">
      <c r="A327" s="4" t="inlineStr">
        <is>
          <t>Core activities</t>
        </is>
      </c>
      <c r="C327" s="4" t="inlineStr">
        <is>
          <t>SPE established in past periods for finance sales of aircraft from the Commercial Aviation. No outstanding operations as of December 31, 2020. Entity constituted by SAVIS Tecnologia e Sistemas S.A, a company controlled by Embraer Defesa &amp; Seguran&amp;#231;a, and Embraer S.A, with the objective of assisting the</t>
        </is>
      </c>
    </row>
    <row r="328">
      <c r="A328" s="4" t="inlineStr">
        <is>
          <t>Country</t>
        </is>
      </c>
      <c r="C328" s="4" t="inlineStr">
        <is>
          <t xml:space="preserve"> Cayman
Islands</t>
        </is>
      </c>
    </row>
    <row r="329">
      <c r="A329" s="4" t="inlineStr">
        <is>
          <t>Tepro Consortium [Member]</t>
        </is>
      </c>
    </row>
    <row r="330">
      <c r="A330" s="3" t="inlineStr">
        <is>
          <t>Disclosure of subsidiaries [line items]</t>
        </is>
      </c>
    </row>
    <row r="331">
      <c r="A331" s="4" t="inlineStr">
        <is>
          <t>Country</t>
        </is>
      </c>
      <c r="C331" s="4" t="inlineStr">
        <is>
          <t>Brazil</t>
        </is>
      </c>
    </row>
    <row r="332">
      <c r="A332" s="4" t="inlineStr">
        <is>
          <t>Tepro Consortium [Member] | Brazil [member]</t>
        </is>
      </c>
    </row>
    <row r="333">
      <c r="A333" s="3" t="inlineStr">
        <is>
          <t>Disclosure of subsidiaries [line items]</t>
        </is>
      </c>
    </row>
    <row r="334">
      <c r="A334" s="4" t="inlineStr">
        <is>
          <t>Participation Embraer Group</t>
        </is>
      </c>
      <c r="C334" s="4" t="inlineStr">
        <is>
          <t>100.00%</t>
        </is>
      </c>
    </row>
    <row r="335">
      <c r="A335" s="4" t="inlineStr">
        <is>
          <t>Core activities</t>
        </is>
      </c>
      <c r="C335" s="4" t="inlineStr">
        <is>
          <t>Brazilian Army in the first phase of implementation of the Integrated Monitoring System (&amp;#8220;Sisfron&amp;#8221;) for the development of certain activities. Located in the city of Campinas, State of S&amp;#227;o Paulo, Brazil, it represents a direct ownership stake of 93.5% from SAVIS and 6.5% of Embraer S.A.</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ritical Accounting Estimates and Significant Judgements - Additional Information (Detail) $ in Millions</t>
        </is>
      </c>
      <c r="B1" s="2" t="inlineStr">
        <is>
          <t>12 Months Ended</t>
        </is>
      </c>
    </row>
    <row r="2">
      <c r="B2" s="2" t="inlineStr">
        <is>
          <t>Dec. 31, 2020USD ($)</t>
        </is>
      </c>
    </row>
    <row r="3">
      <c r="A3" s="3" t="inlineStr">
        <is>
          <t>Disclosure of changes in accounting estimates [abstract]</t>
        </is>
      </c>
    </row>
    <row r="4">
      <c r="A4" s="4" t="inlineStr">
        <is>
          <t>Estimation of revenue recognition increased</t>
        </is>
      </c>
      <c r="B4" s="6" t="n">
        <v>99.7</v>
      </c>
    </row>
    <row r="5">
      <c r="A5" s="4" t="inlineStr">
        <is>
          <t>Estimation of revenue recognition decreased</t>
        </is>
      </c>
      <c r="B5" s="6" t="n">
        <v>92.8</v>
      </c>
    </row>
    <row r="6">
      <c r="A6" s="4" t="inlineStr">
        <is>
          <t>Hypothetical scenario increase decrease in estimated cost percentage</t>
        </is>
      </c>
      <c r="B6" s="4" t="inlineStr">
        <is>
          <t>1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ritical Accounting Estimates and Significant Judgements - Summary of Residual Value Guarantees (Detail) $ in Millions</t>
        </is>
      </c>
      <c r="B1" s="2" t="inlineStr">
        <is>
          <t>Dec. 31, 2020USD ($)</t>
        </is>
      </c>
    </row>
    <row r="2">
      <c r="A2" s="3" t="inlineStr">
        <is>
          <t>Disclosure of Residual Value Guarantees [Line items]</t>
        </is>
      </c>
    </row>
    <row r="3">
      <c r="A3" s="4" t="inlineStr">
        <is>
          <t>Financial guarantee of residual value</t>
        </is>
      </c>
      <c r="B3" s="6" t="n">
        <v>104.6</v>
      </c>
    </row>
    <row r="4">
      <c r="A4" s="4" t="inlineStr">
        <is>
          <t>Total</t>
        </is>
      </c>
      <c r="B4" s="7" t="n">
        <v>104.6</v>
      </c>
    </row>
    <row r="5">
      <c r="A5" s="4" t="inlineStr">
        <is>
          <t>-50% [member]</t>
        </is>
      </c>
    </row>
    <row r="6">
      <c r="A6" s="3" t="inlineStr">
        <is>
          <t>Disclosure of Residual Value Guarantees [Line items]</t>
        </is>
      </c>
    </row>
    <row r="7">
      <c r="A7" s="4" t="inlineStr">
        <is>
          <t>Financial guarantee of residual value</t>
        </is>
      </c>
      <c r="B7" s="7" t="n">
        <v>-55.7</v>
      </c>
    </row>
    <row r="8">
      <c r="A8" s="4" t="inlineStr">
        <is>
          <t>Total</t>
        </is>
      </c>
      <c r="B8" s="7" t="n">
        <v>-55.7</v>
      </c>
    </row>
    <row r="9">
      <c r="A9" s="4" t="inlineStr">
        <is>
          <t>-25% [member]</t>
        </is>
      </c>
    </row>
    <row r="10">
      <c r="A10" s="3" t="inlineStr">
        <is>
          <t>Disclosure of Residual Value Guarantees [Line items]</t>
        </is>
      </c>
    </row>
    <row r="11">
      <c r="A11" s="4" t="inlineStr">
        <is>
          <t>Financial guarantee of residual value</t>
        </is>
      </c>
      <c r="B11" s="5" t="n">
        <v>-51</v>
      </c>
    </row>
    <row r="12">
      <c r="A12" s="4" t="inlineStr">
        <is>
          <t>Total</t>
        </is>
      </c>
      <c r="B12" s="5" t="n">
        <v>-51</v>
      </c>
    </row>
    <row r="13">
      <c r="A13" s="4" t="inlineStr">
        <is>
          <t>Probable scenario [member]</t>
        </is>
      </c>
    </row>
    <row r="14">
      <c r="A14" s="3" t="inlineStr">
        <is>
          <t>Disclosure of Residual Value Guarantees [Line items]</t>
        </is>
      </c>
    </row>
    <row r="15">
      <c r="A15" s="4" t="inlineStr">
        <is>
          <t>Financial guarantee of residual value</t>
        </is>
      </c>
      <c r="B15" s="7" t="n">
        <v>-0.4</v>
      </c>
    </row>
    <row r="16">
      <c r="A16" s="4" t="inlineStr">
        <is>
          <t>Total</t>
        </is>
      </c>
      <c r="B16" s="7" t="n">
        <v>-0.4</v>
      </c>
    </row>
    <row r="17">
      <c r="A17" s="4" t="inlineStr">
        <is>
          <t>+25% [member]</t>
        </is>
      </c>
    </row>
    <row r="18">
      <c r="A18" s="3" t="inlineStr">
        <is>
          <t>Disclosure of Residual Value Guarantees [Line items]</t>
        </is>
      </c>
    </row>
    <row r="19">
      <c r="A19" s="4" t="inlineStr">
        <is>
          <t>Financial guarantee of residual value</t>
        </is>
      </c>
      <c r="B19" s="5" t="n">
        <v>83</v>
      </c>
    </row>
    <row r="20">
      <c r="A20" s="4" t="inlineStr">
        <is>
          <t>Total</t>
        </is>
      </c>
      <c r="B20" s="5" t="n">
        <v>83</v>
      </c>
    </row>
    <row r="21">
      <c r="A21" s="4" t="inlineStr">
        <is>
          <t>+50% [member]</t>
        </is>
      </c>
    </row>
    <row r="22">
      <c r="A22" s="3" t="inlineStr">
        <is>
          <t>Disclosure of Residual Value Guarantees [Line items]</t>
        </is>
      </c>
    </row>
    <row r="23">
      <c r="A23" s="4" t="inlineStr">
        <is>
          <t>Financial guarantee of residual value</t>
        </is>
      </c>
      <c r="B23" s="7" t="n">
        <v>112.8</v>
      </c>
    </row>
    <row r="24">
      <c r="A24" s="4" t="inlineStr">
        <is>
          <t>Total</t>
        </is>
      </c>
      <c r="B24" s="6" t="n">
        <v>11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Critical Accounting Estimates and Significant Judgements - Summary of Residual Value Guarantees (Parenthetical) (Detail)</t>
        </is>
      </c>
      <c r="B1" s="2" t="inlineStr">
        <is>
          <t>12 Months Ended</t>
        </is>
      </c>
    </row>
    <row r="2">
      <c r="B2" s="2" t="inlineStr">
        <is>
          <t>Dec. 31, 2020</t>
        </is>
      </c>
    </row>
    <row r="3">
      <c r="A3" s="4" t="inlineStr">
        <is>
          <t>Bottom of range [member]</t>
        </is>
      </c>
    </row>
    <row r="4">
      <c r="A4" s="3" t="inlineStr">
        <is>
          <t>Disclosure of changes in accounting estimates [line items]</t>
        </is>
      </c>
    </row>
    <row r="5">
      <c r="A5" s="4" t="inlineStr">
        <is>
          <t>Risk Variable</t>
        </is>
      </c>
      <c r="B5" s="4" t="inlineStr">
        <is>
          <t>25.00%</t>
        </is>
      </c>
    </row>
    <row r="6">
      <c r="A6" s="4" t="inlineStr">
        <is>
          <t>Top of range [member]</t>
        </is>
      </c>
    </row>
    <row r="7">
      <c r="A7" s="3" t="inlineStr">
        <is>
          <t>Disclosure of changes in accounting estimates [line items]</t>
        </is>
      </c>
    </row>
    <row r="8">
      <c r="A8" s="4" t="inlineStr">
        <is>
          <t>Risk Variable</t>
        </is>
      </c>
      <c r="B8" s="4" t="inlineStr">
        <is>
          <t>(5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ssets held for sale - Summary of assets and liabilities held for sale (Detail) - USD ($) $ in Millions</t>
        </is>
      </c>
      <c r="B1" s="2" t="inlineStr">
        <is>
          <t>Dec. 31, 2020</t>
        </is>
      </c>
      <c r="C1" s="2" t="inlineStr">
        <is>
          <t>Nov. 30, 2020</t>
        </is>
      </c>
      <c r="D1" s="2" t="inlineStr">
        <is>
          <t>Dec. 31, 2019</t>
        </is>
      </c>
      <c r="E1" s="2" t="inlineStr">
        <is>
          <t>Dec. 31, 2018</t>
        </is>
      </c>
      <c r="F1" s="2" t="inlineStr">
        <is>
          <t>Dec. 31, 2017</t>
        </is>
      </c>
    </row>
    <row r="2">
      <c r="A2" s="3" t="inlineStr">
        <is>
          <t>Assets Held For Sale [Abstract]</t>
        </is>
      </c>
    </row>
    <row r="3">
      <c r="A3" s="4" t="inlineStr">
        <is>
          <t>Cash and cash equivalents</t>
        </is>
      </c>
      <c r="B3" s="6" t="n">
        <v>1883.1</v>
      </c>
      <c r="D3" s="6" t="n">
        <v>855.2</v>
      </c>
    </row>
    <row r="4">
      <c r="A4" s="4" t="inlineStr">
        <is>
          <t>Financial investments</t>
        </is>
      </c>
      <c r="B4" s="7" t="n">
        <v>817.5</v>
      </c>
      <c r="D4" s="7" t="n">
        <v>409.8</v>
      </c>
    </row>
    <row r="5">
      <c r="A5" s="4" t="inlineStr">
        <is>
          <t>Trade accounts receivable, net</t>
        </is>
      </c>
      <c r="B5" s="7" t="n">
        <v>203.4</v>
      </c>
      <c r="D5" s="7" t="n">
        <v>149.4</v>
      </c>
    </row>
    <row r="6">
      <c r="A6" s="4" t="inlineStr">
        <is>
          <t>Customer and commercial financing</t>
        </is>
      </c>
      <c r="B6" s="7" t="n">
        <v>8.5</v>
      </c>
    </row>
    <row r="7">
      <c r="A7" s="4" t="inlineStr">
        <is>
          <t>Contract assets</t>
        </is>
      </c>
      <c r="B7" s="7" t="n">
        <v>461.8</v>
      </c>
      <c r="D7" s="7" t="n">
        <v>461.9</v>
      </c>
    </row>
    <row r="8">
      <c r="A8" s="4" t="inlineStr">
        <is>
          <t>Inventories</t>
        </is>
      </c>
      <c r="B8" s="7" t="n">
        <v>2469.5</v>
      </c>
      <c r="D8" s="7" t="n">
        <v>1304.4</v>
      </c>
    </row>
    <row r="9">
      <c r="A9" s="4" t="inlineStr">
        <is>
          <t>Guarantee deposits</t>
        </is>
      </c>
      <c r="B9" s="7" t="n">
        <v>0.2</v>
      </c>
      <c r="D9" s="7" t="n">
        <v>0.1</v>
      </c>
    </row>
    <row r="10">
      <c r="A10" s="4" t="inlineStr">
        <is>
          <t>Income tax and social contribution</t>
        </is>
      </c>
      <c r="B10" s="7" t="n">
        <v>114.1</v>
      </c>
      <c r="D10" s="7" t="n">
        <v>90.5</v>
      </c>
    </row>
    <row r="11">
      <c r="A11" s="4" t="inlineStr">
        <is>
          <t>Other assets</t>
        </is>
      </c>
      <c r="B11" s="7" t="n">
        <v>176.7</v>
      </c>
      <c r="D11" s="7" t="n">
        <v>120.1</v>
      </c>
    </row>
    <row r="12">
      <c r="A12" s="4" t="inlineStr">
        <is>
          <t>Deferred income tax and social contribution</t>
        </is>
      </c>
      <c r="B12" s="7" t="n">
        <v>104.6</v>
      </c>
      <c r="D12" s="7" t="n">
        <v>0.7</v>
      </c>
    </row>
    <row r="13">
      <c r="A13" s="4" t="inlineStr">
        <is>
          <t>Property, plant and equipment</t>
        </is>
      </c>
      <c r="B13" s="5" t="n">
        <v>1956</v>
      </c>
      <c r="D13" s="7" t="n">
        <v>968.9</v>
      </c>
      <c r="E13" s="6" t="n">
        <v>1964.7</v>
      </c>
      <c r="F13" s="6" t="n">
        <v>2104.9</v>
      </c>
    </row>
    <row r="14">
      <c r="A14" s="4" t="inlineStr">
        <is>
          <t>Intangible assets</t>
        </is>
      </c>
      <c r="B14" s="7" t="n">
        <v>2075.6</v>
      </c>
      <c r="D14" s="7" t="n">
        <v>894.1</v>
      </c>
      <c r="E14" s="6" t="n">
        <v>1898.8</v>
      </c>
      <c r="F14" s="6" t="n">
        <v>1882.4</v>
      </c>
    </row>
    <row r="15">
      <c r="A15" s="4" t="inlineStr">
        <is>
          <t>Right of use</t>
        </is>
      </c>
      <c r="B15" s="7" t="n">
        <v>62.3</v>
      </c>
      <c r="C15" s="6" t="n">
        <v>1.5</v>
      </c>
      <c r="D15" s="7" t="n">
        <v>37.8</v>
      </c>
    </row>
    <row r="16">
      <c r="A16" s="4" t="inlineStr">
        <is>
          <t>TOTAL</t>
        </is>
      </c>
      <c r="D16" s="7" t="n">
        <v>5174.6</v>
      </c>
    </row>
    <row r="17">
      <c r="A17" s="3" t="inlineStr">
        <is>
          <t>Liabilities Held For Sale [Abstract]</t>
        </is>
      </c>
    </row>
    <row r="18">
      <c r="A18" s="4" t="inlineStr">
        <is>
          <t>Trade accounts payable</t>
        </is>
      </c>
      <c r="B18" s="7" t="n">
        <v>502.3</v>
      </c>
      <c r="D18" s="5" t="n">
        <v>358</v>
      </c>
    </row>
    <row r="19">
      <c r="A19" s="4" t="inlineStr">
        <is>
          <t>Lease liability</t>
        </is>
      </c>
      <c r="B19" s="7" t="n">
        <v>11.4</v>
      </c>
      <c r="D19" s="5" t="n">
        <v>5</v>
      </c>
    </row>
    <row r="20">
      <c r="A20" s="4" t="inlineStr">
        <is>
          <t>Loans and financing</t>
        </is>
      </c>
      <c r="B20" s="7" t="n">
        <v>375.5</v>
      </c>
      <c r="D20" s="7" t="n">
        <v>14.9</v>
      </c>
    </row>
    <row r="21">
      <c r="A21" s="4" t="inlineStr">
        <is>
          <t>Other payables</t>
        </is>
      </c>
      <c r="B21" s="7" t="n">
        <v>245.7</v>
      </c>
      <c r="D21" s="7" t="n">
        <v>162.5</v>
      </c>
    </row>
    <row r="22">
      <c r="A22" s="4" t="inlineStr">
        <is>
          <t>Contract liabilities</t>
        </is>
      </c>
      <c r="B22" s="5" t="n">
        <v>1033</v>
      </c>
      <c r="D22" s="7" t="n">
        <v>649.1</v>
      </c>
    </row>
    <row r="23">
      <c r="A23" s="4" t="inlineStr">
        <is>
          <t>Taxes and payroll charges payable</t>
        </is>
      </c>
      <c r="B23" s="7" t="n">
        <v>71.90000000000001</v>
      </c>
      <c r="D23" s="7" t="n">
        <v>54.9</v>
      </c>
    </row>
    <row r="24">
      <c r="A24" s="4" t="inlineStr">
        <is>
          <t>Income tax and social contribution</t>
        </is>
      </c>
      <c r="B24" s="7" t="n">
        <v>40.7</v>
      </c>
      <c r="D24" s="7" t="n">
        <v>42.6</v>
      </c>
    </row>
    <row r="25">
      <c r="A25" s="4" t="inlineStr">
        <is>
          <t>Financial guarantee and residual value guarantee</t>
        </is>
      </c>
      <c r="B25" s="7" t="n">
        <v>82.59999999999999</v>
      </c>
    </row>
    <row r="26">
      <c r="A26" s="4" t="inlineStr">
        <is>
          <t>Unearned income</t>
        </is>
      </c>
      <c r="B26" s="7" t="n">
        <v>0.5</v>
      </c>
      <c r="D26" s="5" t="n">
        <v>2</v>
      </c>
    </row>
    <row r="27">
      <c r="A27" s="4" t="inlineStr">
        <is>
          <t>Provision</t>
        </is>
      </c>
      <c r="B27" s="7" t="n">
        <v>98.5</v>
      </c>
      <c r="D27" s="7" t="n">
        <v>103.1</v>
      </c>
    </row>
    <row r="28">
      <c r="A28" s="4" t="inlineStr">
        <is>
          <t>Deferred income tax and social contribution</t>
        </is>
      </c>
      <c r="B28" s="6" t="n">
        <v>474.7</v>
      </c>
      <c r="D28" s="7" t="n">
        <v>272.3</v>
      </c>
    </row>
    <row r="29">
      <c r="A29" s="4" t="inlineStr">
        <is>
          <t>TOTAL</t>
        </is>
      </c>
      <c r="D29" s="5" t="n">
        <v>4984</v>
      </c>
    </row>
    <row r="30">
      <c r="A30" s="4" t="inlineStr">
        <is>
          <t>Assets held for sale [Member]</t>
        </is>
      </c>
    </row>
    <row r="31">
      <c r="A31" s="3" t="inlineStr">
        <is>
          <t>Assets Held For Sale [Abstract]</t>
        </is>
      </c>
    </row>
    <row r="32">
      <c r="A32" s="4" t="inlineStr">
        <is>
          <t>Cash and cash equivalents</t>
        </is>
      </c>
      <c r="D32" s="7" t="n">
        <v>1452.5</v>
      </c>
    </row>
    <row r="33">
      <c r="A33" s="4" t="inlineStr">
        <is>
          <t>Financial investments</t>
        </is>
      </c>
      <c r="D33" s="7" t="n">
        <v>47.5</v>
      </c>
    </row>
    <row r="34">
      <c r="A34" s="4" t="inlineStr">
        <is>
          <t>Trade accounts receivable, net</t>
        </is>
      </c>
      <c r="D34" s="7" t="n">
        <v>144.7</v>
      </c>
    </row>
    <row r="35">
      <c r="A35" s="4" t="inlineStr">
        <is>
          <t>Customer and commercial financing</t>
        </is>
      </c>
      <c r="D35" s="7" t="n">
        <v>10.7</v>
      </c>
    </row>
    <row r="36">
      <c r="A36" s="4" t="inlineStr">
        <is>
          <t>Contract assets</t>
        </is>
      </c>
      <c r="D36" s="7" t="n">
        <v>33.8</v>
      </c>
    </row>
    <row r="37">
      <c r="A37" s="4" t="inlineStr">
        <is>
          <t>Inventories</t>
        </is>
      </c>
      <c r="D37" s="7" t="n">
        <v>1079.6</v>
      </c>
    </row>
    <row r="38">
      <c r="A38" s="4" t="inlineStr">
        <is>
          <t>Guarantee deposits</t>
        </is>
      </c>
      <c r="D38" s="7" t="n">
        <v>0.5</v>
      </c>
    </row>
    <row r="39">
      <c r="A39" s="4" t="inlineStr">
        <is>
          <t>Income tax and social contribution</t>
        </is>
      </c>
      <c r="D39" s="7" t="n">
        <v>2.1</v>
      </c>
    </row>
    <row r="40">
      <c r="A40" s="4" t="inlineStr">
        <is>
          <t>Other assets</t>
        </is>
      </c>
      <c r="D40" s="7" t="n">
        <v>111.5</v>
      </c>
    </row>
    <row r="41">
      <c r="A41" s="4" t="inlineStr">
        <is>
          <t>Deferred income tax and social contribution</t>
        </is>
      </c>
      <c r="D41" s="7" t="n">
        <v>34.3</v>
      </c>
    </row>
    <row r="42">
      <c r="A42" s="4" t="inlineStr">
        <is>
          <t>Property, plant and equipment</t>
        </is>
      </c>
      <c r="D42" s="7" t="n">
        <v>1089.7</v>
      </c>
    </row>
    <row r="43">
      <c r="A43" s="4" t="inlineStr">
        <is>
          <t>Intangible assets</t>
        </is>
      </c>
      <c r="D43" s="7" t="n">
        <v>1157.5</v>
      </c>
    </row>
    <row r="44">
      <c r="A44" s="4" t="inlineStr">
        <is>
          <t>Right of use</t>
        </is>
      </c>
      <c r="D44" s="7" t="n">
        <v>10.2</v>
      </c>
    </row>
    <row r="45">
      <c r="A45" s="4" t="inlineStr">
        <is>
          <t>TOTAL</t>
        </is>
      </c>
      <c r="D45" s="7" t="n">
        <v>5174.6</v>
      </c>
    </row>
    <row r="46">
      <c r="A46" s="4" t="inlineStr">
        <is>
          <t>Liabilities held for sale [Member]</t>
        </is>
      </c>
    </row>
    <row r="47">
      <c r="A47" s="3" t="inlineStr">
        <is>
          <t>Liabilities Held For Sale [Abstract]</t>
        </is>
      </c>
    </row>
    <row r="48">
      <c r="A48" s="4" t="inlineStr">
        <is>
          <t>Trade accounts payable</t>
        </is>
      </c>
      <c r="D48" s="7" t="n">
        <v>474.7</v>
      </c>
    </row>
    <row r="49">
      <c r="A49" s="4" t="inlineStr">
        <is>
          <t>Lease liability</t>
        </is>
      </c>
      <c r="D49" s="7" t="n">
        <v>9.4</v>
      </c>
    </row>
    <row r="50">
      <c r="A50" s="4" t="inlineStr">
        <is>
          <t>Loans and financing</t>
        </is>
      </c>
      <c r="D50" s="7" t="n">
        <v>3301.3</v>
      </c>
    </row>
    <row r="51">
      <c r="A51" s="4" t="inlineStr">
        <is>
          <t>Other payables</t>
        </is>
      </c>
      <c r="D51" s="7" t="n">
        <v>132.5</v>
      </c>
    </row>
    <row r="52">
      <c r="A52" s="4" t="inlineStr">
        <is>
          <t>Contract liabilities</t>
        </is>
      </c>
      <c r="D52" s="7" t="n">
        <v>746.1</v>
      </c>
    </row>
    <row r="53">
      <c r="A53" s="4" t="inlineStr">
        <is>
          <t>Taxes and payroll charges payable</t>
        </is>
      </c>
      <c r="D53" s="7" t="n">
        <v>8.9</v>
      </c>
    </row>
    <row r="54">
      <c r="A54" s="4" t="inlineStr">
        <is>
          <t>Income tax and social contribution</t>
        </is>
      </c>
      <c r="D54" s="7" t="n">
        <v>54.9</v>
      </c>
    </row>
    <row r="55">
      <c r="A55" s="4" t="inlineStr">
        <is>
          <t>Financial guarantee and residual value guarantee</t>
        </is>
      </c>
      <c r="D55" s="7" t="n">
        <v>140.3</v>
      </c>
    </row>
    <row r="56">
      <c r="A56" s="4" t="inlineStr">
        <is>
          <t>Unearned income</t>
        </is>
      </c>
      <c r="D56" s="7" t="n">
        <v>47.7</v>
      </c>
    </row>
    <row r="57">
      <c r="A57" s="4" t="inlineStr">
        <is>
          <t>Provision</t>
        </is>
      </c>
      <c r="D57" s="7" t="n">
        <v>39.5</v>
      </c>
    </row>
    <row r="58">
      <c r="A58" s="4" t="inlineStr">
        <is>
          <t>Deferred income tax and social contribution</t>
        </is>
      </c>
      <c r="D58" s="7" t="n">
        <v>28.7</v>
      </c>
    </row>
    <row r="59">
      <c r="A59" s="4" t="inlineStr">
        <is>
          <t>TOTAL</t>
        </is>
      </c>
      <c r="D59" s="8" t="n">
        <v>49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sentation of the Financial Statements and Accounting Practices</t>
        </is>
      </c>
      <c r="B1" s="2" t="inlineStr">
        <is>
          <t>12 Months Ended</t>
        </is>
      </c>
    </row>
    <row r="2">
      <c r="B2" s="2" t="inlineStr">
        <is>
          <t>Dec. 31, 2020</t>
        </is>
      </c>
    </row>
    <row r="3">
      <c r="A3" s="3" t="inlineStr">
        <is>
          <t>Text block [abstract]</t>
        </is>
      </c>
    </row>
    <row r="4">
      <c r="A4" s="4" t="inlineStr">
        <is>
          <t>Presentation of the Financial Statements and Accounting Practices</t>
        </is>
      </c>
      <c r="B4" s="4" t="inlineStr">
        <is>
          <t>2. Presentation of the Financial Statements and Accounting Practices 2.1 Presentation and preparation of the financial statements The consolidated financial statements have been prepared in conformity with International Financial Reporting Standards (“IFRS”) as issued by the International Accounting Standards Board (“IASB”) which include (i) IFRS, (ii) the International Accounting Standard (“IAS”), and (iii) the International Financial Reporting Interpretations Committee (“IFRIC”). All information presented in the consolidated financial statements are those considered relevant in the context of Company’s activities and for management purposes. 2.1.1 Basis of preparation These consolidated financial statements have been prepared under the historical cost convention, except when the account requires a different criteria, and adjusted for assets and liabilities measured as at fair value in subsequent measurement, when applicable. The preparation of financial statements requires the use of certain critical accounting estimates. It also requires management of the Company to exercise judgment in the process of applying the Company’s accounting policies. These consolidated financial statements include accounting estimates for certain assets, liabilities and other transactions. The areas which involve high degree of judgments or complexities, or assumptions and significant estimates to the consolidated financial statements, are disclosed in Note 3. 2.1.2 Consolidation These consolidated financial statements include the balances as of December 31, 2020 of the Company and all subsidiaries and special purpose entities in which the Company has control, directly or indirectly. All accounts and balances arising from transactions between controlled entities are eliminated during the consolidation process. Subsidiaries are entities over which the Company has control, which means exposure and rights to variable returns, the ability to use its power over these entities to affect those returns and ability to manage its relevant activities. The control assessment considers, in addition to who holds the majority of voting rights, the shareholders agreement in place between the Company and other non-controlling Balances associated to the non-controlling non-controlling The accounting policies of the subsidiaries are consistent with the policies adopted by the Company. a) Special Purpose Entities (SPE) Until the fiscal year ended December 31, 2018, the Company held certain financing structures for aircraft sales through SPEs in which it has control even without direct or indirect interest. The related SPE with ongoing activities on such fiscal year ended with assets, liabilities and results consolidated by the Company was Refine, Inc. Since the fiscal year ended December 31, 2018, the Company has no ongoing activities with SPEs. b) Consortia A consortium is a legal entity set up to meet a specific purpose and is subject to mandatory laws and rules under specific regulations. As of December 31, 2020, the Company along with wholly owned subsidiary hold interest in consortium structure established by both entities solely. The transactions of this consortium are fully recorded and presented in the consolidated financial statements. 2.1.3 Corporate structure Below is presented information regarding the consolidated subsidiaries as at December 31, 2020: Entity Participation Country Core activities Airholding S.A. 100 % Portugal Coordinates investments in subsidiaries in Portugal OGMA - Indústria Aeronáutica de Portugal S.A. 65 % Portugal Aviation maintenance and production Yaborã Indústria Aeronáutica S.A. 100 % Brazil Concentrates the production and commercialization of Commercial Aviation Embraer Aviation France - EAF 100 % France Sale of spare parts and support services in Europe ELEB – Equipamentos Ltda. 100 % Brazil Sale of hydraulic and mechanical equipment for the aviation industry Embraer Overseas Ltd. 100 % Cayman Islands Financial operations raising and investing funds of the Embraer Group Embraer Netherlands Finance B.V. 100 % Holland Financial operations raising and investing funds of the Embraer Group Embraer Netherlands B.V. 100 % Holland Concentrates corporate activities in Europe for leasing and selling used aircraft Embraer Asia Pacific PTE. Ltd. 100 % Singapore Sale of spare parts and support services in Asia Embraer CAE Training Services (UK) Limited 51 % United Kingdom No operations Embraer Portugal S.A. 100 % Portugal Coordinates investments and economic activities in subsidiaries in Portugal Embraer - Portugal Estruturas Metálicas S.A 100 % Portugal Fabrication of steel parts and products for the aviation industry Embraer - Portugal Estruturas em Compósitos S.A. 100 % Portugal Fabrication of composite parts and products for the aviation industry Embraer (China) Aircraft Technical Services Co. Ltd. 100 % China Sale of spare parts and support services in China EZ Air Interior Limited 50 % Ireland Fabrication of interiors for commercial aircraft Embraer Aircraft Holding Inc. 100 % EUA Concentrates corporate activities in the USA Embraer Aircraft Customer Services, Inc. 100 % EUA Sale of spare parts and support services in North America and the Caribbean Embraer Aircraft Maintenance Services Inc. 100 % EUA Maintenance of aircraft and components Embraer Business Innovation Center, Inc. 100 % EUA R&amp;D of technological innovations in the aerospace sector and related areas Embraer Executive Jet Services, LLC 100 % EUA After sale support and aircraft maintenance Embraer Executive Aircraft, Inc. 100 % EUA Final assembly and delivery of executive jets Embraer Engineering &amp; Technology Center USA, Inc. 100 % EUA Engineering services related to aircraft research and development Embraer Aero Seating Technologies, LLC 100 % EUA Production and maintenance of aircraft seats Embraer Defense and Security Inc. 100 % EUA Supply of Super Tucano aircraft to the American Air Force (LAS) Embraer CAE Training Services LLC 51 % EUA Pilot, mechanic and crew training Embraer Solutions, LLC 100 % EUA Sale of spare parts and support services for the Executive Aviation EVE Urban Air Mobility Solutions, Inc. 100 % EUA Aircraft development, design, manufacturing, selling, certification and support and solutions for urban air traffic management, related to Urban Air Mobility (UAM) EVE Soluções De Mobilidade Aérea Urbana Ltda 100 % Brazil Eve’s subsidiary with operations in Brazil Embraer Aviation Europe - EAE 100 % France Concentrates corporate activities abroad, specifically Europe Embraer Aviation International - EAI 100 % France Sale of parts and after sale services in Europe, Africa and the Middle East Embraer Europe SARL 100 % France Commercial representation of the Company in Europe, Africa and the Middle East Embraer Defesa &amp; Segurança Participações S.A. 100 % Brazil Coordinates investments in the Defense &amp; Security segments Atech - Negócios em Tecnologias S.A. 100 % Brazil Development and control, communications, computer and intelligence services Visiona Tecnologia Espacial S.A. 51 % Brazil Supply and development of satellite solutions Visiona Internacional B.V. 100 % Holanda International subsidiary of Visiona SAVIS Tecnologia e Sistemas S.A. 100 % Brazil Operates in Defense and Security with the Brazilian Government Tempest Serviços de Informática S.A. 61 % Brazil Research, development and services in the areas of Information Technology, Information Security and Intelligence Tempest Security Intelligence Limited 100 % UK Retail trade of computer products, maintenance, repair and related services EZS Informática S.A. 100 % Brazil Retail trade of computer products, maintenance, repair and related services ID IT Tecnologia da Informação Ltda. 99 % Brazil Development and licensing of customizable computer programs, information technology consulting, data processing, application service providers and internet hosting services Embraer GPX Ltda 100 % Brazil No operations Embraer Aviation Netherlands B.V. 100 % Holland Concentrates corporate and commercial activities abroad. No current operations Embraer Spain Holding Co. SL 100 % Spain Concentrates corporate activities abroad ECC Investment Switzerland AG 100 % Switzerland Coordinates investments in subsidiaries abroad ECC Insurance &amp; Financial Company Limited. 100 % Cayman Islands Covers financial guarantees offered in aircraft sale structuring Embraer Finance Ltd. 100 % Cayman Islands Support to the Company in structuring specific operations Fundo de Investimento em Participações Embraer Ventures 100 % Brazil Exclusive fund created with the objective of technological and financial aggregation based on investment and support to small and medium-sized Refine, Inc. 100 % Cayman Islands SPE established in past periods for finance sales of aircraft from the Commercial Aviation. No outstanding operations as of December 31, 2020. Entity constituted by SAVIS Tecnologia e Sistemas S.A, a company controlled by Embraer Defesa &amp; Segurança, and Embraer S.A, with the objective of assisting the Tepro Consortium 100 % Brazil Brazilian Army in the first phase of implementation of the Integrated Monitoring System (“Sisfron”) for the development of certain activities. Located in the city of Campinas, State of São Paulo, Brazil, it represents a direct ownership stake of 93.5% from SAVIS and 6.5% of Embraer S.A. 2.1.4 Entities not controlled and not consolidated by the Company Águas Azuis Construção Naval SPE Ltda. Equity Investment Fund (“FIP”) Aeroespacial Desenvolve SP 2.1.5 Changes to the comparative consolidated statements of income Due to the change occurred during the fiscal year in the classification of the Commercial Aviation business unit from “discontinued operations” to “continuing operations” (Note 1.1.1), the comparative statements of income for each of the years ended December 31, 2019 and 2018 and related explanatory notes have been recasted to present the Commercial Aviation business unit and related services as “continuing operations”. The main balances recasted are summarized below: 2019 2018 In addition, in order to present and identify the expected credit losses recognized over trade accounts receivable and contract assets in the statements of income, as well as due to the materiality of this transaction in the current fiscal year as a result of the COVID-19 2.2 Summary of significant accounting policies We present below the significant accounting policies adopted in the preparation of these consolidated financial statements. Description of the significant accounting policies adopted by the Company contributes towards the correct interpretation of the consolidated financial statements, whether on account of the existence of more than one treatment option under the international accounting standards, or due to the complexity of the operation. 2.2.1 Functional and presentation currency A Company’s functional currency is the currency of the primary economic environment in which it operates and should be the currency that best reflects company’s business and operations. Based on this analysis, management has concluded that the US Dollar (“US$” or “Dollar”) is its functional currency, based on analysis of the following indicators: • Currency that most influences the prices of goods and services; this is the currency in which the sales price of its goods and services are expressed and settled. • Currency of the country whose competitive forces and regulations most influence the Company’s business. • Currency that most influences the costs of providing goods or services, i.e., the currency in which the Company’s costs are normally expressed and settled. • Currency in which the Company largely obtains funds for financial operations and in which it normally receives for its sales and accumulates cash. 2.2.2 Transactions in foreign currencies Transactions in other currencies (other than the functional currency) are translated into the functional currency at the foreign exchange rates in force on the transaction dates. The amounts are updated at the exchange rates of the reporting dates. Foreign exchange gains and losses resulting from this translation (in relation to monetary assets and liabilities indexed in currencies other than the functional currency) are recognized in the consolidated statements of income as foreign exchange gain (loss), net. Customer advances and advances to suppliers for goods and/ or services in foreign currencies are translated to the Company’s functional currency in the transaction date and no subsequent translation is recognized. The results and financial position of foreign subsidiaries that have a functional currency different from the Company’s functional currency are translated into the functional currency as follows: • Assets and liabilities for each statements of financial position presented are translated at the closing rate at the date of that statements of financial position. • Income and expenses for each statements of income and statements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the statements of comprehensive income in the line of translation adjustments. Goodwill and fair value adjustments arising on the acquisition of a foreign operation are treated as assets and liabilities of the foreign operation and translated at the closing rate, with foreign exchange gain (loss) being recognized as other comprehensive income. 2.2.3 Financial Instruments a) Financial assets a.1) Recognition and measurement Financial assets are recognized when the Company becomes part of the instrument’s contractual arrangements. They are initially measured at fair value, plus transaction costs attributable to their acquisition or issuance, except for instruments measured at fair value through profit or loss, for which these costs are recognized immediately in the consolidated statements of income. The Company classifies its financial assets under the following categories: (i) measured as at amortized cost, (ii) measured as at fair value through other comprehensive income and (iii) measured at fair value through profit or loss. Financial assets are not reclassified subsequent to initial recognition, unless the Company modifies the business model for the management of these financial assets, in which case all affected assets are reclassified on the first day of the new business model. Financial assets are derecognised when the contractual rights to receive cash flows from the asset expires or are transferred in a transaction in which substantially all the risks and benefits of ownership of the financial asset are transferred by the Company. a.2) Classification and subsequent measurement The Company classifies financial assets as measured at amortized cost only if both criteria are met: • The asset is held within a business model whose objective is to collect the contractual cash flows; and • The contractual terms give rise to cash flows, at specific dates, which relate only to the payments of principal and interest. Financial assets measured as at amortized cost by the Company includes cash and cash equivalents, certain financial investments, trade accounts receivable, contract assets, guarantee deposits and other financial assets. Financial assets measured as at fair value through other comprehensive income (FVOCI) are assets held within a business model whose purpose is achieved both through the receipt of contractual cash flows and the sale of financial assets, as well as their contractual terms generate, on specific dates, cash flows that are related only to payments of principal and interest. Changes in fair value of FVOCI financial assets are recognized in accumulated other comprehensive (income) loss in the consolidated changes in shareholders’ equity. Gains or losses due to impairment and exchange variation, including interest calculated using the effective interest method, are recognized in the consolidated statements of income as financial expense, net, except for the exchange variation recognized as foreign exchange gain (loss), net. In the derecognition of these financial assets, any amounts accumulated in the consolidated statements of other comprehensive income are reclassified to the consolidated statements of income. All financial assets not classified by the Company as measured at amortized cost or as FVOCI are classified as at fair value through profit or loss (FVTPL). These assets include financial assets held for active and frequent trading and derivative financial instruments. (i) Business model evaluation The Company evaluates the business model objective for the management of financial assets as part of the accounting classification of the instruments. The factors considered in this evaluation are: • The current financial policy and the objectives set for portfolio management, which includes assessing whether the strategy focuses on contractual interest income, maintaining a determined interest rate profile, the relationship between the duration of the financial assets and related liabilities, expected cash outflows, or the collection of cash flows through the sale of underlying financial assets. • How portfolio performance is assessed and reported to Management. • Risks that affect the performance of the business model and how they are managed. • The frequency, volume and timing of assets sales in prior periods, the reasons for such transactions and future expectations. (ii) Evaluation if contractual cash flows are only principal and interest payments To assess whether contractual cash flows are only principal and interest payments, the principal is defined as the fair value of the financial asset at the initial recognition, and interest as a consideration for the time value of money, the credit risk associated with value of principal outstanding during contractual terms, other risks and general costs of loans, as well as the This evaluation is made by considering the contractual terms of the financial assets, which includes, in addition to evaluating whether the contractual cash flows are only principal and interest payments, the existence of terms that could change the timing or value of the contractual cash flows which would not meet the definition, including: contingent events, terms that can adjust contractual rates, prepayment and extension of due dates, and terms that limit access to cash flows of specific assets. b) Financial liabilities The Company classifies its financial liabilities in the following categories: (i) measured at amortized cost and (ii) fair value through profit or loss. A financial liability is measured at fair value through profit or loss if it is held for trading or is a derivative financial instrument, and its changes, including interest, is recognized in the consolidated statements of income. Changes in other financial liabilities measured as at amortized cost, including interest and exchange variation, are recognized in the consolidated statements of income under financial income (expenses), net caption, except for the exchange variation recognized as foreign exchange gain (loss), net. Financial liabilities are derecognised when contractual obligations are withdrawn, canceled or expired. The difference between the extinct book value and the consideration paid (including transferred assets or assumed liabilities) is recognized in the consolidated statements of income. 2.2.4 Cash and cash equivalents and financial investments Cash and cash equivalents include cash in hand, cash in transit (amounts paid by our customers or debtors that are pending release by the intervening bank at the reporting date), bank deposits and highly liquid short-term investments, usually maturing within 90 days of the investment date, readily convertible into a known amount of cash and subject to an insignificant risk of change in value. Amounts related to cash and cash equivalents, which are however not available for use by the Company, are presented within other assets in the consolidated financial statements. Other financial investments with maturities of more than 90 days from the acquisition date are presented as financial investments. 2.2.5 Trade accounts receivable, net When making a sale, the Company evaluates its payment terms. If the sale amount is not received immediately, which is the case with Expected credit losses are recognized using actual credit loss experiences from the last 10 years and follow-up Trade accounts receivable transactions identified with significant financing component are reclassified and recorded as customer and commercial financing in the statements of financial position. As of December 31, 2020, the Company held a limited number of transactions with significant financing component. The Company applies the lifetime model to estimate the expected credit losses over receivables recorded as customer and commercial financing in the statements of financial position. 2.2.6 Derivative financial instruments The Company uses derivative instruments to hedge its operations against the risk of fluctuations in foreign exchange and interest rates; they are not used for speculative purposes. Gains and losses on derivative transactions are recorded in consolidated statements of income, considering the fair value of these instruments. The unearned gains and losses are 4 2.2.7 Hedge accounting The Company uses hedge accounting to book certain derivative financial instruments applied to hedge risks of fluctuations in foreign exchange and interest rates in transactions associated with firm commitments and highly probable forecast transactions. On the hedge’s initial designation, the Company formally documents the relationship between hedge instruments and hedged items, including the risk management objectives and the strategy for conducting the transaction, together with the methods used to evaluate the effectiveness of hedge relationship. The fair value of derivative financial instruments designated as hedge accounting is presented in Note 9. Changes in fair value of hedge instruments and hedge costs booked in accumulated other comprehensive income (loss) in shareholders’ equity are presented in Note 9. a) Fair value hedge Fair value hedge is applied for derivative financial instruments that hedge the Company against risk of fluctuations in interest rates (hedged risk) of loans and financing. Changes in the fair value of derivatives that are designated and qualify as fair value hedges are recorded in income or loss, together with any changes in the fair value of the hedged asset or liability that are attributable to the hedged risk. The gain or loss relating to the effective portion of interest rate swaps is recognized in income or loss as financial expense, net. The gain or loss relating to the ineffective portion is recognized in income or loss within financial expense, net. b) Cash flow hedge Cash flow hedge is applied for hedging risks associated with the volatility of cash flows in foreign currency associated with highly probable forecast transaction that will impact income or loss, in this case the payroll expenses of personnel in Brazil settled in Brazilian Reais. The Company designates as cash flow hedges the intrinsic value of hedge instruments (put and call options of foreign currency). The effective portion of changes in the fair value of derivatives that are designated and qualify as cash flow hedges is recognized in the cash flow hedge reserve within the shareholders’ equity. The time value of put and call options is recognized as hedge costs in accumulated other comprehensive income (loss) within shareholders’ equity. The gain or loss relating to the ineffective portion is recognized immediately in income or loss, within financial expenses, net. Amounts accumulated in shareholders’ equity are reclassified in the periods when the hedged item affects income or loss. When a hedging instrument expires, or is sold or terminated, or when a hedge no longer meets the criteria for hedge accounting, any cumulative deferred gain or loss and deferred costs of hedging in shareholders’ equity at that time remains in shareholders’ equity until the highly probable forecast transaction occurs, when it is reclassified to income or loss along with the gain or loss of forecast transaction. When the forecast transaction is no longer expected to occur, the cumulative gain or loss and deferred costs of hedging that were reported in shareholders’ equity are immediately reclassified to income or loss within financial expense, net. c) Effectiveness of hedge accounting Hedge effectiveness is determined at the inception of the hedge relationship, and through periodic prospective effectiveness assessments, to ensure that an economic relationship exists between the hedged item and hedging instrument. For fair value hedges, the Company enters into interest rate swaps where the critical terms of the hedging instrument match exactly with the terms of the hedged item, as notional value, payment term and cash outflow dates. Since all critical terms matched during the year the hedge relationship was 100% effective. In the case of cash flow hedges designated to hedge the volatility of payroll expenses settled in Brazilian Reais, the Company enters into zero-cost d) Accounting policies applied up to December 31, 2018 The Company adopted the requirements of IFRS 9 - Financial Instruments, to supersede IAS 39 – Financial Instruments: Recognition and Measurement, for hedge instruments designated for hedge accounting beginning on January 1 st Until the fiscal year ended December 31, 2018, the Company applied the requirements of IAS 39 to designate, recognize and assess the effectiveness of fair value and cash flow hedge accounting structures. Previously to the adoption of IFRS 9 for hedge instruments, the Company accounted for changes in the fair value of the time value of the instruments (options) in financial expense, net. As at January 1, 2019, the amount of US$ 1.3 was reclassified from retained earnings to the financial instrument reserve in accumulated other comprehensive income (loss) in shareholders’ equity related to the time value of the options. 2.2.8 Inventories The Company’s inventories are largely comprised of raw material, work in progress, spare parts and finished goods. Inventories of raw materials are recognized at acquisition cost. Inventories of work in process comprise raw materials, direct labor, other direct costs and general production costs attributable to the cost of the inventories. Once the products have been completed, they are recognized as finished products. Inventories of raw material and spare parts are recognized as at the weighted average cost. Manufactured aircrafts (finished goods) and work in progress are measured at their individual production cost, which is recognized as cost of sales and services in the consolidated statements of income when aircraft are delivered to the customer. Inventories are assessed periodically to determine whether the net realizable value is higher than its cost and impairment loss is recognized if the book value is higher as cost of goods sold and services rendered. The Company periodically assesses the consumption and demand for its inventories and records an expense for estimated losses due to obsolescence in the case of items without activity and for which there is no demand for subsequent periods, in accordance with established policy: Provision for obsolescence is recorded for items without activity for over two years and with no planned use in the production program, and to cover expected losses from excess inventories or obsolete work in progress, except for inventories of spare parts, for which the provision is based on technical obsolescence of items without activity for over two years. The Company holds used aircraft for resale, usually received in trade-in 2.2.9 Income tax and social contribution Tax expenses for the year comprise current and deferred income tax. Income tax is recognized in the consolidated statements of income, except the portion of deferred income tax related to items recognized directly in the consolidated shareholders’ equity in other comprehensive income. The current income tax is calculated at the nominal rates of each country, wherein 34% in Brazil, composed of 25% income tax and 9% social contribution on net income. Deferred income tax is recognized on temporary differences arising between the tax and accounting basis of assets and liabilities. 2.2.10 Investments Investments in associates are recorded and valued in the consolidated financial statements using the equity method of accounting. In the case of exchange variations on foreign investments that use a functional currency other than that used by the Company, such exchange variations are recognized in cumulative translation adjustments within shareholders’ equity, and are only recognized in the consolidated statements of income when the investment is sold or expensed. 2.2.11 Property, plant and equipment, net Property, plant and equipment are recognized by the acquisition, formation or construction cost, less accumulated depreciation and impairment losses. Depreciation is calculated by the straight-line method based on the asset’s estimated useful life , 5 Subsequent costs are included in the asset’s carrying amount or recognized as a separate asset, as appropriate, only when it is probable that future economic benefits associated with the item will flow to the Company. The Company estimates the residual value for certain aircraft spare parts included in the exchange pool program, which is reviewed by Management and, if necessary, adjusted at the end of each reporting period. The Company does not attribute residual values to other assets as assets are not usually sold and in the event of a sale, the amount is not significant. The items comprising property, plant and equipment are summarized below: a) Land - b) Buildings and land improvements - c) Facilities - d) Machinery and equipment - e) Furniture and fixtures f) Vehicles - g) Aircraft - h) Computers and peripherals - i) Tooling - j) Property, plant and equipment in progress - k) Exchange pool program - 2.2.12 Intangible assets, net a) Development Research costs are recorded as an expense when they are incurred. Project costs, comprised mainly of expenditure on product development, including drawings, engineering designs and construction of prototypes, are recorded as intangible assets when it is probable that the projects will generate future benefits, taking into account their commercial and technological feasibility, availability of technological and financial resources, and only if the cost can be reliably measured. Capitalized development costs are amortized from the time at which benefits begin to accrue (units produced), based on estimated aircraft sales, and the amortized amounts are appropriated to production cost. Revision of the sales estimate related to the amortization quota is made at least annually. The Company has agreements with certain key suppliers, hereby denominated partners, who participate in the Company’s research and development projects by contributing cash. The Company records such contributions as liabilities on receipt and as the milestones are completed and the amounts are consequently no longer subject to return, they are recorded as a reduction of development expenditure, capitalized in intangible assets and amortized on the aircraft production series. The Company records these contributions when received as a liability and when the development stages and contractual events signed with the supplier are met and therefore, no longer subject to recourse, these values are recognized as a reduction of aircraft development costs recorded in intangible assets, and amortized in conjunction with development expenses following the same amortization criteria. b) Computer software Software licenses are capitalized and amortized over their estimated useful lives. Costs associated with maintaining computer software programs are recognized as expense as incurred. Development costs directly attributable to identifiable and unique software, controlled by the Company and that is expected to generate benefits greater than the costs for more than one year, are recorded in intangible assets. 2.2.13 Impairment of long-lived assets At the end of each fiscal year, the Company performs impairment 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 - USD ($) $ in Millions</t>
        </is>
      </c>
      <c r="B1" s="2" t="inlineStr">
        <is>
          <t>Dec. 31, 2020</t>
        </is>
      </c>
      <c r="C1" s="2" t="inlineStr">
        <is>
          <t>Dec. 31, 2019</t>
        </is>
      </c>
    </row>
    <row r="2">
      <c r="A2" s="3" t="inlineStr">
        <is>
          <t>Cash and cash equivalents [Line Items]</t>
        </is>
      </c>
    </row>
    <row r="3">
      <c r="A3" s="4" t="inlineStr">
        <is>
          <t>Cash and banks</t>
        </is>
      </c>
      <c r="B3" s="6" t="n">
        <v>1117.7</v>
      </c>
      <c r="C3" s="8" t="n">
        <v>585</v>
      </c>
    </row>
    <row r="4">
      <c r="A4" s="4" t="inlineStr">
        <is>
          <t>Cash</t>
        </is>
      </c>
      <c r="B4" s="7" t="n">
        <v>1117.7</v>
      </c>
      <c r="C4" s="5" t="n">
        <v>585</v>
      </c>
    </row>
    <row r="5">
      <c r="A5" s="3" t="inlineStr">
        <is>
          <t>Cash equivalents</t>
        </is>
      </c>
    </row>
    <row r="6">
      <c r="A6" s="4" t="inlineStr">
        <is>
          <t>Cash equivalents</t>
        </is>
      </c>
      <c r="B6" s="7" t="n">
        <v>765.4</v>
      </c>
      <c r="C6" s="7" t="n">
        <v>270.2</v>
      </c>
    </row>
    <row r="7">
      <c r="A7" s="4" t="inlineStr">
        <is>
          <t>Cash and cash equivalents</t>
        </is>
      </c>
      <c r="B7" s="7" t="n">
        <v>1883.1</v>
      </c>
      <c r="C7" s="7" t="n">
        <v>855.2</v>
      </c>
    </row>
    <row r="8">
      <c r="A8" s="4" t="inlineStr">
        <is>
          <t>Private securities [member]</t>
        </is>
      </c>
    </row>
    <row r="9">
      <c r="A9" s="3" t="inlineStr">
        <is>
          <t>Cash equivalents</t>
        </is>
      </c>
    </row>
    <row r="10">
      <c r="A10" s="4" t="inlineStr">
        <is>
          <t>Cash equivalents</t>
        </is>
      </c>
      <c r="B10" s="7" t="n">
        <v>78.8</v>
      </c>
      <c r="C10" s="7" t="n">
        <v>64.90000000000001</v>
      </c>
    </row>
    <row r="11">
      <c r="A11" s="4" t="inlineStr">
        <is>
          <t>Fixed deposits [member]</t>
        </is>
      </c>
    </row>
    <row r="12">
      <c r="A12" s="3" t="inlineStr">
        <is>
          <t>Cash equivalents</t>
        </is>
      </c>
    </row>
    <row r="13">
      <c r="A13" s="4" t="inlineStr">
        <is>
          <t>Cash equivalents</t>
        </is>
      </c>
      <c r="B13" s="6" t="n">
        <v>686.6</v>
      </c>
      <c r="C13" s="6" t="n">
        <v>205.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s>
  <sheetData>
    <row r="1">
      <c r="A1" s="1" t="inlineStr">
        <is>
          <t>Cash and Cash Equivalents - Summary of Cash and Cash Equivalents (Parenthetical) (Detail)</t>
        </is>
      </c>
      <c r="B1" s="2" t="inlineStr">
        <is>
          <t>Aug. 21, 2020</t>
        </is>
      </c>
      <c r="C1" s="2" t="inlineStr">
        <is>
          <t>Jun. 20, 2020</t>
        </is>
      </c>
      <c r="D1" s="2" t="inlineStr">
        <is>
          <t>Jun. 15, 2020</t>
        </is>
      </c>
      <c r="E1" s="2" t="inlineStr">
        <is>
          <t>Dec. 31, 2020</t>
        </is>
      </c>
      <c r="F1" s="2" t="inlineStr">
        <is>
          <t>Dec. 31, 2019</t>
        </is>
      </c>
    </row>
    <row r="2">
      <c r="A2" s="3" t="inlineStr">
        <is>
          <t>Cash and cash equivalents [Line Items]</t>
        </is>
      </c>
    </row>
    <row r="3">
      <c r="A3" s="4" t="inlineStr">
        <is>
          <t>Borrowings, maturity</t>
        </is>
      </c>
      <c r="B3" s="4" t="inlineStr">
        <is>
          <t>one year</t>
        </is>
      </c>
      <c r="C3" s="4" t="inlineStr">
        <is>
          <t>four years</t>
        </is>
      </c>
      <c r="D3" s="4" t="inlineStr">
        <is>
          <t>four years</t>
        </is>
      </c>
    </row>
    <row r="4">
      <c r="A4" s="4" t="inlineStr">
        <is>
          <t>Fixed deposits [member]</t>
        </is>
      </c>
    </row>
    <row r="5">
      <c r="A5" s="3" t="inlineStr">
        <is>
          <t>Cash and cash equivalents [Line Items]</t>
        </is>
      </c>
    </row>
    <row r="6">
      <c r="A6" s="4" t="inlineStr">
        <is>
          <t>Borrowings, maturity</t>
        </is>
      </c>
      <c r="E6" s="4" t="inlineStr">
        <is>
          <t>90 days or less</t>
        </is>
      </c>
      <c r="F6" s="4" t="inlineStr">
        <is>
          <t>90 days or less</t>
        </is>
      </c>
    </row>
    <row r="7">
      <c r="A7" s="4" t="inlineStr">
        <is>
          <t>Certificate of Deposit [member]</t>
        </is>
      </c>
    </row>
    <row r="8">
      <c r="A8" s="3" t="inlineStr">
        <is>
          <t>Cash and cash equivalents [Line Items]</t>
        </is>
      </c>
    </row>
    <row r="9">
      <c r="A9" s="4" t="inlineStr">
        <is>
          <t>Borrowings, maturity</t>
        </is>
      </c>
      <c r="E9" s="4" t="inlineStr">
        <is>
          <t>90 days or less</t>
        </is>
      </c>
      <c r="F9" s="4" t="inlineStr">
        <is>
          <t>90 days or les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Financial Investments (Detail) - USD ($) $ in Millions</t>
        </is>
      </c>
      <c r="B1" s="2" t="inlineStr">
        <is>
          <t>Dec. 31, 2020</t>
        </is>
      </c>
      <c r="C1" s="2" t="inlineStr">
        <is>
          <t>Dec. 31, 2019</t>
        </is>
      </c>
    </row>
    <row r="2">
      <c r="A2" s="3" t="inlineStr">
        <is>
          <t>Disclosure of financial assets [line items]</t>
        </is>
      </c>
    </row>
    <row r="3">
      <c r="A3" s="4" t="inlineStr">
        <is>
          <t>Amortized cost</t>
        </is>
      </c>
      <c r="B3" s="6" t="n">
        <v>51.8</v>
      </c>
    </row>
    <row r="4">
      <c r="A4" s="4" t="inlineStr">
        <is>
          <t>Fair value through other comprehensive income</t>
        </is>
      </c>
      <c r="B4" s="5" t="n">
        <v>513</v>
      </c>
    </row>
    <row r="5">
      <c r="A5" s="4" t="inlineStr">
        <is>
          <t>Fair value through profit or loss</t>
        </is>
      </c>
      <c r="B5" s="7" t="n">
        <v>304.4</v>
      </c>
      <c r="C5" s="6" t="n">
        <v>424.7</v>
      </c>
    </row>
    <row r="6">
      <c r="A6" s="4" t="inlineStr">
        <is>
          <t>Total</t>
        </is>
      </c>
      <c r="B6" s="7" t="n">
        <v>869.2</v>
      </c>
      <c r="C6" s="7" t="n">
        <v>424.7</v>
      </c>
    </row>
    <row r="7">
      <c r="A7" s="4" t="inlineStr">
        <is>
          <t>Amortized cost, current portion</t>
        </is>
      </c>
      <c r="B7" s="7" t="n">
        <v>0.1</v>
      </c>
    </row>
    <row r="8">
      <c r="A8" s="4" t="inlineStr">
        <is>
          <t>Amortized cost,non-current</t>
        </is>
      </c>
      <c r="B8" s="7" t="n">
        <v>51.7</v>
      </c>
    </row>
    <row r="9">
      <c r="A9" s="4" t="inlineStr">
        <is>
          <t>Fair value through other comprehensive income, current portion</t>
        </is>
      </c>
      <c r="B9" s="5" t="n">
        <v>513</v>
      </c>
    </row>
    <row r="10">
      <c r="A10" s="4" t="inlineStr">
        <is>
          <t>Fair value through profit or loss, current portion</t>
        </is>
      </c>
      <c r="B10" s="7" t="n">
        <v>304.4</v>
      </c>
      <c r="C10" s="7" t="n">
        <v>409.8</v>
      </c>
    </row>
    <row r="11">
      <c r="A11" s="4" t="inlineStr">
        <is>
          <t>Fair value through profit or loss, non-current</t>
        </is>
      </c>
      <c r="C11" s="7" t="n">
        <v>14.9</v>
      </c>
    </row>
    <row r="12">
      <c r="A12" s="4" t="inlineStr">
        <is>
          <t>Current portion, total</t>
        </is>
      </c>
      <c r="B12" s="7" t="n">
        <v>817.5</v>
      </c>
      <c r="C12" s="7" t="n">
        <v>409.8</v>
      </c>
    </row>
    <row r="13">
      <c r="A13" s="4" t="inlineStr">
        <is>
          <t>Non-current, total</t>
        </is>
      </c>
      <c r="B13" s="7" t="n">
        <v>51.7</v>
      </c>
      <c r="C13" s="7" t="n">
        <v>14.9</v>
      </c>
    </row>
    <row r="14">
      <c r="A14" s="4" t="inlineStr">
        <is>
          <t>Private securities [member]</t>
        </is>
      </c>
    </row>
    <row r="15">
      <c r="A15" s="3" t="inlineStr">
        <is>
          <t>Disclosure of financial assets [line items]</t>
        </is>
      </c>
    </row>
    <row r="16">
      <c r="A16" s="4" t="inlineStr">
        <is>
          <t>Amortized cost</t>
        </is>
      </c>
      <c r="B16" s="7" t="n">
        <v>51.8</v>
      </c>
    </row>
    <row r="17">
      <c r="A17" s="4" t="inlineStr">
        <is>
          <t>Total</t>
        </is>
      </c>
      <c r="B17" s="7" t="n">
        <v>51.8</v>
      </c>
    </row>
    <row r="18">
      <c r="A18" s="4" t="inlineStr">
        <is>
          <t>Structured notes [member]</t>
        </is>
      </c>
    </row>
    <row r="19">
      <c r="A19" s="3" t="inlineStr">
        <is>
          <t>Disclosure of financial assets [line items]</t>
        </is>
      </c>
    </row>
    <row r="20">
      <c r="A20" s="4" t="inlineStr">
        <is>
          <t>Fair value through profit or loss</t>
        </is>
      </c>
      <c r="B20" s="7" t="n">
        <v>241.1</v>
      </c>
      <c r="C20" s="7" t="n">
        <v>358.8</v>
      </c>
    </row>
    <row r="21">
      <c r="A21" s="4" t="inlineStr">
        <is>
          <t>Total</t>
        </is>
      </c>
      <c r="B21" s="7" t="n">
        <v>241.1</v>
      </c>
      <c r="C21" s="7" t="n">
        <v>358.8</v>
      </c>
    </row>
    <row r="22">
      <c r="A22" s="4" t="inlineStr">
        <is>
          <t>Investment funds [member]</t>
        </is>
      </c>
    </row>
    <row r="23">
      <c r="A23" s="3" t="inlineStr">
        <is>
          <t>Disclosure of financial assets [line items]</t>
        </is>
      </c>
    </row>
    <row r="24">
      <c r="A24" s="4" t="inlineStr">
        <is>
          <t>Fair value through profit or loss</t>
        </is>
      </c>
      <c r="B24" s="7" t="n">
        <v>7.4</v>
      </c>
      <c r="C24" s="7" t="n">
        <v>5.3</v>
      </c>
    </row>
    <row r="25">
      <c r="A25" s="4" t="inlineStr">
        <is>
          <t>Total</t>
        </is>
      </c>
      <c r="B25" s="7" t="n">
        <v>7.4</v>
      </c>
      <c r="C25" s="7" t="n">
        <v>5.3</v>
      </c>
    </row>
    <row r="26">
      <c r="A26" s="4" t="inlineStr">
        <is>
          <t>Fixed deposits [member]</t>
        </is>
      </c>
    </row>
    <row r="27">
      <c r="A27" s="3" t="inlineStr">
        <is>
          <t>Disclosure of financial assets [line items]</t>
        </is>
      </c>
    </row>
    <row r="28">
      <c r="A28" s="4" t="inlineStr">
        <is>
          <t>Fair value through other comprehensive income</t>
        </is>
      </c>
      <c r="B28" s="5" t="n">
        <v>513</v>
      </c>
    </row>
    <row r="29">
      <c r="A29" s="4" t="inlineStr">
        <is>
          <t>Total</t>
        </is>
      </c>
      <c r="B29" s="5" t="n">
        <v>513</v>
      </c>
    </row>
    <row r="30">
      <c r="A30" s="4" t="inlineStr">
        <is>
          <t>Other Financial Instruments [member]</t>
        </is>
      </c>
    </row>
    <row r="31">
      <c r="A31" s="3" t="inlineStr">
        <is>
          <t>Disclosure of financial assets [line items]</t>
        </is>
      </c>
    </row>
    <row r="32">
      <c r="A32" s="4" t="inlineStr">
        <is>
          <t>Fair value through profit or loss</t>
        </is>
      </c>
      <c r="B32" s="7" t="n">
        <v>55.9</v>
      </c>
      <c r="C32" s="7" t="n">
        <v>60.6</v>
      </c>
    </row>
    <row r="33">
      <c r="A33" s="4" t="inlineStr">
        <is>
          <t>Total</t>
        </is>
      </c>
      <c r="B33" s="6" t="n">
        <v>55.9</v>
      </c>
      <c r="C33" s="6" t="n">
        <v>60.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Summary of Financial Investments (Parenthetical) (Detail) - USD ($) $ in Millions</t>
        </is>
      </c>
      <c r="B1" s="2" t="inlineStr">
        <is>
          <t>Dec. 31, 2020</t>
        </is>
      </c>
      <c r="C1" s="2" t="inlineStr">
        <is>
          <t>Dec. 31, 2019</t>
        </is>
      </c>
    </row>
    <row r="2">
      <c r="A2" s="3" t="inlineStr">
        <is>
          <t>Disclosure of financial assets [line items]</t>
        </is>
      </c>
    </row>
    <row r="3">
      <c r="A3" s="4" t="inlineStr">
        <is>
          <t>Investment on credit risk</t>
        </is>
      </c>
      <c r="B3" s="6" t="n">
        <v>15.7</v>
      </c>
      <c r="C3" s="6" t="n">
        <v>14.9</v>
      </c>
    </row>
    <row r="4">
      <c r="A4" s="4" t="inlineStr">
        <is>
          <t>Financial institution and Brazilian Government [member] | Structured notes [member]</t>
        </is>
      </c>
    </row>
    <row r="5">
      <c r="A5" s="3" t="inlineStr">
        <is>
          <t>Disclosure of financial assets [line items]</t>
        </is>
      </c>
    </row>
    <row r="6">
      <c r="A6" s="4" t="inlineStr">
        <is>
          <t>Credit risk</t>
        </is>
      </c>
      <c r="B6" s="7" t="n">
        <v>195.2</v>
      </c>
      <c r="C6" s="7" t="n">
        <v>222.5</v>
      </c>
    </row>
    <row r="7">
      <c r="A7" s="4" t="inlineStr">
        <is>
          <t>Two Financial Institutions [Member] | Structured notes [member]</t>
        </is>
      </c>
    </row>
    <row r="8">
      <c r="A8" s="3" t="inlineStr">
        <is>
          <t>Disclosure of financial assets [line items]</t>
        </is>
      </c>
    </row>
    <row r="9">
      <c r="A9" s="4" t="inlineStr">
        <is>
          <t>Credit risk</t>
        </is>
      </c>
      <c r="B9" s="6" t="n">
        <v>30.1</v>
      </c>
      <c r="C9" s="6" t="n">
        <v>121.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 Additional Information (Detail) - Cash and Cash Equivalent and Financial Investments [member]</t>
        </is>
      </c>
      <c r="B1" s="2" t="inlineStr">
        <is>
          <t>12 Months Ended</t>
        </is>
      </c>
    </row>
    <row r="2">
      <c r="B2" s="2" t="inlineStr">
        <is>
          <t>Dec. 31, 2020</t>
        </is>
      </c>
      <c r="C2" s="2" t="inlineStr">
        <is>
          <t>Dec. 31, 2019</t>
        </is>
      </c>
    </row>
    <row r="3">
      <c r="A3" s="3" t="inlineStr">
        <is>
          <t>Disclosure of financial assets [line items]</t>
        </is>
      </c>
    </row>
    <row r="4">
      <c r="A4" s="4" t="inlineStr">
        <is>
          <t>Interbank Interest Equivalent Percent</t>
        </is>
      </c>
      <c r="B4" s="4" t="inlineStr">
        <is>
          <t>100.10%</t>
        </is>
      </c>
      <c r="C4" s="4" t="inlineStr">
        <is>
          <t>100.10%</t>
        </is>
      </c>
    </row>
    <row r="5">
      <c r="A5" s="4" t="inlineStr">
        <is>
          <t>Brazil, Brazil Real [member]</t>
        </is>
      </c>
    </row>
    <row r="6">
      <c r="A6" s="3" t="inlineStr">
        <is>
          <t>Disclosure of financial assets [line items]</t>
        </is>
      </c>
    </row>
    <row r="7">
      <c r="A7" s="4" t="inlineStr">
        <is>
          <t>Weighted average interest rate</t>
        </is>
      </c>
      <c r="B7" s="4" t="inlineStr">
        <is>
          <t>2.80%</t>
        </is>
      </c>
      <c r="C7" s="4" t="inlineStr">
        <is>
          <t>5.96%</t>
        </is>
      </c>
    </row>
    <row r="8">
      <c r="A8" s="4" t="inlineStr">
        <is>
          <t>United States of America, Dollars [member]</t>
        </is>
      </c>
    </row>
    <row r="9">
      <c r="A9" s="3" t="inlineStr">
        <is>
          <t>Disclosure of financial assets [line items]</t>
        </is>
      </c>
    </row>
    <row r="10">
      <c r="A10" s="4" t="inlineStr">
        <is>
          <t>Weighted average interest rate</t>
        </is>
      </c>
      <c r="B10" s="4" t="inlineStr">
        <is>
          <t>0.83%</t>
        </is>
      </c>
      <c r="C10" s="4" t="inlineStr">
        <is>
          <t>2.68%</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Accounts Receivable, Net - Summary of Trade Accounts Receivable, Net (Detail) - USD ($) $ in Millions</t>
        </is>
      </c>
      <c r="B1" s="2" t="inlineStr">
        <is>
          <t>Dec. 31, 2020</t>
        </is>
      </c>
      <c r="C1" s="2" t="inlineStr">
        <is>
          <t>Dec. 31, 2019</t>
        </is>
      </c>
      <c r="D1" s="2" t="inlineStr">
        <is>
          <t>Dec. 31, 2018</t>
        </is>
      </c>
      <c r="E1" s="2" t="inlineStr">
        <is>
          <t>Dec. 31, 2017</t>
        </is>
      </c>
    </row>
    <row r="2">
      <c r="A2" s="3" t="inlineStr">
        <is>
          <t>Disclosure of trade accounts receivables [line items]</t>
        </is>
      </c>
    </row>
    <row r="3">
      <c r="A3" s="4" t="inlineStr">
        <is>
          <t>Trade accounts receivable</t>
        </is>
      </c>
      <c r="B3" s="6" t="n">
        <v>261.9</v>
      </c>
      <c r="C3" s="6" t="n">
        <v>160.5</v>
      </c>
    </row>
    <row r="4">
      <c r="A4" s="4" t="inlineStr">
        <is>
          <t>Allowance for doubtful accounts</t>
        </is>
      </c>
      <c r="B4" s="7" t="n">
        <v>-58.5</v>
      </c>
      <c r="C4" s="7" t="n">
        <v>-11.1</v>
      </c>
      <c r="D4" s="8" t="n">
        <v>-45</v>
      </c>
      <c r="E4" s="6" t="n">
        <v>-52.9</v>
      </c>
    </row>
    <row r="5">
      <c r="A5" s="4" t="inlineStr">
        <is>
          <t>Trade accounts receivable, net</t>
        </is>
      </c>
      <c r="B5" s="7" t="n">
        <v>203.4</v>
      </c>
      <c r="C5" s="7" t="n">
        <v>149.4</v>
      </c>
    </row>
    <row r="6">
      <c r="A6" s="4" t="inlineStr">
        <is>
          <t>Foreign customers [member]</t>
        </is>
      </c>
    </row>
    <row r="7">
      <c r="A7" s="3" t="inlineStr">
        <is>
          <t>Disclosure of trade accounts receivables [line items]</t>
        </is>
      </c>
    </row>
    <row r="8">
      <c r="A8" s="4" t="inlineStr">
        <is>
          <t>Trade accounts receivable</t>
        </is>
      </c>
      <c r="B8" s="7" t="n">
        <v>214.5</v>
      </c>
      <c r="C8" s="7" t="n">
        <v>149.6</v>
      </c>
    </row>
    <row r="9">
      <c r="A9" s="4" t="inlineStr">
        <is>
          <t>Brazilian Air force [member]</t>
        </is>
      </c>
    </row>
    <row r="10">
      <c r="A10" s="3" t="inlineStr">
        <is>
          <t>Disclosure of trade accounts receivables [line items]</t>
        </is>
      </c>
    </row>
    <row r="11">
      <c r="A11" s="4" t="inlineStr">
        <is>
          <t>Trade accounts receivable</t>
        </is>
      </c>
      <c r="B11" s="7" t="n">
        <v>7.4</v>
      </c>
      <c r="C11" s="5" t="n">
        <v>7</v>
      </c>
    </row>
    <row r="12">
      <c r="A12" s="4" t="inlineStr">
        <is>
          <t>Domestic customers [member]</t>
        </is>
      </c>
    </row>
    <row r="13">
      <c r="A13" s="3" t="inlineStr">
        <is>
          <t>Disclosure of trade accounts receivables [line items]</t>
        </is>
      </c>
    </row>
    <row r="14">
      <c r="A14" s="4" t="inlineStr">
        <is>
          <t>Trade accounts receivable</t>
        </is>
      </c>
      <c r="B14" s="8" t="n">
        <v>40</v>
      </c>
      <c r="C14" s="6" t="n">
        <v>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Net - Summary of Past Due Accounts Receivable (Detail) - Financial assets past due but not impaired [member] - USD ($) $ in Millions</t>
        </is>
      </c>
      <c r="B1" s="2" t="inlineStr">
        <is>
          <t>Dec. 31, 2020</t>
        </is>
      </c>
      <c r="C1" s="2" t="inlineStr">
        <is>
          <t>Dec. 31, 2019</t>
        </is>
      </c>
    </row>
    <row r="2">
      <c r="A2" s="3" t="inlineStr">
        <is>
          <t>Disclosure of trade accounts receivables [line items]</t>
        </is>
      </c>
    </row>
    <row r="3">
      <c r="A3" s="4" t="inlineStr">
        <is>
          <t>Current</t>
        </is>
      </c>
      <c r="B3" s="6" t="n">
        <v>190.9</v>
      </c>
      <c r="C3" s="6" t="n">
        <v>104.2</v>
      </c>
    </row>
    <row r="4">
      <c r="A4" s="4" t="inlineStr">
        <is>
          <t>Trade accounts receivable, net</t>
        </is>
      </c>
      <c r="B4" s="7" t="n">
        <v>261.9</v>
      </c>
      <c r="C4" s="7" t="n">
        <v>160.5</v>
      </c>
    </row>
    <row r="5">
      <c r="A5" s="4" t="inlineStr">
        <is>
          <t>Not later than three months [member]</t>
        </is>
      </c>
    </row>
    <row r="6">
      <c r="A6" s="3" t="inlineStr">
        <is>
          <t>Disclosure of trade accounts receivables [line items]</t>
        </is>
      </c>
    </row>
    <row r="7">
      <c r="A7" s="4" t="inlineStr">
        <is>
          <t>Trade accounts receivable, net</t>
        </is>
      </c>
      <c r="B7" s="7" t="n">
        <v>20.9</v>
      </c>
      <c r="C7" s="7" t="n">
        <v>25.6</v>
      </c>
    </row>
    <row r="8">
      <c r="A8" s="4" t="inlineStr">
        <is>
          <t>From 91 to 180 days [member]</t>
        </is>
      </c>
    </row>
    <row r="9">
      <c r="A9" s="3" t="inlineStr">
        <is>
          <t>Disclosure of trade accounts receivables [line items]</t>
        </is>
      </c>
    </row>
    <row r="10">
      <c r="A10" s="4" t="inlineStr">
        <is>
          <t>Trade accounts receivable, net</t>
        </is>
      </c>
      <c r="B10" s="7" t="n">
        <v>8.4</v>
      </c>
      <c r="C10" s="7" t="n">
        <v>10.3</v>
      </c>
    </row>
    <row r="11">
      <c r="A11" s="4" t="inlineStr">
        <is>
          <t>More than 180 days [member]</t>
        </is>
      </c>
    </row>
    <row r="12">
      <c r="A12" s="3" t="inlineStr">
        <is>
          <t>Disclosure of trade accounts receivables [line items]</t>
        </is>
      </c>
    </row>
    <row r="13">
      <c r="A13" s="4" t="inlineStr">
        <is>
          <t>Trade accounts receivable, net</t>
        </is>
      </c>
      <c r="B13" s="6" t="n">
        <v>41.7</v>
      </c>
      <c r="C13" s="6" t="n">
        <v>2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Net - Summary of Changes in Estimated Losses on Settlement (Detail) - USD ($) $ in Millions</t>
        </is>
      </c>
      <c r="B1" s="2" t="inlineStr">
        <is>
          <t>12 Months Ended</t>
        </is>
      </c>
    </row>
    <row r="2">
      <c r="B2" s="2" t="inlineStr">
        <is>
          <t>Dec. 31, 2020</t>
        </is>
      </c>
      <c r="C2" s="2" t="inlineStr">
        <is>
          <t>Dec. 31, 2019</t>
        </is>
      </c>
      <c r="D2" s="2" t="inlineStr">
        <is>
          <t>Dec. 31, 2018</t>
        </is>
      </c>
    </row>
    <row r="3">
      <c r="A3" s="3" t="inlineStr">
        <is>
          <t>Disclosure of trade accounts receivables [line items]</t>
        </is>
      </c>
    </row>
    <row r="4">
      <c r="A4" s="4" t="inlineStr">
        <is>
          <t>Beginning balance</t>
        </is>
      </c>
      <c r="B4" s="6" t="n">
        <v>-11.1</v>
      </c>
      <c r="C4" s="8" t="n">
        <v>-45</v>
      </c>
      <c r="D4" s="6" t="n">
        <v>-52.9</v>
      </c>
    </row>
    <row r="5">
      <c r="A5" s="4" t="inlineStr">
        <is>
          <t>Additions</t>
        </is>
      </c>
      <c r="B5" s="7" t="n">
        <v>-57.1</v>
      </c>
      <c r="C5" s="7" t="n">
        <v>-4.4</v>
      </c>
      <c r="D5" s="7" t="n">
        <v>11.9</v>
      </c>
    </row>
    <row r="6">
      <c r="A6" s="4" t="inlineStr">
        <is>
          <t>Write-off</t>
        </is>
      </c>
      <c r="B6" s="5" t="n">
        <v>15</v>
      </c>
      <c r="C6" s="7" t="n">
        <v>7.5</v>
      </c>
      <c r="D6" s="7" t="n">
        <v>3.6</v>
      </c>
    </row>
    <row r="7">
      <c r="A7" s="4" t="inlineStr">
        <is>
          <t>Reclassification</t>
        </is>
      </c>
      <c r="B7" s="7" t="n">
        <v>29.6</v>
      </c>
    </row>
    <row r="8">
      <c r="A8" s="4" t="inlineStr">
        <is>
          <t>Foreign exchange variation</t>
        </is>
      </c>
      <c r="B8" s="7" t="n">
        <v>-4.9</v>
      </c>
      <c r="C8" s="7" t="n">
        <v>0.8</v>
      </c>
      <c r="D8" s="7" t="n">
        <v>-7.6</v>
      </c>
    </row>
    <row r="9">
      <c r="A9" s="4" t="inlineStr">
        <is>
          <t>Assets held for sale</t>
        </is>
      </c>
      <c r="B9" s="5" t="n">
        <v>-30</v>
      </c>
      <c r="C9" s="5" t="n">
        <v>30</v>
      </c>
    </row>
    <row r="10">
      <c r="A10" s="4" t="inlineStr">
        <is>
          <t>Ending balance</t>
        </is>
      </c>
      <c r="B10" s="6" t="n">
        <v>-58.5</v>
      </c>
      <c r="C10" s="6" t="n">
        <v>-11.1</v>
      </c>
      <c r="D10" s="8" t="n">
        <v>-4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Derivative Financial Instruments (Detail) - USD ($) $ in Millions</t>
        </is>
      </c>
      <c r="B1" s="2" t="inlineStr">
        <is>
          <t>12 Months Ended</t>
        </is>
      </c>
    </row>
    <row r="2">
      <c r="B2" s="2" t="inlineStr">
        <is>
          <t>Dec. 31, 2020</t>
        </is>
      </c>
      <c r="C2" s="2" t="inlineStr">
        <is>
          <t>Dec. 31, 2019</t>
        </is>
      </c>
    </row>
    <row r="3">
      <c r="A3" s="3" t="inlineStr">
        <is>
          <t>Disclosure of detailed information about financial instruments [line items]</t>
        </is>
      </c>
    </row>
    <row r="4">
      <c r="A4" s="4" t="inlineStr">
        <is>
          <t>Settlement date</t>
        </is>
      </c>
      <c r="B4" s="4" t="inlineStr">
        <is>
          <t>2022 years</t>
        </is>
      </c>
    </row>
    <row r="5">
      <c r="A5" s="4" t="inlineStr">
        <is>
          <t>Derivative financial instrument assets and liability</t>
        </is>
      </c>
      <c r="B5" s="6" t="n">
        <v>-0.3</v>
      </c>
      <c r="C5" s="6" t="n">
        <v>-2.4</v>
      </c>
    </row>
    <row r="6">
      <c r="A6" s="4" t="inlineStr">
        <is>
          <t>Other derivatives [member] | Currency risk [member] | Settlement 2021 [member]</t>
        </is>
      </c>
    </row>
    <row r="7">
      <c r="A7" s="3" t="inlineStr">
        <is>
          <t>Disclosure of detailed information about financial instruments [line items]</t>
        </is>
      </c>
    </row>
    <row r="8">
      <c r="A8" s="4" t="inlineStr">
        <is>
          <t>Settlement date</t>
        </is>
      </c>
      <c r="B8" s="4" t="inlineStr">
        <is>
          <t>2021 years</t>
        </is>
      </c>
    </row>
    <row r="9">
      <c r="A9" s="4" t="inlineStr">
        <is>
          <t>Derivative financial instrument assets and liability</t>
        </is>
      </c>
      <c r="B9" s="6" t="n">
        <v>0.3</v>
      </c>
      <c r="C9" s="5" t="n">
        <v>-4</v>
      </c>
    </row>
    <row r="10">
      <c r="A10" s="4" t="inlineStr">
        <is>
          <t>Other derivatives [member] | Currency risk [member] | Settlement 2022 [member]</t>
        </is>
      </c>
    </row>
    <row r="11">
      <c r="A11" s="3" t="inlineStr">
        <is>
          <t>Disclosure of detailed information about financial instruments [line items]</t>
        </is>
      </c>
    </row>
    <row r="12">
      <c r="A12" s="4" t="inlineStr">
        <is>
          <t>Settlement date</t>
        </is>
      </c>
      <c r="B12" s="4" t="inlineStr">
        <is>
          <t>2022 years</t>
        </is>
      </c>
    </row>
    <row r="13">
      <c r="A13" s="4" t="inlineStr">
        <is>
          <t>Derivative financial instrument assets and liability</t>
        </is>
      </c>
      <c r="C13" s="7" t="n">
        <v>0.3</v>
      </c>
    </row>
    <row r="14">
      <c r="A14" s="4" t="inlineStr">
        <is>
          <t>Other derivatives [member] | Interest rate risk [member] | Settlement 2027 [member]</t>
        </is>
      </c>
    </row>
    <row r="15">
      <c r="A15" s="3" t="inlineStr">
        <is>
          <t>Disclosure of detailed information about financial instruments [line items]</t>
        </is>
      </c>
    </row>
    <row r="16">
      <c r="A16" s="4" t="inlineStr">
        <is>
          <t>Settlement date</t>
        </is>
      </c>
      <c r="B16" s="4" t="inlineStr">
        <is>
          <t>2027 years</t>
        </is>
      </c>
    </row>
    <row r="17">
      <c r="A17" s="4" t="inlineStr">
        <is>
          <t>Derivative financial instrument assets and liability</t>
        </is>
      </c>
      <c r="B17" s="6" t="n">
        <v>-9.699999999999999</v>
      </c>
    </row>
    <row r="18">
      <c r="A18" s="4" t="inlineStr">
        <is>
          <t>Currency swap contract [member] | Equity investments [member] | Currency risk [member] | Settlement 2021 [member]</t>
        </is>
      </c>
    </row>
    <row r="19">
      <c r="A19" s="3" t="inlineStr">
        <is>
          <t>Disclosure of detailed information about financial instruments [line items]</t>
        </is>
      </c>
    </row>
    <row r="20">
      <c r="A20" s="4" t="inlineStr">
        <is>
          <t>Derivative financial instrument assets and liability</t>
        </is>
      </c>
      <c r="B20" s="6" t="n">
        <v>7.1</v>
      </c>
      <c r="C20" s="7" t="n">
        <v>-0.1</v>
      </c>
    </row>
    <row r="21">
      <c r="A21" s="4" t="inlineStr">
        <is>
          <t>Real expenses [member] | Currency swap contract [member] | Currency risk [member] | Settlement 2021 [member]</t>
        </is>
      </c>
    </row>
    <row r="22">
      <c r="A22" s="3" t="inlineStr">
        <is>
          <t>Disclosure of detailed information about financial instruments [line items]</t>
        </is>
      </c>
    </row>
    <row r="23">
      <c r="A23" s="4" t="inlineStr">
        <is>
          <t>Settlement date</t>
        </is>
      </c>
      <c r="B23" s="4" t="inlineStr">
        <is>
          <t>2021 years</t>
        </is>
      </c>
    </row>
    <row r="24">
      <c r="A24" s="4" t="inlineStr">
        <is>
          <t>Export financing [member] | Equity investments [member] | Interest rate risk [member] | Settlement 2022 [member]</t>
        </is>
      </c>
    </row>
    <row r="25">
      <c r="A25" s="3" t="inlineStr">
        <is>
          <t>Disclosure of detailed information about financial instruments [line items]</t>
        </is>
      </c>
    </row>
    <row r="26">
      <c r="A26" s="4" t="inlineStr">
        <is>
          <t>Settlement date</t>
        </is>
      </c>
      <c r="B26" s="4" t="inlineStr">
        <is>
          <t>2022 years</t>
        </is>
      </c>
    </row>
    <row r="27">
      <c r="A27" s="4" t="inlineStr">
        <is>
          <t>Export financing [member] | Equity investments [member] | Exchange and currency risk rate [member] | Settlement 2022 [member]</t>
        </is>
      </c>
    </row>
    <row r="28">
      <c r="A28" s="3" t="inlineStr">
        <is>
          <t>Disclosure of detailed information about financial instruments [line items]</t>
        </is>
      </c>
    </row>
    <row r="29">
      <c r="A29" s="4" t="inlineStr">
        <is>
          <t>Settlement date</t>
        </is>
      </c>
      <c r="B29" s="4" t="inlineStr">
        <is>
          <t>2022 years</t>
        </is>
      </c>
    </row>
    <row r="30">
      <c r="A30" s="4" t="inlineStr">
        <is>
          <t>Derivative financial instrument assets and liability</t>
        </is>
      </c>
      <c r="B30" s="6" t="n">
        <v>1.4</v>
      </c>
    </row>
    <row r="31">
      <c r="A31" s="4" t="inlineStr">
        <is>
          <t>Export financing [member] | Interest swap [member] | Interest rate risk [member] | Settlement 2022 [member]</t>
        </is>
      </c>
    </row>
    <row r="32">
      <c r="A32" s="3" t="inlineStr">
        <is>
          <t>Disclosure of detailed information about financial instruments [line items]</t>
        </is>
      </c>
    </row>
    <row r="33">
      <c r="A33" s="4" t="inlineStr">
        <is>
          <t>Derivative financial instrument assets and liability</t>
        </is>
      </c>
      <c r="B33" s="6" t="n">
        <v>-0.1</v>
      </c>
    </row>
    <row r="34">
      <c r="A34" s="4" t="inlineStr">
        <is>
          <t>Project development expense [member] | Interest swap [member] | Interest rate risk [member] | Settlement 2023 [member]</t>
        </is>
      </c>
    </row>
    <row r="35">
      <c r="A35" s="3" t="inlineStr">
        <is>
          <t>Disclosure of detailed information about financial instruments [line items]</t>
        </is>
      </c>
    </row>
    <row r="36">
      <c r="A36" s="4" t="inlineStr">
        <is>
          <t>Settlement date</t>
        </is>
      </c>
      <c r="B36" s="4" t="inlineStr">
        <is>
          <t>2023 years</t>
        </is>
      </c>
    </row>
    <row r="37">
      <c r="A37" s="4" t="inlineStr">
        <is>
          <t>Derivative financial instrument assets and liability</t>
        </is>
      </c>
      <c r="B37" s="6" t="n">
        <v>0.8</v>
      </c>
      <c r="C37" s="7" t="n">
        <v>1.5</v>
      </c>
    </row>
    <row r="38">
      <c r="A38" s="4" t="inlineStr">
        <is>
          <t>Acquisition of property plant and equipment [member] | Other derivatives [member] | Interest rate risk [member] | Settlement 2024 [member]</t>
        </is>
      </c>
    </row>
    <row r="39">
      <c r="A39" s="3" t="inlineStr">
        <is>
          <t>Disclosure of detailed information about financial instruments [line items]</t>
        </is>
      </c>
    </row>
    <row r="40">
      <c r="A40" s="4" t="inlineStr">
        <is>
          <t>Settlement date</t>
        </is>
      </c>
      <c r="B40" s="4" t="inlineStr">
        <is>
          <t>2024 years</t>
        </is>
      </c>
    </row>
    <row r="41">
      <c r="A41" s="4" t="inlineStr">
        <is>
          <t>Derivative financial instrument assets and liability</t>
        </is>
      </c>
      <c r="B41" s="6" t="n">
        <v>-0.1</v>
      </c>
      <c r="C41" s="7" t="n">
        <v>-0.1</v>
      </c>
    </row>
    <row r="42">
      <c r="A42" s="4" t="inlineStr">
        <is>
          <t>Hedged item [member]</t>
        </is>
      </c>
    </row>
    <row r="43">
      <c r="A43" s="3" t="inlineStr">
        <is>
          <t>Disclosure of detailed information about financial instruments [line items]</t>
        </is>
      </c>
    </row>
    <row r="44">
      <c r="A44" s="4" t="inlineStr">
        <is>
          <t>Derivative financial instrument assets and liability</t>
        </is>
      </c>
      <c r="B44" s="7" t="n">
        <v>-9.5</v>
      </c>
      <c r="C44" s="7" t="n">
        <v>-3.8</v>
      </c>
    </row>
    <row r="45">
      <c r="A45" s="4" t="inlineStr">
        <is>
          <t>Derivatives designated as hedge accounting [member]</t>
        </is>
      </c>
    </row>
    <row r="46">
      <c r="A46" s="3" t="inlineStr">
        <is>
          <t>Disclosure of detailed information about financial instruments [line items]</t>
        </is>
      </c>
    </row>
    <row r="47">
      <c r="A47" s="4" t="inlineStr">
        <is>
          <t>Derivative financial instrument assets and liability</t>
        </is>
      </c>
      <c r="B47" s="6" t="n">
        <v>9.199999999999999</v>
      </c>
      <c r="C47" s="6" t="n">
        <v>1.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2" customWidth="1" min="2" max="2"/>
    <col width="22" customWidth="1" min="3" max="3"/>
    <col width="14" customWidth="1" min="4" max="4"/>
    <col width="21" customWidth="1" min="5" max="5"/>
  </cols>
  <sheetData>
    <row r="1">
      <c r="A1" s="1" t="inlineStr">
        <is>
          <t>Derivative Financial Instruments - Summary of Derivative Financial Instruments (Parenthetical) (Detail) R$ / shares in Units, R$ in Millions</t>
        </is>
      </c>
      <c r="B1" s="2" t="inlineStr">
        <is>
          <t>12 Months Ended</t>
        </is>
      </c>
    </row>
    <row r="2">
      <c r="B2" s="2" t="inlineStr">
        <is>
          <t>Dec. 31, 2020USD ($)R$ / shares</t>
        </is>
      </c>
      <c r="C2" s="2" t="inlineStr">
        <is>
          <t>Dec. 31, 2020BRL (R$)</t>
        </is>
      </c>
      <c r="D2" s="2" t="inlineStr">
        <is>
          <t>Aug. 21, 2020</t>
        </is>
      </c>
      <c r="E2" s="2" t="inlineStr">
        <is>
          <t>Dec. 31, 2019USD ($)</t>
        </is>
      </c>
    </row>
    <row r="3">
      <c r="A3" s="3" t="inlineStr">
        <is>
          <t>Disclosure of detailed information about financial instruments [line items]</t>
        </is>
      </c>
    </row>
    <row r="4">
      <c r="A4" s="4" t="inlineStr">
        <is>
          <t>Derivative financial instrument assets and liability</t>
        </is>
      </c>
      <c r="B4" s="8" t="n">
        <v>-300000</v>
      </c>
      <c r="E4" s="8" t="n">
        <v>-2400000</v>
      </c>
    </row>
    <row r="5">
      <c r="A5" s="4" t="inlineStr">
        <is>
          <t>Settlement date</t>
        </is>
      </c>
      <c r="B5" s="4" t="inlineStr">
        <is>
          <t>2022 years</t>
        </is>
      </c>
    </row>
    <row r="6">
      <c r="A6" s="4" t="inlineStr">
        <is>
          <t>Borrowings, interest rate</t>
        </is>
      </c>
      <c r="D6" s="4" t="inlineStr">
        <is>
          <t>1.40%</t>
        </is>
      </c>
    </row>
    <row r="7">
      <c r="A7" s="4" t="inlineStr">
        <is>
          <t>Forward contract [member] | US Dollar To Euro Currency [Member]</t>
        </is>
      </c>
    </row>
    <row r="8">
      <c r="A8" s="3" t="inlineStr">
        <is>
          <t>Disclosure of detailed information about financial instruments [line items]</t>
        </is>
      </c>
    </row>
    <row r="9">
      <c r="A9" s="4" t="inlineStr">
        <is>
          <t>Derivative financial instrument assets and liability</t>
        </is>
      </c>
      <c r="B9" s="8" t="n">
        <v>15500000</v>
      </c>
    </row>
    <row r="10">
      <c r="A10" s="4" t="inlineStr">
        <is>
          <t>Zero cost collar [member] | Cash flow [member]</t>
        </is>
      </c>
    </row>
    <row r="11">
      <c r="A11" s="3" t="inlineStr">
        <is>
          <t>Disclosure of detailed information about financial instruments [line items]</t>
        </is>
      </c>
    </row>
    <row r="12">
      <c r="A12" s="4" t="inlineStr">
        <is>
          <t>Derivative financial instrument assets and liability</t>
        </is>
      </c>
      <c r="B12" s="8" t="n">
        <v>155500000</v>
      </c>
      <c r="C12" s="10" t="inlineStr">
        <is>
          <t>R$ 808.7</t>
        </is>
      </c>
    </row>
    <row r="13">
      <c r="A13" s="4" t="inlineStr">
        <is>
          <t>Zero cost collar [member] | Written Put Options [Member]</t>
        </is>
      </c>
    </row>
    <row r="14">
      <c r="A14" s="3" t="inlineStr">
        <is>
          <t>Disclosure of detailed information about financial instruments [line items]</t>
        </is>
      </c>
    </row>
    <row r="15">
      <c r="A15" s="4" t="inlineStr">
        <is>
          <t>Investments options exercise price | R$ / shares</t>
        </is>
      </c>
      <c r="B15" s="9" t="n">
        <v>5.2</v>
      </c>
    </row>
    <row r="16">
      <c r="A16" s="4" t="inlineStr">
        <is>
          <t>Zero cost collar [member] | Sold Call Option [member]</t>
        </is>
      </c>
    </row>
    <row r="17">
      <c r="A17" s="3" t="inlineStr">
        <is>
          <t>Disclosure of detailed information about financial instruments [line items]</t>
        </is>
      </c>
    </row>
    <row r="18">
      <c r="A18" s="4" t="inlineStr">
        <is>
          <t>Investments options exercise price | R$ / shares</t>
        </is>
      </c>
      <c r="B18" s="9" t="n">
        <v>6.31</v>
      </c>
    </row>
    <row r="19">
      <c r="A19" s="4" t="inlineStr">
        <is>
          <t>Interest swap [member]</t>
        </is>
      </c>
    </row>
    <row r="20">
      <c r="A20" s="3" t="inlineStr">
        <is>
          <t>Disclosure of detailed information about financial instruments [line items]</t>
        </is>
      </c>
    </row>
    <row r="21">
      <c r="A21" s="4" t="inlineStr">
        <is>
          <t>Derivative financial instrument assets and liability</t>
        </is>
      </c>
      <c r="B21" s="8" t="n">
        <v>100000000</v>
      </c>
    </row>
    <row r="22">
      <c r="A22" s="4" t="inlineStr">
        <is>
          <t>Settlement date</t>
        </is>
      </c>
      <c r="B22" s="4" t="inlineStr">
        <is>
          <t>2027 years</t>
        </is>
      </c>
    </row>
    <row r="23">
      <c r="A23" s="4" t="inlineStr">
        <is>
          <t>LIBOR rate interest period</t>
        </is>
      </c>
      <c r="B23" s="4" t="inlineStr">
        <is>
          <t>Libor 6 months</t>
        </is>
      </c>
    </row>
    <row r="24">
      <c r="A24" s="4" t="inlineStr">
        <is>
          <t>Average interest rate</t>
        </is>
      </c>
      <c r="B24" s="4" t="inlineStr">
        <is>
          <t>2.20%</t>
        </is>
      </c>
    </row>
    <row r="25">
      <c r="A25" s="4" t="inlineStr">
        <is>
          <t>Interest swap [member] | Fixed interest rate [member]</t>
        </is>
      </c>
    </row>
    <row r="26">
      <c r="A26" s="3" t="inlineStr">
        <is>
          <t>Disclosure of detailed information about financial instruments [line items]</t>
        </is>
      </c>
    </row>
    <row r="27">
      <c r="A27" s="4" t="inlineStr">
        <is>
          <t>Average interest rate</t>
        </is>
      </c>
      <c r="B27" s="4" t="inlineStr">
        <is>
          <t>3.50%</t>
        </is>
      </c>
    </row>
    <row r="28">
      <c r="A28" s="4" t="inlineStr">
        <is>
          <t>Interest swap [member] | floating interest rate [member]</t>
        </is>
      </c>
    </row>
    <row r="29">
      <c r="A29" s="3" t="inlineStr">
        <is>
          <t>Disclosure of detailed information about financial instruments [line items]</t>
        </is>
      </c>
    </row>
    <row r="30">
      <c r="A30" s="4" t="inlineStr">
        <is>
          <t>Annual interest rate based on interbank deposit certificate</t>
        </is>
      </c>
      <c r="B30" s="4" t="inlineStr">
        <is>
          <t>31.46%</t>
        </is>
      </c>
    </row>
    <row r="31">
      <c r="A31" s="4" t="inlineStr">
        <is>
          <t>Average interest rate</t>
        </is>
      </c>
      <c r="B31" s="4" t="inlineStr">
        <is>
          <t>65.00%</t>
        </is>
      </c>
    </row>
    <row r="32">
      <c r="A32" s="4" t="inlineStr">
        <is>
          <t>Interest swap [member] | Cash flow [member]</t>
        </is>
      </c>
    </row>
    <row r="33">
      <c r="A33" s="3" t="inlineStr">
        <is>
          <t>Disclosure of detailed information about financial instruments [line items]</t>
        </is>
      </c>
    </row>
    <row r="34">
      <c r="A34" s="4" t="inlineStr">
        <is>
          <t>Derivative financial instrument assets and liability</t>
        </is>
      </c>
      <c r="B34" s="8" t="n">
        <v>23400000</v>
      </c>
      <c r="C34" s="7" t="n">
        <v>121.5</v>
      </c>
    </row>
    <row r="35">
      <c r="A35" s="4" t="inlineStr">
        <is>
          <t>Interest swap [member] | Fair value hedges [member]</t>
        </is>
      </c>
    </row>
    <row r="36">
      <c r="A36" s="3" t="inlineStr">
        <is>
          <t>Disclosure of detailed information about financial instruments [line items]</t>
        </is>
      </c>
    </row>
    <row r="37">
      <c r="A37" s="4" t="inlineStr">
        <is>
          <t>Derivative financial instrument assets and liability</t>
        </is>
      </c>
      <c r="B37" s="8" t="n">
        <v>170000000</v>
      </c>
    </row>
    <row r="38">
      <c r="A38" s="4" t="inlineStr">
        <is>
          <t>Average interest rate</t>
        </is>
      </c>
      <c r="B38" s="4" t="inlineStr">
        <is>
          <t>0.34%</t>
        </is>
      </c>
    </row>
    <row r="39">
      <c r="A39" s="4" t="inlineStr">
        <is>
          <t>Interest swap [member] | Fair value hedges [member] | Bottom of range [member]</t>
        </is>
      </c>
    </row>
    <row r="40">
      <c r="A40" s="3" t="inlineStr">
        <is>
          <t>Disclosure of detailed information about financial instruments [line items]</t>
        </is>
      </c>
    </row>
    <row r="41">
      <c r="A41" s="4" t="inlineStr">
        <is>
          <t>LIBOR rate interest period</t>
        </is>
      </c>
      <c r="B41" s="4" t="inlineStr">
        <is>
          <t>Libor 3 months</t>
        </is>
      </c>
    </row>
    <row r="42">
      <c r="A42" s="4" t="inlineStr">
        <is>
          <t>Interest swap [member] | Fair value hedges [member] | Top of range [member]</t>
        </is>
      </c>
    </row>
    <row r="43">
      <c r="A43" s="3" t="inlineStr">
        <is>
          <t>Disclosure of detailed information about financial instruments [line items]</t>
        </is>
      </c>
    </row>
    <row r="44">
      <c r="A44" s="4" t="inlineStr">
        <is>
          <t>LIBOR rate interest period</t>
        </is>
      </c>
      <c r="B44" s="4" t="inlineStr">
        <is>
          <t>Libor 6 months</t>
        </is>
      </c>
    </row>
    <row r="45">
      <c r="A45" s="4" t="inlineStr">
        <is>
          <t>Recourse and non recourse debt [member]</t>
        </is>
      </c>
    </row>
    <row r="46">
      <c r="A46" s="3" t="inlineStr">
        <is>
          <t>Disclosure of detailed information about financial instruments [line items]</t>
        </is>
      </c>
    </row>
    <row r="47">
      <c r="A47" s="4" t="inlineStr">
        <is>
          <t>Derivative financial instrument assets and liability</t>
        </is>
      </c>
      <c r="B47" s="8" t="n">
        <v>2300000</v>
      </c>
    </row>
    <row r="48">
      <c r="A48" s="4" t="inlineStr">
        <is>
          <t>Recourse and non recourse debt [member] | Fixed interest rate [member]</t>
        </is>
      </c>
    </row>
    <row r="49">
      <c r="A49" s="3" t="inlineStr">
        <is>
          <t>Disclosure of detailed information about financial instruments [line items]</t>
        </is>
      </c>
    </row>
    <row r="50">
      <c r="A50" s="4" t="inlineStr">
        <is>
          <t>Average interest rate</t>
        </is>
      </c>
      <c r="B50" s="4" t="inlineStr">
        <is>
          <t>5.23%</t>
        </is>
      </c>
    </row>
    <row r="51">
      <c r="A51" s="4" t="inlineStr">
        <is>
          <t>Recourse and non recourse debt [member] | floating interest rate [member]</t>
        </is>
      </c>
    </row>
    <row r="52">
      <c r="A52" s="3" t="inlineStr">
        <is>
          <t>Disclosure of detailed information about financial instruments [line items]</t>
        </is>
      </c>
    </row>
    <row r="53">
      <c r="A53" s="4" t="inlineStr">
        <is>
          <t>Annual interest rate based on LIBOR base rate plus</t>
        </is>
      </c>
      <c r="B53" s="4" t="inlineStr">
        <is>
          <t>2.4375%</t>
        </is>
      </c>
    </row>
    <row r="54">
      <c r="A54" s="4" t="inlineStr">
        <is>
          <t>LIBOR rate interest period</t>
        </is>
      </c>
      <c r="B54" s="4" t="inlineStr">
        <is>
          <t>1 month</t>
        </is>
      </c>
    </row>
    <row r="55">
      <c r="A55" s="4" t="inlineStr">
        <is>
          <t>Interest Rate And CrossCurrency Swap [Member] | Cash flow [member]</t>
        </is>
      </c>
    </row>
    <row r="56">
      <c r="A56" s="3" t="inlineStr">
        <is>
          <t>Disclosure of detailed information about financial instruments [line items]</t>
        </is>
      </c>
    </row>
    <row r="57">
      <c r="A57" s="4" t="inlineStr">
        <is>
          <t>Annual interest rate based on interbank deposit certificate</t>
        </is>
      </c>
      <c r="B57" s="4" t="inlineStr">
        <is>
          <t>100.00%</t>
        </is>
      </c>
    </row>
    <row r="58">
      <c r="A58" s="4" t="inlineStr">
        <is>
          <t>Interest Rate And CrossCurrency Swap [Member] | Cash flow [member] | Brazilian Reis [Member]</t>
        </is>
      </c>
    </row>
    <row r="59">
      <c r="A59" s="3" t="inlineStr">
        <is>
          <t>Disclosure of detailed information about financial instruments [line items]</t>
        </is>
      </c>
    </row>
    <row r="60">
      <c r="A60" s="4" t="inlineStr">
        <is>
          <t>Notional amount</t>
        </is>
      </c>
      <c r="B60" s="8" t="n">
        <v>50</v>
      </c>
      <c r="C60" s="10" t="inlineStr">
        <is>
          <t>R$ 272.3</t>
        </is>
      </c>
    </row>
    <row r="61">
      <c r="A61" s="4" t="inlineStr">
        <is>
          <t>Interest Rate And CrossCurrency Swap [Member] | Cash flow [member] | Fixed interest rate [member]</t>
        </is>
      </c>
    </row>
    <row r="62">
      <c r="A62" s="3" t="inlineStr">
        <is>
          <t>Disclosure of detailed information about financial instruments [line items]</t>
        </is>
      </c>
    </row>
    <row r="63">
      <c r="A63" s="4" t="inlineStr">
        <is>
          <t>Borrowings, interest rate</t>
        </is>
      </c>
      <c r="B63" s="4" t="inlineStr">
        <is>
          <t>5.86%</t>
        </is>
      </c>
      <c r="C63" s="4" t="inlineStr">
        <is>
          <t>5.86%</t>
        </is>
      </c>
    </row>
    <row r="64">
      <c r="A64" s="4" t="inlineStr">
        <is>
          <t>Interest Rate And CrossCurrency Swap [Member] | Cash flow [member] | floating interest rate [member]</t>
        </is>
      </c>
    </row>
    <row r="65">
      <c r="A65" s="3" t="inlineStr">
        <is>
          <t>Disclosure of detailed information about financial instruments [line items]</t>
        </is>
      </c>
    </row>
    <row r="66">
      <c r="A66" s="4" t="inlineStr">
        <is>
          <t>Average interest rate</t>
        </is>
      </c>
      <c r="B66" s="4" t="inlineStr">
        <is>
          <t>3.6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20:05:20Z</dcterms:created>
  <dcterms:modified xmlns:dcterms="http://purl.org/dc/terms/" xmlns:xsi="http://www.w3.org/2001/XMLSchema-instance" xsi:type="dcterms:W3CDTF">2021-04-08T20:05:20Z</dcterms:modified>
</cp:coreProperties>
</file>